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STATEMENTS OF CHANGES" sheetId="7" state="visible" r:id="rId7"/>
    <sheet xmlns:r="http://schemas.openxmlformats.org/officeDocument/2006/relationships" name="CONDENSED STATEMENTS OF CHANGE8" sheetId="8" state="visible" r:id="rId8"/>
    <sheet xmlns:r="http://schemas.openxmlformats.org/officeDocument/2006/relationships" name="CONDENSED CONSOLIDATED STATEME9" sheetId="9" state="visible" r:id="rId9"/>
    <sheet xmlns:r="http://schemas.openxmlformats.org/officeDocument/2006/relationships" name="Summary of Accounting Polici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Other Noninterest Income and Ot"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Related Party Transactions" sheetId="20" state="visible" r:id="rId20"/>
    <sheet xmlns:r="http://schemas.openxmlformats.org/officeDocument/2006/relationships" name="Regulatory Matters" sheetId="21" state="visible" r:id="rId21"/>
    <sheet xmlns:r="http://schemas.openxmlformats.org/officeDocument/2006/relationships" name="Commitments and Contingent Liab" sheetId="22" state="visible" r:id="rId22"/>
    <sheet xmlns:r="http://schemas.openxmlformats.org/officeDocument/2006/relationships" name="Concentrations of Credit" sheetId="23" state="visible" r:id="rId23"/>
    <sheet xmlns:r="http://schemas.openxmlformats.org/officeDocument/2006/relationships" name="Supplemental Cash Flow Informat" sheetId="24" state="visible" r:id="rId24"/>
    <sheet xmlns:r="http://schemas.openxmlformats.org/officeDocument/2006/relationships" name="Disclosure About Fair Values of" sheetId="25" state="visible" r:id="rId25"/>
    <sheet xmlns:r="http://schemas.openxmlformats.org/officeDocument/2006/relationships" name="Segment Reporting" sheetId="26" state="visible" r:id="rId26"/>
    <sheet xmlns:r="http://schemas.openxmlformats.org/officeDocument/2006/relationships" name="Equity-based Compensation" sheetId="27" state="visible" r:id="rId27"/>
    <sheet xmlns:r="http://schemas.openxmlformats.org/officeDocument/2006/relationships" name="Accumulated Other Comprehensive" sheetId="28" state="visible" r:id="rId28"/>
    <sheet xmlns:r="http://schemas.openxmlformats.org/officeDocument/2006/relationships" name="Variable Interest Entities and " sheetId="29" state="visible" r:id="rId29"/>
    <sheet xmlns:r="http://schemas.openxmlformats.org/officeDocument/2006/relationships" name="Premises and Equipment" sheetId="30" state="visible" r:id="rId30"/>
    <sheet xmlns:r="http://schemas.openxmlformats.org/officeDocument/2006/relationships" name="Preferred Stock" sheetId="31" state="visible" r:id="rId31"/>
    <sheet xmlns:r="http://schemas.openxmlformats.org/officeDocument/2006/relationships" name="Employee Benefits"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Summary of Accounting Policies " sheetId="35" state="visible" r:id="rId35"/>
    <sheet xmlns:r="http://schemas.openxmlformats.org/officeDocument/2006/relationships" name="Securities (Tables)" sheetId="36" state="visible" r:id="rId36"/>
    <sheet xmlns:r="http://schemas.openxmlformats.org/officeDocument/2006/relationships" name="Loans and Allowance for Credi37" sheetId="37" state="visible" r:id="rId37"/>
    <sheet xmlns:r="http://schemas.openxmlformats.org/officeDocument/2006/relationships" name="Goodwill and Other Intangible38" sheetId="38" state="visible" r:id="rId38"/>
    <sheet xmlns:r="http://schemas.openxmlformats.org/officeDocument/2006/relationships" name="Derivatives (Tables)" sheetId="39" state="visible" r:id="rId39"/>
    <sheet xmlns:r="http://schemas.openxmlformats.org/officeDocument/2006/relationships" name="Borrowed Funds (Tables)" sheetId="40" state="visible" r:id="rId40"/>
    <sheet xmlns:r="http://schemas.openxmlformats.org/officeDocument/2006/relationships" name="Other Noninterest Income and 41" sheetId="41" state="visible" r:id="rId41"/>
    <sheet xmlns:r="http://schemas.openxmlformats.org/officeDocument/2006/relationships" name="Earnings Per Common Share (Tabl" sheetId="42" state="visible" r:id="rId42"/>
    <sheet xmlns:r="http://schemas.openxmlformats.org/officeDocument/2006/relationships" name="Regulatory Matters (Tables)" sheetId="43" state="visible" r:id="rId43"/>
    <sheet xmlns:r="http://schemas.openxmlformats.org/officeDocument/2006/relationships" name="Commitments and Contingent Li44" sheetId="44" state="visible" r:id="rId44"/>
    <sheet xmlns:r="http://schemas.openxmlformats.org/officeDocument/2006/relationships" name="Supplemental Cash Flow Inform45" sheetId="45" state="visible" r:id="rId45"/>
    <sheet xmlns:r="http://schemas.openxmlformats.org/officeDocument/2006/relationships" name="Disclosure About Fair Values 46" sheetId="46" state="visible" r:id="rId46"/>
    <sheet xmlns:r="http://schemas.openxmlformats.org/officeDocument/2006/relationships" name="Segment Reporting (Tables)" sheetId="47" state="visible" r:id="rId47"/>
    <sheet xmlns:r="http://schemas.openxmlformats.org/officeDocument/2006/relationships" name="Accumulated Other Comprehensi48" sheetId="48" state="visible" r:id="rId48"/>
    <sheet xmlns:r="http://schemas.openxmlformats.org/officeDocument/2006/relationships" name="Summary of Accounting Policie49" sheetId="49" state="visible" r:id="rId49"/>
    <sheet xmlns:r="http://schemas.openxmlformats.org/officeDocument/2006/relationships" name="Premises and Equipment (Tables)" sheetId="50" state="visible" r:id="rId50"/>
    <sheet xmlns:r="http://schemas.openxmlformats.org/officeDocument/2006/relationships" name="Deposits (Tables)" sheetId="51" state="visible" r:id="rId51"/>
    <sheet xmlns:r="http://schemas.openxmlformats.org/officeDocument/2006/relationships" name="Income Taxes (Tables)" sheetId="52" state="visible" r:id="rId52"/>
    <sheet xmlns:r="http://schemas.openxmlformats.org/officeDocument/2006/relationships" name="Employee Benefits (Tables)" sheetId="53" state="visible" r:id="rId53"/>
    <sheet xmlns:r="http://schemas.openxmlformats.org/officeDocument/2006/relationships" name="Equity-based Compensation (Tabl" sheetId="54" state="visible" r:id="rId54"/>
    <sheet xmlns:r="http://schemas.openxmlformats.org/officeDocument/2006/relationships" name="Condensed Financial Informati55" sheetId="55" state="visible" r:id="rId55"/>
    <sheet xmlns:r="http://schemas.openxmlformats.org/officeDocument/2006/relationships" name="Summary of Accounting Policie56" sheetId="56" state="visible" r:id="rId56"/>
    <sheet xmlns:r="http://schemas.openxmlformats.org/officeDocument/2006/relationships" name="Securities - Summary of Amortiz" sheetId="57" state="visible" r:id="rId57"/>
    <sheet xmlns:r="http://schemas.openxmlformats.org/officeDocument/2006/relationships" name="Securities - Schedule of Contra" sheetId="58" state="visible" r:id="rId58"/>
    <sheet xmlns:r="http://schemas.openxmlformats.org/officeDocument/2006/relationships" name="Securities - Additional Informa" sheetId="59" state="visible" r:id="rId59"/>
    <sheet xmlns:r="http://schemas.openxmlformats.org/officeDocument/2006/relationships" name="Securities - Summary of Proceed" sheetId="60" state="visible" r:id="rId60"/>
    <sheet xmlns:r="http://schemas.openxmlformats.org/officeDocument/2006/relationships" name="Securities - Schedule of Securi"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rivatives - Schedule of Notio" sheetId="76" state="visible" r:id="rId76"/>
    <sheet xmlns:r="http://schemas.openxmlformats.org/officeDocument/2006/relationships" name="Derivatives - Additional Inform" sheetId="77" state="visible" r:id="rId77"/>
    <sheet xmlns:r="http://schemas.openxmlformats.org/officeDocument/2006/relationships" name="Derivatives - Schedule of Gain " sheetId="78" state="visible" r:id="rId78"/>
    <sheet xmlns:r="http://schemas.openxmlformats.org/officeDocument/2006/relationships" name="Derivative - Schedule of Intere" sheetId="79" state="visible" r:id="rId79"/>
    <sheet xmlns:r="http://schemas.openxmlformats.org/officeDocument/2006/relationships" name="Deposits - Additional Informati" sheetId="80" state="visible" r:id="rId80"/>
    <sheet xmlns:r="http://schemas.openxmlformats.org/officeDocument/2006/relationships" name="Borrowed Funds - Additional Inf" sheetId="81" state="visible" r:id="rId81"/>
    <sheet xmlns:r="http://schemas.openxmlformats.org/officeDocument/2006/relationships" name="Borrowed Funds - Summary of Sec" sheetId="82" state="visible" r:id="rId82"/>
    <sheet xmlns:r="http://schemas.openxmlformats.org/officeDocument/2006/relationships" name="Borrowed Funds - Summary of Deb" sheetId="83" state="visible" r:id="rId83"/>
    <sheet xmlns:r="http://schemas.openxmlformats.org/officeDocument/2006/relationships" name="Borrowed Funds - Summary of D84" sheetId="84" state="visible" r:id="rId84"/>
    <sheet xmlns:r="http://schemas.openxmlformats.org/officeDocument/2006/relationships" name="Borrowed Funds - Summary of Jun" sheetId="85" state="visible" r:id="rId85"/>
    <sheet xmlns:r="http://schemas.openxmlformats.org/officeDocument/2006/relationships" name="Borrowed Funds - Summary of J86" sheetId="86" state="visible" r:id="rId86"/>
    <sheet xmlns:r="http://schemas.openxmlformats.org/officeDocument/2006/relationships" name="Other Noninterest Income and 87" sheetId="87" state="visible" r:id="rId87"/>
    <sheet xmlns:r="http://schemas.openxmlformats.org/officeDocument/2006/relationships" name="Income Taxes - Additional Infor" sheetId="88" state="visible" r:id="rId88"/>
    <sheet xmlns:r="http://schemas.openxmlformats.org/officeDocument/2006/relationships" name="Earnings Per Common Share - Rec" sheetId="89" state="visible" r:id="rId89"/>
    <sheet xmlns:r="http://schemas.openxmlformats.org/officeDocument/2006/relationships" name="Earnings Per Common Share - Add" sheetId="90" state="visible" r:id="rId90"/>
    <sheet xmlns:r="http://schemas.openxmlformats.org/officeDocument/2006/relationships" name="Regulatory Matters - Schedule o" sheetId="91" state="visible" r:id="rId91"/>
    <sheet xmlns:r="http://schemas.openxmlformats.org/officeDocument/2006/relationships" name="Regulatory Matters - Additional"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Supplemental Cash Flow Inform95" sheetId="95" state="visible" r:id="rId95"/>
    <sheet xmlns:r="http://schemas.openxmlformats.org/officeDocument/2006/relationships" name="Disclosure About Fair Values 96" sheetId="96" state="visible" r:id="rId96"/>
    <sheet xmlns:r="http://schemas.openxmlformats.org/officeDocument/2006/relationships" name="Disclosure About Fair Values 97" sheetId="97" state="visible" r:id="rId97"/>
    <sheet xmlns:r="http://schemas.openxmlformats.org/officeDocument/2006/relationships" name="Disclosure About Fair Values 98" sheetId="98" state="visible" r:id="rId98"/>
    <sheet xmlns:r="http://schemas.openxmlformats.org/officeDocument/2006/relationships" name="Disclosure About Fair Values 99" sheetId="99" state="visible" r:id="rId99"/>
    <sheet xmlns:r="http://schemas.openxmlformats.org/officeDocument/2006/relationships" name="Disclosure About Fair Values100" sheetId="100" state="visible" r:id="rId100"/>
    <sheet xmlns:r="http://schemas.openxmlformats.org/officeDocument/2006/relationships" name="Segment Reporting - Additional " sheetId="101" state="visible" r:id="rId101"/>
    <sheet xmlns:r="http://schemas.openxmlformats.org/officeDocument/2006/relationships" name="Segment Reporting - Summary of " sheetId="102" state="visible" r:id="rId102"/>
    <sheet xmlns:r="http://schemas.openxmlformats.org/officeDocument/2006/relationships" name="Equity-based Compensation - Add" sheetId="103" state="visible" r:id="rId103"/>
    <sheet xmlns:r="http://schemas.openxmlformats.org/officeDocument/2006/relationships" name="Accumulated Other Comprehens104" sheetId="104" state="visible" r:id="rId104"/>
    <sheet xmlns:r="http://schemas.openxmlformats.org/officeDocument/2006/relationships" name="Variable Interest Entities a105" sheetId="105" state="visible" r:id="rId105"/>
    <sheet xmlns:r="http://schemas.openxmlformats.org/officeDocument/2006/relationships" name="Summary of Accounting Polici106" sheetId="106" state="visible" r:id="rId106"/>
    <sheet xmlns:r="http://schemas.openxmlformats.org/officeDocument/2006/relationships" name="Summary of Accounting Polici107" sheetId="107" state="visible" r:id="rId107"/>
    <sheet xmlns:r="http://schemas.openxmlformats.org/officeDocument/2006/relationships" name="Loans and Allowance for Cred108" sheetId="108" state="visible" r:id="rId108"/>
    <sheet xmlns:r="http://schemas.openxmlformats.org/officeDocument/2006/relationships" name="Premises and Equipment - Compon" sheetId="109" state="visible" r:id="rId109"/>
    <sheet xmlns:r="http://schemas.openxmlformats.org/officeDocument/2006/relationships" name="Premises and Equipment - Additi" sheetId="110" state="visible" r:id="rId110"/>
    <sheet xmlns:r="http://schemas.openxmlformats.org/officeDocument/2006/relationships" name="Premises and Equipment - Future" sheetId="111" state="visible" r:id="rId111"/>
    <sheet xmlns:r="http://schemas.openxmlformats.org/officeDocument/2006/relationships" name="Goodwill and Other Intangibl112" sheetId="112" state="visible" r:id="rId112"/>
    <sheet xmlns:r="http://schemas.openxmlformats.org/officeDocument/2006/relationships" name="Estimated Other Intangible Asse" sheetId="113" state="visible" r:id="rId113"/>
    <sheet xmlns:r="http://schemas.openxmlformats.org/officeDocument/2006/relationships" name="Deposits - Scheduled Maturities" sheetId="114" state="visible" r:id="rId114"/>
    <sheet xmlns:r="http://schemas.openxmlformats.org/officeDocument/2006/relationships" name="Preferred Stock - Additional In" sheetId="115" state="visible" r:id="rId115"/>
    <sheet xmlns:r="http://schemas.openxmlformats.org/officeDocument/2006/relationships" name="Income Taxes - Components of th" sheetId="116" state="visible" r:id="rId116"/>
    <sheet xmlns:r="http://schemas.openxmlformats.org/officeDocument/2006/relationships" name="Income Taxes - Reconciliation o" sheetId="117" state="visible" r:id="rId117"/>
    <sheet xmlns:r="http://schemas.openxmlformats.org/officeDocument/2006/relationships" name="Income Taxes - Significant Comp" sheetId="118" state="visible" r:id="rId118"/>
    <sheet xmlns:r="http://schemas.openxmlformats.org/officeDocument/2006/relationships" name="Income Taxes - Reconciliatio119" sheetId="119" state="visible" r:id="rId119"/>
    <sheet xmlns:r="http://schemas.openxmlformats.org/officeDocument/2006/relationships" name="Employee Benefits - Additional " sheetId="120" state="visible" r:id="rId120"/>
    <sheet xmlns:r="http://schemas.openxmlformats.org/officeDocument/2006/relationships" name="Employee Benefits - Defined Ben" sheetId="121" state="visible" r:id="rId121"/>
    <sheet xmlns:r="http://schemas.openxmlformats.org/officeDocument/2006/relationships" name="Employee Benefits - Determine B" sheetId="122" state="visible" r:id="rId122"/>
    <sheet xmlns:r="http://schemas.openxmlformats.org/officeDocument/2006/relationships" name="Employee Benefits - Schedule of" sheetId="123" state="visible" r:id="rId123"/>
    <sheet xmlns:r="http://schemas.openxmlformats.org/officeDocument/2006/relationships" name="Employee Benefits - Schedule124" sheetId="124" state="visible" r:id="rId124"/>
    <sheet xmlns:r="http://schemas.openxmlformats.org/officeDocument/2006/relationships" name="Employee Benefits - Schedule125" sheetId="125" state="visible" r:id="rId125"/>
    <sheet xmlns:r="http://schemas.openxmlformats.org/officeDocument/2006/relationships" name="Equity-based compensation - Sch" sheetId="126" state="visible" r:id="rId126"/>
    <sheet xmlns:r="http://schemas.openxmlformats.org/officeDocument/2006/relationships" name="Equity-based compensation - Sum" sheetId="127" state="visible" r:id="rId127"/>
    <sheet xmlns:r="http://schemas.openxmlformats.org/officeDocument/2006/relationships" name="Condensed Financial Informat128" sheetId="128" state="visible" r:id="rId128"/>
    <sheet xmlns:r="http://schemas.openxmlformats.org/officeDocument/2006/relationships" name="Condensed Financial Informat129" sheetId="129" state="visible" r:id="rId129"/>
    <sheet xmlns:r="http://schemas.openxmlformats.org/officeDocument/2006/relationships" name="Condensed Financial Informat130" sheetId="130" state="visible" r:id="rId130"/>
    <sheet xmlns:r="http://schemas.openxmlformats.org/officeDocument/2006/relationships" name="Subsequent Events - Additional " sheetId="131" state="visible" r:id="rId131"/>
  </sheets>
  <definedNames/>
  <calcPr calcId="124519" fullCalcOnLoad="1"/>
</workbook>
</file>

<file path=xl/sharedStrings.xml><?xml version="1.0" encoding="utf-8"?>
<sst xmlns="http://schemas.openxmlformats.org/spreadsheetml/2006/main" uniqueCount="1632">
  <si>
    <t>Document and Entity Information</t>
  </si>
  <si>
    <t>6 Months Ended</t>
  </si>
  <si>
    <t>Jun. 30, 2017</t>
  </si>
  <si>
    <t>Document And Entity Information [Abstract]</t>
  </si>
  <si>
    <t>Document Type</t>
  </si>
  <si>
    <t>S1</t>
  </si>
  <si>
    <t>Amendment Flag</t>
  </si>
  <si>
    <t>false</t>
  </si>
  <si>
    <t>Document Period End Date</t>
  </si>
  <si>
    <t>Jun. 30,
		2017</t>
  </si>
  <si>
    <t>Trading Symbol</t>
  </si>
  <si>
    <t>CADE</t>
  </si>
  <si>
    <t>Entity Registrant Name</t>
  </si>
  <si>
    <t>CADENCE BANCORPORATION</t>
  </si>
  <si>
    <t>Entity Central Index Key</t>
  </si>
  <si>
    <t>Entity Filer Category</t>
  </si>
  <si>
    <t>Non-accelerated Filer</t>
  </si>
  <si>
    <t>CONDENSED CONSOLIDATED BALANCE SHEETS - USD ($) $ in Thousands</t>
  </si>
  <si>
    <t>Dec. 31, 2016</t>
  </si>
  <si>
    <t>Dec. 31, 2015</t>
  </si>
  <si>
    <t>ASSETS</t>
  </si>
  <si>
    <t>Cash and due from banks</t>
  </si>
  <si>
    <t>Interest-bearing deposits with banks</t>
  </si>
  <si>
    <t>Federal funds sold</t>
  </si>
  <si>
    <t>Total cash and cash equivalents</t>
  </si>
  <si>
    <t>Securities available-for-sale</t>
  </si>
  <si>
    <t>Securities held-to-maturity (estimated fair value of $456 and $463 at June 30, 2017 and December 31, 2016, respectively)</t>
  </si>
  <si>
    <t>Other securities - FRB and FHLB stock</t>
  </si>
  <si>
    <t>Total securities</t>
  </si>
  <si>
    <t>Loans held for sale</t>
  </si>
  <si>
    <t>Loans</t>
  </si>
  <si>
    <t>Less: allowance for credit losses</t>
  </si>
  <si>
    <t>Net loans</t>
  </si>
  <si>
    <t>Interest receivable</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Other liabilities</t>
  </si>
  <si>
    <t>Total liabilities</t>
  </si>
  <si>
    <t>Shareholders' Equity:</t>
  </si>
  <si>
    <t>Common Stock</t>
  </si>
  <si>
    <t>Additional paid-in capital</t>
  </si>
  <si>
    <t>Retained earnings</t>
  </si>
  <si>
    <t>Accumulated other comprehensive (loss) income ("OCI")</t>
  </si>
  <si>
    <t>Total shareholders' equity</t>
  </si>
  <si>
    <t>Total Liabilities and Shareholders' Equity</t>
  </si>
  <si>
    <t>CONDENSED CONSOLIDATED BALANCE SHEETS (Parenthetical) - USD ($) $ in Thousands</t>
  </si>
  <si>
    <t>Statement of Financial Position [Abstract]</t>
  </si>
  <si>
    <t>Estimated fair value of held-to-maturity securities</t>
  </si>
  <si>
    <t>Common stock, par value</t>
  </si>
  <si>
    <t>Common stock, shares authorized</t>
  </si>
  <si>
    <t>Common stock, shares issued</t>
  </si>
  <si>
    <t>Common Stock, Shares, Outstanding</t>
  </si>
  <si>
    <t>CONDENSED CONSOLIDATED STATEMENTS OF INCOME - USD ($) $ in Thousands</t>
  </si>
  <si>
    <t>3 Months Ended</t>
  </si>
  <si>
    <t>12 Months Ended</t>
  </si>
  <si>
    <t>Jun. 30, 2016</t>
  </si>
  <si>
    <t>Dec. 31, 2014</t>
  </si>
  <si>
    <t>INTEREST INCOME</t>
  </si>
  <si>
    <t>Interest and fees on loans</t>
  </si>
  <si>
    <t>Interest and dividends on securities:</t>
  </si>
  <si>
    <t>Taxable</t>
  </si>
  <si>
    <t>Tax-exempt</t>
  </si>
  <si>
    <t>Other interest income</t>
  </si>
  <si>
    <t>Total interest and dividend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Service charges on deposit accounts</t>
  </si>
  <si>
    <t>Other service fees</t>
  </si>
  <si>
    <t>Credit related fees</t>
  </si>
  <si>
    <t>Trust services revenue</t>
  </si>
  <si>
    <t>Mortgage banking income</t>
  </si>
  <si>
    <t>Investment advisory revenue</t>
  </si>
  <si>
    <t>Securities (losses) gains, net</t>
  </si>
  <si>
    <t>Accretion of FDIC indemnification asset</t>
  </si>
  <si>
    <t>Other income</t>
  </si>
  <si>
    <t>Total noninterest income</t>
  </si>
  <si>
    <t>NONINTEREST EXPENSE</t>
  </si>
  <si>
    <t>Salaries and employee benefits</t>
  </si>
  <si>
    <t>Premises and equipment</t>
  </si>
  <si>
    <t>Intangible asset amortization</t>
  </si>
  <si>
    <t>Other expense</t>
  </si>
  <si>
    <t>Total noninterest expense</t>
  </si>
  <si>
    <t>Income before income taxes</t>
  </si>
  <si>
    <t>Income tax expense</t>
  </si>
  <si>
    <t>Net income</t>
  </si>
  <si>
    <t>Preferred stock dividend</t>
  </si>
  <si>
    <t>Preferred stock discount accretion</t>
  </si>
  <si>
    <t>Earnings available to common shareholder</t>
  </si>
  <si>
    <t>Weighted average common shares outstanding (Basic)</t>
  </si>
  <si>
    <t>Weighted average common shares outstanding (Diluted)</t>
  </si>
  <si>
    <t>Earnings per common share (Basic)</t>
  </si>
  <si>
    <t>Earnings per common share (Diluted)</t>
  </si>
  <si>
    <t>CONDENSED CONSOLIDATED STATEMENTS OF COMPREHENSIVE INCOME - USD ($) $ in Thousands</t>
  </si>
  <si>
    <t>Statement of Comprehensive Income [Abstract]</t>
  </si>
  <si>
    <t>Net unrealized (losses)gains on securities available-for-sale:</t>
  </si>
  <si>
    <t>Unrealized gains arising during the period</t>
  </si>
  <si>
    <t>Reclassification adjustments for (gains) realized in net income</t>
  </si>
  <si>
    <t>Net unrealized (losses) gains on securities available-for-sale</t>
  </si>
  <si>
    <t>Net unrealized (losses) gains on derivative instruments designated as cash flow hedges:</t>
  </si>
  <si>
    <t>Unrealized (losses) gains arising during the period</t>
  </si>
  <si>
    <t>Net change in unrealized (losses) gains on derivative instruments</t>
  </si>
  <si>
    <t>Change in pension liability:</t>
  </si>
  <si>
    <t>Actuarial (losses) gains arising during the period (net of $81, $(11) and $308 tax effect, respectively)</t>
  </si>
  <si>
    <t>Reclassification adjustments for losses realized in net income (net of $(77), $(58) and $(63) tax effect, respectively)</t>
  </si>
  <si>
    <t>Net unrealized (losses) gains on pension liability</t>
  </si>
  <si>
    <t>Other comprehensive (loss) income</t>
  </si>
  <si>
    <t>Comprehensive income attributable to common shareholder</t>
  </si>
  <si>
    <t>Comprehensive income</t>
  </si>
  <si>
    <t>CONDENSED CONSOLIDATED STATEMENTS OF COMPREHENSIVE INCOME (Parenthetical) - USD ($) $ in Thousands</t>
  </si>
  <si>
    <t>Unrealized (losses) gains arising during the period, tax effect</t>
  </si>
  <si>
    <t>Reclassification adjustments for (gains) realized in net income, tax effect</t>
  </si>
  <si>
    <t>Reclassification adjustments for losses realized in net income, tax effect</t>
  </si>
  <si>
    <t>CONDENSED STATEMENTS OF CHANGES IN SHAREHOLDERS EQUITY - USD ($) $ in Thousands</t>
  </si>
  <si>
    <t>Total</t>
  </si>
  <si>
    <t>Preferred Stock [Member]</t>
  </si>
  <si>
    <t>Additional Paid-in Capital</t>
  </si>
  <si>
    <t>Retained Earnings</t>
  </si>
  <si>
    <t>Accumulated OCI</t>
  </si>
  <si>
    <t>Balance at Dec. 31, 2013</t>
  </si>
  <si>
    <t>Equity-based compensation cost</t>
  </si>
  <si>
    <t>Preferred stock dividends</t>
  </si>
  <si>
    <t>Redemption of preferred stock</t>
  </si>
  <si>
    <t>Dividend to parent</t>
  </si>
  <si>
    <t>Other comprehensive income</t>
  </si>
  <si>
    <t>Balance at Dec. 31, 2014</t>
  </si>
  <si>
    <t>Balance at Dec. 31, 2015</t>
  </si>
  <si>
    <t>Balance at Dec. 31, 2016</t>
  </si>
  <si>
    <t>Issuance of 8,625,000 common shares, net of issuance costs</t>
  </si>
  <si>
    <t>Balance at Jun. 30, 2017</t>
  </si>
  <si>
    <t>CONDENSED STATEMENTS OF CHANGES IN SHAREHOLDERS EQUITY (Parenthetical)</t>
  </si>
  <si>
    <t>Jun. 30, 2017shares</t>
  </si>
  <si>
    <t>Statement of Stockholders' Equity [Abstract]</t>
  </si>
  <si>
    <t>Issuance of common shares</t>
  </si>
  <si>
    <t>CONDENSED CONSOLIDATED STATEMENTS OF CASH FLOWS - USD ($) $ in Thousands</t>
  </si>
  <si>
    <t>Statement of Cash Flows [Abstract]</t>
  </si>
  <si>
    <t>CASH FLOWS FROM OPERATING ACTIVITIES</t>
  </si>
  <si>
    <t>Adjustments to reconcile net income to net cash provided by operations:</t>
  </si>
  <si>
    <t>Depreciation and amortization</t>
  </si>
  <si>
    <t>Deferred income taxes</t>
  </si>
  <si>
    <t>Net accretion/amortization of fair values of assets acquired and liabilities assumed</t>
  </si>
  <si>
    <t>Increase in cash value of life insurance, net</t>
  </si>
  <si>
    <t>Securities amortization and accretion, net</t>
  </si>
  <si>
    <t>Equity-based compensation costs</t>
  </si>
  <si>
    <t>Gain on sale of securities, net</t>
  </si>
  <si>
    <t>Gain on sale of loans, net</t>
  </si>
  <si>
    <t>Loss (gain) on foreclosed property, net</t>
  </si>
  <si>
    <t>Loss on sale of branches, net</t>
  </si>
  <si>
    <t>(Increase) decrease in interest receivable</t>
  </si>
  <si>
    <t>Proceeds from sale of mortgage loans held for sale</t>
  </si>
  <si>
    <t>Origination of mortgage loans held for sale</t>
  </si>
  <si>
    <t>(Increase) decrease in other assets</t>
  </si>
  <si>
    <t>Increase in interest payable</t>
  </si>
  <si>
    <t>Increase in other liabilities</t>
  </si>
  <si>
    <t>Net cash flows provided by operating activities</t>
  </si>
  <si>
    <t>CASH FLOWS FROM INVESTING ACTIVITIES</t>
  </si>
  <si>
    <t>Purchase of securities available-for-sale</t>
  </si>
  <si>
    <t>Purchase of other securities, net</t>
  </si>
  <si>
    <t>Proceeds from sales of securities available-for-sale</t>
  </si>
  <si>
    <t>Proceeds from maturities and calls of securities available-for-sale</t>
  </si>
  <si>
    <t>Proceeds from maturities and calls of securities held-to-maturity</t>
  </si>
  <si>
    <t>Proceeds from sale of commercial loans held for sale</t>
  </si>
  <si>
    <t>Net cash paid in branch sales</t>
  </si>
  <si>
    <t>Increase in loans, net</t>
  </si>
  <si>
    <t>Purchase of premises and equipment</t>
  </si>
  <si>
    <t>Proceeds from disposition of foreclosed property</t>
  </si>
  <si>
    <t>Other, net</t>
  </si>
  <si>
    <t>Net cash used in investing activities</t>
  </si>
  <si>
    <t>CASH FLOWS FROM FINANCING ACTIVITIES</t>
  </si>
  <si>
    <t>(Decrease) increase in deposits, net</t>
  </si>
  <si>
    <t>Net change in securities sold under agreements to repurchase</t>
  </si>
  <si>
    <t>Net change in short-term FHLB advances</t>
  </si>
  <si>
    <t>Advances of other borrowings, net of debt issuance costs</t>
  </si>
  <si>
    <t>Purchase of senior debt</t>
  </si>
  <si>
    <t>Repayments of other borrowings</t>
  </si>
  <si>
    <t>Proceeds from issuance of common stock</t>
  </si>
  <si>
    <t>Issuance of subordinated debt, net of debt issuance costs</t>
  </si>
  <si>
    <t>Issuance of senior debt, net of debt issuance costs</t>
  </si>
  <si>
    <t>Dividends paid on preferred stock</t>
  </si>
  <si>
    <t>Dividends paid to Parent</t>
  </si>
  <si>
    <t>Net cash (used in) provided by financing activities</t>
  </si>
  <si>
    <t>Net increase (decrease) in cash and cash equivalents</t>
  </si>
  <si>
    <t>Cash and cash equivalents at beginning of period</t>
  </si>
  <si>
    <t>Cash and cash equivalents at end of period</t>
  </si>
  <si>
    <t>Summary of Accounting Policies</t>
  </si>
  <si>
    <t>Accounting Policies [Abstract]</t>
  </si>
  <si>
    <t>Note 1—Summary of Accounting
Policies
Basis of Presentation and Consolidation
The accompanying unaudited condens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the audited consolidated
financial statements and footnote disclosures for the Company
previously filed with the SEC in the Company’s prospectus
filed with the Securities and Exchange Commission on April 14,
2017 pursuant to Rule 424(b) of the Securities Act. Operating
results for the period ended June 30, 2017 are not necessarily
indicative of the results that may be expected for the year ending
December 31, 2017.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7 presentation. These reclassifications did not
materially impact the Company’s consolidated balance sheets
or consolidated statements of income.
Stock Split
On March 30, 2017, the Board of Directors approved a
75-for-one stock split of the Company’s common stock. The
stock split occurred on April 7, 2017. The effect of the stock
split on outstanding shares and earnings per share has been
retroactively applied to all periods presented.
Nature of Operations
The Company’s subsidiaries include: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Recently Adopted Accounting Pronouncements
In March 2016, the FASB issued Accounting Standards Update
(“ASU”) 2016-09, “Compensation—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doption at
January 1, 2017 of ASU 2016-09 did not have a significant
impact on our financial position, results of operations or cash
flows.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Pending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The banking industry does not expect significant
changes because major sources of revenue are from financial
instruments that have been excluded from the scope of the new
standard (including loans, derivatives, debt and equity securities,
etc.). ASU 2014-09 is effective for annual and interim periods
beginning after December 15, 2017, and must be retrospectively
applied. Entities will have the option of presenting prior periods
as impacted by the new guidance or presenting the cumulative effect
of initial application along with supplementary disclosures. We
expect that ASU 2014-09 will require us to change how we recognize
certain recurring revenue streams within insurance commissions and
fees and other categories of noninterest income; however, we do not
expect these changes to have a significant impact on our
consolidated financial statements. We expect to adopt the standard
in the first quarter of 2018 with a cumulative effect adjustment to
opening retained earnings, if such adjustment is deemed to be
significant.
In January 2016, the FASB issued ASU 2016-01, “Financial
Instruments—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ASU 2016-01 will be effective for fiscal years
and interim periods beginning after December 15, 2017. The
Company does not expect this guidance will have a material effect
on the Company’s consolidated balance sheets and consolidated
statements of income.
In February 2016, the FASB issued ASU 2016-02,
“Leases” .
In June 2016, 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The Company
is not expecting to early adopt the ASU.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ASU No. 2017-01 will be
effective for annual reporting periods beginning after
December 15, 2017, including interim reporting periods within
those periods.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Company is currently evaluating the effect of the
ASU.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t>
  </si>
  <si>
    <t>Note 1—Summary of Accounting
Policies
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6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se consolidated
financial statements. No subsequent events were identified that
would have required a change to the consolidated financial
statements or disclosure in the notes to the consolidated financial
statements, other than as disclosed in Note 25, Subsequent
Events.
Stock Split
In March 2017, the Board of Directors approved a 75 for-one stock
split of the Company’s common stock. The stock split occurred
on April 7, 2017. The effect of the stock split on outstanding
shares and earnings per share has been retroactively applied to all
periods presented.
Nature of Operations
The Company’s subsidiaries are as follows: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are as follows:
• Linscomb &amp;
Williams—financial advisory firm
• Cadence Investment Services,
Inc.—provides investment and insurance products
Branch Sales
In March and October, 2015, the Company sold the assets and
transferred the liabilities of eight branches in Florida
(6) and Georgia (2) and recognized a loss of $1.5
million. In March 2014, the Company sold the assets and transferred
the liabilities of two branches in Tennessee and recognized a loss
of $0.8 million.
The following table summarizes the allocation of the sale price to
assets sold and liabilities transferred:
(In thousands) 2015 2014
Cash on hand $ 1,254 $ 412
Loans 42,477 3,636
Premises and equipment 3,095 244
Other assets 113 406
Total assets sold 46,939 4,698
Deposits 253,823 29,886
Other liabilities 301 20
Total liabilities transferred 254,124 29,906
Cash paid $ 207,185 $ 25,208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Acquisition Accounting
The Company has determined that the acquisitions completed by the
Company of Superior Bank, F.S.B. (“Superior”) in 2011,
and Encore Bancshares, Inc. (“Encore”) in 2012,
constitute business combinations as defined in ASC Topic 805,
“Business Combinations.” Accordingly, as of the date of
acquisition, the Company recorded the assets acquired and
liabilities assumed at fair value.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The Company determined initial fair values in accordance with the
guidance provided in ASC Topic 820, “Fair Value Measurements
and Disclosures.” Fair value was established by discounting
the expected future cash flows with a market discount rate for like
maturity and risk instruments. The estimation of expected future
cash flows requires significant assumptions about appropriate
discount rates, expected future cash flows, market conditions and
other future events and actual results could differ materially.
Fair values are subject to refinement after the closing date of an
acquisition as information relative to closing date fair values
becomes available. The Company has made the determinations of fair
value using the best information available at the time.
Securities
Securities are accounted for as follows:
Securities Available-for-Sale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securities for
which there is a positive intent and ability to hold to maturity.
These securities are carried at cost, adjusted for amortization of
premium and accretion of discount, computed by the interest
method.
Trading Account Securities
Trading account securities are securities that are held for the
purpose of selling them at a profit. The Company had no trading
account securities as of December 31, 2016 or 2015.
FHLB and FRB Stock
The Company has ownership in Federal Home Loan Bank
“FHLB” and Federal Reserve Bank “FRB” stock
which do not have a readily determinable fair value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outstanding
borrowings.
Derivative Financial Instruments and Hedging
Activities
Derivative instruments are accounted for under the requirements of
ASC Topic 815, “Derivatives and Hedging.” ASC Topic 815
requires companies to recognize all of their derivative instruments
as either assets or liabilities in the consolidated balance sheets
at fair value.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Such commitments are considered derivatives
under current accounting guidance and are required to be recorded
at fair value. The change in fair value of these instruments is
reflected currently in the mortgage banking revenue of the
consolidated statements of income.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Forward Purchase Commitments
If the Company determines that the amount of its forward sales
commitments exceeds the amount necessary to mitigate the interest
rate risk in the interest rate lock commitments, it will enter into
forward purchase commitments to purchase MBS on an agreed-upon date
and price similar to the terms of forward sales commitments. These
commitments are non-hedging derivatives in accordance with current
accounting guidance and recorded at fair value, with changes in
fair value reflected currently in mortgage banking revenue.
Interest Rate Swap, Floor and Cap Agreements Not Designated as
Hedging Derivatives
The Company enters into interest rate swap, floor and cap
agreements on commercial loans with customers to meet the financing
needs and interest rate risk management needs of its customers. At
the same time, the Company enters into an offsetting interest rate
swap, floor or cap agreement with a financial institution in order
to minimize the Company’s interest rate risk. These interest
rate swap and cap agreements are non-hedging derivatives and are
recorded at fair value with changes in fair value reflected in
noninterest income. The fair value of these derivatives is recorded
on the consolidated balance sheets in other assets and other
liabilities.
Interest Rate Swap Agreements De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6 for further discussion and details of derivative
financial instruments and hedging activities.
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
Loans Held for Sale
Mortgage Loans Held for Sale
Mortgage loans originated and intended for sale in the secondary
market are carried at the lower of cost or estimated fair value in
the aggregate.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6, 2015 and
2014, an insignificant number of loans were returned to the
Company.
Commercial Loans Held for Sale
The Company transfers certain commercial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A summary of the loans held for sale at December 31, 2016 and
2015 is as follows:
For the Year Ended
(In thousands) 2016 2015
Mortgage loans held for sale $ 8,369 $ 6,099
Commercial loans held for sale 9,453 19,314
Loans held for sale $ 17,822 $ 25,413
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Non-impaired loans are evaluated for potential charge-off in
accordance with the parameters discussed below or when the loan is
placed on non-accrual status, whichever is earlier. Loans within
the commercial portfolio (except for acquired credit impaired) are
generally evaluated for charge-off at 90 days past due, unless both
well-secured and in the process of collection. Closed and open-end
residential mortgage and consumer loans (except for acquired credit
impaired)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paragraph 470-60-55-10) when evaluating whether a
restructuring constitutes a TDR.
Allowance for Credit Losses
The allowance for credit losses (“ACL”) is established
through charges to income in the form of a provision for credit
losses. The ACL is maintained at a level that management believes
is adequate to absorb all probable losses on loans inherent in the
loan portfolio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 bands based primarily on historical loss data. Therefore,
external loss data was acquired from the research arm of a
nationally recognized risk rating agency to act as a proxy for loss
rates within the ACL model until sufficient loss history can be
accumulated from the Company’s loss experience in these
segments. These loss rate bands were developed specifically for the
Company’s customer risk profile and portfolio mix. The
Company monitors actual loss experience for each loan segment for
adjustments required to the loss rates utilized.
• In assessing the overall risk of the
credit portfolio, the ACL Committee also considers the following
qualitative factors that may indicate additional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and FDIC Loss Share Receivable ASC 310-30
Management presents the quarterly review of the ACL to the
Bank’s Board of Directors, indicating any recommendations as
to adjustments in the ACL. This evaluation is inherently subjective
as it requires estimates that are susceptible to significant
revision as more information becomes available or as events
change.
The reserve for unfunded commitments is determined by assessing
three distinct pieces: unfunded commitment volatility in the
portfolio (excluding commitments related to letters of credit),
adverse letters of credit, and adverse lines of credit. Unfunded
commitment volatility is calculated on a trailing eight quarter
basis; the resulting expected funding amount is then reserved for
based on the current combined reserve rate of the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6 and 2015 the reserve for unfunded commitments totaled $1.6
million and $0.8 million, respectively.
Accounting for Acquired Loans and FDIC Loss Share
Receivable
Acquired Loans
The Company accounts for its acquisitions under ASC Topi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ederal Deposit Insurance
Corporation (“FDIC”) (see “FDIC Indemnification
Asset” below). The fair value estimates associated with the
loans include estimates related to the amount and timing of
undiscounted expected principal, interest and other cash flows, as
well as the appropriate discount rate. At the time of acquisition,
the Company estimated the fair value of the total acquired loan
portfolio by segregating the portfolio into loan pools with similar
characteristics and certain specifically-reviewed non-homogeneous
loans. The similar characteristics used to establish the pools
included:
• Risk rating,
• The loan type based on regulatory
reporting guidelines; namely whether the loan was a residential,
construction, consumer, or commercial loan, and
• The nature of collateral.
From these pools, the Company used certain loan information,
including outstanding principal balance, estimated probability of
default and loss given default, weighted average maturity, weighted
average term to re-price (if a variable rate loan), estimated
prepayment rates, and weighted average interest rate to estimate
the expected cash flow for each loan pool. For the
specifically-reviewed loans expected cash flows were determined for
each loan based on current performance and collateral values, if
the loan is collateral dependent.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FDIC Indemnification Asset
An FDIC indemnification asset results from the loss sharing
agreement in an FDIC-assisted transaction and is measured
separately from the related covered assets as they are not
contractually embedded in those assets and are not transferable
should the Company choose to dispose of the covered assets. The
FDIC indemnification asset represents the estimated fair value of
expected reimbursements from the FDIC for losses on covered loans
and other real estate owned (“OREO”).
As indemnified assets are resolved and the Company is reimbursed by
the FDIC for the value of the resolved portion of the FDIC
indemnification asset, the Company reduces the carrying value of
the FDIC indemnification asset. As of December 31, 2012, the
Company had submitted claims in excess of the first threshold of
$347 million established at acquisition and was reimbursed the 80%
of the covered losses by the FDIC up to this initial threshold.
Subsequent claims between $347 million and $504 million are not
reimbursable under the loss share agreement. The Company’s
claims did not exceed the second threshold of $504 million, over
which losses are reimbursed at 80%. On January 5, 2016, a</t>
  </si>
  <si>
    <t>Securities</t>
  </si>
  <si>
    <t>Investments, Debt and Equity Securities [Abstract]</t>
  </si>
  <si>
    <t>Note 2—Securities
A summary of amortized cost and estimated fair value of securities
available-for-sale and securities held-to-maturity at June 30,
2017 and December 31, 2016 is as follows:
(In thousands) Amortized Gross Gross Estimated
June 30, 2017
Securities available-for-sale:
U.S. Treasury securities $ 100,656 $
— $ 3,058 $ 97,598
Obligations of U.S. government agencies 87,786 689 125 88,350
Mortgage-backed securities issued or guaranteed by U.S. agencies
(MBS)
Residential pass-through:
Guaranteed by GNMA 119,774 1,206 1,145 119,835
Issued by FNMA and FHLMC 252,723 1,543 2,137 252,129
Other residential mortgage-backed securities 44,969 293 778 44,484
Commercial mortgage-backed securities 65,150
— 3,781 61,369
Total MBS 482,616 3,042 7,841 477,817
Obligations of states and municipal subdivisions 422,500 2,742 14,819 410,423
Other securities 5,679 206 138 5,747
Total securities available-for-sale $ 1,099,237 $ 6,679 $ 25,981 $ 1,079,935
Securities held-to-maturity:
Obligations of states and municipal subdivisions $ 425 $ 31 $
— $ 456
(In thousands) Amortized Cost Gross Unrealized Gains Gross Unrealized Losses Estimated Fair Value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
The scheduled contractual maturities of securities
available-for-sale and securities held-to-maturity at June 30,
2017 were as follows:
Available-for-Sale Held-to-Maturity
(In thousands) Amortized Estimated Amortized Estimated
Due in one year or less $ 1,515 $ 1,515 $
— $
—
Due after one year through five years 109,532 106,614 425 456
Due after five years through ten years 20,348 20,650
—
—
Due after ten years 479,547 467,592
—
—
Mortgage-backed securities and other securities 488,295 483,564
—
—
Total $ 1,099,237 $ 1,079,935 $ 425 $ 456
Proceeds from sales, gross gains, and gross losses on sales of
securities available for sale for the three and six months ended
June 30, 2017 and 2016 are presented below. There were no
other-than-temporary impairment charges included in gross realized
losses for the three and six months ended June 30, 2017 and
2016. The specific identification method is used to reclassify
gains and losses out of other comprehensive income at the time of
sale.
For the Three Months Ended
For the Six Months Ended
(In thousands) 2017 2016 2017 2016
Gross realized gains $ 69 $ 1,117 $ 150 $ 1,181
Gross realized losses (313 ) (98 ) (313 ) (98 )
Realized (losses) gains on sale of securities available for sale,
net $ (244 ) $ 1,019 $ (163 ) $ 1,083
Securities with a carrying value of $567.9 million and $380.4
million at June 30, 2017 and December 31, 2016,
respectively, were pledged to secure public and trust deposits,
FHLB borrowings, repurchase agreements and for other purposes as
required or permitted by law.
The detail concerning securities classified as available-for-sale
with unrealized losses as of June 30, 2017 and
December 31, 2016 was as follows:
Unrealized loss analysis
Losses &lt; 12 Months Losses &gt; 12 Months
(In thousands) Estimated Gross Estimated Gross
June 30, 2017
U.S. Treasury securities $ 97,598 $ 3,058 $
— $
—
Obligations of U.S. government agencies 3,669 7 32,088 118
Mortgage-backed securities 289,072 6,942 31,435 899
Obligations of states and municipal subdivisions 268,162 14,756 1,125 63
Other securities
—
— 4,285 138
Total $ 658,501 $ 24,763 $ 68,933 $ 1,218
Unrealized loss analysis
Losses &lt; 12 Months Losses &gt; 12 Months
(In thousands) Estimated Gross Estimated Gross
December 31, 2016
U.S. Treasury securities $ 96,785 $ 3,951 $
— $
—
Obligations of U.S. government agencies 51,463 277 12,150 43
Mortgage-backed securities 328,374 8,482 17,979 887
Obligations of states and municipal subdivisions 344,708 28,713
—
—
Other securities
—
— 4,216 162
Total $ 821,330 $ 41,423 $ 34,345 $ 1,092
There were no securities classified as held-to-maturity with
unrealized losses as of June 30, 2017 and December 31,
2016.
As of June 30, 2017 and December 31, 2016, approximately
67% and 75%, respectively, of the fair value of securities in the
investment portfolio reflected an unrealized loss. As of
June 30, 2017, there were 18 securities that had been in a
loss position for more than twelve months, and 148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si>
  <si>
    <t>Note 2—Securities
A summary of amortized cost and estimated fair value of securities
available-for-sale and securities held-to-maturity at
December 31, 2016 and 2015 is as follows:
(In thousands) Amortized Gross Gross Estimated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
(In thousands) Amortized Gross Gross Estimated
December 31, 2015
Securities available-for-sale:
Obligations of U.S. government agencies $ 89,983 $ 919 $ 109 $ 90,793
Mortgage-backed securities issued or guaranteed by U.S. agencies
(MBS)
Residential pass-through:
Guaranteed by GNMA 278,560 2,457 827 280,190
Issued by FNMA and FHLMC 120,597 2,045 935 121,707
Other residential mortgage-backed securities 75,861 738 1,022 75,577
Commercial mortgage-backed securities 24,977
— 168 24,809
Total MBS 499,995 5,240 2,952 502,283
Obligations of states and municipal subdivisions 119,295 3,212 187 122,320
Other securities 5,454 54 94 5,414
Total securities available-for-sale $ 714,727 $ 9,425 $ 3,342 $ 720,810
Securities held-to-maturity:
Obligations of states and municipal subdivisions $ 550 $ 44 $
— $ 594
The scheduled contractual maturities of securities
available-for-sale and securities held-to-maturity at
December 31, 2016 were as follows:
Available-for-Sale Held-to-Maturity
(In thousands) Amortized Estimated Amortized Estimated
Due in one year or less $ 3,776 $ 3,816 $
— $
—
Due after one year through five years 110,173 106,436 425 463
Due after five years through ten years 12,669 12,763
—
—
Due after ten years 510,113 482,110
—
—
Mortgage-backed securities and other securities 540,329 534,222
—
—
Total $ 1,177,060 $ 1,139,347 $ 425 $ 463
Proceeds from sales, gross gains, and gross losses on sales of
securities available for sale for the year ended December 31,
2016, 2015 and 2014 are presented below. There were no
other-than-temporary impairment charges included in gross realized
losses for the years ended December 31, 2016, 2015 and 2014.
The specific identification method is used to reclassify gains and
losses out of other comprehensive income at the time of sale.
For the Year Ended
(In thousands) 2016 2015 2014
Gross realized gains $ 4,172 $ 1,444 $ 677
Gross realized losses (436 ) (273 ) (18 )
Realized gains on sale of securities available for sale, net $ 3,736 $ 1,171 $ 659
Securities with a carrying value of $380.4 million and $368.3
million at December 31, 2016 and 2015, respectively, were
pledged to secure public and trust deposits, FHLB borrowings,
repurchase agreements and for other purposes as required or
permitted by law.
The details concerning securities classified as available-for-sale
with unrealized losses as of December 31, 2016 and 2015 was as
follows:
Losses &lt; 12 Months Losses &gt; 12 Months
(In thousands) Estimated Gross Estimated Gross
December 31, 2016
U.S. Treasury securities $ 96,785 $ 3,951 $
— $
—
Obligations of U.S. government agencies 51,463 277 12,150 43
Mortgage-backed securities 328,374 8,482 17,979 887
Obligations of state and municipal subdivision 344,708 28,713
—
—
Other securities
—
— 4,216 162
Total $ 821,330 $ 41,423 $ 34,345 $ 1,092
December 31, 2015
Obligations of U.S. government agencies $ 7,850 $ 109 $
— $
—
Mortgage-backed securities 199,548 1,520 39,624 1,432
Obligations of state and municipal subdivision 12,656 187
—
—
Other securities
—
— 4,190 94
Total $ 220,054 $ 1,816 $ 43,814 $ 1,526
There were no securities classified as held-to-maturity with
unrealized losses as of December 31, 2016 and 2015.
As of December 31, 2016 and 2015, approximately 75% and 37%,
respectively of the fair value of securities in the investment
portfolio reflected an unrealized loss. As of December 31,
2016, there were 9 securities that had been in a loss position for
more than twelve months, and 203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si>
  <si>
    <t>Loans and Allowance for Credit Losses</t>
  </si>
  <si>
    <t>Receivables [Abstract]</t>
  </si>
  <si>
    <t>Note 3—Loans and Allowance for Credit
Losses
The following table presents total loans outstanding by portfolio
segment and class of financing receivable as of June 30, 2017
and December 31, 2016. Outstanding balances also include
Acquired Noncredit Impaired (“ANCI”) loans, originated
loans and Acquired Credit Impaired (“ACI”) loans net of
any remaining purchase accounting adjustments. Information about
ACI loans is presented separately in the “Acquired
Credit-Impaired Loans” section of this Note.
As of June 30, 2017
(In thousands) ACI ANCI Originated Total
Commercial and Industrial
General C&amp;I (1) $ 28,358 $ 49,880 $ 2,398,255 $ 2,476,493
Energy sector
—
— 902,265 902,265
Restaurant industry
—
— 985,218 985,218
Healthcare 6,273 2,909 378,650 387,832
Total commercial and industrial 34,631 52,789 4,664,388 4,751,808
Commercial Real Estate
Income producing 89,909 15,129 999,245 1,104,283
Land and development 559 1,600 43,846 46,005
Total commercial real estate 90,468 16,729 1,043,091 1,150,288
Consumer
Residential real estate 166,816 123,977 1,272,900 1,563,693
Other 1,383 2,941 63,175 67,499
Total consumer 168,199 126,918 1,336,075 1,631,192
Small Business Lending
— 10,282 196,922 207,204
Total (Gross of unearned discount and fees) 293,298 206,718 7,240,476 7,740,492
Unearned discount and fees
— (3,734 ) (20,137 ) (23,871 )
Total (Net of unearned discount and fees) $ 293,298 $ 202,984 $ 7,220,339 $ 7,716,621
As of December 31,
2016
(In thousands) ACI ANCI Originated Total
Commercial and Industrial
General C&amp;I (1) $ 31,709 $ 47,592 $ 2,337,364 $ 2,416,665
Energy sector
—
— 939,369 939,369
Restaurant industry
—
— 864,085 864,085
Healthcare 6,338 4,102 434,663 445,103
Total commercial and industrial 38,047 51,694 4,575,481 4,665,222
Commercial Real Estate
Income producing 96,673 18,354 886,676 1,001,703
Land and development 1,497 1,952 67,555 71,004
Total commercial real estate 98,170 20,306 954,231 1,072,707
Consumer
Residential real estate 186,375 145,747 1,125,048 1,457,170
Other 1,690 7,180 59,819 68,689
Total consumer 188,065 152,927 1,184,867 1,525,859
Small Business Lending
— 9,158 184,483 193,641
Total (Gross of unearned discount and fees) 324,282 234,085 6,899,062 7,457,429
Unearned discount and fees
— (4,301 ) (20,417 ) (24,718 )
Total (Net of unearned discount and fees) $ 324,282 $ 229,784 $ 6,878,645 $ 7,432,711
(1) This category for ACI loans includes
all pooled commercial and industrial loans which may contain
certain restaurant, healthcare or services loan types.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and is subject to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A summary of the activity in the ACL for the three and six months
ended June 30, 2017 and 2016 is as follows:
For the Three Months Ended
June 30, 2017
(In thousands) Commercial and Industrial Commercial Real Estate Consumer Small Business Total
As of March 31, 2017 $ 60,007 $ 10,555 $ 13,298 $ 4,444 $ 88,304
Provision for loan losses:
ACI loans (46 ) 203 (755 )
— (598 )
ANCI loans 578 (40 ) (68 ) 11 481
Originated loans 3,884 2,428 493 13 6,818
Total provision 4,416 2,591 (330 ) 24 6,701
Charge-offs:
ACI loans
—
—
—
—
—
ANCI loans
—
— 27 47 74
Originated loans 2,551
— 134 120 2,805
Total charge-offs 2,551
— 161 167 2,879
Recoveries:
ACI loans 246 112 478
— 836
ANCI loans 8
— 75 27 110
Originated loans 109 2 25 7 143
Total recoveries 363 114 578 34 1,089
As of June 30, 2017 $ 62,235 $ 13,260 $ 13,385 $ 4,335 $ 93,215
For the Six Months Ended
June 30, 2017
(In thousands) Commercial and Industrial Commercial Real Estate Consumer Small Business Total
As of December 31, 2016 $ 54,688 $ 10,103 $ 13,265 $ 4,212 $ 82,268
Provision for loan losses:
ACI loans (183 ) 318 (1,071 )
— (936 )
ANCI loans 608 (42 ) 8 (155 ) 419
Originated loans 9,088 2,753 944 219 13,004
Total provision 9,513 3,029 (119 ) 64 12,487
Charge-offs:
ACI loans 39
—
—
— 39
ANCI loans 34
— 151 47 232
Originated loans 2,788
— 251 120 3,159
Total charge-offs 2,861
— 402 167 3,430
Recoveries:
ACI loans 246 121 481
— 848
ANCI loans 16
— 104 182 302
Originated loans 633 7 56 44 740
Total recoveries 895 128 641 226 1,890
As of June 30, 2017 $ 62,235 $ 13,260 $ 13,385 $ 4,335 $ 93,215
ACL
ACI loans collectively evaluated for impairment $ 1 $ 3,086 $ 6,640 $
— $ 9,727
ACI loans individually evaluated for impairment 199 7 218
— 424
ANCI loans collectively evaluated for impairment 890 201 55 257 1,403
ANCI loans individually evaluated for impairment
—
— 36 29 65
Originated loans collectively evaluated for impairment 47,991 9,966 6,436 4,044 68,437
Originated loans individually evaluated for impairment 13,154
—
— 5 13,159
ACL as of June 30, 2017 $ 62,235 $ 13,260 $ 13,385 $ 4,335 $ 93,215
Loans
ACI loan pools collectively evaluated for impairment $ 24,335 $ 81,703 $ 168,199 $
— $ 274,237
ACI loans individually evaluated for impairment 10,296 8,765
—
— 19,061
ANCI loans collectively evaluated for impairment 52,789 16,729 125,313 9,935 204,766
ANCI loans individually evaluated for impairment
—
— 1,605 347 1,952
Originated loans collectively evaluated for impairment 4,535,886 1,043,091 1,335,785 196,224 7,110,986
Originated loans individually evaluated for impairment 128,502
— 290 698 129,490
Loans as of June 30, 2017 $ 4,751,808 $ 1,150,288 $ 1,631,192 $ 207,204 $ 7,740,492
For the Three Months Ended
June 30, 2016
(In thousands) Commercial and Industrial Commercial Real Estate Consumer Small Business Total
As of March 31, 2016 $ 65,119 $ 9,731 $ 13,337 $ 2,564 $ 90,751
Provision for loan losses:
ACI loans (174 ) (334 ) (864 )
— (1,372 )
ANCI loans (138 ) 63 77 20 22
Originated loans 13,183 324 873 1,441 15,821
Total provision 12,871 53 86 1,461 14,471
Charge-offs:
ACI loans
—
—
—
—
—
ANCI loans
—
— 67
— 67
Originated loans 17,877
— 120 142 18,139
Total charge-offs 17,877
— 187 142 18,206
Recoveries:
ACI loans 10 20 3
— 33
ANCI loans 12
— 34 2 48
Originated loans
—
— 50
— 50
Total recoveries 22 20 87 2 131
As of June 30, 2016 $ 60,135 $ 9,804 $ 13,323 $ 3,885 $ 87,147
For the Six Months Ended
June 30, 2016
(In thousands) Commercial and Industrial Commercial Real Estate Consumer Small Business Total
As of December 31, 2015 $ 55,824 $ 8,136 $ 13,450 $ 2,373 $ 79,783
Provision for loan losses:
ACI loans (2,140 ) (113 ) (1,141 )
— (3,394 )
ANCI loans (163 ) 26 155 (13 ) 5
Originated loans 23,835 1,708 1,127 1,662 28,332
Total provision 21,532 1,621 141 1,649 24,943
Charge-offs:
ACI loans
—
—
—
—
—
ANCI loans
—
— 190
— 190
Originated loans 17,877
— 303 142 18,322
Total charge-offs 17,877
— 493 142 18,512
Recoveries:
ACI loans 13 47 5
— 65
ANCI loans 23
— 71 5 99
Originated loans 620
— 149
— 769
Total recoveries 656 47 225 5 933
As of June 30, 2016 $ 60,135 $ 9,804 $ 13,323 $ 3,885 $ 87,147
ACL
ACI loans collectively evaluated for impairment $ 102 $ 3,019 $ 7,601 $
— $ 10,722
ACI loans individually evaluated for impairment
—
— 283
— 283
ANCI loans collectively evaluated for impairment 285 253 80 298 916
ANCI loans individually evaluated for impairment
—
— 61
— 61
Originated loans collectively evaluated for impairment 48,459 6,532 5,254 3,587 63,832
Originated loans individually evaluated for impairment 11,289
— 44
— 11,333
ACL as of June 30, 2016 $ 60,135 $ 9,804 $ 13,323 $ 3,885 $ 87,147
Impaired Originated and ANCI Loans Including TDRs
The following includes certain key information about individually
impaired originated and ANCI loans as of June 30, 2017 and
December 31, 2016 and for the three and six months ended
June 30, 2017 and 2016. Originated and ANCI Loans Identified as
Impaired
As of June 30, 2017
(In thousands) Recorded Investment in Impaired Loans (1) Unpaid Principal Balance Related Specific Allowance Nonaccrual Loans Included in Impaired Loans Undisbursed Commitments
With no related allowance for credit losses
Commercial and Industrial
General C&amp;I $ 12,818 $ 13,908 $
— $ 7,032 $ 6,428
Energy sector 84,073 91,988
— 71,012 5,239
Total commercial and industrial 96,891 105,896
— 78,044 11,667
Consumer
Residential real estate 1,107 1,114
— 38
—
Other 292 290
—
— 92
Total consumer 1,399 1,404
— 38 92
Total $ 98,290 $ 107,300 $
— $ 78,082 $ 11,759
With allowance for credit losses recorded
Commercial and Industrial
Energy sector $ 31,808 $ 38,172 $ 13,154 $ 20,709 $ 1,675
Consumer
Residential real estate 500 500 36
—
—
Small Business Lending 1,047 1,741 34 347
—
Total $ 33,355 $ 40,413 $ 13,224 $ 21,056 $ 1,675
As of December 31,
2016
(In thousands) Recorded Investment in Impaired Loans (1) Unpaid Principal Balance Related Specific Allowance Nonaccrual Loans Included in Impaired Loans Undisbursed Commitments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1) The recorded investment of a loan
also includes any interest receivable, net unearned discount or
fees, and unamortized premium or discount.
The related amount of interest income recognized for impaired loans
was $445 thousand and $867 thousand for the three and six months
ended June 30, 2017, respectively, compared to $13 thousand
and $444 thousand for the same periods in 2016.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0 million and $1.2 million of contractual
interest paid was recognized on the cash basis for the three and
six months ended June 30, 2017, respectively, compared to $0.8
million and $1.0 million for same periods in 2016. Average Recorded Investment in Impaired
Originated and ANCI Loans
Three Months Ended
June 30,
2017 2016
(In thousands) Originated ANCI Originated ANCI
Commercial and Industrial
General C&amp;I $ 12,697 $
— $ 8,184 $ 584
Energy sector 129,639
— 166,385
—
Total commercial and industrial 142,336
— 174,569 584
Consumer
Residential real estate
— 1,381
— 1,230
Other 319
— 368
—
Total consumer 319 1,381 368 1,230
Small Business Lending 625 358
— 426
Total $ 143,280 $ 1,739 $ 174,937 $ 2,240
Six Months Ended
June 30,
2017 2016
(In thousands) Originated ANCI Originated ANCI
Commercial and Industrial
General C&amp;I $ 12,576 $
— $ 10,897 $ 389
Energy sector 132,599
— 123,707
—
Total commercial and industrial 145,175
— 134,604 389
Consumer
Residential real estate
— 1,312
— 1,299
Other 356
— 347
—
Total consumer 356 1,312 347 1,299
Small Business Lending 601 368
— 437
Total $ 146,132 $ 1,680 $ 134,951 $ 2,125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ASC 470-60-55-10) when evaluating whether a
restructuring constitute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Originated and ANCI Loans that were modified into
TDRs
For the Three Months Ended
June 30, 2017
During the Period Default(1) during the Period
(In thousands) Number of TDRs Recorded Investment Number of TDRs Recorded Investment
Consumer
Residential real estate 1 $ 462
— $
—
Small Business Lending 1 148
—
—
Total
2 $ 610
— $
—
For the Six Months Ended
June 30, 2017
During the Period Default(1) during the Period
(In thousands) Number of TDRs Recorded Investment Number of TDRs Recorded Investment
Commercial and Industrial
General C&amp;I 1 $ 196
— $
—
Consumer
Residential real estate 1 462
—
—
Small Business Lending 1 148
—
—
Total
3 $ 806
— $
—
For the Three Months Ended
June 30, 2016
During the Period Default(1) during the Period
(In thousands) Number of TDRs Recorded Investment Number of TDRs Recorded Investment
Consumer
Other 1 $ 187
— $
—
Total
1 $ 187
— $
—
For the Six Months Ended
June 30, 2016
During the Period Default(1) during the Period
(In thousands) Number of TDRs Recorded Investment Number of TDRs Recorded Investment
Commercial and Industrial
Energy sector 1 $ 7,024
— $
—
Consumer
Residential real estate 1 336
—
—
Other 1 187
—
—
Total consumer 2 523
—
—
Total
3 $ 7,547
— $
—
(1) Default is defined as the earlier of
the troubled debt restructuring being placed on non-accrual status
or obtaining 90 day past due status with respect to principal
and/or interest payments.
For the Three Months Ended
June 30,
2017 2016
Number of Loans Modified
by:
Rate Modified Terms and/ or Other Concessions Forbearance Modified Terms and/ or Other Concessions
Consumer
Residential real estate
— 1
—
—
Other
—
—
— 1
Total consumer
— 1
— 1
Small Business Lending 1
—
—
—
Total 1 1
— 1
For the Six Months Ended
June 30,
2017 2016
Number of Loans Modified
by:
Rate Modified Terms and/ or Other Concessions Forbearance Modified Terms and/ or Other Concessions
Commercial and Industrial
General C&amp;I 1
—
—
—
Energy sector
—
— 1
—
Total commercial and industrial 1
— 1
—
Consumer
Residential real estate
— 1
— 1
Other
—
—
— 1
Total consumer
— 1
— 2
Small Business Lending 1
—
—
—
Total 2 1 1 2
Residential Mortgage Loans in Process of
Foreclosure
Included in loans are $2.1 million of consumer loans secured by
single family residential real estate that are in process of
foreclosure at both June 30, 2017 and December 31, 2016.
Loans in process of foreclosure include those for which formal
foreclosure proceedings are in process according to local
requirements of the applicable jurisdiction. In addition to
the single family residential real estate loans in process of
foreclosure, the Company also held $5.5 million and $5.1 million of
foreclosed single family residential properties in other real
estate owned as of June 30, 2017 and December 31,
2016.
Credit Exposure in the Originated and ANCI Loan
Portfolios
The following provides information regarding the credit exposure by
portfolio segment and class of receivable as of June 30, 2017
and December 31, 2016:
Commercial and Industrial credit exposure, based on internal
risk rating:
As of June 30, 2017
(Recorded Investment in thousands) General C&amp;I Energy Restaurant Healthcare
Originated Loans
Pass $ 2,339,405 $ 685,087 $ 972,111 $ 379,834
Special mention 912 26,802 15,425 52
Substandard 64,541 176,992
—
—
Doubtful
— 14,995
—
—
Total originated loans 2,404,858 903,876 987,536 379,886
ANCI Loans
Pass 43,649
—
— 2,915
Substandard 6,619
—
—
—
Total ANCI loans 50,268
—
— 2,915
Total $ 2,455,126 $ 903,876 $ 987,536 $ 382,801
As of December 31,
2016
(Recorded Investment in thousands) General C&amp;I Energy Restaurant Healthcare
Originated Loans
Pass $ 2,279,481 $ 670,696 $ 849,546 $ 426,276
Special mention 36,419 30,433 16,169 9,479
Substandard 26,968 239,457
—
—
Doubtful
— 789
—
—
Total originated loans 2,342,868 941,375 865,715 435,755
ANCI Loans
Pass 47,269
—
— 4,114
Substandard 521
—
—
—
Total ANCI loans 47,790
—
— 4,114
Total $ 2,390,658 $ 941,375 $ 865,715 $ 439,869
Commercial Real Estate credit exposure, based on internal risk
rating:
As of June 30, 2017 As of December 31, 2016
(Recorded Investment in thousands) Income producing Land and Income producing Land and
Originated Loans
Pass $ 1,000,424 $ 43,984 $ 888,608 $ 67,742
Special mention 1,359 21
— 23
Total originated loans 1,001,783 44,005 888,608 67,765
ANCI Loans
Pass 15,158 1,311 18,410 1,618
Substandard 26 311
— 341
Total ANCI loans 15,184 1,622 18,410 1,959
Total $ 1,016,967 $ 45,627 $ 907,018 $ 69,724
Consumer credit exposure, based on internal risk rating:
As of June 30, 2017 As of December 31, 2016
(Recorded Investment in thousands) Residential Real Estate Other Residential Real Estate Other
Originated Loans
Pass $ 1,274,710 $ 62,525 $ 1,126,679 $ 59,145
Special mention 381 860 422 455
Substandard 1,313 46 1,096 415
Total originated loans 1,276,404 63,431 1,128,197 60,015
ANCI Loans
Pass 120,001 2,911 141,349 7,151
Special mention 1,951 44 2,156 53
Substandard 2,488 3 2,775 4
Total ANCI loans 124,440 2,958 146,280 7,208
Total $ 1,400,844 $ 66,389 $ 1,274,477 $ 67,223
Small Business credit exposure, based on internal risk
rating:
As of
(Recorded Investment in thousands) June 30, December 31,
Originated Loans
Pass $ 193,993 $ 182,021
Special mention 2,104 1,807
Substandard 1,240 1,116
Doubtful 34
—
Total originated loans 197,371 184,944
ANCI Loans
Pass 9,656 8,407
Special mention 43 11
Substandard 604 764
Total ANCI loans 10,303 9,182
Total $ 207,674 $ 194,126
The following provides an aging of past due originated and ANCI
loans by portfolio segment and class of receivable as of
June 30, 2017 and December 31, 2016: Aging of Past due Originated and ANCI
Loans
As of June 30, 2017
Accruing Loans Non-Accruing Loans
(Recorded Investment in thousands) 30-59 60-89 90+DPD 0-29 30-59 60-89 90+DPD
Originated Loans
Commercial and Industrial
General C&amp;I $
— $ — $
— $ 193 $
— $
— $ 6,839
Energy sector
—
—
— 86,462
—
— 6,567
Total commercial and industrial
—
—
— 86,655
—
— 13,406
Commercial Real Estate
Income producing 19
—
—
—
—
—
—
Consumer
Residential real estate 703 115 51 69
— 7 1,005
Other 492 24
—
—
—
—
—
Total consumer 1,195 139 51 69
— 7 1,005
Small Business Lending 162 42
— 65 93 5 74
Total $ 1,376 $ 181 $ 51 $ 86,789 $ 93 $ 12 $ 14,485
ANCI Loans
Commercial and Industrial
General C&amp;I $ — $ 365 $
— $
— $ 64 $
— $
—
Commercial Real Estate
Land and development
—
—
— 311
—
—
—
Income producing
— 1,100
—
—
—
—
—
Total commercial real estate
— 1,100
— 311
—
—
—
Consumer
Residential real estate 293 812 215 864 27 606 938
Other 1
—
—
—
—
—
—
Total consumer 294 812 215 864 27 606 938
Small Business Lending 22
— 30 123 57
— 370
Total $ 316 $ 2,277 $ 245 $ 1,298 $ 148 $ 606 $ 1,308
As of December 31,
2016
Accruing Loans Non-Accruing Loans
(Recorded Investment in thousands) 30-59 DPD 60-89 DPD 90+DPD 0-29 DPD 30-59 DPD 60-89 DPD 90+DPD
Originated Loans
Commercial and Industrial
General C&amp;I $ 3,930 $
— $
— $
— $ 6,839 $
— $ 250
Energy sector
—
—
— 112,937
—
— 447
Total commercial and industrial 3,930
—
— 112,937 6,839
— 697
Commercial Real Estate
Income producing 4
—
—
—
—
—
—
Consumer
Residential real estate 1,388 239 244 344
—
— 454
Other 534
—
—
—
—
—
—
Total consumer 1,922 239 244 344
—
— 454
Small Business Lending 2,003 563 87 80 16 36
—
Total $ 7,859 $ 802 $ 331 $ 113,361 $ 6,855 $ 36 $ 1,151
ANCI Loans
Commercial Real Estate
Land and development $ 259 $
— $
— $
— $
— $ 341 $
—
Commercial and Industrial
Services
—
—
— 80
—
—
—
Other
—
—
— 45
—
—
—
Total commercial and industrial
—
—
— 125
—
—
—
Consumer
Residential real estate 1,522 839 252 1,083 30
— 1,619
Other 18
— 3
—
—
—
—
Total consumer 1,540 839 255 1,083 30
— 1,619
Small Business Lending
—
—
— 480 62
— 131
Total $ 1,799 $ 839 $ 255 $ 1,688 $ 92 $ 341 $ 1,750
Acquired Credit Impaired (“ACI”)
Loans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the
six months ended June 30, 2017 and 2016 were as follows: Changes in Accretable Yield on ACI Loans
For the Six Months
(In thousands) 2017 2016
Balance at beginning of period $ 98,728 $ 122,791
Maturities/payoff (5,773 ) (5,546 )
Charge-offs (90 ) (68 )
Foreclosure (1,040 ) (795 )
Accretion (12,406 ) (16,728 )
Reclass from nonaccretable difference due to increases in expected
cash flow 6,369 8,318
Balance at end of period $ 85,788 $ 107,972
Impaired ACI Loans and Pools Including TDRs
The following includes certain key information about individually
impaired ACI loans and pooled ACI loans as of June 30, 2017
and December 31, 2016 and for the three and six months ended
June 30, 2017 and 2016. ACI Loans / Pools Identified as Impaired
As of June 30, 2017
ACI Loans / Pools Identified as
Impaired
(In thousands) Recorded Investment in Impaired Loans(1) Unpaid Principal Balance Related Specific Allowance Nonaccrual Loans Included in Impaired Loans Undisbursed Commitments
Commercial and Industrial
Healthcare $ 6,312 $ 6,400 $ 184 $
— $
—
Other 30,523 39,189 16
—
—
Total commercial and industrial 36,835 45,589 200
—
—
Commercial Real Estate
Income producing 88,726 119,649 1,977
— 28
Land and development 4,577 6,086 1,116 225 409
Total commercial real estate 93,303 125,735 3,093 225 437
Consumer
Residential real estate 32,580 49,209 6,559
— 21
Other 1,785 2,881 299
— 2
Total consumer 34,365 52,090 6,858
— 23
Total $ 164,503 $ 223,414 $ 10,151 $ 225 $ 460
As of December 31,
2016
ACI Loans / Pools Identified as
Impaired
(In thousands) Recorded Investment in Impaired Loans(1) Unpaid Principal Balance Related Specific Allowance Nonaccrual Loans Included in Undisbursed Commitments
Commercial and Industrial
Healthcare $ 5,648 $ 5,853 $ 160 $
— $
—
Other 9,904 22,403 16 1,818
—
Total commercial and industrial 15,552 28,256 176 1,818
—
Commercial Real Estate
Income producing 42,361 60,378 1,312 1,571 609
Land and development 11,067 22,568 1,342 274 604
Total commercial real estate 53,428 82,946 2,654 1,845 1,213
Consumer
Residential real estate 42,174 46,946 7,046
— 5
Other 2,121 3,229 401
— 10
Total consumer 44,295 50,175 7,447
— 15
Total $ 113,275 $ 161,377 $ 10,277 $ 3,663 $ 1,228
(1) The recorded investment of a loan
also includes any interest receivable, net unearned discount or
fees, and unamortized premium or discount.
ACI Loans that Were Modified into TDRs
There were no ACI loans modified into a TDR for the three and six
months ended June 30, 2017. In the six months ended
June 30, 2016, there was one ACI loan modified into a TDR with
a recorded investment of $947 thousand. The loan was income
producing commercial real estate. There were no ACI TDRs
experiencing payment default during the three and six months ended
June 30, 2017 and 2016. Default is defined as the earlier of
the troubled debt restructuring being placed on non-accrual status
or obtaining 90 day past due status with respect to principal and
interest payments.
Credit Exposure in the ACI Portfolio
The following provides information regarding the credit exposure by
portfolio segment and class of receivable as of June 30, 2017
and December 31, 2016: ACI Loans by Risk Rating / Delinquency
Stratification
Commercial and Industrial credit exposure on ACI loans, based on
internal risk rating:
As of June 30, 2017 As of December 31, 2016
(Recorded Investment in thousands) Healthcare Other Healthcare Other
Pass $
— $ 25,828 $ 5,648 $ 26,634
Special mention
— 873
— 939
Substandard 6,312 2,562
— 5,484
Doubtful
— 34
— 33
Total $ 6,312 $ 29,297 $ 5,648 $ 33,090
Commercial Real Estate credit exposure on ACI loans, based on
internal risk rating:
As of June 30, 2017 As of December 31, 2016
(Recorded Investment in thousands) Income producing Land and Income producing Land and
Pass $ 84,995 $ 8,421 $ 80,463 $ 7,254
Special mention 1,426 712 5,813 933
Substandard 6,156 1,402 13,591 3,240
Total $ 92,577 $ 10,535 $ 99,867 $ 11,427
Consumer credit exposure, based on internal risk rating
As of June 30, 2017
As of December 31, 2016
(Recorded Investment in thousands) Residential Real Estate Other Residential Real Estate Other
Pass $ 144,156 $ 1,564 $ 157,762 $ 1,821
Special mention 3,429 13 3,655 14
Substandard 21,785 211 27,586 287
Total $ 169,370 $ 1,788 $ 189,003 $ 2,122
Consumer credit exposure on ACI loans, based on past due
status:
As of June 30, 2017
As of December 31, 2016
(Recorded Investment in thousands) Residential Real Estate Other Residential Real Estate Other
0 – 29 Days Past Due $ 155,187 $ 1,619 $ 171,457 $ 1,871
30 – 59 Days Past Due 3,027 123 4,070 134
60 – 89 Days Past Due 1,426 4 1,939 25
90 – 119 Days Past Due 384
— 622 36
120 + Days Past Due 9,346 42 10,915 56
Total $ 169,370 $ 1,788 $ 189,003 $ 2,122</t>
  </si>
  <si>
    <t>Note 3—Loans and Allowance for Credit
Losses
The following table presents total loans outstanding by portfolio
segment and class of financing receivable as of December 31,
2016 and 2015. Outstanding balances also include Acquired Noncredit
Impaired (“ANCI”) loans, originated loans and Acquired
Credit Impaired (“ACI”) loans net of any remaining
purchase accounting adjustments and all acquired loans covered
under a loss sharing agreement with the FDIC. Information about ACI
loans is presented separately in the “Acquired
Credit-Impaired Loans” section of this Note.
As of December 31,
2016
(In thousands) ACI ANCI Originated Total
Commercial and Industrial
General C&amp;I (1) $ 31,709 $ 47,592 $ 2,337,364 $ 2,416,665
Energy sector
—
— 939,369 939,369
Restaurant industry
—
— 864,085 864,085
Healthcare 6,338 4,102 434,663 445,103
Total commercial and industrial 38,047 51,694 4,575,481 4,665,222
Commercial Real Estate
Income producing 96,673 18,354 886,676 1,001,703
Land and development 1,497 1,952 67,555 71,004
Total commercial real estate 98,170 20,306 954,231 1,072,707
Consumer
Residential real estate 186,375 145,747 1,125,048 1,457,170
Other 1,690 7,180 59,819 68,689
Total consumer 188,065 152,927 1,184,867 1,525,859
Small Business Lending
— 9,158 184,483 193,641
Total (Gross of unearned discount and fees) 324,282 234,085 6,899,062 7,457,429
Unearned discount and fees
— (4,301 ) (20,417 ) (24,718 )
Total (Net of unearned discount and fees) $ 324,282 $ 229,784 $ 6,878,645 $ 7,432,711
As of December 31,
2015
(In thousands) ACI ANCI Originated Total
Commercial and Industrial
General C&amp;I (1) $ 55,278 $ 55,320 $ 2,272,750 $ 2,383,348
Energy sector
—
— 1,067,990 1,067,990
Restaurant industry
—
— 626,197 626,197
Healthcare 6,715 8,396 446,792 461,903
Total commercial and industrial 61,993 63,716 4,413,729 4,539,438
Commercial Real Estate
Income producing 129,914 27,185 674,263 831,362
Land and development 4,581 2,726 57,239 64,546
Total commercial real estate 134,495 29,911 731,502 895,908
Consumer
Residential real estate 235,131 190,794 830,925 1,256,850
Other 2,525 5,947 84,821 93,293
Total consumer 237,656 196,741 915,746 1,350,143
Small Business Lending
— 11,295 140,047 151,342
Total (Gross of unearned discount and fees) 434,144 301,663 6,201,024 6,936,831
Unearned discount and fees
— (5,752 ) (14,559 ) (20,311 )
Total (Net of unearned discount and fees) $ 434,144 $ 295,911 $ 6,186,465 $ 6,916,520
Covered By FDIC Loss Sharing Agreements (2) $ 147,236 $ 41,916 $
— $ 189,152
(1) This category for ACI loans includes
all pooled commercial and industrial loans which may contain
certain energy, restaurant, healthcare or services loan types.
(2) As of December 31, 2012, the
Company had submitted claims in excess of the first threshold of
$347 million and had been reimbursed the 80% of the covered losses
by the FDIC up to this initial threshold. Subsequent claims between
$347 million and $504 million are not reimbursable under the loss
share agreement. On January 5, 2016, a settlement agreement
was finalized with the FDIC to end the loss share agreement at a
nominal cost and the Company had no FDIC indemnification asset
recorded as of December 31, 2016 and 2015.
Allowance for Credit Losses (“ACL”)
The ACL is management’s estimate of credit losses inherent in
the loan portfolio at the balance sheet date. The Company has an
established process to determine the adequacy of the ACL that
assesses the losses inherent in our portfolio (See Note 1).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and is subject to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The following is a summary description of the risk ratings and a
table summarizing the amount of loans by risk rating in each loan
portfolio segment:
• Pass
• Virtually Risk
Free
• Exceptional
• Superior—
• Strong—
• Above Average—
• Good
•
Satisfactory
• Pass Watch
• Special Mention—
• Substandard High—
•
Substandard Low—
• Doubtful—
• Loss
A summary of the activity in the ACL for the years ended
December 31, 2016, 2015 and 2014 is as follows:
For the Year Ended December 31,
2016
(In thousands) Commercial Commercial Consumer Small Total
As of December 31, 2015 $ 55,824 $ 8,136 $ 13,450 $ 2,373 $ 79,783
Provision for loan losses:
ACI loans (2,073 ) (904 ) (491 )
— (3,468 )
ANCI loans (169 ) (85 ) 225 (10 ) (39 )
Originated loans 46,024 2,378 1,772 2,681 52,855
Total provision 43,782 1,389 1,506 2,671 49,348
Charge-offs:
ACI loans
—
— 1,092
— 1,092
ANCI loans
—
— 367
— 367
Originated loans 46,367
— 635 841 47,843
Total charge-offs 46,367
— 2,094 841 49,302
Recoveries:
ACI loans 20 474 10
— 504
ANCI loans 43 101 168 9 321
Originated loans 1,386 3 225
— 1,614
Total recoveries 1,449 578 403 9 2,439
As of December 31, 2016 $ 54,688 $ 10,103 $ 13,265 $ 4,212 $ 82,268
ACL
ACI loans collectively evaluated for impairment $ 176 $ 2,652 $ 7,215 $
— $ 10,043
ACI loans individually evaluated for impairment
— 3 232
— 235
ANCI loans collectively evaluated for impairment 299 243 94 272 908
ANCI loans individually evaluated for impairment
—
— 37 33 70
Originated loans collectively evaluated for impairment 52,615 7,205 5,687 3,900 69,407
Originated loans individually evaluated for impairment 1,598
—
— 7 1,605
ACL as of December 31, 2016 $ 54,688 $ 10,103 $ 13,265 $ 4,212 $ 82,268
Loans
ACI loan pools collectively evaluated for impairment $ 26,276 $ 87,825 $ 187,668 $
— $ 301,769
ACI loans individually evaluated for impairment 11,772 10,345 396
— 22,513
ANCI loans collectively evaluated for impairment 51,694 20,306 151,759 8,769 232,528
ANCI loans individually evaluated for impairment
—
— 1,168 389 1,557
Originated loans collectively evaluated for impairment 4,424,822 954,231 1,184,442 183,933 6,747,428
Originated loans individually evaluated for impairment 150,658
— 426 550 151,634
Loans as of December 31, 2016 $ 4,665,222 $ 1,072,707 $ 1,525,859 $ 193,641 $ 7,457,429
For the Year Ended December 31,
2015
(In thousands) Commercial Commercial Consumer Small Total
As of December 31, 2014 $ 28,930 $ 7,050 $ 15,552 $ 1,988 $ 53,520
Provision for loan losses:
ACI loans (1,536 ) (966 ) (3,398 )
— (5,900 )
ANCI loans 31 193 17 144 385
Originated loans 36,860 1,791 1,969 879 41,499
Total provision 35,355 1,018 (1,412 ) 1,023 35,984
Charge-offs:
ACI loans 9 123 26
— 158
ANCI loans
— 25 329 647 1,001
Originated loans 8,516 123 936
— 9,575
Total charge-offs 8,525 271 1,291 647 10,734
Recoveries:
ACI loans 16 331 242
— 589
ANCI loans 48 8 141 9 206
Originated loans
—
— 218
— 218
Total recoveries 64 339 601 9 1,013
As of December 31, 2015 $ 55,824 $ 8,136 $ 13,450 $ 2,373 $ 79,783
ACL
ACI loans collectively evaluated for impairment $ 2,062 $ 3,084 $ 8,688 $
— $ 13,834
ACI loans individually evaluated for impairment 168
— 332
— 500
ANCI loans collectively evaluated for impairment 425 227 65 285 1,002
ANCI loans individually evaluated for impairment
—
— 40 21 61
Originated loans collectively evaluated for impairment 48,666 4,825 4,325 2,067 59,883
Originated loans individually evaluated for impairment 4,503
—
—
— 4,503
ACL as of December 31, 2015 $ 55,824 $ 8,136 $ 13,450 $ 2,373 $ 79,783
Loans
ACI loan pools collectively evaluated for impairment $ 41,175 $ 105,605 $ 235,474 $
— $ 382,254
ACI loans individually evaluated for impairment 20,818 28,890 2,182
— 51,890
ANCI loans collectively evaluated for impairment 63,716 29,911 195,307 10,836 299,770
ANCI loans individually evaluated for impairment
—
— 1,434 459 1,893
Originated loans collectively evaluated for impairment 4,339,618 731,502 915,442 140,047 6,126,609
Originated loans individually evaluated for impairment 74,111
— 304
— 74,415
Loans as of December 31, 2015 $ 4,539,438 $ 895,908 $ 1,350,143 $ 151,342 $ 6,936,831
For the Year Ended December 31,
2014
(In thousands) Commercial Commercial Consumer Small Total
As of December 31, 2013 $ 15,856 $ 12,307 $ 15,459 $ 647 $ 44,269
Provision for loan losses:
ACI loans (1,931 ) (2,901 ) (1,191 )
— (6,023 )
ANCI loans (854 ) (148 ) 1,838 830 1,666
Originated loans 15,557 679 1,450 789 18,475
Total provision 12,772 (2,370 ) 2,097 1,619 14,118
Charge-offs:
ACI loans
— 4,668 385
— 5,053
ANCI loans 190
— 2,266 293 2,749
Originated loans 843
— 662
— 1,505
Total charge-offs 1,033 4,668 3,313 293 9,307
Recoveries:
ACI loans 1,333 1,719 612
— 3,664
ANCI loans 2 62 388 15 467
Originated loans
—
— 309
— 309
Total recoveries 1,335 1,781 1,309 15 4,440
As of December 31, 2014 $ 28,930 $ 7,050 $ 15,552 $ 1,988 $ 53,520
ACL
ACI loans collectively evaluated for impairment $ 2,528 $ 3,577 $ 11,812 $
— $ 17,917
ACI loans individually evaluated for impairment 1,229 266 391
— 1,886
ANCI loans collectively evaluated for impairment 348 51 259 205 863
ANCI loans individually evaluated for impairment
—
— 18 594 612
Originated loans collectively evaluated for impairment 21,685 3,156 3,065 1,189 29,095
Originated loans individually evaluated for impairment 3,140
— 7
— 3,147
ACL as of December 31, 2014 $ 28,930 $ 7,050 $ 15,552 $ 1,988 $ 53,520
Impaired Originated and ANCI Loans Including TDRs
The following includes certain key information about individually
impaired originated and ANCI loans as of and for the years ended
December 31, 2016 and 2015. Originated and ANCI Loans Identified as
Impaired
As of December 31,
2016
(In thousands) Recorded Unpaid Related Nonaccrual Undisbursed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As of December 31,
2015
(In thousands) Recorded Unpaid Related Nonaccrual Undisbursed
With no related allowance for credit losses
Commercial and Industrial
General C&amp;I $ 10,120 $ 10,073 $
— $ 630 $ 3,727
Energy sector 31,107 37,175
— 31,062 10,253
Total commercial and industrial 41,227 47,248
— 31,692 13,980
Consumer
Residential real estate 758 761
— 84
—
Other 306 304
—
—
—
Total consumer 1,064 1,065
— 84
—
Small Business Lending
—
—
—
—
—
Total $ 42,291 $ 48,313 $
— $ 31,776 $ 13,980
With allowance for credit losses recorded
Commercial and Industrial
General C&amp;I $ 6,202 $ 6,202 $ 124 $ 6,202 $ 10,071
Energy sector 26,952 30,097 4,379 16,653 9,215
Total commercial and industrial 33,154 36,299 4,503 22,855 19,286
Consumer
Residential real estate 680 678 40
—
—
Small Business Lending 459 1,063 21 459
—
Total $ 34,293 $ 38,040 $ 4,564 $ 23,314 $ 19,286
(1) The recorded investment of a loan
also includes any interest receivable, net unearned discount or
fees, and unamortized premium or discount. Average Recorded Investment in Impaired
Originated and ANCI Loans
December 31,
2016 2015 2014
(In thousands) Originated ANCI Originated ANCI Originated ANCI
Commercial and Industrial
General C&amp;I $ 10,859 $ 432 $ 6,347 $
— $
— $
—
Energy sector 150,898
— 20,105
— 6,684
—
Total commercial and industrial 161,757 432 26,452
— 6,684
—
Commercial Real Estate
Income producing
—
—
—
— 10
—
Total commercial real estate
—
—
—
— 10
—
Consumer
Residential real estate
— 1,206 39 1,528 101 1,162
Other 398
— 273
—
—
—
Total consumer 398 1,206 312 1,528 101 1,162
Small Business Lending 138 409 27 696
— 1,264
Total $ 162,293 $ 2,047 $ 26,791 $ 2,224 $ 6,795 $ 2,426
Included in impaired loans are loans considered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paragraph 470-60-55-10) when evaluating whether a
restructuring constitute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Originated and ANCI Loans that were modified into
TDRs
For the Year Ended December 31,
2016
During the Period Default(1) during
(In thousands) Number of Recorded Number of Recorded
Commercial and Industrial
General C&amp;I 1 $ 5,496
— $
—
Energy sector 5 38,113
—
—
Total commercial and industrial 6 43,609
—
—
Consumer
Residential real estate 1 334
—
—
Other 1 200
—
—
Total consumer 2 534
—
—
Small Business Lending 1 552
—
—
Total
9 $ 44,695
— $
—
For the Year Ended December 31,
2015
During the Period Default(1) during
(In thousands) Number of Recorded Number of Recorded
Commercial and Industrial
General C&amp;I 3 $ 9,840
— $
—
Energy sector 2 16,619
—
—
Total commercial and industrial 5 26,459
—
—
Consumer
Residential real estate 5 273
—
—
Other 1 306
—
—
Total consumer 6 579
—
—
Small Business Lending
—
— 2 459
Total 11 $ 27,038 2 $ 459
For the Year Ended December 31,
2014
During the Period Default(1) during
(In thousands) Number of Recorded Number of Recorded
Commercial and Industrial
General C&amp;I
— $
—
— $
—
Energy sector 1 2,773
—
—
Total commercial and industrial 1 2,773
—
—
Consumer
Residential real estate 7 1,256 1 101
Other
—
—
—
—
Total consumer 7 1,256 1 101
Small Business Lending 1 176 2 1,078
Total 9 $ 4,205 3 $ 1,179
(1) Default is defined as the earlier of
the troubled debt restructuring being placed on non-accrual status
or obtaining 90 day past due status with respect to principal
and/or interest payments.
For the Year Ended December 31,
2016
Number of Loans Modified
by:
Forbearance Agreement Rate Concession Modified Terms and/ Concessions
Commercial and Industrial
General C&amp;I
—
— 1
Energy sector 2 1 2
Total commercial and industrial 2 1 3
Consumer
Residential real estate
—
— 1
Other
—
— 1
Total consumer
—
— 2
Small Business Lending
— 1
—
Total 2 2 5
For the Year Ended
Number of Loans Modified by:
Rate Concession Modified Terms and/ or Other Concessions
Commercial and Industrial
General C&amp;I
— 3
Energy sector
— 2
Total commercial and industrial
— 5
Consumer
Residential real estate 5
—
Other
— 1
Total consumer 5 1
Total 5 6
For the Year Ended December 31,
2014
Number of Loans Modified
by:
Forbearance Rate Modified
Commercial and Industrial
Energy sector
— 1
—
Consumer
Residential real estate 5 1 1
Small Business Lending 1
—
—
Total 6 2 1
Credit Exposure in the Originated and ANCI Loan
Portfolios
The following provides information regarding the credit exposure by
portfolio segment and class of receivable as of December 31,
2016 and 2015:
Commercial Real Estate credit exposure, based on internal risk
rating:
As of December 31, 2016 As of December 31, 2015
(Recorded Investment in
thousands) Income Land and Income Land and
Originated Loans
Pass $ 888,608 $ 67,742 $ 660,489 $ 72,375
Special mention
— 23
—
—
Substandard
—
— 84
—
Total originated loans 888,608 67,765 660,573 72,375
ANCI Loans
Pass 18,410 1,618 27,242 2,391
Special mention
—
—
— 148
Substandard
— 341
— 191
Total ANCI loans 18,410 1,959 27,242 2,730
Total $ 907,018 $ 69,724 $ 687,815 $ 75,105
Commercial and Industrial credit exposure, based on internal
risk rating:
As of December 31,
2016
(Recorded Investment in
thousands) General C&amp;I Energy Restaurant Healthcare
Originated Loans
Pass $ 2,279,481 $ 670,696 $ 849,546 $ 426,276
Special mention 36,419 30,433 16,169 9,479
Substandard 26,968 239,457
—
—
Doubtful
— 789
—
—
Total originated loans 2,342,868 941,375 865,715 435,755
ANCI Loans
Pass 47,269
—
— 4,114
Special Mention
—
—
—
—
Substandard 521
—
—
—
Total ANCI loans 47,790
—
— 4,114
Total $ 2,390,658 $ 941,375 $ 865,715 $ 439,869
As of December 31,
2015
(Recorded Investment in
thousands) General C&amp;I Energy Restaurant Healthcare
Originated Loans
Pass $ 2,221,218 $ 724,011 $ 601,996 $ 442,117
Special mention 14,056 104,781 25,313 212
Substandard 42,705 241,032
— 5,097
Total originated loans 2,277,979 1,069,824 627,309 447,426
ANCI Loans
Pass 53,233
—
— 8,389
Special Mention 500
—
—
—
Substandard 1,855
—
— 23
Total ANCI loans 55,588
—
— 8,412
Total $ 2,333,567 $ 1,069,824 $ 627,309 $ 455,838
Consumer credit exposure, based on internal risk rating:
As of December 31, 2016 As of December 31, 2015
(Recorded Investment in
thousands) Residential Other Residential Other
Originated Loans
Pass $ 1,126,679 $ 59,145 $ 830,883 $ 82,976
Special mention 422 455 1,921 1,146
Substandard 1,096 415 358 963
Total originated loans 1,128,197 60,015 833,162 85,085
ANCI Loans
Pass 141,349 7,151 186,278 5,923
Special mention 2,156 53 2,197 39
Substandard 2,775 4 2,979 14
Total ANCI loans 146,280 7,208 191,454 5,976
Total $ 1,274,477 $ 67,223 $ 1,024,616 $ 91,061
Small Business credit exposure, based on internal risk
rating:
As of December 31,
(Recorded Investment in
thousands) 2016 2015
Originated Loans
Pass $ 182,021 $ 138,306
Special mention 1,807 1,310
Substandard 1,116 762
Total originated loans 184,944 140,378
ANCI Loans
Pass 8,407 10,368
Special mention 11 8
Substandard 764 945
Total ANCI loans 9,182 11,321
Total $ 194,126 $ 151,699
The following provides an aging of past due originated and ANCI
loans by portfolio segment and class of receivable as of
December 31, 2016 and 2015: Aging of Past due Originated and ANCI
Loans
As of December 31,
2016
Accruing Loans Non-Accruing Loans
(Recorded Investment in
thousands) 30-59 60-89 90+DPD 0-29 DPD 30-59 60-89 90+DPD
Originated Loans
Commercial and Industrial
General C&amp;I $ 3,930 $
— $
— $
— $ 6,839 $
— $ 250
Energy sector
—
—
— 112,937
—
— 447
Total commercial and industrial 3,930
—
— 112,937 6,839
— 697
Commercial Real Estate
Income producing 4
—
—
—
—
—
—
Consumer
Residential real estate 1,388 239 244 344
—
— 454
Other 534
—
—
—
—
—
—
Total consumer 1,922 239 244 344
—
— 454
Small Business Lending 2,003 563 87 80 16 36
—
Total $ 7,859 $ 802 $ 331 $ 113,361 $ 6,855 $ 36 $ 1,151
ANCI Loans
Commercial and Industrial
General C&amp;I $
— $
— $
— $ 125 $
— $
— $
—
Commercial Real Estate
Land and development 259
—
—
—
— 341
—
Consumer
Residential real estate 1,522 839 252 1,083 30
— 1,619
Other 18
— 3
—
—
—
—
Total consumer 1,540 839 255 1,083 30
— 1,619
Small Business Lending
—
—
— 480 62
— 131
Total $ 1,799 $ 839 $ 255 $ 1,688 $ 92 $ 341 $ 1,750
As of December 31, 2015
Accruing Loans Non-Accruing Loans
(Recorded Investment in
thousands) 30-59 60-89 90+DPD 0-29 30-59 60-89 90+DPD
Originated Loans
Commercial and Industrial
General C&amp;I $ 12,947 $
— $
— $ 6,203 $
— $
— $ 1,012
Energy sector
—
—
— 44,256 3,503
—
—
Healthcare 300
—
—
Total commercial and industrial 12,947
— 300 50,459 3,503
— 1,012
Commercial Real Estate
Income producing
—
—
—
—
—
— 66
Land and development 8
—
—
—
—
—
—
Total commercial real estate 8
—
—
—
—
— 66
Consumer
Residential real estate 598 423 67
—
—
— 108
Other 94 20 11
—
—
—
—
Total consumer 692 443 78
—
—
— 108
Small Business Lending 225 45
— 11
—
— 79
Total $ 13,872 $ 488 $ 378 $ 50,470 $ 3,503 $
— $ 1,265
ANCI Loans
Commercial and Industrial
General C&amp;I $ 47 $ 33 $
— $ 50 $
— $
— $
—
Healthcare 23
—
—
—
—
—
—
Total commercial and industrial 70 33
— 50
—
—
—
Commercial Real Estate
Land and development
—
— 148
—
—
—
—
Consumer
Residential real estate 1,079 307 919 539 411 90 1,688
Other 20 1 1
— 9
—
—
Total consumer 1,099 308 920 539 420 90 1,688
Small Business Lending 113 417
— 523
— 70 151
Total $ 1,282 $ 758 $ 1,068 $ 1,112 $ 420 $ 160 $ 1,839
Acquired Credit Impaired (“ACI”)
Loans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the
years ended December 31, 2016 and 2015 were as follows: Changes in Accretable Yield on ACI Loans
For the Years Ended
December 31,
(In thousands) 2016 2015 2014
Balance at beginning of year $ 122,791 $ 163,631 $ 242,966
Maturities/payoff (11,563 ) (24,196 ) (25,882 )
Charge-offs (286 ) (183 ) (1,054 )
Foreclosure (1,041 ) (1,290 ) (3,923 )
Accretion (30,870 ) (46,042 ) (66,801 )
Reclass from nonaccretable difference due to increases in expected
cash flow 19,697 30,871 18,325
Balance at end of year $ 98,728 $ 122,791 $ 163,631
Impaired ACI Loans and Pools Including TDRs
The following includes certain key information about individually
impaired ACI loans and pooled ACI loans as of and for the years
ended December 31, 2016 and 2015. ACI Loans / Pools Identified as Impaired
As of December 31,
2016
ACI Loans / Pools Identified as
Impaired
(In thousands) Recorded Unpaid Related Nonaccrual Undisbursed
Commercial and Industrial
General C&amp;I $ 9,904 $ 22,403 $ 16 $ 1,818 $
—
Healthcare 5,648 5,853 160
—
—
Total commercial and industrial 15,552 28,256 176 1,818
—
Commercial Real Estate
Income producing 42,361 60,378 1,312 1,571 609
Land and development 11,067 22,568 1,342 274 604
Total commercial real estate 53,428 82,946 2,654 1,845 1,213
Consumer
Residential real estate 42,174 46,946 7,046
— 5
Other 2,121 3,229 401
— 10
Total consumer 44,295 50,175 7,447
— 15
Total $ 113,275 $ 161,377 $ 10,277 $ 3,663 $ 1,228
As of December 31,
2015
ACI Loans / Pools Identified as
Impaired
(In thousands) Recorded Unpaid Related Nonaccrual Undisbursed
Commercial and Industrial
General C&amp;I $ 20,179 $ 31,551 $ 1,641 $ 8,210 $ 345
Healthcare 6,054 6,222 589
—
—
Total commercial and industrial 26,233 37,773 2,230 8,210 345
Commercial Real Estate
Income producing 49,858 66,632 1,883 2,631 2,075
Land and development 6,779 32,361 1,201 225 609
Total commercial real estate 56,637 98,993 3,084 2,856 2,684
Consumer
Residential real estate 207,641 227,511 8,492
— 11
Other 3,041 4,269 528
— 49
Total consumer 210,682 231,780 9,020
— 60
Total $ 293,552 $ 368,546 $ 14,334 $ 11,066 $ 3,089
(1) The recorded investment of a loan
also includes any interest receivable, net unearned discount or
fees, and unamortized premium or discount. ACI Loans that Were Modified into TDRs
In each of the years ended December 31, 2016, 2015 and 2014,
there was one ACI loan modified in TDR each with a recorded
investment of $954 thousand, $625 thousand and $1,854 thousand,
respectively. Each of these loans were income producing commercial
real estate. There were no TDRs experiencing payment default during
the years ended December 31, 2016, 2015 and 2014. Default is
defined as the earlier of the troubled debt restructuring being
placed on non-accrual status or obtaining 90 day past due status
with respect to principal and interest payments.
Credit Exposure in the ACI Portfolio
The following provides information regarding the credit exposure by
portfolio segment and class of receivable as of December 31,
2016 and 2015: ACI Loans by Risk Rating / Delinquency
Stratification
Commercial Real Estate credit exposure on ACI loans, based on
internal risk rating:
As of December 31, 2016 As of December 31, 2015
(Recorded Investment in
thousands) Income producing Land and Income producing Land and
Pass $ 80,463 $ 7,254 $ 101,297 $ 8,658
Special mention 5,813 933 2,699 1,171
Substandard 13,591 3,240 29,129 4,163
Doubtful
—
—
—
—
Total $ 99,867 $ 11,427 $ 133,125 $ 13,992
Commercial and Industrial credit exposure on ACI loans, based on
internal risk rating:
As of December 31, 2016 As of December 31, 2015
(Recorded Investment in
thousands) General Healthcare General Healthcare
Pass $ 26,634 $ 5,648 $ 40,087 $ 6,054
Special mention 939
— 2,004
—
Substandard 5,484
— 15,726
—
Doubtful 33
— 29
—
Total $ 33,090 $ 5,648 $ 57,846 $ 6,054
Consumer credit exposure, based on internal risk rating
As of December 31, 2016
As of December 31, 2015
(Recorded Investment in
thousands) Residential Other Residential Other
Pass $ 157,762 $ 1,821 $ 206,193 $ 2,519
Special mention 3,655 14 1,162 16
Substandard 27,586 287 33,209 478
Total $ 189,003 $ 2,122 $ 240,564 $ 3,013
Consumer credit exposure on ACI loans, based on past due
status:
As of December 31, 2016
As of December 31, 2015
(Recorded Investment in
thousands) Residential Other Residential Other
0 – 29 Days Past Due $ 171,457 $ 1,871 $ 218,317 $ 2,583
30 – 59 Days Past Due 4,070 134 3,957 127
60 – 89 Days Past Due 1,939 25 2,561 59
90 – 119 Days Past Due 622 36 650 1
120 + Days Past Due 10,915 56 15,079 243
Total $ 189,003 $ 2,122 $ 240,564 $ 3,013</t>
  </si>
  <si>
    <t>Goodwill and Other Intangible Assets</t>
  </si>
  <si>
    <t>Goodwill and Intangible Assets Disclosure [Abstract]</t>
  </si>
  <si>
    <t>Note 4—Goodwill and Other Intangible
Assets
The following table summarizes the Company’s goodwill and
other intangible assets at June 30, 2017 and December 31,
2016:
(In thousands) June 30, December 31,
Goodwill $ 317,817 $ 317,817
Core deposit intangible, net of accumulated amortization of $36,897
and $35,495, respectively 2,788 4,191
Customer lists, net of accumulated amortization of $17,069
and $16,041, respectively 9,632 10,659
Trademarks 24 24
Total goodwill and intangible assets $ 330,261 $ 332,691</t>
  </si>
  <si>
    <t>Note 5—Goodwill and Other Intangible
Assets
The following table summarizes the Company’s goodwill and
other intangible assets at December 31, 2016 and 2015:
(In
thousands) December 31,
2016 2015
Goodwill $ 317,817 $ 317,817
Core deposit intangible, net of accumulated amortization of $35,495
and $31,573 respectively 4,191 8,113
Customer lists, net of accumulated amortization of $16,041 and
$13,431, respectively 10,659 13,269
Trademarks 24 24
Total goodwill and intangible assets $ 332,691 $ 339,223
The amortization expense relating to other intangible assets was
$6.5 million, $8.4 million and $10.3 million for 2016, 2015 and
2014, respectively.
Estimated other intangible assets amortization expense for the next
five years and thereafter is:
Year Amount
(In thousands)
2017 $ 4,652
2018 3,287
2019 995
2020 875
2021 805
Thereafter 4,236
Total $ 14,850</t>
  </si>
  <si>
    <t>Derivatives</t>
  </si>
  <si>
    <t>Derivative Instruments and Hedging Activities Disclosure [Abstract]</t>
  </si>
  <si>
    <t>Note 5—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ffective portion of the gain or loss related to
the derivative instrument is recognized as a component of other
comprehensive income and subsequently reclassified as interest
income when the forecasted transaction affects income. The
ineffective portion of the gain or loss is recognized immediately
as noninterest income. The notional amounts and estimated fair
values as of June 30, 2017 and December 31, 2016 were as
follows:
June 30, 2017 December 31, 2016
Fair Value Fair Value
(In thousands) Notional Amount Other Assets Other Liabilities Notional Amount Other Assets Other Liabilities
Derivatives designated as hedging instruments (cash flow
hedges):
Commercial loan interest rate swaps $ 1,332,000 $
— $ 15,902 $ 1,332,000 $ 1,184 $ 17,225
Derivatives not designated as hedging instruments:
Commercial loan interest rate swaps 565,966 2,494 2,494 474,923 2,877 2,877
Commercial loan interest rate caps 237,079 57 57 286,959 94 94
Commercial loan interest rate floors 107,940 5 5 51,878 118 118
Mortgage loan held for sale interest rate lock commitments 14,762 167
— 3,788 88
—
Mortgage loan forward sale commitments 3,762 11
— 7,724
— 46
Mortgage loan held for sale floating commitments 21,223
—
— 5,895
—
—
Foreign exchange contracts 8,507 387 377
—
—
—
Total derivatives not designated as hedging instruments 959,239 3,121 2,933 831,167 3,177 3,135
Total derivatives $ 2,291,239 $ 3,121 $ 18,835 $ 2,163,167 $ 4,361 $ 20,360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June 30,
2017 and December 31, 2016, the Company was required to post
$15.0 million and $20.3 million, respectively, in cash or
securities as collateral for its derivative transactions, which are
included in “interest-bearing deposits in banks” on the
Company’s consolidated balance sheets.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Gain (loss) included in the consolidated statements of income
related to derivative instruments for the three and six months
ended June 30, 2017 and 2016 were as follows:
For the Three Months Ended
June 30, 2017 June 30, 2016
(In thousands) OCI Reclassified from AOCI Noninterest income OCI Reclassified from AOCI Noninterest income
Derivatives designated as hedging instruments (cash flow
hedges):
Commercial loan interest rate swaps $ 4,916 $ 1,166 $
— $ 15,387 $ 3,607 $
—
Derivatives not designated as hedging instruments:
Mortgage loan held for sale interest rate lock commitments $
— $
— $ (99 ) $
— $
— $ 67
Foreign exchange contracts
—
— 552
—
— 355
For the Six Months Ended
June 30, 2017 June 30, 2016
(In thousands) OCI Reclassified from AOCI Noninterest income OCI Reclassified from AOCI Noninterest income
Derivatives designated as hedging instruments (cash flow
hedges):
Commercial loan interest rate swaps $ 3,326 $ 3,033 $
— $ 32,217 $ 5,383 $
—
Derivatives not designated as hedging instruments:
Mortgage loan held for sale interest rate lock commitments $
— $
— $ 79 $
— $
— $ 122
Foreign exchange contracts
—
— 1,021
—
— 596
Interest Rate Swap and Cap Agreements not designated as
hedging derivatives
The Company enters into certain interest rate swap, floor and cap
agreements on commercial loans that are not designated as hedging
instruments. These derivative contracts relate to transactions in
which the Company enters into an interest rate swap, floor or cap
with a loan customer while at the same time entering into an
offsetting interest rate swap or c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swap and cap agreements. However, the
Company does not anticipate nonperformance by the counterparties.
The estimated fair value has been recorded as an asset and a
corresponding liability in the accompanying consolidated balance
sheets as of June 30, 2017 and December 31, 2016.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15, 2015 December 17, 2018 $382,000 1.3250% 1 Month LIBOR
June 30, 2015 December 31, 2019 300,000 1.5120 1 Month LIBOR
June 30, 2015 December 29, 2017 300,000 0.9530 1 Month LIBOR
March 8, 2016 February 27, 2026 175,000 1.5995 1 Month LIBOR
March 8, 2016 February 27, 2026 175,000 1.5890 1 Month LIBOR
Based on our current interest rate forecast, $1.6 million of
deferred net loss on derivatives in OCI at June 30, 2017 is
estimated to be reclassified into net interest income during the
next twelve months due to the receipt of interest payments. Future
changes to interest rates may significantly change actual amounts
reclassified to income. There were no reclassifications into income
during 2017 or 2016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nine years as of
June 30, 2017.</t>
  </si>
  <si>
    <t>Note 6—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ffective portion of the gain or loss related to
the derivative instrument is recognized as a component of other
comprehensive income and subsequently reclassified as interest
income when the forecasted transaction affects income. The
ineffective portion of the gain or loss is recognized immediately
as noninterest income. The notional amounts and estimated fair
values as of December 31, 2016 and 2015 were as follows:
December 31, 2016 December 31, 2015
Fair
Value Fair
Value
(In thousands) Notional Other Other Notional Other Other
Derivatives designated as hedging instruments (cash flow
hedges):
Commercial loan interest rate swaps $ 1,332,000 $ 1,184 $ 17,225 $ 982,000 $ 2,916 $ 278
Derivatives not designated as hedging instruments:
Commercial loan interest rate swaps $ 474,923 $ 2,877 $ 2,877 $ 473,446 $ 4,340 $ 4,340
Commercial loan interest rate caps 286,959 94 94 308,812 48 48
Commercial loan interest rate floors 51,878 118 118
—
—
—
Mortgage loan held for sale interest rate lock commitments 3,788 88
— 9,024 64
—
Mortgage loan forward sale commitments 7,724
— 46 5,021 4
—
Mortgage loan held for sale floating commitments 5,895
—
— 17,390
—
—
Foreign exchange contracts
—
—
— 36,672 366 312
Total derivatives not designated as hedging instruments 831,167 3,177 3,135 850,365 4,822 4,700
Total derivatives $ 2,163,167 $ 4,361 $ 20,360 $ 1,832,365 $ 7,738 $ 4,978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December 31, 2016 and 2015, the Company was required to post
$20.3 million and $3.4 million, respectively, in cash or securities
as collateral for its derivative transactions, which are included
in “interest-bearing deposits in banks” on the
Company’s consolidated balance sheets.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Gain (loss) included in the consolidated statements of income
related to derivative instruments for the years ended
December 31, 2016, 2015 and 2014 were as follows:
For the Year Ended December 31,
2016
(In thousands) OCI Reclassified Noninterest
Derivatives designated as hedging instruments (cash flow
hedges):
Commercial loan interest rate swaps $ (7,444 ) $ 11,255 $ 166
Derivatives not designated as hedging instruments:
Mortgage loan held for sale interest rate lock commitments $
— $
— $ 24
Mortgage loan forward sale commitments
—
—
—
Foreign exchange contracts
—
— 1,264
For the Year Ended December 31,
2015
(In thousands) OCI Reclassified Noninterest
Derivatives designated as hedging instruments (cash flow
hedges):
Commercial loan interest rate swaps $ 7,454 $ 4,877 $ (329 )
Derivatives not designated as hedging instruments:
Mortgage loan held for sale interest rate lock commitments $
— $
— $ (66 )
Mortgage loan forward sale commitments
—
— 86
Foreign exchange contracts
—
— 965
For the Year Ended December 31,
2014
(In thousands) OCI Reclassified Noninterest
Derivatives not designated as hedging instruments:
Mortgage loan held for sale interest rate lock commitments $
— $
— $ 52
Mortgage loan forward sale commitments
—
— (105 )
Foreign exchange contracts
—
— 604
Interest Rate Swap and Cap Agreements not designated as
hedging derivatives
The Company enters into certain interest rate swap, floor and cap
agreements on commercial loans that are not designated as hedging
instruments. These derivative contracts relate to transactions in
which the Company enters into an interest rate swap, floor or cap
with a loan customer while at the same time entering into an
offsetting interest rate swap or c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swap and cap agreements. However, the
Company does not anticipate nonperformance by the counterparties.
The estimated fair value has been recorded as an asset and a
corresponding liability in the accompanying consolidated balance
sheets as of December 31, 2016 and 2015.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In June 2015 and March 2016, the Company entered into
interest rate swap agreements to manage overall cash flow changes
related to interest rate risk exposure on benchmark interest rate
loans.
Effective Date Maturity Date Notional Amount (In Thousands) Fixed Rate Variable Rate
June 15, 2015 December 17, 2018 $ 382,000 1.3250% 1 Month LIBOR
June 30, 2015 December 31, 2019 300,000 1.5120% 1 Month LIBOR
June 30, 2015 December 29, 2017 300,000 0.9530% 1 Month LIBOR
March 8, 2016 February 27, 2026 175,000 1.5995% 1 Month LIBOR
March 8, 2016 February 27, 2026 175,000 1.5890% 1 Month LIBOR
Based on our current interest rate forecast, $8.0 million of
deferred net gains on derivatives in OCI at December 31, 2016,
is estimated to be reclassified into net interest income during the
next twelve months due to the receipt of interest payments. Future
changes to interest rates may significantly change actual amounts
reclassified to income. There were no reclassifications into income
during 2016 or 2015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nine years as of
December 31, 2016.</t>
  </si>
  <si>
    <t>Deposits</t>
  </si>
  <si>
    <t>Banking and Thrift [Abstract]</t>
  </si>
  <si>
    <t>Note 6—Deposits
Domestic time deposits $250,000 and over were $364.6 million and
$318.8 million at June 30, 2017 and December 31, 2016,
respectively. There were no foreign time deposits at either
June 30, 2017 or December 31, 2016.</t>
  </si>
  <si>
    <t>Note 7—Deposits
Domestic time deposits $250,000 and over were $318.8 million and
$299.4 million at December 31, 2016 and 2015, respectively.
There were no foreign time deposits at either December 31,
2016 or 2015.
At December 31, 2016, the scheduled maturities of time
deposits included in interest-bearing deposits were as follows.
Year Amount (in thousands)
2017 $ 812,045
2018 283,975
2019 303,020
2020 35,112
2021 19,512
Thereafter 31
Total $ 1,453,695</t>
  </si>
  <si>
    <t>Borrowed Funds</t>
  </si>
  <si>
    <t>Debt Disclosure [Abstract]</t>
  </si>
  <si>
    <t>Note 7—Borrowed Funds
Repurchase Agreements
Securities sold under agreements to repurchase generally mature
within one to seven days from the transaction date. Securities
underlying the repurchase agreements remain under the control of
the Company.
Information concerning the Company’s securities sold under
agreements to repurchase as of June 30, 2017 and
December 31, 2016 is summarized as follows:
(In thousands) June 30, December 31,
Balance at period end $ 4,980 $ 3,494
Average balance during the period 3,379 5,948
Average interest rate during the period 0.12 % 0.19 %
Maximum month-end balance during the period $ 4,980 $ 8,031
Repurchase agreements are treated as collateralized financing
obligations and are reflected as a liability in the consolidated
balance sheets.
Senior and Subordinated Debt
In June 2014, the Company and the Bank completed an unregistered
$245 million multi-tranche debt transaction and in March 2015, the
Company completed an unregistered $50 million debt transaction.
These transactions enhanced our liquidity and the Bank’s
capital levels to support balance sheet growth. Details of the debt
transactions are as follows:
(In thousands) June 30, 2017 December 31, 2016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869 ) (2,693 )
Purchased 4.875% senior notes, due June 28, 2019 (10,078 ) (78 )
Total long-term debt $ 283,053 $ 292,229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in order to maximize regulatory capital treatment.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their fair value as of their
respective acquisition dates. The related mark is being amortized
over the remaining term of the junior subordinated debentures. The
following is a list of junior subordinated debt:
(In thousands) June 30, 2017 December 31, 2016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386 ) (14,630 )
Total junior subordinated debentures $ 36,233 $ 35,989
Advances from FHLB and Borrowings from FRB
FHLB advances are collateralized by deposits with the FHLB, FHLB
stock and loans. FHLB advances were $175 million as of
June 30, 2017. These advances matured in July 2017. There were
no outstanding FHLB advances as of December 31, 2016. Any
advances are collateralized by $1.4 billion of commercial and
residential real estate loans pledged under a blanket lien
arrangement as of June 30, 2017.
As of June 30, 2017 and December 31, 2016, the FHLB has
issued for the benefit of the Bank irrevocable letters of credit
totaling $335 million. The Bank has a $35 million irrevocable
letter of credit in favor of the State of Alabama SAFE Program to
secure certain deposits of the State of Alabama. This letter of
credit expires September 27, 2017 upon 45 days’ prior
notice of non-renewal; otherwise it automatically extends for a
successive one-year term. The Bank also has a $300 million
irrevocable letter of credit to secure a large treasury management
deposit. This letter of credit expires May 26, 2018 upon 45
days’ prior notice of non-renewal; otherwise it automatically
extends for a successive one-year term.
There were no borrowings from the FRB discount window as of
June 30, 2017 and December 31, 2016. Any borrowings
from the FRB will be collateralized by $753.6 million in commercial
loans pledged under a borrower-in-custody arrangement.</t>
  </si>
  <si>
    <t>Note 8—Borrowed Funds
Repurchase Agreements
Securities sold under agreements to repurchase generally mature
within one to seven days from the transaction date. Securities
underlying the repurchase agreements remain under the control of
the Company.
Information concerning the Company’s securities sold under
agreements to repurchase as of December 31, 2016 and 2015 is
summarized as follows:
As of December 31,
(In thousands) 2016 2015
Balance at period end $ 3,494 $ 5,840
Average balance during the year 5,948 7,486
Average interest rate during the year 0.19 % 0.15 %
Maximum month-end balance during the period $ 8,031 $ 10,838
Repurchase agreements are treated as collateralized financing
obligations and are reflected as a liability in the consolidated
balance sheets.
Senior and Subordinated Debt
On March 21, 2014, the Company entered into a loan agreement
with an unaffiliated third party to borrow up to $75 million, less
applicable debt issuance costs. Interest was payable at a variable
rate of LIBOR plus five percent, due monthly. The Company received
$75 million dollars and $60 million of the cash proceeds was
contributed to the Bank as equity in March, 2014. This debt was
repaid in the second quarter of 2014, and new debt was issued, as
discussed below.
In June 2014, the Company and the Bank completed an
unregistered $245 million multi-tranche debt transaction and in
March 2015, the Company completed an unregistered $50 million debt
transaction ($10 million senior; $40 million subordinated). These
transactions enhanced our liquidity and the Bank’s capital
levels to support balance sheet growth. Details of the debt
transactions are as follows:
As of December 31,
(in thousands) 2016 2015
Cadence Bancorporation:
4.875% senior notes, due June 28, 2019 $ 145,000 $ 145,000
5.375% senior notes, due June 28, 2021 50,000 50,000
7.250% subordinated notes, due June 28, 2029, callable in
2024 35,000 35,000
6.500% subordinated notes, due March 2025 , callable in 2020 40,000 40,000
Total long-term debt—Cadence Bancorporation 270,000 270,000
Cadence Bank:
6.250% subordinated notes, due June 28, 2029, callable in
2024 25,000 25,000
Debt issuance cost and unamortized premium (2,771 ) (3,744 )
Total long-term debt $ 292,229 $ 291,256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in order to maximize regulatory capital treatment.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BC and
Encore, the junior subordinated debentures were marked to their
fair value as of their respective acquisition dates. The related
mark is being amortized over the remaining term of the junior
subordinated debentures. The following is a list of junior
subordinated debt:
As of December 31,
(In thousands) 2016 2015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630 ) (15,170 )
Total junior subordinated debentures $ 35,989 $ 35,449
Advances from FHLB and Borrowings from FRB
FHLB advances are collateralized by deposits with the FHLB, FHLB
stock and loans. FHLB advances were $370 million as of
December 31, 2015, all of which matured and repaid in January
2016. There were no outstanding FHLB advances as of
December 31, 2016. Any advances will be collateralized by $2.1
billion of commercial and residential real estate loans pledged
under a blanket lien arrangement as of December 31, 2016.
As of December 31, 2016, the FHLB has issued for the benefit
of the Bank an irrevocable letter of credit. The Bank has a $35
million irrevocable letter of credit in favor of the State of
Alabama SAFE Program to secure certain deposits of the State of
Alabama. This letter of credit expires September 27, 2017 upon
45 days’ prior notice of non-renewal; otherwise it
automatically extends for a successive one-year term.
There were no borrowings from the FRB discount window as of
December 31, 2016 and 2015. Any borrowings from the FRB will
be collateralized by $708 million in commercial loans pledged under
a borrower-in-custody arrangement.</t>
  </si>
  <si>
    <t>Other Noninterest Income and Other Noninterest Expense</t>
  </si>
  <si>
    <t>Other Nonoperating Income Expense Abstract</t>
  </si>
  <si>
    <t>Note 8—Other Noninterest Income and Other
Noninterest Expense
The detail of the other noninterest income and other noninterest
expense captions presented in the consolidated statements of income
is as follows:
Three Months Ended Six Months Ended
(In thousands) 2017 2016 2017 2016
Other Noninterest Income
Insurance revenue $ 1,828 $ 1,953 $ 3,957 $ 4,276
Bankcard fees 1,862 1,777 3,674 3,506
Income from bank owned life insurance policies 767 731 1,826 1,464
Other 322 1,308 799 169
Total other noninterest income $ 4,779 $ 5,769 $ 10,256 $ 9,415
Three Months Ended Six Months Ended
(In thousands) 2017 2016 2017 2016
Other Noninterest Expense
Net cost of operation of other real estate owned $ 427 $ 107 $ 723 $ 790
Data processing expense 1,702 1,594 3,398 2,983
Special asset expenses 469 392 610 352
Consulting and professional fees 1,502 1,092 2,641 2,401
Loan related expenses 757 744 1,037 1,181
FDIC Insurance 954 2,292 2,447 3,799
Communications 675 721 1,330 1,379
Advertising and public relations 499 338 844 722
Legal expenses 508 978 940 1,722
Branch closure expenses 47 75 94 139
Other 5,542 6,217 11,138 11,852
Total other noninterest expense $ 13,082 $ 14,550 $ 25,202 $ 27,320</t>
  </si>
  <si>
    <t>Note 10—Other Noninterest Income and Other
Noninterest Expense
The detail of the other noninterest income and other noninterest
expense captions presented in the consolidated statements of income
is as follows:
Year Ended
December 31,
(Dollars in thousands) 2016 2015 2014
Other Noninterest Income
Insurance revenue $ 7,717 $ 7,107 $ 7,237
Bankcard fees 7,270 7,213 7,667
Income from bank owned life insurance policies 2,954 2,994 3,343
Loss on sale of branches, net
— (1,501 ) (763 )
Other (263 ) (796 ) 3,006
Total other noninterest income $ 17,678 $ 15,017 $ 20,490
Year Ended
December 31,
(Dollars in thousands) 2016 2015 2014
Other Noninterest Expense
Net cost of operation of other real estate owned $ 3,033 $ 5,238 $ 1,806
Data processing 6,280 6,092 6,052
Special asset expenses 1,788 3,000 5,852
Consulting and professional fees 6,728 5,671 6,278
Loan related expenses 3,114 3,745 5,166
FDIC insurance 7,228 5,027 4,747
Communications 2,656 3,249 3,768
Advertising and public relations 1,369 2,295 3,353
Legal expenses 2,721 3,159 2,501
Branch closure expenses 238 2,074 5,222
Other 25,443 26,306 26,738
Total other noninterest expense $ 60,598 $ 65,856 $ 71,483</t>
  </si>
  <si>
    <t>Income Taxes</t>
  </si>
  <si>
    <t>Income Tax Disclosure [Abstract]</t>
  </si>
  <si>
    <t>Note 9—Income Taxes
Income tax expense for the three and six months ended June 30,
2017 was $13.6 million and $26.2 million, respectively, compared to
$7.2 million and $14.7 million for the same periods in 2016. The
effective tax rate was 31.9% and 32.2% for the three and six months
ended June 30, 2017, respectively, compared to 32.6% and 32.8%
for the same periods in 2016. The decrease in the effective tax
rate for the three and six months ended June 30, 2017 compared
to the three and six months ended June 30, 2016 was primarily
driven by an increase in tax-exempt interest income.
The effective tax rate is primarily affected by the amount of
pre-tax income,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t>
  </si>
  <si>
    <t>Note 11—Income Taxes
The components of the consolidated income tax expense are as
follows:
(In thousands) 2016 2015 2014
Current:
Federal $ 24,394 $ 22,024 $ 13,732
State 2,166 1,013 1,201
Total current expense 26,560 23,037 14,933
Deferred:
Federal 5,439 (3,266 ) 10,528
State 541 338 599
Total deferred expense (benefit) 5,980 (2,928 ) 11,127
Total income tax expense $ 32,540 $ 20,109 $ 26,060
A reconciliation of total income tax expense for 2016, 2015 and
2014 to amounts determined by applying the statutory Federal income
tax rate of 35% to income before taxes is as follows:
(In thousands) 2016 2015 2014
Computed income tax expense at statutory rate $ 34,410 $ 20,778 $ 24,813
Tax exempt interest, net (2,744 ) (842 ) (137 )
BOLI income (1,023 ) (1,037 ) (1,160 )
State tax expense 1,760 878 1,170
Tax credits (266 ) (243 ) (189 )
Management compensation 210 353 362
Other, net 193 222 1,201
Income tax expense $ 32,540 $ 20,109 $ 26,060
The significant components of the Company’s deferred tax
assets and liabilities as of December 31, 2016 and 2015 are as
follows:
As of December 31,
(In thousands) 2016 2015
Deferred income tax assets:
Allowance for credit losses $ 30,710 $ 29,558
Nonaccrual interest 7,410 4,710
Deferred compensation 3,681 3,463
Accrued compensation 7,962 6,626
Net operating loss carryforwards 16,154 20,380
Alternative minimum tax credit carryover 978 978
Unrealized loss on securities, net 13,829
—
Unrealized loss on derivative instruments 5,911
—
Other 9,320 11,159
Excess of tax basis in assets acquired:
Loans 8,673 12,145
Other real estate owned 1,342 1,335
Other 4 37
Total deferred income tax assets 105,974 90,391
Deferred income tax liabilities:
Difference in book and tax basis of intangibles 4,268 6,013
Unrealized gain on securities, net
— 2,237
Unrealized gain on derivative instruments
— 950
Other 4,564 4,005
Excess of book basis in assets acquired and tax liabilities assumed
over book carrying value:
Intangibles 7,798 4,433
Other 5,682 6,041
Total deferred income tax liabilities 22,312 23,679
Net deferred income tax asset $ 83,662 $ 66,712
ASC Topic 740, “Income Taxes,” requires that deferred
tax assets be reduced if it is more likely than not that some
portion or all of the deferred tax asset will not be realized.
Management’s determination of the realizability of deferred
tax assets is based on its evaluation of all available evidence
both positive and negative, and its expectation regarding various
future events, including the reversal of deferred tax liabilities,
projected future taxable income and tax planning strategies.
Positive evidence supporting the realization of the Company’s
deferred tax assets at December 31, 2016, includes generation
of taxable income since 2012, the Company’s strong capital
position, as well as sufficient amounts of projected future taxable
income, of the appropriate character, to support the realization of
the $83.7 million at December 31, 2016. In order to fully
realize the deferred tax asset, the Company will need to generate
future taxable income of $159.5 million before the end of the
statutory net operating loss carryforward period. Based on the
assessment of all positive and negative evidence at
December 31, 2016 and 2015, management has concluded that it
is more likely than not that the results of future operations will
generate sufficient taxable income realize the deferred tax
assets.
Management’s estimate of future taxable income is based on
internal projections, various internal assumptions, as well as
certain external data all of which management believes to be
reasonable although inherently subject to significant judgment.
Projected future taxable income is primarily expected to be
generated through loan growth at the bank, investment strategies
and revenue from successful cross initiatives and the control of
expenses through operating effectiveness, all in the context of a
macro-economic environment that continues to trend favorably. If
actual results differ significantly from the current estimates of
future taxable income, a valuation allowance may need to be
recorded for some portion or all of the net deferred tax asset.
Such an increase to the deferred tax asset valuation allowance
could have a material adverse effect on the Company’s
consolidated balance sheets and consolidated statements of
income.
The acquisitions of CFC and Encore resulted in an ”ownership
change” as defined for U.S. federal income tax purposes under
Section 382 of the Internal Revenue Code. As a result of the
operation of Section 382, the Company is not able to fully
utilize a portion of our U.S. federal and state tax net operating
losses and certain built-in losses that have not been recognized
for tax purposes. An ownership change under Section 382
generally occurs when a change in the aggregate percentage
ownership of the stock of the corporation held by five percent
stockholders increases by more than fifty percentage points over a
rolling three-year period. A corporation experiencing an ownership
change generally is subject to an annual limitation on its
utilization of pre-change losses and certain post-change recognized
built-in losses equal to the value of the stock of the corporation
immediately before the ownership change, multiplied by the
long-term tax-exempt rate (subject to certain adjustments). The
annual limitation is increased each year to the extent that there
is an unused limitation in a prior year. Since U.S. federal net
operating losses generally may be carried forward for up to 20
years, the annual limitation also effectively provides a cap on the
cumulative amount of pre-change losses and certain post-change
recognized built-in losses that may be utilized. Pre-change losses
and certain post-change recognized built-in losses in excess of the
cap are effectively unable to be used to reduce future taxable
income. The Company has estimated the amount of pre-change losses
and certain post-change losses that are not expected to be utilized
and has reduced the deferred tax asset at the acquisition date to
reflect this limitation.
The acquisition of Superior Bank was an asset acquisition and is
not subject to the limitations of Section 382.
As of December 31, 2016, the Company has federal net operating
loss carryforwards of $44.2 million which will begin to expire in
2031. The Company has state net operating loss carryforwards of
$16.9 million which will begin to expire in 2022. In addition, the
Company has an AMT credit carryforward of $978,000 as of
December 31, 2016, which has no expiration.
The Company and its subsidiaries are subject to U.S. federal income
tax as well as various state and local income taxes. The Company
has concluded all U.S. federal income tax matters for years before
2013. With certain limited exceptions, the Company has concluded
all state income tax matters for years before 2012.
The Company applies the guidance in ASC 740-10, “Accounting
for Uncertainty in Income Taxes.” ASC 740-10 provides
guidance for how uncertain tax positions should be recognized,
measured, presented, and disclosed in the financial statements. ASC
740-10 requires the evaluation of tax positions taken or expected
to be taken in the course of preparing the Company’s tax
returns to determine whether the tax positions are “more
likely than not” to be sustained by the applicable tax
authority based on technical merits of the position. Tax benefits
from tax positions not deemed to meet the “more likely than
not” threshold should not be recognized in the year of
determination.
A reconciliation of the beginning and ending amount of unrecognized
income tax benefits is as follows (unrecognized state income tax
benefits are not adjusted for the federal income tax impact):
Years Ended December 31,
(In thousands) 2016 2015 2014
Unrecognized income tax benefits, January 1 $
— $
— $
—
Increases for tax positions related to:
—
—
—
Prior years 422
—
—
Current year 522
—
—
Decreases for tax positions related to:
—
—
—
Prior years
—
—
—
Current year
—
—
—
Settlement with taxing authorities
—
—
—
Expiration of applicable statutes of limitations
—
—
—
Unrecognized income tax benefits, December 31 $ 944 $
— $
—
As of December 31, 2016, the balance of unrecognized tax
benefits, if recognized, that would reduce the effective tax rate
is $614,000. It is reasonably possible that the above unrecognized
tax benefits could be reduced by $123,000 within the next twelve
months.
The Company classifies interest and penalties on uncertain tax
positions as a component of noninterest expense. The
Company’s accrued interest and penalties on unrecognized tax
benefits was $90,000 as of December 31, 2016. Accrued interest
and penalties are included in other liabilities.</t>
  </si>
  <si>
    <t>Earnings Per Common Share</t>
  </si>
  <si>
    <t>Earnings Per Share [Abstract]</t>
  </si>
  <si>
    <t>Note 10—Earnings Per Common Share
The following table displays a reconciliation of the information
used in calculating basic and diluted net income per common share
for the three and six months ended June 30, 2017 and 2016.
For the Three Months Ended For the Six Months
Ended
(In thousands, except per share
data) 2017 2016 2017 2016
Net income $ 28,968 $ 14,840 $ 55,085 $ 30,181
Weighted average common shares outstanding (Basic) 81,918,956 75,000,000 78,478,591 75,000,000
Weighted average restricted stock units 32,839 258,375 352,795 258,375
Weighted average common shares outstanding (Diluted) 81,951,795 75,258,375 78,831,386 75,258,375
Earnings per common share (Basic) $ 0.35 $ 0.20 $ 0.70 $ 0.40
Earnings per common share (Diluted) $ 0.35 $ 0.20 $ 0.70 $ 0.40
In March 2017, the Board of Directors approved a 75-for-one stock
split of the Company’s common stock. The stock split occurred
on April 7, 2017. The effect of the stock split on outstanding
shares and earnings per share has been retroactively applied to all
periods presented.</t>
  </si>
  <si>
    <t>Note 12—Earnings Per Common Share
The following table displays a reconciliation of the information
used in calculating basic and diluted net income per common share
for the years ended December 31, 2016, 2015 and 2014.
Years Ended
December 31,
(In thousands, except per share
data) 2016 2015 2014
Net income $ 65,774 $ 39,256 $ 44,833
Dividends and accretion of discount on preferred stock
—
— 3,643
Earnings available to common shareholder $ 65,774 $ 39,256 $ 41,190
Weighted average common shares outstanding (Basic) 75,000,000 75,000,000 75,000,000
Weighted average restricted stock units 294,600 116,100
—
Weighted average common shares outstanding (Diluted) 75,294,600 75,116,100 75,000,000
Earnings per common share (Basic) $ 0.88 $ 0.52 $ 0.55
Earnings per common share (Diluted) $ 0.87 $ 0.52 $ 0.55
In March 2017, the Board of Directors approved a 75 for-one stock
split of the Company’s common stock. The stock split occurred
on April 7, 2017. The effect of the stock split on outstanding
shares and earnings per share has been retroactively applied to all
periods presented.</t>
  </si>
  <si>
    <t>Related Party Transactions</t>
  </si>
  <si>
    <t>Related Party Transactions [Abstract]</t>
  </si>
  <si>
    <t>Note 11—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s of June 30, 2017 and December 31, 2016
were insignificant.</t>
  </si>
  <si>
    <t>Note 14—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s of December 31, 2016 and 2015 were
insignificant.</t>
  </si>
  <si>
    <t>Regulatory Matters</t>
  </si>
  <si>
    <t>Note 12—Regulatory Matters
The Bank is subject to the capital adequacy requirements of the
OCC. The Company, as a bank holding company, is subject to the
capital adequacy requirements of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he risk-based capital requirements of the Federal Reserve and the
OCC define capital and establish minimum capital requirements in
relation to assets and off-balance sheet exposure, adjusted for
credit risk. The risk-based capital standards currently in effect
are designed to make regulatory capital requirements sensitive to
differences in risk profiles among bank holding companies and
banks, to account for off-balance sheet exposure and to minimize
disincentives for holding liquid assets. Assets and off-balance
sheet items are assigned to broad risk categories, each with
appropriate relative risk weights. The resulting capital ratios
represent capital as a percentage of total risk-weighted assets and
off-balance sheet items.
The Federal Reserve, the FDIC and the OCC have issued guidelines
governing the levels of capital that banks must maintain. The bank
guidelines for the period as of June 30, 2017 specify capital
tiers, which include the following classifications:
Capital Tiers
Tier 1 Capital to Average Assets (Leverage)
Common Equity Weighted Assets (CET1)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most recent notification from the OCC categorized the Bank as
well-capitalized under the regulatory framework for prompt
corrective action (the prompt corrective action requirements are
not applicable to the Company). The actual capital amounts and
ratios for the Company and the bank as of June 30, 2017 and
December 31, 2016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June 30, 2017
Tier 1 leverage $ 1,041,193 11.0 % $ 1,145,287 12.1 %
Common equity tier 1 capital (transitional) 1,005,672 10.9 1,097,096 11.9
Tier 1 risk-based capital 1,041,193 11.3 1,145,287 12.5
Total risk-based capital 1,234,044 13.4 1,264,250 13.7
The minimum amounts of capital and ratios established by banking
regulators are as follows:
Tier 1 leverage $ 378,708 4.0 % $ 378,687 4.0 %
Common equity tier 1 capital (transitional) 413,993 4.5 413,777 4.5
Tier 1 risk-based capital 551,991 6.0 551,703 6.0
Total risk-based capital 735,988 8.0 735,604 8.0
Well capitalized requirement:
Tier 1 leverage N/A N/A $ 473,359 5.0 %
Common equity tier 1 capital (transitional) N/A N/A 597,678 6.5
Tier 1 risk-based capital N/A N/A 735,604 8.0
Total risk-based capital N/A N/A 919,505 10.0
Consolidated Company Bank
(In thousands) Amount Amount Amount Ratio
December 31, 2016
Tier 1 leverage $ 824,676 8.9 % $ 1,035,972 11.2 %
Common equity tier 1 (CET1) 793,268 8.8 989,990 11.0
Tier 1 risk-based capital 824,676 9.2 1,035,972 11.5
Total risk-based capital 1,007,011 11.2 1,144,519 12.8
The minimum amounts of capital and ratios established by banking
regulators are as follows:
Tier 1 leverage $ 371,052 4.0 % $ 370,836 4.0 %
Common equity tier 1 (CET1) 403,718 4.5 403,578 4.5
Tier 1 risk-based capital 538,290 6.0 538,105 6.0
Total risk-based capital 717,720 8.0 717,473 8.0
Well capitalized requirement:
Tier 1 leverage N/A N/A $ 463,546 5.0 %
Common equity tier 1 (CET1) N/A N/A 583,248 6.5
Tier 1 risk-based capital N/A N/A 717,844 8.0
Total risk-based capital N/A N/A 897,305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June 30, 2017 and December 31, 2016, the required reserve
balance with the Federal Reserve Bank was approximately
$61.1 million and $38.3 million, respectively.</t>
  </si>
  <si>
    <t>Note 15—Regulatory Matters
The Bank is subject to the capital adequacy requirements of the
OCC. The Company, as a bank holding company, is subject to the
capital adequacy requirements of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he risk-based capital requirements of the Federal Reserve and the
OCC define capital and establish minimum capital requirements in
relation to assets and off-balance sheet exposure, adjusted for
credit risk. The risk-based capital standards currently in effect
are designed to make regulatory capital requirements sensitive to
differences in risk profiles among bank holding companies and
banks, to account for off-balance sheet exposure and to minimize
disincentives for holding liquid assets. Assets and off-balance
sheet items are assigned to broad risk categories, each with
appropriate relative risk weights. The resulting capital ratios
represent capital as a percentage of total risk-weighted assets and
off-balance sheet items.
The Federal Reserve, the FDIC and the OCC have issued guidelines
governing the levels of capital that banks must maintain. The bank
guidelines for the period as of December 31, 2016 specify
capital tiers, which include the following classifications:
Capital Tiers
Tier 1 Capital to Average Assets (Leverage)
Common Equity Tier 1 to Risk—Weighted Assets (CET1)
Tier 1 Capital to Risk—Weighted Assets
Total Capital to Risk—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most recent notification from the OCC categorized the Bank as
well-capitalized under the regulatory framework for prompt
corrective action (the prompt corrective action requirements are
not applicable to the Company). The actual capital amounts and
ratios for the Company and the bank as of December 31, 2016
and 2015 are presented in the following table and as shown, are
above the thresholds necessary to be considered
“well-capitalized”. Management believes there are no
conditions or events that would change that classification.
Consolidated Company Bank
(Dollars in thousands) Amount Amount Amount Ratio
December 31, 2016
Tier 1 leverage $ 824,676 8.9 % $ 1,035,972 11.2 %
Common equity tier 1 (CET1) 793,268 8.8 % 989,990 11.0 %
Tier 1 risk-based capital 824,676 9.2 % 1,035,972 11.5 %
Total risk-based capital 1,007,011 11.2 % 1,144,519 12.8 %
The minimum amounts of capital and ratios established by banking
regulators are as follows:
Tier 1 leverage $ 371,052 4.0 % $ 370,836 4.0 %
Common equity tier 1 (CET1) 403,718 4.5 % 403,578 4.5 %
Tier 1 risk-based capital 538,290 6.0 % 538,105 6.0 %
Total risk-based capital 717,720 8.0 % 717,473 8.0 %
Well capitalized requirement:
Tier 1 leverage N/A N/A $ 463,546 5.0 %
Common equity tier 1 (CET1) N/A N/A 583,248 6.5 %
Tier 1 risk-based capital N/A N/A 717,844 8.0 %
Total risk-based capital N/A N/A 897,305 10.0 %
Consolidated Company Bank
(Dollars in thousands) Amount Amount Amount Ratio
December 31, 2015
Tier 1 leverage $ 749,224 9.2 % $ 963,296 11.9 %
Common equity tier 1 (CET1) 723,753 8.7 % 922,610 11.1 %
Tier 1 risk-based capital 749,224 9.0 % 963,296 11.6 %
Total risk-based capital 927,988 11.1 % 1,068,487 12.9 %
The minimum amounts of capital and ratios established by banking
regulators are as follows:
Tier 1 leverage $ 325,656 4.0 % $ 324,857 4.0 %
Common equity tier 1 (CET1) 375,218 4.5 % 374,271 4.5 %
Tier 1 risk-based capital 500,291 6.0 % 499,028 6.0 %
Total risk-based capital 667,054 8.0 % 665,371 8.0 %
Well capitalized requirement:
Tier 1 leverage N/A N/A $ 406,071 5.0 %
Common equity tier 1 (CET1) N/A N/A 540,614 6.5 %
Tier 1 risk-based capital N/A N/A 665,371 8.0 %
Total risk-based capital N/A N/A 831,714 10.0 %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December 31, 2016 and 2015, the required reserve balance with
the Federal Reserve Bank was approximately $38.3 million and $29.0
million, respectively.</t>
  </si>
  <si>
    <t>Commitments and Contingent Liabilities</t>
  </si>
  <si>
    <t>Commitments and Contingencies Disclosure [Abstract]</t>
  </si>
  <si>
    <t>Note 13—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letters of
credit. Such financial instruments are recorded when they are
funded. A summary of commitments and contingent liabilities at
June 30, 2017 is as follows:
(In thousands)
Commitments to extend credit $ 2,780,554
Standby letters of credit 95,064
Performance letters of credit 29,287
Commercial letters of credit 1,289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and six months ended
June 30, 2017 and 2016. The Company does not anticipate any
significant future losses as a result of these transactions.
The Company makes investments in limited partnerships, including
certain low income housing partnerships for which tax credits are
received. As of June 30, 2017 and December 31, 2016,
unfunded capital commitments totaled $19.1 million and $15.1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t>
  </si>
  <si>
    <t>Note 16—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letters of
credit. Such financial instruments are recorded when they are
funded. A summary of commitments and contingent liabilities at
December 31, 2016 and 2015 is as follows:
December 31,
(In thousands) 2016 2015
Commitments to extend credit $ 2,643,501 $ 2,650,356
Standby letters of credit 120,532 96,932
Performance letters of credit 29,270 40,505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years ended December 31,
2016 or 2015. The Company does not anticipate any significant
future losses as a result of these transactions.
The Company makes investments in limited partnerships, including
certain low income housing partnerships for which tax credits are
received. As of December 31, 2016 and 2015, unfunded capital
commitments totaled $15.1 million and $14.0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t>
  </si>
  <si>
    <t>Concentrations of Credit</t>
  </si>
  <si>
    <t>Risks and Uncertainties [Abstract]</t>
  </si>
  <si>
    <t>Note 14—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3 of these consolidated financial statements. The distribution
of commitments to extend credit approximates the distribution of
loans outstanding. Letters of credit were granted primarily to
commercial borrowers.</t>
  </si>
  <si>
    <t>Note 17—Concentrations of Credit
Most of the loans, commitments and letters of credit have been
granted to customers in the Company’s market areas.
Investments in state and municipal securities also involve
governmental entities within the Company’s market areas.
General concentrations of credit by type of loan are set forth in
Note 3 of these consolidated financial statements. The distribution
of commitments to extend credit approximates the distribution of
loans outstanding. Letters of credit were granted primarily to
commercial borrowers.</t>
  </si>
  <si>
    <t>Supplemental Cash Flow Information</t>
  </si>
  <si>
    <t>Supplemental Cash Flow Elements [Abstract]</t>
  </si>
  <si>
    <t>Note 15—Supplemental Cash Flow
Information
For the Six Months Ended
(In thousands) 2017 2016
Cash paid during the year for:
Interest $ 31,708 $ 25,680
Income taxes, net of refunds 30,606 19,440
Non-cash investing activities (at fair value):
Transfers of loans to other real estate $ 6,415 $ 11,315
Transfers of commercial loans to loans held for sale
— 309,415</t>
  </si>
  <si>
    <t>Note 18—Supplemental Cash Flow
Information
For the Years Ended
(In thousands) 2016 2015 2014
Cash paid during the year for:
Interest $ 55,086 $ 44,333 $ 31,732
Income taxes, net of refunds 23,025 22,139 7,097
Non-cash investing activities:
Transfers of loans to other real estate $ 13,494 $ 11,800 $ 39,732
Transfers of commercial loans to loans held for sale 318,868 19,400
—
Transfers of property to other real estate
— 1,591 7,563
Transfers of loans to other assets (net profits interests) 19,104
—
—</t>
  </si>
  <si>
    <t>Disclosure About Fair Values of Financial Instruments</t>
  </si>
  <si>
    <t>Fair Value Disclosures [Abstract]</t>
  </si>
  <si>
    <t xml:space="preserve">Note 16—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 Level 2
• Level 3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June 30, 2017 and December 31, 2016:
(In thousands) Carrying (Level 1) (Level 2) (Level 3)
June 30, 2017
Investment securities available-for-sale:
U.S. Treasury securities $ 97,598 $
— $ 97,598 $
—
Obligations of U.S. government agencies 88,350
— 88,350
—
Mortgage-backed securities issued or guaranteed by U.S. agencies
(MBS)
Residential pass-through:
Guaranteed by GNMA 119,835
— 119,835
—
Issued by FNMA and FHLMC 252,129
— 252,129
—
Other residential mortgage-backed securities 44,484
— 44,484
—
Commercial mortgage-backed securities 61,369
— 61,369
—
Total MBS 477,817
— 477,817
—
Obligations of states and municipal subdivisions 410,423
— 410,423
Other securities 5,747 5,747
—
—
Total investment securities available-for-sale 1,079,935 5,747 1,074,188
—
Derivative assets 3,121
— 3,121
—
Other assets (Net profits interests) 16,405
—
— 16,405
Total recurring basis measured assets $ 1,099,461 $ 5,747 $ 1,077,309 $ 16,405
Derivative liabilities $ 18,835 $
— $ 18,835 $
—
Total recurring basis measured liabilities $ 18,835 $
— $ 18,835 $
—
(In thousands) Carrying Value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 (Net profits interest) 19,425
—
— 19,425
Total recurring basis measured assets $ 1,163,133 $ 5,567 $ 1,138,141 $ 19,425
Derivative liabilities $ 20,360 $
— $ 20,360 $
—
Total recurring basis measured liabilities $ 20,360 $
— $ 20,360 $
—
There were no transfers between the Level 1 and Level 2 fair value
categories during the three and six months ended June 30, 2017
and 2016.
Changes in Level 3 Fair Value Measurements
The tables below include a roll-forward of the condensed
consolidated balance sheet amounts for the three and six months
ended June 30, 2017 and 2016, including changes in fair value
for financial instruments within Level 3 of the valuation
hierarchy. Level 3 financial instruments typically include
unobservable components, but may also include some observable
components that may be validated to external sources. The gains or
(losses) in the following table may include changes to fair value
due in part to observable factors that may be part of the valuation
methodology: Level 3 Assets Measured at Fair Value on a
Recurring Basis
Other Assets – Net Profits
Interests
For the Three Months Ended For the Six Months Ended June 30,
(In thousands) 2017 2016 2017 2016
Beginning Balance $ 16,550 $
— $ 19,425 $
—
Addition of net profits interest to other assets
— 8,489
— 8,489
Total net gains (losses) included in earnings 114
— (2,531 )
—
Distributions received (259 )
— (489 )
—
Balance at June 30 $ 16,405 $ 8,489 $ 16,405 $ 8,489
Net unrealized gains (losses) included in earnings relating to
assets held at the end of the period $ 114 $
— $ (2,531 ) $
—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June 30, 2017 and December 31, 2016,
the following tables provide the level of valuation assumptions
used to determine each adjustment and the related carrying
value:
(In thousands) Carrying Value (Level 1) (Level 2) (Level 3)
June 30, 2017
Loans held for sale $ 49,757 $
— $ 49,757 $
—
Impaired loans, net of specific allowance 118,421
—
— 118,421
Other real estate 20,718
—
— 20,718
Total assets measured on a nonrecurring basis $ 188,896 $
— $ 49,757 $ 139,139
(In thousands) Carrying Value (Level 1) (Level 2) (Level 3)
December 31, 2016
Loans held for sale $ 17,822 $
— $ 17,822 $
—
Impaired loans, net of specific allowance 151,720
—
— 151,720
Other real estate 18,875
—
— 18,875
Total assets measured on a nonrecurring basis $ 188,417 $
— $ 17,822 $ 170,595
Significant unobservable inputs used in Level 3 fair value
measurements for financial assets measured at fair value on a
nonrecurring basis at June 30, 2017 and December 31, 2016
are summarized below:
(In thousands) Carrying Value
Valuation Methods
Unobservable Inputs Range
June 30, 2017
Impaired loans, net of specific allowance $ 118,421 Internal appraisals of accounts
receivable and inventory Discount of book value 50%-75%
Third-Party Appraisals Discount of fair value 0%-20%
Estimated closing costs 10%
Other real estate 20,718 Third-Party Appraisals Discount of fair value 0%-20%
Estimated closing costs 10%
Quantitative Information about Level 3 Fair Value
Measurements
(In thousands)
Carrying Value
Valuation Methods
Unobservable Inputs Range
December 31, 2016
Impaired loans, net of specific allowance $151,720
Internal appraisals of accounts
receivable and inventory Discount of book value 50%-75%
Third-Party Appraisals Discount of fair value 0%-20%
Estimated closing costs 10%
Other real estate 18,875 Third-Party Appraisals Discount of fair value 0%-20%
Estimated closing costs 10%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Loans Held for Sale
Net Loans
Derivative Financial Instruments
Other Assets—Net profits interests.
Deposits
FHLB Advances
Security Sold Under Agreements to
Repurchase
Senior Debt
Subordinated Debt.
Junior Subordinated Debentures.
Limitations
The estimated fair values of the Company’s financial
instruments are as follows:
As of June 30, 2017
(In thousands) Carrying Fair Value Level 1 Level 2 Level 3
Financial Assets:
Cash and due from banks $ 62,304 $ 62,304 $ 62,304 $
— $
—
Interest-bearing deposits in other banks 220,962 220,962 220,962
—
—
Federal funds sold 5,609 5,609 5,609
—
—
Securities available-for-sale 1,079,935 1,079,935 5,747 1,074,188
—
Securities held-to-maturity 425 456
— 456
—
Loans held for sale 49,757 49,757
— 49,757
—
Net loans 7,623,406 7,690,595
—
— 7,690,595
Derivative assets 3,121 3,121
— 3,121
—
Other assets-net profits interests 16,405 16,505
—
— 16,505
Financial Liabilities:
Deposits 7,930,383 7,872,338
— 7,872,338
—
Advances from FHLB 175,000 175,000
— 175,000
—
Securities sold under agreements to repurchase 4,980 4,980
— 4,980
—
Senior debt 184,485 201,164
— 201,164
—
Subordinated debt 98,568 100,116
— 100,116
—
Junior subordinated debentures 36,233 49,106
— 49,106
—
Derivative liabilities 18,835 18,835
— 18,835
—
As of December 31,
2016
(In thousands) Carrying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4,361 4,361
— 4,361
—
Other assets-net profits interests 19,425 19,818
—
— 19,818
Financial Liabilities:
Deposits 8,016,749 7,904,926
— 7,904,926
—
Securities sold under agreements to repurchase 4,361 4,361
— 4,361
—
Senior debt 193,788 191,076
— 191,076
—
Subordinated debt 98,441 97,938
— 97,938
—
Junior subordinated debentures 35,989 47,409
— 47,409
—
Derivative liabilities 20,360 20,360
— 20,360
— </t>
  </si>
  <si>
    <t>Note 19—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 Level 2
• Level 3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December 31, 2016 and 2015:
(In thousands) Carrying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net profits interests 19,425
—
— 19,425
Total recurring basis measured assets $ 1,163,133 $ 5,567 $ 1,138,141 $ 19,425
Derivative liabilities $ 20,360 $
— $ 20,360 $
—
Total recurring basis measured liabilities $ 20,360 $
— $ 20,360 $
—
(In thousands) Carrying (Level 1) (Level 2) (Level 3)
December 31, 2015
Investment securities available-for-sale:
Obligations of U.S. government agencies $ 90,793 $
— $ 90,793 $
—
Mortgage-backed securities issued or guaranteed by U.S. agencies
(MBS) Residential pass-through:
Guaranteed by GNMA 280,190
— 280,190
—
Issued by FNMA and FHLMC 121,707
— 121,707
—
Other residential mortgage-backed securities 75,577
— 75,577
—
Commercial mortgage-backed securities 24,809
— 24,809
—
Total MBS 502,283
— 502,283
—
Obligations of states and municipal subdivisions 122,320
— 122,320
Other securities 5,414 5,414
—
—
Total investment securities available-for-sale 720,810 5,414 715,396
—
Derivative assets 7,738
— 7,738
—
Total recurring basis measured assets $ 728,548 $ 5,414 $ 723,134 $
—
Derivative liabilities $ 4,978 $
— $ 4,978 $
—
Total recurring basis measured liabilities $ 4,978 $
— $ 4,978 $
—
During 2016 and 2015, there were no transfers between the Level 1
and Level 2 fair value categories.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6 and 2015, the following
tables provide the level of valuation assumptions used to determine
each adjustment and the related carrying value:
(In thousands) Carrying (Level 1) (Level 2) (Level 3)
December 31, 2016
Loans held for sale $ 17,822 $
— $ 17,822 $
—
Impaired loans, net of specific allowance 151,720
—
— 151,720
Other real estate 18,875
—
— 18,875
Total assets measured on a non-recurring basis $ 188,417 $
— $ 17,822 $ 170,595
(In thousands) Carrying (Level 1) (Level 2) (Level 3)
December 31, 2015
Loans held for sale $ 25,413 $
— $ 25,413 $
—
Impaired loans, net of specific allowance 72,020
—
— 72,020
Other real estate 35,984
—
— 35,984
Total assets measured on a non-recurring basis $ 133,417 $
— $ 25,413 $ 108,004
Significant unobservable inputs used in Level 3 fair value
measurements for financial assets measured at fair value on a
nonrecurring basis at December 31, 2016 and 2015 are
summarized below:
Quantitative Information about Level
3 Fair Value Measurements
(In thousands) Carrying
Valuation Methods
Unobservable Inputs Range
December 31, 2016
Impaired loans, net of specific allowance $ 151,720 Internal appraisals of accounts
receivable and inventory Discount of book value 50%-75%
Third-Party Appraisals Discount of fair value 0%-20%
Estimated closing costs 10%
Other real estate 18,875 Third-Party Appraisals Discount of fair value 0%-20%
Estimated closing costs 10%
Quantitative Information about Level
3 Fair Value Measurements
(In thousands) Carrying
Valuation Methods
Unobservable Inputs Range
December 31, 2015
Impaired loans, net of specific allowance $ 72,020 Internal appraisals of accounts
receivable and inventory Discount of book value 50%-75%
Third-Party Appraisals Discount of fair value 0%-20%
Estimated closing costs 10%
Other real estate 35,984 Third-Party Appraisals Discount of fair value 0%-20%
Estimated closing costs 10%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Loans Held for Sale
Net Loans
Derivative Financial Instruments
Other Assets—Net profits interests.
Deposits
FHLB Advances
Security Sold Under Agreements to Repurchase
Senior Debt
Subordinated Debt.
Junior Subordinated Debentures.
Limitations
The estimated fair values of the Company’s financial
instruments are as follows:
December 31, 2016
(In thousands) Carrying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3,539 3,539
— 3,539
—
Other assets 19,425 19,818
—
— 19,818
Financial Liabilities:
Deposits 8,016,749 7,904,926
— 7,904,926
—
Securities sold under agreements to repurchase 3,494 3,494
— 3,494
—
Senior debt 193,788 191,076
— 191,076
—
Subordinated debt 98,441 97,938
— 97,938
—
Junior subordinated debentures 35,989 47,409
— 47,409
—
Derivative liabilities 20,360 20,360
— 20,360
—
December 31, 2015
(In thousands) Carrying Fair Value Level 1 Level 2 Level 3
Financial Assets:
Cash and due from banks $ 139,239 $ 139,239 $ 139,239 $
— $
—
Interest-bearing deposits in other banks 316,473 316,473 316,473
—
—
Federal funds sold 11,495 11,495 11,495
—
—
Securities available-for-sale 720,810 720,810 5,414 715,396
—
Securities held-to-maturity 550 594
— 594
—
Loans held for sale 25,413 25,413
— 25,413
—
Net loans 6,836,737 6,920,225
—
— 6,920,225
Derivative assets 7,738 7,738
— 7,738
—
Financial Liabilities:
Deposits 6,987,351 6,984,506
— 6,984,506
—
Advances from FHLB 370,000 370,000
— 370,000
—
Securities sold under agreements to repurchase 5,840 5,840
— 5,840
—
Senior debt 193,085 186,387
— 186,387
—
Subordinated debt 98,171 94,970
— 94,970
—
Junior subordinated debentures 35,449 45,872
— 45,872
—
Derivative liabilities 4,978 4,978
— 4,978
—</t>
  </si>
  <si>
    <t>Segment Reporting</t>
  </si>
  <si>
    <t>Segment Reporting [Abstract]</t>
  </si>
  <si>
    <t>Note 17—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Investment Services and Insurance businesses. These
businesses offer products independently to their own customers as
well as to Banking Segment clients. Investment Services operates
through the “Linscomb &amp; Williams” name and
Insurance operates though the “Cadence Insurance”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three and six months ended June 30, 2017 and
2016:
As of and for the Three Months Ended
June 30, 2017
(In thousands) Banking Financial Services Corporate Consolidated
Net interest income $ 85,813 $ 1,617 $ (5,046 ) $ 82,384
Provision for credit losses 6,701
—
— 6,701
Noninterest income 11,511 11,398 80 22,989
Noninterest expense 46,997 8,593 544 56,134
Income tax expense (benefit) 15,269 1,548 (3,247 ) 13,570
Net income (loss) $ 28,357 $ 2,874 $ (2,263 ) $ 28,968
As of and for the Three Months Ended
June 30, 2016
(In thousands) Banking Financial Services Corporate Consolidated
Net interest income $ 73,785 $ (17 ) $ (4,519 ) $ 69,249
Provision for credit losses 14,471
—
— 14,471
Noninterest income 12,498 10,582 25 23,105
Noninterest expense 47,768 8,084 16 55,868
Income tax expense (benefit) 8,416 868 (2,109 ) 7,175
Net income (loss) $ 15,628 $ 1,613 $ (2,401 ) $ 14,840
As of and for the Six Months Ended
June 30, 2017
(In thousands) Banking Financial Services Corporate Consolidated
Net interest income $ 165,117 $ 1,467 $ (9,442 ) $ 157,142
Provision for credit losses 12,487
—
— 12,487
Noninterest income 23,211 23,719 164 47,094
Noninterest expense 92,454 17,274 727 110,455
Income tax expense (benefit) 29,185 2,769 (5,745 ) 26,209
Net income (loss) $ 54,202 $ 5,143 $ (4,260 ) $ 55,085
Total assets $ 9,743,451 $ 65,521 $ 2,585 $ 9,811,557
As of and for the Six Months Ended
June 30, 2016
(In thousands) Banking Financial Services Corporate Consolidated
Net interest income $ 145,607 $ (30 ) $ (9,062 ) $ 136,515
Provision for credit losses 24,943
—
— 24,943
Noninterest income 21,586 21,619 46 43,251
Noninterest expense 93,386 16,406 118 109,910
Income tax expense (benefit) 17,103 1,814 (4,185 ) 14,732
Net income (loss) $ 31,761 $ 3,369 $ (4,949 ) $ 30,181
Total assets $ 9,154,639 $ 60,757 $ 6,413 $ 9,221,809</t>
  </si>
  <si>
    <t>Note 21—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franchise restaurant and technology. The
Company serve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Investment Services and Insurance businesses. These
businesses offer products independently to their own customers as
well as to Banking Segment clients. Investment Services operates
through the “Linscomb &amp; Williams” name and
Insurance operates though the “Cadence Insurance”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years ended December 31, 2016, 2015 and
2014:
As of and for the year ended
December 31, 2016
(In thousands) Banking Financial Corporate Consolidated
Net interest income $ 297,701 $ (201 ) $ (18,061 ) $ 279,439
Provision for credit losses 49,348
—
— 49,348
Noninterest income 45,499 42,727 177 88,403
Noninterest expense 186,874 32,334 972 220,180
Income tax expense (benefit) 37,442 3,567 (8,469 ) 32,540
Net income $ 69,536 $ 6,625 $ (10,387 ) $ 65,774
Total assets $ 9,459,250 $ 64,257 $ 7,381 $ 9,530,888
As of and for the year ended
December 31, 2015
(In thousands) Banking Financial Corporate Consolidated
Net interest income $ 265,451 $ (36 ) $ (17,636 ) $ 247,779
Provision for credit losses 35,984
—
— 35,984
Noninterest income 38,696 40,964 242 79,902
Noninterest expense 200,544 31,393 395 232,332
Income tax expense (benefit) 23,673 3,337 (6,901 ) 20,109
Net income $ 43,946 $ 6,198 $ (10,888 ) $ 39,256
Total assets $ 8,744,287 $ 59,471 $ 7,753 $ 8,811,511
As of and for the year ended
December 31, 2014
(In thousands) Banking Financial Corporate Consolidated
Net interest income $ 266,226 $ (37 ) $ (11,101 ) $ 255,088
Provision for credit losses 14,118
—
— 14,118
Noninterest income 34,603 40,199 268 75,070
Noninterest expense 213,173 32,008 (34 ) 245,147
Income tax expense (benefit) 25,739 2,854 (2,533 ) 26,060
Net income $ 47,799 $ 5,300 $ (8,266 ) $ 44,833</t>
  </si>
  <si>
    <t>Equity-based Compensation</t>
  </si>
  <si>
    <t>Disclosure of Compensation Related Costs, Share-based Payments [Abstract]</t>
  </si>
  <si>
    <t>Note 18—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6,827,250 at June 30, 2017.
The Company recorded $385.6 thousand and $780.1 thousand
equity-based compensation expense for the outstanding restricted
stock units for the three and six months ended June 30, 2017,
respectively, compared to $315.4 thousand and $630.7 thousand for
the same periods in 2016. The remaining expense related to unvested
restricted stock units is $2.6 million as of June 30, 2017 and
will be recognized over the next 20 months.
There were 672,750 outstanding non-vested restricted stock units
with a grant date fair value of $5.14. There were no grants or
forfeitures for the three and six months ended June 30,
2017.</t>
  </si>
  <si>
    <t>Note 22—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6,827,250 at
December 31, 2016.
On July 21, 2015, the Company granted 258,375 restricted stock
units to select executives. These grants contained performance
conditions which, for accounting purposes, were deemed improbable
of being achieved during the fourth quarter of 2016. On
November 30, 2016, these grants were cancelled and replaced
with 395,250 restricted stock units with a market condition. Also
granted at the time of the modification were 277,500 restricted
stock units to new grantees. The grantees do not have rights as
stockholders, including the right to dividends, until the
restricted stock units are vested. The fair value of these
restricted stock units was estimated based upon the possible future
value of the Company’s common stock using a Monte-Carlo
simulation, which included the following assumptions as of the
grant date:
Fair value of common stock (non-marketable, per share) $ 14.83
Time to settlement date 2.08 years
Volatility 30.0 %
Risk-free rate 1.1 %
While the grant specifies a stated target number of units, the
determination of the actual settlement in shares will be based on
the achievement of a market condition related to the
Company’s share value as of December 31, 2018. The
actual units vested can be in the range of zero to 1.75 times the
units granted based on a share value ranging from $21.76 to
$27.55.
The Company reversed $631 thousand of equity-based compensation
expense related to the amended restricted stock units and recorded
$117 thousand equity-based compensation expense for the outstanding
restricted stock units for the year ended December 31, 2016.
The Company had equity-based compensation of $631 thousand related
to the restricted stock units for the year ended December 31,
2015. The remaining expense related to unvested restricted stock
units is $3.0 million as of December 31, 2016 and will be
recognized over the next 26 months.
The following table summarizes the activity related to restricted
stock unit awards for the years ended December 31, 2016 and
2015:
For the Year Ended
December 31,
2016 2015
Number of Fair Value Number of Fair Value
Non-vested at beginning of period 258,375 $ 13.43
— $
—
Units deemed improbable to vest (258,375 ) 13.43
—
—
Amended grants 395,250 5.14
—
—
New units 277,500 5.14 258,375 13.43
Non-vested at end of period 672,750 $ 5.14 258,375 $ 13.43</t>
  </si>
  <si>
    <t>Accumulated Other Comprehensive Income (Loss)</t>
  </si>
  <si>
    <t>Equity [Abstract]</t>
  </si>
  <si>
    <t>Note 19—Accumulated Other Comprehensive
Income (Loss)
Activity within the balances in accumulated other comprehensive
income (loss) is shown in the following tables for the six months
ended June 30, 2017.
(In thousands) Unrealized gains (losses) on securities available for sale Unrealized gains (losses) on defined benefit pension plans Unrealized gains (losses) on derivative instruments designated as cash flow hedges Accumulated other comprehensive gain (loss)
Balance, December 31, 2016 $ (21,819 ) $ (500 ) $ (10,212 ) $ (32,531 )
Net change 11,666
— 186 11,852
Balance, June 30, 2017 $ (10,153 ) $ (500 ) $ (10,026 ) $ (20,679 )</t>
  </si>
  <si>
    <t>Note 24—Accumulated Other Comprehensive
Income (Loss)
Activity within the balances in accumulated other comprehensive
income (loss) is shown in the following tables for the years ended
December 31, 2016, 2015 and 2014.
(In thousands) Unrealized Unrealized Unrealized Accumulated
Balance, December 31, 2013 $ 4,992 $
— $ (176 ) $ 4,816
Net change 3,672
— (423 ) 3,249
Balance, December 31, 2014 8,664
— (599 ) 8,065
Net change (2,763 ) 1,626 112 (1,025 )
Balance, December 31, 2015 5,901 1,626 (487 ) 7,040
Net change (27,720 ) (11,838 ) (13 ) (39,571 )
Balance, December 31, 2016 $ (21,819 ) $ (10,212 ) $ (500 ) $ (32,531 )</t>
  </si>
  <si>
    <t>Variable Interest Entities and Other Investments</t>
  </si>
  <si>
    <t>Variable Interest Entities And Other Investments [Abstract]</t>
  </si>
  <si>
    <t>Note 20—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June 30, 2017 and December 31,
2016,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June 30, 2017 and December 31, 2016, the Company had
recorded investments in other assets on its consolidated balance
sheets of approximately $8.7 million and $4.2 million, respectively
related to these investments. Additionally, the Company invests in
other certain limited partnerships accounted for under the cost
method totaling $7.4 million and $6.1 million as of June 30,
2017 and December 31, 2016, respectively and the equity method
totaling $6.6 million and $3.9 million as of June 30,
2017 and December 31, 2016, respectively.
During 2016, the Bank received net profits interests in oil and gas
reserves, in connection with the reorganization under bankruptcy of
two loan customers. The Company has determined that these contracts
meet the definition of VIE’s under Topic ASC 810, but that
consolidation is not required as the Bank is not the primary
beneficiary. The net profits interests are financial instruments
and recorded at estimated fair value, which was $16.4 million and
$19.4 million at June 30, 2017 and December 31, 2016,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June 30, 2017 and
December 31, 2016, the amount of rabbi trust assets and
benefit obligation was $3.1 million and $3.0 million,
respectively.</t>
  </si>
  <si>
    <t>Note 20—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December 31, 2016 and 2015, the
Bank’s maximum exposure to loss associated with these limited
partnerships was limited to the Bank’s investment. Cadence
accounts for these investments and the related tax credits using
either the effective yield method or the proportional method,
depending upon the date of the investment. Under this method, the
Bank recognizes the tax credits as they are allocated and amortizes
the initial costs of the investments to provide a constant
effective yield over the period that the tax credits are allocated.
At December 31, 2016 and 2015, the Company had recorded
investments in other assets on its consolidated balance sheets of
approximately $4.2 million and $4.7 million, respectively related
to these investments. Additionally, the Company invests in other
certain limited partnerships accounted for under the cost method
totaling $6.1 million and $5.0 million as of December 31, 2016
and 2015, respectively and the equity method totaling
$3.9 million and $2.1 million as of December 31, 2016 and
2015, respectively.
During 2016, the Bank received net profits interests in oil and gas
reserves, in connection with the reorganization under bankruptcy of
two loan customers. The Company has determined that these contracts
meet the definition of VIE’s under Topic ASC 810, but that
consolidation is not required as the Bank is not the primary
beneficiary. The net profits interests are financial instruments
and recorded at estimated fair value, which was $19.4 million at
December 31, 2016,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December 31, 2016 and
December 31, 2015, the amount of rabbi trust assets and
benefit obligation was $3.0 million and $2.9 million,
respectively.</t>
  </si>
  <si>
    <t>Premises and Equipment</t>
  </si>
  <si>
    <t>Property, Plant and Equipment [Abstract]</t>
  </si>
  <si>
    <t>Note 4—Premises and Equipment
Premises and equipment are stated at cost, less accumulated
depreciation and amortization, as follows:
(In thousands)
Estimated Useful December 31,
2016 2015
Premises:
Land
— $ 16,875 $ 16,875
Buildings, construction and improvements (1) 2-40 52,263 51,084
69,138 67,959
Equipment 3-10 31,984 30,798
101,122 98,757
Less: Accumulated depreciation and amortization (34,446 ) (28,362 )
Total premises $ 66,676 $ 70,395
(1) Leasehold improvements are
depreciated over the lesser of the estimated useful life or the
lease term.
The amount charged to operating expenses for depreciation was
approximately $6.7 million, $7.2 million and $9.0 million for 2016,
2015 and 2014, respectively.
Included in other assets is net software cost totaling $3.4 million
and $2.4 million as of December 31, 2016 and 2015,
respectively. The amount charged to operating expenses for software
amortization was $1.7 million, $1.8 million and $1.4 million for
the years ended December 31, 2016, 2015 and 2014,
respectively.
The Company leases various premises and equipment under operating
leases. The leases have varying terms, with most containing renewal
or first-right-of-refusal options for multi-year periods and annual
increases in base rates.
The following is a schedule by year of future minimum lease
payments under operating leases, as of December 31, 2016:
Year Property Equipment Total
(In thousands)
2017 $ 9,470 $ 323 $ 9,793
2018 9,181 248 9,429
2019 8,858 96 8,954
2020 7,879
— 7,879
2021 7,152
— 7,152
Thereafter 13,625
— 13,625
Total minimum lease payments $ 56,165 $ 667 $ 56,832
Rental expense for premises and equipment, net of rental income,
for the years ended December 31, 2016, 2015 and 2014, was
approximately $11.1 million, $13.4 million and $14.0 million,
respectively. The major portion of equipment rental expense is
related to office equipment and is paid on a month-to-month
basis.</t>
  </si>
  <si>
    <t>Preferred Stock</t>
  </si>
  <si>
    <t>Note 9—Preferred Stock
As part of the Encore acquisition by LLC all of the outstanding
preferred stock was assumed by the Company and recorded at its fair
value. The related mark was being amortized over the expected
remaining life of the instrument. On September 27, 2011
(“Issuance Date”), Encore issued 32,914 shares of
Senior Non-Cumulative Perpetual Preferred Stock, Series B, par
value $1.00 per share, with a liquidation value of $1,000 per share
(“Series B Preferred Stock”) to the Secretary of the
Treasury through the Small Business Lending Fund for $32.9 million
in cash. Non-cumulative dividends on the Series B Preferred Stock
are paid quarterly and will accrue on the liquidation preference at
a rate based on changes in the level of Qualified Small Business
Lending of the Bank. The Series B Preferred Stock has no maturity
date and ranks senior to common stock with respect to the payment
of dividends and distributions and amounts payable upon
liquidation, dissolution and winding up of the Company. The Series
B Preferred Stock generally is non-voting, except in on certain
limited circumstances matters that could impact the rights and
preferences of the Series B Preferred Stock.
The Series B Preferred Stock was redeemed by the Company in full in
August of 2014 at par, which was approximately $32.9 million as of
the date of redemption.</t>
  </si>
  <si>
    <t>Employee Benefits</t>
  </si>
  <si>
    <t>Retirement Benefits [Abstract]</t>
  </si>
  <si>
    <t>Note 13—Employee Benefits
Defined Benefit Pension Plan
The Company accounts for its defined benefit pension plan in
accordance with ASC Topic 715. This guidance requires companies to
recognize the funded status of a defined benefit plan (measured as
the difference between the fair value of plan assets and the
projected benefit obligation) on the balance sheets and to
recognize in other comprehensive income any gains or losses and
prior service costs or benefits not included as components of
periodic benefit cost. In accordance with purchase accounting
rules, the plan’s prior unrecognized service cost and prior
unrecognized loss were eliminated as of the acquisition date; thus,
there are no prior service cost or loss amortization amounts
reflected in the 2016, 2015 and 2014 consolidated statements of
income. Participation in the defined benefit pension plan was
frozen effective April 30, 2011.
The following table sets forth the defined benefit pension
plan’s funded status as of December 31, 2016 and 2015
and amounts recognized in the Company’s consolidated
financial statements for the years ended December 31, 2016,
2015 and 2014:
(In thousands) 2016 2015
Change in benefit obligation:
Benefit obligation at beginning of period $ 6,176 $ 7,025
Service cost 100 100
Interest cost 221 232
Actuarial loss (gain) 233 (200 )
Administrative expenses paid (59 ) (45 )
Benefits paid (79 ) (70 )
Settlements (807 ) (866 )
Benefit obligation at end of year 5,785 6,176
Change in plan assets:
Fair value of plan assets at beginning of period 4,464 5,402
Return on plan assets 240 43
Employer contributions 930
—
Administrative expenses paid (59 ) (45 )
Benefits paid (79 ) (70 )
Settlements (807 ) (866 )
Fair value of plan assets at end of year 4,689 4,464
Funded status $ (1,096 ) $ (1,712 )
(In thousands) 2016 2015 2014
Components of net periodic benefit cost:
Service cost $ 100 $ 100 $ 100
Interest cost 221 232 268
Expected return on plan assets (234 ) (278 ) (305 )
Net loss amortization 53 61
—
Cost of settlements 156 155 142
Net periodic benefit cost $ 296 $ 270 $ 205
Amount recognized in accumulated other comprehensive income:
Amortization of net actuarial loss $ 53 $ 61 $
—
Net actuarial loss (226 ) (35 ) (810 )
Adjustment for settlement (156 ) (155 ) (142 )
(17 ) 181 (668 )
Tax effect 4 (69 ) 245
Net $ (13 ) $ 112 $ (423 )
Weighted average assumptions used to determine benefit obligations
and net periodic pension cost at December 31:
2016 2015 2014
Discount rate 3.52 % 3.76 % 3.50 %
Compensation increase rate N/A N/A N/A
Census date 1/1/2017 1/1/2016 1/1/2015
Expected return on plan assets 5.50 % 5.50 % 5.50 %
Of the above amount recognized in accumulated other comprehensive
income, $64 thousand is expected to be recognized as a component of
net periodic benefit cost in 2017.
Retiree benefit payments, which reflect expected future service,
are anticipated to be paid as follows:
Year Amount
2017 $ 820
2018 490
2019 456
2020 594
2021 907
2022-2026 1,826
Total $ 5,093
In determining the expected return on plan assets, the Company
considers the relative weighting of plan assets, the historical
performance of total plan assets, individual asset classes, and
economic and other indicators of future performance. In addition,
the Company may consult with and consider the opinions of financial
and other professionals in developing appropriate return
benchmarks.
The Company’s defined benefit pension plan fair values and
weighted-average asset allocations at December 31, 2016 and
2015, by asset category, were as follows:
2016 2015
(In thousands) Fair Asset Fair Asset
Asset Category:
Equity securities $ 1,912 41 % $ 1,849 41 %
Fixed income securities 2,594 55 % 2,165 49 %
Other securities 183 4 % 440 10 %
Cash and cash equivalents
—
— 10
—
Total $ 4,689 100 % $ 4,464 100 %
The primary investment objective of the Company’s defined
benefit pension plan is to maximize total return while accepting
and managing a moderate to average degree of risk. The assets are
invested based upon a moderate growth asset allocation model, which
seeks to provide long-term growth of capital with a moderate level
of current income and a somewhat higher level of principal
volatility. For 2016, the assets were allocated in a target mix of
55% fixed income, 41% equity, and 4% other. The fixed income class
is divided between a short-term government bond fund, a core fixed
income bond fund and a high-yield bond fund. The equity class is
diversified among large, mid and small cap growth and value stock
funds with an emphasis being placed on large cap. There is also an
exposure in the international equity market. This diversification
among all of the equity sectors is an effort to reduce risk and
attempt to generate higher returns. As a result of market
conditions, the target percentages may not be achieved at any one
point in time.
The investments are managed by the Trust Division of the Company
within the established guidelines. It is the intent of management
to give the investment managers flexibility within the overall
parameters designated in the investment model selected by the
Bank’s Trust Company Investment Committee for the plan.
The fair values of all plan assets as of December 31, 2016 and
2015, were measured using quoted prices in active markets for
identical assets and liabilities (Level 1 inputs, as defined by ASC
Topic 820, “Fair Value Measurements and
Disclosures”).
The Company does not have a minimum cash contribution for 2017. In
2016, the Company contributed $930 thousand, which was more than
the minimum required contribution of $300 thousand related to
2015.
Other Plans
Contributions to the 401(k) plan totaled $3.4 million and $3.5
million in 2016 and 2015, respectively.
The accrued liability for the supplemental retirement plan that
originated from an acquired bank, accounted for under ASC Topic
715, approximates the projected benefit obligation. The accrued
liability for this plan was $1.9 million at December 31, 2016
and 2015 and the amount recognized in compensation expense for the
years ended December 31, 2016, 2015 and 2014 was $322
thousand, $104 thousand and $284 thousand, respectively.
The accrued liabilities for the unqualified supplemental retirement
and voluntary deferred compensation plans were $3.2 million and
$3.0 million, respectively. The amounts recognized in compensation
expense for the years ended December 31, 2016, 2015, and 2014
were $186 thousand, $102 thousand and $351 thousand, respectively.
Compensation expense for the voluntary deferred compensation plan
is impacted by the changes in market values of plan assets.
Projected benefit payments under these plans are anticipated to be
paid as follows:
Year Amount (In thousands)
2017 $ 164
2018 172
2019 376
2020 376
2021 384
2022-2026 2,290
Total $ 3,762</t>
  </si>
  <si>
    <t>Condensed Financial Information of Cadence Bancorporation (Parent Only)</t>
  </si>
  <si>
    <t>Condensed Financial Information of Parent Company Only Disclosure [Abstract]</t>
  </si>
  <si>
    <t>Note 23—Condensed Financial Information of
Cadence Bancorporation (Parent Only)
Condensed Balance Sheets
December 31, 2016 and 2015
(In thousands) 2016 2015
ASSETS
Interest-bearing deposits with banks $ 50,330 $ 47,756
Investment in consolidated bank subsidiary 1,315,336 1,291,053
Investment in consolidated nonbank subsidiaries 14,881 14,225
Other assets 7,381 7,753
Total Assets $ 1,387,928 $ 1,360,787
LIABILITIES AND SHAREHOLDER’S EQUITY
Liabilities:
Interest payable $ 810 $ 912
Senior debt 193,788 193,085
Subordinated debt 73,788 73,573
Junior subordinated debentures 35,989 35,449
Other liabilities 3,055 3,560
Total liabilities 307,430 306,579
Shareholder’s Equity:
Common Stock 10 10
Additional Paid-in Capital 880,405 880,318
Retained earnings 232,614 166,840
Accumulated other comprehensive (loss) income
(“OCI”) (32,531 ) 7,040
Total Shareholder’s Equity 1,080,498 1,054,208
Total Liabilities and Shareholder’s Equity $ 1,387,928 $ 1,360,787
Condensed Statements of Income
For the Years Ended December 31, 2016, 2015 and
2014
(In thousands) 2016 2015 2014
INCOME
Dividends from bank subsidiary $ 13,500 $ 8,500 $ 817
Dividends from nonbank subsidiary
— 500 1,000
Interest income 25 21 15
Other income 176 22 565
Total income 13,701 9,043 2,397
EXPENSES
Interest expense 18,060 17,635 11,101
Other expenses 2,092 271 296
Total expenses 20,152 17,906 11,397
Loss before income taxes and equity in undistributed income of
subsidiaries (6,451 ) (8,863 ) (9,000 )
Equity in undistributed income of subsidiaries 64,424 41,132 49,277
Net income before income taxes 57,973 32,269 40,277
Income tax benefit (7,801 ) (6,987 ) (4,556 )
Net income 65,774 39,256 44,833
Dividends and accretion of discount on preferred stock
—
— 3,643
Net income available to common shareholders $ 65,774 $ 39,256 $ 41,190
Condensed Statements of Cash Flows
(In thousands) 2016 2015 2014
CASH FLOWS FROM OPERATING ACTIVITIES
Net income $ 65,774 $ 39,256 $ 44,833
Adjustments to reconcile net income to net cash provided (used) in
operations:
Deferred income taxes (1,598 ) (531 ) (415 )
Equity in undistributed income of subsidiaries (64,424 ) (41,132 ) (49,277 )
Decrease in interest receivable
—
— 6
Decrease (increase) in other assets 3,043 2,539 (3,891 )
(Decrease) increase in interest payable (102 ) 804 98
(Decrease) increase in other liabilities (504 ) (747 ) 2,318
Net cash provided by (used in) operating activities 2,189 189 (6,328 )
CASH FLOWS FROM INVESTING ACTIVITIES
Capital contributions to Bank subsidiary
— (20,000 ) (155,000 )
Decrease (increase) in limited partnership investments 463 (157 ) (298 )
Net cash provided by (used in) investing activities 463 (20,157 ) (155,298 )
CASH FLOWS FROM FINANCING ACTIVITIES
Dividends paid to parent
—
— (4,000 )
Dividends paid on preferred stock
—
— (1,370 )
Advances of other borrowings, net of debt issuance costs
—
— 73,860
Repayments of other borrowings
—
— (75,000 )
Issuance of subordinated debt, net of debt issuance costs
— 39,253 34,434
Issuance of senior debt, net of debt issuance costs
— 9,813 182,459
Purchase of senior debt (78 )
—
—
Redemption of preferred stock
—
— (32,914 )
Net cash (used in) provided by financing activities (78 ) 49,066 177,469
Net increase in cash and cash equivalents 2,574 29,098 15,843
Cash and cash equivalents at beginning of year 47,756 18,658 2,815
Cash and cash equivalents at end of year $ 50,330 $ 47,756 $ 18,658</t>
  </si>
  <si>
    <t>Subsequent Events</t>
  </si>
  <si>
    <t>Subsequent Events [Abstract]</t>
  </si>
  <si>
    <t>Note 25—Subsequent Events
On January 18, 2017, the Company purchased $10.0 million face
amount of the 4.875% Senior Note due June 28, 2019 at a
discount of 400 basis points or $ 9.6 million.
In March 2017, the Board of Directors approved a 75 for-one stock
split of the Company’s common stock. The stock split occurred
on April 7, 2017. The effect of the stock split on outstanding
shares and earnings per share has been retroactively applied to all
periods presented.</t>
  </si>
  <si>
    <t>Summary of Accounting Policies (Policies)</t>
  </si>
  <si>
    <t>Basis of Presentation and Consolidation</t>
  </si>
  <si>
    <t>Basis of Presentation and Consolidation
The accompanying unaudited condens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the audited consolidated
financial statements and footnote disclosures for the Company
previously filed with the SEC in the Company’s prospectus
filed with the Securities and Exchange Commission on April 14,
2017 pursuant to Rule 424(b) of the Securities Act. Operating
results for the period ended June 30, 2017 are not necessarily
indicative of the results that may be expected for the year ending
December 31, 2017.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7 presentation. These reclassifications did not
materially impact the Company’s consolidated balance sheets
or consolidated statements of income.</t>
  </si>
  <si>
    <t>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6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se consolidated
financial statements. No subsequent events were identified that
would have required a change to the consolidated financial
statements or disclosure in the notes to the consolidated financial
statements, other than as disclosed in Note 25, Subsequent
Events.</t>
  </si>
  <si>
    <t>Stock Split</t>
  </si>
  <si>
    <t>Stock Split
On March 30, 2017, the Board of Directors approved a
75-for-one stock split of the Company’s common stock. The
stock split occurred on April 7, 2017. The effect of the stock
split on outstanding shares and earnings per share has been
retroactively applied to all periods presented.</t>
  </si>
  <si>
    <t>Stock Split
In March 2017, the Board of Directors approved a 75 for-one stock
split of the Company’s common stock. The stock split occurred
on April 7, 2017. The effect of the stock split on outstanding
shares and earnings per share has been retroactively applied to all
periods presented.</t>
  </si>
  <si>
    <t>Nature of Operations</t>
  </si>
  <si>
    <t>Nature of Operations
The Company’s subsidiaries include: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t>
  </si>
  <si>
    <t>Nature of Operations
The Company’s subsidiaries are as follows: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are as follows:
• Linscomb &amp;
Williams—financial advisory firm
• Cadence Investment Services,
Inc.—provides investment and insurance produc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t>
  </si>
  <si>
    <t>Recently Adopted Accounting Pronouncements</t>
  </si>
  <si>
    <t>Recently Adopted Accounting Pronouncements
In March 2016, the FASB issued Accounting Standards Update
(“ASU”) 2016-09, “Compensation—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doption at
January 1, 2017 of ASU 2016-09 did not have a significant
impact on our financial position, results of operations or cash
flows.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Pending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The banking industry does not expect significant
changes because major sources of revenue are from financial
instruments that have been excluded from the scope of the new
standard (including loans, derivatives, debt and equity securities,
etc.). ASU 2014-09 is effective for annual and interim periods
beginning after December 15, 2017, and must be retrospectively
applied. Entities will have the option of presenting prior periods
as impacted by the new guidance or presenting the cumulative effect
of initial application along with supplementary disclosures. We
expect that ASU 2014-09 will require us to change how we recognize
certain recurring revenue streams within insurance commissions and
fees and other categories of noninterest income; however, we do not
expect these changes to have a significant impact on our
consolidated financial statements. We expect to adopt the standard
in the first quarter of 2018 with a cumulative effect adjustment to
opening retained earnings, if such adjustment is deemed to be
significant.
In January 2016, the FASB issued ASU 2016-01, “Financial
Instruments—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ASU 2016-01 will be effective for fiscal years
and interim periods beginning after December 15, 2017. The
Company does not expect this guidance will have a material effect
on the Company’s consolidated balance sheets and consolidated
statements of income.
In February 2016, the FASB issued ASU 2016-02,
“Leases” .
In June 2016, 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The Company
is not expecting to early adopt the ASU.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ASU No. 2017-01 will be
effective for annual reporting periods beginning after
December 15, 2017, including interim reporting periods within
those periods.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Company is currently evaluating the effect of the
ASU.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t>
  </si>
  <si>
    <t>Recently Adopted Accounting Pronouncements
In July 2013, the FASB issued ASU No. 2013-11 Income Taxes
(Topic 740), “Presentation of an Unrecognized Tax Benefit
When a Net Operating Loss Carryforward, a Similar Tax Loss, or a
Tax Credit Carryforward Exists”. This ASU provides guidance
on financial statement presentation of an unrecognized tax benefit
when a net operating loss carryforward, a similar tax loss, or a
tax credit carryforward exists. Income tax accounting guidance did
not explicitly address how to present unrecognized tax benefits
when a company also has net operating losses or tax credit
carryforwards. Previously, most companies presented these
unrecognized benefits as a liability (i.e., gross presentation),
but some presented the liability as a reduction of their net
operating losses or tax credit carryforwards (i.e., net
presentation). To address this diversity in practice, the FASB
issued ASU 2013-11, requiring unrecognized tax benefits to be
offset against a deferred tax asset for a net operating loss
carryforward, similar tax loss, or tax credit carryforward except
when either (1) a net operating loss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Company adopted the provisions of ASU 2013-11 effective
January 1, 2015 and this adoption did not have an impact on
its consolidated balance sheets.
In January 2014, the FASB issued ASU No. 2014-01,
“Investments-Equity Method and Joint Ventures (Topic 323):
Accounting for Investments in Qualified Affordable Housing
Projects,” ASU 2014-01, which enables companies that invest
in affordable housing projects that qualify for the low-income
housing tax credit (“LIHTC”) to elect to use the
proportional amortization method if certain conditions are met.
Under the proportional amortization method, the initial investment
cost of the project is amortized in proportion to the amount of tax
credits and benefits received, with the results of the investment
presented on a net basis as a component of income tax expense
(benefit). The Company adopted ASU 2014-01 on January 1, 2015
and the adoption did not have a material effect on the consolidated
financial statements of the Company.
In January 2014, the FASB issued ASU No. 2014-04,
“Receivables –Troubled Debt Restructurings by Creditors
(Subtopic 310-40): Reclassification of Residential Real Estate
Collateralized Consumer Mortgage Loans upon Foreclosure,”
(ASU 2014-04), which clarifies when an in-substance foreclosure or
repossession of residential real estate property occurs, requiring
a creditor to reclassify the loan to other real estate. According
to ASU 2014-04, a consumer mortgage loan should be reclassified to
other real estate either upon the creditor obtaining legal title to
the real estate collateral or when the borrower voluntarily conveys
all interest in the real estate property to the creditor through a
deed in lieu of foreclosure or similar legal agreement. ASU 2014-04
also clarifies that a creditor should not delay reclassification
when a borrower has a legal right of redemption. The Company
adopted the provisions of ASU 2014-04 on January 1, 2015 and
the adoption did not have a material effect on the on the
consolidated financial statements of the Company.
In August 2014, the FASB issued ASU 2014-14, “Classification
of Certain Government-Guaranteed Mortgage Loans upon
Foreclosure” (Subtopic 310-40) to give greater consistency in
the classification of government-guaranteed loans upon foreclosure.
ASU 2014-14 applies to all loans that contain a government
guarantee that is not separable from the loan or for which the
creditor has both the intent and ability to recover a fixed amount
under the guarantee by conveying the property to the guarantor.
Upon foreclosure, the creditor should reclassify the mortgage loan
to another receivable that is separate from loans and should
measure the receivable at the amount of the loan balance expected
to be recovered from the guarantor. ASU 2014-14 was effective for
the Company for interim and annual periods beginning after
December 15, 2014. The adoption of ASC 2014-14 on
January 1, 2015 did not have a material effect on the on the
consolidated financial statements of the Company.
In February 2015, the FASB issued ASU No. 2015-02,
“Consolidation—Amendments to the Consolidation
Analysis”, which eliminates the consolidation model created
specifically for limited partnerships and creates a single model
for evaluating consolidation of legal entities. The Company adopted
the amendment, effective January 1, 2016, through
retrospective application; however, there was no resulting change
to amounts reported in prior periods.
In April 2015, the FASB issued ASU 2015-03,
“Interest—Imputation of Interest”, to simplify
presentation of debt issuance costs by requiring that debt issuance
costs related to a recognized debt liability be presented in the
balance sheets as a direct deduction from the carrying amount of
that debt liability, consistent with debt discounts. The amendments
in this update are effective for public business entities for
fiscal years beginning after December 15, 2015, and interim
periods within those fiscal periods. Early adoption of the
amendments in this update is permitted for financial statements
that have not been previously issued. The company adopted
ASU 2015-03 as of December 31, 2015. The adoption of this
new accounting guidance resulted in a reclassification of deferred
financing costs from “Other assets” to “Senior
debt” and “Subordinated debt” on our consolidated
balance sheets for the current and all prior periods. There was no
impact on our consolidated statements of income or consolidated
statements of cash flows.
Pending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The banking industry does not expect significant
changes because major sources of revenue are from financial
instruments that have been excluded from the scope of the new
standard, (including loans, derivatives, debt and equity
securities, etc.). However, the new standard affects other fees
charged by banks, such as asset management fees, credit card
interchange fees, deposit account fees, etc. Adoption may be made
on a full retrospective basis with practical expedients, or on a
modified retrospective basis with a cumulative effect adjustment.
Early adoption will be permitted as of the original effective date
in ASU 2014-09, which is annual reporting periods beginning after
December 15, 2017, including interim reporting periods within
those annual reporting periods. ASU 2014-09
In January 2016, the FASB issued ASU 2016-01, “Financial
Instruments—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ASU 2016-01 will be effective for fiscal years
and interim periods beginning after December 15, 2017. Early
adoption is permitted for the own credit provision. The Company
does not expect this guidance will have a material effect on the
Company’s consolidated balance sheets and consolidated
statements of income.
In February 2016, the FASB issued ASU 2016-02,
“Leases” .
In March 2016, the FASB issued ASU 2016-09,
“Compensation—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our
financial position, results of operations or cash flows.
In June 2016, he FASB has issued ASU No. 2016-13,
“Financial Instruments—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The Company
is not expecting to early adopt the ASU.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ASU No. 2017-01 will be
effective for annual reporting periods beginning after
December 15, 2017, including interim reporting periods within
those periods.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Company is currently evaluating the effect of the
ASU.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t>
  </si>
  <si>
    <t>Branch Sales</t>
  </si>
  <si>
    <t>Branch Sales
In March and October, 2015, the Company sold the assets and
transferred the liabilities of eight branches in Florida
(6) and Georgia (2) and recognized a loss of $1.5
million. In March 2014, the Company sold the assets and transferred
the liabilities of two branches in Tennessee and recognized a loss
of $0.8 million.
The following table summarizes the allocation of the sale price to
assets sold and liabilities transferred:
(In thousands) 2015 2014
Cash on hand $ 1,254 $ 412
Loans 42,477 3,636
Premises and equipment 3,095 244
Other assets 113 406
Total assets sold 46,939 4,698
Deposits 253,823 29,886
Other liabilities 301 20
Total liabilities transferred 254,124 29,906
Cash paid $ 207,185 $ 25,208</t>
  </si>
  <si>
    <t>Acquisition Accounting</t>
  </si>
  <si>
    <t>Acquisition Accounting
The Company has determined that the acquisitions completed by the
Company of Superior Bank, F.S.B. (“Superior”) in 2011,
and Encore Bancshares, Inc. (“Encore”) in 2012,
constitute business combinations as defined in ASC Topic 805,
“Business Combinations.” Accordingly, as of the date of
acquisition, the Company recorded the assets acquired and
liabilities assumed at fair value.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The Company determined initial fair values in accordance with the
guidance provided in ASC Topic 820, “Fair Value Measurements
and Disclosures.” Fair value was established by discounting
the expected future cash flows with a market discount rate for like
maturity and risk instruments. The estimation of expected future
cash flows requires significant assumptions about appropriate
discount rates, expected future cash flows, market conditions and
other future events and actual results could differ materially.
Fair values are subject to refinement after the closing date of an
acquisition as information relative to closing date fair values
becomes available. The Company has made the determinations of fair
value using the best information available at the time.</t>
  </si>
  <si>
    <t>Securities
Securities are accounted for as follows:
Securities Available-for-Sale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securities for
which there is a positive intent and ability to hold to maturity.
These securities are carried at cost, adjusted for amortization of
premium and accretion of discount, computed by the interest
method.
Trading Account Securities
Trading account securities are securities that are held for the
purpose of selling them at a profit. The Company had no trading
account securities as of December 31, 2016 or 2015.
FHLB and FRB Stock
The Company has ownership in Federal Home Loan Bank
“FHLB” and Federal Reserve Bank “FRB” stock
which do not have a readily determinable fair value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outstanding
borrowings.</t>
  </si>
  <si>
    <t>Derivative Financial Instruments and Hedging Activities</t>
  </si>
  <si>
    <t>Derivative Financial Instruments and Hedging
Activities
Derivative instruments are accounted for under the requirements of
ASC Topic 815, “Derivatives and Hedging.” ASC Topic 815
requires companies to recognize all of their derivative instruments
as either assets or liabilities in the consolidated balance sheets
at fair value.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Such commitments are considered derivatives
under current accounting guidance and are required to be recorded
at fair value. The change in fair value of these instruments is
reflected currently in the mortgage banking revenue of the
consolidated statements of income.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Forward Purchase Commitments
If the Company determines that the amount of its forward sales
commitments exceeds the amount necessary to mitigate the interest
rate risk in the interest rate lock commitments, it will enter into
forward purchase commitments to purchase MBS on an agreed-upon date
and price similar to the terms of forward sales commitments. These
commitments are non-hedging derivatives in accordance with current
accounting guidance and recorded at fair value, with changes in
fair value reflected currently in mortgage banking revenue.
Interest Rate Swap, Floor and Cap Agreements Not Designated as
Hedging Derivatives
The Company enters into interest rate swap, floor and cap
agreements on commercial loans with customers to meet the financing
needs and interest rate risk management needs of its customers. At
the same time, the Company enters into an offsetting interest rate
swap, floor or cap agreement with a financial institution in order
to minimize the Company’s interest rate risk. These interest
rate swap and cap agreements are non-hedging derivatives and are
recorded at fair value with changes in fair value reflected in
noninterest income. The fair value of these derivatives is recorded
on the consolidated balance sheets in other assets and other
liabilities.
Interest Rate Swap Agreements De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6 for further discussion and details of derivative
financial instruments and hedging activities.</t>
  </si>
  <si>
    <t>Transfers of Financial Assets</t>
  </si>
  <si>
    <t>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t>
  </si>
  <si>
    <t>Loans Held for Sale</t>
  </si>
  <si>
    <t>Loans Held for Sale
Mortgage Loans Held for Sale
Mortgage loans originated and intended for sale in the secondary
market are carried at the lower of cost or estimated fair value in
the aggregate.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6, 2015 and
2014, an insignificant number of loans were returned to the
Company.
Commercial Loans Held for Sale
The Company transfers certain commercial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A summary of the loans held for sale at December 31, 2016 and
2015 is as follows:
For the Year Ended
(In thousands) 2016 2015
Mortgage loans held for sale $ 8,369 $ 6,099
Commercial loans held for sale 9,453 19,314
Loans held for sale $ 17,822 $ 25,413</t>
  </si>
  <si>
    <t>Loans (Excluding Acquired Credit Impaired Loans)</t>
  </si>
  <si>
    <t>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Non-impaired loans are evaluated for potential charge-off in
accordance with the parameters discussed below or when the loan is
placed on non-accrual status, whichever is earlier. Loans within
the commercial portfolio (except for acquired credit impaired) are
generally evaluated for charge-off at 90 days past due, unless both
well-secured and in the process of collection. Closed and open-end
residential mortgage and consumer loans (except for acquired credit
impaired)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paragraph 470-60-55-10) when evaluating whether a
restructuring constitutes a TDR.</t>
  </si>
  <si>
    <t>Allowance for Credit Losses</t>
  </si>
  <si>
    <t>Allowance for Credit Losses
The allowance for credit losses (“ACL”) is established
through charges to income in the form of a provision for credit
losses. The ACL is maintained at a level that management believes
is adequate to absorb all probable losses on loans inherent in the
loan portfolio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 bands based primarily on historical loss data. Therefore,
external loss data was acquired from the research arm of a
nationally recognized risk rating agency to act as a proxy for loss
rates within the ACL model until sufficient loss history can be
accumulated from the Company’s loss experience in these
segments. These loss rate bands were developed specifically for the
Company’s customer risk profile and portfolio mix. The
Company monitors actual loss experience for each loan segment for
adjustments required to the loss rates utilized.
• In assessing the overall risk of the
credit portfolio, the ACL Committee also considers the following
qualitative factors that may indicate additional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and FDIC Loss Share Receivable ASC 310-30
Management presents the quarterly review of the ACL to the
Bank’s Board of Directors, indicating any recommendations as
to adjustments in the ACL. This evaluation is inherently subjective
as it requires estimates that are susceptible to significant
revision as more information becomes available or as events
change.
The reserve for unfunded commitments is determined by assessing
three distinct pieces: unfunded commitment volatility in the
portfolio (excluding commitments related to letters of credit),
adverse letters of credit, and adverse lines of credit. Unfunded
commitment volatility is calculated on a trailing eight quarter
basis; the resulting expected funding amount is then reserved for
based on the current combined reserve rate of the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6 and 2015 the reserve for unfunded commitments totaled $1.6
million and $0.8 million, respectively.</t>
  </si>
  <si>
    <t>Accounting for Acquired Loans and FDIC Loss Share Receivable</t>
  </si>
  <si>
    <t>Accounting for Acquired Loans and FDIC Loss Share
Receivable
Acquired Loans
The Company accounts for its acquisitions under ASC Topi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ederal Deposit Insurance
Corporation (“FDIC”) (see “FDIC Indemnification
Asset” below). The fair value estimates associated with the
loans include estimates related to the amount and timing of
undiscounted expected principal, interest and other cash flows, as
well as the appropriate discount rate. At the time of acquisition,
the Company estimated the fair value of the total acquired loan
portfolio by segregating the portfolio into loan pools with similar
characteristics and certain specifically-reviewed non-homogeneous
loans. The similar characteristics used to establish the pools
included:
• Risk rating,
• The loan type based on regulatory
reporting guidelines; namely whether the loan was a residential,
construction, consumer, or commercial loan, and
• The nature of collateral.
From these pools, the Company used certain loan information,
including outstanding principal balance, estimated probability of
default and loss given default, weighted average maturity, weighted
average term to re-price (if a variable rate loan), estimated
prepayment rates, and weighted average interest rate to estimate
the expected cash flow for each loan pool. For the
specifically-reviewed loans expected cash flows were determined for
each loan based on current performance and collateral values, if
the loan is collateral dependent.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FDIC Indemnification Asset
An FDIC indemnification asset results from the loss sharing
agreement in an FDIC-assisted transaction and is measured
separately from the related covered assets as they are not
contractually embedded in those assets and are not transferable
should the Company choose to dispose of the covered assets. The
FDIC indemnification asset represents the estimated fair value of
expected reimbursements from the FDIC for losses on covered loans
and other real estate owned (“OREO”).
As indemnified assets are resolved and the Company is reimbursed by
the FDIC for the value of the resolved portion of the FDIC
indemnification asset, the Company reduces the carrying value of
the FDIC indemnification asset. As of December 31, 2012, the
Company had submitted claims in excess of the first threshold of
$347 million established at acquisition and was reimbursed the 80%
of the covered losses by the FDIC up to this initial threshold.
Subsequent claims between $347 million and $504 million are not
reimbursable under the loss share agreement. The Company’s
claims did not exceed the second threshold of $504 million, over
which losses are reimbursed at 80%. On January 5, 2016, a
settlement agreement was finalized with the FDIC to terminate the
loss share agreement at a nominal cost and the Company had no FDIC
indemnification asset recorded as of December 31, 2016 and
2015.</t>
  </si>
  <si>
    <t>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
The Company leases various premises and equipment under operating
leases. The leases have varying terms, with most containing renewal
or first-right-of-refusal options for multi-year periods and annual
increases in base rates. Leasehold improvements are depreciated
over the lesser of the estimated useful life or the lease term.</t>
  </si>
  <si>
    <t>Other Real Estate</t>
  </si>
  <si>
    <t>Other Real Estate
OREO consists of properties acquired through foreclosure and
unutilized bank-owned properties. These properties, as held for
sale properties, are recorded at fair value, less estimated costs
to sell, on the date of foreclosure establishing a new cost basis
for the property. Subsequent to the foreclosure date the OREO is
maintained at the lower of cost or fair value. Any write-down to
fair value required at the time of foreclosure is charged to the
ACL. Subsequent gains or losses on other real estate resulting from
the sale of the property or additional valuation allowances
required due to further declines in fair value are reported in
other noninterest expense. The amount of loans in the process of
foreclosure for single-family residential properties was
$0.6 million and $0.8 million as of December 31, 2016 and
2015, respectively. The amount of foreclosed residential real
estate properties held as a result of obtaining physical possession
was $5.3 million and $13.8 million as of December 31,
2016 and 2015, respectively.</t>
  </si>
  <si>
    <t>Net Profits Interests</t>
  </si>
  <si>
    <t>Net Profits Interests
The Bank owns net profits interests in oil and gas reserves
received in connection with the reorganization under bankruptcy of
two loan customers. These interests are considered financial
interests and are recorded at estimated fair value using discounted
cash flow analyses applied to the expected cash flows from the
producing developed wells. Because the expected cash flows are
based on the current and projected prices for oil and gas, the fair
value is subject to change based on these commodity markets. Any
adjustments to the fair value will be recorded in other noninterest
income. The amount in other assets was $19.4 million as of
December 31, 2016. There were no net profits interests prior
to 2016. See note 19, Disclosure About Fair Value of Financial
Instruments, for more information.</t>
  </si>
  <si>
    <t>Goodwill and Other Intangible Assets
Goodwill is accounted for in accordance with ASC Topic 350, and
accordingly is not amortized but is evaluated for impairment at
least annually in the fourth quarter or more frequently if an event
occurs or circumstances change that would more likely than not
reduce the fair value of a reporting unit below its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
A reporting unit is defined as an operating segment or a component
of that operating segment, as defined in ASC 280. Reporting units
may vary, depending on the level at which performance of the
segment is reviewed. No impairment was identified in any reporting
unit in 2016, 2015 or 2014.
Other identifiable intangible assets consist primarily of the core
deposit premiums and customer relationships arising from
acquisitions. These intangibles were established using the
discounted cash flow approach and are being amortized using an
accelerated method over the estimated remaining life of each
intangible recorded at acquisition. These finite-lived intangible
assets are reviewed for impairment when events or changes in
circumstances indicate that the asset’s carrying amount may
not be recoverable from undiscounted future cash flows or that it
may exceed its fair value.</t>
  </si>
  <si>
    <t>Income Taxes
The Company and its significant subsidiaries are subject to income
taxes in federal, state and local jurisdictions, and such
corporations account for income taxes under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recognition of a net deferred tax asset is dependent upon a
“more likely than not” expectation of realization of
the net deferred tax asset, based upon the analysis of available
evidence. The net deferred tax asset recoverability is calculated
using a consistent approach, which considers the relative impact of
negative and positive evidence, including review of historical
financial performance, and all sources of future taxable income,
such as projections of future taxable income exclusive of future
reversals of temporary differences and carryforwards, tax planning
strategies, and any carryback availability. A valuation allowance
is required to sufficiently reduce the net deferred tax asset to
the amount that is expected to be realized on a “more likely
than not” basis. Changes in the valuation allowance are
generally recorded through income.
Cash Surrender Value of Life Insurance
The Company invests in bank-owned life insurance
(“BOLI”), which involves the purchasing of life
insurance on selected employees. The Company is the owner of the
policies and, accordingly, the cash surrender value of the policies
is included in total assets, and increases in cash surrender values
are reported as income in the consolidated statements of income.
The cash value accumulation on BOLI is permanently tax deferred if
the policy is held to the insured person’s death and certain
other conditions are met.</t>
  </si>
  <si>
    <t>Revenue Recognition</t>
  </si>
  <si>
    <t>Revenue Recognition
Service Charges on Deposit Accounts
Service charges on deposit accounts consist of non-sufficient funds
fees, account analysis fees, and other service charges on deposits
which consist primarily of monthly account fees. Non-sufficient
funds fees are recognized at the time the account overdraft occurs
in accordance with regulatory guidelines. Account analysis fees
consist of fees charged to certain commercial demand deposit
accounts based upon account activity (and reduced by a credit which
is based upon cash levels in the account).
Insurance Commissions and Fees
Commission revenue is recognized as of the effective date of the
insurance policy, the date the customer is billed, or the date the
commission is received, whichever is later. The Company also
receives contingent commissions from insurance companies as
additional incentive for achieving specified premium volume goals
and/or the loss experience of the insurance placed. The Company
recognizes contingent commissions from insurance companies when
determinable, which is generally when such commissions are received
or when data is received from the insurance companies that allow
the reasonable estimation of these amounts. Commission adjustments
are recorded, including policy cancellations and override
commissions, when the adjustments become reasonably estimable,
which is generally in the period in which they occur.
Assets Under Administration and Asset Management Fees
The Company does not include assets held in fiduciary or agency
capacities in the consolidated balance sheets, as such items are
not assets of the Company. Fees from asset management activities
are recorded on the accrual basis, over the period in which the
service is provided. Fees are a function of the market value of
assets administered and managed, the volume of transactions, and
fees for other services rendered, as set forth in the underlying
client agreement. This revenue recognition involves the use of
estimates and assumptions, including components that are calculated
based on estimated asset valuations and transaction volumes.
Credit Related Fees
Credit related fees primarily include fees assessed on the unused
portion of commercial lines of credit (“unused commitment
fees”) and syndication agent fees. Unused commitment fees are
recognized when earned. Syndication agent fees are generally
recognized when the transaction is complete.
Bankcard Fees
Bankcard fees include primarily bankcard interchange revenue, which
is recorded as revenue when earned.</t>
  </si>
  <si>
    <t>Per Share Amounts</t>
  </si>
  <si>
    <t>Per Share Amounts
Basic earnings per common share represents income available to
common shareholders divided by the weighted average number of
common shares outstanding during the period. Diluted earnings per
common share is calculated by dividing net income available to
common shareholders by the weighted-average number of common shares
outstanding during the period, plus the effect of outstanding
equity-based compensation awards if dilutive.</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pension liability and
cash flow hedges, are reported as a separate component of the
shareholder’s equity section of the consolidated balance
sheets, such items, along with net income, are components of
comprehensive income.</t>
  </si>
  <si>
    <t>Employee Benefits
The Company offers a 401(k) defined contribution benefit plan to
its employees. The plan provides for a 100% match of employee
contributions up to three percent of employee compensation and a
50% match of employee contributions on the next two percent of
employee compensation. All contributions and related earnings are
100% vested.
Employees of the legacy Cadence Bank hired prior to January 1,
2001 participate in a noncontributory defined benefit pension plan.
The plan calls for benefits to be paid to eligible employees at
retirement based primarily upon years of service and compensation.
Contributions to the plan reflect benefits attributed to
employees’ services to date, as well as services expected to
be provided in the future. The annual pension cost charged to
expense is actuarially determined in accordance with the provisions
of ASC Topic 715, “Compensation-Retirement Benefits.”
The plan was amended effective January 1, 2001, to close
participation in the plan, and employees hired subsequent to
December 31, 2000, are not eligible to participate.
The Company has a supplemental retirement plan that originated from
an acquired bank for certain directors and officers of that
acquired bank. The annual cost charged to expense and the estimated
present values of the projected payments are actuarially determined
in accordance with the provisions of ASC Topic 715.
Prior to its acquisition by LLC, the Company entered into
agreements with certain senior officers to establish an unqualified
supplemental retirement plan. The plan allows for fixed payment
amounts to begin on a monthly basis at age 65. The annual cost
charged to expense and the estimated present value of the projected
payments was determined in accordance with the provisions of ASC
Topic 715. The present value of projected payments is recorded as a
liability, in accordance with ASC Subtopic 710-30 in the
Company’s consolidated balance sheets.
The Company provides a voluntary deferred compensation plan for
certain of its executive and senior officers. Under this plan, the
participants may defer up to 25% of their base compensation and
100% of certain incentive compensation. The Company may, but is not
obligated to, contribute to the plan. Amounts contributed to this
plan are credited to a separate account for each participant and
are subject to a risk of loss in the event of the Company’s
insolvency. The Company made no contributions to this plan in 2016,
2015 or 2014.</t>
  </si>
  <si>
    <t>Equity-Based Compensation and Equity Incentive Plan</t>
  </si>
  <si>
    <t>Equity-Based Compensation and Equity Incentive
Plan
The Company maintains an equity incentive plan that provides for
the granting of various forms of incentive equity-based
compensation. The Company values these units at the grant date fair
value and recognizes expense over the requisite service period. The
Company’s equity–based compensation costs are recorded
as a component of salaries and employee benefits in the
consolidated statements of income.
Compensation costs are recognized for restricted stock units
(“RSU“s) issued to employees based on the fair value of
these awards at the date of grant. A Monte-Carlo simulation was
used to value the RSUs by generating the possible future value of
the Company’s common stock price at the settlement date and
the number of shares earned. The fair value of the RSUs is then
estimated by averaging the value for all paths and discounting the
results using a risk-free rate.</t>
  </si>
  <si>
    <t>Long Term Incentive Plan</t>
  </si>
  <si>
    <t>Long Term Incentive Plan
The Company offers a long-term incentive plan to certain employees
that provides for cash compensation, half of which are based on the
value of the shares of LLC as determined on at least a quarterly
basis. The awards are generally subject to a 36 month vesting
period and the attainment of certain three-year profitability
levels. The Company adjusts the accrual related to this plan on at
least a quarterly basis, based on the phantom shares awarded, and
the fair value of LLC’s stock. Expense under this plan was
$4.4 million, $1.6 million and $0.9 million as of December 31,
2016, 2015 and 2014, respectively.</t>
  </si>
  <si>
    <t>Cash Flows</t>
  </si>
  <si>
    <t>Cash Flows
For purposes of reporting cash flows, cash and cash equivalents
include cash on hand and amounts due from banks, interest-bearing
deposits with banks, and federal funds sold. Generally, federal
funds are sold for one to seven day periods.
Cash flows from loans, either originated or acquired, are
classified at the time according to management’s intent to
either sell or hold the loan for the foreseeable future. When
management’s intent is to hold the loan for the foreseeable
future, the cash flows of that loan are presented as investing cash
flows.</t>
  </si>
  <si>
    <t>Off-Balance Sheet Financial Instruments</t>
  </si>
  <si>
    <t>Off-Balance Sheet Financial Instruments
In the ordinary course of business, the Company enters into
off-balance sheet financial instruments consisting of commitments
to extend credit, credit card lines, standby letters of credit and
commitments to purchase securities. Such financial instruments are
recorded in the consolidated financial statements when they are
exercised.</t>
  </si>
  <si>
    <t>Fair Value of Financial Instruments</t>
  </si>
  <si>
    <t>Fair Value of Financial Instruments
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Management employs independent third-party pricing services to
provide fair value estimates for the Company’s investment
securities available for sale and held to maturity. Fair values for
investment securities and certain derivative financial instruments
are typically the prices supplied by a third-party pricing service
or an unrelated counterparty, which utilize quoted market prices,
broker/dealer quotations for identical or similar securities,
and/or inputs that are observable in the market, either directly or
indirectly, for substantially similar securities. Level 1
securities are typically exchange quoted prices. Level 2 securities
are typically matrix priced by a third-party pricing service to
calculate the fair value. Such fair value measurements consider
observable data, such as relevant broker/dealer quotes, market
spreads, cash flows, yield curves, live trading levels, trade
execution data, market consensus prepayments speeds, credit
information, and the respective terms and conditions for debt
instruments. Level 3 instruments’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Management uses various validation procedures to validate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
Fair value estimates are based on existing financial instruments on
the consolidated balance sheets,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goodwill and other intangible assets. In addition, the
income tax ramifications related to the realization of the
unrealized gains and losses on available for sale investment
securities can have a significant effect on fair value estimates
and have not been considered in any of the estimates.
For further information about fair value measurements refer to Note
19.</t>
  </si>
  <si>
    <t>Securities (Tables)</t>
  </si>
  <si>
    <t>Summary of Amortized Cost and Estimated Fair Value of Securities Available-for-Sale and Securities Held-to-Maturity</t>
  </si>
  <si>
    <t>A summary of amortized cost and estimated fair value of securities
available-for-sale and securities held-to-maturity at June 30,
2017 and December 31, 2016 is as follows:
(In thousands) Amortized Gross Gross Estimated
June 30, 2017
Securities available-for-sale:
U.S. Treasury securities $ 100,656 $
— $ 3,058 $ 97,598
Obligations of U.S. government agencies 87,786 689 125 88,350
Mortgage-backed securities issued or guaranteed by U.S. agencies
(MBS)
Residential pass-through:
Guaranteed by GNMA 119,774 1,206 1,145 119,835
Issued by FNMA and FHLMC 252,723 1,543 2,137 252,129
Other residential mortgage-backed securities 44,969 293 778 44,484
Commercial mortgage-backed securities 65,150
— 3,781 61,369
Total MBS 482,616 3,042 7,841 477,817
Obligations of states and municipal subdivisions 422,500 2,742 14,819 410,423
Other securities 5,679 206 138 5,747
Total securities available-for-sale $ 1,099,237 $ 6,679 $ 25,981 $ 1,079,935
Securities held-to-maturity:
Obligations of states and municipal subdivisions $ 425 $ 31 $
— $ 456
(In thousands) Amortized Cost Gross Unrealized Gains Gross Unrealized Losses Estimated Fair Value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t>
  </si>
  <si>
    <t>A summary of amortized cost and estimated fair value of securities
available-for-sale and securities held-to-maturity at
December 31, 2016 and 2015 is as follows:
(In thousands) Amortized Gross Gross Estimated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
(In thousands) Amortized Gross Gross Estimated
December 31, 2015
Securities available-for-sale:
Obligations of U.S. government agencies $ 89,983 $ 919 $ 109 $ 90,793
Mortgage-backed securities issued or guaranteed by U.S. agencies
(MBS)
Residential pass-through:
Guaranteed by GNMA 278,560 2,457 827 280,190
Issued by FNMA and FHLMC 120,597 2,045 935 121,707
Other residential mortgage-backed securities 75,861 738 1,022 75,577
Commercial mortgage-backed securities 24,977
— 168 24,809
Total MBS 499,995 5,240 2,952 502,283
Obligations of states and municipal subdivisions 119,295 3,212 187 122,320
Other securities 5,454 54 94 5,414
Total securities available-for-sale $ 714,727 $ 9,425 $ 3,342 $ 720,810
Securities held-to-maturity:
Obligations of states and municipal subdivisions $ 550 $ 44 $
— $ 594</t>
  </si>
  <si>
    <t>Schedule of Contractual Maturities of Securities Available-for-Sale and Securities Held-to-Maturity</t>
  </si>
  <si>
    <t>The scheduled contractual maturities of securities
available-for-sale and securities held-to-maturity at June 30,
2017 were as follows:
Available-for-Sale Held-to-Maturity
(In thousands) Amortized Estimated Amortized Estimated
Due in one year or less $ 1,515 $ 1,515 $
— $
—
Due after one year through five years 109,532 106,614 425 456
Due after five years through ten years 20,348 20,650
—
—
Due after ten years 479,547 467,592
—
—
Mortgage-backed securities and other securities 488,295 483,564
—
—
Total $ 1,099,237 $ 1,079,935 $ 425 $ 456</t>
  </si>
  <si>
    <t>The scheduled contractual maturities of securities
available-for-sale and securities held-to-maturity at
December 31, 2016 were as follows:
Available-for-Sale Held-to-Maturity
(In thousands) Amortized Estimated Amortized Estimated
Due in one year or less $ 3,776 $ 3,816 $
— $
—
Due after one year through five years 110,173 106,436 425 463
Due after five years through ten years 12,669 12,763
—
—
Due after ten years 510,113 482,110
—
—
Mortgage-backed securities and other securities 540,329 534,222
—
—
Total $ 1,177,060 $ 1,139,347 $ 425 $ 463</t>
  </si>
  <si>
    <t>Summary of Proceeds from Sales, Gross Gains, and Gross Losses on Sales of Securities Available for Sale</t>
  </si>
  <si>
    <t>Proceeds from sales, gross gains, and gross losses on sales of
securities available for sale for the three and six months ended
June 30, 2017 and 2016 are presented below.
For the Three Months Ended
For the Six Months Ended
(In thousands) 2017 2016 2017 2016
Gross realized gains $ 69 $ 1,117 $ 150 $ 1,181
Gross realized losses (313 ) (98 ) (313 ) (98 )
Realized (losses) gains on sale of securities available for sale,
net $ (244 ) $ 1,019 $ (163 ) $ 1,083</t>
  </si>
  <si>
    <t>Proceeds from sales, gross gains, and gross losses on sales of
securities available for sale for the year ended December 31,
2016, 2015 and 2014 are presented below.
For the Year Ended
(In thousands) 2016 2015 2014
Gross realized gains $ 4,172 $ 1,444 $ 677
Gross realized losses (436 ) (273 ) (18 )
Realized gains on sale of securities available for sale, net $ 3,736 $ 1,171 $ 659</t>
  </si>
  <si>
    <t>Schedule of Securities Classified as Available-for-Sale with Unrealized Losses</t>
  </si>
  <si>
    <t>The detail concerning securities classified as available-for-sale
with unrealized losses as of June 30, 2017 and
December 31, 2016 was as follows:
Unrealized loss analysis
Losses &lt; 12 Months Losses &gt; 12 Months
(In thousands) Estimated Gross Estimated Gross
June 30, 2017
U.S. Treasury securities $ 97,598 $ 3,058 $
— $
—
Obligations of U.S. government agencies 3,669 7 32,088 118
Mortgage-backed securities 289,072 6,942 31,435 899
Obligations of states and municipal subdivisions 268,162 14,756 1,125 63
Other securities
—
— 4,285 138
Total $ 658,501 $ 24,763 $ 68,933 $ 1,218
Unrealized loss analysis
Losses &lt; 12 Months Losses &gt; 12 Months
(In thousands) Estimated Gross Estimated Gross
December 31, 2016
U.S. Treasury securities $ 96,785 $ 3,951 $
— $
—
Obligations of U.S. government agencies 51,463 277 12,150 43
Mortgage-backed securities 328,374 8,482 17,979 887
Obligations of states and municipal subdivisions 344,708 28,713
—
—
Other securities
—
— 4,216 162
Total $ 821,330 $ 41,423 $ 34,345 $ 1,092</t>
  </si>
  <si>
    <t>The details concerning securities classified as available-for-sale
with unrealized losses as of December 31, 2016 and 2015 was as
follows:
Losses &lt; 12 Months Losses &gt; 12 Months
(In thousands) Estimated Gross Estimated Gross
December 31, 2016
U.S. Treasury securities $ 96,785 $ 3,951 $
— $
—
Obligations of U.S. government agencies 51,463 277 12,150 43
Mortgage-backed securities 328,374 8,482 17,979 887
Obligations of state and municipal subdivision 344,708 28,713
—
—
Other securities
—
— 4,216 162
Total $ 821,330 $ 41,423 $ 34,345 $ 1,092
December 31, 2015
Obligations of U.S. government agencies $ 7,850 $ 109 $
— $
—
Mortgage-backed securities 199,548 1,520 39,624 1,432
Obligations of state and municipal subdivision 12,656 187
—
—
Other securities
—
— 4,190 94
Total $ 220,054 $ 1,816 $ 43,814 $ 1,526</t>
  </si>
  <si>
    <t>Loans and Allowance for Credit Losses (Tables)</t>
  </si>
  <si>
    <t>Loans Outstanding by Portfolio Segment</t>
  </si>
  <si>
    <t>The following table presents total loans outstanding by portfolio
segment and class of financing receivable as of June 30, 2017
and December 31, 2016. Outstanding balances also include
Acquired Noncredit Impaired (“ANCI”) loans, originated
loans and Acquired Credit Impaired (“ACI”) loans net of
any remaining purchase accounting adjustments. Information about
ACI loans is presented separately in the “Acquired
Credit-Impaired Loans” section of this Note.
As of June 30, 2017
(In thousands) ACI ANCI Originated Total
Commercial and Industrial
General C&amp;I (1) $ 28,358 $ 49,880 $ 2,398,255 $ 2,476,493
Energy sector
—
— 902,265 902,265
Restaurant industry
—
— 985,218 985,218
Healthcare 6,273 2,909 378,650 387,832
Total commercial and industrial 34,631 52,789 4,664,388 4,751,808
Commercial Real Estate
Income producing 89,909 15,129 999,245 1,104,283
Land and development 559 1,600 43,846 46,005
Total commercial real estate 90,468 16,729 1,043,091 1,150,288
Consumer
Residential real estate 166,816 123,977 1,272,900 1,563,693
Other 1,383 2,941 63,175 67,499
Total consumer 168,199 126,918 1,336,075 1,631,192
Small Business Lending
— 10,282 196,922 207,204
Total (Gross of unearned discount and fees) 293,298 206,718 7,240,476 7,740,492
Unearned discount and fees
— (3,734 ) (20,137 ) (23,871 )
Total (Net of unearned discount and fees) $ 293,298 $ 202,984 $ 7,220,339 $ 7,716,621
As of December 31,
2016
(In thousands) ACI ANCI Originated Total
Commercial and Industrial
General C&amp;I (1) $ 31,709 $ 47,592 $ 2,337,364 $ 2,416,665
Energy sector
—
— 939,369 939,369
Restaurant industry
—
— 864,085 864,085
Healthcare 6,338 4,102 434,663 445,103
Total commercial and industrial 38,047 51,694 4,575,481 4,665,222
Commercial Real Estate
Income producing 96,673 18,354 886,676 1,001,703
Land and development 1,497 1,952 67,555 71,004
Total commercial real estate 98,170 20,306 954,231 1,072,707
Consumer
Residential real estate 186,375 145,747 1,125,048 1,457,170
Other 1,690 7,180 59,819 68,689
Total consumer 188,065 152,927 1,184,867 1,525,859
Small Business Lending
— 9,158 184,483 193,641
Total (Gross of unearned discount and fees) 324,282 234,085 6,899,062 7,457,429
Unearned discount and fees
— (4,301 ) (20,417 ) (24,718 )
Total (Net of unearned discount and fees) $ 324,282 $ 229,784 $ 6,878,645 $ 7,432,711
(1) This category for ACI loans includes
all pooled commercial and industrial loans which may contain
certain restaurant, healthcare or services loan types.</t>
  </si>
  <si>
    <t>The following table presents total loans outstanding by portfolio
segment and class of financing receivable as of December 31,
2016 and 2015. Outstanding balances also include Acquired Noncredit
Impaired (“ANCI”) loans, originated loans and Acquired
Credit Impaired (“ACI”) loans net of any remaining
purchase accounting adjustments and all acquired loans covered
under a loss sharing agreement with the FDIC. Information about ACI
loans is presented separately in the “Acquired
Credit-Impaired Loans” section of this Note.
As of December 31,
2016
(In thousands) ACI ANCI Originated Total
Commercial and Industrial
General C&amp;I (1) $ 31,709 $ 47,592 $ 2,337,364 $ 2,416,665
Energy sector
—
— 939,369 939,369
Restaurant industry
—
— 864,085 864,085
Healthcare 6,338 4,102 434,663 445,103
Total commercial and industrial 38,047 51,694 4,575,481 4,665,222
Commercial Real Estate
Income producing 96,673 18,354 886,676 1,001,703
Land and development 1,497 1,952 67,555 71,004
Total commercial real estate 98,170 20,306 954,231 1,072,707
Consumer
Residential real estate 186,375 145,747 1,125,048 1,457,170
Other 1,690 7,180 59,819 68,689
Total consumer 188,065 152,927 1,184,867 1,525,859
Small Business Lending
— 9,158 184,483 193,641
Total (Gross of unearned discount and fees) 324,282 234,085 6,899,062 7,457,429
Unearned discount and fees
— (4,301 ) (20,417 ) (24,718 )
Total (Net of unearned discount and fees) $ 324,282 $ 229,784 $ 6,878,645 $ 7,432,711
As of December 31,
2015
(In thousands) ACI ANCI Originated Total
Commercial and Industrial
General C&amp;I (1) $ 55,278 $ 55,320 $ 2,272,750 $ 2,383,348
Energy sector
—
— 1,067,990 1,067,990
Restaurant industry
—
— 626,197 626,197
Healthcare 6,715 8,396 446,792 461,903
Total commercial and industrial 61,993 63,716 4,413,729 4,539,438
Commercial Real Estate
Income producing 129,914 27,185 674,263 831,362
Land and development 4,581 2,726 57,239 64,546
Total commercial real estate 134,495 29,911 731,502 895,908
Consumer
Residential real estate 235,131 190,794 830,925 1,256,850
Other 2,525 5,947 84,821 93,293
Total consumer 237,656 196,741 915,746 1,350,143
Small Business Lending
— 11,295 140,047 151,342
Total (Gross of unearned discount and fees) 434,144 301,663 6,201,024 6,936,831
Unearned discount and fees
— (5,752 ) (14,559 ) (20,311 )
Total (Net of unearned discount and fees) $ 434,144 $ 295,911 $ 6,186,465 $ 6,916,520
Covered By FDIC Loss Sharing Agreements (2) $ 147,236 $ 41,916 $
— $ 189,152
(1) This category for ACI loans includes
all pooled commercial and industrial loans which may contain
certain energy, restaurant, healthcare or services loan types.
(2) As of December 31, 2012, the
Company had submitted claims in excess of the first threshold of
$347 million and had been reimbursed the 80% of the covered losses
by the FDIC up to this initial threshold. Subsequent claims between
$347 million and $504 million are not reimbursable under the loss
share agreement. On January 5, 2016, a settlement agreement
was finalized with the FDIC to end the loss share agreement at a
nominal cost and the Company had no FDIC indemnification asset
recorded as of December 31, 2016 and 2015.</t>
  </si>
  <si>
    <t>Summary of Activity ACL</t>
  </si>
  <si>
    <t>A summary of the activity in the ACL for the three and six months
ended June 30, 2017 and 2016 is as follows:
For the Three Months Ended
June 30, 2017
(In thousands) Commercial and Industrial Commercial Real Estate Consumer Small Business Total
As of March 31, 2017 $ 60,007 $ 10,555 $ 13,298 $ 4,444 $ 88,304
Provision for loan losses:
ACI loans (46 ) 203 (755 )
— (598 )
ANCI loans 578 (40 ) (68 ) 11 481
Originated loans 3,884 2,428 493 13 6,818
Total provision 4,416 2,591 (330 ) 24 6,701
Charge-offs:
ACI loans
—
—
—
—
—
ANCI loans
—
— 27 47 74
Originated loans 2,551
— 134 120 2,805
Total charge-offs 2,551
— 161 167 2,879
Recoveries:
ACI loans 246 112 478
— 836
ANCI loans 8
— 75 27 110
Originated loans 109 2 25 7 143
Total recoveries 363 114 578 34 1,089
As of June 30, 2017 $ 62,235 $ 13,260 $ 13,385 $ 4,335 $ 93,215
For the Six Months Ended
June 30, 2017
(In thousands) Commercial and Industrial Commercial Real Estate Consumer Small Business Total
As of December 31, 2016 $ 54,688 $ 10,103 $ 13,265 $ 4,212 $ 82,268
Provision for loan losses:
ACI loans (183 ) 318 (1,071 )
— (936 )
ANCI loans 608 (42 ) 8 (155 ) 419
Originated loans 9,088 2,753 944 219 13,004
Total provision 9,513 3,029 (119 ) 64 12,487
Charge-offs:
ACI loans 39
—
—
— 39
ANCI loans 34
— 151 47 232
Originated loans 2,788
— 251 120 3,159
Total charge-offs 2,861
— 402 167 3,430
Recoveries:
ACI loans 246 121 481
— 848
ANCI loans 16
— 104 182 302
Originated loans 633 7 56 44 740
Total recoveries 895 128 641 226 1,890
As of June 30, 2017 $ 62,235 $ 13,260 $ 13,385 $ 4,335 $ 93,215
ACL
ACI loans collectively evaluated for impairment $ 1 $ 3,086 $ 6,640 $
— $ 9,727
ACI loans individually evaluated for impairment 199 7 218
— 424
ANCI loans collectively evaluated for impairment 890 201 55 257 1,403
ANCI loans individually evaluated for impairment
—
— 36 29 65
Originated loans collectively evaluated for impairment 47,991 9,966 6,436 4,044 68,437
Originated loans individually evaluated for impairment 13,154
—
— 5 13,159
ACL as of June 30, 2017 $ 62,235 $ 13,260 $ 13,385 $ 4,335 $ 93,215
Loans
ACI loan pools collectively evaluated for impairment $ 24,335 $ 81,703 $ 168,199 $
— $ 274,237
ACI loans individually evaluated for impairment 10,296 8,765
—
— 19,061
ANCI loans collectively evaluated for impairment 52,789 16,729 125,313 9,935 204,766
ANCI loans individually evaluated for impairment
—
— 1,605 347 1,952
Originated loans collectively evaluated for impairment 4,535,886 1,043,091 1,335,785 196,224 7,110,986
Originated loans individually evaluated for impairment 128,502
— 290 698 129,490
Loans as of June 30, 2017 $ 4,751,808 $ 1,150,288 $ 1,631,192 $ 207,204 $ 7,740,492
For the Three Months Ended
June 30, 2016
(In thousands) Commercial and Industrial Commercial Real Estate Consumer Small Business Total
As of March 31, 2016 $ 65,119 $ 9,731 $ 13,337 $ 2,564 $ 90,751
Provision for loan losses:
ACI loans (174 ) (334 ) (864 )
— (1,372 )
ANCI loans (138 ) 63 77 20 22
Originated loans 13,183 324 873 1,441 15,821
Total provision 12,871 53 86 1,461 14,471
Charge-offs:
ACI loans
—
—
—
—
—
ANCI loans
—
— 67
— 67
Originated loans 17,877
— 120 142 18,139
Total charge-offs 17,877
— 187 142 18,206
Recoveries:
ACI loans 10 20 3
— 33
ANCI loans 12
— 34 2 48
Originated loans
—
— 50
— 50
Total recoveries 22 20 87 2 131
As of June 30, 2016 $ 60,135 $ 9,804 $ 13,323 $ 3,885 $ 87,147
For the Six Months Ended
June 30, 2016
(In thousands) Commercial and Industrial Commercial Real Estate Consumer Small Business Total
As of December 31, 2015 $ 55,824 $ 8,136 $ 13,450 $ 2,373 $ 79,783
Provision for loan losses:
ACI loans (2,140 ) (113 ) (1,141 )
— (3,394 )
ANCI loans (163 ) 26 155 (13 ) 5
Originated loans 23,835 1,708 1,127 1,662 28,332
Total provision 21,532 1,621 141 1,649 24,943
Charge-offs:
ACI loans
—
—
—
—
—
ANCI loans
—
— 190
— 190
Originated loans 17,877
— 303 142 18,322
Total charge-offs 17,877
— 493 142 18,512
Recoveries:
ACI loans 13 47 5
— 65
ANCI loans 23
— 71 5 99
Originated loans 620
— 149
— 769
Total recoveries 656 47 225 5 933
As of June 30, 2016 $ 60,135 $ 9,804 $ 13,323 $ 3,885 $ 87,147
ACL
ACI loans collectively evaluated for impairment $ 102 $ 3,019 $ 7,601 $
— $ 10,722
ACI loans individually evaluated for impairment
—
— 283
— 283
ANCI loans collectively evaluated for impairment 285 253 80 298 916
ANCI loans individually evaluated for impairment
—
— 61
— 61
Originated loans collectively evaluated for impairment 48,459 6,532 5,254 3,587 63,832
Originated loans individually evaluated for impairment 11,289
— 44
— 11,333
ACL as of June 30, 2016 $ 60,135 $ 9,804 $ 13,323 $ 3,885 $ 87,147</t>
  </si>
  <si>
    <t>A summary of the activity in the ACL for the years ended
December 31, 2016, 2015 and 2014 is as follows:
For the Year Ended December 31,
2016
(In thousands) Commercial Commercial Consumer Small Total
As of December 31, 2015 $ 55,824 $ 8,136 $ 13,450 $ 2,373 $ 79,783
Provision for loan losses:
ACI loans (2,073 ) (904 ) (491 )
— (3,468 )
ANCI loans (169 ) (85 ) 225 (10 ) (39 )
Originated loans 46,024 2,378 1,772 2,681 52,855
Total provision 43,782 1,389 1,506 2,671 49,348
Charge-offs:
ACI loans
—
— 1,092
— 1,092
ANCI loans
—
— 367
— 367
Originated loans 46,367
— 635 841 47,843
Total charge-offs 46,367
— 2,094 841 49,302
Recoveries:
ACI loans 20 474 10
— 504
ANCI loans 43 101 168 9 321
Originated loans 1,386 3 225
— 1,614
Total recoveries 1,449 578 403 9 2,439
As of December 31, 2016 $ 54,688 $ 10,103 $ 13,265 $ 4,212 $ 82,268
ACL
ACI loans collectively evaluated for impairment $ 176 $ 2,652 $ 7,215 $
— $ 10,043
ACI loans individually evaluated for impairment
— 3 232
— 235
ANCI loans collectively evaluated for impairment 299 243 94 272 908
ANCI loans individually evaluated for impairment
—
— 37 33 70
Originated loans collectively evaluated for impairment 52,615 7,205 5,687 3,900 69,407
Originated loans individually evaluated for impairment 1,598
—
— 7 1,605
ACL as of December 31, 2016 $ 54,688 $ 10,103 $ 13,265 $ 4,212 $ 82,268
Loans
ACI loan pools collectively evaluated for impairment $ 26,276 $ 87,825 $ 187,668 $
— $ 301,769
ACI loans individually evaluated for impairment 11,772 10,345 396
— 22,513
ANCI loans collectively evaluated for impairment 51,694 20,306 151,759 8,769 232,528
ANCI loans individually evaluated for impairment
—
— 1,168 389 1,557
Originated loans collectively evaluated for impairment 4,424,822 954,231 1,184,442 183,933 6,747,428
Originated loans individually evaluated for impairment 150,658
— 426 550 151,634
Loans as of December 31, 2016 $ 4,665,222 $ 1,072,707 $ 1,525,859 $ 193,641 $ 7,457,429
For the Year Ended December 31,
2015
(In thousands) Commercial Commercial Consumer Small Total
As of December 31, 2014 $ 28,930 $ 7,050 $ 15,552 $ 1,988 $ 53,520
Provision for loan losses:
ACI loans (1,536 ) (966 ) (3,398 )
— (5,900 )
ANCI loans 31 193 17 144 385
Originated loans 36,860 1,791 1,969 879 41,499
Total provision 35,355 1,018 (1,412 ) 1,023 35,984
Charge-offs:
ACI loans 9 123 26
— 158
ANCI loans
— 25 329 647 1,001
Originated loans 8,516 123 936
— 9,575
Total charge-offs 8,525 271 1,291 647 10,734
Recoveries:
ACI loans 16 331 242
— 589
ANCI loans 48 8 141 9 206
Originated loans
—
— 218
— 218
Total recoveries 64 339 601 9 1,013
As of December 31, 2015 $ 55,824 $ 8,136 $ 13,450 $ 2,373 $ 79,783
ACL
ACI loans collectively evaluated for impairment $ 2,062 $ 3,084 $ 8,688 $
— $ 13,834
ACI loans individually evaluated for impairment 168
— 332
— 500
ANCI loans collectively evaluated for impairment 425 227 65 285 1,002
ANCI loans individually evaluated for impairment
—
— 40 21 61
Originated loans collectively evaluated for impairment 48,666 4,825 4,325 2,067 59,883
Originated loans individually evaluated for impairment 4,503
—
—
— 4,503
ACL as of December 31, 2015 $ 55,824 $ 8,136 $ 13,450 $ 2,373 $ 79,783
Loans
ACI loan pools collectively evaluated for impairment $ 41,175 $ 105,605 $ 235,474 $
— $ 382,254
ACI loans individually evaluated for impairment 20,818 28,890 2,182
— 51,890
ANCI loans collectively evaluated for impairment 63,716 29,911 195,307 10,836 299,770
ANCI loans individually evaluated for impairment
—
— 1,434 459 1,893
Originated loans collectively evaluated for impairment 4,339,618 731,502 915,442 140,047 6,126,609
Originated loans individually evaluated for impairment 74,111
— 304
— 74,415
Loans as of December 31, 2015 $ 4,539,438 $ 895,908 $ 1,350,143 $ 151,342 $ 6,936,831
For the Year Ended December 31,
2014
(In thousands) Commercial Commercial Consumer Small Total
As of December 31, 2013 $ 15,856 $ 12,307 $ 15,459 $ 647 $ 44,269
Provision for loan losses:
ACI loans (1,931 ) (2,901 ) (1,191 )
— (6,023 )
ANCI loans (854 ) (148 ) 1,838 830 1,666
Originated loans 15,557 679 1,450 789 18,475
Total provision 12,772 (2,370 ) 2,097 1,619 14,118
Charge-offs:
ACI loans
— 4,668 385
— 5,053
ANCI loans 190
— 2,266 293 2,749
Originated loans 843
— 662
— 1,505
Total charge-offs 1,033 4,668 3,313 293 9,307
Recoveries:
ACI loans 1,333 1,719 612
— 3,664
ANCI loans 2 62 388 15 467
Originated loans
—
— 309
— 309
Total recoveries 1,335 1,781 1,309 15 4,440
As of December 31, 2014 $ 28,930 $ 7,050 $ 15,552 $ 1,988 $ 53,520
ACL
ACI loans collectively evaluated for impairment $ 2,528 $ 3,577 $ 11,812 $
— $ 17,917
ACI loans individually evaluated for impairment 1,229 266 391
— 1,886
ANCI loans collectively evaluated for impairment 348 51 259 205 863
ANCI loans individually evaluated for impairment
—
— 18 594 612
Originated loans collectively evaluated for impairment 21,685 3,156 3,065 1,189 29,095
Originated loans individually evaluated for impairment 3,140
— 7
— 3,147
ACL as of December 31, 2014 $ 28,930 $ 7,050 $ 15,552 $ 1,988 $ 53,520</t>
  </si>
  <si>
    <t>Individually Impaired Originated and ANCI Loans</t>
  </si>
  <si>
    <t>The following includes certain key information about individually
impaired originated and ANCI loans as of and for the years ended
December 31, 2016 and 2015. Originated and ANCI Loans Identified as
Impaired
As of December 31,
2016
(In thousands) Recorded Unpaid Related Nonaccrual Undisbursed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As of December 31,
2015
(In thousands) Recorded Unpaid Related Nonaccrual Undisbursed
With no related allowance for credit losses
Commercial and Industrial
General C&amp;I $ 10,120 $ 10,073 $
— $ 630 $ 3,727
Energy sector 31,107 37,175
— 31,062 10,253
Total commercial and industrial 41,227 47,248
— 31,692 13,980
Consumer
Residential real estate 758 761
— 84
—
Other 306 304
—
—
—
Total consumer 1,064 1,065
— 84
—
Small Business Lending
—
—
—
—
—
Total $ 42,291 $ 48,313 $
— $ 31,776 $ 13,980
With allowance for credit losses recorded
Commercial and Industrial
General C&amp;I $ 6,202 $ 6,202 $ 124 $ 6,202 $ 10,071
Energy sector 26,952 30,097 4,379 16,653 9,215
Total commercial and industrial 33,154 36,299 4,503 22,855 19,286
Consumer
Residential real estate 680 678 40
—
—
Small Business Lending 459 1,063 21 459
—
Total $ 34,293 $ 38,040 $ 4,564 $ 23,314 $ 19,286
(1) The recorded investment of a loan
also includes any interest receivable, net unearned discount or
fees, and unamortized premium or discount.</t>
  </si>
  <si>
    <t>Summary of Average Recorded Investment in Impaired Originated and ANCI Loans</t>
  </si>
  <si>
    <t>Average Recorded Investment in Impaired
Originated and ANCI Loans
Three Months Ended
June 30,
2017 2016
(In thousands) Originated ANCI Originated ANCI
Commercial and Industrial
General C&amp;I $ 12,697 $
— $ 8,184 $ 584
Energy sector 129,639
— 166,385
—
Total commercial and industrial 142,336
— 174,569 584
Consumer
Residential real estate
— 1,381
— 1,230
Other 319
— 368
—
Total consumer 319 1,381 368 1,230
Small Business Lending 625 358
— 426
Total $ 143,280 $ 1,739 $ 174,937 $ 2,240
Six Months Ended
June 30,
2017 2016
(In thousands) Originated ANCI Originated ANCI
Commercial and Industrial
General C&amp;I $ 12,576 $
— $ 10,897 $ 389
Energy sector 132,599
— 123,707
—
Total commercial and industrial 145,175
— 134,604 389
Consumer
Residential real estate
— 1,312
— 1,299
Other 356
— 347
—
Total consumer 356 1,312 347 1,299
Small Business Lending 601 368
— 437
Total $ 146,132 $ 1,680 $ 134,951 $ 2,125</t>
  </si>
  <si>
    <t>Average Recorded Investment in Impaired
Originated and ANCI Loans
December 31,
2016 2015 2014
(In thousands) Originated ANCI Originated ANCI Originated ANCI
Commercial and Industrial
General C&amp;I $ 10,859 $ 432 $ 6,347 $
— $
— $
—
Energy sector 150,898
— 20,105
— 6,684
—
Total commercial and industrial 161,757 432 26,452
— 6,684
—
Commercial Real Estate
Income producing
—
—
—
— 10
—
Total commercial real estate
—
—
—
— 10
—
Consumer
Residential real estate
— 1,206 39 1,528 101 1,162
Other 398
— 273
—
—
—
Total consumer 398 1,206 312 1,528 101 1,162
Small Business Lending 138 409 27 696
— 1,264
Total $ 162,293 $ 2,047 $ 26,791 $ 2,224 $ 6,795 $ 2,426</t>
  </si>
  <si>
    <t>Summary of Originated and ANCI Loans that were modified into TDRs</t>
  </si>
  <si>
    <t>Originated and ANCI Loans that were modified into
TDRs
For the Three Months Ended
June 30, 2017
During the Period Default(1) during the Period
(In thousands) Number of TDRs Recorded Investment Number of TDRs Recorded Investment
Consumer
Residential real estate 1 $ 462
— $
—
Small Business Lending 1 148
—
—
Total
2 $ 610
— $
—
For the Six Months Ended
June 30, 2017
During the Period Default(1) during the Period
(In thousands) Number of TDRs Recorded Investment Number of TDRs Recorded Investment
Commercial and Industrial
General C&amp;I 1 $ 196
— $
—
Consumer
Residential real estate 1 462
—
—
Small Business Lending 1 148
—
—
Total
3 $ 806
— $
—
For the Three Months Ended
June 30, 2016
During the Period Default(1) during the Period
(In thousands) Number of TDRs Recorded Investment Number of TDRs Recorded Investment
Consumer
Other 1 $ 187
— $
—
Total
1 $ 187
— $
—
For the Six Months Ended
June 30, 2016
During the Period Default(1) during the Period
(In thousands) Number of TDRs Recorded Investment Number of TDRs Recorded Investment
Commercial and Industrial
Energy sector 1 $ 7,024
— $
—
Consumer
Residential real estate 1 336
—
—
Other 1 187
—
—
Total consumer 2 523
—
—
Total
3 $ 7,547
— $
—
(1) Default is defined as the earlier of
the troubled debt restructuring being placed on non-accrual status
or obtaining 90 day past due status with respect to principal
and/or interest payments.
For the Three Months Ended
June 30,
2017 2016
Number of Loans Modified
by:
Rate Modified Terms and/ or Other Concessions Forbearance Modified Terms and/ or Other Concessions
Consumer
Residential real estate
— 1
—
—
Other
—
—
— 1
Total consumer
— 1
— 1
Small Business Lending 1
—
—
—
Total 1 1
— 1
For the Six Months Ended
June 30,
2017 2016
Number of Loans Modified
by:
Rate Modified Terms and/ or Other Concessions Forbearance Modified Terms and/ or Other Concessions
Commercial and Industrial
General C&amp;I 1
—
—
—
Energy sector
—
— 1
—
Total commercial and industrial 1
— 1
—
Consumer
Residential real estate
— 1
— 1
Other
—
—
— 1
Total consumer
— 1
— 2
Small Business Lending 1
—
—
—
Total 2 1 1 2</t>
  </si>
  <si>
    <t>Originated and ANCI Loans that were modified into
TDRs
For the Year Ended December 31,
2016
During the Period Default(1) during
(In thousands) Number of Recorded Number of Recorded
Commercial and Industrial
General C&amp;I 1 $ 5,496
— $
—
Energy sector 5 38,113
—
—
Total commercial and industrial 6 43,609
—
—
Consumer
Residential real estate 1 334
—
—
Other 1 200
—
—
Total consumer 2 534
—
—
Small Business Lending 1 552
—
—
Total
9 $ 44,695
— $
—
For the Year Ended December 31,
2015
During the Period Default(1) during
(In thousands) Number of Recorded Number of Recorded
Commercial and Industrial
General C&amp;I 3 $ 9,840
— $
—
Energy sector 2 16,619
—
—
Total commercial and industrial 5 26,459
—
—
Consumer
Residential real estate 5 273
—
—
Other 1 306
—
—
Total consumer 6 579
—
—
Small Business Lending
—
— 2 459
Total 11 $ 27,038 2 $ 459
For the Year Ended December 31,
2014
During the Period Default(1) during
(In thousands) Number of Recorded Number of Recorded
Commercial and Industrial
General C&amp;I
— $
—
— $
—
Energy sector 1 2,773
—
—
Total commercial and industrial 1 2,773
—
—
Consumer
Residential real estate 7 1,256 1 101
Other
—
—
—
—
Total consumer 7 1,256 1 101
Small Business Lending 1 176 2 1,078
Total 9 $ 4,205 3 $ 1,179
(1) Default is defined as the earlier of
the troubled debt restructuring being placed on non-accrual status
or obtaining 90 day past due status with respect to principal
and/or interest payments.
For the Year Ended December 31,
2016
Number of Loans Modified
by:
Forbearance Agreement Rate Concession Modified Terms and/ Concessions
Commercial and Industrial
General C&amp;I
—
— 1
Energy sector 2 1 2
Total commercial and industrial 2 1 3
Consumer
Residential real estate
—
— 1
Other
—
— 1
Total consumer
—
— 2
Small Business Lending
— 1
—
Total 2 2 5
For the Year Ended
Number of Loans Modified by:
Rate Concession Modified Terms and/ or Other Concessions
Commercial and Industrial
General C&amp;I
— 3
Energy sector
— 2
Total commercial and industrial
— 5
Consumer
Residential real estate 5
—
Other
— 1
Total consumer 5 1
Total 5 6
For the Year Ended December 31,
2014
Number of Loans Modified
by:
Forbearance Rate Modified
Commercial and Industrial
Energy sector
— 1
—
Consumer
Residential real estate 5 1 1
Small Business Lending 1
—
—
Total 6 2 1</t>
  </si>
  <si>
    <t>Credit exposure by Portfolio Segment and Class of Receivable</t>
  </si>
  <si>
    <t>The following provides information regarding the credit exposure by
portfolio segment and class of receivable as of June 30, 2017
and December 31, 2016:
Commercial and Industrial credit exposure, based on internal
risk rating:
As of June 30, 2017
(Recorded Investment in thousands) General C&amp;I Energy Restaurant Healthcare
Originated Loans
Pass $ 2,339,405 $ 685,087 $ 972,111 $ 379,834
Special mention 912 26,802 15,425 52
Substandard 64,541 176,992
—
—
Doubtful
— 14,995
—
—
Total originated loans 2,404,858 903,876 987,536 379,886
ANCI Loans
Pass 43,649
—
— 2,915
Substandard 6,619
—
—
—
Total ANCI loans 50,268
—
— 2,915
Total $ 2,455,126 $ 903,876 $ 987,536 $ 382,801
As of December 31,
2016
(Recorded Investment in thousands) General C&amp;I Energy Restaurant Healthcare
Originated Loans
Pass $ 2,279,481 $ 670,696 $ 849,546 $ 426,276
Special mention 36,419 30,433 16,169 9,479
Substandard 26,968 239,457
—
—
Doubtful
— 789
—
—
Total originated loans 2,342,868 941,375 865,715 435,755
ANCI Loans
Pass 47,269
—
— 4,114
Substandard 521
—
—
—
Total ANCI loans 47,790
—
— 4,114
Total $ 2,390,658 $ 941,375 $ 865,715 $ 439,869
Commercial Real Estate credit exposure, based on internal risk
rating:
As of June 30, 2017 As of December 31, 2016
(Recorded Investment in thousands) Income producing Land and Income producing Land and
Originated Loans
Pass $ 1,000,424 $ 43,984 $ 888,608 $ 67,742
Special mention 1,359 21
— 23
Total originated loans 1,001,783 44,005 888,608 67,765
ANCI Loans
Pass 15,158 1,311 18,410 1,618
Substandard 26 311
— 341
Total ANCI loans 15,184 1,622 18,410 1,959
Total $ 1,016,967 $ 45,627 $ 907,018 $ 69,724
Consumer credit exposure, based on internal risk rating:
As of June 30, 2017 As of December 31, 2016
(Recorded Investment in thousands) Residential Real Estate Other Residential Real Estate Other
Originated Loans
Pass $ 1,274,710 $ 62,525 $ 1,126,679 $ 59,145
Special mention 381 860 422 455
Substandard 1,313 46 1,096 415
Total originated loans 1,276,404 63,431 1,128,197 60,015
ANCI Loans
Pass 120,001 2,911 141,349 7,151
Special mention 1,951 44 2,156 53
Substandard 2,488 3 2,775 4
Total ANCI loans 124,440 2,958 146,280 7,208
Total $ 1,400,844 $ 66,389 $ 1,274,477 $ 67,223
Small Business credit exposure, based on internal risk
rating:
As of
(Recorded Investment in thousands) June 30, December 31,
Originated Loans
Pass $ 193,993 $ 182,021
Special mention 2,104 1,807
Substandard 1,240 1,116
Doubtful 34
—
Total originated loans 197,371 184,944
ANCI Loans
Pass 9,656 8,407
Special mention 43 11
Substandard 604 764
Total ANCI loans 10,303 9,182
Total $ 207,674 $ 194,126</t>
  </si>
  <si>
    <t>The following provides information regarding the credit exposure by
portfolio segment and class of receivable as of December 31,
2016 and 2015: ACI Loans by Risk Rating / Delinquency
Stratification
Commercial Real Estate credit exposure on ACI loans, based on
internal risk rating:
As of December 31, 2016 As of December 31, 2015
(Recorded Investment in
thousands) Income producing Land and Income producing Land and
Pass $ 80,463 $ 7,254 $ 101,297 $ 8,658
Special mention 5,813 933 2,699 1,171
Substandard 13,591 3,240 29,129 4,163
Doubtful
—
—
—
—
Total $ 99,867 $ 11,427 $ 133,125 $ 13,992
Commercial and Industrial credit exposure on ACI loans, based on
internal risk rating:
As of December 31, 2016 As of December 31, 2015
(Recorded Investment in
thousands) General Healthcare General Healthcare
Pass $ 26,634 $ 5,648 $ 40,087 $ 6,054
Special mention 939
— 2,004
—
Substandard 5,484
— 15,726
—
Doubtful 33
— 29
—
Total $ 33,090 $ 5,648 $ 57,846 $ 6,054
Consumer credit exposure, based on internal risk rating
As of December 31, 2016
As of December 31, 2015
(Recorded Investment in
thousands) Residential Other Residential Other
Pass $ 157,762 $ 1,821 $ 206,193 $ 2,519
Special mention 3,655 14 1,162 16
Substandard 27,586 287 33,209 478
Total $ 189,003 $ 2,122 $ 240,564 $ 3,013
Consumer credit exposure on ACI loans, based on past due
status:
As of December 31, 2016
As of December 31, 2015
(Recorded Investment in
thousands) Residential Other Residential Other
0 – 29 Days Past Due $ 171,457 $ 1,871 $ 218,317 $ 2,583
30 – 59 Days Past Due 4,070 134 3,957 127
60 – 89 Days Past Due 1,939 25 2,561 59
90 – 119 Days Past Due 622 36 650 1
120 + Days Past Due 10,915 56 15,079 243
Total $ 189,003 $ 2,122 $ 240,564 $ 3,013</t>
  </si>
  <si>
    <t>Aging of Past due Originated and ANCI loans by Portfolio segment and Class</t>
  </si>
  <si>
    <t>The following provides an aging of past due originated and ANCI
loans by portfolio segment and class of receivable as of
December 31, 2016 and 2015: Aging of Past due Originated and ANCI
Loans
As of December 31,
2016
Accruing Loans Non-Accruing Loans
(Recorded Investment in
thousands) 30-59 60-89 90+DPD 0-29 DPD 30-59 60-89 90+DPD
Originated Loans
Commercial and Industrial
General C&amp;I $ 3,930 $
— $
— $
— $ 6,839 $
— $ 250
Energy sector
—
—
— 112,937
—
— 447
Total commercial and industrial 3,930
—
— 112,937 6,839
— 697
Commercial Real Estate
Income producing 4
—
—
—
—
—
—
Consumer
Residential real estate 1,388 239 244 344
—
— 454
Other 534
—
—
—
—
—
—
Total consumer 1,922 239 244 344
—
— 454
Small Business Lending 2,003 563 87 80 16 36
—
Total $ 7,859 $ 802 $ 331 $ 113,361 $ 6,855 $ 36 $ 1,151
ANCI Loans
Commercial and Industrial
General C&amp;I $
— $
— $
— $ 125 $
— $
— $
—
Commercial Real Estate
Land and development 259
—
—
—
— 341
—
Consumer
Residential real estate 1,522 839 252 1,083 30
— 1,619
Other 18
— 3
—
—
—
—
Total consumer 1,540 839 255 1,083 30
— 1,619
Small Business Lending
—
—
— 480 62
— 131
Total $ 1,799 $ 839 $ 255 $ 1,688 $ 92 $ 341 $ 1,750
As of December 31, 2015
Accruing Loans Non-Accruing Loans
(Recorded Investment in
thousands) 30-59 60-89 90+DPD 0-29 30-59 60-89 90+DPD
Originated Loans
Commercial and Industrial
General C&amp;I $ 12,947 $
— $
— $ 6,203 $
— $
— $ 1,012
Energy sector
—
—
— 44,256 3,503
—
—
Healthcare 300
—
—
Total commercial and industrial 12,947
— 300 50,459 3,503
— 1,012
Commercial Real Estate
Income producing
—
—
—
—
—
— 66
Land and development 8
—
—
—
—
—
—
Total commercial real estate 8
—
—
—
—
— 66
Consumer
Residential real estate 598 423 67
—
—
— 108
Other 94 20 11
—
—
—
—
Total consumer 692 443 78
—
—
— 108
Small Business Lending 225 45
— 11
—
— 79
Total $ 13,872 $ 488 $ 378 $ 50,470 $ 3,503 $
— $ 1,265
ANCI Loans
Commercial and Industrial
General C&amp;I $ 47 $ 33 $
— $ 50 $
— $
— $
—
Healthcare 23
—
—
—
—
—
—
Total commercial and industrial 70 33
— 50
—
—
—
Commercial Real Estate
Land and development
—
— 148
—
—
—
—
Consumer
Residential real estate 1,079 307 919 539 411 90 1,688
Other 20 1 1
— 9
—
—
Total consumer 1,099 308 920 539 420 90 1,688
Small Business Lending 113 417
— 523
— 70 151
Total $ 1,282 $ 758 $ 1,068 $ 1,112 $ 420 $ 160 $ 1,839</t>
  </si>
  <si>
    <t>Summary of Changes in Accretable Discount for ACI Loans</t>
  </si>
  <si>
    <t>Changes in the amount of accretable discount for ACI loans for the
six months ended June 30, 2017 and 2016 were as follows: Changes in Accretable Yield on ACI Loans
For the Six Months
(In thousands) 2017 2016
Balance at beginning of period $ 98,728 $ 122,791
Maturities/payoff (5,773 ) (5,546 )
Charge-offs (90 ) (68 )
Foreclosure (1,040 ) (795 )
Accretion (12,406 ) (16,728 )
Reclass from nonaccretable difference due to increases in expected
cash flow 6,369 8,318
Balance at end of period $ 85,788 $ 107,972</t>
  </si>
  <si>
    <t>Changes in the amount of accretable discount for ACI loans for the
years ended December 31, 2016 and 2015 were as follows: Changes in Accretable Yield on ACI Loans
For the Years Ended
December 31,
(In thousands) 2016 2015 2014
Balance at beginning of year $ 122,791 $ 163,631 $ 242,966
Maturities/payoff (11,563 ) (24,196 ) (25,882 )
Charge-offs (286 ) (183 ) (1,054 )
Foreclosure (1,041 ) (1,290 ) (3,923 )
Accretion (30,870 ) (46,042 ) (66,801 )
Reclass from nonaccretable difference due to increases in expected
cash flow 19,697 30,871 18,325
Balance at end of year $ 98,728 $ 122,791 $ 163,631</t>
  </si>
  <si>
    <t>Summary of Individually Impaired ACI Loans and Pooled ACI Loans</t>
  </si>
  <si>
    <t>ACI Loans / Pools Identified as Impaired
As of June 30, 2017
ACI Loans / Pools Identified as
Impaired
(In thousands) Recorded Investment in Impaired Loans(1) Unpaid Principal Balance Related Specific Allowance Nonaccrual Loans Included in Impaired Loans Undisbursed Commitments
Commercial and Industrial
Healthcare $ 6,312 $ 6,400 $ 184 $
— $
—
Other 30,523 39,189 16
—
—
Total commercial and industrial 36,835 45,589 200
—
—
Commercial Real Estate
Income producing 88,726 119,649 1,977
— 28
Land and development 4,577 6,086 1,116 225 409
Total commercial real estate 93,303 125,735 3,093 225 437
Consumer
Residential real estate 32,580 49,209 6,559
— 21
Other 1,785 2,881 299
— 2
Total consumer 34,365 52,090 6,858
— 23
Total $ 164,503 $ 223,414 $ 10,151 $ 225 $ 460
As of December 31,
2016
ACI Loans / Pools Identified as
Impaired
(In thousands) Recorded Investment in Impaired Loans(1) Unpaid Principal Balance Related Specific Allowance Nonaccrual Loans Included in Undisbursed Commitments
Commercial and Industrial
Healthcare $ 5,648 $ 5,853 $ 160 $
— $
—
Other 9,904 22,403 16 1,818
—
Total commercial and industrial 15,552 28,256 176 1,818
—
Commercial Real Estate
Income producing 42,361 60,378 1,312 1,571 609
Land and development 11,067 22,568 1,342 274 604
Total commercial real estate 53,428 82,946 2,654 1,845 1,213
Consumer
Residential real estate 42,174 46,946 7,046
— 5
Other 2,121 3,229 401
— 10
Total consumer 44,295 50,175 7,447
— 15
Total $ 113,275 $ 161,377 $ 10,277 $ 3,663 $ 1,228
(1) The recorded investment of a loan
also includes any interest receivable, net unearned discount or
fees, and unamortized premium or discount.</t>
  </si>
  <si>
    <t>The following includes certain key information about individually
impaired ACI loans and pooled ACI loans as of and for the years
ended December 31, 2016 and 2015. ACI Loans / Pools Identified as Impaired
As of December 31,
2016
ACI Loans / Pools Identified as
Impaired
(In thousands) Recorded Unpaid Related Nonaccrual Undisbursed
Commercial and Industrial
General C&amp;I $ 9,904 $ 22,403 $ 16 $ 1,818 $
—
Healthcare 5,648 5,853 160
—
—
Total commercial and industrial 15,552 28,256 176 1,818
—
Commercial Real Estate
Income producing 42,361 60,378 1,312 1,571 609
Land and development 11,067 22,568 1,342 274 604
Total commercial real estate 53,428 82,946 2,654 1,845 1,213
Consumer
Residential real estate 42,174 46,946 7,046
— 5
Other 2,121 3,229 401
— 10
Total consumer 44,295 50,175 7,447
— 15
Total $ 113,275 $ 161,377 $ 10,277 $ 3,663 $ 1,228
As of December 31,
2015
ACI Loans / Pools Identified as
Impaired
(In thousands) Recorded Unpaid Related Nonaccrual Undisbursed
Commercial and Industrial
General C&amp;I $ 20,179 $ 31,551 $ 1,641 $ 8,210 $ 345
Healthcare 6,054 6,222 589
—
—
Total commercial and industrial 26,233 37,773 2,230 8,210 345
Commercial Real Estate
Income producing 49,858 66,632 1,883 2,631 2,075
Land and development 6,779 32,361 1,201 225 609
Total commercial real estate 56,637 98,993 3,084 2,856 2,684
Consumer
Residential real estate 207,641 227,511 8,492
— 11
Other 3,041 4,269 528
— 49
Total consumer 210,682 231,780 9,020
— 60
Total $ 293,552 $ 368,546 $ 14,334 $ 11,066 $ 3,089
(1) The recorded investment of a loan
also includes any interest receivable, net unearned discount or
fees, and unamortized premium or discount.</t>
  </si>
  <si>
    <t>ACI Loans</t>
  </si>
  <si>
    <t>The following provides information regarding the credit exposure by
portfolio segment and class of receivable as of June 30, 2017
and December 31, 2016: ACI Loans by Risk Rating / Delinquency
Stratification
Commercial and Industrial credit exposure on ACI loans, based on
internal risk rating:
As of June 30, 2017 As of December 31, 2016
(Recorded Investment in thousands) Healthcare Other Healthcare Other
Pass $
— $ 25,828 $ 5,648 $ 26,634
Special mention
— 873
— 939
Substandard 6,312 2,562
— 5,484
Doubtful
— 34
— 33
Total $ 6,312 $ 29,297 $ 5,648 $ 33,090
Commercial Real Estate credit exposure on ACI loans, based on
internal risk rating:
As of June 30, 2017 As of December 31, 2016
(Recorded Investment in thousands) Income producing Land and Income producing Land and
Pass $ 84,995 $ 8,421 $ 80,463 $ 7,254
Special mention 1,426 712 5,813 933
Substandard 6,156 1,402 13,591 3,240
Total $ 92,577 $ 10,535 $ 99,867 $ 11,427
Consumer credit exposure, based on internal risk rating
As of June 30, 2017
As of December 31, 2016
(Recorded Investment in thousands) Residential Real Estate Other Residential Real Estate Other
Pass $ 144,156 $ 1,564 $ 157,762 $ 1,821
Special mention 3,429 13 3,655 14
Substandard 21,785 211 27,586 287
Total $ 169,370 $ 1,788 $ 189,003 $ 2,122</t>
  </si>
  <si>
    <t>The following provides information regarding the credit exposure by
portfolio segment and class of receivable as of December 31,
2016 and 2015:
Commercial Real Estate credit exposure, based on internal risk
rating:
As of December 31, 2016 As of December 31, 2015
(Recorded Investment in
thousands) Income Land and Income Land and
Originated Loans
Pass $ 888,608 $ 67,742 $ 660,489 $ 72,375
Special mention
— 23
—
—
Substandard
—
— 84
—
Total originated loans 888,608 67,765 660,573 72,375
ANCI Loans
Pass 18,410 1,618 27,242 2,391
Special mention
—
—
— 148
Substandard
— 341
— 191
Total ANCI loans 18,410 1,959 27,242 2,730
Total $ 907,018 $ 69,724 $ 687,815 $ 75,105
Commercial and Industrial credit exposure, based on internal
risk rating:
As of December 31,
2016
(Recorded Investment in
thousands) General C&amp;I Energy Restaurant Healthcare
Originated Loans
Pass $ 2,279,481 $ 670,696 $ 849,546 $ 426,276
Special mention 36,419 30,433 16,169 9,479
Substandard 26,968 239,457
—
—
Doubtful
— 789
—
—
Total originated loans 2,342,868 941,375 865,715 435,755
ANCI Loans
Pass 47,269
—
— 4,114
Special Mention
—
—
—
—
Substandard 521
—
—
—
Total ANCI loans 47,790
—
— 4,114
Total $ 2,390,658 $ 941,375 $ 865,715 $ 439,869
As of December 31,
2015
(Recorded Investment in
thousands) General C&amp;I Energy Restaurant Healthcare
Originated Loans
Pass $ 2,221,218 $ 724,011 $ 601,996 $ 442,117
Special mention 14,056 104,781 25,313 212
Substandard 42,705 241,032
— 5,097
Total originated loans 2,277,979 1,069,824 627,309 447,426
ANCI Loans
Pass 53,233
—
— 8,389
Special Mention 500
—
—
—
Substandard 1,855
—
— 23
Total ANCI loans 55,588
—
— 8,412
Total $ 2,333,567 $ 1,069,824 $ 627,309 $ 455,838
Consumer credit exposure, based on internal risk rating:
As of December 31, 2016 As of December 31, 2015
(Recorded Investment in
thousands) Residential Other Residential Other
Originated Loans
Pass $ 1,126,679 $ 59,145 $ 830,883 $ 82,976
Special mention 422 455 1,921 1,146
Substandard 1,096 415 358 963
Total originated loans 1,128,197 60,015 833,162 85,085
ANCI Loans
Pass 141,349 7,151 186,278 5,923
Special mention 2,156 53 2,197 39
Substandard 2,775 4 2,979 14
Total ANCI loans 146,280 7,208 191,454 5,976
Total $ 1,274,477 $ 67,223 $ 1,024,616 $ 91,061
Small Business credit exposure, based on internal risk
rating:
As of December 31,
(Recorded Investment in
thousands) 2016 2015
Originated Loans
Pass $ 182,021 $ 138,306
Special mention 1,807 1,310
Substandard 1,116 762
Total originated loans 184,944 140,378
ANCI Loans
Pass 8,407 10,368
Special mention 11 8
Substandard 764 945
Total ANCI loans 9,182 11,321
Total $ 194,126 $ 151,699</t>
  </si>
  <si>
    <t>Consumer credit exposure on ACI loans, based on past due
status:
As of June 30, 2017
As of December 31, 2016
(Recorded Investment in thousands) Residential Real Estate Other Residential Real Estate Other
0 – 29 Days Past Due $ 155,187 $ 1,619 $ 171,457 $ 1,871
30 – 59 Days Past Due 3,027 123 4,070 134
60 – 89 Days Past Due 1,426 4 1,939 25
90 – 119 Days Past Due 384
— 622 36
120 + Days Past Due 9,346 42 10,915 56
Total $ 169,370 $ 1,788 $ 189,003 $ 2,122</t>
  </si>
  <si>
    <t>ANCI Loans</t>
  </si>
  <si>
    <t>The following includes certain key information about individually
impaired originated and ANCI loans as of June 30, 2017 and
December 31, 2016 and for the three and six months ended
June 30, 2017 and 2016. Originated and ANCI Loans Identified as
Impaired
As of June 30, 2017
(In thousands) Recorded Investment in Impaired Loans (1) Unpaid Principal Balance Related Specific Allowance Nonaccrual Loans Included in Impaired Loans Undisbursed Commitments
With no related allowance for credit losses
Commercial and Industrial
General C&amp;I $ 12,818 $ 13,908 $
— $ 7,032 $ 6,428
Energy sector 84,073 91,988
— 71,012 5,239
Total commercial and industrial 96,891 105,896
— 78,044 11,667
Consumer
Residential real estate 1,107 1,114
— 38
—
Other 292 290
—
— 92
Total consumer 1,399 1,404
— 38 92
Total $ 98,290 $ 107,300 $
— $ 78,082 $ 11,759
With allowance for credit losses recorded
Commercial and Industrial
Energy sector $ 31,808 $ 38,172 $ 13,154 $ 20,709 $ 1,675
Consumer
Residential real estate 500 500 36
—
—
Small Business Lending 1,047 1,741 34 347
—
Total $ 33,355 $ 40,413 $ 13,224 $ 21,056 $ 1,675
As of December 31,
2016
(In thousands) Recorded Investment in Impaired Loans (1) Unpaid Principal Balance Related Specific Allowance Nonaccrual Loans Included in Impaired Loans Undisbursed Commitments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1) The recorded investment of a loan
also includes any interest receivable, net unearned discount or
fees, and unamortized premium or discount.
The related amount of interest income recognized for impaired loans
was $445 thousand and $867 thousand for the three and six months
ended June 30, 2017, respectively, compared to $13 thousand
and $444 thousand for the same periods in 2016.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0 million and $1.2 million of contractual
interest paid was recognized on the cash basis for the three and
six months ended June 30, 2017, respectively, compared to $0.8
million and $1.0 million for same periods in 2016.</t>
  </si>
  <si>
    <t>The following provides an aging of past due originated and ANCI
loans by portfolio segment and class of receivable as of
June 30, 2017 and December 31, 2016: Aging of Past due Originated and ANCI
Loans
As of June 30, 2017
Accruing Loans Non-Accruing Loans
(Recorded Investment in thousands) 30-59 60-89 90+DPD 0-29 30-59 60-89 90+DPD
Originated Loans
Commercial and Industrial
General C&amp;I $
— $ — $
— $ 193 $
— $
— $ 6,839
Energy sector
—
—
— 86,462
—
— 6,567
Total commercial and industrial
—
—
— 86,655
—
— 13,406
Commercial Real Estate
Income producing 19
—
—
—
—
—
—
Consumer
Residential real estate 703 115 51 69
— 7 1,005
Other 492 24
—
—
—
—
—
Total consumer 1,195 139 51 69
— 7 1,005
Small Business Lending 162 42
— 65 93 5 74
Total $ 1,376 $ 181 $ 51 $ 86,789 $ 93 $ 12 $ 14,485
ANCI Loans
Commercial and Industrial
General C&amp;I $ — $ 365 $
— $
— $ 64 $
— $
—
Commercial Real Estate
Land and development
—
—
— 311
—
—
—
Income producing
— 1,100
—
—
—
—
—
Total commercial real estate
— 1,100
— 311
—
—
—
Consumer
Residential real estate 293 812 215 864 27 606 938
Other 1
—
—
—
—
—
—
Total consumer 294 812 215 864 27 606 938
Small Business Lending 22
— 30 123 57
— 370
Total $ 316 $ 2,277 $ 245 $ 1,298 $ 148 $ 606 $ 1,308
As of December 31,
2016
Accruing Loans Non-Accruing Loans
(Recorded Investment in thousands) 30-59 DPD 60-89 DPD 90+DPD 0-29 DPD 30-59 DPD 60-89 DPD 90+DPD
Originated Loans
Commercial and Industrial
General C&amp;I $ 3,930 $
— $
— $
— $ 6,839 $
— $ 250
Energy sector
—
—
— 112,937
—
— 447
Total commercial and industrial 3,930
—
— 112,937 6,839
— 697
Commercial Real Estate
Income producing 4
—
—
—
—
—
—
Consumer
Residential real estate 1,388 239 244 344
—
— 454
Other 534
—
—
—
—
—
—
Total consumer 1,922 239 244 344
—
— 454
Small Business Lending 2,003 563 87 80 16 36
—
Total $ 7,859 $ 802 $ 331 $ 113,361 $ 6,855 $ 36 $ 1,151
ANCI Loans
Commercial Real Estate
Land and development $ 259 $
— $
— $
— $
— $ 341 $
—
Commercial and Industrial
Services
—
—
— 80
—
—
—
Other
—
—
— 45
—
—
—
Total commercial and industrial
—
—
— 125
—
—
—
Consumer
Residential real estate 1,522 839 252 1,083 30
— 1,619
Other 18
— 3
—
—
—
—
Total consumer 1,540 839 255 1,083 30
— 1,619
Small Business Lending
—
—
— 480 62
— 131
Total $ 1,799 $ 839 $ 255 $ 1,688 $ 92 $ 341 $ 1,750</t>
  </si>
  <si>
    <t>Goodwill and Other Intangible Assets (Tables)</t>
  </si>
  <si>
    <t>Summary of Goodwill and Other Intangible Assets</t>
  </si>
  <si>
    <t>The following table summarizes the Company’s goodwill and
other intangible assets at June 30, 2017 and December 31,
2016:
(In thousands) June 30, December 31,
Goodwill $ 317,817 $ 317,817
Core deposit intangible, net of accumulated amortization of $36,897
and $35,495, respectively 2,788 4,191
Customer lists, net of accumulated amortization of $17,069
and $16,041, respectively 9,632 10,659
Trademarks 24 24
Total goodwill and intangible assets $ 330,261 $ 332,691</t>
  </si>
  <si>
    <t>The following table summarizes the Company’s goodwill and
other intangible assets at December 31, 2016 and 2015:
(In
thousands) December 31,
2016 2015
Goodwill $ 317,817 $ 317,817
Core deposit intangible, net of accumulated amortization of $35,495
and $31,573 respectively 4,191 8,113
Customer lists, net of accumulated amortization of $16,041 and
$13,431, respectively 10,659 13,269
Trademarks 24 24
Total goodwill and intangible assets $ 332,691 $ 339,223</t>
  </si>
  <si>
    <t>Estimated Amortization Expense of Intangible Assets</t>
  </si>
  <si>
    <t>Estimated other intangible assets amortization expense for the next
five years and thereafter is:
Year Amount
(In thousands)
2017 $ 4,652
2018 3,287
2019 995
2020 875
2021 805
Thereafter 4,236
Total $ 14,850</t>
  </si>
  <si>
    <t>Derivatives (Tables)</t>
  </si>
  <si>
    <t>Schedule of Notional Amounts and Estimated Fair Values</t>
  </si>
  <si>
    <t>The notional amounts and estimated fair values as of June 30,
2017 and December 31, 2016 were as follows:
June 30, 2017 December 31, 2016
Fair Value Fair Value
(In thousands) Notional Amount Other Assets Other Liabilities Notional Amount Other Assets Other Liabilities
Derivatives designated as hedging instruments (cash flow
hedges):
Commercial loan interest rate swaps $ 1,332,000 $
— $ 15,902 $ 1,332,000 $ 1,184 $ 17,225
Derivatives not designated as hedging instruments:
Commercial loan interest rate swaps 565,966 2,494 2,494 474,923 2,877 2,877
Commercial loan interest rate caps 237,079 57 57 286,959 94 94
Commercial loan interest rate floors 107,940 5 5 51,878 118 118
Mortgage loan held for sale interest rate lock commitments 14,762 167
— 3,788 88
—
Mortgage loan forward sale commitments 3,762 11
— 7,724
— 46
Mortgage loan held for sale floating commitments 21,223
—
— 5,895
—
—
Foreign exchange contracts 8,507 387 377
—
—
—
Total derivatives not designated as hedging instruments 959,239 3,121 2,933 831,167 3,177 3,135
Total derivatives $ 2,291,239 $ 3,121 $ 18,835 $ 2,163,167 $ 4,361 $ 20,360</t>
  </si>
  <si>
    <t>The notional amounts and estimated fair values as of
December 31, 2016 and 2015 were as follows:
December 31, 2016 December 31, 2015
Fair
Value Fair
Value
(In thousands) Notional Other Other Notional Other Other
Derivatives designated as hedging instruments (cash flow
hedges):
Commercial loan interest rate swaps $ 1,332,000 $ 1,184 $ 17,225 $ 982,000 $ 2,916 $ 278
Derivatives not designated as hedging instruments:
Commercial loan interest rate swaps $ 474,923 $ 2,877 $ 2,877 $ 473,446 $ 4,340 $ 4,340
Commercial loan interest rate caps 286,959 94 94 308,812 48 48
Commercial loan interest rate floors 51,878 118 118
—
—
—
Mortgage loan held for sale interest rate lock commitments 3,788 88
— 9,024 64
—
Mortgage loan forward sale commitments 7,724
— 46 5,021 4
—
Mortgage loan held for sale floating commitments 5,895
—
— 17,390
—
—
Foreign exchange contracts
—
—
— 36,672 366 312
Total derivatives not designated as hedging instruments 831,167 3,177 3,135 850,365 4,822 4,700
Total derivatives $ 2,163,167 $ 4,361 $ 20,360 $ 1,832,365 $ 7,738 $ 4,978</t>
  </si>
  <si>
    <t>Schedule of Gain (Loss) in Consolidated Statements of Income Related to Derivative Instruments</t>
  </si>
  <si>
    <t xml:space="preserve">Gain (loss) included in the consolidated statements of income
related to derivative instruments for the three and six months
ended June 30, 2017 and 2016 were as follows:
For the Three Months Ended
June 30, 2017 June 30, 2016
(In thousands) OCI Reclassified from AOCI Noninterest income OCI Reclassified from AOCI Noninterest income
Derivatives designated as hedging instruments (cash flow
hedges):
Commercial loan interest rate swaps $ 4,916 $ 1,166 $
— $ 15,387 $ 3,607 $
—
Derivatives not designated as hedging instruments:
Mortgage loan held for sale interest rate lock commitments $
— $
— $ (99 ) $
— $
— $ 67
Foreign exchange contracts
—
— 552
—
— 355
For the Six Months Ended
June 30, 2017 June 30, 2016
(In thousands) OCI Reclassified from AOCI Noninterest income OCI Reclassified from AOCI Noninterest income
Derivatives designated as hedging instruments (cash flow
hedges):
Commercial loan interest rate swaps $ 3,326 $ 3,033 $
— $ 32,217 $ 5,383 $
—
Derivatives not designated as hedging instruments:
Mortgage loan held for sale interest rate lock commitments $
— $
— $ 79 $
— $
— $ 122
Foreign exchange contracts
—
— 1,021
—
— 596 </t>
  </si>
  <si>
    <t xml:space="preserve">Gain (loss) included in the consolidated statements of income
related to derivative instruments for the years ended
December 31, 2016, 2015 and 2014 were as follows:
For the Year Ended
December 31, 2016
(In thousands) OCI Reclassified Noninterest
Derivatives designated as hedging instruments (cash flow
hedges):
Commercial loan interest rate swaps $ (7,444 ) $ 11,255 $ 166
Derivatives not designated as hedging instruments:
Mortgage loan held for sale interest rate lock commitments $
— $
— $ 24
Mortgage loan forward sale commitments
—
—
—
Foreign exchange contracts
—
— 1,264
For the Year Ended
December 31, 2015
(In thousands) OCI Reclassified Noninterest
Derivatives designated as hedging instruments (cash flow
hedges):
Commercial loan interest rate swaps $ 7,454 $ 4,877 $ (329 )
Derivatives not designated as hedging instruments:
Mortgage loan held for sale interest rate lock commitments $
— $
— $ (66 )
Mortgage loan forward sale commitments
—
— 86
Foreign exchange contracts
—
— 965
For the Year Ended
December 31, 2014
(In thousands) OCI Reclassified Noninterest
Derivatives not designated as hedging instruments:
Mortgage loan held for sale interest rate lock commitments $
— $
— $ 52
Mortgage loan forward sale commitments
—
— (105 )
Foreign exchange contracts
—
— 604 </t>
  </si>
  <si>
    <t>Schedule of Interest Rate Swap Agreements</t>
  </si>
  <si>
    <t>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15, 2015 December 17, 2018 $382,000 1.3250% 1 Month LIBOR
June 30, 2015 December 31, 2019 300,000 1.5120 1 Month LIBOR
June 30, 2015 December 29, 2017 300,000 0.9530 1 Month LIBOR
March 8, 2016 February 27, 2026 175,000 1.5995 1 Month LIBOR
March 8, 2016 February 27, 2026 175,000 1.5890 1 Month LIBOR</t>
  </si>
  <si>
    <t>In June 2015 and March 2016, the Company entered into interest rate
swap agreements to manage overall cash flow changes related to
interest rate risk exposure on benchmark interest rate loans.
Effective Date Maturity Date Notional Amount (In Thousands) Fixed Rate Variable Rate
June 15, 2015 December 17, 2018 $ 382,000 1.3250% 1 Month LIBOR
June 30, 2015 December 31, 2019 300,000 1.5120% 1 Month LIBOR
June 30, 2015 December 29, 2017 300,000 0.9530% 1 Month LIBOR
March 8, 2016 February 27, 2026 175,000 1.5995% 1 Month LIBOR
March 8, 2016 February 27, 2026 175,000 1.5890% 1 Month LIBOR</t>
  </si>
  <si>
    <t>Borrowed Funds (Tables)</t>
  </si>
  <si>
    <t>Summary of Securities Sold Under Agreements to Repurchase</t>
  </si>
  <si>
    <t xml:space="preserve">Information concerning the Company’s securities sold under
agreements to repurchase as of June 30, 2017 and
December 31, 2016 is summarized as follows:
(In thousands) June 30, December 31,
Balance at period end $ 4,980 $ 3,494
Average balance during the period 3,379 5,948
Average interest rate during the period 0.12 % 0.19 %
Maximum month-end balance during the period $ 4,980 $ 8,031 </t>
  </si>
  <si>
    <t xml:space="preserve">Information concerning the Company’s securities sold under
agreements to repurchase as of December 31, 2016 and 2015 is
summarized as follows:
As of December 31,
(In thousands) 2016 2015
Balance at period end $ 3,494 $ 5,840
Average balance during the year 5,948 7,486
Average interest rate during the year 0.19 % 0.15 %
Maximum month-end balance during the period $ 8,031 $ 10,838 </t>
  </si>
  <si>
    <t>Summary of Debt</t>
  </si>
  <si>
    <t>Details of the debt transactions are as follows:
(In thousands) June 30, 2017 December 31, 2016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869 ) (2,693 )
Purchased 4.875% senior notes, due June 28, 2019 (10,078 ) (78 )
Total long-term debt $ 283,053 $ 292,229</t>
  </si>
  <si>
    <t>Details of the debt transactions are as follows:
As of December 31,
(in thousands) 2016 2015
Cadence Bancorporation:
4.875% senior notes, due June 28, 2019 $ 145,000 $ 145,000
5.375% senior notes, due June 28, 2021 50,000 50,000
7.250% subordinated notes, due June 28, 2029, callable in
2024 35,000 35,000
6.500% subordinated notes, due March 2025 , callable in 2020 40,000 40,000
Total long-term debt—Cadence Bancorporation 270,000 270,000
Cadence Bank:
6.250% subordinated notes, due June 28, 2029, callable in
2024 25,000 25,000
Debt issuance cost and unamortized premium (2,771 ) (3,744 )
Total long-term debt $ 292,229 $ 291,256</t>
  </si>
  <si>
    <t>Summary of Junior Subordinated Debt</t>
  </si>
  <si>
    <t>The following is a list of junior subordinated debt:
(In thousands) June 30, 2017 December 31, 2016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386 ) (14,630 )
Total junior subordinated debentures $ 36,233 $ 35,989</t>
  </si>
  <si>
    <t>The following is a list of junior subordinated debt:
As of December 31,
(In thousands) 2016 2015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630 ) (15,170 )
Total junior subordinated debentures $ 35,989 $ 35,449</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Three Months Ended Six Months Ended
(In thousands) 2017 2016 2017 2016
Other Noninterest Income
Insurance revenue $ 1,828 $ 1,953 $ 3,957 $ 4,276
Bankcard fees 1,862 1,777 3,674 3,506
Income from bank owned life insurance policies 767 731 1,826 1,464
Other 322 1,308 799 169
Total other noninterest income $ 4,779 $ 5,769 $ 10,256 $ 9,415
Three Months Ended Six Months Ended
(In thousands) 2017 2016 2017 2016
Other Noninterest Expense
Net cost of operation of other real estate owned $ 427 $ 107 $ 723 $ 790
Data processing expense 1,702 1,594 3,398 2,983
Special asset expenses 469 392 610 352
Consulting and professional fees 1,502 1,092 2,641 2,401
Loan related expenses 757 744 1,037 1,181
FDIC Insurance 954 2,292 2,447 3,799
Communications 675 721 1,330 1,379
Advertising and public relations 499 338 844 722
Legal expenses 508 978 940 1,722
Branch closure expenses 47 75 94 139
Other 5,542 6,217 11,138 11,852
Total other noninterest expense $ 13,082 $ 14,550 $ 25,202 $ 27,320</t>
  </si>
  <si>
    <t>The detail of the other noninterest income and other noninterest
expense captions presented in the consolidated statements of income
is as follows:
Year Ended
December 31,
(Dollars in thousands) 2016 2015 2014
Other Noninterest Income
Insurance revenue $ 7,717 $ 7,107 $ 7,237
Bankcard fees 7,270 7,213 7,667
Income from bank owned life insurance policies 2,954 2,994 3,343
Loss on sale of branches, net
— (1,501 ) (763 )
Other (263 ) (796 ) 3,006
Total other noninterest income $ 17,678 $ 15,017 $ 20,490
Year Ended
December 31,
(Dollars in thousands) 2016 2015 2014
Other Noninterest Expense
Net cost of operation of other real estate owned $ 3,033 $ 5,238 $ 1,806
Data processing 6,280 6,092 6,052
Special asset expenses 1,788 3,000 5,852
Consulting and professional fees 6,728 5,671 6,278
Loan related expenses 3,114 3,745 5,166
FDIC insurance 7,228 5,027 4,747
Communications 2,656 3,249 3,768
Advertising and public relations 1,369 2,295 3,353
Legal expenses 2,721 3,159 2,501
Branch closure expenses 238 2,074 5,222
Other 25,443 26,306 26,738
Total other noninterest expense $ 60,598 $ 65,856 $ 71,483</t>
  </si>
  <si>
    <t>Earnings Per Common Share (Tables)</t>
  </si>
  <si>
    <t>Reconciliation of Basic and Diluted Net Income Per Common Share</t>
  </si>
  <si>
    <t>The following table displays a reconciliation of the information
used in calculating basic and diluted net income per common share
for the three and six months ended June 30, 2017 and 2016.
For the Three Months Ended For the Six Months
Ended
(In thousands, except per share
data) 2017 2016 2017 2016
Net income $ 28,968 $ 14,840 $ 55,085 $ 30,181
Weighted average common shares outstanding (Basic) 81,918,956 75,000,000 78,478,591 75,000,000
Weighted average restricted stock units 32,839 258,375 352,795 258,375
Weighted average common shares outstanding (Diluted) 81,951,795 75,258,375 78,831,386 75,258,375
Earnings per common share (Basic) $ 0.35 $ 0.20 $ 0.70 $ 0.40
Earnings per common share (Diluted) $ 0.35 $ 0.20 $ 0.70 $ 0.40</t>
  </si>
  <si>
    <t>The following table displays a reconciliation of the information
used in calculating basic and diluted net income per common share
for the years ended December 31, 2016, 2015 and 2014.
Years Ended
December 31,
(In thousands, except per share
data) 2016 2015 2014
Net income $ 65,774 $ 39,256 $ 44,833
Dividends and accretion of discount on preferred stock
—
— 3,643
Earnings available to common shareholder $ 65,774 $ 39,256 $ 41,190
Weighted average common shares outstanding (Basic) 75,000,000 75,000,000 75,000,000
Weighted average restricted stock units 294,600 116,100
—
Weighted average common shares outstanding (Diluted) 75,294,600 75,116,100 75,000,000
Earnings per common share (Basic) $ 0.88 $ 0.52 $ 0.55
Earnings per common share (Diluted) $ 0.87 $ 0.52 $ 0.55</t>
  </si>
  <si>
    <t>Regulatory Matters (Tables)</t>
  </si>
  <si>
    <t>Schedule of Actual Capital Amounts and Ratios</t>
  </si>
  <si>
    <t xml:space="preserve">The actual capital amounts and ratios for the Company and the bank
as of June 30, 2017 and December 31, 2016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June 30, 2017
Tier 1 leverage $ 1,041,193 11.0 % $ 1,145,287 12.1 %
Common equity tier 1 capital (transitional) 1,005,672 10.9 1,097,096 11.9
Tier 1 risk-based capital 1,041,193 11.3 1,145,287 12.5
Total risk-based capital 1,234,044 13.4 1,264,250 13.7
The minimum amounts of capital and ratios established by banking
regulators are as follows:
Tier 1 leverage $ 378,708 4.0 % $ 378,687 4.0 %
Common equity tier 1 capital (transitional) 413,993 4.5 413,777 4.5
Tier 1 risk-based capital 551,991 6.0 551,703 6.0
Total risk-based capital 735,988 8.0 735,604 8.0
Well capitalized requirement:
Tier 1 leverage N/A N/A $ 473,359 5.0 %
Common equity tier 1 capital (transitional) N/A N/A 597,678 6.5
Tier 1 risk-based capital N/A N/A 735,604 8.0
Total risk-based capital N/A N/A 919,505 10.0
Consolidated Company Bank
(In thousands) Amount Amount Amount Ratio
December 31, 2016
Tier 1 leverage $ 824,676 8.9 % $ 1,035,972 11.2 %
Common equity tier 1 (CET1) 793,268 8.8 989,990 11.0
Tier 1 risk-based capital 824,676 9.2 1,035,972 11.5
Total risk-based capital 1,007,011 11.2 1,144,519 12.8
The minimum amounts of capital and ratios established by banking
regulators are as follows:
Tier 1 leverage $ 371,052 4.0 % $ 370,836 4.0 %
Common equity tier 1 (CET1) 403,718 4.5 403,578 4.5
Tier 1 risk-based capital 538,290 6.0 538,105 6.0
Total risk-based capital 717,720 8.0 717,473 8.0
Well capitalized requirement:
Tier 1 leverage N/A N/A $ 463,546 5.0 %
Common equity tier 1 (CET1) N/A N/A 583,248 6.5
Tier 1 risk-based capital N/A N/A 717,844 8.0
Total risk-based capital N/A N/A 897,305 10.0 </t>
  </si>
  <si>
    <t>The actual capital amounts and ratios for the Company and the
bank as of December 31, 2016 and 2015 are presented in the
following table and as shown, are above the thresholds necessary to
be considered “well-capitalized”. Management believes
there are no conditions or events that would change that
classification.
Consolidated Company Bank
(Dollars in thousands) Amount Amount Amount Ratio
December 31, 2016
Tier 1 leverage $ 824,676 8.9 % $ 1,035,972 11.2 %
Common equity tier 1 (CET1) 793,268 8.8 % 989,990 11.0 %
Tier 1 risk-based capital 824,676 9.2 % 1,035,972 11.5 %
Total risk-based capital 1,007,011 11.2 % 1,144,519 12.8 %
The minimum amounts of capital and ratios established by banking
regulators are as follows:
Tier 1 leverage $ 371,052 4.0 % $ 370,836 4.0 %
Common equity tier 1 (CET1) 403,718 4.5 % 403,578 4.5 %
Tier 1 risk-based capital 538,290 6.0 % 538,105 6.0 %
Total risk-based capital 717,720 8.0 % 717,473 8.0 %
Well capitalized requirement:
Tier 1 leverage N/A N/A $ 463,546 5.0 %
Common equity tier 1 (CET1) N/A N/A 583,248 6.5 %
Tier 1 risk-based capital N/A N/A 717,844 8.0 %
Total risk-based capital N/A N/A 897,305 10.0 %
Consolidated Company Bank
(Dollars in thousands) Amount Amount Amount Ratio
December 31, 2015
Tier 1 leverage $ 749,224 9.2 % $ 963,296 11.9 %
Common equity tier 1 (CET1) 723,753 8.7 % 922,610 11.1 %
Tier 1 risk-based capital 749,224 9.0 % 963,296 11.6 %
Total risk-based capital 927,988 11.1 % 1,068,487 12.9 %
The minimum amounts of capital and ratios established by banking
regulators are as follows:
Tier 1 leverage $ 325,656 4.0 % $ 324,857 4.0 %
Common equity tier 1 (CET1) 375,218 4.5 % 374,271 4.5 %
Tier 1 risk-based capital 500,291 6.0 % 499,028 6.0 %
Total risk-based capital 667,054 8.0 % 665,371 8.0 %
Well capitalized requirement:
Tier 1 leverage N/A N/A $ 406,071 5.0 %
Common equity tier 1 (CET1) N/A N/A 540,614 6.5 %
Tier 1 risk-based capital N/A N/A 665,371 8.0 %
Total risk-based capital N/A N/A 831,714 10.0 %</t>
  </si>
  <si>
    <t>Commitments and Contingent Liabilities (Tables)</t>
  </si>
  <si>
    <t>Summary of Commitments and Contingent Liabilities</t>
  </si>
  <si>
    <t xml:space="preserve">A summary of commitments and contingent liabilities at
June 30, 2017 is as follows:
(In thousands)
Commitments to extend credit $ 2,780,554
Standby letters of credit 95,064
Performance letters of credit 29,287
Commercial letters of credit 1,289 </t>
  </si>
  <si>
    <t xml:space="preserve">A summary of commitments and contingent liabilities at
December 31, 2016 and 2015 is as follows:
December 31,
(In thousands) 2016 2015
Commitments to extend credit $ 2,643,501 $ 2,650,356
Standby letters of credit 120,532 96,932
Performance letters of credit 29,270 40,505 </t>
  </si>
  <si>
    <t>Supplemental Cash Flow Information (Tables)</t>
  </si>
  <si>
    <t>Summary of Supplemental Cash Flow Information</t>
  </si>
  <si>
    <t xml:space="preserve">For the Six Months Ended
(In thousands) 2017 2016
Cash paid during the year for:
Interest $ 31,708 $ 25,680
Income taxes, net of refunds 30,606 19,440
Non-cash investing activities (at fair value):
Transfers of loans to other real estate $ 6,415 $ 11,315
Transfers of commercial loans to loans held for sale
— 309,415 </t>
  </si>
  <si>
    <t xml:space="preserve">For the Years Ended
(In thousands) 2016 2015 2014
Cash paid during the year for:
Interest $ 55,086 $ 44,333 $ 31,732
Income taxes, net of refunds 23,025 22,139 7,097
Non-cash investing activities:
Transfers of loans to other real estate $ 13,494 $ 11,800 $ 39,732
Transfers of commercial loans to loans held for sale 318,868 19,400
—
Transfers of property to other real estate
— 1,591 7,563
Transfers of loans to other assets (net profits interests) 19,104
—
— </t>
  </si>
  <si>
    <t>Disclosure About Fair Values of Financial Instruments (Tables)</t>
  </si>
  <si>
    <t>Assets and Liabilities Measured at Fair Value on Recurring Basis</t>
  </si>
  <si>
    <t>The table below presents the Company’s assets and liabilities
measured at fair value on a recurring basis categorized by the
level of inputs used in the valuation of each asset at
June 30, 2017 and December 31, 2016:
(In thousands) Carrying (Level 1) (Level 2) (Level 3)
June 30, 2017
Investment securities available-for-sale:
U.S. Treasury securities $ 97,598 $
— $ 97,598 $
—
Obligations of U.S. government agencies 88,350
— 88,350
—
Mortgage-backed securities issued or guaranteed by U.S. agencies
(MBS)
Residential pass-through:
Guaranteed by GNMA 119,835
— 119,835
—
Issued by FNMA and FHLMC 252,129
— 252,129
—
Other residential mortgage-backed securities 44,484
— 44,484
—
Commercial mortgage-backed securities 61,369
— 61,369
—
Total MBS 477,817
— 477,817
—
Obligations of states and municipal subdivisions 410,423
— 410,423
Other securities 5,747 5,747
—
—
Total investment securities available-for-sale 1,079,935 5,747 1,074,188
—
Derivative assets 3,121
— 3,121
—
Other assets (Net profits interests) 16,405
—
— 16,405
Total recurring basis measured assets $ 1,099,461 $ 5,747 $ 1,077,309 $ 16,405
Derivative liabilities $ 18,835 $
— $ 18,835 $
—
Total recurring basis measured liabilities $ 18,835 $
— $ 18,835 $
—
(In thousands) Carrying Value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 (Net profits interest) 19,425
—
— 19,425
Total recurring basis measured assets $ 1,163,133 $ 5,567 $ 1,138,141 $ 19,425
Derivative liabilities $ 20,360 $
— $ 20,360 $
—
Total recurring basis measured liabilities $ 20,360 $
— $ 20,360 $
—</t>
  </si>
  <si>
    <t>The table below presents the Company’s assets and liabilities
measured at fair value on a recurring basis categorized by the
level of inputs used in the valuation of each asset at
December 31, 2016 and 2015:
(In thousands) Carrying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net profits interests 19,425
—
— 19,425
Total recurring basis measured assets $ 1,163,133 $ 5,567 $ 1,138,141 $ 19,425
Derivative liabilities $ 20,360 $
— $ 20,360 $
—
Total recurring basis measured liabilities $ 20,360 $
— $ 20,360 $
—
(In thousands) Carrying (Level 1) (Level 2) (Level 3)
December 31, 2015
Investment securities available-for-sale:
Obligations of U.S. government agencies $ 90,793 $
— $ 90,793 $
—
Mortgage-backed securities issued or guaranteed by U.S. agencies
(MBS) Residential pass-through:
Guaranteed by GNMA 280,190
— 280,190
—
Issued by FNMA and FHLMC 121,707
— 121,707
—
Other residential mortgage-backed securities 75,577
— 75,577
—
Commercial mortgage-backed securities 24,809
— 24,809
—
Total MBS 502,283
— 502,283
—
Obligations of states and municipal subdivisions 122,320
— 122,320
Other securities 5,414 5,414
—
—
Total investment securities available-for-sale 720,810 5,414 715,396
—
Derivative assets 7,738
— 7,738
—
Total recurring basis measured assets $ 728,548 $ 5,414 $ 723,134 $
—
Derivative liabilities $ 4,978 $
— $ 4,978 $
—
Total recurring basis measured liabilities $ 4,978 $
— $ 4,978 $
—</t>
  </si>
  <si>
    <t>Summary of Changes in Level 3 Asset measured at Fair Value on a Recurring Basis</t>
  </si>
  <si>
    <t>The tables below include a roll-forward of the condensed
consolidated balance sheet amounts for the three and six months
ended June 30, 2017 and 2016, including changes in fair value
for financial instruments within Level 3 of the valuation
hierarchy. Level 3 financial instruments typically include
unobservable components, but may also include some observable
components that may be validated to external sources. The gains or
(losses) in the following table may include changes to fair value
due in part to observable factors that may be part of the valuation
methodology: Level 3 Assets Measured at Fair Value on a
Recurring Basis
Other Assets – Net Profits
Interests
For the Three Months Ended For the Six Months Ended June 30,
(In thousands) 2017 2016 2017 2016
Beginning Balance $ 16,550 $
— $ 19,425 $
—
Addition of net profits interest to other assets
— 8,489
— 8,489
Total net gains (losses) included in earnings 114
— (2,531 )
—
Distributions received (259 )
— (489 )
—
Balance at June 30 $ 16,405 $ 8,489 $ 16,405 $ 8,489
Net unrealized gains (losses) included in earnings relating to
assets held at the end of the period $ 114 $
— $ (2,531 )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June 30, 2017 and December 31, 2016,
the following tables provide the level of valuation assumptions
used to determine each adjustment and the related carrying
value:
(In thousands) Carrying Value (Level 1) (Level 2) (Level 3)
June 30, 2017
Loans held for sale $ 49,757 $
— $ 49,757 $
—
Impaired loans, net of specific allowance 118,421
—
— 118,421
Other real estate 20,718
—
— 20,718
Total assets measured on a nonrecurring basis $ 188,896 $
— $ 49,757 $ 139,139
(In thousands) Carrying Value (Level 1) (Level 2) (Level 3)
December 31, 2016
Loans held for sale $ 17,822 $
— $ 17,822 $
—
Impaired loans, net of specific allowance 151,720
—
— 151,720
Other real estate 18,875
—
— 18,875
Total assets measured on a nonrecurring basis $ 188,417 $
— $ 17,822 $ 170,595</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6 and 2015, the following
tables provide the level of valuation assumptions used to determine
each adjustment and the related carrying value:
(In thousands) Carrying (Level 1) (Level 2) (Level 3)
December 31, 2016
Loans held for sale $ 17,822 $
— $ 17,822 $
—
Impaired loans, net of specific allowance 151,720
—
— 151,720
Other real estate 18,875
—
— 18,875
Total assets measured on a non-recurring basis $ 188,417 $
— $ 17,822 $ 170,595
(In thousands) Carrying (Level 1) (Level 2) (Level 3)
December 31, 2015
Loans held for sale $ 25,413 $
— $ 25,413 $
—
Impaired loans, net of specific allowance 72,020
—
— 72,020
Other real estate 35,984
—
— 35,984
Total assets measured on a non-recurring basis $ 133,417 $
— $ 25,413 $ 108,004</t>
  </si>
  <si>
    <t>Summary of Significant Unobservable Inputs Used in Level 3 Fair Value Measurements for Financial Assets Measured at Fair Value on a Nonrecurring Bais</t>
  </si>
  <si>
    <t xml:space="preserve">Significant unobservable inputs used in Level 3 fair value
measurements for financial assets measured at fair value on a
nonrecurring basis at June 30, 2017 and December 31, 2016
are summarized below:
(In thousands) Carrying Value
Valuation Methods
Unobservable Inputs Range
June 30, 2017
Impaired loans, net of specific allowance $ 118,421 Internal appraisals of accounts
receivable and inventory Discount of book value 50%-75%
Third-Party Appraisals Discount of fair value 0%-20%
Estimated closing costs 10%
Other real estate 20,718 Third-Party Appraisals Discount of fair value 0%-20%
Estimated closing costs 10%
Quantitative Information about Level 3 Fair Value
Measurements
(In thousands)
Carrying Value
Valuation Methods
Unobservable Inputs Range
December 31, 2016
Impaired loans, net of specific allowance $151,720
Internal appraisals of accounts
receivable and inventory Discount of book value 50%-75%
Third-Party Appraisals Discount of fair value 0%-20%
Estimated closing costs 10%
Other real estate 18,875 Third-Party Appraisals Discount of fair value 0%-20%
Estimated closing costs 10% </t>
  </si>
  <si>
    <t xml:space="preserve">Significant unobservable inputs used in Level 3 fair value
measurements for financial assets measured at fair value on a
nonrecurring basis at December 31, 2016 and 2015 are
summarized below:
Quantitative Information about Level
3 Fair Value Measurements
(In thousands) Carrying
Valuation Methods
Unobservable Inputs Range
December 31, 2016
Impaired loans, net of specific allowance $ 151,720 Internal appraisals of accounts
receivable and inventory Discount of book value 50%-75%
Third-Party Appraisals Discount of fair value 0%-20%
Estimated closing costs 10%
Other real estate 18,875 Third-Party Appraisals Discount of fair value 0%-20%
Estimated closing costs 10%
Quantitative Information about Level
3 Fair Value Measurements
(In thousands) Carrying
Valuation Methods
Unobservable Inputs Range
December 31, 2015
Impaired loans, net of specific allowance $ 72,020 Internal appraisals of accounts
receivable and inventory Discount of book value 50%-75%
Third-Party Appraisals Discount of fair value 0%-20%
Estimated closing costs 10%
Other real estate 35,984 Third-Party Appraisals Discount of fair value 0%-20%
Estimated closing costs 10% </t>
  </si>
  <si>
    <t>Summary of Estimated Fair Value of Financial Instruments</t>
  </si>
  <si>
    <t xml:space="preserve">The estimated fair values of the Company’s financial
instruments are as follows:
As of June 30, 2017
(In thousands) Carrying Fair Value Level 1 Level 2 Level 3
Financial Assets:
Cash and due from banks $ 62,304 $ 62,304 $ 62,304 $
— $
—
Interest-bearing deposits in other banks 220,962 220,962 220,962
—
—
Federal funds sold 5,609 5,609 5,609
—
—
Securities available-for-sale 1,079,935 1,079,935 5,747 1,074,188
—
Securities held-to-maturity 425 456
— 456
—
Loans held for sale 49,757 49,757
— 49,757
—
Net loans 7,623,406 7,690,595
—
— 7,690,595
Derivative assets 3,121 3,121
— 3,121
—
Other assets-net profits interests 16,405 16,505
—
— 16,505
Financial Liabilities:
Deposits 7,930,383 7,872,338
— 7,872,338
—
Advances from FHLB 175,000 175,000
— 175,000
—
Securities sold under agreements to repurchase 4,980 4,980
— 4,980
—
Senior debt 184,485 201,164
— 201,164
—
Subordinated debt 98,568 100,116
— 100,116
—
Junior subordinated debentures 36,233 49,106
— 49,106
—
Derivative liabilities 18,835 18,835
— 18,835
—
As of December 31,
2016
(In thousands) Carrying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4,361 4,361
— 4,361
—
Other assets-net profits interests 19,425 19,818
—
— 19,818
Financial Liabilities:
Deposits 8,016,749 7,904,926
— 7,904,926
—
Securities sold under agreements to repurchase 4,361 4,361
— 4,361
—
Senior debt 193,788 191,076
— 191,076
—
Subordinated debt 98,441 97,938
— 97,938
—
Junior subordinated debentures 35,989 47,409
— 47,409
—
Derivative liabilities 20,360 20,360
— 20,360
— </t>
  </si>
  <si>
    <t xml:space="preserve">The estimated fair values of the Company’s financial
instruments are as follows:
December 31, 2016
(In thousands) Carrying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3,539 3,539
— 3,539
—
Other assets 19,425 19,818
—
— 19,818
Financial Liabilities:
Deposits 8,016,749 7,904,926
— 7,904,926
—
Securities sold under agreements to repurchase 3,494 3,494
— 3,494
—
Senior debt 193,788 191,076
— 191,076
—
Subordinated debt 98,441 97,938
— 97,938
—
Junior subordinated debentures 35,989 47,409
— 47,409
—
Derivative liabilities 20,360 20,360
— 20,360
—
December 31, 2015
(In thousands) Carrying Fair Value Level 1 Level 2 Level 3
Financial Assets:
Cash and due from banks $ 139,239 $ 139,239 $ 139,239 $
— $
—
Interest-bearing deposits in other banks 316,473 316,473 316,473
—
—
Federal funds sold 11,495 11,495 11,495
—
—
Securities available-for-sale 720,810 720,810 5,414 715,396
—
Securities held-to-maturity 550 594
— 594
—
Loans held for sale 25,413 25,413
— 25,413
—
Net loans 6,836,737 6,920,225
—
— 6,920,225
Derivative assets 7,738 7,738
— 7,738
—
Financial Liabilities:
Deposits 6,987,351 6,984,506
— 6,984,506
—
Advances from FHLB 370,000 370,000
— 370,000
—
Securities sold under agreements to repurchase 5,840 5,840
— 5,840
—
Senior debt 193,085 186,387
— 186,387
—
Subordinated debt 98,171 94,970
— 94,970
—
Junior subordinated debentures 35,449 45,872
— 45,872
—
Derivative liabilities 4,978 4,978
— 4,978
— </t>
  </si>
  <si>
    <t>Segment Reporting (Tables)</t>
  </si>
  <si>
    <t>Summary of Operating Results of Segments</t>
  </si>
  <si>
    <t>The following tables present the operating results of the segments
as of and for the three and six months ended June 30, 2017 and
2016:
As of and for the Three Months Ended
June 30, 2017
(In thousands) Banking Financial Services Corporate Consolidated
Net interest income $ 85,813 $ 1,617 $ (5,046 ) $ 82,384
Provision for credit losses 6,701
—
— 6,701
Noninterest income 11,511 11,398 80 22,989
Noninterest expense 46,997 8,593 544 56,134
Income tax expense (benefit) 15,269 1,548 (3,247 ) 13,570
Net income (loss) $ 28,357 $ 2,874 $ (2,263 ) $ 28,968
As of and for the Three Months Ended
June 30, 2016
(In thousands) Banking Financial Services Corporate Consolidated
Net interest income $ 73,785 $ (17 ) $ (4,519 ) $ 69,249
Provision for credit losses 14,471
—
— 14,471
Noninterest income 12,498 10,582 25 23,105
Noninterest expense 47,768 8,084 16 55,868
Income tax expense (benefit) 8,416 868 (2,109 ) 7,175
Net income (loss) $ 15,628 $ 1,613 $ (2,401 ) $ 14,840
As of and for the Six Months Ended
June 30, 2017
(In thousands) Banking Financial Services Corporate Consolidated
Net interest income $ 165,117 $ 1,467 $ (9,442 ) $ 157,142
Provision for credit losses 12,487
—
— 12,487
Noninterest income 23,211 23,719 164 47,094
Noninterest expense 92,454 17,274 727 110,455
Income tax expense (benefit) 29,185 2,769 (5,745 ) 26,209
Net income (loss) $ 54,202 $ 5,143 $ (4,260 ) $ 55,085
Total assets $ 9,743,451 $ 65,521 $ 2,585 $ 9,811,557
As of and for the Six Months Ended
June 30, 2016
(In thousands) Banking Financial Services Corporate Consolidated
Net interest income $ 145,607 $ (30 ) $ (9,062 ) $ 136,515
Provision for credit losses 24,943
—
— 24,943
Noninterest income 21,586 21,619 46 43,251
Noninterest expense 93,386 16,406 118 109,910
Income tax expense (benefit) 17,103 1,814 (4,185 ) 14,732
Net income (loss) $ 31,761 $ 3,369 $ (4,949 ) $ 30,181
Total assets $ 9,154,639 $ 60,757 $ 6,413 $ 9,221,809</t>
  </si>
  <si>
    <t>The following tables present the operating results of the segments
as of and for the years ended December 31, 2016, 2015 and
2014:
As of and for the year
ended December 31, 2016
(In thousands) Banking Financial Corporate Consolidated
Net interest income $ 297,701 $ (201 ) $ (18,061 ) $ 279,439
Provision for credit losses 49,348
—
— 49,348
Noninterest income 45,499 42,727 177 88,403
Noninterest expense 186,874 32,334 972 220,180
Income tax expense (benefit) 37,442 3,567 (8,469 ) 32,540
Net income $ 69,536 $ 6,625 $ (10,387 ) $ 65,774
Total assets $ 9,459,250 $ 64,257 $ 7,381 $ 9,530,888
As of and for the year
ended December 31, 2015
(In thousands) Banking Financial Corporate Consolidated
Net interest income $ 265,451 $ (36 ) $ (17,636 ) $ 247,779
Provision for credit losses 35,984
—
— 35,984
Noninterest income 38,696 40,964 242 79,902
Noninterest expense 200,544 31,393 395 232,332
Income tax expense (benefit) 23,673 3,337 (6,901 ) 20,109
Net income $ 43,946 $ 6,198 $ (10,888 ) $ 39,256
Total assets $ 8,744,287 $ 59,471 $ 7,753 $ 8,811,511
As of and for the year
ended December 31, 2014
(In thousands) Banking Financial Corporate Consolidated
Net interest income $ 266,226 $ (37 ) $ (11,101 ) $ 255,088
Provision for credit losses 14,118
—
— 14,118
Noninterest income 34,603 40,199 268 75,070
Noninterest expense 213,173 32,008 (34 ) 245,147
Income tax expense (benefit) 25,739 2,854 (2,533 ) 26,060
Net income $ 47,799 $ 5,300 $ (8,266 ) $ 44,833</t>
  </si>
  <si>
    <t>Accumulated Other Comprehensive Income (Loss) (Tables)</t>
  </si>
  <si>
    <t>Activity within the balances in accumulated other comprehensive
income (loss) is shown in the following tables for the six months
ended June 30, 2017.
(In thousands) Unrealized gains (losses) on securities available for sale Unrealized gains (losses) on defined benefit pension plans Unrealized gains (losses) on derivative instruments designated as cash flow hedges Accumulated other comprehensive gain (loss)
Balance, December 31, 2016 $ (21,819 ) $ (500 ) $ (10,212 ) $ (32,531 )
Net change 11,666
— 186 11,852
Balance, June 30, 2017 $ (10,153 ) $ (500 ) $ (10,026 ) $ (20,679 )</t>
  </si>
  <si>
    <t>Activity within the balances in accumulated other comprehensive
income (loss) is shown in the following tables for the years ended
December 31, 2016, 2015 and 2014.
(In thousands) Unrealized Unrealized Unrealized Accumulated
Balance, December 31, 2013 $ 4,992 $
— $ (176 ) $ 4,816
Net change 3,672
— (423 ) 3,249
Balance, December 31, 2014 8,664
— (599 ) 8,065
Net change (2,763 ) 1,626 112 (1,025 )
Balance, December 31, 2015 5,901 1,626 (487 ) 7,040
Net change (27,720 ) (11,838 ) (13 ) (39,571 )
Balance, December 31, 2016 $ (21,819 ) $ (10,212 ) $ (500 ) $ (32,531 )</t>
  </si>
  <si>
    <t>Summary of Accounting Policies (Tables)</t>
  </si>
  <si>
    <t>Summary of Allocation of Sale Price to Assets Sold and Liabilities Transferred</t>
  </si>
  <si>
    <t>The following table summarizes the allocation of the sale price to
assets sold and liabilities transferred:
(In thousands) 2015 2014
Cash on hand $ 1,254 $ 412
Loans 42,477 3,636
Premises and equipment 3,095 244
Other assets 113 406
Total assets sold 46,939 4,698
Deposits 253,823 29,886
Other liabilities 301 20
Total liabilities transferred 254,124 29,906
Cash paid $ 207,185 $ 25,208</t>
  </si>
  <si>
    <t>Summary of Loans Held for Sale</t>
  </si>
  <si>
    <t>A summary of the loans held for sale at December 31, 2016 and
2015 is as follows:
For the Year Ended
(In thousands) 2016 2015
Mortgage loans held for sale $ 8,369 $ 6,099
Commercial loans held for sale 9,453 19,314
Loans held for sale $ 17,822 $ 25,413</t>
  </si>
  <si>
    <t>Premises and Equipment (Tables)</t>
  </si>
  <si>
    <t>Components of Premises and Equipment</t>
  </si>
  <si>
    <t>Premises and equipment are stated at cost, less accumulated
depreciation and amortization, as follows:
(In thousands) Estimated Useful December 31,
2016 2015
Premises:
Land
— $ 16,875 $ 16,875
Buildings, construction and improvements (1) 2-40 52,263 51,084
69,138 67,959
Equipment 3-10 31,984 30,798
101,122 98,757
Less: Accumulated depreciation and amortization (34,446 ) (28,362 )
Total premises $ 66,676 $ 70,395
(1) Leasehold improvements are
depreciated over the lesser of the estimated useful life or the
lease term.</t>
  </si>
  <si>
    <t>Future Minimum Lease Payments under Operating Leases</t>
  </si>
  <si>
    <t>The following is a schedule by year of future minimum lease
payments under operating leases, as of December 31, 2016:
Year Property Equipment Total
(In thousands)
2017 $ 9,470 $ 323 $ 9,793
2018 9,181 248 9,429
2019 8,858 96 8,954
2020 7,879
— 7,879
2021 7,152
— 7,152
Thereafter 13,625
— 13,625
Total minimum lease payments $ 56,165 $ 667 $ 56,832</t>
  </si>
  <si>
    <t>Deposits (Tables)</t>
  </si>
  <si>
    <t>Scheduled Maturities of Time Deposits Included in Interest-Bearing Deposits</t>
  </si>
  <si>
    <t>At December 31, 2016, the scheduled maturities of time
deposits included in interest-bearing deposits were as follows.
Year Amount (in thousands)
2017 $ 812,045
2018 283,975
2019 303,020
2020 35,112
2021 19,512
Thereafter 31
Total $ 1,453,695</t>
  </si>
  <si>
    <t>Income Taxes (Tables)</t>
  </si>
  <si>
    <t>Components of the Consolidated Income Tax Expense</t>
  </si>
  <si>
    <t>The components of the consolidated income tax expense are as
follows:
(In thousands) 2016 2015 2014
Current:
Federal $ 24,394 $ 22,024 $ 13,732
State 2,166 1,013 1,201
Total current expense 26,560 23,037 14,933
Deferred:
Federal 5,439 (3,266 ) 10,528
State 541 338 599
Total deferred expense (benefit) 5,980 (2,928 ) 11,127
Total income tax expense $ 32,540 $ 20,109 $ 26,060</t>
  </si>
  <si>
    <t>Reconciliation of Total Income Tax Expense</t>
  </si>
  <si>
    <t>A reconciliation of total income tax expense for 2016, 2015 and
2014 to amounts determined by applying the statutory Federal income
tax rate of 35% to income before taxes is as follows:
(In thousands) 2016 2015 2014
Computed income tax expense at statutory rate $ 34,410 $ 20,778 $ 24,813
Tax exempt interest, net (2,744 ) (842 ) (137 )
BOLI income (1,023 ) (1,037 ) (1,160 )
State tax expense 1,760 878 1,170
Tax credits (266 ) (243 ) (189 )
Management compensation 210 353 362
Other, net 193 222 1,201
Income tax expense $ 32,540 $ 20,109 $ 26,060</t>
  </si>
  <si>
    <t>Significant Components of the Company's Deferred Tax Assets and Liabilities</t>
  </si>
  <si>
    <t>The significant components of the Company’s deferred tax
assets and liabilities as of December 31, 2016 and 2015 are as
follows:
As of December 31,
(In thousands) 2016 2015
Deferred income tax assets:
Allowance for credit losses $ 30,710 $ 29,558
Nonaccrual interest 7,410 4,710
Deferred compensation 3,681 3,463
Accrued compensation 7,962 6,626
Net operating loss carryforwards 16,154 20,380
Alternative minimum tax credit carryover 978 978
Unrealized loss on securities, net 13,829
—
Unrealized loss on derivative instruments 5,911
—
Other 9,320 11,159
Excess of tax basis in assets acquired:
Loans 8,673 12,145
Other real estate owned 1,342 1,335
Other 4 37
Total deferred income tax assets 105,974 90,391
Deferred income tax liabilities:
Difference in book and tax basis of intangibles 4,268 6,013
Unrealized gain on securities, net
— 2,237
Unrealized gain on derivative instruments
— 950
Other 4,564 4,005
Excess of book basis in assets acquired and tax liabilities assumed
over book carrying value:
Intangibles 7,798 4,433
Other 5,682 6,041
Total deferred income tax liabilities 22,312 23,679
Net deferred income tax asset $ 83,662 $ 66,712</t>
  </si>
  <si>
    <t>Reconciliation of the Beginning and Ending Amount of Unrecognized Income Tax Benefits</t>
  </si>
  <si>
    <t>A reconciliation of the beginning and ending amount of unrecognized
income tax benefits is as follows (unrecognized state income tax
benefits are not adjusted for the federal income tax impact):
Years Ended December 31,
(In thousands) 2016 2015 2014
Unrecognized income tax benefits, January 1 $
— $
— $
—
Increases for tax positions related to:
—
—
—
Prior years 422
—
—
Current year 522
—
—
Decreases for tax positions related to:
—
—
—
Prior years
—
—
—
Current year
—
—
—
Settlement with taxing authorities
—
—
—
Expiration of applicable statutes of limitations
—
—
—
Unrecognized income tax benefits, December 31 $ 944 $
— $
—</t>
  </si>
  <si>
    <t>Employee Benefits (Tables)</t>
  </si>
  <si>
    <t>Defined benefit pension plan funded</t>
  </si>
  <si>
    <t>The following table sets forth the defined benefit pension
plan’s funded status as of December 31, 2016 and 2015
and amounts recognized in the Company’s consolidated
financial statements for the years ended December 31, 2016,
2015 and 2014:
(In thousands) 2016 2015
Change in benefit obligation:
Benefit obligation at beginning of period $ 6,176 $ 7,025
Service cost 100 100
Interest cost 221 232
Actuarial loss (gain) 233 (200 )
Administrative expenses paid (59 ) (45 )
Benefits paid (79 ) (70 )
Settlements (807 ) (866 )
Benefit obligation at end of year 5,785 6,176
Change in plan assets:
Fair value of plan assets at beginning of period 4,464 5,402
Return on plan assets 240 43
Employer contributions 930
—
Administrative expenses paid (59 ) (45 )
Benefits paid (79 ) (70 )
Settlements (807 ) (866 )
Fair value of plan assets at end of year 4,689 4,464
Funded status $ (1,096 ) $ (1,712 )
(In thousands) 2016 2015 2014
Components of net periodic benefit cost:
Service cost $ 100 $ 100 $ 100
Interest cost 221 232 268
Expected return on plan assets (234 ) (278 ) (305 )
Net loss amortization 53 61
—
Cost of settlements 156 155 142
Net periodic benefit cost $ 296 $ 270 $ 205
Amount recognized in accumulated other comprehensive income:
Amortization of net actuarial loss $ 53 $ 61 $
—
Net actuarial loss (226 ) (35 ) (810 )
Adjustment for settlement (156 ) (155 ) (142 )
(17 ) 181 (668 )
Tax effect 4 (69 ) 245
Net $ (13 ) $ 112 $ (423 )</t>
  </si>
  <si>
    <t>determine benefit obligations and net periodic pension cost</t>
  </si>
  <si>
    <t>Weighted average assumptions used to determine benefit obligations
and net periodic pension cost at December 31:
2016 2015 2014
Discount rate 3.52 % 3.76 % 3.50 %
Compensation increase rate N/A N/A N/A
Census date 1/1/2017 1/1/2016 1/1/2015
Expected return on plan assets 5.50 % 5.50 % 5.50 %</t>
  </si>
  <si>
    <t>Schedule of Defined Benefit Pension Plan Fair Values and Weighted-Average Asset Allocations by Asset Category</t>
  </si>
  <si>
    <t>The Company’s defined benefit pension plan fair values and
weighted-average asset allocations at December 31, 2016 and
2015, by asset category, were as follows:
2016 2015
(In thousands) Fair Asset Fair Asset
Asset Category:
Equity securities $ 1,912 41 % $ 1,849 41 %
Fixed income securities 2,594 55 % 2,165 49 %
Other securities 183 4 % 440 10 %
Cash and cash equivalents
—
— 10
—
Total $ 4,689 100 % $ 4,464 100 %</t>
  </si>
  <si>
    <t>Pension Plan [Member]</t>
  </si>
  <si>
    <t>Schedule of Expected Benefit Payments</t>
  </si>
  <si>
    <t>Retiree benefit payments, which reflect expected future service,
are anticipated to be paid as follows:
Year Amount
2017 $ 820
2018 490
2019 456
2020 594
2021 907
2022-2026 1,826
Total $ 5,093</t>
  </si>
  <si>
    <t>Other Pension Plan [Member]</t>
  </si>
  <si>
    <t>Projected benefit payments under these plans are anticipated to be
paid as follows:
Year Amount (In thousands)
2017 $ 164
2018 172
2019 376
2020 376
2021 384
2022-2026 2,290
Total $ 3,762</t>
  </si>
  <si>
    <t>Equity-based Compensation (Tables)</t>
  </si>
  <si>
    <t>Schedule of Fair Value Restricted Stock Units</t>
  </si>
  <si>
    <t xml:space="preserve">The fair value of these restricted stock units was estimated based
upon the possible future value of the Company’s common stock
using a Monte-Carlo simulation, which included the following
assumptions as of the grant date:
Fair value of common stock (non-marketable, per share) $ 14.83
Time to settlement date 2.08 years
Volatility 30.0 %
Risk-free rate 1.1 % </t>
  </si>
  <si>
    <t>Summary of activity related to restricted stock unit awards</t>
  </si>
  <si>
    <t>The following table summarizes the activity related to restricted
stock unit awards for the years ended December 31, 2016 and
2015:
For the Year Ended
December 31,
2016 2015
Number of Fair Value Number of Fair Value
Non-vested at beginning of period 258,375 $ 13.43
— $
—
Units deemed improbable to vest (258,375 ) 13.43
—
—
Amended grants 395,250 5.14
—
—
New units 277,500 5.14 258,375 13.43
Non-vested at end of period 672,750 $ 5.14 258,375 $ 13.43</t>
  </si>
  <si>
    <t>Condensed Financial Information of Cadence Bancorporation (Parent Only) (Tables)</t>
  </si>
  <si>
    <t>Schedule Of Condensed Financial Statements</t>
  </si>
  <si>
    <t>Condensed Balance Sheets
December 31, 2016 and 2015
(In thousands) 2016 2015
ASSETS
Interest-bearing deposits with banks $ 50,330 $ 47,756
Investment in consolidated bank subsidiary 1,315,336 1,291,053
Investment in consolidated nonbank subsidiaries 14,881 14,225
Other assets 7,381 7,753
Total Assets $ 1,387,928 $ 1,360,787
LIABILITIES AND SHAREHOLDER’S EQUITY
Liabilities:
Interest payable $ 810 $ 912
Senior debt 193,788 193,085
Subordinated debt 73,788 73,573
Junior subordinated debentures 35,989 35,449
Other liabilities 3,055 3,560
Total liabilities 307,430 306,579
Shareholder’s Equity:
Common Stock 10 10
Additional Paid-in Capital 880,405 880,318
Retained earnings 232,614 166,840
Accumulated other comprehensive (loss) income
(“OCI”) (32,531 ) 7,040
Total Shareholder’s Equity 1,080,498 1,054,208
Total Liabilities and Shareholder’s Equity $ 1,387,928 $ 1,360,787
Condensed Statements of Income
For the Years Ended December 31, 2016, 2015 and
2014
(In thousands) 2016 2015 2014
INCOME
Dividends from bank subsidiary $ 13,500 $ 8,500 $ 817
Dividends from nonbank subsidiary
— 500 1,000
Interest income 25 21 15
Other income 176 22 565
Total income 13,701 9,043 2,397
EXPENSES
Interest expense 18,060 17,635 11,101
Other expenses 2,092 271 296
Total expenses 20,152 17,906 11,397
Loss before income taxes and equity in undistributed income of
subsidiaries (6,451 ) (8,863 ) (9,000 )
Equity in undistributed income of subsidiaries 64,424 41,132 49,277
Net income before income taxes 57,973 32,269 40,277
Income tax benefit (7,801 ) (6,987 ) (4,556 )
Net income 65,774 39,256 44,833
Dividends and accretion of discount on preferred stock
—
— 3,643
Net income available to common shareholders $ 65,774 $ 39,256 $ 41,190
Condensed Statements of Cash Flows
(In thousands) 2016 2015 2014
CASH FLOWS FROM OPERATING ACTIVITIES
Net income $ 65,774 $ 39,256 $ 44,833
Adjustments to reconcile net income to net cash provided (used) in
operations:
Deferred income taxes (1,598 ) (531 ) (415 )
Equity in undistributed income of subsidiaries (64,424 ) (41,132 ) (49,277 )
Decrease in interest receivable
—
— 6
Decrease (increase) in other assets 3,043 2,539 (3,891 )
(Decrease) increase in interest payable (102 ) 804 98
(Decrease) increase in other liabilities (504 ) (747 ) 2,318
Net cash provided by (used in) operating activities 2,189 189 (6,328 )
CASH FLOWS FROM INVESTING ACTIVITIES
Capital contributions to Bank subsidiary
— (20,000 ) (155,000 )
Decrease (increase) in limited partnership investments 463 (157 ) (298 )
Net cash provided by (used in) investing activities 463 (20,157 ) (155,298 )
CASH FLOWS FROM FINANCING ACTIVITIES
Dividends paid to parent
—
— (4,000 )
Dividends paid on preferred stock
—
— (1,370 )
Advances of other borrowings, net of debt issuance costs
—
— 73,860
Repayments of other borrowings
—
— (75,000 )
Issuance of subordinated debt, net of debt issuance costs
— 39,253 34,434
Issuance of senior debt, net of debt issuance costs
— 9,813 182,459
Purchase of senior debt (78 )
—
—
Redemption of preferred stock
—
— (32,914 )
Net cash (used in) provided by financing activities (78 ) 49,066 177,469
Net increase in cash and cash equivalents 2,574 29,098 15,843
Cash and cash equivalents at beginning of year 47,756 18,658 2,815
Cash and cash equivalents at end of year $ 50,330 $ 47,756 $ 18,658</t>
  </si>
  <si>
    <t>Summary of Accounting Policies - Additional Information (Detail)</t>
  </si>
  <si>
    <t>Apr. 07, 2017</t>
  </si>
  <si>
    <t>Oct. 31, 2015USD ($)Branch</t>
  </si>
  <si>
    <t>Mar. 31, 2014USD ($)Branch</t>
  </si>
  <si>
    <t>Jun. 30, 2017USD ($)</t>
  </si>
  <si>
    <t>Dec. 31, 2016USD ($)</t>
  </si>
  <si>
    <t>Dec. 31, 2015USD ($)</t>
  </si>
  <si>
    <t>Dec. 31, 2014USD ($)</t>
  </si>
  <si>
    <t>Dec. 31, 2012USD ($)</t>
  </si>
  <si>
    <t>Mar. 31, 2015Branch</t>
  </si>
  <si>
    <t>Significant Of Accounting Policies [Line Items]</t>
  </si>
  <si>
    <t>Common stock, stock split conversion ratio</t>
  </si>
  <si>
    <t>Stock split ratio</t>
  </si>
  <si>
    <t>75 for-one</t>
  </si>
  <si>
    <t>Loss from branch disposed of</t>
  </si>
  <si>
    <t>Trading Securities</t>
  </si>
  <si>
    <t>Reserve for unfunded commitments, Amount</t>
  </si>
  <si>
    <t>FDIC claim in excess of first threshold</t>
  </si>
  <si>
    <t>Percentage of loss covered reimbursed by FDIC</t>
  </si>
  <si>
    <t>80.00%</t>
  </si>
  <si>
    <t>FDIC claim second threshold</t>
  </si>
  <si>
    <t>FDIC indemnification asset</t>
  </si>
  <si>
    <t>Loan in process of foreclosure</t>
  </si>
  <si>
    <t>Foreclosed residential real estate properties held</t>
  </si>
  <si>
    <t>Expense under long term incentive plan</t>
  </si>
  <si>
    <t>Executives And Senior Officers</t>
  </si>
  <si>
    <t>Employee Contribution</t>
  </si>
  <si>
    <t>Percentage of base deferred compensation</t>
  </si>
  <si>
    <t>25.00%</t>
  </si>
  <si>
    <t>Percentage of incentive compensation</t>
  </si>
  <si>
    <t>100.00%</t>
  </si>
  <si>
    <t>Oreo [Member]</t>
  </si>
  <si>
    <t>401 K Plan [Member]</t>
  </si>
  <si>
    <t>Retained earning contribution</t>
  </si>
  <si>
    <t>Florida [Member]</t>
  </si>
  <si>
    <t>Number of branches disposed | Branch</t>
  </si>
  <si>
    <t>Georgia [Member]</t>
  </si>
  <si>
    <t>Tennessee [Member]</t>
  </si>
  <si>
    <t>Employer match 100% up to 3% Of Employee Compensation | 401 K Plan [Member]</t>
  </si>
  <si>
    <t>Defined contribution plan percentage</t>
  </si>
  <si>
    <t>Employer match 100% up to 3% Of Employee Compensation | 401 K Plan [Member] | Maximum</t>
  </si>
  <si>
    <t>Employee contribution percentage</t>
  </si>
  <si>
    <t>3.00%</t>
  </si>
  <si>
    <t>Employer match 50% Between 3% to 5% Of Employee Compensation | 401 K Plan [Member]</t>
  </si>
  <si>
    <t>50.00%</t>
  </si>
  <si>
    <t>2.00%</t>
  </si>
  <si>
    <t>Securities - Summary of Amortized Cost and Estimated Fair Value of Securities Available-for-Sale and Securities Held-to-Maturity (Detail) - USD ($) $ in Thousands</t>
  </si>
  <si>
    <t>Schedule Of Available For Sale Securities And Held To Maturity [Line Items]</t>
  </si>
  <si>
    <t>Securities available-for-sale, Amortized Cost</t>
  </si>
  <si>
    <t>Securities available-for-sale, Gross Unrealized Gains</t>
  </si>
  <si>
    <t>Securities available-for-sale, Gross Unrealized Losses</t>
  </si>
  <si>
    <t>Securities available-for-sale, Estimated Fair Value</t>
  </si>
  <si>
    <t>Securities held-to-maturity, Amortized Cost</t>
  </si>
  <si>
    <t>Securities held-to-maturity,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Mortgage-Backed Securities</t>
  </si>
  <si>
    <t>Obligations of States and Municipal Subdivisions</t>
  </si>
  <si>
    <t>Securities held-to-maturity, Gross Unrealized Gains</t>
  </si>
  <si>
    <t>Other Securities</t>
  </si>
  <si>
    <t>Securities - Schedule of Contractual Maturities of Securities Available-for-Sale and Securities Held-to-Maturity (Detail)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ortgage-backed securities and other securities, Amortized Cost</t>
  </si>
  <si>
    <t>Available-for-Sale, Total, Amortized Cost</t>
  </si>
  <si>
    <t>Available-for-Sale, Due in one year or less, Estimated Fair Value</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and other securities, Estimated Fair Value</t>
  </si>
  <si>
    <t>Available-for-Sale, Total, Estimated Fair Value</t>
  </si>
  <si>
    <t>Held-to-Maturity, Due after one year through five years, Amortized Cost</t>
  </si>
  <si>
    <t>Held-to-Maturity, Due after one year through five years, Estimated Fair Value</t>
  </si>
  <si>
    <t>Held-to-Maturity, Total, Estimated Fair Value</t>
  </si>
  <si>
    <t>Securities - Additional Information (Detail)</t>
  </si>
  <si>
    <t>Jun. 30, 2017USD ($)Security</t>
  </si>
  <si>
    <t>Jun. 30, 2016USD ($)</t>
  </si>
  <si>
    <t>Dec. 31, 2016USD ($)Security</t>
  </si>
  <si>
    <t>Other-than-temporary impairment charges</t>
  </si>
  <si>
    <t>Carrying value of securities pledged</t>
  </si>
  <si>
    <t>Securities, held-to-maturity with unrealized losses</t>
  </si>
  <si>
    <t>Percentage of fair value of securities in investment portfolio reflect unrealized loss</t>
  </si>
  <si>
    <t>67.00%</t>
  </si>
  <si>
    <t>75.00%</t>
  </si>
  <si>
    <t>37.00%</t>
  </si>
  <si>
    <t>Number of securities in a loss position for more than twelve months | Security</t>
  </si>
  <si>
    <t>Number of securities in a loss position for less than twelve months | Security</t>
  </si>
  <si>
    <t>Securities - Summary of Proceeds from Sales, Gross Gains, and Gross Losses on Sales of Securities Available for Sale (Detail) - USD ($) $ in Thousands</t>
  </si>
  <si>
    <t>Gross realized gains</t>
  </si>
  <si>
    <t>Gross realized losses</t>
  </si>
  <si>
    <t>Realized (losses) gains on sale of securities available for sale, net</t>
  </si>
  <si>
    <t>Securities - Schedule of Securities Classified as Available-for-Sale with Unrealized Losses (Detail) - USD ($) $ in Thousands</t>
  </si>
  <si>
    <t>Schedule Of Available For Sale Securities [Line Items]</t>
  </si>
  <si>
    <t>Losses less than 12 Months, Estimated Fair Value</t>
  </si>
  <si>
    <t>Losses less than 12 Months, Gross Unrealized Losses</t>
  </si>
  <si>
    <t>Losses more than 12 Months, Estimated Fair Value</t>
  </si>
  <si>
    <t>Losses more than 12 Months, Gross Unrealized Losses</t>
  </si>
  <si>
    <t>Loans and Allowance for Credit Losses - Total Loans Outstanding by Portfolio Segment and Class of Financing Receivable (Detail) - USD ($) $ in Thousands</t>
  </si>
  <si>
    <t>Accounts Notes And Loans Receivable [Line Items]</t>
  </si>
  <si>
    <t>Total loan outstanding and financing receivable</t>
  </si>
  <si>
    <t>Unearned discount and fees</t>
  </si>
  <si>
    <t>Total (Net of unearned discount and fees)</t>
  </si>
  <si>
    <t>Originated Loans</t>
  </si>
  <si>
    <t>Commercial and Industrial</t>
  </si>
  <si>
    <t>Commercial and Industrial | ACI Loans</t>
  </si>
  <si>
    <t>Commercial and Industrial | ANCI Loans</t>
  </si>
  <si>
    <t>Commercial and Industrial | Originated Loans</t>
  </si>
  <si>
    <t>Commercial and Industrial | General C&amp;I</t>
  </si>
  <si>
    <t>[1]</t>
  </si>
  <si>
    <t>[2]</t>
  </si>
  <si>
    <t>Commercial and Industrial | General C&amp;I | ACI Loans</t>
  </si>
  <si>
    <t>[1],[2]</t>
  </si>
  <si>
    <t>Commercial and Industrial | General C&amp;I | ANCI Loans</t>
  </si>
  <si>
    <t>Commercial and Industrial | General C&amp;I | Originated Loans</t>
  </si>
  <si>
    <t>Commercial and Industrial | Energy Sector</t>
  </si>
  <si>
    <t>Commercial and Industrial | Energy Sector | Originated Loans</t>
  </si>
  <si>
    <t>Commercial and Industrial | Restaurant Industry</t>
  </si>
  <si>
    <t>Commercial and Industrial | Restaurant Industry | Originated Loans</t>
  </si>
  <si>
    <t>Commercial and Industrial | Healthcare</t>
  </si>
  <si>
    <t>Commercial and Industrial | Healthcare | ACI Loans</t>
  </si>
  <si>
    <t>Commercial and Industrial | Healthcare | ANCI Loans</t>
  </si>
  <si>
    <t>Commercial and Industrial | Healthcare | Originated Loans</t>
  </si>
  <si>
    <t>Commercial Real Estate</t>
  </si>
  <si>
    <t>Commercial Real Estate | Income Producing</t>
  </si>
  <si>
    <t>Commercial Real Estate | Land and Development</t>
  </si>
  <si>
    <t>Commercial Real Estate | ACI Loans</t>
  </si>
  <si>
    <t>Commercial Real Estate | ACI Loans | Income Producing</t>
  </si>
  <si>
    <t>Commercial Real Estate | ACI Loans | Land and Development</t>
  </si>
  <si>
    <t>Commercial Real Estate | ANCI Loans</t>
  </si>
  <si>
    <t>Commercial Real Estate | ANCI Loans | Income Producing</t>
  </si>
  <si>
    <t>Commercial Real Estate | ANCI Loans | Land and Development</t>
  </si>
  <si>
    <t>Commercial Real Estate | Originated Loans</t>
  </si>
  <si>
    <t>Commercial Real Estate | Originated Loans | Income Producing</t>
  </si>
  <si>
    <t>Commercial Real Estate | Originated Loans | Land and Development</t>
  </si>
  <si>
    <t>Consumer</t>
  </si>
  <si>
    <t>Consumer | Residential Real Estate</t>
  </si>
  <si>
    <t>Consumer | Other</t>
  </si>
  <si>
    <t>Consumer | ACI Loans</t>
  </si>
  <si>
    <t>Consumer | ACI Loans | Residential Real Estate</t>
  </si>
  <si>
    <t>Consumer | ACI Loans | Other</t>
  </si>
  <si>
    <t>Consumer | ANCI Loans</t>
  </si>
  <si>
    <t>Consumer | ANCI Loans | Residential Real Estate</t>
  </si>
  <si>
    <t>Consumer | ANCI Loans | Other</t>
  </si>
  <si>
    <t>Consumer | Originated Loans</t>
  </si>
  <si>
    <t>Consumer | Originated Loans | Residential Real Estate</t>
  </si>
  <si>
    <t>Consumer | Originated Loans | Other</t>
  </si>
  <si>
    <t>Small Business Lending</t>
  </si>
  <si>
    <t>Small Business Lending | ANCI Loans</t>
  </si>
  <si>
    <t>Small Business Lending | Originated Loans</t>
  </si>
  <si>
    <t>Covered by FDIC Loss Sharing Agreements</t>
  </si>
  <si>
    <t>[3]</t>
  </si>
  <si>
    <t>Covered by FDIC Loss Sharing Agreements | ACI Loans</t>
  </si>
  <si>
    <t>Covered by FDIC Loss Sharing Agreements | ANCI Loans</t>
  </si>
  <si>
    <t>This category for ACI loans includes all pooled commercial and industrial loans which may contain certain energy, restaurant, healthcare or services loan types.</t>
  </si>
  <si>
    <t>This category for ACI loans includes all pooled commercial and industrial loans which may contain certain restaurant, healthcare or services loan types.</t>
  </si>
  <si>
    <t>As of December 31, 2012, the Company had submitted claims in excess of the first threshold of $347 million and had been reimbursed the 80% of the covered losses by the FDIC up to this initial threshold. Subsequent claims between $347 million and $504 million are not reimbursable under the loss share agreement. On January 5, 2016, a settlement agreement was finalized with the FDIC to end the loss share agreement at a nominal cost and the Company had no FDIC indemnification asset recorded as of December 31, 2016 and 2015.</t>
  </si>
  <si>
    <t>Loans and Allowance for Credit Losses - Summary of Allowance for Credit Losses (Detail) - USD ($) $ in Thousands</t>
  </si>
  <si>
    <t>Balance at beginning of period</t>
  </si>
  <si>
    <t>Total provision</t>
  </si>
  <si>
    <t>Total charge-offs</t>
  </si>
  <si>
    <t>Total 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NCI Loans | Commercial and Industrial</t>
  </si>
  <si>
    <t>ANCI Loans | Commercial Real Estate</t>
  </si>
  <si>
    <t>ANCI Loans | Consumer</t>
  </si>
  <si>
    <t>ANCI Loans | Small Business Lending</t>
  </si>
  <si>
    <t>Originated Loans | Commercial and Industrial</t>
  </si>
  <si>
    <t>Originated Loans | Commercial Real Estate</t>
  </si>
  <si>
    <t>Originated Loans | Consumer</t>
  </si>
  <si>
    <t>Originated Loans | Small Business Lending</t>
  </si>
  <si>
    <t>Loans and Allowance for Credit Losses - Summary of Impaired Loans (Detail) - USD ($) $ in Thousands</t>
  </si>
  <si>
    <t>Recorded Investment in Impaired Loans, With allowance for credit losses recorded</t>
  </si>
  <si>
    <t>Recorded Investment in Impaired Loans, With no related allowance for credit losses</t>
  </si>
  <si>
    <t>Unpaid Principal Balance, With allowance for credit losses recorded</t>
  </si>
  <si>
    <t>Unpaid Principal Balance, With no related allowance for credit losses</t>
  </si>
  <si>
    <t>Related Specific Allowance, With allowance for credit losses recorded</t>
  </si>
  <si>
    <t>Nonaccrual Loans Included in Impaired Loans, With allowance for credit losses recorded</t>
  </si>
  <si>
    <t>Nonaccrual Loans Included in Impaired Loans, with no related allowance for credit losses</t>
  </si>
  <si>
    <t>Undisbursed Commitments, With allowance for credit losses recorded</t>
  </si>
  <si>
    <t>Undisbursed Commitments, With no related allowance for credit losses</t>
  </si>
  <si>
    <t>The recorded investment of a loan also includes any interest receivable, net unearned discount or fees, and unamortized premium or discount.</t>
  </si>
  <si>
    <t>Loans and Allowance for Credit Losses - Additional Information (Detail) $ in Thousands</t>
  </si>
  <si>
    <t>Jun. 30, 2017USD ($)TDRs</t>
  </si>
  <si>
    <t>Jun. 30, 2016USD ($)TDRs</t>
  </si>
  <si>
    <t>Dec. 31, 2016USD ($)TDRs</t>
  </si>
  <si>
    <t>Dec. 31, 2015USD ($)TDRs</t>
  </si>
  <si>
    <t>Dec. 31, 2014USD ($)TDRs</t>
  </si>
  <si>
    <t>Interest income recognized for impaired loans</t>
  </si>
  <si>
    <t>Contractual interest recognized on cash basis</t>
  </si>
  <si>
    <t>Number of Loans Modified | TDRs</t>
  </si>
  <si>
    <t>Number of TDRs | TDRs</t>
  </si>
  <si>
    <t>Recorded Investment</t>
  </si>
  <si>
    <t>Residential Real Estate</t>
  </si>
  <si>
    <t>Foreclosed residential properties</t>
  </si>
  <si>
    <t>Consumer Loans | Residential Real Estate</t>
  </si>
  <si>
    <t>Residential mortgage loans in process of foreclosure</t>
  </si>
  <si>
    <t>Default is defined as the earlier of the troubled debt restructuring being placed on non-accrual status or obtaining 90 day past due status with respect to principal and/or interest payments.</t>
  </si>
  <si>
    <t>Loans and Allowance for Credit Losses - Summary of Average Recorded Investment in Impaired Originated and ANCI Loans (Detail) - USD ($) $ in Thousands</t>
  </si>
  <si>
    <t>Average recorded investment</t>
  </si>
  <si>
    <t>Commercial Real Estate | Income Producing | Originated Loans</t>
  </si>
  <si>
    <t>Consumer | Residential Real Estate | Originated Loans</t>
  </si>
  <si>
    <t>Consumer | Residential Real Estate | ANCI Loans</t>
  </si>
  <si>
    <t>Consumer | Other | Originated Loans</t>
  </si>
  <si>
    <t>Loans and Allowance for Credit Losses - Summary of Originated and ANCI Loans that Were Modified Into TDRs (Detail) $ in Thousands</t>
  </si>
  <si>
    <t>Financing Receivable Modifications [Line Items]</t>
  </si>
  <si>
    <t>Recorded Investment | $</t>
  </si>
  <si>
    <t>Loans and Allowance for Credit Losses - Schedule of Number of Loans Modified (Detail) - TDRs</t>
  </si>
  <si>
    <t>Number of Loans Modified</t>
  </si>
  <si>
    <t>Forbearance Agreement</t>
  </si>
  <si>
    <t>Rate Concession</t>
  </si>
  <si>
    <t>Modified Terms and/or Other Concessions</t>
  </si>
  <si>
    <t>Commercial and Industrial | Forbearance Agreement</t>
  </si>
  <si>
    <t>Commercial and Industrial | Rate Concession</t>
  </si>
  <si>
    <t>Commercial and Industrial | Modified Terms and/or Other Concessions</t>
  </si>
  <si>
    <t>Consumer | Rate Concession</t>
  </si>
  <si>
    <t>Consumer | Modified Terms and/or Other Concessions</t>
  </si>
  <si>
    <t>Small Business Lending | Forbearance Agreement</t>
  </si>
  <si>
    <t>Small Business Lending | Rate Concession</t>
  </si>
  <si>
    <t>Residential Real Estate | Consumer</t>
  </si>
  <si>
    <t>Residential Real Estate | Consumer | Forbearance Agreement</t>
  </si>
  <si>
    <t>Residential Real Estate | Consumer | Rate Concession</t>
  </si>
  <si>
    <t>Residential Real Estate | Consumer | Modified Terms and/or Other Concessions</t>
  </si>
  <si>
    <t>Other | Consumer</t>
  </si>
  <si>
    <t>Other | Consumer | Modified Terms and/or Other Concessions</t>
  </si>
  <si>
    <t>Energy Sector | Commercial and Industrial</t>
  </si>
  <si>
    <t>Energy Sector | Commercial and Industrial | Forbearance Agreement</t>
  </si>
  <si>
    <t>Energy Sector | Commercial and Industrial | Rate Concession</t>
  </si>
  <si>
    <t>Energy Sector | Commercial and Industrial | Modified Terms and/or Other Concessions</t>
  </si>
  <si>
    <t>General C&amp;I | Commercial and Industrial</t>
  </si>
  <si>
    <t>General C&amp;I | Commercial and Industrial | Rate Concession</t>
  </si>
  <si>
    <t>General C&amp;I | Commercial and Industrial | Modified Terms and/or Other Concessions</t>
  </si>
  <si>
    <t>Loans and Allowance for Credit Losses - Summary of Credit Exposure by Portfolio Segment and Class of Receivable (Detail) - USD ($) $ in Thousands</t>
  </si>
  <si>
    <t>Commercial Real Estate | Residential Real Estate</t>
  </si>
  <si>
    <t>Financing Receivable Recorded Investment [Line Items]</t>
  </si>
  <si>
    <t>Recorded investment</t>
  </si>
  <si>
    <t>Commercial Real Estate | Other</t>
  </si>
  <si>
    <t>Commercial Real Estate | General C&amp;I</t>
  </si>
  <si>
    <t>Commercial Real Estate | Energy Sector</t>
  </si>
  <si>
    <t>Commercial Real Estate | Restaurant Industry</t>
  </si>
  <si>
    <t>Commercial Real Estate | Healthcare</t>
  </si>
  <si>
    <t>Commercial Real Estate | Doubtful | Energy Sector</t>
  </si>
  <si>
    <t>Commercial Real Estate | Originated Loans | Residential Real Estate</t>
  </si>
  <si>
    <t>Commercial Real Estate | Originated Loans | Other</t>
  </si>
  <si>
    <t>Commercial Real Estate | Originated Loans | General C&amp;I</t>
  </si>
  <si>
    <t>Commercial Real Estate | Originated Loans | Energy Sector</t>
  </si>
  <si>
    <t>Commercial Real Estate | Originated Loans | Restaurant Industry</t>
  </si>
  <si>
    <t>Commercial Real Estate | Originated Loans | Healthcare</t>
  </si>
  <si>
    <t>Commercial Real Estate | Originated Loans | Pass | Residential Real Estate</t>
  </si>
  <si>
    <t>Commercial Real Estate | Originated Loans | Pass | Other</t>
  </si>
  <si>
    <t>Commercial Real Estate | Originated Loans | Pass | Income Producing</t>
  </si>
  <si>
    <t>Commercial Real Estate | Originated Loans | Pass | Land and Development</t>
  </si>
  <si>
    <t>Commercial Real Estate | Originated Loans | Pass | General C&amp;I</t>
  </si>
  <si>
    <t>Commercial Real Estate | Originated Loans | Pass | Energy Sector</t>
  </si>
  <si>
    <t>Commercial Real Estate | Originated Loans | Pass | Restaurant Industry</t>
  </si>
  <si>
    <t>Commercial Real Estate | Originated Loans | Pass | Healthcare</t>
  </si>
  <si>
    <t>Commercial Real Estate | Originated Loans | Special Mention | Residential Real Estate</t>
  </si>
  <si>
    <t>Commercial Real Estate | Originated Loans | Special Mention | Other</t>
  </si>
  <si>
    <t>Commercial Real Estate | Originated Loans | Special Mention | Income Producing</t>
  </si>
  <si>
    <t>Commercial Real Estate | Originated Loans | Special Mention | Land and Development</t>
  </si>
  <si>
    <t>Commercial Real Estate | Originated Loans | Special Mention | General C&amp;I</t>
  </si>
  <si>
    <t>Commercial Real Estate | Originated Loans | Special Mention | Energy Sector</t>
  </si>
  <si>
    <t>Commercial Real Estate | Originated Loans | Special Mention | Restaurant Industry</t>
  </si>
  <si>
    <t>Commercial Real Estate | Originated Loans | Special Mention | Healthcare</t>
  </si>
  <si>
    <t>Commercial Real Estate | Originated Loans | Substandard | Residential Real Estate</t>
  </si>
  <si>
    <t>Commercial Real Estate | Originated Loans | Substandard | Other</t>
  </si>
  <si>
    <t>Commercial Real Estate | Originated Loans | Substandard | Income Producing</t>
  </si>
  <si>
    <t>Commercial Real Estate | Originated Loans | Substandard | General C&amp;I</t>
  </si>
  <si>
    <t>Commercial Real Estate | Originated Loans | Substandard | Energy Sector</t>
  </si>
  <si>
    <t>Commercial Real Estate | Originated Loans | Substandard | Healthcare</t>
  </si>
  <si>
    <t>Commercial Real Estate | ANCI Loans | Residential Real Estate</t>
  </si>
  <si>
    <t>Commercial Real Estate | ANCI Loans | Other</t>
  </si>
  <si>
    <t>Commercial Real Estate | ANCI Loans | General C&amp;I</t>
  </si>
  <si>
    <t>Commercial Real Estate | ANCI Loans | Healthcare</t>
  </si>
  <si>
    <t>Commercial Real Estate | ANCI Loans | Pass | Residential Real Estate</t>
  </si>
  <si>
    <t>Commercial Real Estate | ANCI Loans | Pass | Other</t>
  </si>
  <si>
    <t>Commercial Real Estate | ANCI Loans | Pass | Income Producing</t>
  </si>
  <si>
    <t>Commercial Real Estate | ANCI Loans | Pass | Land and Development</t>
  </si>
  <si>
    <t>Commercial Real Estate | ANCI Loans | Pass | General C&amp;I</t>
  </si>
  <si>
    <t>Commercial Real Estate | ANCI Loans | Pass | Healthcare</t>
  </si>
  <si>
    <t>Commercial Real Estate | ANCI Loans | Special Mention | Residential Real Estate</t>
  </si>
  <si>
    <t>Commercial Real Estate | ANCI Loans | Special Mention | Other</t>
  </si>
  <si>
    <t>Commercial Real Estate | ANCI Loans | Special Mention | Land and Development</t>
  </si>
  <si>
    <t>Commercial Real Estate | ANCI Loans | Special Mention | General C&amp;I</t>
  </si>
  <si>
    <t>Commercial Real Estate | ANCI Loans | Substandard | Residential Real Estate</t>
  </si>
  <si>
    <t>Commercial Real Estate | ANCI Loans | Substandard | Other</t>
  </si>
  <si>
    <t>Commercial Real Estate | ANCI Loans | Substandard | Income Producing</t>
  </si>
  <si>
    <t>Commercial Real Estate | ANCI Loans | Substandard | Land and Development</t>
  </si>
  <si>
    <t>Commercial Real Estate | ANCI Loans | Substandard | General C&amp;I</t>
  </si>
  <si>
    <t>Commercial Real Estate | ANCI Loans | Substandard | Healthcare</t>
  </si>
  <si>
    <t>Commercial Real Estate | ACI Loans | Pass | Income Producing</t>
  </si>
  <si>
    <t>Commercial Real Estate | ACI Loans | Pass | Land and Development</t>
  </si>
  <si>
    <t>Commercial Real Estate | ACI Loans | Special Mention | Income Producing</t>
  </si>
  <si>
    <t>Commercial Real Estate | ACI Loans | Special Mention | Land and Development</t>
  </si>
  <si>
    <t>Commercial Real Estate | ACI Loans | Substandard | Income Producing</t>
  </si>
  <si>
    <t>Commercial Real Estate | ACI Loans | Substandard | Land and Development</t>
  </si>
  <si>
    <t>Small Business Lending | Originated Loans | Pass</t>
  </si>
  <si>
    <t>Small Business Lending | Originated Loans | Special Mention</t>
  </si>
  <si>
    <t>Small Business Lending | Originated Loans | Substandard</t>
  </si>
  <si>
    <t>Small Business Lending | Originated Loans | Doubtful</t>
  </si>
  <si>
    <t>Small Business Lending | ANCI Loans | Pass</t>
  </si>
  <si>
    <t>Small Business Lending | ANCI Loans | Special Mention</t>
  </si>
  <si>
    <t>Small Business Lending | ANCI Loans | Substandard</t>
  </si>
  <si>
    <t>Consumer | Originated Loans | Pass | Residential Real Estate</t>
  </si>
  <si>
    <t>Consumer | Originated Loans | Pass | Other</t>
  </si>
  <si>
    <t>Consumer | Originated Loans | Special Mention | Residential Real Estate</t>
  </si>
  <si>
    <t>Consumer | Originated Loans | Special Mention | Other</t>
  </si>
  <si>
    <t>Consumer | Originated Loans | Substandard | Residential Real Estate</t>
  </si>
  <si>
    <t>Consumer | Originated Loans | Substandard | Other</t>
  </si>
  <si>
    <t>Consumer | ANCI Loans | Pass | Residential Real Estate</t>
  </si>
  <si>
    <t>Consumer | ANCI Loans | Pass | Other</t>
  </si>
  <si>
    <t>Consumer | ANCI Loans | Special Mention | Residential Real Estate</t>
  </si>
  <si>
    <t>Consumer | ANCI Loans | Special Mention | Other</t>
  </si>
  <si>
    <t>Consumer | ANCI Loans | Substandard | Residential Real Estate</t>
  </si>
  <si>
    <t>Consumer | ANCI Loans | Substandard | Other</t>
  </si>
  <si>
    <t>Consumer | ACI Loans | Pass | Residential Real Estate</t>
  </si>
  <si>
    <t>Consumer | ACI Loans | Pass | Other</t>
  </si>
  <si>
    <t>Consumer | ACI Loans | Special Mention | Residential Real Estate</t>
  </si>
  <si>
    <t>Consumer | ACI Loans | Special Mention | Other</t>
  </si>
  <si>
    <t>Consumer | ACI Loans | Substandard | Residential Real Estate</t>
  </si>
  <si>
    <t>Consumer | ACI Loans | Substandard | Other</t>
  </si>
  <si>
    <t>Commercial and Industrial | Originated Loans | General C&amp;I</t>
  </si>
  <si>
    <t>Commercial and Industrial | Originated Loans | Energy Sector</t>
  </si>
  <si>
    <t>Commercial and Industrial | Originated Loans | Restaurant Industry</t>
  </si>
  <si>
    <t>Commercial and Industrial | Originated Loans | Healthcare</t>
  </si>
  <si>
    <t>Commercial and Industrial | Originated Loans | Pass | General C&amp;I</t>
  </si>
  <si>
    <t>Commercial and Industrial | Originated Loans | Pass | Energy Sector</t>
  </si>
  <si>
    <t>Commercial and Industrial | Originated Loans | Pass | Restaurant Industry</t>
  </si>
  <si>
    <t>Commercial and Industrial | Originated Loans | Pass | Healthcare</t>
  </si>
  <si>
    <t>Commercial and Industrial | Originated Loans | Special Mention | General C&amp;I</t>
  </si>
  <si>
    <t>Commercial and Industrial | Originated Loans | Special Mention | Energy Sector</t>
  </si>
  <si>
    <t>Commercial and Industrial | Originated Loans | Special Mention | Restaurant Industry</t>
  </si>
  <si>
    <t>Commercial and Industrial | Originated Loans | Special Mention | Healthcare</t>
  </si>
  <si>
    <t>Commercial and Industrial | Originated Loans | Substandard | General C&amp;I</t>
  </si>
  <si>
    <t>Commercial and Industrial | Originated Loans | Substandard | Energy Sector</t>
  </si>
  <si>
    <t>Commercial and Industrial | Originated Loans | Doubtful | Energy Sector</t>
  </si>
  <si>
    <t>Commercial and Industrial | ANCI Loans | General C&amp;I</t>
  </si>
  <si>
    <t>Commercial and Industrial | ANCI Loans | Healthcare</t>
  </si>
  <si>
    <t>Commercial and Industrial | ANCI Loans | Pass | General C&amp;I</t>
  </si>
  <si>
    <t>Commercial and Industrial | ANCI Loans | Pass | Healthcare</t>
  </si>
  <si>
    <t>Commercial and Industrial | ANCI Loans | Substandard | General C&amp;I</t>
  </si>
  <si>
    <t>Commercial and Industrial | ACI Loans | Other</t>
  </si>
  <si>
    <t>Commercial and Industrial | ACI Loans | General C&amp;I</t>
  </si>
  <si>
    <t>Commercial and Industrial | ACI Loans | Healthcare</t>
  </si>
  <si>
    <t>Commercial and Industrial | ACI Loans | Pass | Other</t>
  </si>
  <si>
    <t>Commercial and Industrial | ACI Loans | Pass | General C&amp;I</t>
  </si>
  <si>
    <t>Commercial and Industrial | ACI Loans | Pass | Healthcare</t>
  </si>
  <si>
    <t>Commercial and Industrial | ACI Loans | Special Mention | Other</t>
  </si>
  <si>
    <t>Commercial and Industrial | ACI Loans | Special Mention | General C&amp;I</t>
  </si>
  <si>
    <t>Commercial and Industrial | ACI Loans | Substandard | Other</t>
  </si>
  <si>
    <t>Commercial and Industrial | ACI Loans | Substandard | General C&amp;I</t>
  </si>
  <si>
    <t>Commercial and Industrial | ACI Loans | Substandard | Healthcare</t>
  </si>
  <si>
    <t>Commercial and Industrial | ACI Loans | Doubtful | Other</t>
  </si>
  <si>
    <t>Commercial and Industrial | ACI Loans | Doubtful | General C&amp;I</t>
  </si>
  <si>
    <t>Loans and Allowance for Credit Losses - Summary of Aging of Past Due Originated and ANCI Loans by Portfolio Segment and Class of Receivable (Detail) - USD ($) $ in Thousands</t>
  </si>
  <si>
    <t>Commercial Real Estate | 60-89 DPD | Accruing Loans [Member]</t>
  </si>
  <si>
    <t>Financing Receivable, Recorded Investment, Past Due [Line Items]</t>
  </si>
  <si>
    <t>Loans Past Due</t>
  </si>
  <si>
    <t>Commercial Real Estate | 0-29 DPD | Nonaccruing Loans [Member]</t>
  </si>
  <si>
    <t>Commercial Real Estate | Income Producing | 60-89 DPD | Accruing Loans [Member]</t>
  </si>
  <si>
    <t>Consumer | Residential Real Estate | 30-59 DPD</t>
  </si>
  <si>
    <t>Consumer | Residential Real Estate | 60-89 DPD</t>
  </si>
  <si>
    <t>Consumer | Residential Real Estate | 0-29 DPD</t>
  </si>
  <si>
    <t>Consumer | Other | 30-59 DPD</t>
  </si>
  <si>
    <t>Consumer | Other | 60-89 DPD</t>
  </si>
  <si>
    <t>Consumer | Other | 0-29 DPD</t>
  </si>
  <si>
    <t>Originated Loans | 30-59 DPD | Accruing Loans [Member]</t>
  </si>
  <si>
    <t>Originated Loans | 30-59 DPD | Nonaccruing Loans [Member]</t>
  </si>
  <si>
    <t>Originated Loans | 60-89 DPD | Accruing Loans [Member]</t>
  </si>
  <si>
    <t>Originated Loans | 60-89 DPD | Nonaccruing Loans [Member]</t>
  </si>
  <si>
    <t>Originated Loans | Financing Receivables, Equal to Greater than 90 Days Past Due [Member] | Accruing Loans [Member]</t>
  </si>
  <si>
    <t>Originated Loans | Financing Receivables, Equal to Greater than 90 Days Past Due [Member] | Nonaccruing Loans [Member]</t>
  </si>
  <si>
    <t>Originated Loans | 0-29 DPD | Nonaccruing Loans [Member]</t>
  </si>
  <si>
    <t>Originated Loans | Commercial and Industrial | 30-59 DPD | Accruing Loans [Member]</t>
  </si>
  <si>
    <t>Originated Loans | Commercial and Industrial | 30-59 DPD | Accruing Loans [Member] | General C&amp;I</t>
  </si>
  <si>
    <t>Originated Loans | Commercial and Industrial | 30-59 DPD | Nonaccruing Loans [Member]</t>
  </si>
  <si>
    <t>Originated Loans | Commercial and Industrial | 30-59 DPD | Nonaccruing Loans [Member] | Energy Sector</t>
  </si>
  <si>
    <t>Originated Loans | Commercial and Industrial | Financing Receivables, Equal to Greater than 90 Days Past Due [Member] | Accruing Loans [Member]</t>
  </si>
  <si>
    <t>Originated Loans | Commercial and Industrial | Financing Receivables, Equal to Greater than 90 Days Past Due [Member] | Accruing Loans [Member] | Healthcare</t>
  </si>
  <si>
    <t>Originated Loans | Commercial and Industrial | Financing Receivables, Equal to Greater than 90 Days Past Due [Member] | Nonaccruing Loans [Member]</t>
  </si>
  <si>
    <t>Originated Loans | Commercial and Industrial | Financing Receivables, Equal to Greater than 90 Days Past Due [Member] | Nonaccruing Loans [Member] | General C&amp;I</t>
  </si>
  <si>
    <t>Originated Loans | Commercial and Industrial | Financing Receivables, Equal to Greater than 90 Days Past Due [Member] | Nonaccruing Loans [Member] | Energy Sector</t>
  </si>
  <si>
    <t>Originated Loans | Commercial and Industrial | 0-29 DPD | Nonaccruing Loans [Member]</t>
  </si>
  <si>
    <t>Originated Loans | Commercial and Industrial | 0-29 DPD | Nonaccruing Loans [Member] | General C&amp;I</t>
  </si>
  <si>
    <t>Originated Loans | Commercial and Industrial | 0-29 DPD | Nonaccruing Loans [Member] | Energy Sector</t>
  </si>
  <si>
    <t>Originated Loans | Commercial Real Estate | 30-59 DPD | Accruing Loans [Member]</t>
  </si>
  <si>
    <t>Originated Loans | Commercial Real Estate | Financing Receivables, Equal to Greater than 90 Days Past Due [Member] | Nonaccruing Loans [Member]</t>
  </si>
  <si>
    <t>Originated Loans | Commercial Real Estate | Income Producing | 30-59 DPD | Accruing Loans [Member]</t>
  </si>
  <si>
    <t>Originated Loans | Commercial Real Estate | Income Producing | Financing Receivables, Equal to Greater than 90 Days Past Due [Member] | Nonaccruing Loans [Member]</t>
  </si>
  <si>
    <t>Originated Loans | Commercial Real Estate | Land and Development | 30-59 DPD | Accruing Loans [Member]</t>
  </si>
  <si>
    <t>Originated Loans | Consumer | 30-59 DPD | Accruing Loans [Member]</t>
  </si>
  <si>
    <t>Originated Loans | Consumer | 60-89 DPD | Accruing Loans [Member]</t>
  </si>
  <si>
    <t>Originated Loans | Consumer | 60-89 DPD | Nonaccruing Loans [Member]</t>
  </si>
  <si>
    <t>Originated Loans | Consumer | Financing Receivables, Equal to Greater than 90 Days Past Due [Member] | Accruing Loans [Member]</t>
  </si>
  <si>
    <t>Originated Loans | Consumer | Financing Receivables, Equal to Greater than 90 Days Past Due [Member] | Nonaccruing Loans [Member]</t>
  </si>
  <si>
    <t>Originated Loans | Consumer | 0-29 DPD | Nonaccruing Loans [Member]</t>
  </si>
  <si>
    <t>Originated Loans | Consumer | Residential Real Estate | 30-59 DPD | Accruing Loans [Member]</t>
  </si>
  <si>
    <t>Originated Loans | Consumer | Residential Real Estate | 60-89 DPD | Accruing Loans [Member]</t>
  </si>
  <si>
    <t>Originated Loans | Consumer | Residential Real Estate | 60-89 DPD | Nonaccruing Loans [Member]</t>
  </si>
  <si>
    <t>Originated Loans | Consumer | Residential Real Estate | Financing Receivables, Equal to Greater than 90 Days Past Due [Member] | Accruing Loans [Member]</t>
  </si>
  <si>
    <t>Originated Loans | Consumer | Residential Real Estate | Financing Receivables, Equal to Greater than 90 Days Past Due [Member] | Nonaccruing Loans [Member]</t>
  </si>
  <si>
    <t>Originated Loans | Consumer | Residential Real Estate | 0-29 DPD | Nonaccruing Loans [Member]</t>
  </si>
  <si>
    <t>Originated Loans | Consumer | Other | 30-59 DPD | Accruing Loans [Member]</t>
  </si>
  <si>
    <t>Originated Loans | Consumer | Other | 60-89 DPD | Accruing Loans [Member]</t>
  </si>
  <si>
    <t>Originated Loans | Consumer | Other | Financing Receivables, Equal to Greater than 90 Days Past Due [Member] | Accruing Loans [Member]</t>
  </si>
  <si>
    <t>Originated Loans | Small Business Lending | 30-59 DPD | Accruing Loans [Member]</t>
  </si>
  <si>
    <t>Originated Loans | Small Business Lending | 30-59 DPD | Nonaccruing Loans [Member]</t>
  </si>
  <si>
    <t>Originated Loans | Small Business Lending | 60-89 DPD | Accruing Loans [Member]</t>
  </si>
  <si>
    <t>Originated Loans | Small Business Lending | 60-89 DPD | Nonaccruing Loans [Member]</t>
  </si>
  <si>
    <t>Originated Loans | Small Business Lending | Financing Receivables, Equal to Greater than 90 Days Past Due [Member] | Nonaccruing Loans [Member]</t>
  </si>
  <si>
    <t>Originated Loans | Small Business Lending | 0-29 DPD | Nonaccruing Loans [Member]</t>
  </si>
  <si>
    <t>ANCI Loans | 30-59 DPD | Accruing Loans [Member]</t>
  </si>
  <si>
    <t>ANCI Loans | 30-59 DPD | Nonaccruing Loans [Member]</t>
  </si>
  <si>
    <t>ANCI Loans | 60-89 DPD | Accruing Loans [Member]</t>
  </si>
  <si>
    <t>ANCI Loans | 60-89 DPD | Nonaccruing Loans [Member]</t>
  </si>
  <si>
    <t>ANCI Loans | Financing Receivables, Equal to Greater than 90 Days Past Due [Member] | Accruing Loans [Member]</t>
  </si>
  <si>
    <t>ANCI Loans | Financing Receivables, Equal to Greater than 90 Days Past Due [Member] | Nonaccruing Loans [Member]</t>
  </si>
  <si>
    <t>ANCI Loans | 0-29 DPD | Nonaccruing Loans [Member]</t>
  </si>
  <si>
    <t>ANCI Loans | Commercial and Industrial | 30-59 DPD | Accruing Loans [Member]</t>
  </si>
  <si>
    <t>ANCI Loans | Commercial and Industrial | 30-59 DPD | Accruing Loans [Member] | General C&amp;I</t>
  </si>
  <si>
    <t>ANCI Loans | Commercial and Industrial | 30-59 DPD | Accruing Loans [Member] | Healthcare</t>
  </si>
  <si>
    <t>ANCI Loans | Commercial and Industrial | 60-89 DPD | Accruing Loans [Member]</t>
  </si>
  <si>
    <t>ANCI Loans | Commercial and Industrial | 60-89 DPD | Accruing Loans [Member] | General C&amp;I</t>
  </si>
  <si>
    <t>ANCI Loans | Commercial and Industrial | 0-29 DPD | Nonaccruing Loans [Member]</t>
  </si>
  <si>
    <t>ANCI Loans | Commercial and Industrial | 0-29 DPD | Nonaccruing Loans [Member] | General C&amp;I</t>
  </si>
  <si>
    <t>ANCI Loans | Commercial Real Estate | Land and Development | Financing Receivables, Equal to Greater than 90 Days Past Due [Member] | Accruing Loans [Member]</t>
  </si>
  <si>
    <t>ANCI Loans | Consumer | 30-59 DPD | Accruing Loans [Member]</t>
  </si>
  <si>
    <t>ANCI Loans | Consumer | 30-59 DPD | Nonaccruing Loans [Member]</t>
  </si>
  <si>
    <t>ANCI Loans | Consumer | 60-89 DPD | Accruing Loans [Member]</t>
  </si>
  <si>
    <t>ANCI Loans | Consumer | 60-89 DPD | Nonaccruing Loans [Member]</t>
  </si>
  <si>
    <t>ANCI Loans | Consumer | Financing Receivables, Equal to Greater than 90 Days Past Due [Member] | Accruing Loans [Member]</t>
  </si>
  <si>
    <t>ANCI Loans | Consumer | Financing Receivables, Equal to Greater than 90 Days Past Due [Member] | Nonaccruing Loans [Member]</t>
  </si>
  <si>
    <t>ANCI Loans | Consumer | 0-29 DPD | Nonaccruing Loans [Member]</t>
  </si>
  <si>
    <t>ANCI Loans | Consumer | Residential Real Estate | 30-59 DPD | Accruing Loans [Member]</t>
  </si>
  <si>
    <t>ANCI Loans | Consumer | Residential Real Estate | 30-59 DPD | Nonaccruing Loans [Member]</t>
  </si>
  <si>
    <t>ANCI Loans | Consumer | Residential Real Estate | 60-89 DPD | Accruing Loans [Member]</t>
  </si>
  <si>
    <t>ANCI Loans | Consumer | Residential Real Estate | 60-89 DPD | Nonaccruing Loans [Member]</t>
  </si>
  <si>
    <t>ANCI Loans | Consumer | Residential Real Estate | Financing Receivables, Equal to Greater than 90 Days Past Due [Member] | Accruing Loans [Member]</t>
  </si>
  <si>
    <t>ANCI Loans | Consumer | Residential Real Estate | Financing Receivables, Equal to Greater than 90 Days Past Due [Member] | Nonaccruing Loans [Member]</t>
  </si>
  <si>
    <t>ANCI Loans | Consumer | Residential Real Estate | 0-29 DPD | Nonaccruing Loans [Member]</t>
  </si>
  <si>
    <t>ANCI Loans | Consumer | Other | 30-59 DPD | Accruing Loans [Member]</t>
  </si>
  <si>
    <t>ANCI Loans | Consumer | Other | 30-59 DPD | Nonaccruing Loans [Member]</t>
  </si>
  <si>
    <t>ANCI Loans | Consumer | Other | 60-89 DPD | Accruing Loans [Member]</t>
  </si>
  <si>
    <t>ANCI Loans | Consumer | Other | Financing Receivables, Equal to Greater than 90 Days Past Due [Member] | Accruing Loans [Member]</t>
  </si>
  <si>
    <t>ANCI Loans | Small Business Lending | 30-59 DPD | Accruing Loans [Member]</t>
  </si>
  <si>
    <t>ANCI Loans | Small Business Lending | 60-89 DPD | Accruing Loans [Member]</t>
  </si>
  <si>
    <t>ANCI Loans | Small Business Lending | 60-89 DPD | Nonaccruing Loans [Member]</t>
  </si>
  <si>
    <t>ANCI Loans | Small Business Lending | Financing Receivables, Equal to Greater than 90 Days Past Due [Member] | Nonaccruing Loans [Member]</t>
  </si>
  <si>
    <t>ANCI Loans | Small Business Lending | 0-29 DPD | Nonaccruing Loans [Member]</t>
  </si>
  <si>
    <t>ANCI Loans | Commercial and Industrial | 30-59 DPD | Nonaccruing Loans [Member] | General C&amp;I</t>
  </si>
  <si>
    <t>ANCI Loans | Commercial Real Estate | Land and Development | 0-29 DPD | Nonaccruing Loans [Member]</t>
  </si>
  <si>
    <t>ANCI Loans | Small Business Lending | 30-59 DPD | Nonaccruing Loans [Member]</t>
  </si>
  <si>
    <t>ANCI Loans | Small Business Lending | Financing Receivables, Equal to Greater than 90 Days Past Due [Member] | Accruing Loans [Member]</t>
  </si>
  <si>
    <t>Loans and Allowance for Credit Losses - Summary of Changes in Accretable Discount for ACI Loans (Detail) - ACI Loans - USD ($) $ in Thousands</t>
  </si>
  <si>
    <t>Maturities/payoff</t>
  </si>
  <si>
    <t>Charge-offs</t>
  </si>
  <si>
    <t>Foreclosure</t>
  </si>
  <si>
    <t>Accretion</t>
  </si>
  <si>
    <t>Reclass from nonaccretable difference due to increases in expected cash flow</t>
  </si>
  <si>
    <t>Loans and Allowance for Credit Losses - Summary of Individually Impaired ACI Loans and Pooled ACI Loans (Detail) - USD ($) $ in Thousands</t>
  </si>
  <si>
    <t>Healthcare | Commercial and Industrial</t>
  </si>
  <si>
    <t>Schedule Of Financial Receivables [Line Items]</t>
  </si>
  <si>
    <t>Recorded Investment in Impaired Loans</t>
  </si>
  <si>
    <t>Healthcare | Commercial Real Estate</t>
  </si>
  <si>
    <t>General C&amp;I | Commercial Real Estate</t>
  </si>
  <si>
    <t>Income Producing | Commercial Real Estate</t>
  </si>
  <si>
    <t>Land and Development | Commercial Real Estate</t>
  </si>
  <si>
    <t>Residential Real Estate | Commercial Real Estate</t>
  </si>
  <si>
    <t>ACI Loans and Pooled ACI Loans</t>
  </si>
  <si>
    <t>Unpaid Principal Balance</t>
  </si>
  <si>
    <t>Related Specific Allowance</t>
  </si>
  <si>
    <t>Nonaccrual Loans Included in Impaired Loans</t>
  </si>
  <si>
    <t>Undisbursed Commitments</t>
  </si>
  <si>
    <t>ACI Loans and Pooled ACI Loans | Commercial and Industrial</t>
  </si>
  <si>
    <t>ACI Loans and Pooled ACI Loans | Commercial Real Estate</t>
  </si>
  <si>
    <t>ACI Loans and Pooled ACI Loans | Consumer</t>
  </si>
  <si>
    <t>ACI Loans and Pooled ACI Loans | Healthcare | Commercial and Industrial</t>
  </si>
  <si>
    <t>ACI Loans and Pooled ACI Loans | General C&amp;I | Commercial and Industrial</t>
  </si>
  <si>
    <t>ACI Loans and Pooled ACI Loans | Income Producing | Commercial Real Estate</t>
  </si>
  <si>
    <t>ACI Loans and Pooled ACI Loans | Land and Development | Commercial Real Estate</t>
  </si>
  <si>
    <t>ACI Loans and Pooled ACI Loans | Residential Real Estate | Consumer</t>
  </si>
  <si>
    <t>ACI Loans and Pooled ACI Loans | Other | Consumer</t>
  </si>
  <si>
    <t>ACI Loans and Pooled ACI Loans | Other | Commercial and Industrial</t>
  </si>
  <si>
    <t>Loans and Allowance for Credit Losses - Summary of Consumer Credit Exposure on ACI loans, Based on Past Due Status (Detail)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Other | Financing Receivables 120 Days Past Due</t>
  </si>
  <si>
    <t>Goodwill and Other Intangible Assets - Summary of Goodwill and Other Intangible Assets (Detail) - USD ($) $ in Thousands</t>
  </si>
  <si>
    <t>Goodwill and Other Intangible Assets [Line Items]</t>
  </si>
  <si>
    <t>Total goodwill and intangible assets</t>
  </si>
  <si>
    <t>Core Deposit</t>
  </si>
  <si>
    <t>Customer Lists</t>
  </si>
  <si>
    <t>Trademarks</t>
  </si>
  <si>
    <t>Goodwill and Other Intangible Assets - Summary of Goodwill and Other Intangible Assets (Parenthetical) (Detail) - USD ($) $ in Thousands</t>
  </si>
  <si>
    <t>Accumulated amortization of intangible assets</t>
  </si>
  <si>
    <t>Derivatives - Schedule of Notional Amounts and Estimated Fair Values (Detail) - USD ($) $ in Thousands</t>
  </si>
  <si>
    <t>Derivatives Fair Value [Line Items]</t>
  </si>
  <si>
    <t>Notional Amount</t>
  </si>
  <si>
    <t>Fair Value, Other Assets</t>
  </si>
  <si>
    <t>Fair Value, Other Liabilities</t>
  </si>
  <si>
    <t>Derivatives Designated as Hedging Instruments | Cash Flow Hedges | Commercial Loan | Interest Rate Swap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 | Interest Rate Swaps</t>
  </si>
  <si>
    <t>Derivatives Not Designated as Hedging Instruments | Commercial Loan | Interest Rate Caps</t>
  </si>
  <si>
    <t>Derivatives Not Designated as Hedging Instruments | Commercial Loan | Interest Rate Floors</t>
  </si>
  <si>
    <t>Derivatives Not Designated as Hedging Instruments | Forward Contracts | Mortgage Loan Forward Sale Commitments</t>
  </si>
  <si>
    <t>Derivatives - Additional Information (Detail) - USD ($) $ in Millions</t>
  </si>
  <si>
    <t>Derivative [Line Items]</t>
  </si>
  <si>
    <t>Deferred net gains (loss) on derivatives</t>
  </si>
  <si>
    <t>Cash Flow Hedges</t>
  </si>
  <si>
    <t>Maximum period for hedging transactions</t>
  </si>
  <si>
    <t>9 years</t>
  </si>
  <si>
    <t>Interest-bearing Deposits in Banks</t>
  </si>
  <si>
    <t>Cash or securities pledged as collateral</t>
  </si>
  <si>
    <t>Derivatives - Schedule of Gain (Loss) in Consolidated Statements of Income Related to Derivative Instruments (Detail) - USD ($) $ in Thousands</t>
  </si>
  <si>
    <t>Derivative Instruments Gain Loss [Line Items]</t>
  </si>
  <si>
    <t>Noninterest income</t>
  </si>
  <si>
    <t>OCI</t>
  </si>
  <si>
    <t>Reclassified from AOCI to interest income</t>
  </si>
  <si>
    <t>Derivatives Not Designated as Hedging Instruments | Mortgage Loan Forward Sale Commitments</t>
  </si>
  <si>
    <t>Derivative - Schedule of Interest Rate Swap Agreements (Detail) - USD ($) $ in Thousands</t>
  </si>
  <si>
    <t>1.3250% Interest Rate Swap</t>
  </si>
  <si>
    <t>Effective Date</t>
  </si>
  <si>
    <t>Jun. 15,
		2015</t>
  </si>
  <si>
    <t>Maturity Date</t>
  </si>
  <si>
    <t>Dec. 17,
		2018</t>
  </si>
  <si>
    <t>Fixed Rate</t>
  </si>
  <si>
    <t>1.325%</t>
  </si>
  <si>
    <t>Variable Rate</t>
  </si>
  <si>
    <t>1 Month LIBOR</t>
  </si>
  <si>
    <t>1.5120% Interest Rate Swap</t>
  </si>
  <si>
    <t>Jun. 30,
		2015</t>
  </si>
  <si>
    <t>Dec. 31,
		2019</t>
  </si>
  <si>
    <t>1.512%</t>
  </si>
  <si>
    <t>0.9530% Interest Rate Swap</t>
  </si>
  <si>
    <t>Dec. 29,
		2017</t>
  </si>
  <si>
    <t>0.953%</t>
  </si>
  <si>
    <t>1.5995% Interest Rate Swap</t>
  </si>
  <si>
    <t>Mar. 8,
		2016</t>
  </si>
  <si>
    <t>Feb. 27,
		2026</t>
  </si>
  <si>
    <t>1.5995%</t>
  </si>
  <si>
    <t>1.5890% Interest Rate Swap</t>
  </si>
  <si>
    <t>1.589%</t>
  </si>
  <si>
    <t>Deposits - Additional Information (Detail) - USD ($) $ in Thousands</t>
  </si>
  <si>
    <t>Deposits Disclosure [Line Items]</t>
  </si>
  <si>
    <t>Time Deposits</t>
  </si>
  <si>
    <t>Domestic</t>
  </si>
  <si>
    <t>Time deposits $250,000 and over</t>
  </si>
  <si>
    <t>Foreign</t>
  </si>
  <si>
    <t>Borrowed Funds - Additional Information (Detail) - USD ($) $ in Thousands</t>
  </si>
  <si>
    <t>Mar. 21, 2014</t>
  </si>
  <si>
    <t>Mar. 31, 2015</t>
  </si>
  <si>
    <t>Jun. 30, 2014</t>
  </si>
  <si>
    <t>Mar. 30, 2014</t>
  </si>
  <si>
    <t>Borrowed Funds [Line Items]</t>
  </si>
  <si>
    <t>Unregistered multi tranche debt Transactions</t>
  </si>
  <si>
    <t>Unregistered debt transactions</t>
  </si>
  <si>
    <t>Subordinate debt capital treatment achievement period</t>
  </si>
  <si>
    <t>10 years</t>
  </si>
  <si>
    <t>FHLB advances</t>
  </si>
  <si>
    <t>FHLB advances maturity period</t>
  </si>
  <si>
    <t>2017-07</t>
  </si>
  <si>
    <t>2016-01</t>
  </si>
  <si>
    <t>Irrevocable letter of credit</t>
  </si>
  <si>
    <t>SAFE Program Deposits</t>
  </si>
  <si>
    <t>Letter of credit expiration date</t>
  </si>
  <si>
    <t>Sep. 27,
		2017</t>
  </si>
  <si>
    <t>Letter of credit expiration period</t>
  </si>
  <si>
    <t>45 days</t>
  </si>
  <si>
    <t>Letter of credit extended expiration term</t>
  </si>
  <si>
    <t>1 year</t>
  </si>
  <si>
    <t>Treasury Management Deposit</t>
  </si>
  <si>
    <t>May 26,
		2018</t>
  </si>
  <si>
    <t>Senior and Subordinated Debt [Member]</t>
  </si>
  <si>
    <t>Loan agreement to borrow from third party</t>
  </si>
  <si>
    <t>Proceeds from short-term Debt</t>
  </si>
  <si>
    <t>Payments to acquire Investments</t>
  </si>
  <si>
    <t>FRB</t>
  </si>
  <si>
    <t>Borrowings from FRB</t>
  </si>
  <si>
    <t>FRB | Commercial Loan</t>
  </si>
  <si>
    <t>Collateralized borrowings from FRB</t>
  </si>
  <si>
    <t>Minimum</t>
  </si>
  <si>
    <t>Repurchase agreement maturity period</t>
  </si>
  <si>
    <t>P1D</t>
  </si>
  <si>
    <t>Maximum</t>
  </si>
  <si>
    <t>P7D</t>
  </si>
  <si>
    <t>Commercial and Residential Real Estate Loan</t>
  </si>
  <si>
    <t>FHLB advances collateral amount</t>
  </si>
  <si>
    <t>4.875% Senior Notes, Due June 28, 2019</t>
  </si>
  <si>
    <t>Subordinated debt maturity period</t>
  </si>
  <si>
    <t>4 years</t>
  </si>
  <si>
    <t>5.375% Senior Notes, Due June 28, 2021</t>
  </si>
  <si>
    <t>7 years</t>
  </si>
  <si>
    <t>7.250% Subordinated Notes, Due June 28, 2029, Callable in 2024</t>
  </si>
  <si>
    <t>15 years</t>
  </si>
  <si>
    <t>Call option period</t>
  </si>
  <si>
    <t>6.250% Subordinated Notes, Due June 28, 2029, Callable in 2024</t>
  </si>
  <si>
    <t>6.500% Subordinated Notes, Due March 2025, Callable in 2020</t>
  </si>
  <si>
    <t>5 years</t>
  </si>
  <si>
    <t>Senior</t>
  </si>
  <si>
    <t>Subordinated</t>
  </si>
  <si>
    <t>London Interbank Offered Rate (LIBOR) [Member] | Senior and Subordinated Debt [Member]</t>
  </si>
  <si>
    <t>Variable interest rate, payable monthly</t>
  </si>
  <si>
    <t>5.00%</t>
  </si>
  <si>
    <t>Borrowed Funds - Summary of Securities Sold Under Agreements to Repurchase (Detail) - USD ($)</t>
  </si>
  <si>
    <t>Balance at period end</t>
  </si>
  <si>
    <t>Average balance during the period</t>
  </si>
  <si>
    <t>Average interest rate during the period</t>
  </si>
  <si>
    <t>0.12%</t>
  </si>
  <si>
    <t>0.19%</t>
  </si>
  <si>
    <t>0.15%</t>
  </si>
  <si>
    <t>Maximum month-end balance during the period</t>
  </si>
  <si>
    <t>Borrowed Funds - Summary of Debt (Detail) - USD ($) $ in Thousands</t>
  </si>
  <si>
    <t>Debt Instrument [Line Items]</t>
  </si>
  <si>
    <t>Debt issuance cost and unamortized premium</t>
  </si>
  <si>
    <t>Total long-term debt</t>
  </si>
  <si>
    <t>Purchased senior notes</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k | 6.250% Subordinated Notes, Due June 28, 2029, Callable in 2024</t>
  </si>
  <si>
    <t>Scenario, Previously Reported [Member]</t>
  </si>
  <si>
    <t>Borrowed Funds - Summary of Debt (Parenthetical) (Detail)</t>
  </si>
  <si>
    <t>Jan. 18, 2017</t>
  </si>
  <si>
    <t>Debt instrument, interest rate</t>
  </si>
  <si>
    <t>4.875%</t>
  </si>
  <si>
    <t>Debt instrument, maturity date</t>
  </si>
  <si>
    <t>Jun. 28,
		2019</t>
  </si>
  <si>
    <t>5.375%</t>
  </si>
  <si>
    <t>Jun. 28,
		2021</t>
  </si>
  <si>
    <t>7.25%</t>
  </si>
  <si>
    <t>Jun. 28,
		2029</t>
  </si>
  <si>
    <t>6.50%</t>
  </si>
  <si>
    <t>Mar. 31,
		2025</t>
  </si>
  <si>
    <t>6.25%</t>
  </si>
  <si>
    <t>Borrowed Funds - Summary of Junior Subordinated Debt (Detail)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 - Junior subordinated debt</t>
  </si>
  <si>
    <t>2.85%</t>
  </si>
  <si>
    <t>Debt instrument maturity year</t>
  </si>
  <si>
    <t>2.95%</t>
  </si>
  <si>
    <t>1.75%</t>
  </si>
  <si>
    <t>Other Noninterest Income and Other Noninterest Expense - Summary of Other Noninterest Income and Other Noninterest Expense (Detail) - USD ($) $ in Thousands</t>
  </si>
  <si>
    <t>Other Noninterest Income</t>
  </si>
  <si>
    <t>Insurance revenue</t>
  </si>
  <si>
    <t>Bankcard fees</t>
  </si>
  <si>
    <t>Income from bank owned life insurance policies</t>
  </si>
  <si>
    <t>Total other noninterest income</t>
  </si>
  <si>
    <t>Other Noninterest Expense</t>
  </si>
  <si>
    <t>Net cost of operation of other real estate owned</t>
  </si>
  <si>
    <t>Data processing expense</t>
  </si>
  <si>
    <t>Special asset expenses</t>
  </si>
  <si>
    <t>Consulting and professional fees</t>
  </si>
  <si>
    <t>Loan related expenses</t>
  </si>
  <si>
    <t>FDIC insurance</t>
  </si>
  <si>
    <t>Communications</t>
  </si>
  <si>
    <t>Advertising and public relations</t>
  </si>
  <si>
    <t>Legal expenses</t>
  </si>
  <si>
    <t>Branch closure expenses</t>
  </si>
  <si>
    <t>Total other noninterest expense</t>
  </si>
  <si>
    <t>Income Taxes - Additional Information (Detail) - USD ($)</t>
  </si>
  <si>
    <t>Effective tax rate</t>
  </si>
  <si>
    <t>31.90%</t>
  </si>
  <si>
    <t>32.20%</t>
  </si>
  <si>
    <t>32.60%</t>
  </si>
  <si>
    <t>32.80%</t>
  </si>
  <si>
    <t>Statutory Federal income tax rate</t>
  </si>
  <si>
    <t>35.00%</t>
  </si>
  <si>
    <t>Realization of deferred tax asset</t>
  </si>
  <si>
    <t>Future taxable income</t>
  </si>
  <si>
    <t>Unrecognized tax benefits that would impact effective tax rate</t>
  </si>
  <si>
    <t>Reduction in Unreconized tax benefits within next twelve months</t>
  </si>
  <si>
    <t>Accrued interest and penalties on unrecognized tax benefits</t>
  </si>
  <si>
    <t>U.S. Federal</t>
  </si>
  <si>
    <t>AMT credit carryforward</t>
  </si>
  <si>
    <t>Federal net operating loss carry forward expiration year</t>
  </si>
  <si>
    <t>State and Local Jurisdiction [Member]</t>
  </si>
  <si>
    <t>ATM</t>
  </si>
  <si>
    <t>Earnings Per Common Share - Reconciliation of Basic and Diluted Net Income Per Common Share (Detail) - USD ($) $ / shares in Units, $ in Thousands</t>
  </si>
  <si>
    <t>Dividends and accretion of discount on preferred stock</t>
  </si>
  <si>
    <t>Weighted average restricted stock units</t>
  </si>
  <si>
    <t>Earnings Per Common Share - Additional Information (Detail)</t>
  </si>
  <si>
    <t>Stock split, shares</t>
  </si>
  <si>
    <t>Regulatory Matters - Schedule of Actual Capital Amounts and Ratios (Detail) - USD ($) $ in Thousands</t>
  </si>
  <si>
    <t>Compliance With Regulatory Capital Requirements Under Banking Regulations [Line Items]</t>
  </si>
  <si>
    <t>Tier 1 leverage</t>
  </si>
  <si>
    <t>Common equity tier 1 (CET1)</t>
  </si>
  <si>
    <t>Tier 1 risk-based capital</t>
  </si>
  <si>
    <t>Total risk-based capital</t>
  </si>
  <si>
    <t>11.00%</t>
  </si>
  <si>
    <t>8.90%</t>
  </si>
  <si>
    <t>9.20%</t>
  </si>
  <si>
    <t>10.90%</t>
  </si>
  <si>
    <t>8.80%</t>
  </si>
  <si>
    <t>8.70%</t>
  </si>
  <si>
    <t>11.30%</t>
  </si>
  <si>
    <t>9.00%</t>
  </si>
  <si>
    <t>13.40%</t>
  </si>
  <si>
    <t>11.20%</t>
  </si>
  <si>
    <t>11.10%</t>
  </si>
  <si>
    <t>4.00%</t>
  </si>
  <si>
    <t>4.50%</t>
  </si>
  <si>
    <t>6.00%</t>
  </si>
  <si>
    <t>8.00%</t>
  </si>
  <si>
    <t>Cadence Bank</t>
  </si>
  <si>
    <t>12.10%</t>
  </si>
  <si>
    <t>11.90%</t>
  </si>
  <si>
    <t>12.50%</t>
  </si>
  <si>
    <t>11.50%</t>
  </si>
  <si>
    <t>11.60%</t>
  </si>
  <si>
    <t>13.70%</t>
  </si>
  <si>
    <t>12.80%</t>
  </si>
  <si>
    <t>12.90%</t>
  </si>
  <si>
    <t>10.00%</t>
  </si>
  <si>
    <t>Regulatory Matters - Additional Information (Detail) - USD ($) $ in Millions</t>
  </si>
  <si>
    <t>Reserve requirement with FRB</t>
  </si>
  <si>
    <t>Commitments and Contingent Liabilities - Summary of Commitments and Contingent Liabilities (Detail) - USD ($) $ in Thousands</t>
  </si>
  <si>
    <t>Standby Letters of Credit</t>
  </si>
  <si>
    <t>Fair Value Off Balance Sheet Risks Disclosure Information [Line Items]</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 - USD ($) $ in Millions</t>
  </si>
  <si>
    <t>Unfunded commitments - LLC Investments</t>
  </si>
  <si>
    <t>Supplemental Cash Flow Information - Summary of Supplemental Cash Flow Information (Detail) - USD ($) $ in Thousands</t>
  </si>
  <si>
    <t>Cash paid during the year for:</t>
  </si>
  <si>
    <t>Interest</t>
  </si>
  <si>
    <t>Income taxes, net of refunds</t>
  </si>
  <si>
    <t>Non-cash investing activities (at fair value):</t>
  </si>
  <si>
    <t>Transfers of loans to other real estate</t>
  </si>
  <si>
    <t>Transfers of commercial loans to loans held for sale</t>
  </si>
  <si>
    <t>Transfers of property to other real estate</t>
  </si>
  <si>
    <t>Transfers of loans to other assets (net profits interests)</t>
  </si>
  <si>
    <t>Disclosure About Fair Values of Financial Instruments - Summary of Assets and Liabilities Measured at Fair Value on Recurring Basis (Detail) - USD ($) $ in Thousands</t>
  </si>
  <si>
    <t>Fair Value Assets And Liabilities Measured On Recurring And Nonrecurring Basis [Line Items]</t>
  </si>
  <si>
    <t>Total investment securities available-for-sale</t>
  </si>
  <si>
    <t>Derivative assets</t>
  </si>
  <si>
    <t>Derivative liabilities</t>
  </si>
  <si>
    <t>Carrying Value</t>
  </si>
  <si>
    <t>Other assets (Net profits interests)</t>
  </si>
  <si>
    <t>Fair Value, Measurements, Recurring | Carrying Value</t>
  </si>
  <si>
    <t>Total recurring basis measured assets</t>
  </si>
  <si>
    <t>Total recurring basis measured liabilities</t>
  </si>
  <si>
    <t>Fair Value, Measurements, Recurring | Level 1</t>
  </si>
  <si>
    <t>Fair Value, Measurements, Recurring | Level 2</t>
  </si>
  <si>
    <t>Fair Value, Measurements, Recurring | Level 3</t>
  </si>
  <si>
    <t>Fair Value, Measurements, Recurring | U.S. Treasury Securities | Carrying Value</t>
  </si>
  <si>
    <t>Fair Value, Measurements, Recurring | U.S. Treasury Securities | Level 2</t>
  </si>
  <si>
    <t>Fair Value, Measurements, Recurring | Obligations of U.S. Government Agencies | Carrying Value</t>
  </si>
  <si>
    <t>Fair Value, Measurements, Recurring | Obligations of U.S. Government Agencies | Level 2</t>
  </si>
  <si>
    <t>Fair Value, Measurements, Recurring | Residential Pass-through | Guaranteed by GNMA | Carrying Value</t>
  </si>
  <si>
    <t>Fair Value, Measurements, Recurring | Residential Pass-through | Issued by FNMA and FHLMC | Carrying Value</t>
  </si>
  <si>
    <t>Fair Value, Measurements, Recurring | Residential Pass-through | Level 2 | Guaranteed by GNMA</t>
  </si>
  <si>
    <t>Fair Value, Measurements, Recurring | Residential Pass-through | Level 2 | Issued by FNMA and FHLMC</t>
  </si>
  <si>
    <t>Fair Value, Measurements, Recurring | Other Residential Mortgage-Backed Securities | Carrying Value</t>
  </si>
  <si>
    <t>Fair Value, Measurements, Recurring | Other Residential Mortgage-Backed Securities | Level 2</t>
  </si>
  <si>
    <t>Fair Value, Measurements, Recurring | Commercial Mortgage-Backed Securities | Carrying Value</t>
  </si>
  <si>
    <t>Fair Value, Measurements, Recurring | Commercial Mortgage-Backed Securities | Level 2</t>
  </si>
  <si>
    <t>Fair Value, Measurements, Recurring | Mortgage-Backed Securities | Carrying Value</t>
  </si>
  <si>
    <t>Fair Value, Measurements, Recurring | Mortgage-Backed Securities | Level 2</t>
  </si>
  <si>
    <t>Fair Value, Measurements, Recurring | Obligations of States and Municipal Subdivisions | Carrying Value</t>
  </si>
  <si>
    <t>Fair Value, Measurements, Recurring | Obligations of States and Municipal Subdivisions | Level 2</t>
  </si>
  <si>
    <t>Fair Value, Measurements, Recurring | Other Securities | Carrying Value</t>
  </si>
  <si>
    <t>Fair Value, Measurements, Recurring | Other Securities | Level 1</t>
  </si>
  <si>
    <t>Disclosure About Fair Values of Financial Instruments - Summary of Changes in Level 3 Assets Measured at Fair Value on a Recurring Basis (Detail) - Fair Value, Measurements, Recurring - USD ($) $ in Thousands</t>
  </si>
  <si>
    <t>Fair Value Assets Measured On Recurring Basis Unobservable Input Reconciliation [Line Items]</t>
  </si>
  <si>
    <t>Other Assets - Net Profits Interests, beginning balance</t>
  </si>
  <si>
    <t>Other Assets - Net Profits Interests, addition of net profits interest to other assets</t>
  </si>
  <si>
    <t>Other Assets - Net Profits Interests, total net gains (losses) included in earnings</t>
  </si>
  <si>
    <t>Other Assets - Net Profits Interests, distributions received</t>
  </si>
  <si>
    <t>Other Assets - Net Profits Interests, ending balance</t>
  </si>
  <si>
    <t>Other Assets - Net Profits Interests, net unrealized gains (losses) included in earnings relating to assets held at the end of the period</t>
  </si>
  <si>
    <t>Disclosure About Fair Values of Financial Instruments - Summary of Assets Recorded at Fair Value on a Nonrecurring Basis (Detail) - USD ($) $ in Thousands</t>
  </si>
  <si>
    <t>Fair Value Of Assets And Liabilities Measured On Non Recurring Basis [Line Items]</t>
  </si>
  <si>
    <t>Other real estate</t>
  </si>
  <si>
    <t>Fair Value, Nonrecurring</t>
  </si>
  <si>
    <t>Total assets measured on a non-recurring basis</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 - Level 3 - USD ($) $ in Thousands</t>
  </si>
  <si>
    <t>Discount of Book Value | Impaired Loans Net Of Specific Allowance</t>
  </si>
  <si>
    <t>Valuation Methods</t>
  </si>
  <si>
    <t>Internal appraisals of accounts receivable and inventory</t>
  </si>
  <si>
    <t>Unobservable Inputs</t>
  </si>
  <si>
    <t xml:space="preserve">Discount of book value </t>
  </si>
  <si>
    <t>Discount of Fair Value</t>
  </si>
  <si>
    <t>Third-Party Appraisals</t>
  </si>
  <si>
    <t>Discount of fair value</t>
  </si>
  <si>
    <t>Discount of Fair Value | Other</t>
  </si>
  <si>
    <t>Estimated Closing Costs</t>
  </si>
  <si>
    <t>Estimated closing costs</t>
  </si>
  <si>
    <t>Range</t>
  </si>
  <si>
    <t>Minimum | Discount of Book Value | Impaired Loans Net Of Specific Allowance</t>
  </si>
  <si>
    <t>Minimum | Discount of Fair Value</t>
  </si>
  <si>
    <t>0.00%</t>
  </si>
  <si>
    <t>Minimum | Discount of Fair Value | Other</t>
  </si>
  <si>
    <t>Maximum | Discount of Book Value | Impaired Loans Net Of Specific Allowance</t>
  </si>
  <si>
    <t>Maximum | Discount of Fair Value</t>
  </si>
  <si>
    <t>20.00%</t>
  </si>
  <si>
    <t>Maximum | Discount of Fair Value | Other</t>
  </si>
  <si>
    <t>Disclosure About Fair Values of Financial Instruments - Summary of Estimated Fair Values of Financial Instruments (Detail) - USD ($) $ in Thousands</t>
  </si>
  <si>
    <t>Financial Assets:</t>
  </si>
  <si>
    <t>Interest-bearing deposits in other banks</t>
  </si>
  <si>
    <t>Financial Liabilities:</t>
  </si>
  <si>
    <t>Advances from FHLB</t>
  </si>
  <si>
    <t>Other assets-net profits interests</t>
  </si>
  <si>
    <t>Fair Value</t>
  </si>
  <si>
    <t>Fair Value | Level 1</t>
  </si>
  <si>
    <t>Fair Value | Level 2</t>
  </si>
  <si>
    <t>Fair Value | Level 3</t>
  </si>
  <si>
    <t>Segment Reporting - Additional Information (Detail) - Segment</t>
  </si>
  <si>
    <t>Number of operating segments</t>
  </si>
  <si>
    <t>Segment Reporting - Summary of Operating Results of Segments (Detail) - USD ($) $ in Thousands</t>
  </si>
  <si>
    <t>Segment Reporting Information [Line Items]</t>
  </si>
  <si>
    <t>Noninterest expense</t>
  </si>
  <si>
    <t>Income tax expense (benefit)</t>
  </si>
  <si>
    <t>Total assets</t>
  </si>
  <si>
    <t>Banking</t>
  </si>
  <si>
    <t>Financial Services</t>
  </si>
  <si>
    <t>Corporate</t>
  </si>
  <si>
    <t>Equity-based Compensation - Additional Information (Detail) - USD ($)</t>
  </si>
  <si>
    <t>Jul. 21, 2015</t>
  </si>
  <si>
    <t>Nov. 30, 2016</t>
  </si>
  <si>
    <t>Share Based Compensation Arrangement By Share Based Payment Award [Line Items]</t>
  </si>
  <si>
    <t>Equity-based compensation expense</t>
  </si>
  <si>
    <t>Restricted Stock Units</t>
  </si>
  <si>
    <t>Remaining expense related to unvested restricted stock units</t>
  </si>
  <si>
    <t>Expense recognition period</t>
  </si>
  <si>
    <t>20 months</t>
  </si>
  <si>
    <t>26 months</t>
  </si>
  <si>
    <t>Number of shares outstanding, non-vested</t>
  </si>
  <si>
    <t>Fair value per unit at grant date, non-vested</t>
  </si>
  <si>
    <t>Restricted stock granted</t>
  </si>
  <si>
    <t>Stock units forfeited</t>
  </si>
  <si>
    <t>Restricted stock cancelled</t>
  </si>
  <si>
    <t>Stock units granted, new grantees</t>
  </si>
  <si>
    <t>Restricted Stock Units | Minimum</t>
  </si>
  <si>
    <t>Award vesting rights, percentage</t>
  </si>
  <si>
    <t>Vested in period, weighted average grant date fair value</t>
  </si>
  <si>
    <t>Restricted Stock Units | Maximum</t>
  </si>
  <si>
    <t>175.00%</t>
  </si>
  <si>
    <t>Amended Restricted Units</t>
  </si>
  <si>
    <t>Equity-based compensation expense, reversed</t>
  </si>
  <si>
    <t>Plan</t>
  </si>
  <si>
    <t>Common stock shares available for grant</t>
  </si>
  <si>
    <t>Shares of common stock remain available for future grants</t>
  </si>
  <si>
    <t>Accumulated Other Comprehensive Income (Loss) - Schedule of Accumulated Other Comprehensive Income (Loss) (Detail) - USD ($) $ in Thousands</t>
  </si>
  <si>
    <t>Accumulated Other Comprehensive Income Loss [Line Items]</t>
  </si>
  <si>
    <t>Balance</t>
  </si>
  <si>
    <t>Net change</t>
  </si>
  <si>
    <t>Unrealized Gains (Losses) on Securities Available for Sale</t>
  </si>
  <si>
    <t>Unrealized Gains (Losses) on Derivative Instruments Designated as Cash Flow Hedges</t>
  </si>
  <si>
    <t>Unrealized Gains (Losses) on Defined Benefit Pension Plans</t>
  </si>
  <si>
    <t>Variable Interest Entities and Other Investments - Additional Information (Detail)</t>
  </si>
  <si>
    <t>Jun. 30, 2017USD ($)Customer</t>
  </si>
  <si>
    <t>Dec. 31, 2016USD ($)Customer</t>
  </si>
  <si>
    <t>Variable Interest Entities and Other Investments [Line Items]</t>
  </si>
  <si>
    <t>Investments in affordable Housing Project</t>
  </si>
  <si>
    <t>Variable Interest Entity, Not Primary Beneficiary</t>
  </si>
  <si>
    <t>Cost method investments</t>
  </si>
  <si>
    <t>Equity method investments</t>
  </si>
  <si>
    <t>Number of loan customers | Customer</t>
  </si>
  <si>
    <t>Net Profits interest</t>
  </si>
  <si>
    <t>Variable Interest Entity, Not Primary Beneficiary | Rabbi Trust</t>
  </si>
  <si>
    <t>Defined rabbi trust assets and benefit obligation</t>
  </si>
  <si>
    <t>Variable Interest Entity, Not Primary Beneficiary | Other Assets</t>
  </si>
  <si>
    <t>Summary of Accounting Policies - Summary of Allocation of Sale Price to Assets Sold and Liabilities Transferred (Detail) - USD ($) $ in Thousands</t>
  </si>
  <si>
    <t>Disposal Group, Including Discontinued Operation, Unclassified Balance Sheet Disclosures [Abstract]</t>
  </si>
  <si>
    <t>Cash on hand</t>
  </si>
  <si>
    <t>Total assets sold</t>
  </si>
  <si>
    <t>Total liabilities transferred</t>
  </si>
  <si>
    <t>Cash paid</t>
  </si>
  <si>
    <t>Summary of Accounting Policies - Summary of Loans Held for Sale (Detail) - USD ($) $ in Thousands</t>
  </si>
  <si>
    <t>Schedule Of Accounting Policies [Line Items]</t>
  </si>
  <si>
    <t>Residential Mortgage</t>
  </si>
  <si>
    <t>Commercial Loan</t>
  </si>
  <si>
    <t>Loans and Allowance for Credit Losses - Total Loans Outstanding by Portfolio Segment and Class of Financing Receivable (Parenthetical) (Detail) $ in Millions</t>
  </si>
  <si>
    <t>Claim Amount</t>
  </si>
  <si>
    <t>Percentage covered loss, Reimbursment</t>
  </si>
  <si>
    <t>Non- Reimbursable Amount</t>
  </si>
  <si>
    <t>Insurance Settlement [Member]</t>
  </si>
  <si>
    <t>Premises and Equipment - Components of Premises and Equipment (Detail) - USD ($) $ in Thousands</t>
  </si>
  <si>
    <t>Property, Plant and Equipment [Line Items]</t>
  </si>
  <si>
    <t>Gross premises</t>
  </si>
  <si>
    <t>Less: Accumulated depreciation and amortization</t>
  </si>
  <si>
    <t>Total premises</t>
  </si>
  <si>
    <t>Land</t>
  </si>
  <si>
    <t>Buildings, construction and improvements</t>
  </si>
  <si>
    <t>Buildings, construction and improvements | Minimum</t>
  </si>
  <si>
    <t>2 years</t>
  </si>
  <si>
    <t>Buildings, construction and improvements | Maximum</t>
  </si>
  <si>
    <t>40 years</t>
  </si>
  <si>
    <t>Land, Buildings and Improvements</t>
  </si>
  <si>
    <t>Equipment</t>
  </si>
  <si>
    <t>Equipment | Minimum</t>
  </si>
  <si>
    <t>3 years</t>
  </si>
  <si>
    <t>Equipment | Maximum</t>
  </si>
  <si>
    <t>Leasehold improvements are depreciated over the lesser of the estimated useful life or the lease term.</t>
  </si>
  <si>
    <t>Premises and Equipment - Additional Information (Detail) - USD ($) $ in Thousands</t>
  </si>
  <si>
    <t>Amount charged to operating expenses for depreciation</t>
  </si>
  <si>
    <t>Net Software cost included in other asset</t>
  </si>
  <si>
    <t>Amount charged to operating expenses for software amortization</t>
  </si>
  <si>
    <t>Software Amortization</t>
  </si>
  <si>
    <t>Software Costs</t>
  </si>
  <si>
    <t>Premises And Equipment</t>
  </si>
  <si>
    <t>Rental expenses for premises and equipment</t>
  </si>
  <si>
    <t>Premises and Equipment - Future Minimum Lease Payments under Operating Leases (Detail) $ in Thousands</t>
  </si>
  <si>
    <t>Operating Leased Assets [Line Items]</t>
  </si>
  <si>
    <t>Thereafter</t>
  </si>
  <si>
    <t>Total minimum lease payments</t>
  </si>
  <si>
    <t>Property</t>
  </si>
  <si>
    <t>Goodwill and Other Intangible Assets - Additional Information (Detail) - USD ($) $ in Thousands</t>
  </si>
  <si>
    <t>Amortization expense relating to other intangible assets</t>
  </si>
  <si>
    <t>Estimated Other Intangible Assets Amortization Expense (Detail) $ in Thousands</t>
  </si>
  <si>
    <t>Deposits - Scheduled Maturities Of Time Deposits Included In Interest-Bearing Deposits (Detail) $ in Thousands</t>
  </si>
  <si>
    <t>Deposits [Abstract]</t>
  </si>
  <si>
    <t>Preferred Stock - Additional Information (Detail) - Senior Non-Cumulative Perpetual Preferred Stock Series B - USD ($) $ / shares in Units, $ in Millions</t>
  </si>
  <si>
    <t>Sep. 27, 2011</t>
  </si>
  <si>
    <t>Aug. 31, 2014</t>
  </si>
  <si>
    <t>Preferred Stock [Line Items]</t>
  </si>
  <si>
    <t>senior Non-Cumulative Perpetual Preferred Stock,Series B, share issued</t>
  </si>
  <si>
    <t>Senior Non-Cumulative Perpetual Preferred Stock, Series B, par value</t>
  </si>
  <si>
    <t>liquidation value, Per share</t>
  </si>
  <si>
    <t>Proceeds from Issuance of Preferred Stock and Preference Stock</t>
  </si>
  <si>
    <t>Redemption date</t>
  </si>
  <si>
    <t>Aug. 31,
		2014</t>
  </si>
  <si>
    <t>Income Taxes - Components of the Consolidated Income Tax Expense (Detail) - USD ($) $ in Thousands</t>
  </si>
  <si>
    <t>Current:</t>
  </si>
  <si>
    <t>Federal</t>
  </si>
  <si>
    <t>State</t>
  </si>
  <si>
    <t>Total current expense</t>
  </si>
  <si>
    <t>Deferred:</t>
  </si>
  <si>
    <t>Total deferred expense (benefit)</t>
  </si>
  <si>
    <t>Income Taxes - Reconciliation of Total Income Tax Expense (Detail) - USD ($) $ in Thousands</t>
  </si>
  <si>
    <t>Computed income tax expense at statutory rate</t>
  </si>
  <si>
    <t>Tax exempt interest, net</t>
  </si>
  <si>
    <t>BOLI income</t>
  </si>
  <si>
    <t>State tax expense</t>
  </si>
  <si>
    <t>Tax credits</t>
  </si>
  <si>
    <t>Management compensation</t>
  </si>
  <si>
    <t>Income Taxes - Significant Components of the Company's Deferred Tax Assets and Liabilities (Detail) - USD ($) $ in Thousands</t>
  </si>
  <si>
    <t>Deferred income tax assets:</t>
  </si>
  <si>
    <t>Allowance for credit losses</t>
  </si>
  <si>
    <t>Nonaccrual interest</t>
  </si>
  <si>
    <t>Deferred compensation</t>
  </si>
  <si>
    <t>Accrued compensation</t>
  </si>
  <si>
    <t>Net operating loss carryforwards</t>
  </si>
  <si>
    <t>Alternative minimum tax credit carryover</t>
  </si>
  <si>
    <t>Unrealized loss on securities, net</t>
  </si>
  <si>
    <t>Unrealized loss on derivative instruments</t>
  </si>
  <si>
    <t>Excess of tax basis in assets acquired:</t>
  </si>
  <si>
    <t>Total deferred income tax assets</t>
  </si>
  <si>
    <t>Deferred income tax liabilities:</t>
  </si>
  <si>
    <t>Difference in book and tax basis of intangibles</t>
  </si>
  <si>
    <t>Unrealized gain on securities, net</t>
  </si>
  <si>
    <t>Unrealized gain on derivative instruments</t>
  </si>
  <si>
    <t>Excess of book basis in assets acquired and tax liabilities assumed over book carrying value:</t>
  </si>
  <si>
    <t>Intangibles</t>
  </si>
  <si>
    <t>Total deferred income tax liabilities</t>
  </si>
  <si>
    <t>Net deferred income tax asset</t>
  </si>
  <si>
    <t>Income Taxes - Reconciliation of the Beginning and Ending Amount of Unrecognized Income Tax Benefits (Detail) - USD ($) $ in Thousands</t>
  </si>
  <si>
    <t>Increases for tax positions related to prior years</t>
  </si>
  <si>
    <t>Increases for tax positions related to current year</t>
  </si>
  <si>
    <t>Decreases for tax positions related to prior years</t>
  </si>
  <si>
    <t>Decreases for tax positions related to current year</t>
  </si>
  <si>
    <t>Settlement with taxing authorities</t>
  </si>
  <si>
    <t>Expiration of applicable statutes of limitations</t>
  </si>
  <si>
    <t>Unrecognized income tax benefits, December 31</t>
  </si>
  <si>
    <t>Employee Benefits - Additional Information (Detail) - USD ($) $ in Thousands</t>
  </si>
  <si>
    <t>Dec. 31, 2017</t>
  </si>
  <si>
    <t>Prior service cost or loss amortization</t>
  </si>
  <si>
    <t>Amount recognized in accumulated other comprehensive income, expected to be recognized as a component of net periodic benefit cost in 2017</t>
  </si>
  <si>
    <t>Asset Allocations</t>
  </si>
  <si>
    <t>Minimum cash contribution</t>
  </si>
  <si>
    <t>Amount recognized in compensation expense</t>
  </si>
  <si>
    <t>Plan 401 K [Member]</t>
  </si>
  <si>
    <t>Plan contributions</t>
  </si>
  <si>
    <t>Plan 401 K [Member] | Supplemental Employee Retirement Plan [Member]</t>
  </si>
  <si>
    <t>Accrued liability</t>
  </si>
  <si>
    <t>Plan 401 K [Member] | Unqualified Supplemental Retirement and Voluntary Deferred Compensation Plan [Member]</t>
  </si>
  <si>
    <t>Fixed Income Securities [Member]</t>
  </si>
  <si>
    <t>55.00%</t>
  </si>
  <si>
    <t>49.00%</t>
  </si>
  <si>
    <t>Equity Securities [Member]</t>
  </si>
  <si>
    <t>41.00%</t>
  </si>
  <si>
    <t>Other Securities [Member]</t>
  </si>
  <si>
    <t>Scenario, Forecast [Member] | Minimum</t>
  </si>
  <si>
    <t>Employee Benefits - Defined Benefit Pension Plan's Funded (Detail) - USD ($) $ in Thousands</t>
  </si>
  <si>
    <t>Service cost</t>
  </si>
  <si>
    <t>Interest cost</t>
  </si>
  <si>
    <t>Expected return on plan assets</t>
  </si>
  <si>
    <t>Net loss amortization</t>
  </si>
  <si>
    <t>Cost of settlements</t>
  </si>
  <si>
    <t>Net periodic benefit cost</t>
  </si>
  <si>
    <t>Amortization of net actuarial loss</t>
  </si>
  <si>
    <t>Fair value of plan assets at beginning of period</t>
  </si>
  <si>
    <t>Net actuarial loss</t>
  </si>
  <si>
    <t>Adjustment for settlement</t>
  </si>
  <si>
    <t>Employer contributions</t>
  </si>
  <si>
    <t>Defined Benefit Plan, Accumulated Other Comprehensive (Income) Loss, before Tax</t>
  </si>
  <si>
    <t>Tax effect</t>
  </si>
  <si>
    <t>Net</t>
  </si>
  <si>
    <t>Fair value of plan assets at end of year</t>
  </si>
  <si>
    <t>Benefit obligation at beginning of period</t>
  </si>
  <si>
    <t>Actuarial loss (gain)</t>
  </si>
  <si>
    <t>Administrative expenses paid</t>
  </si>
  <si>
    <t>Benefits paid</t>
  </si>
  <si>
    <t>Settlements</t>
  </si>
  <si>
    <t>Benefit obligation at end of year</t>
  </si>
  <si>
    <t>Return on plan assets</t>
  </si>
  <si>
    <t>Funded status</t>
  </si>
  <si>
    <t>Employee Benefits - Determine Benefit Obligations and Net Periodic Pension Cost (Detail)</t>
  </si>
  <si>
    <t>Postemployment Benefits [Abstract]</t>
  </si>
  <si>
    <t>Discount rate</t>
  </si>
  <si>
    <t>3.52%</t>
  </si>
  <si>
    <t>3.76%</t>
  </si>
  <si>
    <t>3.50%</t>
  </si>
  <si>
    <t>Compensation increase rate</t>
  </si>
  <si>
    <t>Census date</t>
  </si>
  <si>
    <t>Jan. 1,
		2017</t>
  </si>
  <si>
    <t>Jan. 1,
		2016</t>
  </si>
  <si>
    <t>Jan. 1,
		2015</t>
  </si>
  <si>
    <t>5.50%</t>
  </si>
  <si>
    <t>Employee Benefits - Schedule of Expected Benefit Payments (Detail) - Pension Plan [Member] $ in Thousands</t>
  </si>
  <si>
    <t>Defined Benefit Plan Disclosure [Line Items]</t>
  </si>
  <si>
    <t>2022-2026</t>
  </si>
  <si>
    <t>Employee Benefits - Schedule of Defined Benefit Pension Plan Fair Values and Weighted-Average Asset Allocations by Asset Category (Detail) - USD ($) $ in Thousands</t>
  </si>
  <si>
    <t>Fair Value of Plan Assets</t>
  </si>
  <si>
    <t>Cash and Cash Equivalents [Member]</t>
  </si>
  <si>
    <t>Employee Benefits - Schedule of Projected Benefit Payments (Detail) - Plan 401 K [Member] $ in Thousands</t>
  </si>
  <si>
    <t>Equity-based compensation - Schedule of Fair Value Restricted Stock Units (Detail) - Restricted Stock Units</t>
  </si>
  <si>
    <t>Dec. 31, 2016$ / shares</t>
  </si>
  <si>
    <t>Fair value of common stock (non-marketable, per share)</t>
  </si>
  <si>
    <t>Time to settlement date</t>
  </si>
  <si>
    <t>2 years 29 days</t>
  </si>
  <si>
    <t>Volatility</t>
  </si>
  <si>
    <t>30.00%</t>
  </si>
  <si>
    <t>Risk-free rate</t>
  </si>
  <si>
    <t>1.10%</t>
  </si>
  <si>
    <t>Equity-based compensation - Summary of activity related to restricted stock unit awards (Detail) - Restricted Stock Units - $ / shares</t>
  </si>
  <si>
    <t>Number of shares, Non-vested at beginning of period</t>
  </si>
  <si>
    <t>Number of shares, Units deemed improbable to vest</t>
  </si>
  <si>
    <t>Number of shares, Amended grants</t>
  </si>
  <si>
    <t>Number of shares, New units</t>
  </si>
  <si>
    <t>Number of shares, Non-vested at end of period</t>
  </si>
  <si>
    <t>Fair value per unit at award date, Non-vested at beginning of period</t>
  </si>
  <si>
    <t>Fair value per unit at award date, Units deemed improbable to vest</t>
  </si>
  <si>
    <t>Fair value per unit at award date, Amended grants</t>
  </si>
  <si>
    <t>Fair value per unit at award date, New units</t>
  </si>
  <si>
    <t>Fair value per unit at award date, Non-vested at end of period</t>
  </si>
  <si>
    <t>Condensed Financial Information of Cadence Bancorporation (Parent Only) - Condensed Balance Sheets (Detail) - USD ($) $ in Thousands</t>
  </si>
  <si>
    <t>Dec. 31, 2013</t>
  </si>
  <si>
    <t>Shareholder's Equity:</t>
  </si>
  <si>
    <t>Total Shareholders' Equity</t>
  </si>
  <si>
    <t>Investment in consolidated bank subsidiary</t>
  </si>
  <si>
    <t>Investment in consolidated nonbank subsidiaries</t>
  </si>
  <si>
    <t>Interest payable</t>
  </si>
  <si>
    <t>Condensed Financial Information of Cadence Bancorporation (Parent Only) - Condensed Statements of Income (Detail) - USD ($) $ in Thousands</t>
  </si>
  <si>
    <t>INCOME</t>
  </si>
  <si>
    <t>Interest income</t>
  </si>
  <si>
    <t>EXPENSES</t>
  </si>
  <si>
    <t>Interest expense</t>
  </si>
  <si>
    <t>Other expenses</t>
  </si>
  <si>
    <t>Income tax benefit</t>
  </si>
  <si>
    <t>Dividends from bank subsidiary</t>
  </si>
  <si>
    <t>Dividends from nonbank subsidiary</t>
  </si>
  <si>
    <t>Total income</t>
  </si>
  <si>
    <t>Total expenses</t>
  </si>
  <si>
    <t>Loss before income taxes and equity in undistributed income of subsidiaries</t>
  </si>
  <si>
    <t>Equity in undistributed income of subsidiaries</t>
  </si>
  <si>
    <t>Condensed Financial Information of Cadence Bancorporation (Parent Only) - Condensed Statements of Cash Flows (Detail) - USD ($) $ in Thousands</t>
  </si>
  <si>
    <t>Adjustments to reconcile net income to net cash provided (used) in operations:</t>
  </si>
  <si>
    <t>Decrease (increase) in other assets</t>
  </si>
  <si>
    <t>(Decrease) increase in interest payable</t>
  </si>
  <si>
    <t>(Decrease) increase in other liabilities</t>
  </si>
  <si>
    <t>Net cash provided by (used in) investing activities</t>
  </si>
  <si>
    <t>Net increase in cash and cash equivalents</t>
  </si>
  <si>
    <t>Decrease in interest receivable</t>
  </si>
  <si>
    <t>Capital contributions to Bank subsidiary</t>
  </si>
  <si>
    <t>Decrease (increase) in limited partnership investments</t>
  </si>
  <si>
    <t>Subsequent Events - Additional Information (Detail) $ in Thousands</t>
  </si>
  <si>
    <t>Jan. 18, 2017USD ($)</t>
  </si>
  <si>
    <t>Subsequent Event [Line Items]</t>
  </si>
  <si>
    <t>Debt instrument, discount amount</t>
  </si>
  <si>
    <t>Debt instrument, face amount</t>
  </si>
  <si>
    <t>Debt instrument, discount of basis poi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1418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5</v>
      </c>
      <c r="B1" s="2" t="s">
        <v>1</v>
      </c>
      <c r="C1" s="2" t="s">
        <v>69</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6</v>
      </c>
      <c r="B1" s="2" t="s">
        <v>2</v>
      </c>
      <c r="C1" s="2" t="s">
        <v>18</v>
      </c>
      <c r="D1" s="2" t="s">
        <v>19</v>
      </c>
    </row>
    <row r="2" spans="1:4">
      <c r="A2" s="3" t="s">
        <v>1347</v>
      </c>
    </row>
    <row r="3" spans="1:4">
      <c r="A3" s="4" t="s">
        <v>1348</v>
      </c>
      <c r="B3" s="7" t="n">
        <v>220962</v>
      </c>
      <c r="C3" s="7" t="n">
        <v>199747</v>
      </c>
      <c r="D3" s="7" t="n">
        <v>316473</v>
      </c>
    </row>
    <row r="4" spans="1:4">
      <c r="A4" s="4" t="s">
        <v>23</v>
      </c>
      <c r="B4" s="6" t="n">
        <v>5609</v>
      </c>
      <c r="C4" s="6" t="n">
        <v>1161</v>
      </c>
      <c r="D4" s="6" t="n">
        <v>11495</v>
      </c>
    </row>
    <row r="5" spans="1:4">
      <c r="A5" s="4" t="s">
        <v>25</v>
      </c>
      <c r="B5" s="6" t="n">
        <v>1079935</v>
      </c>
      <c r="C5" s="6" t="n">
        <v>1139347</v>
      </c>
      <c r="D5" s="6" t="n">
        <v>720810</v>
      </c>
    </row>
    <row r="6" spans="1:4">
      <c r="A6" s="4" t="s">
        <v>62</v>
      </c>
      <c r="B6" s="6" t="n">
        <v>456</v>
      </c>
      <c r="C6" s="6" t="n">
        <v>463</v>
      </c>
      <c r="D6" s="6" t="n">
        <v>594</v>
      </c>
    </row>
    <row r="7" spans="1:4">
      <c r="A7" s="4" t="s">
        <v>1282</v>
      </c>
      <c r="B7" s="6" t="n">
        <v>3121</v>
      </c>
      <c r="C7" s="6" t="n">
        <v>4361</v>
      </c>
      <c r="D7" s="6" t="n">
        <v>7738</v>
      </c>
    </row>
    <row r="8" spans="1:4">
      <c r="A8" s="3" t="s">
        <v>1349</v>
      </c>
    </row>
    <row r="9" spans="1:4">
      <c r="A9" s="4" t="s">
        <v>1350</v>
      </c>
      <c r="B9" s="6" t="n">
        <v>175000</v>
      </c>
      <c r="C9" s="6" t="n">
        <v>0</v>
      </c>
      <c r="D9" s="6" t="n">
        <v>370000</v>
      </c>
    </row>
    <row r="10" spans="1:4">
      <c r="A10" s="4" t="s">
        <v>46</v>
      </c>
      <c r="B10" s="6" t="n">
        <v>4980</v>
      </c>
      <c r="C10" s="6" t="n">
        <v>3494</v>
      </c>
      <c r="D10" s="6" t="n">
        <v>5840</v>
      </c>
    </row>
    <row r="11" spans="1:4">
      <c r="A11" s="4" t="s">
        <v>48</v>
      </c>
      <c r="B11" s="6" t="n">
        <v>184485</v>
      </c>
      <c r="C11" s="6" t="n">
        <v>193788</v>
      </c>
      <c r="D11" s="6" t="n">
        <v>193085</v>
      </c>
    </row>
    <row r="12" spans="1:4">
      <c r="A12" s="4" t="s">
        <v>49</v>
      </c>
      <c r="B12" s="6" t="n">
        <v>98568</v>
      </c>
      <c r="C12" s="6" t="n">
        <v>98441</v>
      </c>
      <c r="D12" s="6" t="n">
        <v>98171</v>
      </c>
    </row>
    <row r="13" spans="1:4">
      <c r="A13" s="4" t="s">
        <v>50</v>
      </c>
      <c r="B13" s="6" t="n">
        <v>36233</v>
      </c>
      <c r="C13" s="6" t="n">
        <v>35989</v>
      </c>
      <c r="D13" s="6" t="n">
        <v>35449</v>
      </c>
    </row>
    <row r="14" spans="1:4">
      <c r="A14" s="4" t="s">
        <v>1283</v>
      </c>
      <c r="B14" s="6" t="n">
        <v>18835</v>
      </c>
      <c r="C14" s="6" t="n">
        <v>20360</v>
      </c>
      <c r="D14" s="6" t="n">
        <v>4978</v>
      </c>
    </row>
    <row r="15" spans="1:4">
      <c r="A15" s="4" t="s">
        <v>1284</v>
      </c>
    </row>
    <row r="16" spans="1:4">
      <c r="A16" s="3" t="s">
        <v>1347</v>
      </c>
    </row>
    <row r="17" spans="1:4">
      <c r="A17" s="4" t="s">
        <v>21</v>
      </c>
      <c r="B17" s="6" t="n">
        <v>62304</v>
      </c>
      <c r="C17" s="6" t="n">
        <v>48017</v>
      </c>
      <c r="D17" s="6" t="n">
        <v>139239</v>
      </c>
    </row>
    <row r="18" spans="1:4">
      <c r="A18" s="4" t="s">
        <v>1348</v>
      </c>
      <c r="B18" s="6" t="n">
        <v>220962</v>
      </c>
      <c r="C18" s="6" t="n">
        <v>199747</v>
      </c>
      <c r="D18" s="6" t="n">
        <v>316473</v>
      </c>
    </row>
    <row r="19" spans="1:4">
      <c r="A19" s="4" t="s">
        <v>23</v>
      </c>
      <c r="B19" s="6" t="n">
        <v>5609</v>
      </c>
      <c r="C19" s="6" t="n">
        <v>1161</v>
      </c>
      <c r="D19" s="6" t="n">
        <v>11495</v>
      </c>
    </row>
    <row r="20" spans="1:4">
      <c r="A20" s="4" t="s">
        <v>25</v>
      </c>
      <c r="B20" s="6" t="n">
        <v>1079935</v>
      </c>
      <c r="C20" s="6" t="n">
        <v>1139347</v>
      </c>
      <c r="D20" s="6" t="n">
        <v>720810</v>
      </c>
    </row>
    <row r="21" spans="1:4">
      <c r="A21" s="4" t="s">
        <v>62</v>
      </c>
      <c r="B21" s="6" t="n">
        <v>425</v>
      </c>
      <c r="C21" s="6" t="n">
        <v>425</v>
      </c>
      <c r="D21" s="6" t="n">
        <v>550</v>
      </c>
    </row>
    <row r="22" spans="1:4">
      <c r="A22" s="4" t="s">
        <v>29</v>
      </c>
      <c r="B22" s="6" t="n">
        <v>49757</v>
      </c>
      <c r="C22" s="6" t="n">
        <v>17822</v>
      </c>
      <c r="D22" s="6" t="n">
        <v>25413</v>
      </c>
    </row>
    <row r="23" spans="1:4">
      <c r="A23" s="4" t="s">
        <v>32</v>
      </c>
      <c r="B23" s="6" t="n">
        <v>7623406</v>
      </c>
      <c r="C23" s="6" t="n">
        <v>7350443</v>
      </c>
      <c r="D23" s="6" t="n">
        <v>6836737</v>
      </c>
    </row>
    <row r="24" spans="1:4">
      <c r="A24" s="4" t="s">
        <v>1282</v>
      </c>
      <c r="B24" s="6" t="n">
        <v>3121</v>
      </c>
      <c r="C24" s="6" t="n">
        <v>4361</v>
      </c>
      <c r="D24" s="6" t="n">
        <v>7738</v>
      </c>
    </row>
    <row r="25" spans="1:4">
      <c r="A25" s="4" t="s">
        <v>1351</v>
      </c>
      <c r="B25" s="6" t="n">
        <v>16405</v>
      </c>
      <c r="C25" s="6" t="n">
        <v>19425</v>
      </c>
    </row>
    <row r="26" spans="1:4">
      <c r="A26" s="3" t="s">
        <v>1349</v>
      </c>
    </row>
    <row r="27" spans="1:4">
      <c r="A27" s="4" t="s">
        <v>225</v>
      </c>
      <c r="B27" s="6" t="n">
        <v>7930383</v>
      </c>
      <c r="C27" s="6" t="n">
        <v>8016749</v>
      </c>
      <c r="D27" s="6" t="n">
        <v>6987351</v>
      </c>
    </row>
    <row r="28" spans="1:4">
      <c r="A28" s="4" t="s">
        <v>1350</v>
      </c>
      <c r="B28" s="6" t="n">
        <v>175000</v>
      </c>
      <c r="D28" s="6" t="n">
        <v>370000</v>
      </c>
    </row>
    <row r="29" spans="1:4">
      <c r="A29" s="4" t="s">
        <v>46</v>
      </c>
      <c r="B29" s="6" t="n">
        <v>4980</v>
      </c>
      <c r="C29" s="6" t="n">
        <v>4361</v>
      </c>
      <c r="D29" s="6" t="n">
        <v>5840</v>
      </c>
    </row>
    <row r="30" spans="1:4">
      <c r="A30" s="4" t="s">
        <v>48</v>
      </c>
      <c r="B30" s="6" t="n">
        <v>184485</v>
      </c>
      <c r="C30" s="6" t="n">
        <v>193788</v>
      </c>
      <c r="D30" s="6" t="n">
        <v>193085</v>
      </c>
    </row>
    <row r="31" spans="1:4">
      <c r="A31" s="4" t="s">
        <v>49</v>
      </c>
      <c r="B31" s="6" t="n">
        <v>98568</v>
      </c>
      <c r="C31" s="6" t="n">
        <v>98441</v>
      </c>
      <c r="D31" s="6" t="n">
        <v>98171</v>
      </c>
    </row>
    <row r="32" spans="1:4">
      <c r="A32" s="4" t="s">
        <v>50</v>
      </c>
      <c r="B32" s="6" t="n">
        <v>36233</v>
      </c>
      <c r="C32" s="6" t="n">
        <v>35989</v>
      </c>
      <c r="D32" s="6" t="n">
        <v>35449</v>
      </c>
    </row>
    <row r="33" spans="1:4">
      <c r="A33" s="4" t="s">
        <v>1283</v>
      </c>
      <c r="B33" s="6" t="n">
        <v>18835</v>
      </c>
      <c r="C33" s="6" t="n">
        <v>20360</v>
      </c>
      <c r="D33" s="6" t="n">
        <v>4978</v>
      </c>
    </row>
    <row r="34" spans="1:4">
      <c r="A34" s="4" t="s">
        <v>1352</v>
      </c>
    </row>
    <row r="35" spans="1:4">
      <c r="A35" s="3" t="s">
        <v>1347</v>
      </c>
    </row>
    <row r="36" spans="1:4">
      <c r="A36" s="4" t="s">
        <v>21</v>
      </c>
      <c r="B36" s="6" t="n">
        <v>62304</v>
      </c>
      <c r="C36" s="6" t="n">
        <v>48017</v>
      </c>
      <c r="D36" s="6" t="n">
        <v>139239</v>
      </c>
    </row>
    <row r="37" spans="1:4">
      <c r="A37" s="4" t="s">
        <v>1348</v>
      </c>
      <c r="B37" s="6" t="n">
        <v>220962</v>
      </c>
      <c r="C37" s="6" t="n">
        <v>199747</v>
      </c>
      <c r="D37" s="6" t="n">
        <v>316473</v>
      </c>
    </row>
    <row r="38" spans="1:4">
      <c r="A38" s="4" t="s">
        <v>23</v>
      </c>
      <c r="B38" s="6" t="n">
        <v>5609</v>
      </c>
      <c r="C38" s="6" t="n">
        <v>1161</v>
      </c>
      <c r="D38" s="6" t="n">
        <v>11495</v>
      </c>
    </row>
    <row r="39" spans="1:4">
      <c r="A39" s="4" t="s">
        <v>25</v>
      </c>
      <c r="B39" s="6" t="n">
        <v>1079935</v>
      </c>
      <c r="C39" s="6" t="n">
        <v>1139347</v>
      </c>
      <c r="D39" s="6" t="n">
        <v>720810</v>
      </c>
    </row>
    <row r="40" spans="1:4">
      <c r="A40" s="4" t="s">
        <v>62</v>
      </c>
      <c r="B40" s="6" t="n">
        <v>456</v>
      </c>
      <c r="C40" s="6" t="n">
        <v>463</v>
      </c>
      <c r="D40" s="6" t="n">
        <v>594</v>
      </c>
    </row>
    <row r="41" spans="1:4">
      <c r="A41" s="4" t="s">
        <v>29</v>
      </c>
      <c r="B41" s="6" t="n">
        <v>49757</v>
      </c>
      <c r="C41" s="6" t="n">
        <v>17822</v>
      </c>
      <c r="D41" s="6" t="n">
        <v>25413</v>
      </c>
    </row>
    <row r="42" spans="1:4">
      <c r="A42" s="4" t="s">
        <v>32</v>
      </c>
      <c r="B42" s="6" t="n">
        <v>7690595</v>
      </c>
      <c r="C42" s="6" t="n">
        <v>7395003</v>
      </c>
      <c r="D42" s="6" t="n">
        <v>6920225</v>
      </c>
    </row>
    <row r="43" spans="1:4">
      <c r="A43" s="4" t="s">
        <v>1282</v>
      </c>
      <c r="B43" s="6" t="n">
        <v>3121</v>
      </c>
      <c r="C43" s="6" t="n">
        <v>4361</v>
      </c>
      <c r="D43" s="6" t="n">
        <v>7738</v>
      </c>
    </row>
    <row r="44" spans="1:4">
      <c r="A44" s="4" t="s">
        <v>1351</v>
      </c>
      <c r="B44" s="6" t="n">
        <v>16505</v>
      </c>
      <c r="C44" s="6" t="n">
        <v>19818</v>
      </c>
    </row>
    <row r="45" spans="1:4">
      <c r="A45" s="3" t="s">
        <v>1349</v>
      </c>
    </row>
    <row r="46" spans="1:4">
      <c r="A46" s="4" t="s">
        <v>225</v>
      </c>
      <c r="B46" s="6" t="n">
        <v>7872338</v>
      </c>
      <c r="C46" s="6" t="n">
        <v>7904926</v>
      </c>
      <c r="D46" s="6" t="n">
        <v>6984506</v>
      </c>
    </row>
    <row r="47" spans="1:4">
      <c r="A47" s="4" t="s">
        <v>1350</v>
      </c>
      <c r="B47" s="6" t="n">
        <v>175000</v>
      </c>
      <c r="D47" s="6" t="n">
        <v>370000</v>
      </c>
    </row>
    <row r="48" spans="1:4">
      <c r="A48" s="4" t="s">
        <v>46</v>
      </c>
      <c r="B48" s="6" t="n">
        <v>4980</v>
      </c>
      <c r="C48" s="6" t="n">
        <v>4361</v>
      </c>
      <c r="D48" s="6" t="n">
        <v>5840</v>
      </c>
    </row>
    <row r="49" spans="1:4">
      <c r="A49" s="4" t="s">
        <v>48</v>
      </c>
      <c r="B49" s="6" t="n">
        <v>201164</v>
      </c>
      <c r="C49" s="6" t="n">
        <v>191076</v>
      </c>
      <c r="D49" s="6" t="n">
        <v>186387</v>
      </c>
    </row>
    <row r="50" spans="1:4">
      <c r="A50" s="4" t="s">
        <v>49</v>
      </c>
      <c r="B50" s="6" t="n">
        <v>100116</v>
      </c>
      <c r="C50" s="6" t="n">
        <v>97938</v>
      </c>
      <c r="D50" s="6" t="n">
        <v>94970</v>
      </c>
    </row>
    <row r="51" spans="1:4">
      <c r="A51" s="4" t="s">
        <v>50</v>
      </c>
      <c r="B51" s="6" t="n">
        <v>49106</v>
      </c>
      <c r="C51" s="6" t="n">
        <v>47409</v>
      </c>
      <c r="D51" s="6" t="n">
        <v>45872</v>
      </c>
    </row>
    <row r="52" spans="1:4">
      <c r="A52" s="4" t="s">
        <v>1283</v>
      </c>
      <c r="B52" s="6" t="n">
        <v>18835</v>
      </c>
      <c r="C52" s="6" t="n">
        <v>20360</v>
      </c>
      <c r="D52" s="6" t="n">
        <v>4978</v>
      </c>
    </row>
    <row r="53" spans="1:4">
      <c r="A53" s="4" t="s">
        <v>1353</v>
      </c>
    </row>
    <row r="54" spans="1:4">
      <c r="A54" s="3" t="s">
        <v>1347</v>
      </c>
    </row>
    <row r="55" spans="1:4">
      <c r="A55" s="4" t="s">
        <v>21</v>
      </c>
      <c r="B55" s="6" t="n">
        <v>62304</v>
      </c>
      <c r="C55" s="6" t="n">
        <v>48017</v>
      </c>
      <c r="D55" s="6" t="n">
        <v>139239</v>
      </c>
    </row>
    <row r="56" spans="1:4">
      <c r="A56" s="4" t="s">
        <v>1348</v>
      </c>
      <c r="B56" s="6" t="n">
        <v>220962</v>
      </c>
      <c r="C56" s="6" t="n">
        <v>199747</v>
      </c>
      <c r="D56" s="6" t="n">
        <v>316473</v>
      </c>
    </row>
    <row r="57" spans="1:4">
      <c r="A57" s="4" t="s">
        <v>23</v>
      </c>
      <c r="B57" s="6" t="n">
        <v>5609</v>
      </c>
      <c r="C57" s="6" t="n">
        <v>1161</v>
      </c>
      <c r="D57" s="6" t="n">
        <v>11495</v>
      </c>
    </row>
    <row r="58" spans="1:4">
      <c r="A58" s="4" t="s">
        <v>25</v>
      </c>
      <c r="B58" s="6" t="n">
        <v>5747</v>
      </c>
      <c r="C58" s="6" t="n">
        <v>5567</v>
      </c>
      <c r="D58" s="6" t="n">
        <v>5414</v>
      </c>
    </row>
    <row r="59" spans="1:4">
      <c r="A59" s="4" t="s">
        <v>1354</v>
      </c>
    </row>
    <row r="60" spans="1:4">
      <c r="A60" s="3" t="s">
        <v>1347</v>
      </c>
    </row>
    <row r="61" spans="1:4">
      <c r="A61" s="4" t="s">
        <v>25</v>
      </c>
      <c r="B61" s="6" t="n">
        <v>1074188</v>
      </c>
      <c r="C61" s="6" t="n">
        <v>1133780</v>
      </c>
      <c r="D61" s="6" t="n">
        <v>715396</v>
      </c>
    </row>
    <row r="62" spans="1:4">
      <c r="A62" s="4" t="s">
        <v>62</v>
      </c>
      <c r="B62" s="6" t="n">
        <v>456</v>
      </c>
      <c r="C62" s="6" t="n">
        <v>463</v>
      </c>
      <c r="D62" s="6" t="n">
        <v>594</v>
      </c>
    </row>
    <row r="63" spans="1:4">
      <c r="A63" s="4" t="s">
        <v>29</v>
      </c>
      <c r="B63" s="6" t="n">
        <v>49757</v>
      </c>
      <c r="C63" s="6" t="n">
        <v>17822</v>
      </c>
      <c r="D63" s="6" t="n">
        <v>25413</v>
      </c>
    </row>
    <row r="64" spans="1:4">
      <c r="A64" s="4" t="s">
        <v>1282</v>
      </c>
      <c r="B64" s="6" t="n">
        <v>3121</v>
      </c>
      <c r="C64" s="6" t="n">
        <v>4361</v>
      </c>
      <c r="D64" s="6" t="n">
        <v>7738</v>
      </c>
    </row>
    <row r="65" spans="1:4">
      <c r="A65" s="3" t="s">
        <v>1349</v>
      </c>
    </row>
    <row r="66" spans="1:4">
      <c r="A66" s="4" t="s">
        <v>225</v>
      </c>
      <c r="B66" s="6" t="n">
        <v>7872338</v>
      </c>
      <c r="C66" s="6" t="n">
        <v>7904926</v>
      </c>
      <c r="D66" s="6" t="n">
        <v>6984506</v>
      </c>
    </row>
    <row r="67" spans="1:4">
      <c r="A67" s="4" t="s">
        <v>1350</v>
      </c>
      <c r="B67" s="6" t="n">
        <v>175000</v>
      </c>
      <c r="D67" s="6" t="n">
        <v>370000</v>
      </c>
    </row>
    <row r="68" spans="1:4">
      <c r="A68" s="4" t="s">
        <v>46</v>
      </c>
      <c r="B68" s="6" t="n">
        <v>4980</v>
      </c>
      <c r="C68" s="6" t="n">
        <v>4361</v>
      </c>
      <c r="D68" s="6" t="n">
        <v>5840</v>
      </c>
    </row>
    <row r="69" spans="1:4">
      <c r="A69" s="4" t="s">
        <v>48</v>
      </c>
      <c r="B69" s="6" t="n">
        <v>201164</v>
      </c>
      <c r="C69" s="6" t="n">
        <v>191076</v>
      </c>
      <c r="D69" s="6" t="n">
        <v>186387</v>
      </c>
    </row>
    <row r="70" spans="1:4">
      <c r="A70" s="4" t="s">
        <v>49</v>
      </c>
      <c r="B70" s="6" t="n">
        <v>100116</v>
      </c>
      <c r="C70" s="6" t="n">
        <v>97938</v>
      </c>
      <c r="D70" s="6" t="n">
        <v>94970</v>
      </c>
    </row>
    <row r="71" spans="1:4">
      <c r="A71" s="4" t="s">
        <v>50</v>
      </c>
      <c r="B71" s="6" t="n">
        <v>49106</v>
      </c>
      <c r="C71" s="6" t="n">
        <v>47409</v>
      </c>
      <c r="D71" s="6" t="n">
        <v>45872</v>
      </c>
    </row>
    <row r="72" spans="1:4">
      <c r="A72" s="4" t="s">
        <v>1283</v>
      </c>
      <c r="B72" s="6" t="n">
        <v>18835</v>
      </c>
      <c r="C72" s="6" t="n">
        <v>20360</v>
      </c>
      <c r="D72" s="6" t="n">
        <v>4978</v>
      </c>
    </row>
    <row r="73" spans="1:4">
      <c r="A73" s="4" t="s">
        <v>1355</v>
      </c>
    </row>
    <row r="74" spans="1:4">
      <c r="A74" s="3" t="s">
        <v>1347</v>
      </c>
    </row>
    <row r="75" spans="1:4">
      <c r="A75" s="4" t="s">
        <v>32</v>
      </c>
      <c r="B75" s="6" t="n">
        <v>7690595</v>
      </c>
      <c r="C75" s="6" t="n">
        <v>7395003</v>
      </c>
      <c r="D75" s="7" t="n">
        <v>6920225</v>
      </c>
    </row>
    <row r="76" spans="1:4">
      <c r="A76" s="4" t="s">
        <v>1351</v>
      </c>
      <c r="B76" s="7" t="n">
        <v>16505</v>
      </c>
      <c r="C76" s="7" t="n">
        <v>198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356</v>
      </c>
      <c r="B1" s="2" t="s">
        <v>1</v>
      </c>
      <c r="C1" s="2" t="s">
        <v>69</v>
      </c>
    </row>
    <row r="2" spans="1:3">
      <c r="B2" s="2" t="s">
        <v>2</v>
      </c>
      <c r="C2" s="2" t="s">
        <v>18</v>
      </c>
    </row>
    <row r="3" spans="1:3">
      <c r="A3" s="3" t="s">
        <v>269</v>
      </c>
    </row>
    <row r="4" spans="1:3">
      <c r="A4" s="4" t="s">
        <v>1357</v>
      </c>
      <c r="B4" s="6" t="n">
        <v>3</v>
      </c>
      <c r="C4" s="6"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58</v>
      </c>
      <c r="B1" s="2" t="s">
        <v>68</v>
      </c>
      <c r="D1" s="2" t="s">
        <v>1</v>
      </c>
      <c r="F1" s="2" t="s">
        <v>69</v>
      </c>
    </row>
    <row r="2" spans="1:8">
      <c r="B2" s="2" t="s">
        <v>2</v>
      </c>
      <c r="C2" s="2" t="s">
        <v>70</v>
      </c>
      <c r="D2" s="2" t="s">
        <v>2</v>
      </c>
      <c r="E2" s="2" t="s">
        <v>70</v>
      </c>
      <c r="F2" s="2" t="s">
        <v>18</v>
      </c>
      <c r="G2" s="2" t="s">
        <v>19</v>
      </c>
      <c r="H2" s="2" t="s">
        <v>71</v>
      </c>
    </row>
    <row r="3" spans="1:8">
      <c r="A3" s="3" t="s">
        <v>1359</v>
      </c>
    </row>
    <row r="4" spans="1:8">
      <c r="A4" s="4" t="s">
        <v>84</v>
      </c>
      <c r="B4" s="7" t="n">
        <v>82384</v>
      </c>
      <c r="C4" s="7" t="n">
        <v>69249</v>
      </c>
      <c r="D4" s="7" t="n">
        <v>157142</v>
      </c>
      <c r="E4" s="7" t="n">
        <v>136515</v>
      </c>
      <c r="F4" s="7" t="n">
        <v>279439</v>
      </c>
      <c r="G4" s="7" t="n">
        <v>247778</v>
      </c>
      <c r="H4" s="7" t="n">
        <v>255088</v>
      </c>
    </row>
    <row r="5" spans="1:8">
      <c r="A5" s="4" t="s">
        <v>85</v>
      </c>
      <c r="B5" s="6" t="n">
        <v>6701</v>
      </c>
      <c r="C5" s="6" t="n">
        <v>14471</v>
      </c>
      <c r="D5" s="6" t="n">
        <v>12487</v>
      </c>
      <c r="E5" s="6" t="n">
        <v>24943</v>
      </c>
      <c r="F5" s="6" t="n">
        <v>49348</v>
      </c>
      <c r="G5" s="6" t="n">
        <v>35984</v>
      </c>
      <c r="H5" s="6" t="n">
        <v>14118</v>
      </c>
    </row>
    <row r="6" spans="1:8">
      <c r="A6" s="4" t="s">
        <v>1051</v>
      </c>
      <c r="B6" s="6" t="n">
        <v>22989</v>
      </c>
      <c r="C6" s="6" t="n">
        <v>23105</v>
      </c>
      <c r="D6" s="6" t="n">
        <v>47094</v>
      </c>
      <c r="E6" s="6" t="n">
        <v>43251</v>
      </c>
      <c r="F6" s="6" t="n">
        <v>88403</v>
      </c>
      <c r="G6" s="6" t="n">
        <v>79903</v>
      </c>
      <c r="H6" s="6" t="n">
        <v>75070</v>
      </c>
    </row>
    <row r="7" spans="1:8">
      <c r="A7" s="4" t="s">
        <v>1360</v>
      </c>
      <c r="B7" s="6" t="n">
        <v>56134</v>
      </c>
      <c r="C7" s="6" t="n">
        <v>55868</v>
      </c>
      <c r="D7" s="6" t="n">
        <v>110455</v>
      </c>
      <c r="E7" s="6" t="n">
        <v>109910</v>
      </c>
      <c r="F7" s="6" t="n">
        <v>220180</v>
      </c>
      <c r="G7" s="6" t="n">
        <v>232332</v>
      </c>
      <c r="H7" s="6" t="n">
        <v>245147</v>
      </c>
    </row>
    <row r="8" spans="1:8">
      <c r="A8" s="4" t="s">
        <v>1361</v>
      </c>
      <c r="B8" s="6" t="n">
        <v>13570</v>
      </c>
      <c r="C8" s="6" t="n">
        <v>7175</v>
      </c>
      <c r="D8" s="6" t="n">
        <v>26209</v>
      </c>
      <c r="E8" s="6" t="n">
        <v>14732</v>
      </c>
      <c r="F8" s="6" t="n">
        <v>32540</v>
      </c>
      <c r="G8" s="6" t="n">
        <v>20109</v>
      </c>
      <c r="H8" s="6" t="n">
        <v>26060</v>
      </c>
    </row>
    <row r="9" spans="1:8">
      <c r="A9" s="4" t="s">
        <v>106</v>
      </c>
      <c r="B9" s="6" t="n">
        <v>28968</v>
      </c>
      <c r="C9" s="6" t="n">
        <v>14840</v>
      </c>
      <c r="D9" s="6" t="n">
        <v>55085</v>
      </c>
      <c r="E9" s="6" t="n">
        <v>30181</v>
      </c>
      <c r="F9" s="6" t="n">
        <v>65774</v>
      </c>
      <c r="G9" s="6" t="n">
        <v>39256</v>
      </c>
      <c r="H9" s="6" t="n">
        <v>44833</v>
      </c>
    </row>
    <row r="10" spans="1:8">
      <c r="A10" s="4" t="s">
        <v>1362</v>
      </c>
      <c r="B10" s="6" t="n">
        <v>9811557</v>
      </c>
      <c r="C10" s="6" t="n">
        <v>9221809</v>
      </c>
      <c r="D10" s="6" t="n">
        <v>9811557</v>
      </c>
      <c r="E10" s="6" t="n">
        <v>9221809</v>
      </c>
      <c r="F10" s="6" t="n">
        <v>9530888</v>
      </c>
      <c r="G10" s="6" t="n">
        <v>8811511</v>
      </c>
    </row>
    <row r="11" spans="1:8">
      <c r="A11" s="4" t="s">
        <v>1363</v>
      </c>
    </row>
    <row r="12" spans="1:8">
      <c r="A12" s="3" t="s">
        <v>1359</v>
      </c>
    </row>
    <row r="13" spans="1:8">
      <c r="A13" s="4" t="s">
        <v>84</v>
      </c>
      <c r="B13" s="6" t="n">
        <v>85813</v>
      </c>
      <c r="C13" s="6" t="n">
        <v>73785</v>
      </c>
      <c r="D13" s="6" t="n">
        <v>165117</v>
      </c>
      <c r="E13" s="6" t="n">
        <v>145607</v>
      </c>
      <c r="F13" s="6" t="n">
        <v>297701</v>
      </c>
      <c r="G13" s="6" t="n">
        <v>265451</v>
      </c>
      <c r="H13" s="6" t="n">
        <v>266226</v>
      </c>
    </row>
    <row r="14" spans="1:8">
      <c r="A14" s="4" t="s">
        <v>85</v>
      </c>
      <c r="B14" s="6" t="n">
        <v>6701</v>
      </c>
      <c r="C14" s="6" t="n">
        <v>14471</v>
      </c>
      <c r="D14" s="6" t="n">
        <v>12487</v>
      </c>
      <c r="E14" s="6" t="n">
        <v>24943</v>
      </c>
      <c r="F14" s="6" t="n">
        <v>49348</v>
      </c>
      <c r="G14" s="6" t="n">
        <v>35984</v>
      </c>
      <c r="H14" s="6" t="n">
        <v>14118</v>
      </c>
    </row>
    <row r="15" spans="1:8">
      <c r="A15" s="4" t="s">
        <v>1051</v>
      </c>
      <c r="B15" s="6" t="n">
        <v>11511</v>
      </c>
      <c r="C15" s="6" t="n">
        <v>12498</v>
      </c>
      <c r="D15" s="6" t="n">
        <v>23211</v>
      </c>
      <c r="E15" s="6" t="n">
        <v>21586</v>
      </c>
      <c r="F15" s="6" t="n">
        <v>45499</v>
      </c>
      <c r="G15" s="6" t="n">
        <v>38696</v>
      </c>
      <c r="H15" s="6" t="n">
        <v>34603</v>
      </c>
    </row>
    <row r="16" spans="1:8">
      <c r="A16" s="4" t="s">
        <v>1360</v>
      </c>
      <c r="B16" s="6" t="n">
        <v>46997</v>
      </c>
      <c r="C16" s="6" t="n">
        <v>47768</v>
      </c>
      <c r="D16" s="6" t="n">
        <v>92454</v>
      </c>
      <c r="E16" s="6" t="n">
        <v>93386</v>
      </c>
      <c r="F16" s="6" t="n">
        <v>186874</v>
      </c>
      <c r="G16" s="6" t="n">
        <v>200544</v>
      </c>
      <c r="H16" s="6" t="n">
        <v>213173</v>
      </c>
    </row>
    <row r="17" spans="1:8">
      <c r="A17" s="4" t="s">
        <v>1361</v>
      </c>
      <c r="B17" s="6" t="n">
        <v>15269</v>
      </c>
      <c r="C17" s="6" t="n">
        <v>8416</v>
      </c>
      <c r="D17" s="6" t="n">
        <v>29185</v>
      </c>
      <c r="E17" s="6" t="n">
        <v>17103</v>
      </c>
      <c r="F17" s="6" t="n">
        <v>37442</v>
      </c>
      <c r="G17" s="6" t="n">
        <v>23673</v>
      </c>
      <c r="H17" s="6" t="n">
        <v>25739</v>
      </c>
    </row>
    <row r="18" spans="1:8">
      <c r="A18" s="4" t="s">
        <v>106</v>
      </c>
      <c r="B18" s="6" t="n">
        <v>28357</v>
      </c>
      <c r="C18" s="6" t="n">
        <v>15628</v>
      </c>
      <c r="D18" s="6" t="n">
        <v>54202</v>
      </c>
      <c r="E18" s="6" t="n">
        <v>31761</v>
      </c>
      <c r="F18" s="6" t="n">
        <v>69536</v>
      </c>
      <c r="G18" s="6" t="n">
        <v>43946</v>
      </c>
      <c r="H18" s="6" t="n">
        <v>47799</v>
      </c>
    </row>
    <row r="19" spans="1:8">
      <c r="A19" s="4" t="s">
        <v>1362</v>
      </c>
      <c r="B19" s="6" t="n">
        <v>9743451</v>
      </c>
      <c r="C19" s="6" t="n">
        <v>9154639</v>
      </c>
      <c r="D19" s="6" t="n">
        <v>9743451</v>
      </c>
      <c r="E19" s="6" t="n">
        <v>9154639</v>
      </c>
      <c r="F19" s="6" t="n">
        <v>9459250</v>
      </c>
      <c r="G19" s="6" t="n">
        <v>8744287</v>
      </c>
    </row>
    <row r="20" spans="1:8">
      <c r="A20" s="4" t="s">
        <v>1364</v>
      </c>
    </row>
    <row r="21" spans="1:8">
      <c r="A21" s="3" t="s">
        <v>1359</v>
      </c>
    </row>
    <row r="22" spans="1:8">
      <c r="A22" s="4" t="s">
        <v>84</v>
      </c>
      <c r="B22" s="6" t="n">
        <v>1617</v>
      </c>
      <c r="C22" s="6" t="n">
        <v>-17</v>
      </c>
      <c r="D22" s="6" t="n">
        <v>1467</v>
      </c>
      <c r="E22" s="6" t="n">
        <v>-30</v>
      </c>
      <c r="F22" s="6" t="n">
        <v>-201</v>
      </c>
      <c r="G22" s="6" t="n">
        <v>-36</v>
      </c>
      <c r="H22" s="6" t="n">
        <v>-37</v>
      </c>
    </row>
    <row r="23" spans="1:8">
      <c r="A23" s="4" t="s">
        <v>1051</v>
      </c>
      <c r="B23" s="6" t="n">
        <v>11398</v>
      </c>
      <c r="C23" s="6" t="n">
        <v>10582</v>
      </c>
      <c r="D23" s="6" t="n">
        <v>23719</v>
      </c>
      <c r="E23" s="6" t="n">
        <v>21619</v>
      </c>
      <c r="F23" s="6" t="n">
        <v>42727</v>
      </c>
      <c r="G23" s="6" t="n">
        <v>40964</v>
      </c>
      <c r="H23" s="6" t="n">
        <v>40199</v>
      </c>
    </row>
    <row r="24" spans="1:8">
      <c r="A24" s="4" t="s">
        <v>1360</v>
      </c>
      <c r="B24" s="6" t="n">
        <v>8593</v>
      </c>
      <c r="C24" s="6" t="n">
        <v>8084</v>
      </c>
      <c r="D24" s="6" t="n">
        <v>17274</v>
      </c>
      <c r="E24" s="6" t="n">
        <v>16406</v>
      </c>
      <c r="F24" s="6" t="n">
        <v>32334</v>
      </c>
      <c r="G24" s="6" t="n">
        <v>31393</v>
      </c>
      <c r="H24" s="6" t="n">
        <v>32008</v>
      </c>
    </row>
    <row r="25" spans="1:8">
      <c r="A25" s="4" t="s">
        <v>1361</v>
      </c>
      <c r="B25" s="6" t="n">
        <v>1548</v>
      </c>
      <c r="C25" s="6" t="n">
        <v>868</v>
      </c>
      <c r="D25" s="6" t="n">
        <v>2769</v>
      </c>
      <c r="E25" s="6" t="n">
        <v>1814</v>
      </c>
      <c r="F25" s="6" t="n">
        <v>3567</v>
      </c>
      <c r="G25" s="6" t="n">
        <v>3337</v>
      </c>
      <c r="H25" s="6" t="n">
        <v>2854</v>
      </c>
    </row>
    <row r="26" spans="1:8">
      <c r="A26" s="4" t="s">
        <v>106</v>
      </c>
      <c r="B26" s="6" t="n">
        <v>2874</v>
      </c>
      <c r="C26" s="6" t="n">
        <v>1613</v>
      </c>
      <c r="D26" s="6" t="n">
        <v>5143</v>
      </c>
      <c r="E26" s="6" t="n">
        <v>3369</v>
      </c>
      <c r="F26" s="6" t="n">
        <v>6625</v>
      </c>
      <c r="G26" s="6" t="n">
        <v>6198</v>
      </c>
      <c r="H26" s="6" t="n">
        <v>5300</v>
      </c>
    </row>
    <row r="27" spans="1:8">
      <c r="A27" s="4" t="s">
        <v>1362</v>
      </c>
      <c r="B27" s="6" t="n">
        <v>65521</v>
      </c>
      <c r="C27" s="6" t="n">
        <v>60757</v>
      </c>
      <c r="D27" s="6" t="n">
        <v>65521</v>
      </c>
      <c r="E27" s="6" t="n">
        <v>60757</v>
      </c>
      <c r="F27" s="6" t="n">
        <v>64257</v>
      </c>
      <c r="G27" s="6" t="n">
        <v>59471</v>
      </c>
    </row>
    <row r="28" spans="1:8">
      <c r="A28" s="4" t="s">
        <v>1365</v>
      </c>
    </row>
    <row r="29" spans="1:8">
      <c r="A29" s="3" t="s">
        <v>1359</v>
      </c>
    </row>
    <row r="30" spans="1:8">
      <c r="A30" s="4" t="s">
        <v>84</v>
      </c>
      <c r="B30" s="6" t="n">
        <v>-5046</v>
      </c>
      <c r="C30" s="6" t="n">
        <v>-4519</v>
      </c>
      <c r="D30" s="6" t="n">
        <v>-9442</v>
      </c>
      <c r="E30" s="6" t="n">
        <v>-9062</v>
      </c>
      <c r="F30" s="6" t="n">
        <v>-18061</v>
      </c>
      <c r="G30" s="6" t="n">
        <v>-17636</v>
      </c>
      <c r="H30" s="6" t="n">
        <v>-11101</v>
      </c>
    </row>
    <row r="31" spans="1:8">
      <c r="A31" s="4" t="s">
        <v>1051</v>
      </c>
      <c r="B31" s="6" t="n">
        <v>80</v>
      </c>
      <c r="C31" s="6" t="n">
        <v>25</v>
      </c>
      <c r="D31" s="6" t="n">
        <v>164</v>
      </c>
      <c r="E31" s="6" t="n">
        <v>46</v>
      </c>
      <c r="F31" s="6" t="n">
        <v>177</v>
      </c>
      <c r="G31" s="6" t="n">
        <v>242</v>
      </c>
      <c r="H31" s="6" t="n">
        <v>268</v>
      </c>
    </row>
    <row r="32" spans="1:8">
      <c r="A32" s="4" t="s">
        <v>1360</v>
      </c>
      <c r="B32" s="6" t="n">
        <v>544</v>
      </c>
      <c r="C32" s="6" t="n">
        <v>16</v>
      </c>
      <c r="D32" s="6" t="n">
        <v>727</v>
      </c>
      <c r="E32" s="6" t="n">
        <v>118</v>
      </c>
      <c r="F32" s="6" t="n">
        <v>972</v>
      </c>
      <c r="G32" s="6" t="n">
        <v>395</v>
      </c>
      <c r="H32" s="6" t="n">
        <v>-34</v>
      </c>
    </row>
    <row r="33" spans="1:8">
      <c r="A33" s="4" t="s">
        <v>1361</v>
      </c>
      <c r="B33" s="6" t="n">
        <v>-3247</v>
      </c>
      <c r="C33" s="6" t="n">
        <v>-2109</v>
      </c>
      <c r="D33" s="6" t="n">
        <v>-5745</v>
      </c>
      <c r="E33" s="6" t="n">
        <v>-4185</v>
      </c>
      <c r="F33" s="6" t="n">
        <v>-8469</v>
      </c>
      <c r="G33" s="6" t="n">
        <v>-6901</v>
      </c>
      <c r="H33" s="6" t="n">
        <v>-2533</v>
      </c>
    </row>
    <row r="34" spans="1:8">
      <c r="A34" s="4" t="s">
        <v>106</v>
      </c>
      <c r="B34" s="6" t="n">
        <v>-2263</v>
      </c>
      <c r="C34" s="6" t="n">
        <v>-2401</v>
      </c>
      <c r="D34" s="6" t="n">
        <v>-4260</v>
      </c>
      <c r="E34" s="6" t="n">
        <v>-4949</v>
      </c>
      <c r="F34" s="6" t="n">
        <v>-10387</v>
      </c>
      <c r="G34" s="6" t="n">
        <v>-10888</v>
      </c>
      <c r="H34" s="7" t="n">
        <v>-8266</v>
      </c>
    </row>
    <row r="35" spans="1:8">
      <c r="A35" s="4" t="s">
        <v>1362</v>
      </c>
      <c r="B35" s="7" t="n">
        <v>2585</v>
      </c>
      <c r="C35" s="7" t="n">
        <v>6413</v>
      </c>
      <c r="D35" s="7" t="n">
        <v>2585</v>
      </c>
      <c r="E35" s="7" t="n">
        <v>6413</v>
      </c>
      <c r="F35" s="7" t="n">
        <v>7381</v>
      </c>
      <c r="G35" s="7" t="n">
        <v>7753</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66</v>
      </c>
      <c r="B1" s="2" t="s">
        <v>1367</v>
      </c>
      <c r="C1" s="2" t="s">
        <v>1368</v>
      </c>
      <c r="D1" s="2" t="s">
        <v>2</v>
      </c>
      <c r="E1" s="2" t="s">
        <v>70</v>
      </c>
      <c r="F1" s="2" t="s">
        <v>2</v>
      </c>
      <c r="G1" s="2" t="s">
        <v>70</v>
      </c>
      <c r="H1" s="2" t="s">
        <v>18</v>
      </c>
      <c r="I1" s="2" t="s">
        <v>19</v>
      </c>
      <c r="J1" s="2" t="s">
        <v>71</v>
      </c>
    </row>
    <row r="2" spans="1:10">
      <c r="A2" s="3" t="s">
        <v>1369</v>
      </c>
    </row>
    <row r="3" spans="1:10">
      <c r="A3" s="4" t="s">
        <v>1370</v>
      </c>
      <c r="H3" s="7" t="n">
        <v>87000</v>
      </c>
      <c r="I3" s="7" t="n">
        <v>1640000</v>
      </c>
      <c r="J3" s="7" t="n">
        <v>1033000</v>
      </c>
    </row>
    <row r="4" spans="1:10">
      <c r="A4" s="4" t="s">
        <v>1371</v>
      </c>
    </row>
    <row r="5" spans="1:10">
      <c r="A5" s="3" t="s">
        <v>1369</v>
      </c>
    </row>
    <row r="6" spans="1:10">
      <c r="A6" s="4" t="s">
        <v>1370</v>
      </c>
      <c r="D6" s="7" t="n">
        <v>385600</v>
      </c>
      <c r="E6" s="7" t="n">
        <v>315400</v>
      </c>
      <c r="F6" s="7" t="n">
        <v>780100</v>
      </c>
      <c r="G6" s="7" t="n">
        <v>630700</v>
      </c>
      <c r="H6" s="6" t="n">
        <v>631000</v>
      </c>
    </row>
    <row r="7" spans="1:10">
      <c r="A7" s="4" t="s">
        <v>1372</v>
      </c>
      <c r="D7" s="7" t="n">
        <v>2600000</v>
      </c>
      <c r="F7" s="7" t="n">
        <v>2600000</v>
      </c>
      <c r="H7" s="7" t="n">
        <v>3000000</v>
      </c>
    </row>
    <row r="8" spans="1:10">
      <c r="A8" s="4" t="s">
        <v>1373</v>
      </c>
      <c r="F8" s="4" t="s">
        <v>1374</v>
      </c>
      <c r="H8" s="4" t="s">
        <v>1375</v>
      </c>
    </row>
    <row r="9" spans="1:10">
      <c r="A9" s="4" t="s">
        <v>1376</v>
      </c>
      <c r="D9" s="6" t="n">
        <v>672750</v>
      </c>
      <c r="F9" s="6" t="n">
        <v>672750</v>
      </c>
      <c r="H9" s="6" t="n">
        <v>672750</v>
      </c>
      <c r="I9" s="6" t="n">
        <v>258375</v>
      </c>
    </row>
    <row r="10" spans="1:10">
      <c r="A10" s="4" t="s">
        <v>1377</v>
      </c>
      <c r="D10" s="8" t="n">
        <v>5.14</v>
      </c>
      <c r="F10" s="8" t="n">
        <v>5.14</v>
      </c>
      <c r="H10" s="8" t="n">
        <v>5.14</v>
      </c>
      <c r="I10" s="8" t="n">
        <v>13.43</v>
      </c>
    </row>
    <row r="11" spans="1:10">
      <c r="A11" s="4" t="s">
        <v>1378</v>
      </c>
      <c r="B11" s="6" t="n">
        <v>258375</v>
      </c>
      <c r="C11" s="6" t="n">
        <v>395250</v>
      </c>
      <c r="D11" s="6" t="n">
        <v>0</v>
      </c>
      <c r="F11" s="6" t="n">
        <v>0</v>
      </c>
      <c r="H11" s="6" t="n">
        <v>395250</v>
      </c>
    </row>
    <row r="12" spans="1:10">
      <c r="A12" s="4" t="s">
        <v>1379</v>
      </c>
      <c r="D12" s="6" t="n">
        <v>0</v>
      </c>
      <c r="F12" s="6" t="n">
        <v>0</v>
      </c>
    </row>
    <row r="13" spans="1:10">
      <c r="A13" s="4" t="s">
        <v>1380</v>
      </c>
      <c r="C13" s="6" t="n">
        <v>258375</v>
      </c>
    </row>
    <row r="14" spans="1:10">
      <c r="A14" s="4" t="s">
        <v>1381</v>
      </c>
      <c r="C14" s="6" t="n">
        <v>277500</v>
      </c>
      <c r="H14" s="6" t="n">
        <v>277500</v>
      </c>
      <c r="I14" s="6" t="n">
        <v>258375</v>
      </c>
    </row>
    <row r="15" spans="1:10">
      <c r="A15" s="4" t="s">
        <v>1382</v>
      </c>
    </row>
    <row r="16" spans="1:10">
      <c r="A16" s="3" t="s">
        <v>1369</v>
      </c>
    </row>
    <row r="17" spans="1:10">
      <c r="A17" s="4" t="s">
        <v>1383</v>
      </c>
      <c r="H17" s="4" t="s">
        <v>1340</v>
      </c>
    </row>
    <row r="18" spans="1:10">
      <c r="A18" s="4" t="s">
        <v>1384</v>
      </c>
      <c r="H18" s="8" t="n">
        <v>21.76</v>
      </c>
    </row>
    <row r="19" spans="1:10">
      <c r="A19" s="4" t="s">
        <v>1385</v>
      </c>
    </row>
    <row r="20" spans="1:10">
      <c r="A20" s="3" t="s">
        <v>1369</v>
      </c>
    </row>
    <row r="21" spans="1:10">
      <c r="A21" s="4" t="s">
        <v>1383</v>
      </c>
      <c r="H21" s="4" t="s">
        <v>1386</v>
      </c>
    </row>
    <row r="22" spans="1:10">
      <c r="A22" s="4" t="s">
        <v>1384</v>
      </c>
      <c r="H22" s="8" t="n">
        <v>27.55</v>
      </c>
    </row>
    <row r="23" spans="1:10">
      <c r="A23" s="4" t="s">
        <v>1387</v>
      </c>
    </row>
    <row r="24" spans="1:10">
      <c r="A24" s="3" t="s">
        <v>1369</v>
      </c>
    </row>
    <row r="25" spans="1:10">
      <c r="A25" s="4" t="s">
        <v>1370</v>
      </c>
      <c r="H25" s="7" t="n">
        <v>117000</v>
      </c>
    </row>
    <row r="26" spans="1:10">
      <c r="A26" s="4" t="s">
        <v>1388</v>
      </c>
      <c r="H26" s="7" t="n">
        <v>631000</v>
      </c>
    </row>
    <row r="27" spans="1:10">
      <c r="A27" s="4" t="s">
        <v>1389</v>
      </c>
    </row>
    <row r="28" spans="1:10">
      <c r="A28" s="3" t="s">
        <v>1369</v>
      </c>
    </row>
    <row r="29" spans="1:10">
      <c r="A29" s="4" t="s">
        <v>1390</v>
      </c>
      <c r="D29" s="6" t="n">
        <v>7500000</v>
      </c>
      <c r="F29" s="6" t="n">
        <v>7500000</v>
      </c>
      <c r="H29" s="6" t="n">
        <v>7500000</v>
      </c>
    </row>
    <row r="30" spans="1:10">
      <c r="A30" s="4" t="s">
        <v>1391</v>
      </c>
      <c r="D30" s="6" t="n">
        <v>6827250</v>
      </c>
      <c r="F30" s="6" t="n">
        <v>6827250</v>
      </c>
      <c r="H30" s="6" t="n">
        <v>6827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92</v>
      </c>
      <c r="B1" s="2" t="s">
        <v>68</v>
      </c>
      <c r="D1" s="2" t="s">
        <v>1</v>
      </c>
      <c r="F1" s="2" t="s">
        <v>69</v>
      </c>
    </row>
    <row r="2" spans="1:8">
      <c r="B2" s="2" t="s">
        <v>2</v>
      </c>
      <c r="C2" s="2" t="s">
        <v>70</v>
      </c>
      <c r="D2" s="2" t="s">
        <v>2</v>
      </c>
      <c r="E2" s="2" t="s">
        <v>70</v>
      </c>
      <c r="F2" s="2" t="s">
        <v>18</v>
      </c>
      <c r="G2" s="2" t="s">
        <v>19</v>
      </c>
      <c r="H2" s="2" t="s">
        <v>71</v>
      </c>
    </row>
    <row r="3" spans="1:8">
      <c r="A3" s="3" t="s">
        <v>1393</v>
      </c>
    </row>
    <row r="4" spans="1:8">
      <c r="A4" s="4" t="s">
        <v>1394</v>
      </c>
      <c r="D4" s="7" t="n">
        <v>1080498</v>
      </c>
      <c r="E4" s="7" t="n">
        <v>1054208</v>
      </c>
      <c r="F4" s="7" t="n">
        <v>1054208</v>
      </c>
      <c r="G4" s="7" t="n">
        <v>1014337</v>
      </c>
      <c r="H4" s="7" t="n">
        <v>1003506</v>
      </c>
    </row>
    <row r="5" spans="1:8">
      <c r="A5" s="4" t="s">
        <v>1395</v>
      </c>
      <c r="B5" s="7" t="n">
        <v>12980</v>
      </c>
      <c r="C5" s="7" t="n">
        <v>14754</v>
      </c>
      <c r="D5" s="6" t="n">
        <v>11852</v>
      </c>
      <c r="E5" s="6" t="n">
        <v>30704</v>
      </c>
      <c r="F5" s="6" t="n">
        <v>-39571</v>
      </c>
      <c r="G5" s="6" t="n">
        <v>-1025</v>
      </c>
      <c r="H5" s="6" t="n">
        <v>3249</v>
      </c>
    </row>
    <row r="6" spans="1:8">
      <c r="A6" s="4" t="s">
        <v>1394</v>
      </c>
      <c r="B6" s="6" t="n">
        <v>1304054</v>
      </c>
      <c r="D6" s="6" t="n">
        <v>1304054</v>
      </c>
      <c r="F6" s="6" t="n">
        <v>1080498</v>
      </c>
      <c r="G6" s="6" t="n">
        <v>1054208</v>
      </c>
      <c r="H6" s="6" t="n">
        <v>1014337</v>
      </c>
    </row>
    <row r="7" spans="1:8">
      <c r="A7" s="4" t="s">
        <v>1396</v>
      </c>
    </row>
    <row r="8" spans="1:8">
      <c r="A8" s="3" t="s">
        <v>1393</v>
      </c>
    </row>
    <row r="9" spans="1:8">
      <c r="A9" s="4" t="s">
        <v>1394</v>
      </c>
      <c r="D9" s="6" t="n">
        <v>-21819</v>
      </c>
      <c r="E9" s="6" t="n">
        <v>5901</v>
      </c>
      <c r="F9" s="6" t="n">
        <v>5901</v>
      </c>
      <c r="G9" s="6" t="n">
        <v>8664</v>
      </c>
      <c r="H9" s="6" t="n">
        <v>4992</v>
      </c>
    </row>
    <row r="10" spans="1:8">
      <c r="A10" s="4" t="s">
        <v>1395</v>
      </c>
      <c r="D10" s="6" t="n">
        <v>11666</v>
      </c>
      <c r="F10" s="6" t="n">
        <v>-27720</v>
      </c>
      <c r="G10" s="6" t="n">
        <v>-2763</v>
      </c>
      <c r="H10" s="6" t="n">
        <v>3672</v>
      </c>
    </row>
    <row r="11" spans="1:8">
      <c r="A11" s="4" t="s">
        <v>1394</v>
      </c>
      <c r="B11" s="6" t="n">
        <v>-10153</v>
      </c>
      <c r="D11" s="6" t="n">
        <v>-10153</v>
      </c>
      <c r="F11" s="6" t="n">
        <v>-21819</v>
      </c>
      <c r="G11" s="6" t="n">
        <v>5901</v>
      </c>
      <c r="H11" s="6" t="n">
        <v>8664</v>
      </c>
    </row>
    <row r="12" spans="1:8">
      <c r="A12" s="4" t="s">
        <v>1397</v>
      </c>
    </row>
    <row r="13" spans="1:8">
      <c r="A13" s="3" t="s">
        <v>1393</v>
      </c>
    </row>
    <row r="14" spans="1:8">
      <c r="A14" s="4" t="s">
        <v>1394</v>
      </c>
      <c r="D14" s="6" t="n">
        <v>-10212</v>
      </c>
      <c r="E14" s="6" t="n">
        <v>1626</v>
      </c>
      <c r="F14" s="6" t="n">
        <v>1626</v>
      </c>
    </row>
    <row r="15" spans="1:8">
      <c r="A15" s="4" t="s">
        <v>1395</v>
      </c>
      <c r="D15" s="6" t="n">
        <v>186</v>
      </c>
      <c r="F15" s="6" t="n">
        <v>-11838</v>
      </c>
      <c r="G15" s="6" t="n">
        <v>1626</v>
      </c>
    </row>
    <row r="16" spans="1:8">
      <c r="A16" s="4" t="s">
        <v>1394</v>
      </c>
      <c r="B16" s="6" t="n">
        <v>-10026</v>
      </c>
      <c r="D16" s="6" t="n">
        <v>-10026</v>
      </c>
      <c r="F16" s="6" t="n">
        <v>-10212</v>
      </c>
      <c r="G16" s="6" t="n">
        <v>1626</v>
      </c>
    </row>
    <row r="17" spans="1:8">
      <c r="A17" s="4" t="s">
        <v>1398</v>
      </c>
    </row>
    <row r="18" spans="1:8">
      <c r="A18" s="3" t="s">
        <v>1393</v>
      </c>
    </row>
    <row r="19" spans="1:8">
      <c r="A19" s="4" t="s">
        <v>1394</v>
      </c>
      <c r="D19" s="6" t="n">
        <v>-500</v>
      </c>
      <c r="E19" s="6" t="n">
        <v>-487</v>
      </c>
      <c r="F19" s="6" t="n">
        <v>-487</v>
      </c>
      <c r="G19" s="6" t="n">
        <v>-599</v>
      </c>
      <c r="H19" s="6" t="n">
        <v>-176</v>
      </c>
    </row>
    <row r="20" spans="1:8">
      <c r="A20" s="4" t="s">
        <v>1395</v>
      </c>
      <c r="F20" s="6" t="n">
        <v>-13</v>
      </c>
      <c r="G20" s="6" t="n">
        <v>112</v>
      </c>
      <c r="H20" s="6" t="n">
        <v>-423</v>
      </c>
    </row>
    <row r="21" spans="1:8">
      <c r="A21" s="4" t="s">
        <v>1394</v>
      </c>
      <c r="B21" s="6" t="n">
        <v>-500</v>
      </c>
      <c r="D21" s="6" t="n">
        <v>-500</v>
      </c>
      <c r="F21" s="6" t="n">
        <v>-500</v>
      </c>
      <c r="G21" s="6" t="n">
        <v>-487</v>
      </c>
      <c r="H21" s="6" t="n">
        <v>-599</v>
      </c>
    </row>
    <row r="22" spans="1:8">
      <c r="A22" s="4" t="s">
        <v>139</v>
      </c>
    </row>
    <row r="23" spans="1:8">
      <c r="A23" s="3" t="s">
        <v>1393</v>
      </c>
    </row>
    <row r="24" spans="1:8">
      <c r="A24" s="4" t="s">
        <v>1394</v>
      </c>
      <c r="D24" s="6" t="n">
        <v>-32531</v>
      </c>
      <c r="E24" s="7" t="n">
        <v>7040</v>
      </c>
      <c r="F24" s="6" t="n">
        <v>7040</v>
      </c>
      <c r="G24" s="6" t="n">
        <v>8065</v>
      </c>
      <c r="H24" s="6" t="n">
        <v>4816</v>
      </c>
    </row>
    <row r="25" spans="1:8">
      <c r="A25" s="4" t="s">
        <v>1395</v>
      </c>
      <c r="D25" s="6" t="n">
        <v>11852</v>
      </c>
      <c r="F25" s="6" t="n">
        <v>-39571</v>
      </c>
      <c r="G25" s="6" t="n">
        <v>-1025</v>
      </c>
      <c r="H25" s="6" t="n">
        <v>3249</v>
      </c>
    </row>
    <row r="26" spans="1:8">
      <c r="A26" s="4" t="s">
        <v>1394</v>
      </c>
      <c r="B26" s="7" t="n">
        <v>-20679</v>
      </c>
      <c r="D26" s="7" t="n">
        <v>-20679</v>
      </c>
      <c r="F26" s="7" t="n">
        <v>-32531</v>
      </c>
      <c r="G26" s="7" t="n">
        <v>7040</v>
      </c>
      <c r="H26" s="7" t="n">
        <v>8065</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399</v>
      </c>
      <c r="B1" s="2" t="s">
        <v>1400</v>
      </c>
      <c r="C1" s="2" t="s">
        <v>1401</v>
      </c>
      <c r="D1" s="2" t="s">
        <v>517</v>
      </c>
    </row>
    <row r="2" spans="1:4">
      <c r="A2" s="3" t="s">
        <v>1402</v>
      </c>
    </row>
    <row r="3" spans="1:4">
      <c r="A3" s="4" t="s">
        <v>1403</v>
      </c>
      <c r="C3" s="7" t="n">
        <v>1181265000</v>
      </c>
      <c r="D3" s="7" t="n">
        <v>777714000</v>
      </c>
    </row>
    <row r="4" spans="1:4">
      <c r="A4" s="4" t="s">
        <v>1404</v>
      </c>
    </row>
    <row r="5" spans="1:4">
      <c r="A5" s="3" t="s">
        <v>1402</v>
      </c>
    </row>
    <row r="6" spans="1:4">
      <c r="A6" s="4" t="s">
        <v>1405</v>
      </c>
      <c r="B6" s="7" t="n">
        <v>7400000</v>
      </c>
      <c r="C6" s="6" t="n">
        <v>6100000</v>
      </c>
      <c r="D6" s="6" t="n">
        <v>5000000</v>
      </c>
    </row>
    <row r="7" spans="1:4">
      <c r="A7" s="4" t="s">
        <v>1406</v>
      </c>
      <c r="B7" s="7" t="n">
        <v>6600000</v>
      </c>
      <c r="C7" s="7" t="n">
        <v>3900000</v>
      </c>
      <c r="D7" s="6" t="n">
        <v>2100000</v>
      </c>
    </row>
    <row r="8" spans="1:4">
      <c r="A8" s="4" t="s">
        <v>1407</v>
      </c>
      <c r="B8" s="6" t="n">
        <v>2</v>
      </c>
      <c r="C8" s="6" t="n">
        <v>2</v>
      </c>
    </row>
    <row r="9" spans="1:4">
      <c r="A9" s="4" t="s">
        <v>1408</v>
      </c>
      <c r="B9" s="7" t="n">
        <v>16400000</v>
      </c>
      <c r="C9" s="7" t="n">
        <v>19400000</v>
      </c>
    </row>
    <row r="10" spans="1:4">
      <c r="A10" s="4" t="s">
        <v>1409</v>
      </c>
    </row>
    <row r="11" spans="1:4">
      <c r="A11" s="3" t="s">
        <v>1402</v>
      </c>
    </row>
    <row r="12" spans="1:4">
      <c r="A12" s="4" t="s">
        <v>1410</v>
      </c>
      <c r="B12" s="6" t="n">
        <v>3100000</v>
      </c>
      <c r="C12" s="6" t="n">
        <v>3000000</v>
      </c>
      <c r="D12" s="6" t="n">
        <v>2900000</v>
      </c>
    </row>
    <row r="13" spans="1:4">
      <c r="A13" s="4" t="s">
        <v>1411</v>
      </c>
    </row>
    <row r="14" spans="1:4">
      <c r="A14" s="3" t="s">
        <v>1402</v>
      </c>
    </row>
    <row r="15" spans="1:4">
      <c r="A15" s="4" t="s">
        <v>1403</v>
      </c>
      <c r="B15" s="7" t="n">
        <v>8700000</v>
      </c>
      <c r="C15" s="7" t="n">
        <v>4200000</v>
      </c>
      <c r="D15" s="7" t="n">
        <v>47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19</v>
      </c>
      <c r="C1" s="2" t="s">
        <v>71</v>
      </c>
    </row>
    <row r="2" spans="1:3">
      <c r="A2" s="3" t="s">
        <v>1413</v>
      </c>
    </row>
    <row r="3" spans="1:3">
      <c r="A3" s="4" t="s">
        <v>1414</v>
      </c>
      <c r="B3" s="7" t="n">
        <v>1254</v>
      </c>
      <c r="C3" s="7" t="n">
        <v>412</v>
      </c>
    </row>
    <row r="4" spans="1:3">
      <c r="A4" s="4" t="s">
        <v>30</v>
      </c>
      <c r="B4" s="6" t="n">
        <v>42477</v>
      </c>
      <c r="C4" s="6" t="n">
        <v>3636</v>
      </c>
    </row>
    <row r="5" spans="1:3">
      <c r="A5" s="4" t="s">
        <v>100</v>
      </c>
      <c r="B5" s="6" t="n">
        <v>3095</v>
      </c>
      <c r="C5" s="6" t="n">
        <v>244</v>
      </c>
    </row>
    <row r="6" spans="1:3">
      <c r="A6" s="4" t="s">
        <v>40</v>
      </c>
      <c r="B6" s="6" t="n">
        <v>113</v>
      </c>
      <c r="C6" s="6" t="n">
        <v>406</v>
      </c>
    </row>
    <row r="7" spans="1:3">
      <c r="A7" s="4" t="s">
        <v>1415</v>
      </c>
      <c r="B7" s="6" t="n">
        <v>46939</v>
      </c>
      <c r="C7" s="6" t="n">
        <v>4698</v>
      </c>
    </row>
    <row r="8" spans="1:3">
      <c r="A8" s="4" t="s">
        <v>225</v>
      </c>
      <c r="B8" s="6" t="n">
        <v>253823</v>
      </c>
      <c r="C8" s="6" t="n">
        <v>29886</v>
      </c>
    </row>
    <row r="9" spans="1:3">
      <c r="A9" s="4" t="s">
        <v>51</v>
      </c>
      <c r="B9" s="6" t="n">
        <v>301</v>
      </c>
      <c r="C9" s="6" t="n">
        <v>20</v>
      </c>
    </row>
    <row r="10" spans="1:3">
      <c r="A10" s="4" t="s">
        <v>1416</v>
      </c>
      <c r="B10" s="6" t="n">
        <v>254124</v>
      </c>
      <c r="C10" s="6" t="n">
        <v>29906</v>
      </c>
    </row>
    <row r="11" spans="1:3">
      <c r="A11" s="4" t="s">
        <v>1417</v>
      </c>
      <c r="B11" s="7" t="n">
        <v>207185</v>
      </c>
      <c r="C11" s="7" t="n">
        <v>252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v>
      </c>
      <c r="C1" s="2" t="s">
        <v>18</v>
      </c>
      <c r="D1" s="2" t="s">
        <v>19</v>
      </c>
    </row>
    <row r="2" spans="1:4">
      <c r="A2" s="3" t="s">
        <v>1419</v>
      </c>
    </row>
    <row r="3" spans="1:4">
      <c r="A3" s="4" t="s">
        <v>29</v>
      </c>
      <c r="B3" s="7" t="n">
        <v>49757</v>
      </c>
      <c r="C3" s="7" t="n">
        <v>17822</v>
      </c>
      <c r="D3" s="7" t="n">
        <v>25413</v>
      </c>
    </row>
    <row r="4" spans="1:4">
      <c r="A4" s="4" t="s">
        <v>1420</v>
      </c>
    </row>
    <row r="5" spans="1:4">
      <c r="A5" s="3" t="s">
        <v>1419</v>
      </c>
    </row>
    <row r="6" spans="1:4">
      <c r="A6" s="4" t="s">
        <v>29</v>
      </c>
      <c r="C6" s="6" t="n">
        <v>8369</v>
      </c>
      <c r="D6" s="6" t="n">
        <v>6099</v>
      </c>
    </row>
    <row r="7" spans="1:4">
      <c r="A7" s="4" t="s">
        <v>1421</v>
      </c>
    </row>
    <row r="8" spans="1:4">
      <c r="A8" s="3" t="s">
        <v>1419</v>
      </c>
    </row>
    <row r="9" spans="1:4">
      <c r="A9" s="4" t="s">
        <v>29</v>
      </c>
      <c r="C9" s="7" t="n">
        <v>9453</v>
      </c>
      <c r="D9" s="7" t="n">
        <v>193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69</v>
      </c>
    </row>
    <row r="2" spans="1:2">
      <c r="B2" s="2" t="s">
        <v>519</v>
      </c>
    </row>
    <row r="3" spans="1:2">
      <c r="A3" s="3" t="s">
        <v>615</v>
      </c>
    </row>
    <row r="4" spans="1:2">
      <c r="A4" s="4" t="s">
        <v>1423</v>
      </c>
      <c r="B4" s="7" t="n">
        <v>347</v>
      </c>
    </row>
    <row r="5" spans="1:2">
      <c r="A5" s="4" t="s">
        <v>1424</v>
      </c>
      <c r="B5" s="4" t="s">
        <v>530</v>
      </c>
    </row>
    <row r="6" spans="1:2">
      <c r="A6" s="4" t="s">
        <v>1425</v>
      </c>
      <c r="B6" s="7" t="n">
        <v>504</v>
      </c>
    </row>
    <row r="7" spans="1:2">
      <c r="A7" s="4" t="s">
        <v>1426</v>
      </c>
    </row>
    <row r="8" spans="1:2">
      <c r="A8" s="3" t="s">
        <v>615</v>
      </c>
    </row>
    <row r="9" spans="1:2">
      <c r="A9" s="4" t="s">
        <v>1423</v>
      </c>
      <c r="B9" s="7" t="n">
        <v>347</v>
      </c>
    </row>
    <row r="10" spans="1:2">
      <c r="A10" s="4" t="s">
        <v>1424</v>
      </c>
      <c r="B10" s="4" t="s">
        <v>530</v>
      </c>
    </row>
    <row r="11" spans="1:2">
      <c r="A11" s="4" t="s">
        <v>1425</v>
      </c>
      <c r="B11" s="7" t="n">
        <v>50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7</v>
      </c>
      <c r="C1" s="2" t="s">
        <v>69</v>
      </c>
    </row>
    <row r="2" spans="1:5">
      <c r="C2" s="2" t="s">
        <v>18</v>
      </c>
      <c r="D2" s="2" t="s">
        <v>2</v>
      </c>
      <c r="E2" s="2" t="s">
        <v>19</v>
      </c>
    </row>
    <row r="3" spans="1:5">
      <c r="A3" s="3" t="s">
        <v>1428</v>
      </c>
    </row>
    <row r="4" spans="1:5">
      <c r="A4" s="4" t="s">
        <v>1429</v>
      </c>
      <c r="C4" s="7" t="n">
        <v>101122</v>
      </c>
      <c r="E4" s="7" t="n">
        <v>98757</v>
      </c>
    </row>
    <row r="5" spans="1:5">
      <c r="A5" s="4" t="s">
        <v>1430</v>
      </c>
      <c r="C5" s="6" t="n">
        <v>-34446</v>
      </c>
      <c r="E5" s="6" t="n">
        <v>-28362</v>
      </c>
    </row>
    <row r="6" spans="1:5">
      <c r="A6" s="4" t="s">
        <v>1431</v>
      </c>
      <c r="C6" s="6" t="n">
        <v>66676</v>
      </c>
      <c r="D6" s="7" t="n">
        <v>65252</v>
      </c>
      <c r="E6" s="6" t="n">
        <v>70395</v>
      </c>
    </row>
    <row r="7" spans="1:5">
      <c r="A7" s="4" t="s">
        <v>1432</v>
      </c>
    </row>
    <row r="8" spans="1:5">
      <c r="A8" s="3" t="s">
        <v>1428</v>
      </c>
    </row>
    <row r="9" spans="1:5">
      <c r="A9" s="4" t="s">
        <v>1429</v>
      </c>
      <c r="C9" s="6" t="n">
        <v>16875</v>
      </c>
      <c r="E9" s="6" t="n">
        <v>16875</v>
      </c>
    </row>
    <row r="10" spans="1:5">
      <c r="A10" s="4" t="s">
        <v>1433</v>
      </c>
    </row>
    <row r="11" spans="1:5">
      <c r="A11" s="3" t="s">
        <v>1428</v>
      </c>
    </row>
    <row r="12" spans="1:5">
      <c r="A12" s="4" t="s">
        <v>1429</v>
      </c>
      <c r="B12" s="4" t="s">
        <v>625</v>
      </c>
      <c r="C12" s="7" t="n">
        <v>52263</v>
      </c>
      <c r="E12" s="6" t="n">
        <v>51084</v>
      </c>
    </row>
    <row r="13" spans="1:5">
      <c r="A13" s="4" t="s">
        <v>1434</v>
      </c>
    </row>
    <row r="14" spans="1:5">
      <c r="A14" s="3" t="s">
        <v>1428</v>
      </c>
    </row>
    <row r="15" spans="1:5">
      <c r="A15" s="4" t="s">
        <v>1433</v>
      </c>
      <c r="B15" s="4" t="s">
        <v>625</v>
      </c>
      <c r="C15" s="4" t="s">
        <v>1435</v>
      </c>
    </row>
    <row r="16" spans="1:5">
      <c r="A16" s="4" t="s">
        <v>1436</v>
      </c>
    </row>
    <row r="17" spans="1:5">
      <c r="A17" s="3" t="s">
        <v>1428</v>
      </c>
    </row>
    <row r="18" spans="1:5">
      <c r="A18" s="4" t="s">
        <v>1433</v>
      </c>
      <c r="B18" s="4" t="s">
        <v>625</v>
      </c>
      <c r="C18" s="4" t="s">
        <v>1437</v>
      </c>
    </row>
    <row r="19" spans="1:5">
      <c r="A19" s="4" t="s">
        <v>1438</v>
      </c>
    </row>
    <row r="20" spans="1:5">
      <c r="A20" s="3" t="s">
        <v>1428</v>
      </c>
    </row>
    <row r="21" spans="1:5">
      <c r="A21" s="4" t="s">
        <v>1429</v>
      </c>
      <c r="C21" s="7" t="n">
        <v>69138</v>
      </c>
      <c r="E21" s="6" t="n">
        <v>67959</v>
      </c>
    </row>
    <row r="22" spans="1:5">
      <c r="A22" s="4" t="s">
        <v>1439</v>
      </c>
    </row>
    <row r="23" spans="1:5">
      <c r="A23" s="3" t="s">
        <v>1428</v>
      </c>
    </row>
    <row r="24" spans="1:5">
      <c r="A24" s="4" t="s">
        <v>1429</v>
      </c>
      <c r="C24" s="7" t="n">
        <v>31984</v>
      </c>
      <c r="E24" s="7" t="n">
        <v>30798</v>
      </c>
    </row>
    <row r="25" spans="1:5">
      <c r="A25" s="4" t="s">
        <v>1440</v>
      </c>
    </row>
    <row r="26" spans="1:5">
      <c r="A26" s="3" t="s">
        <v>1428</v>
      </c>
    </row>
    <row r="27" spans="1:5">
      <c r="A27" s="4" t="s">
        <v>1433</v>
      </c>
      <c r="C27" s="4" t="s">
        <v>1441</v>
      </c>
    </row>
    <row r="28" spans="1:5">
      <c r="A28" s="4" t="s">
        <v>1442</v>
      </c>
    </row>
    <row r="29" spans="1:5">
      <c r="A29" s="3" t="s">
        <v>1428</v>
      </c>
    </row>
    <row r="30" spans="1:5">
      <c r="A30" s="4" t="s">
        <v>1433</v>
      </c>
      <c r="C30" s="4" t="s">
        <v>1093</v>
      </c>
    </row>
    <row r="31" spans="1:5"/>
    <row r="32" spans="1:5">
      <c r="A32" s="4" t="s">
        <v>625</v>
      </c>
      <c r="B32" s="4" t="s">
        <v>1443</v>
      </c>
    </row>
  </sheetData>
  <mergeCells count="3">
    <mergeCell ref="A1:B2"/>
    <mergeCell ref="A31:D31"/>
    <mergeCell ref="B32:D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9</v>
      </c>
      <c r="B1" s="2" t="s">
        <v>1</v>
      </c>
      <c r="C1" s="2" t="s">
        <v>69</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44</v>
      </c>
      <c r="B1" s="2" t="s">
        <v>68</v>
      </c>
      <c r="D1" s="2" t="s">
        <v>1</v>
      </c>
      <c r="F1" s="2" t="s">
        <v>69</v>
      </c>
    </row>
    <row r="2" spans="1:8">
      <c r="B2" s="2" t="s">
        <v>2</v>
      </c>
      <c r="C2" s="2" t="s">
        <v>70</v>
      </c>
      <c r="D2" s="2" t="s">
        <v>2</v>
      </c>
      <c r="E2" s="2" t="s">
        <v>70</v>
      </c>
      <c r="F2" s="2" t="s">
        <v>18</v>
      </c>
      <c r="G2" s="2" t="s">
        <v>19</v>
      </c>
      <c r="H2" s="2" t="s">
        <v>71</v>
      </c>
    </row>
    <row r="3" spans="1:8">
      <c r="A3" s="4" t="s">
        <v>1445</v>
      </c>
      <c r="F3" s="7" t="n">
        <v>6700</v>
      </c>
      <c r="G3" s="7" t="n">
        <v>7200</v>
      </c>
      <c r="H3" s="7" t="n">
        <v>9000</v>
      </c>
    </row>
    <row r="4" spans="1:8">
      <c r="A4" s="4" t="s">
        <v>1446</v>
      </c>
      <c r="F4" s="6" t="n">
        <v>14850</v>
      </c>
    </row>
    <row r="5" spans="1:8">
      <c r="A5" s="4" t="s">
        <v>1447</v>
      </c>
      <c r="B5" s="7" t="n">
        <v>1190</v>
      </c>
      <c r="C5" s="7" t="n">
        <v>1659</v>
      </c>
      <c r="D5" s="7" t="n">
        <v>2431</v>
      </c>
      <c r="E5" s="7" t="n">
        <v>3370</v>
      </c>
      <c r="F5" s="6" t="n">
        <v>6532</v>
      </c>
      <c r="G5" s="6" t="n">
        <v>8428</v>
      </c>
      <c r="H5" s="6" t="n">
        <v>10326</v>
      </c>
    </row>
    <row r="6" spans="1:8">
      <c r="A6" s="4" t="s">
        <v>1448</v>
      </c>
    </row>
    <row r="7" spans="1:8">
      <c r="A7" s="4" t="s">
        <v>1447</v>
      </c>
      <c r="F7" s="6" t="n">
        <v>1700</v>
      </c>
      <c r="G7" s="6" t="n">
        <v>1800</v>
      </c>
      <c r="H7" s="6" t="n">
        <v>1400</v>
      </c>
    </row>
    <row r="8" spans="1:8">
      <c r="A8" s="4" t="s">
        <v>1449</v>
      </c>
    </row>
    <row r="9" spans="1:8">
      <c r="A9" s="4" t="s">
        <v>1446</v>
      </c>
      <c r="F9" s="6" t="n">
        <v>3400</v>
      </c>
      <c r="G9" s="6" t="n">
        <v>2400</v>
      </c>
    </row>
    <row r="10" spans="1:8">
      <c r="A10" s="4" t="s">
        <v>1450</v>
      </c>
    </row>
    <row r="11" spans="1:8">
      <c r="A11" s="4" t="s">
        <v>1451</v>
      </c>
      <c r="F11" s="7" t="n">
        <v>11100</v>
      </c>
      <c r="G11" s="7" t="n">
        <v>13400</v>
      </c>
      <c r="H11" s="7" t="n">
        <v>14000</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516</v>
      </c>
    </row>
    <row r="2" spans="1:2">
      <c r="A2" s="3" t="s">
        <v>1453</v>
      </c>
    </row>
    <row r="3" spans="1:2">
      <c r="A3" s="6" t="n">
        <v>2017</v>
      </c>
      <c r="B3" s="7" t="n">
        <v>9793</v>
      </c>
    </row>
    <row r="4" spans="1:2">
      <c r="A4" s="6" t="n">
        <v>2018</v>
      </c>
      <c r="B4" s="6" t="n">
        <v>9429</v>
      </c>
    </row>
    <row r="5" spans="1:2">
      <c r="A5" s="6" t="n">
        <v>2019</v>
      </c>
      <c r="B5" s="6" t="n">
        <v>8954</v>
      </c>
    </row>
    <row r="6" spans="1:2">
      <c r="A6" s="6" t="n">
        <v>2020</v>
      </c>
      <c r="B6" s="6" t="n">
        <v>7879</v>
      </c>
    </row>
    <row r="7" spans="1:2">
      <c r="A7" s="6" t="n">
        <v>2021</v>
      </c>
      <c r="B7" s="6" t="n">
        <v>7152</v>
      </c>
    </row>
    <row r="8" spans="1:2">
      <c r="A8" s="4" t="s">
        <v>1454</v>
      </c>
      <c r="B8" s="6" t="n">
        <v>13625</v>
      </c>
    </row>
    <row r="9" spans="1:2">
      <c r="A9" s="4" t="s">
        <v>1455</v>
      </c>
      <c r="B9" s="6" t="n">
        <v>56832</v>
      </c>
    </row>
    <row r="10" spans="1:2">
      <c r="A10" s="4" t="s">
        <v>1456</v>
      </c>
    </row>
    <row r="11" spans="1:2">
      <c r="A11" s="3" t="s">
        <v>1453</v>
      </c>
    </row>
    <row r="12" spans="1:2">
      <c r="A12" s="6" t="n">
        <v>2017</v>
      </c>
      <c r="B12" s="6" t="n">
        <v>9470</v>
      </c>
    </row>
    <row r="13" spans="1:2">
      <c r="A13" s="6" t="n">
        <v>2018</v>
      </c>
      <c r="B13" s="6" t="n">
        <v>9181</v>
      </c>
    </row>
    <row r="14" spans="1:2">
      <c r="A14" s="6" t="n">
        <v>2019</v>
      </c>
      <c r="B14" s="6" t="n">
        <v>8858</v>
      </c>
    </row>
    <row r="15" spans="1:2">
      <c r="A15" s="6" t="n">
        <v>2020</v>
      </c>
      <c r="B15" s="6" t="n">
        <v>7879</v>
      </c>
    </row>
    <row r="16" spans="1:2">
      <c r="A16" s="6" t="n">
        <v>2021</v>
      </c>
      <c r="B16" s="6" t="n">
        <v>7152</v>
      </c>
    </row>
    <row r="17" spans="1:2">
      <c r="A17" s="4" t="s">
        <v>1454</v>
      </c>
      <c r="B17" s="6" t="n">
        <v>13625</v>
      </c>
    </row>
    <row r="18" spans="1:2">
      <c r="A18" s="4" t="s">
        <v>1455</v>
      </c>
      <c r="B18" s="6" t="n">
        <v>56165</v>
      </c>
    </row>
    <row r="19" spans="1:2">
      <c r="A19" s="4" t="s">
        <v>1439</v>
      </c>
    </row>
    <row r="20" spans="1:2">
      <c r="A20" s="3" t="s">
        <v>1453</v>
      </c>
    </row>
    <row r="21" spans="1:2">
      <c r="A21" s="6" t="n">
        <v>2017</v>
      </c>
      <c r="B21" s="6" t="n">
        <v>323</v>
      </c>
    </row>
    <row r="22" spans="1:2">
      <c r="A22" s="6" t="n">
        <v>2018</v>
      </c>
      <c r="B22" s="6" t="n">
        <v>248</v>
      </c>
    </row>
    <row r="23" spans="1:2">
      <c r="A23" s="6" t="n">
        <v>2019</v>
      </c>
      <c r="B23" s="6" t="n">
        <v>96</v>
      </c>
    </row>
    <row r="24" spans="1:2">
      <c r="A24" s="4" t="s">
        <v>1455</v>
      </c>
      <c r="B24" s="7" t="n">
        <v>6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57</v>
      </c>
      <c r="B1" s="2" t="s">
        <v>68</v>
      </c>
      <c r="D1" s="2" t="s">
        <v>1</v>
      </c>
      <c r="F1" s="2" t="s">
        <v>69</v>
      </c>
    </row>
    <row r="2" spans="1:8">
      <c r="B2" s="2" t="s">
        <v>2</v>
      </c>
      <c r="C2" s="2" t="s">
        <v>70</v>
      </c>
      <c r="D2" s="2" t="s">
        <v>2</v>
      </c>
      <c r="E2" s="2" t="s">
        <v>70</v>
      </c>
      <c r="F2" s="2" t="s">
        <v>18</v>
      </c>
      <c r="G2" s="2" t="s">
        <v>19</v>
      </c>
      <c r="H2" s="2" t="s">
        <v>71</v>
      </c>
    </row>
    <row r="3" spans="1:8">
      <c r="A3" s="3" t="s">
        <v>218</v>
      </c>
    </row>
    <row r="4" spans="1:8">
      <c r="A4" s="4" t="s">
        <v>1458</v>
      </c>
      <c r="B4" s="7" t="n">
        <v>1190</v>
      </c>
      <c r="C4" s="7" t="n">
        <v>1659</v>
      </c>
      <c r="D4" s="7" t="n">
        <v>2431</v>
      </c>
      <c r="E4" s="7" t="n">
        <v>3370</v>
      </c>
      <c r="F4" s="7" t="n">
        <v>6532</v>
      </c>
      <c r="G4" s="7" t="n">
        <v>8428</v>
      </c>
      <c r="H4" s="7" t="n">
        <v>10326</v>
      </c>
    </row>
  </sheetData>
  <mergeCells count="4">
    <mergeCell ref="A1:A2"/>
    <mergeCell ref="B1:C1"/>
    <mergeCell ref="D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459</v>
      </c>
      <c r="B1" s="2" t="s">
        <v>516</v>
      </c>
    </row>
    <row r="2" spans="1:2">
      <c r="A2" s="3" t="s">
        <v>218</v>
      </c>
    </row>
    <row r="3" spans="1:2">
      <c r="A3" s="6" t="n">
        <v>2017</v>
      </c>
      <c r="B3" s="7" t="n">
        <v>4652</v>
      </c>
    </row>
    <row r="4" spans="1:2">
      <c r="A4" s="6" t="n">
        <v>2018</v>
      </c>
      <c r="B4" s="6" t="n">
        <v>3287</v>
      </c>
    </row>
    <row r="5" spans="1:2">
      <c r="A5" s="6" t="n">
        <v>2019</v>
      </c>
      <c r="B5" s="6" t="n">
        <v>995</v>
      </c>
    </row>
    <row r="6" spans="1:2">
      <c r="A6" s="6" t="n">
        <v>2020</v>
      </c>
      <c r="B6" s="6" t="n">
        <v>875</v>
      </c>
    </row>
    <row r="7" spans="1:2">
      <c r="A7" s="6" t="n">
        <v>2021</v>
      </c>
      <c r="B7" s="6" t="n">
        <v>805</v>
      </c>
    </row>
    <row r="8" spans="1:2">
      <c r="A8" s="4" t="s">
        <v>1454</v>
      </c>
      <c r="B8" s="6" t="n">
        <v>4236</v>
      </c>
    </row>
    <row r="9" spans="1:2">
      <c r="A9" s="4" t="s">
        <v>135</v>
      </c>
      <c r="B9" s="7" t="n">
        <v>148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0</v>
      </c>
      <c r="B1" s="2" t="s">
        <v>516</v>
      </c>
    </row>
    <row r="2" spans="1:2">
      <c r="A2" s="3" t="s">
        <v>1461</v>
      </c>
    </row>
    <row r="3" spans="1:2">
      <c r="A3" s="6" t="n">
        <v>2017</v>
      </c>
      <c r="B3" s="7" t="n">
        <v>812045</v>
      </c>
    </row>
    <row r="4" spans="1:2">
      <c r="A4" s="6" t="n">
        <v>2018</v>
      </c>
      <c r="B4" s="6" t="n">
        <v>283975</v>
      </c>
    </row>
    <row r="5" spans="1:2">
      <c r="A5" s="6" t="n">
        <v>2019</v>
      </c>
      <c r="B5" s="6" t="n">
        <v>303020</v>
      </c>
    </row>
    <row r="6" spans="1:2">
      <c r="A6" s="6" t="n">
        <v>2020</v>
      </c>
      <c r="B6" s="6" t="n">
        <v>35112</v>
      </c>
    </row>
    <row r="7" spans="1:2">
      <c r="A7" s="6" t="n">
        <v>2021</v>
      </c>
      <c r="B7" s="6" t="n">
        <v>19512</v>
      </c>
    </row>
    <row r="8" spans="1:2">
      <c r="A8" s="4" t="s">
        <v>1454</v>
      </c>
      <c r="B8" s="6" t="n">
        <v>31</v>
      </c>
    </row>
    <row r="9" spans="1:2">
      <c r="A9" s="4" t="s">
        <v>135</v>
      </c>
      <c r="B9" s="7" t="n">
        <v>14536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462</v>
      </c>
      <c r="B1" s="2" t="s">
        <v>1463</v>
      </c>
      <c r="C1" s="2" t="s">
        <v>1464</v>
      </c>
    </row>
    <row r="2" spans="1:3">
      <c r="A2" s="3" t="s">
        <v>1465</v>
      </c>
    </row>
    <row r="3" spans="1:3">
      <c r="A3" s="4" t="s">
        <v>1466</v>
      </c>
      <c r="B3" s="6" t="n">
        <v>32914</v>
      </c>
    </row>
    <row r="4" spans="1:3">
      <c r="A4" s="4" t="s">
        <v>1467</v>
      </c>
      <c r="B4" s="7" t="n">
        <v>1</v>
      </c>
    </row>
    <row r="5" spans="1:3">
      <c r="A5" s="4" t="s">
        <v>1468</v>
      </c>
      <c r="B5" s="7" t="n">
        <v>1000</v>
      </c>
    </row>
    <row r="6" spans="1:3">
      <c r="A6" s="4" t="s">
        <v>1469</v>
      </c>
      <c r="B6" s="9" t="n">
        <v>32.9</v>
      </c>
    </row>
    <row r="7" spans="1:3">
      <c r="A7" s="4" t="s">
        <v>143</v>
      </c>
      <c r="C7" s="9" t="n">
        <v>32.9</v>
      </c>
    </row>
    <row r="8" spans="1:3">
      <c r="A8" s="4" t="s">
        <v>1470</v>
      </c>
      <c r="C8" s="4" t="s">
        <v>14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72</v>
      </c>
      <c r="B1" s="2" t="s">
        <v>68</v>
      </c>
      <c r="D1" s="2" t="s">
        <v>1</v>
      </c>
      <c r="F1" s="2" t="s">
        <v>69</v>
      </c>
    </row>
    <row r="2" spans="1:8">
      <c r="B2" s="2" t="s">
        <v>2</v>
      </c>
      <c r="C2" s="2" t="s">
        <v>70</v>
      </c>
      <c r="D2" s="2" t="s">
        <v>2</v>
      </c>
      <c r="E2" s="2" t="s">
        <v>70</v>
      </c>
      <c r="F2" s="2" t="s">
        <v>18</v>
      </c>
      <c r="G2" s="2" t="s">
        <v>19</v>
      </c>
      <c r="H2" s="2" t="s">
        <v>71</v>
      </c>
    </row>
    <row r="3" spans="1:8">
      <c r="A3" s="3" t="s">
        <v>1473</v>
      </c>
    </row>
    <row r="4" spans="1:8">
      <c r="A4" s="4" t="s">
        <v>1474</v>
      </c>
      <c r="F4" s="7" t="n">
        <v>24394</v>
      </c>
      <c r="G4" s="7" t="n">
        <v>22024</v>
      </c>
      <c r="H4" s="7" t="n">
        <v>13732</v>
      </c>
    </row>
    <row r="5" spans="1:8">
      <c r="A5" s="4" t="s">
        <v>1475</v>
      </c>
      <c r="F5" s="6" t="n">
        <v>2166</v>
      </c>
      <c r="G5" s="6" t="n">
        <v>1013</v>
      </c>
      <c r="H5" s="6" t="n">
        <v>1201</v>
      </c>
    </row>
    <row r="6" spans="1:8">
      <c r="A6" s="4" t="s">
        <v>1476</v>
      </c>
      <c r="F6" s="6" t="n">
        <v>26560</v>
      </c>
      <c r="G6" s="6" t="n">
        <v>23037</v>
      </c>
      <c r="H6" s="6" t="n">
        <v>14933</v>
      </c>
    </row>
    <row r="7" spans="1:8">
      <c r="A7" s="3" t="s">
        <v>1477</v>
      </c>
    </row>
    <row r="8" spans="1:8">
      <c r="A8" s="4" t="s">
        <v>1474</v>
      </c>
      <c r="F8" s="6" t="n">
        <v>5439</v>
      </c>
      <c r="G8" s="6" t="n">
        <v>-3266</v>
      </c>
      <c r="H8" s="6" t="n">
        <v>10528</v>
      </c>
    </row>
    <row r="9" spans="1:8">
      <c r="A9" s="4" t="s">
        <v>1475</v>
      </c>
      <c r="F9" s="6" t="n">
        <v>541</v>
      </c>
      <c r="G9" s="6" t="n">
        <v>338</v>
      </c>
      <c r="H9" s="6" t="n">
        <v>599</v>
      </c>
    </row>
    <row r="10" spans="1:8">
      <c r="A10" s="4" t="s">
        <v>1478</v>
      </c>
      <c r="F10" s="6" t="n">
        <v>5980</v>
      </c>
      <c r="G10" s="6" t="n">
        <v>-2928</v>
      </c>
      <c r="H10" s="6" t="n">
        <v>11127</v>
      </c>
    </row>
    <row r="11" spans="1:8">
      <c r="A11" s="4" t="s">
        <v>105</v>
      </c>
      <c r="B11" s="7" t="n">
        <v>13570</v>
      </c>
      <c r="C11" s="7" t="n">
        <v>7175</v>
      </c>
      <c r="D11" s="7" t="n">
        <v>26209</v>
      </c>
      <c r="E11" s="7" t="n">
        <v>14732</v>
      </c>
      <c r="F11" s="7" t="n">
        <v>32540</v>
      </c>
      <c r="G11" s="7" t="n">
        <v>20109</v>
      </c>
      <c r="H11" s="7" t="n">
        <v>26060</v>
      </c>
    </row>
  </sheetData>
  <mergeCells count="4">
    <mergeCell ref="A1:A2"/>
    <mergeCell ref="B1:C1"/>
    <mergeCell ref="D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79</v>
      </c>
      <c r="B1" s="2" t="s">
        <v>68</v>
      </c>
      <c r="D1" s="2" t="s">
        <v>1</v>
      </c>
      <c r="F1" s="2" t="s">
        <v>69</v>
      </c>
    </row>
    <row r="2" spans="1:8">
      <c r="B2" s="2" t="s">
        <v>2</v>
      </c>
      <c r="C2" s="2" t="s">
        <v>70</v>
      </c>
      <c r="D2" s="2" t="s">
        <v>2</v>
      </c>
      <c r="E2" s="2" t="s">
        <v>70</v>
      </c>
      <c r="F2" s="2" t="s">
        <v>18</v>
      </c>
      <c r="G2" s="2" t="s">
        <v>19</v>
      </c>
      <c r="H2" s="2" t="s">
        <v>71</v>
      </c>
    </row>
    <row r="3" spans="1:8">
      <c r="A3" s="3" t="s">
        <v>238</v>
      </c>
    </row>
    <row r="4" spans="1:8">
      <c r="A4" s="4" t="s">
        <v>1480</v>
      </c>
      <c r="F4" s="7" t="n">
        <v>34410</v>
      </c>
      <c r="G4" s="7" t="n">
        <v>20778</v>
      </c>
      <c r="H4" s="7" t="n">
        <v>24813</v>
      </c>
    </row>
    <row r="5" spans="1:8">
      <c r="A5" s="4" t="s">
        <v>1481</v>
      </c>
      <c r="F5" s="6" t="n">
        <v>-2744</v>
      </c>
      <c r="G5" s="6" t="n">
        <v>-842</v>
      </c>
      <c r="H5" s="6" t="n">
        <v>-137</v>
      </c>
    </row>
    <row r="6" spans="1:8">
      <c r="A6" s="4" t="s">
        <v>1482</v>
      </c>
      <c r="F6" s="6" t="n">
        <v>-1023</v>
      </c>
      <c r="G6" s="6" t="n">
        <v>-1037</v>
      </c>
      <c r="H6" s="6" t="n">
        <v>-1160</v>
      </c>
    </row>
    <row r="7" spans="1:8">
      <c r="A7" s="4" t="s">
        <v>1483</v>
      </c>
      <c r="F7" s="6" t="n">
        <v>1760</v>
      </c>
      <c r="G7" s="6" t="n">
        <v>878</v>
      </c>
      <c r="H7" s="6" t="n">
        <v>1170</v>
      </c>
    </row>
    <row r="8" spans="1:8">
      <c r="A8" s="4" t="s">
        <v>1484</v>
      </c>
      <c r="F8" s="6" t="n">
        <v>-266</v>
      </c>
      <c r="G8" s="6" t="n">
        <v>-243</v>
      </c>
      <c r="H8" s="6" t="n">
        <v>-189</v>
      </c>
    </row>
    <row r="9" spans="1:8">
      <c r="A9" s="4" t="s">
        <v>1485</v>
      </c>
      <c r="F9" s="6" t="n">
        <v>210</v>
      </c>
      <c r="G9" s="6" t="n">
        <v>353</v>
      </c>
      <c r="H9" s="6" t="n">
        <v>362</v>
      </c>
    </row>
    <row r="10" spans="1:8">
      <c r="A10" s="4" t="s">
        <v>187</v>
      </c>
      <c r="F10" s="6" t="n">
        <v>193</v>
      </c>
      <c r="G10" s="6" t="n">
        <v>222</v>
      </c>
      <c r="H10" s="6" t="n">
        <v>1201</v>
      </c>
    </row>
    <row r="11" spans="1:8">
      <c r="A11" s="4" t="s">
        <v>105</v>
      </c>
      <c r="B11" s="7" t="n">
        <v>13570</v>
      </c>
      <c r="C11" s="7" t="n">
        <v>7175</v>
      </c>
      <c r="D11" s="7" t="n">
        <v>26209</v>
      </c>
      <c r="E11" s="7" t="n">
        <v>14732</v>
      </c>
      <c r="F11" s="7" t="n">
        <v>32540</v>
      </c>
      <c r="G11" s="7" t="n">
        <v>20109</v>
      </c>
      <c r="H11" s="7" t="n">
        <v>26060</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6</v>
      </c>
      <c r="B1" s="2" t="s">
        <v>2</v>
      </c>
      <c r="C1" s="2" t="s">
        <v>18</v>
      </c>
      <c r="D1" s="2" t="s">
        <v>19</v>
      </c>
    </row>
    <row r="2" spans="1:4">
      <c r="A2" s="3" t="s">
        <v>1487</v>
      </c>
    </row>
    <row r="3" spans="1:4">
      <c r="A3" s="4" t="s">
        <v>1488</v>
      </c>
      <c r="C3" s="7" t="n">
        <v>30710</v>
      </c>
      <c r="D3" s="7" t="n">
        <v>29558</v>
      </c>
    </row>
    <row r="4" spans="1:4">
      <c r="A4" s="4" t="s">
        <v>1489</v>
      </c>
      <c r="C4" s="6" t="n">
        <v>7410</v>
      </c>
      <c r="D4" s="6" t="n">
        <v>4710</v>
      </c>
    </row>
    <row r="5" spans="1:4">
      <c r="A5" s="4" t="s">
        <v>1490</v>
      </c>
      <c r="C5" s="6" t="n">
        <v>3681</v>
      </c>
      <c r="D5" s="6" t="n">
        <v>3463</v>
      </c>
    </row>
    <row r="6" spans="1:4">
      <c r="A6" s="4" t="s">
        <v>1491</v>
      </c>
      <c r="C6" s="6" t="n">
        <v>7962</v>
      </c>
      <c r="D6" s="6" t="n">
        <v>6626</v>
      </c>
    </row>
    <row r="7" spans="1:4">
      <c r="A7" s="4" t="s">
        <v>1492</v>
      </c>
      <c r="C7" s="6" t="n">
        <v>16154</v>
      </c>
      <c r="D7" s="6" t="n">
        <v>20380</v>
      </c>
    </row>
    <row r="8" spans="1:4">
      <c r="A8" s="4" t="s">
        <v>1493</v>
      </c>
      <c r="C8" s="6" t="n">
        <v>978</v>
      </c>
      <c r="D8" s="6" t="n">
        <v>978</v>
      </c>
    </row>
    <row r="9" spans="1:4">
      <c r="A9" s="4" t="s">
        <v>1494</v>
      </c>
      <c r="C9" s="6" t="n">
        <v>13829</v>
      </c>
    </row>
    <row r="10" spans="1:4">
      <c r="A10" s="4" t="s">
        <v>1495</v>
      </c>
      <c r="C10" s="6" t="n">
        <v>5911</v>
      </c>
    </row>
    <row r="11" spans="1:4">
      <c r="A11" s="4" t="s">
        <v>1013</v>
      </c>
      <c r="C11" s="6" t="n">
        <v>9320</v>
      </c>
      <c r="D11" s="6" t="n">
        <v>11159</v>
      </c>
    </row>
    <row r="12" spans="1:4">
      <c r="A12" s="3" t="s">
        <v>1496</v>
      </c>
    </row>
    <row r="13" spans="1:4">
      <c r="A13" s="4" t="s">
        <v>30</v>
      </c>
      <c r="C13" s="6" t="n">
        <v>8673</v>
      </c>
      <c r="D13" s="6" t="n">
        <v>12145</v>
      </c>
    </row>
    <row r="14" spans="1:4">
      <c r="A14" s="4" t="s">
        <v>35</v>
      </c>
      <c r="C14" s="6" t="n">
        <v>1342</v>
      </c>
      <c r="D14" s="6" t="n">
        <v>1335</v>
      </c>
    </row>
    <row r="15" spans="1:4">
      <c r="A15" s="4" t="s">
        <v>1013</v>
      </c>
      <c r="C15" s="6" t="n">
        <v>4</v>
      </c>
      <c r="D15" s="6" t="n">
        <v>37</v>
      </c>
    </row>
    <row r="16" spans="1:4">
      <c r="A16" s="4" t="s">
        <v>1497</v>
      </c>
      <c r="C16" s="6" t="n">
        <v>105974</v>
      </c>
      <c r="D16" s="6" t="n">
        <v>90391</v>
      </c>
    </row>
    <row r="17" spans="1:4">
      <c r="A17" s="3" t="s">
        <v>1498</v>
      </c>
    </row>
    <row r="18" spans="1:4">
      <c r="A18" s="4" t="s">
        <v>1499</v>
      </c>
      <c r="C18" s="6" t="n">
        <v>4268</v>
      </c>
      <c r="D18" s="6" t="n">
        <v>6013</v>
      </c>
    </row>
    <row r="19" spans="1:4">
      <c r="A19" s="4" t="s">
        <v>1500</v>
      </c>
      <c r="D19" s="6" t="n">
        <v>2237</v>
      </c>
    </row>
    <row r="20" spans="1:4">
      <c r="A20" s="4" t="s">
        <v>1501</v>
      </c>
      <c r="D20" s="6" t="n">
        <v>950</v>
      </c>
    </row>
    <row r="21" spans="1:4">
      <c r="A21" s="4" t="s">
        <v>1013</v>
      </c>
      <c r="C21" s="6" t="n">
        <v>4564</v>
      </c>
      <c r="D21" s="6" t="n">
        <v>4005</v>
      </c>
    </row>
    <row r="22" spans="1:4">
      <c r="A22" s="3" t="s">
        <v>1502</v>
      </c>
    </row>
    <row r="23" spans="1:4">
      <c r="A23" s="4" t="s">
        <v>1503</v>
      </c>
      <c r="C23" s="6" t="n">
        <v>7798</v>
      </c>
      <c r="D23" s="6" t="n">
        <v>4433</v>
      </c>
    </row>
    <row r="24" spans="1:4">
      <c r="A24" s="4" t="s">
        <v>1013</v>
      </c>
      <c r="C24" s="6" t="n">
        <v>5682</v>
      </c>
      <c r="D24" s="6" t="n">
        <v>6041</v>
      </c>
    </row>
    <row r="25" spans="1:4">
      <c r="A25" s="4" t="s">
        <v>1504</v>
      </c>
      <c r="C25" s="6" t="n">
        <v>22312</v>
      </c>
      <c r="D25" s="6" t="n">
        <v>23679</v>
      </c>
    </row>
    <row r="26" spans="1:4">
      <c r="A26" s="4" t="s">
        <v>1505</v>
      </c>
      <c r="B26" s="7" t="n">
        <v>77111</v>
      </c>
      <c r="C26" s="7" t="n">
        <v>83662</v>
      </c>
      <c r="D26" s="7" t="n">
        <v>667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69</v>
      </c>
    </row>
    <row r="2" spans="1:4">
      <c r="B2" s="2" t="s">
        <v>18</v>
      </c>
      <c r="C2" s="2" t="s">
        <v>19</v>
      </c>
      <c r="D2" s="2" t="s">
        <v>71</v>
      </c>
    </row>
    <row r="3" spans="1:4">
      <c r="A3" s="3" t="s">
        <v>238</v>
      </c>
    </row>
    <row r="4" spans="1:4">
      <c r="A4" s="4" t="s">
        <v>1507</v>
      </c>
      <c r="B4" s="7" t="n">
        <v>422</v>
      </c>
    </row>
    <row r="5" spans="1:4">
      <c r="A5" s="4" t="s">
        <v>1508</v>
      </c>
      <c r="B5" s="6" t="n">
        <v>522</v>
      </c>
    </row>
    <row r="6" spans="1:4">
      <c r="A6" s="4" t="s">
        <v>1509</v>
      </c>
      <c r="B6" s="6" t="n">
        <v>0</v>
      </c>
      <c r="C6" s="7" t="n">
        <v>0</v>
      </c>
      <c r="D6" s="7" t="n">
        <v>0</v>
      </c>
    </row>
    <row r="7" spans="1:4">
      <c r="A7" s="4" t="s">
        <v>1510</v>
      </c>
      <c r="B7" s="6" t="n">
        <v>0</v>
      </c>
      <c r="C7" s="6" t="n">
        <v>0</v>
      </c>
      <c r="D7" s="6" t="n">
        <v>0</v>
      </c>
    </row>
    <row r="8" spans="1:4">
      <c r="A8" s="4" t="s">
        <v>1511</v>
      </c>
      <c r="B8" s="6" t="n">
        <v>0</v>
      </c>
      <c r="C8" s="6" t="n">
        <v>0</v>
      </c>
      <c r="D8" s="6" t="n">
        <v>0</v>
      </c>
    </row>
    <row r="9" spans="1:4">
      <c r="A9" s="4" t="s">
        <v>1512</v>
      </c>
      <c r="B9" s="6" t="n">
        <v>0</v>
      </c>
      <c r="C9" s="7" t="n">
        <v>0</v>
      </c>
      <c r="D9" s="7" t="n">
        <v>0</v>
      </c>
    </row>
    <row r="10" spans="1:4">
      <c r="A10" s="4" t="s">
        <v>1513</v>
      </c>
      <c r="B10" s="7" t="n">
        <v>9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3</v>
      </c>
      <c r="B1" s="2" t="s">
        <v>1</v>
      </c>
      <c r="C1" s="2" t="s">
        <v>69</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514</v>
      </c>
      <c r="B1" s="2" t="s">
        <v>68</v>
      </c>
      <c r="D1" s="2" t="s">
        <v>1</v>
      </c>
      <c r="F1" s="2" t="s">
        <v>69</v>
      </c>
    </row>
    <row r="2" spans="1:9">
      <c r="B2" s="2" t="s">
        <v>2</v>
      </c>
      <c r="C2" s="2" t="s">
        <v>70</v>
      </c>
      <c r="D2" s="2" t="s">
        <v>2</v>
      </c>
      <c r="E2" s="2" t="s">
        <v>70</v>
      </c>
      <c r="F2" s="2" t="s">
        <v>18</v>
      </c>
      <c r="G2" s="2" t="s">
        <v>19</v>
      </c>
      <c r="H2" s="2" t="s">
        <v>71</v>
      </c>
      <c r="I2" s="2" t="s">
        <v>1515</v>
      </c>
    </row>
    <row r="3" spans="1:9">
      <c r="A3" s="4" t="s">
        <v>1516</v>
      </c>
      <c r="F3" s="7" t="n">
        <v>0</v>
      </c>
      <c r="G3" s="7" t="n">
        <v>0</v>
      </c>
      <c r="H3" s="7" t="n">
        <v>0</v>
      </c>
    </row>
    <row r="4" spans="1:9">
      <c r="A4" s="4" t="s">
        <v>1517</v>
      </c>
      <c r="F4" s="7" t="n">
        <v>64</v>
      </c>
    </row>
    <row r="5" spans="1:9">
      <c r="A5" s="4" t="s">
        <v>1518</v>
      </c>
      <c r="F5" s="4" t="s">
        <v>541</v>
      </c>
      <c r="G5" s="4" t="s">
        <v>541</v>
      </c>
    </row>
    <row r="6" spans="1:9">
      <c r="A6" s="4" t="s">
        <v>1519</v>
      </c>
      <c r="F6" s="7" t="n">
        <v>930</v>
      </c>
    </row>
    <row r="7" spans="1:9">
      <c r="A7" s="4" t="s">
        <v>1520</v>
      </c>
      <c r="B7" s="7" t="n">
        <v>34682</v>
      </c>
      <c r="C7" s="7" t="n">
        <v>33033</v>
      </c>
      <c r="D7" s="7" t="n">
        <v>68949</v>
      </c>
      <c r="E7" s="7" t="n">
        <v>65843</v>
      </c>
      <c r="F7" s="6" t="n">
        <v>125068</v>
      </c>
      <c r="G7" s="7" t="n">
        <v>128267</v>
      </c>
      <c r="H7" s="6" t="n">
        <v>130617</v>
      </c>
    </row>
    <row r="8" spans="1:9">
      <c r="A8" s="4" t="s">
        <v>1116</v>
      </c>
    </row>
    <row r="9" spans="1:9">
      <c r="A9" s="4" t="s">
        <v>1519</v>
      </c>
      <c r="G9" s="6" t="n">
        <v>300</v>
      </c>
    </row>
    <row r="10" spans="1:9">
      <c r="A10" s="4" t="s">
        <v>1521</v>
      </c>
    </row>
    <row r="11" spans="1:9">
      <c r="A11" s="4" t="s">
        <v>1522</v>
      </c>
      <c r="F11" s="6" t="n">
        <v>3400</v>
      </c>
      <c r="G11" s="6" t="n">
        <v>3500</v>
      </c>
    </row>
    <row r="12" spans="1:9">
      <c r="A12" s="4" t="s">
        <v>1523</v>
      </c>
    </row>
    <row r="13" spans="1:9">
      <c r="A13" s="4" t="s">
        <v>1524</v>
      </c>
      <c r="F13" s="6" t="n">
        <v>1900</v>
      </c>
      <c r="G13" s="6" t="n">
        <v>1900</v>
      </c>
    </row>
    <row r="14" spans="1:9">
      <c r="A14" s="4" t="s">
        <v>1520</v>
      </c>
      <c r="F14" s="6" t="n">
        <v>322</v>
      </c>
      <c r="G14" s="6" t="n">
        <v>104</v>
      </c>
      <c r="H14" s="6" t="n">
        <v>284</v>
      </c>
    </row>
    <row r="15" spans="1:9">
      <c r="A15" s="4" t="s">
        <v>1525</v>
      </c>
    </row>
    <row r="16" spans="1:9">
      <c r="A16" s="4" t="s">
        <v>1524</v>
      </c>
      <c r="F16" s="6" t="n">
        <v>3200</v>
      </c>
    </row>
    <row r="17" spans="1:9">
      <c r="A17" s="4" t="s">
        <v>1520</v>
      </c>
      <c r="F17" s="6" t="n">
        <v>186</v>
      </c>
      <c r="G17" s="7" t="n">
        <v>102</v>
      </c>
      <c r="H17" s="7" t="n">
        <v>351</v>
      </c>
    </row>
    <row r="18" spans="1:9">
      <c r="A18" s="4" t="s">
        <v>1490</v>
      </c>
      <c r="F18" s="7" t="n">
        <v>3000</v>
      </c>
    </row>
    <row r="19" spans="1:9">
      <c r="A19" s="4" t="s">
        <v>1526</v>
      </c>
    </row>
    <row r="20" spans="1:9">
      <c r="A20" s="4" t="s">
        <v>1518</v>
      </c>
      <c r="F20" s="4" t="s">
        <v>1527</v>
      </c>
      <c r="G20" s="4" t="s">
        <v>1528</v>
      </c>
    </row>
    <row r="21" spans="1:9">
      <c r="A21" s="4" t="s">
        <v>1529</v>
      </c>
    </row>
    <row r="22" spans="1:9">
      <c r="A22" s="4" t="s">
        <v>1518</v>
      </c>
      <c r="F22" s="4" t="s">
        <v>1530</v>
      </c>
      <c r="G22" s="4" t="s">
        <v>1530</v>
      </c>
    </row>
    <row r="23" spans="1:9">
      <c r="A23" s="4" t="s">
        <v>1531</v>
      </c>
    </row>
    <row r="24" spans="1:9">
      <c r="A24" s="4" t="s">
        <v>1518</v>
      </c>
      <c r="F24" s="4" t="s">
        <v>1243</v>
      </c>
      <c r="G24" s="4" t="s">
        <v>1256</v>
      </c>
    </row>
    <row r="25" spans="1:9">
      <c r="A25" s="4" t="s">
        <v>1532</v>
      </c>
    </row>
    <row r="26" spans="1:9">
      <c r="A26" s="4" t="s">
        <v>1519</v>
      </c>
      <c r="I26" s="7" t="n">
        <v>0</v>
      </c>
    </row>
  </sheetData>
  <mergeCells count="4">
    <mergeCell ref="A1:A2"/>
    <mergeCell ref="B1:C1"/>
    <mergeCell ref="D1:E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69</v>
      </c>
    </row>
    <row r="2" spans="1:4">
      <c r="B2" s="2" t="s">
        <v>18</v>
      </c>
      <c r="C2" s="2" t="s">
        <v>19</v>
      </c>
      <c r="D2" s="2" t="s">
        <v>71</v>
      </c>
    </row>
    <row r="3" spans="1:4">
      <c r="A3" s="4" t="s">
        <v>1534</v>
      </c>
      <c r="B3" s="7" t="n">
        <v>100</v>
      </c>
      <c r="C3" s="7" t="n">
        <v>100</v>
      </c>
      <c r="D3" s="7" t="n">
        <v>100</v>
      </c>
    </row>
    <row r="4" spans="1:4">
      <c r="A4" s="4" t="s">
        <v>1535</v>
      </c>
      <c r="B4" s="6" t="n">
        <v>221</v>
      </c>
      <c r="C4" s="6" t="n">
        <v>232</v>
      </c>
      <c r="D4" s="6" t="n">
        <v>268</v>
      </c>
    </row>
    <row r="5" spans="1:4">
      <c r="A5" s="4" t="s">
        <v>1536</v>
      </c>
      <c r="B5" s="6" t="n">
        <v>-234</v>
      </c>
      <c r="C5" s="6" t="n">
        <v>-278</v>
      </c>
      <c r="D5" s="6" t="n">
        <v>-305</v>
      </c>
    </row>
    <row r="6" spans="1:4">
      <c r="A6" s="4" t="s">
        <v>1537</v>
      </c>
      <c r="B6" s="6" t="n">
        <v>53</v>
      </c>
      <c r="C6" s="6" t="n">
        <v>61</v>
      </c>
    </row>
    <row r="7" spans="1:4">
      <c r="A7" s="4" t="s">
        <v>1538</v>
      </c>
      <c r="B7" s="6" t="n">
        <v>156</v>
      </c>
      <c r="C7" s="6" t="n">
        <v>155</v>
      </c>
      <c r="D7" s="6" t="n">
        <v>142</v>
      </c>
    </row>
    <row r="8" spans="1:4">
      <c r="A8" s="4" t="s">
        <v>1539</v>
      </c>
      <c r="B8" s="6" t="n">
        <v>296</v>
      </c>
      <c r="C8" s="6" t="n">
        <v>270</v>
      </c>
      <c r="D8" s="6" t="n">
        <v>205</v>
      </c>
    </row>
    <row r="9" spans="1:4">
      <c r="A9" s="4" t="s">
        <v>1540</v>
      </c>
      <c r="B9" s="6" t="n">
        <v>53</v>
      </c>
      <c r="C9" s="6" t="n">
        <v>61</v>
      </c>
    </row>
    <row r="10" spans="1:4">
      <c r="A10" s="4" t="s">
        <v>1541</v>
      </c>
      <c r="B10" s="6" t="n">
        <v>4464</v>
      </c>
    </row>
    <row r="11" spans="1:4">
      <c r="A11" s="4" t="s">
        <v>1542</v>
      </c>
      <c r="B11" s="6" t="n">
        <v>-226</v>
      </c>
      <c r="C11" s="6" t="n">
        <v>-35</v>
      </c>
      <c r="D11" s="6" t="n">
        <v>-810</v>
      </c>
    </row>
    <row r="12" spans="1:4">
      <c r="A12" s="4" t="s">
        <v>1543</v>
      </c>
      <c r="B12" s="6" t="n">
        <v>-156</v>
      </c>
      <c r="C12" s="6" t="n">
        <v>-155</v>
      </c>
      <c r="D12" s="6" t="n">
        <v>-142</v>
      </c>
    </row>
    <row r="13" spans="1:4">
      <c r="A13" s="4" t="s">
        <v>1544</v>
      </c>
      <c r="B13" s="6" t="n">
        <v>930</v>
      </c>
    </row>
    <row r="14" spans="1:4">
      <c r="A14" s="4" t="s">
        <v>1545</v>
      </c>
      <c r="B14" s="6" t="n">
        <v>-17</v>
      </c>
      <c r="C14" s="6" t="n">
        <v>181</v>
      </c>
      <c r="D14" s="6" t="n">
        <v>-668</v>
      </c>
    </row>
    <row r="15" spans="1:4">
      <c r="A15" s="4" t="s">
        <v>1546</v>
      </c>
      <c r="B15" s="6" t="n">
        <v>4</v>
      </c>
      <c r="C15" s="6" t="n">
        <v>-69</v>
      </c>
      <c r="D15" s="6" t="n">
        <v>245</v>
      </c>
    </row>
    <row r="16" spans="1:4">
      <c r="A16" s="4" t="s">
        <v>1547</v>
      </c>
      <c r="B16" s="6" t="n">
        <v>-13</v>
      </c>
      <c r="C16" s="6" t="n">
        <v>112</v>
      </c>
      <c r="D16" s="6" t="n">
        <v>-423</v>
      </c>
    </row>
    <row r="17" spans="1:4">
      <c r="A17" s="4" t="s">
        <v>1548</v>
      </c>
      <c r="B17" s="6" t="n">
        <v>4689</v>
      </c>
      <c r="C17" s="6" t="n">
        <v>4464</v>
      </c>
    </row>
    <row r="18" spans="1:4">
      <c r="A18" s="4" t="s">
        <v>498</v>
      </c>
    </row>
    <row r="19" spans="1:4">
      <c r="A19" s="4" t="s">
        <v>1549</v>
      </c>
      <c r="B19" s="6" t="n">
        <v>6176</v>
      </c>
      <c r="C19" s="6" t="n">
        <v>7025</v>
      </c>
    </row>
    <row r="20" spans="1:4">
      <c r="A20" s="4" t="s">
        <v>1534</v>
      </c>
      <c r="B20" s="6" t="n">
        <v>100</v>
      </c>
      <c r="C20" s="6" t="n">
        <v>100</v>
      </c>
    </row>
    <row r="21" spans="1:4">
      <c r="A21" s="4" t="s">
        <v>1535</v>
      </c>
      <c r="B21" s="6" t="n">
        <v>221</v>
      </c>
      <c r="C21" s="6" t="n">
        <v>232</v>
      </c>
    </row>
    <row r="22" spans="1:4">
      <c r="A22" s="4" t="s">
        <v>1550</v>
      </c>
      <c r="B22" s="6" t="n">
        <v>233</v>
      </c>
      <c r="C22" s="6" t="n">
        <v>-200</v>
      </c>
    </row>
    <row r="23" spans="1:4">
      <c r="A23" s="4" t="s">
        <v>1551</v>
      </c>
      <c r="B23" s="6" t="n">
        <v>-59</v>
      </c>
      <c r="C23" s="6" t="n">
        <v>-45</v>
      </c>
    </row>
    <row r="24" spans="1:4">
      <c r="A24" s="4" t="s">
        <v>1552</v>
      </c>
      <c r="B24" s="6" t="n">
        <v>-79</v>
      </c>
      <c r="C24" s="6" t="n">
        <v>-70</v>
      </c>
    </row>
    <row r="25" spans="1:4">
      <c r="A25" s="4" t="s">
        <v>1553</v>
      </c>
      <c r="B25" s="6" t="n">
        <v>-807</v>
      </c>
      <c r="C25" s="6" t="n">
        <v>-866</v>
      </c>
    </row>
    <row r="26" spans="1:4">
      <c r="A26" s="4" t="s">
        <v>1554</v>
      </c>
      <c r="B26" s="6" t="n">
        <v>5785</v>
      </c>
      <c r="C26" s="6" t="n">
        <v>6176</v>
      </c>
      <c r="D26" s="6" t="n">
        <v>7025</v>
      </c>
    </row>
    <row r="27" spans="1:4">
      <c r="A27" s="4" t="s">
        <v>1541</v>
      </c>
      <c r="B27" s="6" t="n">
        <v>4464</v>
      </c>
      <c r="C27" s="6" t="n">
        <v>5402</v>
      </c>
    </row>
    <row r="28" spans="1:4">
      <c r="A28" s="4" t="s">
        <v>1555</v>
      </c>
      <c r="B28" s="6" t="n">
        <v>240</v>
      </c>
      <c r="C28" s="6" t="n">
        <v>43</v>
      </c>
    </row>
    <row r="29" spans="1:4">
      <c r="A29" s="4" t="s">
        <v>1544</v>
      </c>
      <c r="B29" s="6" t="n">
        <v>930</v>
      </c>
    </row>
    <row r="30" spans="1:4">
      <c r="A30" s="4" t="s">
        <v>1551</v>
      </c>
      <c r="B30" s="6" t="n">
        <v>-59</v>
      </c>
      <c r="C30" s="6" t="n">
        <v>-45</v>
      </c>
    </row>
    <row r="31" spans="1:4">
      <c r="A31" s="4" t="s">
        <v>1552</v>
      </c>
      <c r="B31" s="6" t="n">
        <v>-79</v>
      </c>
      <c r="C31" s="6" t="n">
        <v>-70</v>
      </c>
    </row>
    <row r="32" spans="1:4">
      <c r="A32" s="4" t="s">
        <v>1553</v>
      </c>
      <c r="B32" s="6" t="n">
        <v>-807</v>
      </c>
      <c r="C32" s="6" t="n">
        <v>-866</v>
      </c>
    </row>
    <row r="33" spans="1:4">
      <c r="A33" s="4" t="s">
        <v>1548</v>
      </c>
      <c r="B33" s="6" t="n">
        <v>4689</v>
      </c>
      <c r="C33" s="6" t="n">
        <v>4464</v>
      </c>
      <c r="D33" s="7" t="n">
        <v>5402</v>
      </c>
    </row>
    <row r="34" spans="1:4">
      <c r="A34" s="4" t="s">
        <v>1556</v>
      </c>
      <c r="B34" s="7" t="n">
        <v>-1096</v>
      </c>
      <c r="C34" s="7" t="n">
        <v>-17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57</v>
      </c>
      <c r="B1" s="2" t="s">
        <v>69</v>
      </c>
    </row>
    <row r="2" spans="1:4">
      <c r="B2" s="2" t="s">
        <v>18</v>
      </c>
      <c r="C2" s="2" t="s">
        <v>19</v>
      </c>
      <c r="D2" s="2" t="s">
        <v>71</v>
      </c>
    </row>
    <row r="3" spans="1:4">
      <c r="A3" s="3" t="s">
        <v>1558</v>
      </c>
    </row>
    <row r="4" spans="1:4">
      <c r="A4" s="4" t="s">
        <v>1559</v>
      </c>
      <c r="B4" s="4" t="s">
        <v>1560</v>
      </c>
      <c r="C4" s="4" t="s">
        <v>1561</v>
      </c>
      <c r="D4" s="4" t="s">
        <v>1562</v>
      </c>
    </row>
    <row r="5" spans="1:4">
      <c r="A5" s="4" t="s">
        <v>1563</v>
      </c>
      <c r="B5" s="4" t="s">
        <v>1340</v>
      </c>
      <c r="C5" s="4" t="s">
        <v>1340</v>
      </c>
      <c r="D5" s="4" t="s">
        <v>1340</v>
      </c>
    </row>
    <row r="6" spans="1:4">
      <c r="A6" s="4" t="s">
        <v>1564</v>
      </c>
      <c r="B6" s="4" t="s">
        <v>1565</v>
      </c>
      <c r="C6" s="4" t="s">
        <v>1566</v>
      </c>
      <c r="D6" s="4" t="s">
        <v>1567</v>
      </c>
    </row>
    <row r="7" spans="1:4">
      <c r="A7" s="4" t="s">
        <v>1536</v>
      </c>
      <c r="B7" s="4" t="s">
        <v>1568</v>
      </c>
      <c r="C7" s="4" t="s">
        <v>1568</v>
      </c>
      <c r="D7" s="4" t="s">
        <v>156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516</v>
      </c>
    </row>
    <row r="2" spans="1:2">
      <c r="A2" s="3" t="s">
        <v>1570</v>
      </c>
    </row>
    <row r="3" spans="1:2">
      <c r="A3" s="6" t="n">
        <v>2017</v>
      </c>
      <c r="B3" s="7" t="n">
        <v>820</v>
      </c>
    </row>
    <row r="4" spans="1:2">
      <c r="A4" s="6" t="n">
        <v>2018</v>
      </c>
      <c r="B4" s="6" t="n">
        <v>490</v>
      </c>
    </row>
    <row r="5" spans="1:2">
      <c r="A5" s="6" t="n">
        <v>2019</v>
      </c>
      <c r="B5" s="6" t="n">
        <v>456</v>
      </c>
    </row>
    <row r="6" spans="1:2">
      <c r="A6" s="6" t="n">
        <v>2020</v>
      </c>
      <c r="B6" s="6" t="n">
        <v>594</v>
      </c>
    </row>
    <row r="7" spans="1:2">
      <c r="A7" s="6" t="n">
        <v>2021</v>
      </c>
      <c r="B7" s="6" t="n">
        <v>907</v>
      </c>
    </row>
    <row r="8" spans="1:2">
      <c r="A8" s="4" t="s">
        <v>1571</v>
      </c>
      <c r="B8" s="6" t="n">
        <v>1826</v>
      </c>
    </row>
    <row r="9" spans="1:2">
      <c r="A9" s="4" t="s">
        <v>135</v>
      </c>
      <c r="B9" s="7" t="n">
        <v>50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18</v>
      </c>
      <c r="C1" s="2" t="s">
        <v>19</v>
      </c>
    </row>
    <row r="2" spans="1:3">
      <c r="A2" s="3" t="s">
        <v>1570</v>
      </c>
    </row>
    <row r="3" spans="1:3">
      <c r="A3" s="4" t="s">
        <v>1573</v>
      </c>
      <c r="B3" s="7" t="n">
        <v>4689</v>
      </c>
      <c r="C3" s="7" t="n">
        <v>4464</v>
      </c>
    </row>
    <row r="4" spans="1:3">
      <c r="A4" s="4" t="s">
        <v>1518</v>
      </c>
      <c r="B4" s="4" t="s">
        <v>541</v>
      </c>
      <c r="C4" s="4" t="s">
        <v>541</v>
      </c>
    </row>
    <row r="5" spans="1:3">
      <c r="A5" s="4" t="s">
        <v>1529</v>
      </c>
    </row>
    <row r="6" spans="1:3">
      <c r="A6" s="3" t="s">
        <v>1570</v>
      </c>
    </row>
    <row r="7" spans="1:3">
      <c r="A7" s="4" t="s">
        <v>1573</v>
      </c>
      <c r="B7" s="7" t="n">
        <v>1912</v>
      </c>
      <c r="C7" s="7" t="n">
        <v>1849</v>
      </c>
    </row>
    <row r="8" spans="1:3">
      <c r="A8" s="4" t="s">
        <v>1518</v>
      </c>
      <c r="B8" s="4" t="s">
        <v>1530</v>
      </c>
      <c r="C8" s="4" t="s">
        <v>1530</v>
      </c>
    </row>
    <row r="9" spans="1:3">
      <c r="A9" s="4" t="s">
        <v>1526</v>
      </c>
    </row>
    <row r="10" spans="1:3">
      <c r="A10" s="3" t="s">
        <v>1570</v>
      </c>
    </row>
    <row r="11" spans="1:3">
      <c r="A11" s="4" t="s">
        <v>1573</v>
      </c>
      <c r="B11" s="7" t="n">
        <v>2594</v>
      </c>
      <c r="C11" s="7" t="n">
        <v>2165</v>
      </c>
    </row>
    <row r="12" spans="1:3">
      <c r="A12" s="4" t="s">
        <v>1518</v>
      </c>
      <c r="B12" s="4" t="s">
        <v>1527</v>
      </c>
      <c r="C12" s="4" t="s">
        <v>1528</v>
      </c>
    </row>
    <row r="13" spans="1:3">
      <c r="A13" s="4" t="s">
        <v>1531</v>
      </c>
    </row>
    <row r="14" spans="1:3">
      <c r="A14" s="3" t="s">
        <v>1570</v>
      </c>
    </row>
    <row r="15" spans="1:3">
      <c r="A15" s="4" t="s">
        <v>1573</v>
      </c>
      <c r="B15" s="7" t="n">
        <v>183</v>
      </c>
      <c r="C15" s="7" t="n">
        <v>440</v>
      </c>
    </row>
    <row r="16" spans="1:3">
      <c r="A16" s="4" t="s">
        <v>1518</v>
      </c>
      <c r="B16" s="4" t="s">
        <v>1243</v>
      </c>
      <c r="C16" s="4" t="s">
        <v>1256</v>
      </c>
    </row>
    <row r="17" spans="1:3">
      <c r="A17" s="4" t="s">
        <v>1574</v>
      </c>
    </row>
    <row r="18" spans="1:3">
      <c r="A18" s="3" t="s">
        <v>1570</v>
      </c>
    </row>
    <row r="19" spans="1:3">
      <c r="A19" s="4" t="s">
        <v>1573</v>
      </c>
      <c r="C19" s="7" t="n">
        <v>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5</v>
      </c>
      <c r="B1" s="2" t="s">
        <v>516</v>
      </c>
    </row>
    <row r="2" spans="1:2">
      <c r="A2" s="3" t="s">
        <v>1570</v>
      </c>
    </row>
    <row r="3" spans="1:2">
      <c r="A3" s="6" t="n">
        <v>2017</v>
      </c>
      <c r="B3" s="7" t="n">
        <v>164</v>
      </c>
    </row>
    <row r="4" spans="1:2">
      <c r="A4" s="6" t="n">
        <v>2018</v>
      </c>
      <c r="B4" s="6" t="n">
        <v>172</v>
      </c>
    </row>
    <row r="5" spans="1:2">
      <c r="A5" s="6" t="n">
        <v>2019</v>
      </c>
      <c r="B5" s="6" t="n">
        <v>376</v>
      </c>
    </row>
    <row r="6" spans="1:2">
      <c r="A6" s="6" t="n">
        <v>2020</v>
      </c>
      <c r="B6" s="6" t="n">
        <v>376</v>
      </c>
    </row>
    <row r="7" spans="1:2">
      <c r="A7" s="6" t="n">
        <v>2021</v>
      </c>
      <c r="B7" s="6" t="n">
        <v>384</v>
      </c>
    </row>
    <row r="8" spans="1:2">
      <c r="A8" s="4" t="s">
        <v>1571</v>
      </c>
      <c r="B8" s="6" t="n">
        <v>2290</v>
      </c>
    </row>
    <row r="9" spans="1:2">
      <c r="A9" s="4" t="s">
        <v>135</v>
      </c>
      <c r="B9" s="7" t="n">
        <v>37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576</v>
      </c>
      <c r="B1" s="2" t="s">
        <v>69</v>
      </c>
    </row>
    <row r="2" spans="1:2">
      <c r="B2" s="2" t="s">
        <v>1577</v>
      </c>
    </row>
    <row r="3" spans="1:2">
      <c r="A3" s="4" t="s">
        <v>1578</v>
      </c>
      <c r="B3" s="8" t="n">
        <v>14.83</v>
      </c>
    </row>
    <row r="4" spans="1:2">
      <c r="A4" s="4" t="s">
        <v>1579</v>
      </c>
      <c r="B4" s="4" t="s">
        <v>1580</v>
      </c>
    </row>
    <row r="5" spans="1:2">
      <c r="A5" s="4" t="s">
        <v>1581</v>
      </c>
      <c r="B5" s="4" t="s">
        <v>1582</v>
      </c>
    </row>
    <row r="6" spans="1:2">
      <c r="A6" s="4" t="s">
        <v>1583</v>
      </c>
      <c r="B6" s="4" t="s">
        <v>158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85</v>
      </c>
      <c r="B1" s="2" t="s">
        <v>1367</v>
      </c>
      <c r="C1" s="2" t="s">
        <v>1368</v>
      </c>
      <c r="D1" s="2" t="s">
        <v>2</v>
      </c>
      <c r="E1" s="2" t="s">
        <v>2</v>
      </c>
      <c r="F1" s="2" t="s">
        <v>18</v>
      </c>
      <c r="G1" s="2" t="s">
        <v>19</v>
      </c>
    </row>
    <row r="2" spans="1:7">
      <c r="A2" s="4" t="s">
        <v>1586</v>
      </c>
      <c r="E2" s="6" t="n">
        <v>672750</v>
      </c>
      <c r="F2" s="6" t="n">
        <v>258375</v>
      </c>
    </row>
    <row r="3" spans="1:7">
      <c r="A3" s="4" t="s">
        <v>1587</v>
      </c>
      <c r="F3" s="6" t="n">
        <v>-258375</v>
      </c>
    </row>
    <row r="4" spans="1:7">
      <c r="A4" s="4" t="s">
        <v>1588</v>
      </c>
      <c r="B4" s="6" t="n">
        <v>258375</v>
      </c>
      <c r="C4" s="6" t="n">
        <v>395250</v>
      </c>
      <c r="D4" s="6" t="n">
        <v>0</v>
      </c>
      <c r="E4" s="6" t="n">
        <v>0</v>
      </c>
      <c r="F4" s="6" t="n">
        <v>395250</v>
      </c>
    </row>
    <row r="5" spans="1:7">
      <c r="A5" s="4" t="s">
        <v>1589</v>
      </c>
      <c r="C5" s="6" t="n">
        <v>277500</v>
      </c>
      <c r="F5" s="6" t="n">
        <v>277500</v>
      </c>
      <c r="G5" s="6" t="n">
        <v>258375</v>
      </c>
    </row>
    <row r="6" spans="1:7">
      <c r="A6" s="4" t="s">
        <v>1590</v>
      </c>
      <c r="D6" s="6" t="n">
        <v>672750</v>
      </c>
      <c r="E6" s="6" t="n">
        <v>672750</v>
      </c>
      <c r="F6" s="6" t="n">
        <v>672750</v>
      </c>
      <c r="G6" s="6" t="n">
        <v>258375</v>
      </c>
    </row>
    <row r="7" spans="1:7">
      <c r="A7" s="4" t="s">
        <v>1591</v>
      </c>
      <c r="E7" s="8" t="n">
        <v>5.14</v>
      </c>
      <c r="F7" s="8" t="n">
        <v>13.43</v>
      </c>
    </row>
    <row r="8" spans="1:7">
      <c r="A8" s="4" t="s">
        <v>1592</v>
      </c>
      <c r="F8" s="10" t="n">
        <v>13.43</v>
      </c>
    </row>
    <row r="9" spans="1:7">
      <c r="A9" s="4" t="s">
        <v>1593</v>
      </c>
      <c r="F9" s="10" t="n">
        <v>5.14</v>
      </c>
    </row>
    <row r="10" spans="1:7">
      <c r="A10" s="4" t="s">
        <v>1594</v>
      </c>
      <c r="F10" s="10" t="n">
        <v>5.14</v>
      </c>
      <c r="G10" s="8" t="n">
        <v>13.43</v>
      </c>
    </row>
    <row r="11" spans="1:7">
      <c r="A11" s="4" t="s">
        <v>1595</v>
      </c>
      <c r="D11" s="8" t="n">
        <v>5.14</v>
      </c>
      <c r="E11" s="8" t="n">
        <v>5.14</v>
      </c>
      <c r="F11" s="8" t="n">
        <v>5.14</v>
      </c>
      <c r="G11" s="8" t="n">
        <v>13.4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96</v>
      </c>
      <c r="B1" s="2" t="s">
        <v>2</v>
      </c>
      <c r="C1" s="2" t="s">
        <v>18</v>
      </c>
      <c r="D1" s="2" t="s">
        <v>70</v>
      </c>
      <c r="E1" s="2" t="s">
        <v>19</v>
      </c>
      <c r="F1" s="2" t="s">
        <v>71</v>
      </c>
      <c r="G1" s="2" t="s">
        <v>1597</v>
      </c>
    </row>
    <row r="2" spans="1:7">
      <c r="A2" s="3" t="s">
        <v>20</v>
      </c>
    </row>
    <row r="3" spans="1:7">
      <c r="A3" s="4" t="s">
        <v>22</v>
      </c>
      <c r="B3" s="7" t="n">
        <v>220962</v>
      </c>
      <c r="C3" s="7" t="n">
        <v>199747</v>
      </c>
      <c r="E3" s="7" t="n">
        <v>316473</v>
      </c>
    </row>
    <row r="4" spans="1:7">
      <c r="A4" s="4" t="s">
        <v>40</v>
      </c>
      <c r="B4" s="6" t="n">
        <v>77460</v>
      </c>
      <c r="C4" s="6" t="n">
        <v>84806</v>
      </c>
      <c r="E4" s="6" t="n">
        <v>53972</v>
      </c>
    </row>
    <row r="5" spans="1:7">
      <c r="A5" s="4" t="s">
        <v>41</v>
      </c>
      <c r="B5" s="6" t="n">
        <v>9811557</v>
      </c>
      <c r="C5" s="6" t="n">
        <v>9530888</v>
      </c>
      <c r="D5" s="7" t="n">
        <v>9221809</v>
      </c>
      <c r="E5" s="6" t="n">
        <v>8811511</v>
      </c>
    </row>
    <row r="6" spans="1:7">
      <c r="A6" s="3" t="s">
        <v>42</v>
      </c>
    </row>
    <row r="7" spans="1:7">
      <c r="A7" s="4" t="s">
        <v>48</v>
      </c>
      <c r="B7" s="6" t="n">
        <v>184485</v>
      </c>
      <c r="C7" s="6" t="n">
        <v>193788</v>
      </c>
      <c r="E7" s="6" t="n">
        <v>193085</v>
      </c>
    </row>
    <row r="8" spans="1:7">
      <c r="A8" s="4" t="s">
        <v>49</v>
      </c>
      <c r="B8" s="6" t="n">
        <v>98568</v>
      </c>
      <c r="C8" s="6" t="n">
        <v>98441</v>
      </c>
      <c r="E8" s="6" t="n">
        <v>98171</v>
      </c>
    </row>
    <row r="9" spans="1:7">
      <c r="A9" s="4" t="s">
        <v>50</v>
      </c>
      <c r="B9" s="6" t="n">
        <v>36233</v>
      </c>
      <c r="C9" s="6" t="n">
        <v>35989</v>
      </c>
      <c r="E9" s="6" t="n">
        <v>35449</v>
      </c>
    </row>
    <row r="10" spans="1:7">
      <c r="A10" s="4" t="s">
        <v>51</v>
      </c>
      <c r="B10" s="6" t="n">
        <v>77854</v>
      </c>
      <c r="C10" s="6" t="n">
        <v>101929</v>
      </c>
      <c r="E10" s="6" t="n">
        <v>67407</v>
      </c>
    </row>
    <row r="11" spans="1:7">
      <c r="A11" s="4" t="s">
        <v>52</v>
      </c>
      <c r="B11" s="6" t="n">
        <v>8507503</v>
      </c>
      <c r="C11" s="6" t="n">
        <v>8450390</v>
      </c>
      <c r="E11" s="6" t="n">
        <v>7757303</v>
      </c>
    </row>
    <row r="12" spans="1:7">
      <c r="A12" s="3" t="s">
        <v>1598</v>
      </c>
    </row>
    <row r="13" spans="1:7">
      <c r="A13" s="4" t="s">
        <v>54</v>
      </c>
      <c r="B13" s="6" t="n">
        <v>836</v>
      </c>
      <c r="C13" s="6" t="n">
        <v>750</v>
      </c>
      <c r="E13" s="6" t="n">
        <v>750</v>
      </c>
    </row>
    <row r="14" spans="1:7">
      <c r="A14" s="4" t="s">
        <v>55</v>
      </c>
      <c r="B14" s="6" t="n">
        <v>1036198</v>
      </c>
      <c r="C14" s="6" t="n">
        <v>879665</v>
      </c>
      <c r="E14" s="6" t="n">
        <v>879578</v>
      </c>
    </row>
    <row r="15" spans="1:7">
      <c r="A15" s="4" t="s">
        <v>56</v>
      </c>
      <c r="B15" s="6" t="n">
        <v>287699</v>
      </c>
      <c r="C15" s="6" t="n">
        <v>232614</v>
      </c>
      <c r="E15" s="6" t="n">
        <v>166840</v>
      </c>
    </row>
    <row r="16" spans="1:7">
      <c r="A16" s="4" t="s">
        <v>57</v>
      </c>
      <c r="B16" s="6" t="n">
        <v>-20679</v>
      </c>
      <c r="C16" s="6" t="n">
        <v>-32531</v>
      </c>
      <c r="E16" s="6" t="n">
        <v>7040</v>
      </c>
    </row>
    <row r="17" spans="1:7">
      <c r="A17" s="4" t="s">
        <v>1599</v>
      </c>
      <c r="B17" s="6" t="n">
        <v>1304054</v>
      </c>
      <c r="C17" s="6" t="n">
        <v>1080498</v>
      </c>
      <c r="E17" s="6" t="n">
        <v>1054208</v>
      </c>
      <c r="F17" s="7" t="n">
        <v>1014337</v>
      </c>
      <c r="G17" s="7" t="n">
        <v>1003506</v>
      </c>
    </row>
    <row r="18" spans="1:7">
      <c r="A18" s="4" t="s">
        <v>59</v>
      </c>
      <c r="B18" s="7" t="n">
        <v>9811557</v>
      </c>
      <c r="C18" s="6" t="n">
        <v>9530888</v>
      </c>
      <c r="E18" s="6" t="n">
        <v>8811511</v>
      </c>
    </row>
    <row r="19" spans="1:7">
      <c r="A19" s="4" t="s">
        <v>1152</v>
      </c>
    </row>
    <row r="20" spans="1:7">
      <c r="A20" s="3" t="s">
        <v>20</v>
      </c>
    </row>
    <row r="21" spans="1:7">
      <c r="A21" s="4" t="s">
        <v>22</v>
      </c>
      <c r="C21" s="6" t="n">
        <v>50330</v>
      </c>
      <c r="E21" s="6" t="n">
        <v>47756</v>
      </c>
    </row>
    <row r="22" spans="1:7">
      <c r="A22" s="4" t="s">
        <v>1600</v>
      </c>
      <c r="C22" s="6" t="n">
        <v>1315336</v>
      </c>
      <c r="E22" s="6" t="n">
        <v>1291053</v>
      </c>
    </row>
    <row r="23" spans="1:7">
      <c r="A23" s="4" t="s">
        <v>1601</v>
      </c>
      <c r="C23" s="6" t="n">
        <v>14881</v>
      </c>
      <c r="E23" s="6" t="n">
        <v>14225</v>
      </c>
    </row>
    <row r="24" spans="1:7">
      <c r="A24" s="4" t="s">
        <v>40</v>
      </c>
      <c r="C24" s="6" t="n">
        <v>7381</v>
      </c>
      <c r="E24" s="6" t="n">
        <v>7753</v>
      </c>
    </row>
    <row r="25" spans="1:7">
      <c r="A25" s="4" t="s">
        <v>41</v>
      </c>
      <c r="C25" s="6" t="n">
        <v>1387928</v>
      </c>
      <c r="E25" s="6" t="n">
        <v>1360787</v>
      </c>
    </row>
    <row r="26" spans="1:7">
      <c r="A26" s="3" t="s">
        <v>42</v>
      </c>
    </row>
    <row r="27" spans="1:7">
      <c r="A27" s="4" t="s">
        <v>1602</v>
      </c>
      <c r="C27" s="6" t="n">
        <v>810</v>
      </c>
      <c r="E27" s="6" t="n">
        <v>912</v>
      </c>
    </row>
    <row r="28" spans="1:7">
      <c r="A28" s="4" t="s">
        <v>48</v>
      </c>
      <c r="C28" s="6" t="n">
        <v>193788</v>
      </c>
      <c r="E28" s="6" t="n">
        <v>193085</v>
      </c>
    </row>
    <row r="29" spans="1:7">
      <c r="A29" s="4" t="s">
        <v>49</v>
      </c>
      <c r="C29" s="6" t="n">
        <v>73788</v>
      </c>
      <c r="E29" s="6" t="n">
        <v>73573</v>
      </c>
    </row>
    <row r="30" spans="1:7">
      <c r="A30" s="4" t="s">
        <v>50</v>
      </c>
      <c r="C30" s="6" t="n">
        <v>35989</v>
      </c>
      <c r="E30" s="6" t="n">
        <v>35449</v>
      </c>
    </row>
    <row r="31" spans="1:7">
      <c r="A31" s="4" t="s">
        <v>51</v>
      </c>
      <c r="C31" s="6" t="n">
        <v>3055</v>
      </c>
      <c r="E31" s="6" t="n">
        <v>3560</v>
      </c>
    </row>
    <row r="32" spans="1:7">
      <c r="A32" s="4" t="s">
        <v>52</v>
      </c>
      <c r="C32" s="6" t="n">
        <v>307430</v>
      </c>
      <c r="E32" s="6" t="n">
        <v>306579</v>
      </c>
    </row>
    <row r="33" spans="1:7">
      <c r="A33" s="3" t="s">
        <v>1598</v>
      </c>
    </row>
    <row r="34" spans="1:7">
      <c r="A34" s="4" t="s">
        <v>54</v>
      </c>
      <c r="C34" s="6" t="n">
        <v>10</v>
      </c>
      <c r="E34" s="6" t="n">
        <v>10</v>
      </c>
    </row>
    <row r="35" spans="1:7">
      <c r="A35" s="4" t="s">
        <v>55</v>
      </c>
      <c r="C35" s="6" t="n">
        <v>880405</v>
      </c>
      <c r="E35" s="6" t="n">
        <v>880318</v>
      </c>
    </row>
    <row r="36" spans="1:7">
      <c r="A36" s="4" t="s">
        <v>56</v>
      </c>
      <c r="C36" s="6" t="n">
        <v>232614</v>
      </c>
      <c r="E36" s="6" t="n">
        <v>166840</v>
      </c>
    </row>
    <row r="37" spans="1:7">
      <c r="A37" s="4" t="s">
        <v>57</v>
      </c>
      <c r="C37" s="6" t="n">
        <v>-32531</v>
      </c>
      <c r="E37" s="6" t="n">
        <v>7040</v>
      </c>
    </row>
    <row r="38" spans="1:7">
      <c r="A38" s="4" t="s">
        <v>1599</v>
      </c>
      <c r="C38" s="6" t="n">
        <v>1080498</v>
      </c>
      <c r="E38" s="6" t="n">
        <v>1054208</v>
      </c>
    </row>
    <row r="39" spans="1:7">
      <c r="A39" s="4" t="s">
        <v>59</v>
      </c>
      <c r="C39" s="7" t="n">
        <v>1387928</v>
      </c>
      <c r="E39" s="7" t="n">
        <v>13607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03</v>
      </c>
      <c r="B1" s="2" t="s">
        <v>68</v>
      </c>
      <c r="D1" s="2" t="s">
        <v>1</v>
      </c>
      <c r="F1" s="2" t="s">
        <v>69</v>
      </c>
    </row>
    <row r="2" spans="1:8">
      <c r="B2" s="2" t="s">
        <v>2</v>
      </c>
      <c r="C2" s="2" t="s">
        <v>70</v>
      </c>
      <c r="D2" s="2" t="s">
        <v>2</v>
      </c>
      <c r="E2" s="2" t="s">
        <v>70</v>
      </c>
      <c r="F2" s="2" t="s">
        <v>18</v>
      </c>
      <c r="G2" s="2" t="s">
        <v>19</v>
      </c>
      <c r="H2" s="2" t="s">
        <v>71</v>
      </c>
    </row>
    <row r="3" spans="1:8">
      <c r="A3" s="3" t="s">
        <v>1604</v>
      </c>
    </row>
    <row r="4" spans="1:8">
      <c r="A4" s="4" t="s">
        <v>1605</v>
      </c>
      <c r="B4" s="7" t="n">
        <v>99375</v>
      </c>
      <c r="C4" s="7" t="n">
        <v>82921</v>
      </c>
      <c r="D4" s="7" t="n">
        <v>188994</v>
      </c>
      <c r="E4" s="7" t="n">
        <v>163528</v>
      </c>
      <c r="F4" s="7" t="n">
        <v>335250</v>
      </c>
      <c r="G4" s="7" t="n">
        <v>293067</v>
      </c>
      <c r="H4" s="7" t="n">
        <v>287246</v>
      </c>
    </row>
    <row r="5" spans="1:8">
      <c r="A5" s="4" t="s">
        <v>96</v>
      </c>
      <c r="B5" s="6" t="n">
        <v>4779</v>
      </c>
      <c r="C5" s="6" t="n">
        <v>5769</v>
      </c>
      <c r="D5" s="6" t="n">
        <v>10256</v>
      </c>
      <c r="E5" s="6" t="n">
        <v>9415</v>
      </c>
      <c r="F5" s="6" t="n">
        <v>17678</v>
      </c>
      <c r="G5" s="6" t="n">
        <v>15017</v>
      </c>
      <c r="H5" s="6" t="n">
        <v>20490</v>
      </c>
    </row>
    <row r="6" spans="1:8">
      <c r="A6" s="3" t="s">
        <v>1606</v>
      </c>
    </row>
    <row r="7" spans="1:8">
      <c r="A7" s="4" t="s">
        <v>1607</v>
      </c>
      <c r="B7" s="6" t="n">
        <v>16991</v>
      </c>
      <c r="C7" s="6" t="n">
        <v>13672</v>
      </c>
      <c r="D7" s="6" t="n">
        <v>31852</v>
      </c>
      <c r="E7" s="6" t="n">
        <v>27013</v>
      </c>
      <c r="F7" s="6" t="n">
        <v>55811</v>
      </c>
      <c r="G7" s="6" t="n">
        <v>45289</v>
      </c>
      <c r="H7" s="6" t="n">
        <v>32158</v>
      </c>
    </row>
    <row r="8" spans="1:8">
      <c r="A8" s="4" t="s">
        <v>1608</v>
      </c>
      <c r="B8" s="6" t="n">
        <v>13082</v>
      </c>
      <c r="C8" s="6" t="n">
        <v>14550</v>
      </c>
      <c r="D8" s="6" t="n">
        <v>25202</v>
      </c>
      <c r="E8" s="6" t="n">
        <v>27320</v>
      </c>
      <c r="F8" s="6" t="n">
        <v>60598</v>
      </c>
      <c r="G8" s="6" t="n">
        <v>65856</v>
      </c>
      <c r="H8" s="6" t="n">
        <v>71483</v>
      </c>
    </row>
    <row r="9" spans="1:8">
      <c r="A9" s="4" t="s">
        <v>104</v>
      </c>
      <c r="B9" s="6" t="n">
        <v>42538</v>
      </c>
      <c r="C9" s="6" t="n">
        <v>22015</v>
      </c>
      <c r="D9" s="6" t="n">
        <v>81294</v>
      </c>
      <c r="E9" s="6" t="n">
        <v>44913</v>
      </c>
      <c r="F9" s="6" t="n">
        <v>98314</v>
      </c>
      <c r="G9" s="6" t="n">
        <v>59365</v>
      </c>
      <c r="H9" s="6" t="n">
        <v>70893</v>
      </c>
    </row>
    <row r="10" spans="1:8">
      <c r="A10" s="4" t="s">
        <v>1609</v>
      </c>
      <c r="B10" s="6" t="n">
        <v>13570</v>
      </c>
      <c r="C10" s="6" t="n">
        <v>7175</v>
      </c>
      <c r="D10" s="6" t="n">
        <v>26209</v>
      </c>
      <c r="E10" s="6" t="n">
        <v>14732</v>
      </c>
      <c r="F10" s="6" t="n">
        <v>32540</v>
      </c>
      <c r="G10" s="6" t="n">
        <v>20109</v>
      </c>
      <c r="H10" s="6" t="n">
        <v>26060</v>
      </c>
    </row>
    <row r="11" spans="1:8">
      <c r="A11" s="4" t="s">
        <v>106</v>
      </c>
      <c r="B11" s="7" t="n">
        <v>28968</v>
      </c>
      <c r="C11" s="7" t="n">
        <v>14840</v>
      </c>
      <c r="D11" s="7" t="n">
        <v>55085</v>
      </c>
      <c r="E11" s="7" t="n">
        <v>30181</v>
      </c>
      <c r="F11" s="6" t="n">
        <v>65774</v>
      </c>
      <c r="G11" s="6" t="n">
        <v>39256</v>
      </c>
      <c r="H11" s="6" t="n">
        <v>44833</v>
      </c>
    </row>
    <row r="12" spans="1:8">
      <c r="A12" s="4" t="s">
        <v>109</v>
      </c>
      <c r="F12" s="6" t="n">
        <v>65774</v>
      </c>
      <c r="G12" s="6" t="n">
        <v>39256</v>
      </c>
      <c r="H12" s="6" t="n">
        <v>41190</v>
      </c>
    </row>
    <row r="13" spans="1:8">
      <c r="A13" s="4" t="s">
        <v>1152</v>
      </c>
    </row>
    <row r="14" spans="1:8">
      <c r="A14" s="3" t="s">
        <v>1604</v>
      </c>
    </row>
    <row r="15" spans="1:8">
      <c r="A15" s="4" t="s">
        <v>1610</v>
      </c>
      <c r="F15" s="6" t="n">
        <v>13500</v>
      </c>
      <c r="G15" s="6" t="n">
        <v>8500</v>
      </c>
      <c r="H15" s="6" t="n">
        <v>817</v>
      </c>
    </row>
    <row r="16" spans="1:8">
      <c r="A16" s="4" t="s">
        <v>1611</v>
      </c>
      <c r="G16" s="6" t="n">
        <v>500</v>
      </c>
      <c r="H16" s="6" t="n">
        <v>1000</v>
      </c>
    </row>
    <row r="17" spans="1:8">
      <c r="A17" s="4" t="s">
        <v>1605</v>
      </c>
      <c r="F17" s="6" t="n">
        <v>25</v>
      </c>
      <c r="G17" s="6" t="n">
        <v>21</v>
      </c>
      <c r="H17" s="6" t="n">
        <v>15</v>
      </c>
    </row>
    <row r="18" spans="1:8">
      <c r="A18" s="4" t="s">
        <v>96</v>
      </c>
      <c r="F18" s="6" t="n">
        <v>176</v>
      </c>
      <c r="G18" s="6" t="n">
        <v>22</v>
      </c>
      <c r="H18" s="6" t="n">
        <v>565</v>
      </c>
    </row>
    <row r="19" spans="1:8">
      <c r="A19" s="4" t="s">
        <v>1612</v>
      </c>
      <c r="F19" s="6" t="n">
        <v>13701</v>
      </c>
      <c r="G19" s="6" t="n">
        <v>9043</v>
      </c>
      <c r="H19" s="6" t="n">
        <v>2397</v>
      </c>
    </row>
    <row r="20" spans="1:8">
      <c r="A20" s="3" t="s">
        <v>1606</v>
      </c>
    </row>
    <row r="21" spans="1:8">
      <c r="A21" s="4" t="s">
        <v>1607</v>
      </c>
      <c r="F21" s="6" t="n">
        <v>18060</v>
      </c>
      <c r="G21" s="6" t="n">
        <v>17635</v>
      </c>
      <c r="H21" s="6" t="n">
        <v>11101</v>
      </c>
    </row>
    <row r="22" spans="1:8">
      <c r="A22" s="4" t="s">
        <v>1608</v>
      </c>
      <c r="F22" s="6" t="n">
        <v>2092</v>
      </c>
      <c r="G22" s="6" t="n">
        <v>271</v>
      </c>
      <c r="H22" s="6" t="n">
        <v>296</v>
      </c>
    </row>
    <row r="23" spans="1:8">
      <c r="A23" s="4" t="s">
        <v>1613</v>
      </c>
      <c r="F23" s="6" t="n">
        <v>20152</v>
      </c>
      <c r="G23" s="6" t="n">
        <v>17906</v>
      </c>
      <c r="H23" s="6" t="n">
        <v>11397</v>
      </c>
    </row>
    <row r="24" spans="1:8">
      <c r="A24" s="4" t="s">
        <v>1614</v>
      </c>
      <c r="F24" s="6" t="n">
        <v>-6451</v>
      </c>
      <c r="G24" s="6" t="n">
        <v>-8863</v>
      </c>
      <c r="H24" s="6" t="n">
        <v>-9000</v>
      </c>
    </row>
    <row r="25" spans="1:8">
      <c r="A25" s="4" t="s">
        <v>1615</v>
      </c>
      <c r="F25" s="6" t="n">
        <v>64424</v>
      </c>
      <c r="G25" s="6" t="n">
        <v>41132</v>
      </c>
      <c r="H25" s="6" t="n">
        <v>49277</v>
      </c>
    </row>
    <row r="26" spans="1:8">
      <c r="A26" s="4" t="s">
        <v>104</v>
      </c>
      <c r="F26" s="6" t="n">
        <v>57973</v>
      </c>
      <c r="G26" s="6" t="n">
        <v>32269</v>
      </c>
      <c r="H26" s="6" t="n">
        <v>40277</v>
      </c>
    </row>
    <row r="27" spans="1:8">
      <c r="A27" s="4" t="s">
        <v>1609</v>
      </c>
      <c r="F27" s="6" t="n">
        <v>-7801</v>
      </c>
      <c r="G27" s="6" t="n">
        <v>-6987</v>
      </c>
      <c r="H27" s="6" t="n">
        <v>-4556</v>
      </c>
    </row>
    <row r="28" spans="1:8">
      <c r="A28" s="4" t="s">
        <v>106</v>
      </c>
      <c r="F28" s="6" t="n">
        <v>65774</v>
      </c>
      <c r="G28" s="6" t="n">
        <v>39256</v>
      </c>
      <c r="H28" s="6" t="n">
        <v>44833</v>
      </c>
    </row>
    <row r="29" spans="1:8">
      <c r="A29" s="4" t="s">
        <v>1222</v>
      </c>
      <c r="H29" s="6" t="n">
        <v>3643</v>
      </c>
    </row>
    <row r="30" spans="1:8">
      <c r="A30" s="4" t="s">
        <v>109</v>
      </c>
      <c r="F30" s="7" t="n">
        <v>65774</v>
      </c>
      <c r="G30" s="7" t="n">
        <v>39256</v>
      </c>
      <c r="H30" s="7" t="n">
        <v>41190</v>
      </c>
    </row>
  </sheetData>
  <mergeCells count="4">
    <mergeCell ref="A1:A2"/>
    <mergeCell ref="B1:C1"/>
    <mergeCell ref="D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7</v>
      </c>
      <c r="B1" s="2" t="s">
        <v>1</v>
      </c>
      <c r="C1" s="2" t="s">
        <v>69</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16</v>
      </c>
      <c r="B1" s="2" t="s">
        <v>68</v>
      </c>
      <c r="D1" s="2" t="s">
        <v>1</v>
      </c>
      <c r="F1" s="2" t="s">
        <v>69</v>
      </c>
    </row>
    <row r="2" spans="1:8">
      <c r="B2" s="2" t="s">
        <v>2</v>
      </c>
      <c r="C2" s="2" t="s">
        <v>70</v>
      </c>
      <c r="D2" s="2" t="s">
        <v>2</v>
      </c>
      <c r="E2" s="2" t="s">
        <v>70</v>
      </c>
      <c r="F2" s="2" t="s">
        <v>18</v>
      </c>
      <c r="G2" s="2" t="s">
        <v>19</v>
      </c>
      <c r="H2" s="2" t="s">
        <v>71</v>
      </c>
    </row>
    <row r="3" spans="1:8">
      <c r="A3" s="3" t="s">
        <v>157</v>
      </c>
    </row>
    <row r="4" spans="1:8">
      <c r="A4" s="4" t="s">
        <v>106</v>
      </c>
      <c r="B4" s="7" t="n">
        <v>28968</v>
      </c>
      <c r="C4" s="7" t="n">
        <v>14840</v>
      </c>
      <c r="D4" s="7" t="n">
        <v>55085</v>
      </c>
      <c r="E4" s="7" t="n">
        <v>30181</v>
      </c>
      <c r="F4" s="7" t="n">
        <v>65774</v>
      </c>
      <c r="G4" s="7" t="n">
        <v>39256</v>
      </c>
      <c r="H4" s="7" t="n">
        <v>44833</v>
      </c>
    </row>
    <row r="5" spans="1:8">
      <c r="A5" s="3" t="s">
        <v>1617</v>
      </c>
    </row>
    <row r="6" spans="1:8">
      <c r="A6" s="4" t="s">
        <v>160</v>
      </c>
      <c r="F6" s="6" t="n">
        <v>5980</v>
      </c>
      <c r="G6" s="6" t="n">
        <v>-2928</v>
      </c>
      <c r="H6" s="6" t="n">
        <v>11127</v>
      </c>
    </row>
    <row r="7" spans="1:8">
      <c r="A7" s="4" t="s">
        <v>1618</v>
      </c>
      <c r="F7" s="6" t="n">
        <v>-11278</v>
      </c>
      <c r="G7" s="6" t="n">
        <v>1785</v>
      </c>
      <c r="H7" s="6" t="n">
        <v>7459</v>
      </c>
    </row>
    <row r="8" spans="1:8">
      <c r="A8" s="4" t="s">
        <v>1619</v>
      </c>
      <c r="F8" s="6" t="n">
        <v>725</v>
      </c>
      <c r="G8" s="6" t="n">
        <v>1086</v>
      </c>
      <c r="H8" s="6" t="n">
        <v>425</v>
      </c>
    </row>
    <row r="9" spans="1:8">
      <c r="A9" s="4" t="s">
        <v>1620</v>
      </c>
      <c r="F9" s="6" t="n">
        <v>286</v>
      </c>
      <c r="G9" s="6" t="n">
        <v>3736</v>
      </c>
      <c r="H9" s="6" t="n">
        <v>4280</v>
      </c>
    </row>
    <row r="10" spans="1:8">
      <c r="A10" s="4" t="s">
        <v>175</v>
      </c>
      <c r="D10" s="6" t="n">
        <v>51546</v>
      </c>
      <c r="E10" s="6" t="n">
        <v>29061</v>
      </c>
      <c r="F10" s="6" t="n">
        <v>118013</v>
      </c>
      <c r="G10" s="6" t="n">
        <v>110207</v>
      </c>
      <c r="H10" s="6" t="n">
        <v>92671</v>
      </c>
    </row>
    <row r="11" spans="1:8">
      <c r="A11" s="3" t="s">
        <v>176</v>
      </c>
    </row>
    <row r="12" spans="1:8">
      <c r="A12" s="4" t="s">
        <v>1621</v>
      </c>
      <c r="D12" s="6" t="n">
        <v>-247790</v>
      </c>
      <c r="E12" s="6" t="n">
        <v>-428121</v>
      </c>
      <c r="F12" s="6" t="n">
        <v>-993358</v>
      </c>
      <c r="G12" s="6" t="n">
        <v>-1188225</v>
      </c>
      <c r="H12" s="6" t="n">
        <v>-1350537</v>
      </c>
    </row>
    <row r="13" spans="1:8">
      <c r="A13" s="3" t="s">
        <v>189</v>
      </c>
    </row>
    <row r="14" spans="1:8">
      <c r="A14" s="4" t="s">
        <v>200</v>
      </c>
      <c r="H14" s="6" t="n">
        <v>-4000</v>
      </c>
    </row>
    <row r="15" spans="1:8">
      <c r="A15" s="4" t="s">
        <v>199</v>
      </c>
      <c r="H15" s="6" t="n">
        <v>-1370</v>
      </c>
    </row>
    <row r="16" spans="1:8">
      <c r="A16" s="4" t="s">
        <v>195</v>
      </c>
      <c r="H16" s="6" t="n">
        <v>-75000</v>
      </c>
    </row>
    <row r="17" spans="1:8">
      <c r="A17" s="4" t="s">
        <v>197</v>
      </c>
      <c r="G17" s="6" t="n">
        <v>39253</v>
      </c>
      <c r="H17" s="6" t="n">
        <v>58836</v>
      </c>
    </row>
    <row r="18" spans="1:8">
      <c r="A18" s="4" t="s">
        <v>198</v>
      </c>
      <c r="G18" s="6" t="n">
        <v>9813</v>
      </c>
      <c r="H18" s="6" t="n">
        <v>182007</v>
      </c>
    </row>
    <row r="19" spans="1:8">
      <c r="A19" s="4" t="s">
        <v>194</v>
      </c>
      <c r="D19" s="6" t="n">
        <v>-9600</v>
      </c>
      <c r="F19" s="6" t="n">
        <v>-78</v>
      </c>
    </row>
    <row r="20" spans="1:8">
      <c r="A20" s="4" t="s">
        <v>143</v>
      </c>
      <c r="H20" s="6" t="n">
        <v>-32914</v>
      </c>
    </row>
    <row r="21" spans="1:8">
      <c r="A21" s="4" t="s">
        <v>201</v>
      </c>
      <c r="D21" s="6" t="n">
        <v>236194</v>
      </c>
      <c r="E21" s="6" t="n">
        <v>316152</v>
      </c>
      <c r="F21" s="6" t="n">
        <v>657063</v>
      </c>
      <c r="G21" s="6" t="n">
        <v>1074809</v>
      </c>
      <c r="H21" s="6" t="n">
        <v>1438551</v>
      </c>
    </row>
    <row r="22" spans="1:8">
      <c r="A22" s="4" t="s">
        <v>1622</v>
      </c>
      <c r="D22" s="6" t="n">
        <v>39950</v>
      </c>
      <c r="E22" s="6" t="n">
        <v>-82908</v>
      </c>
      <c r="F22" s="6" t="n">
        <v>-218282</v>
      </c>
      <c r="G22" s="6" t="n">
        <v>-3209</v>
      </c>
      <c r="H22" s="6" t="n">
        <v>180685</v>
      </c>
    </row>
    <row r="23" spans="1:8">
      <c r="A23" s="4" t="s">
        <v>203</v>
      </c>
      <c r="D23" s="6" t="n">
        <v>248925</v>
      </c>
      <c r="E23" s="6" t="n">
        <v>467207</v>
      </c>
      <c r="F23" s="6" t="n">
        <v>467207</v>
      </c>
      <c r="G23" s="6" t="n">
        <v>470416</v>
      </c>
      <c r="H23" s="6" t="n">
        <v>289731</v>
      </c>
    </row>
    <row r="24" spans="1:8">
      <c r="A24" s="4" t="s">
        <v>204</v>
      </c>
      <c r="B24" s="7" t="n">
        <v>288875</v>
      </c>
      <c r="C24" s="7" t="n">
        <v>384299</v>
      </c>
      <c r="D24" s="6" t="n">
        <v>288875</v>
      </c>
      <c r="E24" s="6" t="n">
        <v>384299</v>
      </c>
      <c r="F24" s="6" t="n">
        <v>248925</v>
      </c>
      <c r="G24" s="6" t="n">
        <v>467207</v>
      </c>
      <c r="H24" s="6" t="n">
        <v>470416</v>
      </c>
    </row>
    <row r="25" spans="1:8">
      <c r="A25" s="4" t="s">
        <v>1152</v>
      </c>
    </row>
    <row r="26" spans="1:8">
      <c r="A26" s="3" t="s">
        <v>157</v>
      </c>
    </row>
    <row r="27" spans="1:8">
      <c r="A27" s="4" t="s">
        <v>106</v>
      </c>
      <c r="F27" s="6" t="n">
        <v>65774</v>
      </c>
      <c r="G27" s="6" t="n">
        <v>39256</v>
      </c>
      <c r="H27" s="6" t="n">
        <v>44833</v>
      </c>
    </row>
    <row r="28" spans="1:8">
      <c r="A28" s="3" t="s">
        <v>1617</v>
      </c>
    </row>
    <row r="29" spans="1:8">
      <c r="A29" s="4" t="s">
        <v>160</v>
      </c>
      <c r="F29" s="6" t="n">
        <v>-1598</v>
      </c>
      <c r="G29" s="6" t="n">
        <v>-531</v>
      </c>
      <c r="H29" s="6" t="n">
        <v>-415</v>
      </c>
    </row>
    <row r="30" spans="1:8">
      <c r="A30" s="4" t="s">
        <v>1615</v>
      </c>
      <c r="F30" s="6" t="n">
        <v>-64424</v>
      </c>
      <c r="G30" s="6" t="n">
        <v>-41132</v>
      </c>
      <c r="H30" s="6" t="n">
        <v>-49277</v>
      </c>
    </row>
    <row r="31" spans="1:8">
      <c r="A31" s="4" t="s">
        <v>1623</v>
      </c>
      <c r="H31" s="6" t="n">
        <v>6</v>
      </c>
    </row>
    <row r="32" spans="1:8">
      <c r="A32" s="4" t="s">
        <v>1618</v>
      </c>
      <c r="F32" s="6" t="n">
        <v>3043</v>
      </c>
      <c r="G32" s="6" t="n">
        <v>2539</v>
      </c>
      <c r="H32" s="6" t="n">
        <v>-3891</v>
      </c>
    </row>
    <row r="33" spans="1:8">
      <c r="A33" s="4" t="s">
        <v>1619</v>
      </c>
      <c r="F33" s="6" t="n">
        <v>-102</v>
      </c>
      <c r="G33" s="6" t="n">
        <v>804</v>
      </c>
      <c r="H33" s="6" t="n">
        <v>98</v>
      </c>
    </row>
    <row r="34" spans="1:8">
      <c r="A34" s="4" t="s">
        <v>1620</v>
      </c>
      <c r="F34" s="6" t="n">
        <v>-504</v>
      </c>
      <c r="G34" s="6" t="n">
        <v>-747</v>
      </c>
      <c r="H34" s="6" t="n">
        <v>2318</v>
      </c>
    </row>
    <row r="35" spans="1:8">
      <c r="A35" s="4" t="s">
        <v>175</v>
      </c>
      <c r="F35" s="6" t="n">
        <v>2189</v>
      </c>
      <c r="G35" s="6" t="n">
        <v>189</v>
      </c>
      <c r="H35" s="6" t="n">
        <v>-6328</v>
      </c>
    </row>
    <row r="36" spans="1:8">
      <c r="A36" s="3" t="s">
        <v>176</v>
      </c>
    </row>
    <row r="37" spans="1:8">
      <c r="A37" s="4" t="s">
        <v>1624</v>
      </c>
      <c r="G37" s="6" t="n">
        <v>-20000</v>
      </c>
      <c r="H37" s="6" t="n">
        <v>-155000</v>
      </c>
    </row>
    <row r="38" spans="1:8">
      <c r="A38" s="4" t="s">
        <v>1625</v>
      </c>
      <c r="F38" s="6" t="n">
        <v>463</v>
      </c>
      <c r="G38" s="6" t="n">
        <v>-157</v>
      </c>
      <c r="H38" s="6" t="n">
        <v>-298</v>
      </c>
    </row>
    <row r="39" spans="1:8">
      <c r="A39" s="4" t="s">
        <v>1621</v>
      </c>
      <c r="F39" s="6" t="n">
        <v>463</v>
      </c>
      <c r="G39" s="6" t="n">
        <v>-20157</v>
      </c>
      <c r="H39" s="6" t="n">
        <v>-155298</v>
      </c>
    </row>
    <row r="40" spans="1:8">
      <c r="A40" s="3" t="s">
        <v>189</v>
      </c>
    </row>
    <row r="41" spans="1:8">
      <c r="A41" s="4" t="s">
        <v>200</v>
      </c>
      <c r="H41" s="6" t="n">
        <v>-4000</v>
      </c>
    </row>
    <row r="42" spans="1:8">
      <c r="A42" s="4" t="s">
        <v>199</v>
      </c>
      <c r="H42" s="6" t="n">
        <v>-1370</v>
      </c>
    </row>
    <row r="43" spans="1:8">
      <c r="A43" s="4" t="s">
        <v>193</v>
      </c>
      <c r="H43" s="6" t="n">
        <v>73860</v>
      </c>
    </row>
    <row r="44" spans="1:8">
      <c r="A44" s="4" t="s">
        <v>195</v>
      </c>
      <c r="H44" s="6" t="n">
        <v>-75000</v>
      </c>
    </row>
    <row r="45" spans="1:8">
      <c r="A45" s="4" t="s">
        <v>197</v>
      </c>
      <c r="G45" s="6" t="n">
        <v>39253</v>
      </c>
      <c r="H45" s="6" t="n">
        <v>34434</v>
      </c>
    </row>
    <row r="46" spans="1:8">
      <c r="A46" s="4" t="s">
        <v>198</v>
      </c>
      <c r="G46" s="6" t="n">
        <v>9813</v>
      </c>
      <c r="H46" s="6" t="n">
        <v>182459</v>
      </c>
    </row>
    <row r="47" spans="1:8">
      <c r="A47" s="4" t="s">
        <v>194</v>
      </c>
      <c r="F47" s="6" t="n">
        <v>-78</v>
      </c>
    </row>
    <row r="48" spans="1:8">
      <c r="A48" s="4" t="s">
        <v>143</v>
      </c>
      <c r="H48" s="6" t="n">
        <v>-32914</v>
      </c>
    </row>
    <row r="49" spans="1:8">
      <c r="A49" s="4" t="s">
        <v>201</v>
      </c>
      <c r="F49" s="6" t="n">
        <v>-78</v>
      </c>
      <c r="G49" s="6" t="n">
        <v>49066</v>
      </c>
      <c r="H49" s="6" t="n">
        <v>177469</v>
      </c>
    </row>
    <row r="50" spans="1:8">
      <c r="A50" s="4" t="s">
        <v>1622</v>
      </c>
      <c r="F50" s="6" t="n">
        <v>2574</v>
      </c>
      <c r="G50" s="6" t="n">
        <v>29098</v>
      </c>
      <c r="H50" s="6" t="n">
        <v>15843</v>
      </c>
    </row>
    <row r="51" spans="1:8">
      <c r="A51" s="4" t="s">
        <v>203</v>
      </c>
      <c r="D51" s="7" t="n">
        <v>50330</v>
      </c>
      <c r="E51" s="7" t="n">
        <v>47756</v>
      </c>
      <c r="F51" s="6" t="n">
        <v>47756</v>
      </c>
      <c r="G51" s="6" t="n">
        <v>18658</v>
      </c>
      <c r="H51" s="6" t="n">
        <v>2815</v>
      </c>
    </row>
    <row r="52" spans="1:8">
      <c r="A52" s="4" t="s">
        <v>204</v>
      </c>
      <c r="F52" s="7" t="n">
        <v>50330</v>
      </c>
      <c r="G52" s="7" t="n">
        <v>47756</v>
      </c>
      <c r="H52" s="7" t="n">
        <v>18658</v>
      </c>
    </row>
  </sheetData>
  <mergeCells count="4">
    <mergeCell ref="A1:A2"/>
    <mergeCell ref="B1:C1"/>
    <mergeCell ref="D1:E1"/>
    <mergeCell ref="F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21"/>
    <col customWidth="1" max="6" min="6" width="21"/>
  </cols>
  <sheetData>
    <row r="1" spans="1:6">
      <c r="A1" s="1" t="s">
        <v>1626</v>
      </c>
      <c r="B1" s="2" t="s">
        <v>512</v>
      </c>
      <c r="C1" s="2" t="s">
        <v>1627</v>
      </c>
      <c r="D1" s="2" t="s">
        <v>515</v>
      </c>
      <c r="E1" s="2" t="s">
        <v>516</v>
      </c>
      <c r="F1" s="2" t="s">
        <v>517</v>
      </c>
    </row>
    <row r="2" spans="1:6">
      <c r="A2" s="3" t="s">
        <v>1628</v>
      </c>
    </row>
    <row r="3" spans="1:6">
      <c r="A3" s="4" t="s">
        <v>1629</v>
      </c>
      <c r="D3" s="7" t="n">
        <v>14386</v>
      </c>
      <c r="E3" s="7" t="n">
        <v>14630</v>
      </c>
      <c r="F3" s="7" t="n">
        <v>15170</v>
      </c>
    </row>
    <row r="4" spans="1:6">
      <c r="A4" s="4" t="s">
        <v>1225</v>
      </c>
      <c r="B4" s="6" t="n">
        <v>75</v>
      </c>
    </row>
    <row r="5" spans="1:6">
      <c r="A5" s="4" t="s">
        <v>1123</v>
      </c>
    </row>
    <row r="6" spans="1:6">
      <c r="A6" s="3" t="s">
        <v>1628</v>
      </c>
    </row>
    <row r="7" spans="1:6">
      <c r="A7" s="4" t="s">
        <v>1630</v>
      </c>
      <c r="C7" s="7" t="n">
        <v>10000</v>
      </c>
    </row>
    <row r="8" spans="1:6">
      <c r="A8" s="4" t="s">
        <v>1162</v>
      </c>
      <c r="C8" s="4" t="s">
        <v>1163</v>
      </c>
      <c r="D8" s="4" t="s">
        <v>1163</v>
      </c>
      <c r="E8" s="4" t="s">
        <v>1163</v>
      </c>
      <c r="F8" s="4" t="s">
        <v>1163</v>
      </c>
    </row>
    <row r="9" spans="1:6">
      <c r="A9" s="4" t="s">
        <v>1164</v>
      </c>
      <c r="C9" s="4" t="s">
        <v>1165</v>
      </c>
      <c r="D9" s="4" t="s">
        <v>1165</v>
      </c>
      <c r="E9" s="4" t="s">
        <v>1165</v>
      </c>
      <c r="F9" s="4" t="s">
        <v>1165</v>
      </c>
    </row>
    <row r="10" spans="1:6">
      <c r="A10" s="4" t="s">
        <v>1631</v>
      </c>
      <c r="C10" s="4" t="s">
        <v>1243</v>
      </c>
    </row>
    <row r="11" spans="1:6">
      <c r="A11" s="4" t="s">
        <v>1629</v>
      </c>
      <c r="C11" s="7" t="n">
        <v>96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1</v>
      </c>
      <c r="B1" s="2" t="s">
        <v>1</v>
      </c>
      <c r="C1" s="2" t="s">
        <v>69</v>
      </c>
    </row>
    <row r="2" spans="1:3">
      <c r="B2" s="2" t="s">
        <v>2</v>
      </c>
      <c r="C2" s="2" t="s">
        <v>18</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5</v>
      </c>
      <c r="B1" s="2" t="s">
        <v>1</v>
      </c>
      <c r="C1" s="2" t="s">
        <v>69</v>
      </c>
    </row>
    <row r="2" spans="1:3">
      <c r="B2" s="2" t="s">
        <v>2</v>
      </c>
      <c r="C2" s="2" t="s">
        <v>18</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9</v>
      </c>
      <c r="B1" s="2" t="s">
        <v>1</v>
      </c>
      <c r="C1" s="2" t="s">
        <v>69</v>
      </c>
    </row>
    <row r="2" spans="1:3">
      <c r="B2" s="2" t="s">
        <v>2</v>
      </c>
      <c r="C2" s="2" t="s">
        <v>1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33</v>
      </c>
      <c r="B1" s="2" t="s">
        <v>1</v>
      </c>
      <c r="C1" s="2" t="s">
        <v>69</v>
      </c>
    </row>
    <row r="2" spans="1:3">
      <c r="B2" s="2" t="s">
        <v>2</v>
      </c>
      <c r="C2" s="2" t="s">
        <v>18</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7</v>
      </c>
      <c r="B1" s="2" t="s">
        <v>1</v>
      </c>
      <c r="C1" s="2" t="s">
        <v>69</v>
      </c>
    </row>
    <row r="2" spans="1:3">
      <c r="B2" s="2" t="s">
        <v>2</v>
      </c>
      <c r="C2" s="2" t="s">
        <v>18</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1</v>
      </c>
      <c r="B1" s="2" t="s">
        <v>1</v>
      </c>
      <c r="C1" s="2" t="s">
        <v>69</v>
      </c>
    </row>
    <row r="2" spans="1:3">
      <c r="B2" s="2" t="s">
        <v>2</v>
      </c>
      <c r="C2" s="2" t="s">
        <v>18</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62304</v>
      </c>
      <c r="C3" s="7" t="n">
        <v>48017</v>
      </c>
      <c r="D3" s="7" t="n">
        <v>139239</v>
      </c>
    </row>
    <row r="4" spans="1:4">
      <c r="A4" s="4" t="s">
        <v>22</v>
      </c>
      <c r="B4" s="6" t="n">
        <v>220962</v>
      </c>
      <c r="C4" s="6" t="n">
        <v>199747</v>
      </c>
      <c r="D4" s="6" t="n">
        <v>316473</v>
      </c>
    </row>
    <row r="5" spans="1:4">
      <c r="A5" s="4" t="s">
        <v>23</v>
      </c>
      <c r="B5" s="6" t="n">
        <v>5609</v>
      </c>
      <c r="C5" s="6" t="n">
        <v>1161</v>
      </c>
      <c r="D5" s="6" t="n">
        <v>11495</v>
      </c>
    </row>
    <row r="6" spans="1:4">
      <c r="A6" s="4" t="s">
        <v>24</v>
      </c>
      <c r="B6" s="6" t="n">
        <v>288875</v>
      </c>
      <c r="C6" s="6" t="n">
        <v>248925</v>
      </c>
      <c r="D6" s="6" t="n">
        <v>467207</v>
      </c>
    </row>
    <row r="7" spans="1:4">
      <c r="A7" s="4" t="s">
        <v>25</v>
      </c>
      <c r="B7" s="6" t="n">
        <v>1079935</v>
      </c>
      <c r="C7" s="6" t="n">
        <v>1139347</v>
      </c>
      <c r="D7" s="6" t="n">
        <v>720810</v>
      </c>
    </row>
    <row r="8" spans="1:4">
      <c r="A8" s="4" t="s">
        <v>26</v>
      </c>
      <c r="B8" s="6" t="n">
        <v>425</v>
      </c>
      <c r="C8" s="6" t="n">
        <v>425</v>
      </c>
      <c r="D8" s="6" t="n">
        <v>550</v>
      </c>
    </row>
    <row r="9" spans="1:4">
      <c r="A9" s="4" t="s">
        <v>27</v>
      </c>
      <c r="B9" s="6" t="n">
        <v>49551</v>
      </c>
      <c r="C9" s="6" t="n">
        <v>41493</v>
      </c>
      <c r="D9" s="6" t="n">
        <v>56354</v>
      </c>
    </row>
    <row r="10" spans="1:4">
      <c r="A10" s="4" t="s">
        <v>28</v>
      </c>
      <c r="C10" s="6" t="n">
        <v>1181265</v>
      </c>
      <c r="D10" s="6" t="n">
        <v>777714</v>
      </c>
    </row>
    <row r="11" spans="1:4">
      <c r="A11" s="4" t="s">
        <v>29</v>
      </c>
      <c r="B11" s="6" t="n">
        <v>49757</v>
      </c>
      <c r="C11" s="6" t="n">
        <v>17822</v>
      </c>
      <c r="D11" s="6" t="n">
        <v>25413</v>
      </c>
    </row>
    <row r="12" spans="1:4">
      <c r="A12" s="4" t="s">
        <v>30</v>
      </c>
      <c r="B12" s="6" t="n">
        <v>7716621</v>
      </c>
      <c r="C12" s="6" t="n">
        <v>7432711</v>
      </c>
      <c r="D12" s="6" t="n">
        <v>6916520</v>
      </c>
    </row>
    <row r="13" spans="1:4">
      <c r="A13" s="4" t="s">
        <v>31</v>
      </c>
      <c r="B13" s="6" t="n">
        <v>-93215</v>
      </c>
      <c r="C13" s="6" t="n">
        <v>-82268</v>
      </c>
      <c r="D13" s="6" t="n">
        <v>-79783</v>
      </c>
    </row>
    <row r="14" spans="1:4">
      <c r="A14" s="4" t="s">
        <v>32</v>
      </c>
      <c r="B14" s="6" t="n">
        <v>7623406</v>
      </c>
      <c r="C14" s="6" t="n">
        <v>7350443</v>
      </c>
      <c r="D14" s="6" t="n">
        <v>6836737</v>
      </c>
    </row>
    <row r="15" spans="1:4">
      <c r="A15" s="4" t="s">
        <v>33</v>
      </c>
      <c r="B15" s="6" t="n">
        <v>42128</v>
      </c>
      <c r="C15" s="6" t="n">
        <v>39889</v>
      </c>
      <c r="D15" s="6" t="n">
        <v>35329</v>
      </c>
    </row>
    <row r="16" spans="1:4">
      <c r="A16" s="4" t="s">
        <v>34</v>
      </c>
      <c r="B16" s="6" t="n">
        <v>65252</v>
      </c>
      <c r="C16" s="6" t="n">
        <v>66676</v>
      </c>
      <c r="D16" s="6" t="n">
        <v>70395</v>
      </c>
    </row>
    <row r="17" spans="1:4">
      <c r="A17" s="4" t="s">
        <v>35</v>
      </c>
      <c r="B17" s="6" t="n">
        <v>20718</v>
      </c>
      <c r="C17" s="6" t="n">
        <v>18875</v>
      </c>
      <c r="D17" s="6" t="n">
        <v>35984</v>
      </c>
    </row>
    <row r="18" spans="1:4">
      <c r="A18" s="4" t="s">
        <v>36</v>
      </c>
      <c r="B18" s="6" t="n">
        <v>106678</v>
      </c>
      <c r="C18" s="6" t="n">
        <v>105834</v>
      </c>
      <c r="D18" s="6" t="n">
        <v>102825</v>
      </c>
    </row>
    <row r="19" spans="1:4">
      <c r="A19" s="4" t="s">
        <v>37</v>
      </c>
      <c r="B19" s="6" t="n">
        <v>77111</v>
      </c>
      <c r="C19" s="6" t="n">
        <v>83662</v>
      </c>
      <c r="D19" s="6" t="n">
        <v>66712</v>
      </c>
    </row>
    <row r="20" spans="1:4">
      <c r="A20" s="4" t="s">
        <v>38</v>
      </c>
      <c r="B20" s="6" t="n">
        <v>317817</v>
      </c>
      <c r="C20" s="6" t="n">
        <v>317817</v>
      </c>
      <c r="D20" s="6" t="n">
        <v>317817</v>
      </c>
    </row>
    <row r="21" spans="1:4">
      <c r="A21" s="4" t="s">
        <v>39</v>
      </c>
      <c r="B21" s="6" t="n">
        <v>12444</v>
      </c>
      <c r="C21" s="6" t="n">
        <v>14874</v>
      </c>
      <c r="D21" s="6" t="n">
        <v>21406</v>
      </c>
    </row>
    <row r="22" spans="1:4">
      <c r="A22" s="4" t="s">
        <v>40</v>
      </c>
      <c r="B22" s="6" t="n">
        <v>77460</v>
      </c>
      <c r="C22" s="6" t="n">
        <v>84806</v>
      </c>
      <c r="D22" s="6" t="n">
        <v>53972</v>
      </c>
    </row>
    <row r="23" spans="1:4">
      <c r="A23" s="4" t="s">
        <v>41</v>
      </c>
      <c r="B23" s="6" t="n">
        <v>9811557</v>
      </c>
      <c r="C23" s="6" t="n">
        <v>9530888</v>
      </c>
      <c r="D23" s="6" t="n">
        <v>8811511</v>
      </c>
    </row>
    <row r="24" spans="1:4">
      <c r="A24" s="3" t="s">
        <v>42</v>
      </c>
    </row>
    <row r="25" spans="1:4">
      <c r="A25" s="4" t="s">
        <v>43</v>
      </c>
      <c r="B25" s="6" t="n">
        <v>1857809</v>
      </c>
      <c r="C25" s="6" t="n">
        <v>1840955</v>
      </c>
      <c r="D25" s="6" t="n">
        <v>1534433</v>
      </c>
    </row>
    <row r="26" spans="1:4">
      <c r="A26" s="4" t="s">
        <v>44</v>
      </c>
      <c r="B26" s="6" t="n">
        <v>6072574</v>
      </c>
      <c r="C26" s="6" t="n">
        <v>6175794</v>
      </c>
      <c r="D26" s="6" t="n">
        <v>5452918</v>
      </c>
    </row>
    <row r="27" spans="1:4">
      <c r="A27" s="4" t="s">
        <v>45</v>
      </c>
      <c r="B27" s="6" t="n">
        <v>7930383</v>
      </c>
      <c r="C27" s="6" t="n">
        <v>8016749</v>
      </c>
      <c r="D27" s="6" t="n">
        <v>6987351</v>
      </c>
    </row>
    <row r="28" spans="1:4">
      <c r="A28" s="4" t="s">
        <v>46</v>
      </c>
      <c r="B28" s="6" t="n">
        <v>4980</v>
      </c>
      <c r="C28" s="6" t="n">
        <v>3494</v>
      </c>
      <c r="D28" s="6" t="n">
        <v>5840</v>
      </c>
    </row>
    <row r="29" spans="1:4">
      <c r="A29" s="4" t="s">
        <v>47</v>
      </c>
      <c r="B29" s="6" t="n">
        <v>175000</v>
      </c>
      <c r="C29" s="6" t="n">
        <v>0</v>
      </c>
      <c r="D29" s="6" t="n">
        <v>370000</v>
      </c>
    </row>
    <row r="30" spans="1:4">
      <c r="A30" s="4" t="s">
        <v>48</v>
      </c>
      <c r="B30" s="6" t="n">
        <v>184485</v>
      </c>
      <c r="C30" s="6" t="n">
        <v>193788</v>
      </c>
      <c r="D30" s="6" t="n">
        <v>193085</v>
      </c>
    </row>
    <row r="31" spans="1:4">
      <c r="A31" s="4" t="s">
        <v>49</v>
      </c>
      <c r="B31" s="6" t="n">
        <v>98568</v>
      </c>
      <c r="C31" s="6" t="n">
        <v>98441</v>
      </c>
      <c r="D31" s="6" t="n">
        <v>98171</v>
      </c>
    </row>
    <row r="32" spans="1:4">
      <c r="A32" s="4" t="s">
        <v>50</v>
      </c>
      <c r="B32" s="6" t="n">
        <v>36233</v>
      </c>
      <c r="C32" s="6" t="n">
        <v>35989</v>
      </c>
      <c r="D32" s="6" t="n">
        <v>35449</v>
      </c>
    </row>
    <row r="33" spans="1:4">
      <c r="A33" s="4" t="s">
        <v>51</v>
      </c>
      <c r="B33" s="6" t="n">
        <v>77854</v>
      </c>
      <c r="C33" s="6" t="n">
        <v>101929</v>
      </c>
      <c r="D33" s="6" t="n">
        <v>67407</v>
      </c>
    </row>
    <row r="34" spans="1:4">
      <c r="A34" s="4" t="s">
        <v>52</v>
      </c>
      <c r="B34" s="6" t="n">
        <v>8507503</v>
      </c>
      <c r="C34" s="6" t="n">
        <v>8450390</v>
      </c>
      <c r="D34" s="6" t="n">
        <v>7757303</v>
      </c>
    </row>
    <row r="35" spans="1:4">
      <c r="A35" s="3" t="s">
        <v>53</v>
      </c>
    </row>
    <row r="36" spans="1:4">
      <c r="A36" s="4" t="s">
        <v>54</v>
      </c>
      <c r="B36" s="6" t="n">
        <v>836</v>
      </c>
      <c r="C36" s="6" t="n">
        <v>750</v>
      </c>
      <c r="D36" s="6" t="n">
        <v>750</v>
      </c>
    </row>
    <row r="37" spans="1:4">
      <c r="A37" s="4" t="s">
        <v>55</v>
      </c>
      <c r="B37" s="6" t="n">
        <v>1036198</v>
      </c>
      <c r="C37" s="6" t="n">
        <v>879665</v>
      </c>
      <c r="D37" s="6" t="n">
        <v>879578</v>
      </c>
    </row>
    <row r="38" spans="1:4">
      <c r="A38" s="4" t="s">
        <v>56</v>
      </c>
      <c r="B38" s="6" t="n">
        <v>287699</v>
      </c>
      <c r="C38" s="6" t="n">
        <v>232614</v>
      </c>
      <c r="D38" s="6" t="n">
        <v>166840</v>
      </c>
    </row>
    <row r="39" spans="1:4">
      <c r="A39" s="4" t="s">
        <v>57</v>
      </c>
      <c r="B39" s="6" t="n">
        <v>-20679</v>
      </c>
      <c r="C39" s="6" t="n">
        <v>-32531</v>
      </c>
      <c r="D39" s="6" t="n">
        <v>7040</v>
      </c>
    </row>
    <row r="40" spans="1:4">
      <c r="A40" s="4" t="s">
        <v>58</v>
      </c>
      <c r="B40" s="6" t="n">
        <v>1304054</v>
      </c>
      <c r="C40" s="6" t="n">
        <v>1080498</v>
      </c>
      <c r="D40" s="6" t="n">
        <v>1054208</v>
      </c>
    </row>
    <row r="41" spans="1:4">
      <c r="A41" s="4" t="s">
        <v>59</v>
      </c>
      <c r="B41" s="7" t="n">
        <v>9811557</v>
      </c>
      <c r="C41" s="7" t="n">
        <v>9530888</v>
      </c>
      <c r="D41" s="7" t="n">
        <v>8811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5</v>
      </c>
      <c r="B1" s="2" t="s">
        <v>1</v>
      </c>
      <c r="C1" s="2" t="s">
        <v>69</v>
      </c>
    </row>
    <row r="2" spans="1:3">
      <c r="B2" s="2" t="s">
        <v>2</v>
      </c>
      <c r="C2" s="2" t="s">
        <v>18</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9</v>
      </c>
      <c r="B1" s="2" t="s">
        <v>1</v>
      </c>
      <c r="C1" s="2" t="s">
        <v>69</v>
      </c>
    </row>
    <row r="2" spans="1:3">
      <c r="B2" s="2" t="s">
        <v>2</v>
      </c>
      <c r="C2" s="2" t="s">
        <v>18</v>
      </c>
    </row>
    <row r="3" spans="1:3">
      <c r="A3" s="3" t="s">
        <v>226</v>
      </c>
    </row>
    <row r="4" spans="1:3">
      <c r="A4" s="4" t="s">
        <v>249</v>
      </c>
      <c r="B4" s="4" t="s">
        <v>250</v>
      </c>
      <c r="C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2</v>
      </c>
      <c r="B1" s="2" t="s">
        <v>1</v>
      </c>
      <c r="C1" s="2" t="s">
        <v>69</v>
      </c>
    </row>
    <row r="2" spans="1:3">
      <c r="B2" s="2" t="s">
        <v>2</v>
      </c>
      <c r="C2" s="2" t="s">
        <v>18</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6</v>
      </c>
      <c r="B1" s="2" t="s">
        <v>1</v>
      </c>
      <c r="C1" s="2" t="s">
        <v>69</v>
      </c>
    </row>
    <row r="2" spans="1:3">
      <c r="B2" s="2" t="s">
        <v>2</v>
      </c>
      <c r="C2" s="2" t="s">
        <v>18</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60</v>
      </c>
      <c r="B1" s="2" t="s">
        <v>1</v>
      </c>
      <c r="C1" s="2" t="s">
        <v>69</v>
      </c>
    </row>
    <row r="2" spans="1:3">
      <c r="B2" s="2" t="s">
        <v>2</v>
      </c>
      <c r="C2" s="2" t="s">
        <v>18</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4</v>
      </c>
      <c r="B1" s="2" t="s">
        <v>1</v>
      </c>
      <c r="C1" s="2" t="s">
        <v>69</v>
      </c>
    </row>
    <row r="2" spans="1:3">
      <c r="B2" s="2" t="s">
        <v>2</v>
      </c>
      <c r="C2" s="2" t="s">
        <v>18</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8</v>
      </c>
      <c r="B1" s="2" t="s">
        <v>1</v>
      </c>
      <c r="C1" s="2" t="s">
        <v>69</v>
      </c>
    </row>
    <row r="2" spans="1:3">
      <c r="B2" s="2" t="s">
        <v>2</v>
      </c>
      <c r="C2" s="2" t="s">
        <v>18</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72</v>
      </c>
      <c r="B1" s="2" t="s">
        <v>1</v>
      </c>
      <c r="C1" s="2" t="s">
        <v>69</v>
      </c>
    </row>
    <row r="2" spans="1:3">
      <c r="B2" s="2" t="s">
        <v>2</v>
      </c>
      <c r="C2" s="2" t="s">
        <v>18</v>
      </c>
    </row>
    <row r="3" spans="1:3">
      <c r="A3" s="3" t="s">
        <v>273</v>
      </c>
    </row>
    <row r="4" spans="1:3">
      <c r="A4" s="4" t="s">
        <v>272</v>
      </c>
      <c r="B4" s="4" t="s">
        <v>274</v>
      </c>
      <c r="C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76</v>
      </c>
      <c r="B1" s="2" t="s">
        <v>1</v>
      </c>
      <c r="C1" s="2" t="s">
        <v>69</v>
      </c>
    </row>
    <row r="2" spans="1:3">
      <c r="B2" s="2" t="s">
        <v>2</v>
      </c>
      <c r="C2" s="2" t="s">
        <v>18</v>
      </c>
    </row>
    <row r="3" spans="1:3">
      <c r="A3" s="3" t="s">
        <v>277</v>
      </c>
    </row>
    <row r="4" spans="1:3">
      <c r="A4" s="4" t="s">
        <v>276</v>
      </c>
      <c r="B4" s="4" t="s">
        <v>278</v>
      </c>
      <c r="C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80</v>
      </c>
      <c r="B1" s="2" t="s">
        <v>1</v>
      </c>
      <c r="C1" s="2" t="s">
        <v>69</v>
      </c>
    </row>
    <row r="2" spans="1:3">
      <c r="B2" s="2" t="s">
        <v>2</v>
      </c>
      <c r="C2" s="2" t="s">
        <v>18</v>
      </c>
    </row>
    <row r="3" spans="1:3">
      <c r="A3" s="3" t="s">
        <v>281</v>
      </c>
    </row>
    <row r="4" spans="1:3">
      <c r="A4" s="4" t="s">
        <v>280</v>
      </c>
      <c r="B4" s="4" t="s">
        <v>282</v>
      </c>
      <c r="C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18</v>
      </c>
      <c r="D1" s="2" t="s">
        <v>19</v>
      </c>
    </row>
    <row r="2" spans="1:4">
      <c r="A2" s="3" t="s">
        <v>61</v>
      </c>
    </row>
    <row r="3" spans="1:4">
      <c r="A3" s="4" t="s">
        <v>62</v>
      </c>
      <c r="B3" s="7" t="n">
        <v>456</v>
      </c>
      <c r="C3" s="7" t="n">
        <v>463</v>
      </c>
      <c r="D3" s="7" t="n">
        <v>594</v>
      </c>
    </row>
    <row r="4" spans="1:4">
      <c r="A4" s="4" t="s">
        <v>63</v>
      </c>
      <c r="B4" s="8" t="n">
        <v>0.01</v>
      </c>
      <c r="C4" s="8" t="n">
        <v>0.01</v>
      </c>
      <c r="D4" s="8" t="n">
        <v>0.01</v>
      </c>
    </row>
    <row r="5" spans="1:4">
      <c r="A5" s="4" t="s">
        <v>64</v>
      </c>
      <c r="B5" s="6" t="n">
        <v>300000000</v>
      </c>
      <c r="C5" s="6" t="n">
        <v>300000000</v>
      </c>
      <c r="D5" s="6" t="n">
        <v>300000000</v>
      </c>
    </row>
    <row r="6" spans="1:4">
      <c r="A6" s="4" t="s">
        <v>65</v>
      </c>
      <c r="B6" s="6" t="n">
        <v>83625000</v>
      </c>
      <c r="C6" s="6" t="n">
        <v>75000000</v>
      </c>
      <c r="D6" s="6" t="n">
        <v>75000000</v>
      </c>
    </row>
    <row r="7" spans="1:4">
      <c r="A7" s="4" t="s">
        <v>66</v>
      </c>
      <c r="B7" s="6" t="n">
        <v>83625000</v>
      </c>
      <c r="C7" s="6" t="n">
        <v>75000000</v>
      </c>
      <c r="D7" s="6"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69</v>
      </c>
    </row>
    <row r="2" spans="1:2">
      <c r="B2" s="2" t="s">
        <v>18</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69</v>
      </c>
    </row>
    <row r="2" spans="1:2">
      <c r="B2" s="2" t="s">
        <v>18</v>
      </c>
    </row>
    <row r="3" spans="1:2">
      <c r="A3" s="3" t="s">
        <v>27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69</v>
      </c>
    </row>
    <row r="2" spans="1:2">
      <c r="B2" s="2" t="s">
        <v>18</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69</v>
      </c>
    </row>
    <row r="2" spans="1:2">
      <c r="B2" s="2" t="s">
        <v>18</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69</v>
      </c>
    </row>
    <row r="2" spans="1:2">
      <c r="B2" s="2" t="s">
        <v>18</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8</v>
      </c>
      <c r="B1" s="2" t="s">
        <v>1</v>
      </c>
      <c r="C1" s="2" t="s">
        <v>69</v>
      </c>
    </row>
    <row r="2" spans="1:3">
      <c r="B2" s="2" t="s">
        <v>2</v>
      </c>
      <c r="C2" s="2" t="s">
        <v>18</v>
      </c>
    </row>
    <row r="3" spans="1:3">
      <c r="A3" s="3" t="s">
        <v>206</v>
      </c>
    </row>
    <row r="4" spans="1:3">
      <c r="A4" s="4" t="s">
        <v>299</v>
      </c>
      <c r="B4" s="4" t="s">
        <v>300</v>
      </c>
      <c r="C4" s="4" t="s">
        <v>301</v>
      </c>
    </row>
    <row r="5" spans="1:3">
      <c r="A5" s="4" t="s">
        <v>302</v>
      </c>
      <c r="B5" s="4" t="s">
        <v>303</v>
      </c>
      <c r="C5" s="4" t="s">
        <v>304</v>
      </c>
    </row>
    <row r="6" spans="1:3">
      <c r="A6" s="4" t="s">
        <v>305</v>
      </c>
      <c r="B6" s="4" t="s">
        <v>306</v>
      </c>
      <c r="C6" s="4" t="s">
        <v>307</v>
      </c>
    </row>
    <row r="7" spans="1:3">
      <c r="A7" s="4" t="s">
        <v>308</v>
      </c>
      <c r="B7" s="4" t="s">
        <v>309</v>
      </c>
      <c r="C7" s="4" t="s">
        <v>310</v>
      </c>
    </row>
    <row r="8" spans="1:3">
      <c r="A8" s="4" t="s">
        <v>311</v>
      </c>
      <c r="B8" s="4" t="s">
        <v>312</v>
      </c>
      <c r="C8" s="4" t="s">
        <v>313</v>
      </c>
    </row>
    <row r="9" spans="1:3">
      <c r="A9" s="4" t="s">
        <v>314</v>
      </c>
      <c r="C9" s="4" t="s">
        <v>315</v>
      </c>
    </row>
    <row r="10" spans="1:3">
      <c r="A10" s="4" t="s">
        <v>316</v>
      </c>
      <c r="C10" s="4" t="s">
        <v>317</v>
      </c>
    </row>
    <row r="11" spans="1:3">
      <c r="A11" s="4" t="s">
        <v>209</v>
      </c>
      <c r="C11" s="4" t="s">
        <v>318</v>
      </c>
    </row>
    <row r="12" spans="1:3">
      <c r="A12" s="4" t="s">
        <v>319</v>
      </c>
      <c r="C12" s="4" t="s">
        <v>320</v>
      </c>
    </row>
    <row r="13" spans="1:3">
      <c r="A13" s="4" t="s">
        <v>321</v>
      </c>
      <c r="C13" s="4" t="s">
        <v>322</v>
      </c>
    </row>
    <row r="14" spans="1:3">
      <c r="A14" s="4" t="s">
        <v>323</v>
      </c>
      <c r="C14" s="4" t="s">
        <v>324</v>
      </c>
    </row>
    <row r="15" spans="1:3">
      <c r="A15" s="4" t="s">
        <v>325</v>
      </c>
      <c r="C15" s="4" t="s">
        <v>326</v>
      </c>
    </row>
    <row r="16" spans="1:3">
      <c r="A16" s="4" t="s">
        <v>327</v>
      </c>
      <c r="C16" s="4" t="s">
        <v>328</v>
      </c>
    </row>
    <row r="17" spans="1:3">
      <c r="A17" s="4" t="s">
        <v>329</v>
      </c>
      <c r="C17" s="4" t="s">
        <v>330</v>
      </c>
    </row>
    <row r="18" spans="1:3">
      <c r="A18" s="4" t="s">
        <v>284</v>
      </c>
      <c r="C18" s="4" t="s">
        <v>331</v>
      </c>
    </row>
    <row r="19" spans="1:3">
      <c r="A19" s="4" t="s">
        <v>332</v>
      </c>
      <c r="C19" s="4" t="s">
        <v>333</v>
      </c>
    </row>
    <row r="20" spans="1:3">
      <c r="A20" s="4" t="s">
        <v>334</v>
      </c>
      <c r="C20" s="4" t="s">
        <v>335</v>
      </c>
    </row>
    <row r="21" spans="1:3">
      <c r="A21" s="4" t="s">
        <v>217</v>
      </c>
      <c r="C21" s="4" t="s">
        <v>336</v>
      </c>
    </row>
    <row r="22" spans="1:3">
      <c r="A22" s="4" t="s">
        <v>237</v>
      </c>
      <c r="C22" s="4" t="s">
        <v>337</v>
      </c>
    </row>
    <row r="23" spans="1:3">
      <c r="A23" s="4" t="s">
        <v>338</v>
      </c>
      <c r="C23" s="4" t="s">
        <v>339</v>
      </c>
    </row>
    <row r="24" spans="1:3">
      <c r="A24" s="4" t="s">
        <v>340</v>
      </c>
      <c r="C24" s="4" t="s">
        <v>341</v>
      </c>
    </row>
    <row r="25" spans="1:3">
      <c r="A25" s="4" t="s">
        <v>342</v>
      </c>
      <c r="C25" s="4" t="s">
        <v>343</v>
      </c>
    </row>
    <row r="26" spans="1:3">
      <c r="A26" s="4" t="s">
        <v>289</v>
      </c>
      <c r="C26" s="4" t="s">
        <v>344</v>
      </c>
    </row>
    <row r="27" spans="1:3">
      <c r="A27" s="4" t="s">
        <v>345</v>
      </c>
      <c r="C27" s="4" t="s">
        <v>346</v>
      </c>
    </row>
    <row r="28" spans="1:3">
      <c r="A28" s="4" t="s">
        <v>347</v>
      </c>
      <c r="C28" s="4" t="s">
        <v>348</v>
      </c>
    </row>
    <row r="29" spans="1:3">
      <c r="A29" s="4" t="s">
        <v>349</v>
      </c>
      <c r="C29" s="4" t="s">
        <v>350</v>
      </c>
    </row>
    <row r="30" spans="1:3">
      <c r="A30" s="4" t="s">
        <v>351</v>
      </c>
      <c r="C30" s="4" t="s">
        <v>352</v>
      </c>
    </row>
    <row r="31" spans="1:3">
      <c r="A31" s="4" t="s">
        <v>353</v>
      </c>
      <c r="C3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69</v>
      </c>
    </row>
    <row r="2" spans="1:3">
      <c r="B2" s="2" t="s">
        <v>2</v>
      </c>
      <c r="C2" s="2" t="s">
        <v>18</v>
      </c>
    </row>
    <row r="3" spans="1:3">
      <c r="A3" s="3" t="s">
        <v>210</v>
      </c>
    </row>
    <row r="4" spans="1:3">
      <c r="A4" s="4" t="s">
        <v>356</v>
      </c>
      <c r="B4" s="4" t="s">
        <v>357</v>
      </c>
      <c r="C4" s="4" t="s">
        <v>358</v>
      </c>
    </row>
    <row r="5" spans="1:3">
      <c r="A5" s="4" t="s">
        <v>359</v>
      </c>
      <c r="B5" s="4" t="s">
        <v>360</v>
      </c>
      <c r="C5" s="4" t="s">
        <v>361</v>
      </c>
    </row>
    <row r="6" spans="1:3">
      <c r="A6" s="4" t="s">
        <v>362</v>
      </c>
      <c r="B6" s="4" t="s">
        <v>363</v>
      </c>
      <c r="C6" s="4" t="s">
        <v>364</v>
      </c>
    </row>
    <row r="7" spans="1:3">
      <c r="A7" s="4" t="s">
        <v>365</v>
      </c>
      <c r="B7" s="4" t="s">
        <v>366</v>
      </c>
      <c r="C7"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68</v>
      </c>
      <c r="B1" s="2" t="s">
        <v>1</v>
      </c>
      <c r="C1" s="2" t="s">
        <v>69</v>
      </c>
    </row>
    <row r="2" spans="1:3">
      <c r="B2" s="2" t="s">
        <v>2</v>
      </c>
      <c r="C2" s="2" t="s">
        <v>18</v>
      </c>
    </row>
    <row r="3" spans="1:3">
      <c r="A3" s="4" t="s">
        <v>369</v>
      </c>
      <c r="B3" s="4" t="s">
        <v>370</v>
      </c>
      <c r="C3" s="4" t="s">
        <v>371</v>
      </c>
    </row>
    <row r="4" spans="1:3">
      <c r="A4" s="4" t="s">
        <v>372</v>
      </c>
      <c r="B4" s="4" t="s">
        <v>373</v>
      </c>
      <c r="C4" s="4" t="s">
        <v>374</v>
      </c>
    </row>
    <row r="5" spans="1:3">
      <c r="A5" s="4" t="s">
        <v>375</v>
      </c>
      <c r="C5" s="4" t="s">
        <v>376</v>
      </c>
    </row>
    <row r="6" spans="1:3">
      <c r="A6" s="4" t="s">
        <v>377</v>
      </c>
      <c r="B6" s="4" t="s">
        <v>378</v>
      </c>
      <c r="C6" s="4" t="s">
        <v>379</v>
      </c>
    </row>
    <row r="7" spans="1:3">
      <c r="A7" s="4" t="s">
        <v>380</v>
      </c>
      <c r="B7" s="4" t="s">
        <v>381</v>
      </c>
      <c r="C7" s="4" t="s">
        <v>382</v>
      </c>
    </row>
    <row r="8" spans="1:3">
      <c r="A8" s="4" t="s">
        <v>383</v>
      </c>
      <c r="B8" s="4" t="s">
        <v>384</v>
      </c>
      <c r="C8" s="4" t="s">
        <v>385</v>
      </c>
    </row>
    <row r="9" spans="1:3">
      <c r="A9" s="4" t="s">
        <v>386</v>
      </c>
      <c r="C9" s="4" t="s">
        <v>387</v>
      </c>
    </row>
    <row r="10" spans="1:3">
      <c r="A10" s="4" t="s">
        <v>388</v>
      </c>
      <c r="B10" s="4" t="s">
        <v>389</v>
      </c>
      <c r="C10" s="4" t="s">
        <v>390</v>
      </c>
    </row>
    <row r="11" spans="1:3">
      <c r="A11" s="4" t="s">
        <v>391</v>
      </c>
      <c r="B11" s="4" t="s">
        <v>392</v>
      </c>
      <c r="C11" s="4" t="s">
        <v>393</v>
      </c>
    </row>
    <row r="12" spans="1:3">
      <c r="A12" s="4" t="s">
        <v>394</v>
      </c>
    </row>
    <row r="13" spans="1:3">
      <c r="A13" s="4" t="s">
        <v>383</v>
      </c>
      <c r="B13" s="4" t="s">
        <v>395</v>
      </c>
      <c r="C13" s="4" t="s">
        <v>396</v>
      </c>
    </row>
    <row r="14" spans="1:3">
      <c r="A14" s="4" t="s">
        <v>386</v>
      </c>
      <c r="B14" s="4" t="s">
        <v>397</v>
      </c>
    </row>
    <row r="15" spans="1:3">
      <c r="A15" s="4" t="s">
        <v>398</v>
      </c>
    </row>
    <row r="16" spans="1:3">
      <c r="A16" s="4" t="s">
        <v>375</v>
      </c>
      <c r="B16" s="4" t="s">
        <v>399</v>
      </c>
    </row>
    <row r="17" spans="1:3">
      <c r="A17" s="4" t="s">
        <v>386</v>
      </c>
      <c r="B17"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01</v>
      </c>
      <c r="B1" s="2" t="s">
        <v>1</v>
      </c>
      <c r="C1" s="2" t="s">
        <v>69</v>
      </c>
    </row>
    <row r="2" spans="1:3">
      <c r="B2" s="2" t="s">
        <v>2</v>
      </c>
      <c r="C2" s="2" t="s">
        <v>18</v>
      </c>
    </row>
    <row r="3" spans="1:3">
      <c r="A3" s="3" t="s">
        <v>218</v>
      </c>
    </row>
    <row r="4" spans="1:3">
      <c r="A4" s="4" t="s">
        <v>402</v>
      </c>
      <c r="B4" s="4" t="s">
        <v>403</v>
      </c>
      <c r="C4" s="4" t="s">
        <v>404</v>
      </c>
    </row>
    <row r="5" spans="1:3">
      <c r="A5" s="4" t="s">
        <v>405</v>
      </c>
      <c r="C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c r="C1" s="2" t="s">
        <v>69</v>
      </c>
    </row>
    <row r="2" spans="1:3">
      <c r="B2" s="2" t="s">
        <v>2</v>
      </c>
      <c r="C2" s="2" t="s">
        <v>18</v>
      </c>
    </row>
    <row r="3" spans="1:3">
      <c r="A3" s="3" t="s">
        <v>222</v>
      </c>
    </row>
    <row r="4" spans="1:3">
      <c r="A4" s="4" t="s">
        <v>408</v>
      </c>
      <c r="B4" s="4" t="s">
        <v>409</v>
      </c>
      <c r="C4" s="4" t="s">
        <v>410</v>
      </c>
    </row>
    <row r="5" spans="1:3">
      <c r="A5" s="4" t="s">
        <v>411</v>
      </c>
      <c r="B5" s="4" t="s">
        <v>412</v>
      </c>
      <c r="C5" s="4" t="s">
        <v>413</v>
      </c>
    </row>
    <row r="6" spans="1:3">
      <c r="A6" s="4" t="s">
        <v>414</v>
      </c>
      <c r="B6" s="4" t="s">
        <v>415</v>
      </c>
      <c r="C6"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7</v>
      </c>
      <c r="B1" s="2" t="s">
        <v>68</v>
      </c>
      <c r="D1" s="2" t="s">
        <v>1</v>
      </c>
      <c r="F1" s="2" t="s">
        <v>69</v>
      </c>
    </row>
    <row r="2" spans="1:8">
      <c r="B2" s="2" t="s">
        <v>2</v>
      </c>
      <c r="C2" s="2" t="s">
        <v>70</v>
      </c>
      <c r="D2" s="2" t="s">
        <v>2</v>
      </c>
      <c r="E2" s="2" t="s">
        <v>70</v>
      </c>
      <c r="F2" s="2" t="s">
        <v>18</v>
      </c>
      <c r="G2" s="2" t="s">
        <v>19</v>
      </c>
      <c r="H2" s="2" t="s">
        <v>71</v>
      </c>
    </row>
    <row r="3" spans="1:8">
      <c r="A3" s="3" t="s">
        <v>72</v>
      </c>
    </row>
    <row r="4" spans="1:8">
      <c r="A4" s="4" t="s">
        <v>73</v>
      </c>
      <c r="B4" s="7" t="n">
        <v>90429</v>
      </c>
      <c r="C4" s="7" t="n">
        <v>75675</v>
      </c>
      <c r="D4" s="7" t="n">
        <v>171239</v>
      </c>
      <c r="E4" s="7" t="n">
        <v>149436</v>
      </c>
      <c r="F4" s="7" t="n">
        <v>305553</v>
      </c>
      <c r="G4" s="7" t="n">
        <v>272434</v>
      </c>
      <c r="H4" s="7" t="n">
        <v>271378</v>
      </c>
    </row>
    <row r="5" spans="1:8">
      <c r="A5" s="3" t="s">
        <v>74</v>
      </c>
    </row>
    <row r="6" spans="1:8">
      <c r="A6" s="4" t="s">
        <v>75</v>
      </c>
      <c r="B6" s="6" t="n">
        <v>4178</v>
      </c>
      <c r="C6" s="6" t="n">
        <v>4169</v>
      </c>
      <c r="D6" s="6" t="n">
        <v>8479</v>
      </c>
      <c r="E6" s="6" t="n">
        <v>8554</v>
      </c>
      <c r="F6" s="6" t="n">
        <v>15838</v>
      </c>
      <c r="G6" s="6" t="n">
        <v>14329</v>
      </c>
      <c r="H6" s="6" t="n">
        <v>12919</v>
      </c>
    </row>
    <row r="7" spans="1:8">
      <c r="A7" s="4" t="s">
        <v>76</v>
      </c>
      <c r="B7" s="6" t="n">
        <v>3385</v>
      </c>
      <c r="C7" s="6" t="n">
        <v>1952</v>
      </c>
      <c r="D7" s="6" t="n">
        <v>6799</v>
      </c>
      <c r="E7" s="6" t="n">
        <v>3237</v>
      </c>
      <c r="F7" s="6" t="n">
        <v>8752</v>
      </c>
      <c r="G7" s="6" t="n">
        <v>2433</v>
      </c>
      <c r="H7" s="6" t="n">
        <v>326</v>
      </c>
    </row>
    <row r="8" spans="1:8">
      <c r="A8" s="4" t="s">
        <v>77</v>
      </c>
      <c r="B8" s="6" t="n">
        <v>1383</v>
      </c>
      <c r="C8" s="6" t="n">
        <v>1125</v>
      </c>
      <c r="D8" s="6" t="n">
        <v>2477</v>
      </c>
      <c r="E8" s="6" t="n">
        <v>2301</v>
      </c>
      <c r="F8" s="6" t="n">
        <v>5107</v>
      </c>
      <c r="G8" s="6" t="n">
        <v>3871</v>
      </c>
      <c r="H8" s="6" t="n">
        <v>2623</v>
      </c>
    </row>
    <row r="9" spans="1:8">
      <c r="A9" s="4" t="s">
        <v>78</v>
      </c>
      <c r="B9" s="6" t="n">
        <v>99375</v>
      </c>
      <c r="C9" s="6" t="n">
        <v>82921</v>
      </c>
      <c r="D9" s="6" t="n">
        <v>188994</v>
      </c>
      <c r="E9" s="6" t="n">
        <v>163528</v>
      </c>
      <c r="F9" s="6" t="n">
        <v>335250</v>
      </c>
      <c r="G9" s="6" t="n">
        <v>293067</v>
      </c>
      <c r="H9" s="6" t="n">
        <v>287246</v>
      </c>
    </row>
    <row r="10" spans="1:8">
      <c r="A10" s="3" t="s">
        <v>79</v>
      </c>
    </row>
    <row r="11" spans="1:8">
      <c r="A11" s="4" t="s">
        <v>80</v>
      </c>
      <c r="B11" s="6" t="n">
        <v>5298</v>
      </c>
      <c r="C11" s="6" t="n">
        <v>4360</v>
      </c>
      <c r="D11" s="6" t="n">
        <v>9419</v>
      </c>
      <c r="E11" s="6" t="n">
        <v>8191</v>
      </c>
      <c r="F11" s="6" t="n">
        <v>9610</v>
      </c>
      <c r="G11" s="6" t="n">
        <v>7794</v>
      </c>
      <c r="H11" s="6" t="n">
        <v>5883</v>
      </c>
    </row>
    <row r="12" spans="1:8">
      <c r="A12" s="4" t="s">
        <v>81</v>
      </c>
      <c r="B12" s="6" t="n">
        <v>6473</v>
      </c>
      <c r="C12" s="6" t="n">
        <v>4191</v>
      </c>
      <c r="D12" s="6" t="n">
        <v>12117</v>
      </c>
      <c r="E12" s="6" t="n">
        <v>8566</v>
      </c>
      <c r="F12" s="6" t="n">
        <v>25836</v>
      </c>
      <c r="G12" s="6" t="n">
        <v>18027</v>
      </c>
      <c r="H12" s="6" t="n">
        <v>14190</v>
      </c>
    </row>
    <row r="13" spans="1:8">
      <c r="A13" s="4" t="s">
        <v>82</v>
      </c>
      <c r="B13" s="6" t="n">
        <v>5220</v>
      </c>
      <c r="C13" s="6" t="n">
        <v>5121</v>
      </c>
      <c r="D13" s="6" t="n">
        <v>10316</v>
      </c>
      <c r="E13" s="6" t="n">
        <v>10256</v>
      </c>
      <c r="F13" s="6" t="n">
        <v>20365</v>
      </c>
      <c r="G13" s="6" t="n">
        <v>19468</v>
      </c>
      <c r="H13" s="6" t="n">
        <v>12085</v>
      </c>
    </row>
    <row r="14" spans="1:8">
      <c r="A14" s="4" t="s">
        <v>83</v>
      </c>
      <c r="B14" s="6" t="n">
        <v>16991</v>
      </c>
      <c r="C14" s="6" t="n">
        <v>13672</v>
      </c>
      <c r="D14" s="6" t="n">
        <v>31852</v>
      </c>
      <c r="E14" s="6" t="n">
        <v>27013</v>
      </c>
      <c r="F14" s="6" t="n">
        <v>55811</v>
      </c>
      <c r="G14" s="6" t="n">
        <v>45289</v>
      </c>
      <c r="H14" s="6" t="n">
        <v>32158</v>
      </c>
    </row>
    <row r="15" spans="1:8">
      <c r="A15" s="4" t="s">
        <v>84</v>
      </c>
      <c r="B15" s="6" t="n">
        <v>82384</v>
      </c>
      <c r="C15" s="6" t="n">
        <v>69249</v>
      </c>
      <c r="D15" s="6" t="n">
        <v>157142</v>
      </c>
      <c r="E15" s="6" t="n">
        <v>136515</v>
      </c>
      <c r="F15" s="6" t="n">
        <v>279439</v>
      </c>
      <c r="G15" s="6" t="n">
        <v>247778</v>
      </c>
      <c r="H15" s="6" t="n">
        <v>255088</v>
      </c>
    </row>
    <row r="16" spans="1:8">
      <c r="A16" s="4" t="s">
        <v>85</v>
      </c>
      <c r="B16" s="6" t="n">
        <v>6701</v>
      </c>
      <c r="C16" s="6" t="n">
        <v>14471</v>
      </c>
      <c r="D16" s="6" t="n">
        <v>12487</v>
      </c>
      <c r="E16" s="6" t="n">
        <v>24943</v>
      </c>
      <c r="F16" s="6" t="n">
        <v>49348</v>
      </c>
      <c r="G16" s="6" t="n">
        <v>35984</v>
      </c>
      <c r="H16" s="6" t="n">
        <v>14118</v>
      </c>
    </row>
    <row r="17" spans="1:8">
      <c r="A17" s="4" t="s">
        <v>86</v>
      </c>
      <c r="B17" s="6" t="n">
        <v>75683</v>
      </c>
      <c r="C17" s="6" t="n">
        <v>54778</v>
      </c>
      <c r="D17" s="6" t="n">
        <v>144655</v>
      </c>
      <c r="E17" s="6" t="n">
        <v>111572</v>
      </c>
      <c r="F17" s="6" t="n">
        <v>230091</v>
      </c>
      <c r="G17" s="6" t="n">
        <v>211794</v>
      </c>
      <c r="H17" s="6" t="n">
        <v>240970</v>
      </c>
    </row>
    <row r="18" spans="1:8">
      <c r="A18" s="3" t="s">
        <v>87</v>
      </c>
    </row>
    <row r="19" spans="1:8">
      <c r="A19" s="4" t="s">
        <v>88</v>
      </c>
      <c r="B19" s="6" t="n">
        <v>3784</v>
      </c>
      <c r="C19" s="6" t="n">
        <v>3270</v>
      </c>
      <c r="D19" s="6" t="n">
        <v>7599</v>
      </c>
      <c r="E19" s="6" t="n">
        <v>6624</v>
      </c>
      <c r="F19" s="6" t="n">
        <v>13793</v>
      </c>
      <c r="G19" s="6" t="n">
        <v>12464</v>
      </c>
      <c r="H19" s="6" t="n">
        <v>11674</v>
      </c>
    </row>
    <row r="20" spans="1:8">
      <c r="A20" s="4" t="s">
        <v>89</v>
      </c>
      <c r="B20" s="6" t="n">
        <v>1071</v>
      </c>
      <c r="C20" s="6" t="n">
        <v>816</v>
      </c>
      <c r="D20" s="6" t="n">
        <v>2043</v>
      </c>
      <c r="E20" s="6" t="n">
        <v>1466</v>
      </c>
      <c r="F20" s="6" t="n">
        <v>2884</v>
      </c>
      <c r="G20" s="6" t="n">
        <v>2293</v>
      </c>
      <c r="H20" s="6" t="n">
        <v>2021</v>
      </c>
    </row>
    <row r="21" spans="1:8">
      <c r="A21" s="4" t="s">
        <v>90</v>
      </c>
      <c r="B21" s="6" t="n">
        <v>2741</v>
      </c>
      <c r="C21" s="6" t="n">
        <v>2506</v>
      </c>
      <c r="D21" s="6" t="n">
        <v>5488</v>
      </c>
      <c r="E21" s="6" t="n">
        <v>5180</v>
      </c>
      <c r="F21" s="6" t="n">
        <v>10729</v>
      </c>
      <c r="G21" s="6" t="n">
        <v>12495</v>
      </c>
      <c r="H21" s="6" t="n">
        <v>6161</v>
      </c>
    </row>
    <row r="22" spans="1:8">
      <c r="A22" s="4" t="s">
        <v>91</v>
      </c>
      <c r="B22" s="6" t="n">
        <v>4584</v>
      </c>
      <c r="C22" s="6" t="n">
        <v>3971</v>
      </c>
      <c r="D22" s="6" t="n">
        <v>9815</v>
      </c>
      <c r="E22" s="6" t="n">
        <v>8041</v>
      </c>
      <c r="F22" s="6" t="n">
        <v>16109</v>
      </c>
      <c r="G22" s="6" t="n">
        <v>15800</v>
      </c>
      <c r="H22" s="6" t="n">
        <v>14496</v>
      </c>
    </row>
    <row r="23" spans="1:8">
      <c r="A23" s="4" t="s">
        <v>92</v>
      </c>
      <c r="B23" s="6" t="n">
        <v>1213</v>
      </c>
      <c r="C23" s="6" t="n">
        <v>1101</v>
      </c>
      <c r="D23" s="6" t="n">
        <v>2079</v>
      </c>
      <c r="E23" s="6" t="n">
        <v>2185</v>
      </c>
      <c r="F23" s="6" t="n">
        <v>4663</v>
      </c>
      <c r="G23" s="6" t="n">
        <v>4384</v>
      </c>
      <c r="H23" s="6" t="n">
        <v>4435</v>
      </c>
    </row>
    <row r="24" spans="1:8">
      <c r="A24" s="4" t="s">
        <v>93</v>
      </c>
      <c r="B24" s="6" t="n">
        <v>5061</v>
      </c>
      <c r="C24" s="6" t="n">
        <v>4653</v>
      </c>
      <c r="D24" s="6" t="n">
        <v>9977</v>
      </c>
      <c r="E24" s="6" t="n">
        <v>9257</v>
      </c>
      <c r="F24" s="6" t="n">
        <v>18811</v>
      </c>
      <c r="G24" s="6" t="n">
        <v>17681</v>
      </c>
      <c r="H24" s="6" t="n">
        <v>18052</v>
      </c>
    </row>
    <row r="25" spans="1:8">
      <c r="A25" s="4" t="s">
        <v>94</v>
      </c>
      <c r="B25" s="6" t="n">
        <v>-244</v>
      </c>
      <c r="C25" s="6" t="n">
        <v>1019</v>
      </c>
      <c r="D25" s="6" t="n">
        <v>-163</v>
      </c>
      <c r="E25" s="6" t="n">
        <v>1083</v>
      </c>
      <c r="F25" s="6" t="n">
        <v>3736</v>
      </c>
      <c r="G25" s="6" t="n">
        <v>1171</v>
      </c>
      <c r="H25" s="6" t="n">
        <v>659</v>
      </c>
    </row>
    <row r="26" spans="1:8">
      <c r="A26" s="4" t="s">
        <v>95</v>
      </c>
      <c r="G26" s="6" t="n">
        <v>-1402</v>
      </c>
      <c r="H26" s="6" t="n">
        <v>-2918</v>
      </c>
    </row>
    <row r="27" spans="1:8">
      <c r="A27" s="4" t="s">
        <v>96</v>
      </c>
      <c r="B27" s="6" t="n">
        <v>4779</v>
      </c>
      <c r="C27" s="6" t="n">
        <v>5769</v>
      </c>
      <c r="D27" s="6" t="n">
        <v>10256</v>
      </c>
      <c r="E27" s="6" t="n">
        <v>9415</v>
      </c>
      <c r="F27" s="6" t="n">
        <v>17678</v>
      </c>
      <c r="G27" s="6" t="n">
        <v>15017</v>
      </c>
      <c r="H27" s="6" t="n">
        <v>20490</v>
      </c>
    </row>
    <row r="28" spans="1:8">
      <c r="A28" s="4" t="s">
        <v>97</v>
      </c>
      <c r="B28" s="6" t="n">
        <v>22989</v>
      </c>
      <c r="C28" s="6" t="n">
        <v>23105</v>
      </c>
      <c r="D28" s="6" t="n">
        <v>47094</v>
      </c>
      <c r="E28" s="6" t="n">
        <v>43251</v>
      </c>
      <c r="F28" s="6" t="n">
        <v>88403</v>
      </c>
      <c r="G28" s="6" t="n">
        <v>79903</v>
      </c>
      <c r="H28" s="6" t="n">
        <v>75070</v>
      </c>
    </row>
    <row r="29" spans="1:8">
      <c r="A29" s="3" t="s">
        <v>98</v>
      </c>
    </row>
    <row r="30" spans="1:8">
      <c r="A30" s="4" t="s">
        <v>99</v>
      </c>
      <c r="B30" s="6" t="n">
        <v>34682</v>
      </c>
      <c r="C30" s="6" t="n">
        <v>33033</v>
      </c>
      <c r="D30" s="6" t="n">
        <v>68949</v>
      </c>
      <c r="E30" s="6" t="n">
        <v>65843</v>
      </c>
      <c r="F30" s="6" t="n">
        <v>125068</v>
      </c>
      <c r="G30" s="6" t="n">
        <v>128267</v>
      </c>
      <c r="H30" s="6" t="n">
        <v>130617</v>
      </c>
    </row>
    <row r="31" spans="1:8">
      <c r="A31" s="4" t="s">
        <v>100</v>
      </c>
      <c r="B31" s="6" t="n">
        <v>7180</v>
      </c>
      <c r="C31" s="6" t="n">
        <v>6626</v>
      </c>
      <c r="D31" s="6" t="n">
        <v>13873</v>
      </c>
      <c r="E31" s="6" t="n">
        <v>13377</v>
      </c>
      <c r="F31" s="6" t="n">
        <v>27982</v>
      </c>
      <c r="G31" s="6" t="n">
        <v>29781</v>
      </c>
      <c r="H31" s="6" t="n">
        <v>32721</v>
      </c>
    </row>
    <row r="32" spans="1:8">
      <c r="A32" s="4" t="s">
        <v>101</v>
      </c>
      <c r="B32" s="6" t="n">
        <v>1190</v>
      </c>
      <c r="C32" s="6" t="n">
        <v>1659</v>
      </c>
      <c r="D32" s="6" t="n">
        <v>2431</v>
      </c>
      <c r="E32" s="6" t="n">
        <v>3370</v>
      </c>
      <c r="F32" s="6" t="n">
        <v>6532</v>
      </c>
      <c r="G32" s="6" t="n">
        <v>8428</v>
      </c>
      <c r="H32" s="6" t="n">
        <v>10326</v>
      </c>
    </row>
    <row r="33" spans="1:8">
      <c r="A33" s="4" t="s">
        <v>102</v>
      </c>
      <c r="B33" s="6" t="n">
        <v>13082</v>
      </c>
      <c r="C33" s="6" t="n">
        <v>14550</v>
      </c>
      <c r="D33" s="6" t="n">
        <v>25202</v>
      </c>
      <c r="E33" s="6" t="n">
        <v>27320</v>
      </c>
      <c r="F33" s="6" t="n">
        <v>60598</v>
      </c>
      <c r="G33" s="6" t="n">
        <v>65856</v>
      </c>
      <c r="H33" s="6" t="n">
        <v>71483</v>
      </c>
    </row>
    <row r="34" spans="1:8">
      <c r="A34" s="4" t="s">
        <v>103</v>
      </c>
      <c r="B34" s="6" t="n">
        <v>56134</v>
      </c>
      <c r="C34" s="6" t="n">
        <v>55868</v>
      </c>
      <c r="D34" s="6" t="n">
        <v>110455</v>
      </c>
      <c r="E34" s="6" t="n">
        <v>109910</v>
      </c>
      <c r="F34" s="6" t="n">
        <v>220180</v>
      </c>
      <c r="G34" s="6" t="n">
        <v>232332</v>
      </c>
      <c r="H34" s="6" t="n">
        <v>245147</v>
      </c>
    </row>
    <row r="35" spans="1:8">
      <c r="A35" s="4" t="s">
        <v>104</v>
      </c>
      <c r="B35" s="6" t="n">
        <v>42538</v>
      </c>
      <c r="C35" s="6" t="n">
        <v>22015</v>
      </c>
      <c r="D35" s="6" t="n">
        <v>81294</v>
      </c>
      <c r="E35" s="6" t="n">
        <v>44913</v>
      </c>
      <c r="F35" s="6" t="n">
        <v>98314</v>
      </c>
      <c r="G35" s="6" t="n">
        <v>59365</v>
      </c>
      <c r="H35" s="6" t="n">
        <v>70893</v>
      </c>
    </row>
    <row r="36" spans="1:8">
      <c r="A36" s="4" t="s">
        <v>105</v>
      </c>
      <c r="B36" s="6" t="n">
        <v>13570</v>
      </c>
      <c r="C36" s="6" t="n">
        <v>7175</v>
      </c>
      <c r="D36" s="6" t="n">
        <v>26209</v>
      </c>
      <c r="E36" s="6" t="n">
        <v>14732</v>
      </c>
      <c r="F36" s="6" t="n">
        <v>32540</v>
      </c>
      <c r="G36" s="6" t="n">
        <v>20109</v>
      </c>
      <c r="H36" s="6" t="n">
        <v>26060</v>
      </c>
    </row>
    <row r="37" spans="1:8">
      <c r="A37" s="4" t="s">
        <v>106</v>
      </c>
      <c r="B37" s="7" t="n">
        <v>28968</v>
      </c>
      <c r="C37" s="7" t="n">
        <v>14840</v>
      </c>
      <c r="D37" s="7" t="n">
        <v>55085</v>
      </c>
      <c r="E37" s="7" t="n">
        <v>30181</v>
      </c>
      <c r="F37" s="6" t="n">
        <v>65774</v>
      </c>
      <c r="G37" s="6" t="n">
        <v>39256</v>
      </c>
      <c r="H37" s="6" t="n">
        <v>44833</v>
      </c>
    </row>
    <row r="38" spans="1:8">
      <c r="A38" s="4" t="s">
        <v>107</v>
      </c>
      <c r="H38" s="6" t="n">
        <v>1370</v>
      </c>
    </row>
    <row r="39" spans="1:8">
      <c r="A39" s="4" t="s">
        <v>108</v>
      </c>
      <c r="H39" s="6" t="n">
        <v>2273</v>
      </c>
    </row>
    <row r="40" spans="1:8">
      <c r="A40" s="4" t="s">
        <v>109</v>
      </c>
      <c r="F40" s="7" t="n">
        <v>65774</v>
      </c>
      <c r="G40" s="7" t="n">
        <v>39256</v>
      </c>
      <c r="H40" s="7" t="n">
        <v>41190</v>
      </c>
    </row>
    <row r="41" spans="1:8">
      <c r="A41" s="4" t="s">
        <v>110</v>
      </c>
      <c r="B41" s="6" t="n">
        <v>81918956</v>
      </c>
      <c r="C41" s="6" t="n">
        <v>75000000</v>
      </c>
      <c r="D41" s="6" t="n">
        <v>78478591</v>
      </c>
      <c r="E41" s="6" t="n">
        <v>75000000</v>
      </c>
      <c r="F41" s="6" t="n">
        <v>75000000</v>
      </c>
      <c r="G41" s="6" t="n">
        <v>75000000</v>
      </c>
      <c r="H41" s="6" t="n">
        <v>75000000</v>
      </c>
    </row>
    <row r="42" spans="1:8">
      <c r="A42" s="4" t="s">
        <v>111</v>
      </c>
      <c r="B42" s="6" t="n">
        <v>81951795</v>
      </c>
      <c r="C42" s="6" t="n">
        <v>75258375</v>
      </c>
      <c r="D42" s="6" t="n">
        <v>78831386</v>
      </c>
      <c r="E42" s="6" t="n">
        <v>75258375</v>
      </c>
      <c r="F42" s="6" t="n">
        <v>75294600</v>
      </c>
      <c r="G42" s="6" t="n">
        <v>75116100</v>
      </c>
      <c r="H42" s="6" t="n">
        <v>75000000</v>
      </c>
    </row>
    <row r="43" spans="1:8">
      <c r="A43" s="4" t="s">
        <v>112</v>
      </c>
      <c r="B43" s="8" t="n">
        <v>0.35</v>
      </c>
      <c r="C43" s="8" t="n">
        <v>0.2</v>
      </c>
      <c r="D43" s="8" t="n">
        <v>0.7</v>
      </c>
      <c r="E43" s="8" t="n">
        <v>0.4</v>
      </c>
      <c r="F43" s="8" t="n">
        <v>0.88</v>
      </c>
      <c r="G43" s="8" t="n">
        <v>0.52</v>
      </c>
      <c r="H43" s="8" t="n">
        <v>0.55</v>
      </c>
    </row>
    <row r="44" spans="1:8">
      <c r="A44" s="4" t="s">
        <v>113</v>
      </c>
      <c r="B44" s="8" t="n">
        <v>0.35</v>
      </c>
      <c r="C44" s="8" t="n">
        <v>0.2</v>
      </c>
      <c r="D44" s="8" t="n">
        <v>0.7</v>
      </c>
      <c r="E44" s="8" t="n">
        <v>0.4</v>
      </c>
      <c r="F44" s="8" t="n">
        <v>0.87</v>
      </c>
      <c r="G44" s="8" t="n">
        <v>0.52</v>
      </c>
      <c r="H44" s="8" t="n">
        <v>0.55</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17</v>
      </c>
      <c r="B1" s="2" t="s">
        <v>1</v>
      </c>
      <c r="C1" s="2" t="s">
        <v>69</v>
      </c>
    </row>
    <row r="2" spans="1:3">
      <c r="B2" s="2" t="s">
        <v>2</v>
      </c>
      <c r="C2" s="2" t="s">
        <v>18</v>
      </c>
    </row>
    <row r="3" spans="1:3">
      <c r="A3" s="3" t="s">
        <v>230</v>
      </c>
    </row>
    <row r="4" spans="1:3">
      <c r="A4" s="4" t="s">
        <v>418</v>
      </c>
      <c r="B4" s="4" t="s">
        <v>419</v>
      </c>
      <c r="C4" s="4" t="s">
        <v>420</v>
      </c>
    </row>
    <row r="5" spans="1:3">
      <c r="A5" s="4" t="s">
        <v>421</v>
      </c>
      <c r="B5" s="4" t="s">
        <v>422</v>
      </c>
      <c r="C5" s="4" t="s">
        <v>423</v>
      </c>
    </row>
    <row r="6" spans="1:3">
      <c r="A6" s="4" t="s">
        <v>424</v>
      </c>
      <c r="B6" s="4" t="s">
        <v>425</v>
      </c>
      <c r="C6"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427</v>
      </c>
      <c r="B1" s="2" t="s">
        <v>1</v>
      </c>
      <c r="C1" s="2" t="s">
        <v>69</v>
      </c>
    </row>
    <row r="2" spans="1:3">
      <c r="B2" s="2" t="s">
        <v>2</v>
      </c>
      <c r="C2" s="2" t="s">
        <v>18</v>
      </c>
    </row>
    <row r="3" spans="1:3">
      <c r="A3" s="3" t="s">
        <v>234</v>
      </c>
    </row>
    <row r="4" spans="1:3">
      <c r="A4" s="4" t="s">
        <v>428</v>
      </c>
      <c r="B4" s="4" t="s">
        <v>429</v>
      </c>
      <c r="C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31</v>
      </c>
      <c r="B1" s="2" t="s">
        <v>1</v>
      </c>
      <c r="C1" s="2" t="s">
        <v>69</v>
      </c>
    </row>
    <row r="2" spans="1:3">
      <c r="B2" s="2" t="s">
        <v>2</v>
      </c>
      <c r="C2" s="2" t="s">
        <v>18</v>
      </c>
    </row>
    <row r="3" spans="1:3">
      <c r="A3" s="3" t="s">
        <v>242</v>
      </c>
    </row>
    <row r="4" spans="1:3">
      <c r="A4" s="4" t="s">
        <v>432</v>
      </c>
      <c r="B4" s="4" t="s">
        <v>433</v>
      </c>
      <c r="C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35</v>
      </c>
      <c r="B1" s="2" t="s">
        <v>1</v>
      </c>
      <c r="C1" s="2" t="s">
        <v>69</v>
      </c>
    </row>
    <row r="2" spans="1:3">
      <c r="B2" s="2" t="s">
        <v>2</v>
      </c>
      <c r="C2" s="2" t="s">
        <v>18</v>
      </c>
    </row>
    <row r="3" spans="1:3">
      <c r="A3" s="3" t="s">
        <v>226</v>
      </c>
    </row>
    <row r="4" spans="1:3">
      <c r="A4" s="4" t="s">
        <v>436</v>
      </c>
      <c r="B4" s="4" t="s">
        <v>437</v>
      </c>
      <c r="C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39</v>
      </c>
      <c r="B1" s="2" t="s">
        <v>1</v>
      </c>
      <c r="C1" s="2" t="s">
        <v>69</v>
      </c>
    </row>
    <row r="2" spans="1:3">
      <c r="B2" s="2" t="s">
        <v>2</v>
      </c>
      <c r="C2" s="2" t="s">
        <v>18</v>
      </c>
    </row>
    <row r="3" spans="1:3">
      <c r="A3" s="3" t="s">
        <v>253</v>
      </c>
    </row>
    <row r="4" spans="1:3">
      <c r="A4" s="4" t="s">
        <v>440</v>
      </c>
      <c r="B4" s="4" t="s">
        <v>441</v>
      </c>
      <c r="C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43</v>
      </c>
      <c r="B1" s="2" t="s">
        <v>1</v>
      </c>
      <c r="C1" s="2" t="s">
        <v>69</v>
      </c>
    </row>
    <row r="2" spans="1:3">
      <c r="B2" s="2" t="s">
        <v>2</v>
      </c>
      <c r="C2" s="2" t="s">
        <v>18</v>
      </c>
    </row>
    <row r="3" spans="1:3">
      <c r="A3" s="3" t="s">
        <v>261</v>
      </c>
    </row>
    <row r="4" spans="1:3">
      <c r="A4" s="4" t="s">
        <v>444</v>
      </c>
      <c r="B4" s="4" t="s">
        <v>445</v>
      </c>
      <c r="C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7</v>
      </c>
      <c r="B1" s="2" t="s">
        <v>1</v>
      </c>
      <c r="C1" s="2" t="s">
        <v>69</v>
      </c>
    </row>
    <row r="2" spans="1:3">
      <c r="B2" s="2" t="s">
        <v>2</v>
      </c>
      <c r="C2" s="2" t="s">
        <v>18</v>
      </c>
    </row>
    <row r="3" spans="1:3">
      <c r="A3" s="3" t="s">
        <v>265</v>
      </c>
    </row>
    <row r="4" spans="1:3">
      <c r="A4" s="4" t="s">
        <v>448</v>
      </c>
      <c r="B4" s="4" t="s">
        <v>449</v>
      </c>
      <c r="C4" s="4" t="s">
        <v>450</v>
      </c>
    </row>
    <row r="5" spans="1:3">
      <c r="A5" s="4" t="s">
        <v>451</v>
      </c>
      <c r="B5" s="4" t="s">
        <v>452</v>
      </c>
    </row>
    <row r="6" spans="1:3">
      <c r="A6" s="4" t="s">
        <v>453</v>
      </c>
      <c r="B6" s="4" t="s">
        <v>454</v>
      </c>
      <c r="C6" s="4" t="s">
        <v>455</v>
      </c>
    </row>
    <row r="7" spans="1:3">
      <c r="A7" s="4" t="s">
        <v>456</v>
      </c>
      <c r="B7" s="4" t="s">
        <v>457</v>
      </c>
      <c r="C7" s="4" t="s">
        <v>458</v>
      </c>
    </row>
    <row r="8" spans="1:3">
      <c r="A8" s="4" t="s">
        <v>459</v>
      </c>
      <c r="B8" s="4" t="s">
        <v>460</v>
      </c>
      <c r="C8"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62</v>
      </c>
      <c r="B1" s="2" t="s">
        <v>1</v>
      </c>
      <c r="C1" s="2" t="s">
        <v>69</v>
      </c>
    </row>
    <row r="2" spans="1:3">
      <c r="B2" s="2" t="s">
        <v>2</v>
      </c>
      <c r="C2" s="2" t="s">
        <v>18</v>
      </c>
    </row>
    <row r="3" spans="1:3">
      <c r="A3" s="3" t="s">
        <v>269</v>
      </c>
    </row>
    <row r="4" spans="1:3">
      <c r="A4" s="4" t="s">
        <v>463</v>
      </c>
      <c r="B4" s="4" t="s">
        <v>464</v>
      </c>
      <c r="C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66</v>
      </c>
      <c r="B1" s="2" t="s">
        <v>1</v>
      </c>
      <c r="C1" s="2" t="s">
        <v>69</v>
      </c>
    </row>
    <row r="2" spans="1:3">
      <c r="B2" s="2" t="s">
        <v>2</v>
      </c>
      <c r="C2" s="2" t="s">
        <v>18</v>
      </c>
    </row>
    <row r="3" spans="1:3">
      <c r="A3" s="3" t="s">
        <v>277</v>
      </c>
    </row>
    <row r="4" spans="1:3">
      <c r="A4" s="4" t="s">
        <v>276</v>
      </c>
      <c r="B4" s="4" t="s">
        <v>467</v>
      </c>
      <c r="C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69</v>
      </c>
      <c r="B1" s="2" t="s">
        <v>69</v>
      </c>
    </row>
    <row r="2" spans="1:2">
      <c r="B2" s="2" t="s">
        <v>18</v>
      </c>
    </row>
    <row r="3" spans="1:2">
      <c r="A3" s="3" t="s">
        <v>206</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4</v>
      </c>
      <c r="B1" s="2" t="s">
        <v>68</v>
      </c>
      <c r="D1" s="2" t="s">
        <v>1</v>
      </c>
      <c r="F1" s="2" t="s">
        <v>69</v>
      </c>
    </row>
    <row r="2" spans="1:8">
      <c r="B2" s="2" t="s">
        <v>2</v>
      </c>
      <c r="C2" s="2" t="s">
        <v>70</v>
      </c>
      <c r="D2" s="2" t="s">
        <v>2</v>
      </c>
      <c r="E2" s="2" t="s">
        <v>70</v>
      </c>
      <c r="F2" s="2" t="s">
        <v>18</v>
      </c>
      <c r="G2" s="2" t="s">
        <v>19</v>
      </c>
      <c r="H2" s="2" t="s">
        <v>71</v>
      </c>
    </row>
    <row r="3" spans="1:8">
      <c r="A3" s="3" t="s">
        <v>115</v>
      </c>
    </row>
    <row r="4" spans="1:8">
      <c r="A4" s="4" t="s">
        <v>106</v>
      </c>
      <c r="B4" s="7" t="n">
        <v>28968</v>
      </c>
      <c r="C4" s="7" t="n">
        <v>14840</v>
      </c>
      <c r="D4" s="7" t="n">
        <v>55085</v>
      </c>
      <c r="E4" s="7" t="n">
        <v>30181</v>
      </c>
      <c r="F4" s="7" t="n">
        <v>65774</v>
      </c>
      <c r="G4" s="7" t="n">
        <v>39256</v>
      </c>
      <c r="H4" s="7" t="n">
        <v>44833</v>
      </c>
    </row>
    <row r="5" spans="1:8">
      <c r="A5" s="3" t="s">
        <v>116</v>
      </c>
    </row>
    <row r="6" spans="1:8">
      <c r="A6" s="4" t="s">
        <v>117</v>
      </c>
      <c r="B6" s="6" t="n">
        <v>10451</v>
      </c>
      <c r="C6" s="6" t="n">
        <v>7960</v>
      </c>
      <c r="D6" s="6" t="n">
        <v>11563</v>
      </c>
      <c r="E6" s="6" t="n">
        <v>14445</v>
      </c>
      <c r="F6" s="6" t="n">
        <v>-25361</v>
      </c>
      <c r="G6" s="6" t="n">
        <v>-2024</v>
      </c>
      <c r="H6" s="6" t="n">
        <v>4081</v>
      </c>
    </row>
    <row r="7" spans="1:8">
      <c r="A7" s="4" t="s">
        <v>118</v>
      </c>
      <c r="B7" s="6" t="n">
        <v>154</v>
      </c>
      <c r="C7" s="6" t="n">
        <v>-644</v>
      </c>
      <c r="D7" s="6" t="n">
        <v>103</v>
      </c>
      <c r="E7" s="6" t="n">
        <v>-684</v>
      </c>
      <c r="F7" s="6" t="n">
        <v>-2359</v>
      </c>
      <c r="G7" s="6" t="n">
        <v>-739</v>
      </c>
      <c r="H7" s="6" t="n">
        <v>-409</v>
      </c>
    </row>
    <row r="8" spans="1:8">
      <c r="A8" s="4" t="s">
        <v>119</v>
      </c>
      <c r="B8" s="6" t="n">
        <v>10605</v>
      </c>
      <c r="C8" s="6" t="n">
        <v>7316</v>
      </c>
      <c r="D8" s="6" t="n">
        <v>11666</v>
      </c>
      <c r="E8" s="6" t="n">
        <v>13761</v>
      </c>
      <c r="F8" s="6" t="n">
        <v>-27720</v>
      </c>
      <c r="G8" s="6" t="n">
        <v>-2763</v>
      </c>
      <c r="H8" s="6" t="n">
        <v>3672</v>
      </c>
    </row>
    <row r="9" spans="1:8">
      <c r="A9" s="3" t="s">
        <v>120</v>
      </c>
    </row>
    <row r="10" spans="1:8">
      <c r="A10" s="4" t="s">
        <v>121</v>
      </c>
      <c r="B10" s="6" t="n">
        <v>3111</v>
      </c>
      <c r="C10" s="6" t="n">
        <v>9716</v>
      </c>
      <c r="D10" s="6" t="n">
        <v>2101</v>
      </c>
      <c r="E10" s="6" t="n">
        <v>20342</v>
      </c>
      <c r="F10" s="6" t="n">
        <v>-4732</v>
      </c>
      <c r="G10" s="6" t="n">
        <v>4705</v>
      </c>
    </row>
    <row r="11" spans="1:8">
      <c r="A11" s="4" t="s">
        <v>118</v>
      </c>
      <c r="B11" s="6" t="n">
        <v>-736</v>
      </c>
      <c r="C11" s="6" t="n">
        <v>-2278</v>
      </c>
      <c r="D11" s="6" t="n">
        <v>-1915</v>
      </c>
      <c r="E11" s="6" t="n">
        <v>-3399</v>
      </c>
      <c r="F11" s="6" t="n">
        <v>-7106</v>
      </c>
      <c r="G11" s="6" t="n">
        <v>-3079</v>
      </c>
    </row>
    <row r="12" spans="1:8">
      <c r="A12" s="4" t="s">
        <v>122</v>
      </c>
      <c r="B12" s="6" t="n">
        <v>2375</v>
      </c>
      <c r="C12" s="6" t="n">
        <v>7438</v>
      </c>
      <c r="D12" s="6" t="n">
        <v>186</v>
      </c>
      <c r="E12" s="6" t="n">
        <v>16943</v>
      </c>
      <c r="F12" s="6" t="n">
        <v>-11838</v>
      </c>
      <c r="G12" s="6" t="n">
        <v>1626</v>
      </c>
    </row>
    <row r="13" spans="1:8">
      <c r="A13" s="3" t="s">
        <v>123</v>
      </c>
    </row>
    <row r="14" spans="1:8">
      <c r="A14" s="4" t="s">
        <v>124</v>
      </c>
      <c r="F14" s="6" t="n">
        <v>-145</v>
      </c>
      <c r="G14" s="6" t="n">
        <v>15</v>
      </c>
      <c r="H14" s="6" t="n">
        <v>-502</v>
      </c>
    </row>
    <row r="15" spans="1:8">
      <c r="A15" s="4" t="s">
        <v>125</v>
      </c>
      <c r="F15" s="6" t="n">
        <v>132</v>
      </c>
      <c r="G15" s="6" t="n">
        <v>97</v>
      </c>
      <c r="H15" s="6" t="n">
        <v>79</v>
      </c>
    </row>
    <row r="16" spans="1:8">
      <c r="A16" s="4" t="s">
        <v>126</v>
      </c>
      <c r="F16" s="6" t="n">
        <v>-13</v>
      </c>
      <c r="G16" s="6" t="n">
        <v>112</v>
      </c>
      <c r="H16" s="6" t="n">
        <v>-423</v>
      </c>
    </row>
    <row r="17" spans="1:8">
      <c r="A17" s="4" t="s">
        <v>127</v>
      </c>
      <c r="B17" s="6" t="n">
        <v>12980</v>
      </c>
      <c r="C17" s="6" t="n">
        <v>14754</v>
      </c>
      <c r="D17" s="6" t="n">
        <v>11852</v>
      </c>
      <c r="E17" s="6" t="n">
        <v>30704</v>
      </c>
      <c r="F17" s="6" t="n">
        <v>-39571</v>
      </c>
      <c r="G17" s="6" t="n">
        <v>-1025</v>
      </c>
      <c r="H17" s="6" t="n">
        <v>3249</v>
      </c>
    </row>
    <row r="18" spans="1:8">
      <c r="A18" s="4" t="s">
        <v>107</v>
      </c>
      <c r="H18" s="6" t="n">
        <v>1370</v>
      </c>
    </row>
    <row r="19" spans="1:8">
      <c r="A19" s="4" t="s">
        <v>108</v>
      </c>
      <c r="H19" s="6" t="n">
        <v>2273</v>
      </c>
    </row>
    <row r="20" spans="1:8">
      <c r="A20" s="4" t="s">
        <v>128</v>
      </c>
      <c r="F20" s="7" t="n">
        <v>26203</v>
      </c>
      <c r="G20" s="7" t="n">
        <v>38231</v>
      </c>
      <c r="H20" s="7" t="n">
        <v>44439</v>
      </c>
    </row>
    <row r="21" spans="1:8">
      <c r="A21" s="4" t="s">
        <v>129</v>
      </c>
      <c r="B21" s="7" t="n">
        <v>41948</v>
      </c>
      <c r="C21" s="7" t="n">
        <v>29594</v>
      </c>
      <c r="D21" s="7" t="n">
        <v>66937</v>
      </c>
      <c r="E21" s="7" t="n">
        <v>60885</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69</v>
      </c>
    </row>
    <row r="2" spans="1:2">
      <c r="B2" s="2" t="s">
        <v>18</v>
      </c>
    </row>
    <row r="3" spans="1:2">
      <c r="A3" s="3" t="s">
        <v>285</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9</v>
      </c>
      <c r="B1" s="2" t="s">
        <v>69</v>
      </c>
    </row>
    <row r="2" spans="1:2">
      <c r="B2" s="2" t="s">
        <v>18</v>
      </c>
    </row>
    <row r="3" spans="1:2">
      <c r="A3" s="3" t="s">
        <v>226</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69</v>
      </c>
    </row>
    <row r="2" spans="1:2">
      <c r="B2" s="2" t="s">
        <v>18</v>
      </c>
    </row>
    <row r="3" spans="1:2">
      <c r="A3" s="3" t="s">
        <v>238</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69</v>
      </c>
    </row>
    <row r="2" spans="1:2">
      <c r="B2" s="2" t="s">
        <v>18</v>
      </c>
    </row>
    <row r="3" spans="1:2">
      <c r="A3" s="4" t="s">
        <v>492</v>
      </c>
      <c r="B3" s="4" t="s">
        <v>493</v>
      </c>
    </row>
    <row r="4" spans="1:2">
      <c r="A4" s="4" t="s">
        <v>494</v>
      </c>
      <c r="B4" s="4" t="s">
        <v>495</v>
      </c>
    </row>
    <row r="5" spans="1:2">
      <c r="A5" s="4" t="s">
        <v>496</v>
      </c>
      <c r="B5" s="4" t="s">
        <v>497</v>
      </c>
    </row>
    <row r="6" spans="1:2">
      <c r="A6" s="4" t="s">
        <v>498</v>
      </c>
    </row>
    <row r="7" spans="1:2">
      <c r="A7" s="4" t="s">
        <v>499</v>
      </c>
      <c r="B7" s="4" t="s">
        <v>500</v>
      </c>
    </row>
    <row r="8" spans="1:2">
      <c r="A8" s="4" t="s">
        <v>501</v>
      </c>
    </row>
    <row r="9" spans="1:2">
      <c r="A9" s="4" t="s">
        <v>499</v>
      </c>
      <c r="B9"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03</v>
      </c>
      <c r="B1" s="2" t="s">
        <v>69</v>
      </c>
    </row>
    <row r="2" spans="1:2">
      <c r="B2" s="2" t="s">
        <v>18</v>
      </c>
    </row>
    <row r="3" spans="1:2">
      <c r="A3" s="3" t="s">
        <v>273</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69</v>
      </c>
    </row>
    <row r="2" spans="1:2">
      <c r="B2" s="2" t="s">
        <v>18</v>
      </c>
    </row>
    <row r="3" spans="1:2">
      <c r="A3" s="3" t="s">
        <v>293</v>
      </c>
    </row>
    <row r="4" spans="1:2">
      <c r="A4" s="4" t="s">
        <v>509</v>
      </c>
      <c r="B4"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0"/>
  </cols>
  <sheetData>
    <row r="1" spans="1:10">
      <c r="A1" s="1" t="s">
        <v>511</v>
      </c>
      <c r="B1" s="2" t="s">
        <v>512</v>
      </c>
      <c r="C1" s="2" t="s">
        <v>513</v>
      </c>
      <c r="D1" s="2" t="s">
        <v>514</v>
      </c>
      <c r="E1" s="2" t="s">
        <v>515</v>
      </c>
      <c r="F1" s="2" t="s">
        <v>516</v>
      </c>
      <c r="G1" s="2" t="s">
        <v>517</v>
      </c>
      <c r="H1" s="2" t="s">
        <v>518</v>
      </c>
      <c r="I1" s="2" t="s">
        <v>519</v>
      </c>
      <c r="J1" s="2" t="s">
        <v>520</v>
      </c>
    </row>
    <row r="2" spans="1:10">
      <c r="A2" s="3" t="s">
        <v>521</v>
      </c>
    </row>
    <row r="3" spans="1:10">
      <c r="A3" s="4" t="s">
        <v>522</v>
      </c>
      <c r="B3" s="6" t="n">
        <v>75</v>
      </c>
    </row>
    <row r="4" spans="1:10">
      <c r="A4" s="4" t="s">
        <v>523</v>
      </c>
      <c r="E4" s="4" t="s">
        <v>524</v>
      </c>
    </row>
    <row r="5" spans="1:10">
      <c r="A5" s="4" t="s">
        <v>525</v>
      </c>
      <c r="C5" s="7" t="n">
        <v>-1500000</v>
      </c>
    </row>
    <row r="6" spans="1:10">
      <c r="A6" s="4" t="s">
        <v>526</v>
      </c>
      <c r="F6" s="7" t="n">
        <v>0</v>
      </c>
      <c r="G6" s="7" t="n">
        <v>0</v>
      </c>
    </row>
    <row r="7" spans="1:10">
      <c r="A7" s="4" t="s">
        <v>527</v>
      </c>
      <c r="F7" s="6" t="n">
        <v>1600000</v>
      </c>
      <c r="G7" s="6" t="n">
        <v>800000</v>
      </c>
    </row>
    <row r="8" spans="1:10">
      <c r="A8" s="4" t="s">
        <v>528</v>
      </c>
      <c r="I8" s="7" t="n">
        <v>347000000</v>
      </c>
    </row>
    <row r="9" spans="1:10">
      <c r="A9" s="4" t="s">
        <v>529</v>
      </c>
      <c r="I9" s="4" t="s">
        <v>530</v>
      </c>
    </row>
    <row r="10" spans="1:10">
      <c r="A10" s="4" t="s">
        <v>531</v>
      </c>
      <c r="I10" s="7" t="n">
        <v>504000000</v>
      </c>
    </row>
    <row r="11" spans="1:10">
      <c r="A11" s="4" t="s">
        <v>532</v>
      </c>
      <c r="F11" s="6" t="n">
        <v>0</v>
      </c>
      <c r="G11" s="6" t="n">
        <v>0</v>
      </c>
    </row>
    <row r="12" spans="1:10">
      <c r="A12" s="4" t="s">
        <v>533</v>
      </c>
      <c r="F12" s="6" t="n">
        <v>600000</v>
      </c>
      <c r="G12" s="6" t="n">
        <v>800000</v>
      </c>
    </row>
    <row r="13" spans="1:10">
      <c r="A13" s="4" t="s">
        <v>534</v>
      </c>
      <c r="E13" s="7" t="n">
        <v>20718000</v>
      </c>
      <c r="F13" s="6" t="n">
        <v>18875000</v>
      </c>
      <c r="G13" s="6" t="n">
        <v>35984000</v>
      </c>
    </row>
    <row r="14" spans="1:10">
      <c r="A14" s="4" t="s">
        <v>535</v>
      </c>
      <c r="F14" s="6" t="n">
        <v>4400000</v>
      </c>
      <c r="G14" s="6" t="n">
        <v>1600000</v>
      </c>
      <c r="H14" s="7" t="n">
        <v>900000</v>
      </c>
    </row>
    <row r="15" spans="1:10">
      <c r="A15" s="4" t="s">
        <v>536</v>
      </c>
    </row>
    <row r="16" spans="1:10">
      <c r="A16" s="3" t="s">
        <v>521</v>
      </c>
    </row>
    <row r="17" spans="1:10">
      <c r="A17" s="4" t="s">
        <v>537</v>
      </c>
      <c r="F17" s="7" t="n">
        <v>0</v>
      </c>
      <c r="G17" s="6" t="n">
        <v>0</v>
      </c>
      <c r="H17" s="7" t="n">
        <v>0</v>
      </c>
    </row>
    <row r="18" spans="1:10">
      <c r="A18" s="4" t="s">
        <v>538</v>
      </c>
      <c r="F18" s="4" t="s">
        <v>539</v>
      </c>
    </row>
    <row r="19" spans="1:10">
      <c r="A19" s="4" t="s">
        <v>540</v>
      </c>
      <c r="F19" s="4" t="s">
        <v>541</v>
      </c>
    </row>
    <row r="20" spans="1:10">
      <c r="A20" s="4" t="s">
        <v>542</v>
      </c>
    </row>
    <row r="21" spans="1:10">
      <c r="A21" s="3" t="s">
        <v>521</v>
      </c>
    </row>
    <row r="22" spans="1:10">
      <c r="A22" s="4" t="s">
        <v>534</v>
      </c>
      <c r="F22" s="7" t="n">
        <v>5300000</v>
      </c>
      <c r="G22" s="7" t="n">
        <v>13800000</v>
      </c>
    </row>
    <row r="23" spans="1:10">
      <c r="A23" s="4" t="s">
        <v>543</v>
      </c>
    </row>
    <row r="24" spans="1:10">
      <c r="A24" s="3" t="s">
        <v>521</v>
      </c>
    </row>
    <row r="25" spans="1:10">
      <c r="A25" s="4" t="s">
        <v>544</v>
      </c>
      <c r="F25" s="4" t="s">
        <v>541</v>
      </c>
    </row>
    <row r="26" spans="1:10">
      <c r="A26" s="4" t="s">
        <v>545</v>
      </c>
    </row>
    <row r="27" spans="1:10">
      <c r="A27" s="3" t="s">
        <v>521</v>
      </c>
    </row>
    <row r="28" spans="1:10">
      <c r="A28" s="4" t="s">
        <v>546</v>
      </c>
      <c r="J28" s="6" t="n">
        <v>6</v>
      </c>
    </row>
    <row r="29" spans="1:10">
      <c r="A29" s="4" t="s">
        <v>547</v>
      </c>
    </row>
    <row r="30" spans="1:10">
      <c r="A30" s="3" t="s">
        <v>521</v>
      </c>
    </row>
    <row r="31" spans="1:10">
      <c r="A31" s="4" t="s">
        <v>546</v>
      </c>
      <c r="C31" s="6" t="n">
        <v>2</v>
      </c>
    </row>
    <row r="32" spans="1:10">
      <c r="A32" s="4" t="s">
        <v>548</v>
      </c>
    </row>
    <row r="33" spans="1:10">
      <c r="A33" s="3" t="s">
        <v>521</v>
      </c>
    </row>
    <row r="34" spans="1:10">
      <c r="A34" s="4" t="s">
        <v>525</v>
      </c>
      <c r="D34" s="7" t="n">
        <v>-800000</v>
      </c>
    </row>
    <row r="35" spans="1:10">
      <c r="A35" s="4" t="s">
        <v>546</v>
      </c>
      <c r="D35" s="6" t="n">
        <v>2</v>
      </c>
    </row>
    <row r="36" spans="1:10">
      <c r="A36" s="4" t="s">
        <v>549</v>
      </c>
    </row>
    <row r="37" spans="1:10">
      <c r="A37" s="3" t="s">
        <v>521</v>
      </c>
    </row>
    <row r="38" spans="1:10">
      <c r="A38" s="4" t="s">
        <v>550</v>
      </c>
      <c r="F38" s="4" t="s">
        <v>541</v>
      </c>
    </row>
    <row r="39" spans="1:10">
      <c r="A39" s="4" t="s">
        <v>551</v>
      </c>
    </row>
    <row r="40" spans="1:10">
      <c r="A40" s="3" t="s">
        <v>521</v>
      </c>
    </row>
    <row r="41" spans="1:10">
      <c r="A41" s="4" t="s">
        <v>552</v>
      </c>
      <c r="F41" s="4" t="s">
        <v>553</v>
      </c>
    </row>
    <row r="42" spans="1:10">
      <c r="A42" s="4" t="s">
        <v>554</v>
      </c>
    </row>
    <row r="43" spans="1:10">
      <c r="A43" s="3" t="s">
        <v>521</v>
      </c>
    </row>
    <row r="44" spans="1:10">
      <c r="A44" s="4" t="s">
        <v>550</v>
      </c>
      <c r="F44" s="4" t="s">
        <v>555</v>
      </c>
    </row>
    <row r="45" spans="1:10">
      <c r="A45" s="4" t="s">
        <v>552</v>
      </c>
      <c r="F45" s="4" t="s">
        <v>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18</v>
      </c>
      <c r="D1" s="2" t="s">
        <v>19</v>
      </c>
    </row>
    <row r="2" spans="1:4">
      <c r="A2" s="3" t="s">
        <v>558</v>
      </c>
    </row>
    <row r="3" spans="1:4">
      <c r="A3" s="4" t="s">
        <v>559</v>
      </c>
      <c r="B3" s="7" t="n">
        <v>1099237</v>
      </c>
      <c r="C3" s="7" t="n">
        <v>1177060</v>
      </c>
      <c r="D3" s="7" t="n">
        <v>714727</v>
      </c>
    </row>
    <row r="4" spans="1:4">
      <c r="A4" s="4" t="s">
        <v>560</v>
      </c>
      <c r="B4" s="6" t="n">
        <v>6679</v>
      </c>
      <c r="C4" s="6" t="n">
        <v>4802</v>
      </c>
      <c r="D4" s="6" t="n">
        <v>9425</v>
      </c>
    </row>
    <row r="5" spans="1:4">
      <c r="A5" s="4" t="s">
        <v>561</v>
      </c>
      <c r="B5" s="6" t="n">
        <v>25981</v>
      </c>
      <c r="C5" s="6" t="n">
        <v>42515</v>
      </c>
      <c r="D5" s="6" t="n">
        <v>3342</v>
      </c>
    </row>
    <row r="6" spans="1:4">
      <c r="A6" s="4" t="s">
        <v>562</v>
      </c>
      <c r="B6" s="6" t="n">
        <v>1079935</v>
      </c>
      <c r="C6" s="6" t="n">
        <v>1139347</v>
      </c>
      <c r="D6" s="6" t="n">
        <v>720810</v>
      </c>
    </row>
    <row r="7" spans="1:4">
      <c r="A7" s="4" t="s">
        <v>563</v>
      </c>
      <c r="B7" s="6" t="n">
        <v>425</v>
      </c>
      <c r="C7" s="6" t="n">
        <v>425</v>
      </c>
      <c r="D7" s="6" t="n">
        <v>550</v>
      </c>
    </row>
    <row r="8" spans="1:4">
      <c r="A8" s="4" t="s">
        <v>564</v>
      </c>
      <c r="B8" s="6" t="n">
        <v>456</v>
      </c>
      <c r="C8" s="6" t="n">
        <v>463</v>
      </c>
      <c r="D8" s="6" t="n">
        <v>594</v>
      </c>
    </row>
    <row r="9" spans="1:4">
      <c r="A9" s="4" t="s">
        <v>565</v>
      </c>
    </row>
    <row r="10" spans="1:4">
      <c r="A10" s="3" t="s">
        <v>558</v>
      </c>
    </row>
    <row r="11" spans="1:4">
      <c r="A11" s="4" t="s">
        <v>559</v>
      </c>
      <c r="B11" s="6" t="n">
        <v>100656</v>
      </c>
      <c r="C11" s="6" t="n">
        <v>100736</v>
      </c>
    </row>
    <row r="12" spans="1:4">
      <c r="A12" s="4" t="s">
        <v>561</v>
      </c>
      <c r="B12" s="6" t="n">
        <v>3058</v>
      </c>
      <c r="C12" s="6" t="n">
        <v>3951</v>
      </c>
    </row>
    <row r="13" spans="1:4">
      <c r="A13" s="4" t="s">
        <v>562</v>
      </c>
      <c r="B13" s="6" t="n">
        <v>97598</v>
      </c>
      <c r="C13" s="6" t="n">
        <v>96785</v>
      </c>
    </row>
    <row r="14" spans="1:4">
      <c r="A14" s="4" t="s">
        <v>566</v>
      </c>
    </row>
    <row r="15" spans="1:4">
      <c r="A15" s="3" t="s">
        <v>558</v>
      </c>
    </row>
    <row r="16" spans="1:4">
      <c r="A16" s="4" t="s">
        <v>559</v>
      </c>
      <c r="B16" s="6" t="n">
        <v>87786</v>
      </c>
      <c r="C16" s="6" t="n">
        <v>97340</v>
      </c>
      <c r="D16" s="6" t="n">
        <v>89983</v>
      </c>
    </row>
    <row r="17" spans="1:4">
      <c r="A17" s="4" t="s">
        <v>560</v>
      </c>
      <c r="B17" s="6" t="n">
        <v>689</v>
      </c>
      <c r="C17" s="6" t="n">
        <v>508</v>
      </c>
      <c r="D17" s="6" t="n">
        <v>919</v>
      </c>
    </row>
    <row r="18" spans="1:4">
      <c r="A18" s="4" t="s">
        <v>561</v>
      </c>
      <c r="B18" s="6" t="n">
        <v>125</v>
      </c>
      <c r="C18" s="6" t="n">
        <v>320</v>
      </c>
      <c r="D18" s="6" t="n">
        <v>109</v>
      </c>
    </row>
    <row r="19" spans="1:4">
      <c r="A19" s="4" t="s">
        <v>562</v>
      </c>
      <c r="B19" s="6" t="n">
        <v>88350</v>
      </c>
      <c r="C19" s="6" t="n">
        <v>97528</v>
      </c>
      <c r="D19" s="6" t="n">
        <v>90793</v>
      </c>
    </row>
    <row r="20" spans="1:4">
      <c r="A20" s="4" t="s">
        <v>567</v>
      </c>
    </row>
    <row r="21" spans="1:4">
      <c r="A21" s="3" t="s">
        <v>558</v>
      </c>
    </row>
    <row r="22" spans="1:4">
      <c r="A22" s="4" t="s">
        <v>559</v>
      </c>
      <c r="B22" s="6" t="n">
        <v>119774</v>
      </c>
      <c r="C22" s="6" t="n">
        <v>152918</v>
      </c>
      <c r="D22" s="6" t="n">
        <v>278560</v>
      </c>
    </row>
    <row r="23" spans="1:4">
      <c r="A23" s="4" t="s">
        <v>560</v>
      </c>
      <c r="B23" s="6" t="n">
        <v>1206</v>
      </c>
      <c r="C23" s="6" t="n">
        <v>1401</v>
      </c>
      <c r="D23" s="6" t="n">
        <v>2457</v>
      </c>
    </row>
    <row r="24" spans="1:4">
      <c r="A24" s="4" t="s">
        <v>561</v>
      </c>
      <c r="B24" s="6" t="n">
        <v>1145</v>
      </c>
      <c r="C24" s="6" t="n">
        <v>1166</v>
      </c>
      <c r="D24" s="6" t="n">
        <v>827</v>
      </c>
    </row>
    <row r="25" spans="1:4">
      <c r="A25" s="4" t="s">
        <v>562</v>
      </c>
      <c r="B25" s="6" t="n">
        <v>119835</v>
      </c>
      <c r="C25" s="6" t="n">
        <v>153153</v>
      </c>
      <c r="D25" s="6" t="n">
        <v>280190</v>
      </c>
    </row>
    <row r="26" spans="1:4">
      <c r="A26" s="4" t="s">
        <v>568</v>
      </c>
    </row>
    <row r="27" spans="1:4">
      <c r="A27" s="3" t="s">
        <v>558</v>
      </c>
    </row>
    <row r="28" spans="1:4">
      <c r="A28" s="4" t="s">
        <v>559</v>
      </c>
      <c r="B28" s="6" t="n">
        <v>252723</v>
      </c>
      <c r="C28" s="6" t="n">
        <v>267035</v>
      </c>
      <c r="D28" s="6" t="n">
        <v>120597</v>
      </c>
    </row>
    <row r="29" spans="1:4">
      <c r="A29" s="4" t="s">
        <v>560</v>
      </c>
      <c r="B29" s="6" t="n">
        <v>1543</v>
      </c>
      <c r="C29" s="6" t="n">
        <v>1499</v>
      </c>
      <c r="D29" s="6" t="n">
        <v>2045</v>
      </c>
    </row>
    <row r="30" spans="1:4">
      <c r="A30" s="4" t="s">
        <v>561</v>
      </c>
      <c r="B30" s="6" t="n">
        <v>2137</v>
      </c>
      <c r="C30" s="6" t="n">
        <v>3206</v>
      </c>
      <c r="D30" s="6" t="n">
        <v>935</v>
      </c>
    </row>
    <row r="31" spans="1:4">
      <c r="A31" s="4" t="s">
        <v>562</v>
      </c>
      <c r="B31" s="6" t="n">
        <v>252129</v>
      </c>
      <c r="C31" s="6" t="n">
        <v>265328</v>
      </c>
      <c r="D31" s="6" t="n">
        <v>121707</v>
      </c>
    </row>
    <row r="32" spans="1:4">
      <c r="A32" s="4" t="s">
        <v>569</v>
      </c>
    </row>
    <row r="33" spans="1:4">
      <c r="A33" s="3" t="s">
        <v>558</v>
      </c>
    </row>
    <row r="34" spans="1:4">
      <c r="A34" s="4" t="s">
        <v>559</v>
      </c>
      <c r="B34" s="6" t="n">
        <v>44969</v>
      </c>
      <c r="C34" s="6" t="n">
        <v>48076</v>
      </c>
      <c r="D34" s="6" t="n">
        <v>75861</v>
      </c>
    </row>
    <row r="35" spans="1:4">
      <c r="A35" s="4" t="s">
        <v>560</v>
      </c>
      <c r="B35" s="6" t="n">
        <v>293</v>
      </c>
      <c r="C35" s="6" t="n">
        <v>375</v>
      </c>
      <c r="D35" s="6" t="n">
        <v>738</v>
      </c>
    </row>
    <row r="36" spans="1:4">
      <c r="A36" s="4" t="s">
        <v>561</v>
      </c>
      <c r="B36" s="6" t="n">
        <v>778</v>
      </c>
      <c r="C36" s="6" t="n">
        <v>890</v>
      </c>
      <c r="D36" s="6" t="n">
        <v>1022</v>
      </c>
    </row>
    <row r="37" spans="1:4">
      <c r="A37" s="4" t="s">
        <v>562</v>
      </c>
      <c r="B37" s="6" t="n">
        <v>44484</v>
      </c>
      <c r="C37" s="6" t="n">
        <v>47561</v>
      </c>
      <c r="D37" s="6" t="n">
        <v>75577</v>
      </c>
    </row>
    <row r="38" spans="1:4">
      <c r="A38" s="4" t="s">
        <v>570</v>
      </c>
    </row>
    <row r="39" spans="1:4">
      <c r="A39" s="3" t="s">
        <v>558</v>
      </c>
    </row>
    <row r="40" spans="1:4">
      <c r="A40" s="4" t="s">
        <v>559</v>
      </c>
      <c r="B40" s="6" t="n">
        <v>65150</v>
      </c>
      <c r="C40" s="6" t="n">
        <v>66720</v>
      </c>
      <c r="D40" s="6" t="n">
        <v>24977</v>
      </c>
    </row>
    <row r="41" spans="1:4">
      <c r="A41" s="4" t="s">
        <v>561</v>
      </c>
      <c r="B41" s="6" t="n">
        <v>3781</v>
      </c>
      <c r="C41" s="6" t="n">
        <v>4107</v>
      </c>
      <c r="D41" s="6" t="n">
        <v>168</v>
      </c>
    </row>
    <row r="42" spans="1:4">
      <c r="A42" s="4" t="s">
        <v>562</v>
      </c>
      <c r="B42" s="6" t="n">
        <v>61369</v>
      </c>
      <c r="C42" s="6" t="n">
        <v>62613</v>
      </c>
      <c r="D42" s="6" t="n">
        <v>24809</v>
      </c>
    </row>
    <row r="43" spans="1:4">
      <c r="A43" s="4" t="s">
        <v>571</v>
      </c>
    </row>
    <row r="44" spans="1:4">
      <c r="A44" s="3" t="s">
        <v>558</v>
      </c>
    </row>
    <row r="45" spans="1:4">
      <c r="A45" s="4" t="s">
        <v>559</v>
      </c>
      <c r="B45" s="6" t="n">
        <v>482616</v>
      </c>
      <c r="C45" s="6" t="n">
        <v>534749</v>
      </c>
      <c r="D45" s="6" t="n">
        <v>499995</v>
      </c>
    </row>
    <row r="46" spans="1:4">
      <c r="A46" s="4" t="s">
        <v>560</v>
      </c>
      <c r="B46" s="6" t="n">
        <v>3042</v>
      </c>
      <c r="C46" s="6" t="n">
        <v>3275</v>
      </c>
      <c r="D46" s="6" t="n">
        <v>5240</v>
      </c>
    </row>
    <row r="47" spans="1:4">
      <c r="A47" s="4" t="s">
        <v>561</v>
      </c>
      <c r="B47" s="6" t="n">
        <v>7841</v>
      </c>
      <c r="C47" s="6" t="n">
        <v>9369</v>
      </c>
      <c r="D47" s="6" t="n">
        <v>2952</v>
      </c>
    </row>
    <row r="48" spans="1:4">
      <c r="A48" s="4" t="s">
        <v>562</v>
      </c>
      <c r="B48" s="6" t="n">
        <v>477817</v>
      </c>
      <c r="C48" s="6" t="n">
        <v>528655</v>
      </c>
      <c r="D48" s="6" t="n">
        <v>502283</v>
      </c>
    </row>
    <row r="49" spans="1:4">
      <c r="A49" s="4" t="s">
        <v>572</v>
      </c>
    </row>
    <row r="50" spans="1:4">
      <c r="A50" s="3" t="s">
        <v>558</v>
      </c>
    </row>
    <row r="51" spans="1:4">
      <c r="A51" s="4" t="s">
        <v>559</v>
      </c>
      <c r="B51" s="6" t="n">
        <v>422500</v>
      </c>
      <c r="C51" s="6" t="n">
        <v>438655</v>
      </c>
      <c r="D51" s="6" t="n">
        <v>119295</v>
      </c>
    </row>
    <row r="52" spans="1:4">
      <c r="A52" s="4" t="s">
        <v>560</v>
      </c>
      <c r="B52" s="6" t="n">
        <v>2742</v>
      </c>
      <c r="C52" s="6" t="n">
        <v>870</v>
      </c>
      <c r="D52" s="6" t="n">
        <v>3212</v>
      </c>
    </row>
    <row r="53" spans="1:4">
      <c r="A53" s="4" t="s">
        <v>561</v>
      </c>
      <c r="B53" s="6" t="n">
        <v>14819</v>
      </c>
      <c r="C53" s="6" t="n">
        <v>28713</v>
      </c>
      <c r="D53" s="6" t="n">
        <v>187</v>
      </c>
    </row>
    <row r="54" spans="1:4">
      <c r="A54" s="4" t="s">
        <v>562</v>
      </c>
      <c r="B54" s="6" t="n">
        <v>410423</v>
      </c>
      <c r="C54" s="6" t="n">
        <v>410812</v>
      </c>
      <c r="D54" s="6" t="n">
        <v>122320</v>
      </c>
    </row>
    <row r="55" spans="1:4">
      <c r="A55" s="4" t="s">
        <v>563</v>
      </c>
      <c r="B55" s="6" t="n">
        <v>425</v>
      </c>
      <c r="C55" s="6" t="n">
        <v>425</v>
      </c>
      <c r="D55" s="6" t="n">
        <v>550</v>
      </c>
    </row>
    <row r="56" spans="1:4">
      <c r="A56" s="4" t="s">
        <v>573</v>
      </c>
      <c r="B56" s="6" t="n">
        <v>31</v>
      </c>
      <c r="C56" s="6" t="n">
        <v>38</v>
      </c>
      <c r="D56" s="6" t="n">
        <v>44</v>
      </c>
    </row>
    <row r="57" spans="1:4">
      <c r="A57" s="4" t="s">
        <v>564</v>
      </c>
      <c r="B57" s="6" t="n">
        <v>456</v>
      </c>
      <c r="C57" s="6" t="n">
        <v>463</v>
      </c>
      <c r="D57" s="6" t="n">
        <v>594</v>
      </c>
    </row>
    <row r="58" spans="1:4">
      <c r="A58" s="4" t="s">
        <v>574</v>
      </c>
    </row>
    <row r="59" spans="1:4">
      <c r="A59" s="3" t="s">
        <v>558</v>
      </c>
    </row>
    <row r="60" spans="1:4">
      <c r="A60" s="4" t="s">
        <v>559</v>
      </c>
      <c r="B60" s="6" t="n">
        <v>5679</v>
      </c>
      <c r="C60" s="6" t="n">
        <v>5580</v>
      </c>
      <c r="D60" s="6" t="n">
        <v>5454</v>
      </c>
    </row>
    <row r="61" spans="1:4">
      <c r="A61" s="4" t="s">
        <v>560</v>
      </c>
      <c r="B61" s="6" t="n">
        <v>206</v>
      </c>
      <c r="C61" s="6" t="n">
        <v>149</v>
      </c>
      <c r="D61" s="6" t="n">
        <v>54</v>
      </c>
    </row>
    <row r="62" spans="1:4">
      <c r="A62" s="4" t="s">
        <v>561</v>
      </c>
      <c r="B62" s="6" t="n">
        <v>138</v>
      </c>
      <c r="C62" s="6" t="n">
        <v>162</v>
      </c>
      <c r="D62" s="6" t="n">
        <v>94</v>
      </c>
    </row>
    <row r="63" spans="1:4">
      <c r="A63" s="4" t="s">
        <v>562</v>
      </c>
      <c r="B63" s="7" t="n">
        <v>5747</v>
      </c>
      <c r="C63" s="7" t="n">
        <v>5567</v>
      </c>
      <c r="D63" s="7" t="n">
        <v>5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18</v>
      </c>
      <c r="D1" s="2" t="s">
        <v>19</v>
      </c>
    </row>
    <row r="2" spans="1:4">
      <c r="A2" s="3" t="s">
        <v>210</v>
      </c>
    </row>
    <row r="3" spans="1:4">
      <c r="A3" s="4" t="s">
        <v>576</v>
      </c>
      <c r="B3" s="7" t="n">
        <v>1515</v>
      </c>
      <c r="C3" s="7" t="n">
        <v>3776</v>
      </c>
    </row>
    <row r="4" spans="1:4">
      <c r="A4" s="4" t="s">
        <v>577</v>
      </c>
      <c r="B4" s="6" t="n">
        <v>109532</v>
      </c>
      <c r="C4" s="6" t="n">
        <v>110173</v>
      </c>
    </row>
    <row r="5" spans="1:4">
      <c r="A5" s="4" t="s">
        <v>578</v>
      </c>
      <c r="B5" s="6" t="n">
        <v>20348</v>
      </c>
      <c r="C5" s="6" t="n">
        <v>12669</v>
      </c>
    </row>
    <row r="6" spans="1:4">
      <c r="A6" s="4" t="s">
        <v>579</v>
      </c>
      <c r="B6" s="6" t="n">
        <v>479547</v>
      </c>
      <c r="C6" s="6" t="n">
        <v>510113</v>
      </c>
    </row>
    <row r="7" spans="1:4">
      <c r="A7" s="4" t="s">
        <v>580</v>
      </c>
      <c r="B7" s="6" t="n">
        <v>488295</v>
      </c>
      <c r="C7" s="6" t="n">
        <v>540329</v>
      </c>
    </row>
    <row r="8" spans="1:4">
      <c r="A8" s="4" t="s">
        <v>581</v>
      </c>
      <c r="B8" s="6" t="n">
        <v>1099237</v>
      </c>
      <c r="C8" s="6" t="n">
        <v>1177060</v>
      </c>
    </row>
    <row r="9" spans="1:4">
      <c r="A9" s="4" t="s">
        <v>582</v>
      </c>
      <c r="B9" s="6" t="n">
        <v>1515</v>
      </c>
      <c r="C9" s="6" t="n">
        <v>3816</v>
      </c>
    </row>
    <row r="10" spans="1:4">
      <c r="A10" s="4" t="s">
        <v>583</v>
      </c>
      <c r="B10" s="6" t="n">
        <v>106614</v>
      </c>
      <c r="C10" s="6" t="n">
        <v>106436</v>
      </c>
    </row>
    <row r="11" spans="1:4">
      <c r="A11" s="4" t="s">
        <v>584</v>
      </c>
      <c r="B11" s="6" t="n">
        <v>20650</v>
      </c>
      <c r="C11" s="6" t="n">
        <v>12763</v>
      </c>
    </row>
    <row r="12" spans="1:4">
      <c r="A12" s="4" t="s">
        <v>585</v>
      </c>
      <c r="B12" s="6" t="n">
        <v>467592</v>
      </c>
      <c r="C12" s="6" t="n">
        <v>482110</v>
      </c>
    </row>
    <row r="13" spans="1:4">
      <c r="A13" s="4" t="s">
        <v>586</v>
      </c>
      <c r="B13" s="6" t="n">
        <v>483564</v>
      </c>
      <c r="C13" s="6" t="n">
        <v>534222</v>
      </c>
    </row>
    <row r="14" spans="1:4">
      <c r="A14" s="4" t="s">
        <v>587</v>
      </c>
      <c r="B14" s="6" t="n">
        <v>1079935</v>
      </c>
      <c r="C14" s="6" t="n">
        <v>1139347</v>
      </c>
    </row>
    <row r="15" spans="1:4">
      <c r="A15" s="4" t="s">
        <v>588</v>
      </c>
      <c r="B15" s="6" t="n">
        <v>425</v>
      </c>
      <c r="C15" s="6" t="n">
        <v>425</v>
      </c>
    </row>
    <row r="16" spans="1:4">
      <c r="A16" s="4" t="s">
        <v>563</v>
      </c>
      <c r="B16" s="6" t="n">
        <v>425</v>
      </c>
      <c r="C16" s="6" t="n">
        <v>425</v>
      </c>
      <c r="D16" s="7" t="n">
        <v>550</v>
      </c>
    </row>
    <row r="17" spans="1:4">
      <c r="A17" s="4" t="s">
        <v>589</v>
      </c>
      <c r="B17" s="6" t="n">
        <v>456</v>
      </c>
      <c r="C17" s="6" t="n">
        <v>463</v>
      </c>
    </row>
    <row r="18" spans="1:4">
      <c r="A18" s="4" t="s">
        <v>590</v>
      </c>
      <c r="B18" s="7" t="n">
        <v>456</v>
      </c>
      <c r="C18" s="7" t="n">
        <v>463</v>
      </c>
      <c r="D18" s="7" t="n">
        <v>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s>
  <sheetData>
    <row r="1" spans="1:8">
      <c r="A1" s="1" t="s">
        <v>591</v>
      </c>
      <c r="B1" s="2" t="s">
        <v>68</v>
      </c>
      <c r="D1" s="2" t="s">
        <v>1</v>
      </c>
      <c r="F1" s="2" t="s">
        <v>69</v>
      </c>
    </row>
    <row r="2" spans="1:8">
      <c r="B2" s="2" t="s">
        <v>592</v>
      </c>
      <c r="C2" s="2" t="s">
        <v>593</v>
      </c>
      <c r="D2" s="2" t="s">
        <v>592</v>
      </c>
      <c r="E2" s="2" t="s">
        <v>593</v>
      </c>
      <c r="F2" s="2" t="s">
        <v>594</v>
      </c>
      <c r="G2" s="2" t="s">
        <v>517</v>
      </c>
      <c r="H2" s="2" t="s">
        <v>518</v>
      </c>
    </row>
    <row r="3" spans="1:8">
      <c r="A3" s="3" t="s">
        <v>210</v>
      </c>
    </row>
    <row r="4" spans="1:8">
      <c r="A4" s="4" t="s">
        <v>595</v>
      </c>
      <c r="B4" s="7" t="n">
        <v>0</v>
      </c>
      <c r="C4" s="7" t="n">
        <v>0</v>
      </c>
      <c r="D4" s="7" t="n">
        <v>0</v>
      </c>
      <c r="E4" s="7" t="n">
        <v>0</v>
      </c>
      <c r="F4" s="7" t="n">
        <v>0</v>
      </c>
      <c r="G4" s="7" t="n">
        <v>0</v>
      </c>
      <c r="H4" s="7" t="n">
        <v>0</v>
      </c>
    </row>
    <row r="5" spans="1:8">
      <c r="A5" s="4" t="s">
        <v>596</v>
      </c>
      <c r="B5" s="7" t="n">
        <v>567900000</v>
      </c>
      <c r="D5" s="6" t="n">
        <v>567900000</v>
      </c>
      <c r="F5" s="6" t="n">
        <v>380400000</v>
      </c>
      <c r="G5" s="6" t="n">
        <v>368300000</v>
      </c>
    </row>
    <row r="6" spans="1:8">
      <c r="A6" s="4" t="s">
        <v>597</v>
      </c>
      <c r="D6" s="7" t="n">
        <v>0</v>
      </c>
      <c r="F6" s="7" t="n">
        <v>0</v>
      </c>
      <c r="G6" s="7" t="n">
        <v>0</v>
      </c>
    </row>
    <row r="7" spans="1:8">
      <c r="A7" s="4" t="s">
        <v>598</v>
      </c>
      <c r="B7" s="4" t="s">
        <v>599</v>
      </c>
      <c r="D7" s="4" t="s">
        <v>599</v>
      </c>
      <c r="F7" s="4" t="s">
        <v>600</v>
      </c>
      <c r="G7" s="4" t="s">
        <v>601</v>
      </c>
    </row>
    <row r="8" spans="1:8">
      <c r="A8" s="4" t="s">
        <v>602</v>
      </c>
      <c r="B8" s="6" t="n">
        <v>18</v>
      </c>
      <c r="D8" s="6" t="n">
        <v>18</v>
      </c>
      <c r="F8" s="6" t="n">
        <v>9</v>
      </c>
    </row>
    <row r="9" spans="1:8">
      <c r="A9" s="4" t="s">
        <v>603</v>
      </c>
      <c r="B9" s="6" t="n">
        <v>148</v>
      </c>
      <c r="D9" s="6" t="n">
        <v>148</v>
      </c>
      <c r="F9" s="6" t="n">
        <v>203</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0</v>
      </c>
      <c r="B1" s="2" t="s">
        <v>68</v>
      </c>
      <c r="D1" s="2" t="s">
        <v>1</v>
      </c>
      <c r="F1" s="2" t="s">
        <v>69</v>
      </c>
    </row>
    <row r="2" spans="1:8">
      <c r="B2" s="2" t="s">
        <v>2</v>
      </c>
      <c r="C2" s="2" t="s">
        <v>70</v>
      </c>
      <c r="D2" s="2" t="s">
        <v>2</v>
      </c>
      <c r="E2" s="2" t="s">
        <v>70</v>
      </c>
      <c r="F2" s="2" t="s">
        <v>18</v>
      </c>
      <c r="G2" s="2" t="s">
        <v>19</v>
      </c>
      <c r="H2" s="2" t="s">
        <v>71</v>
      </c>
    </row>
    <row r="3" spans="1:8">
      <c r="A3" s="3" t="s">
        <v>115</v>
      </c>
    </row>
    <row r="4" spans="1:8">
      <c r="A4" s="4" t="s">
        <v>131</v>
      </c>
      <c r="B4" s="7" t="n">
        <v>-6047</v>
      </c>
      <c r="C4" s="7" t="n">
        <v>-4647</v>
      </c>
      <c r="D4" s="7" t="n">
        <v>-6691</v>
      </c>
      <c r="E4" s="7" t="n">
        <v>-8433</v>
      </c>
      <c r="F4" s="7" t="n">
        <v>14691</v>
      </c>
      <c r="G4" s="7" t="n">
        <v>1249</v>
      </c>
      <c r="H4" s="7" t="n">
        <v>-2442</v>
      </c>
    </row>
    <row r="5" spans="1:8">
      <c r="A5" s="4" t="s">
        <v>132</v>
      </c>
      <c r="B5" s="6" t="n">
        <v>-90</v>
      </c>
      <c r="C5" s="6" t="n">
        <v>375</v>
      </c>
      <c r="D5" s="6" t="n">
        <v>-60</v>
      </c>
      <c r="E5" s="6" t="n">
        <v>399</v>
      </c>
      <c r="F5" s="6" t="n">
        <v>1377</v>
      </c>
      <c r="G5" s="6" t="n">
        <v>432</v>
      </c>
      <c r="H5" s="6" t="n">
        <v>250</v>
      </c>
    </row>
    <row r="6" spans="1:8">
      <c r="A6" s="4" t="s">
        <v>131</v>
      </c>
      <c r="B6" s="6" t="n">
        <v>-1805</v>
      </c>
      <c r="C6" s="6" t="n">
        <v>-5671</v>
      </c>
      <c r="D6" s="6" t="n">
        <v>-1225</v>
      </c>
      <c r="E6" s="6" t="n">
        <v>-11875</v>
      </c>
      <c r="F6" s="6" t="n">
        <v>2712</v>
      </c>
      <c r="G6" s="6" t="n">
        <v>-2748</v>
      </c>
    </row>
    <row r="7" spans="1:8">
      <c r="A7" s="4" t="s">
        <v>132</v>
      </c>
      <c r="B7" s="7" t="n">
        <v>430</v>
      </c>
      <c r="C7" s="7" t="n">
        <v>1329</v>
      </c>
      <c r="D7" s="7" t="n">
        <v>1118</v>
      </c>
      <c r="E7" s="7" t="n">
        <v>1984</v>
      </c>
      <c r="F7" s="6" t="n">
        <v>4149</v>
      </c>
      <c r="G7" s="6" t="n">
        <v>1798</v>
      </c>
    </row>
    <row r="8" spans="1:8">
      <c r="A8" s="4" t="s">
        <v>133</v>
      </c>
      <c r="F8" s="7" t="n">
        <v>-77</v>
      </c>
      <c r="G8" s="7" t="n">
        <v>-58</v>
      </c>
      <c r="H8" s="7" t="n">
        <v>-63</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4</v>
      </c>
      <c r="B1" s="2" t="s">
        <v>68</v>
      </c>
      <c r="D1" s="2" t="s">
        <v>1</v>
      </c>
      <c r="F1" s="2" t="s">
        <v>69</v>
      </c>
    </row>
    <row r="2" spans="1:8">
      <c r="B2" s="2" t="s">
        <v>2</v>
      </c>
      <c r="C2" s="2" t="s">
        <v>70</v>
      </c>
      <c r="D2" s="2" t="s">
        <v>2</v>
      </c>
      <c r="E2" s="2" t="s">
        <v>70</v>
      </c>
      <c r="F2" s="2" t="s">
        <v>18</v>
      </c>
      <c r="G2" s="2" t="s">
        <v>19</v>
      </c>
      <c r="H2" s="2" t="s">
        <v>71</v>
      </c>
    </row>
    <row r="3" spans="1:8">
      <c r="A3" s="3" t="s">
        <v>210</v>
      </c>
    </row>
    <row r="4" spans="1:8">
      <c r="A4" s="4" t="s">
        <v>605</v>
      </c>
      <c r="B4" s="7" t="n">
        <v>69</v>
      </c>
      <c r="C4" s="7" t="n">
        <v>1117</v>
      </c>
      <c r="D4" s="7" t="n">
        <v>150</v>
      </c>
      <c r="E4" s="7" t="n">
        <v>1181</v>
      </c>
      <c r="F4" s="7" t="n">
        <v>4172</v>
      </c>
      <c r="G4" s="7" t="n">
        <v>1444</v>
      </c>
      <c r="H4" s="7" t="n">
        <v>677</v>
      </c>
    </row>
    <row r="5" spans="1:8">
      <c r="A5" s="4" t="s">
        <v>606</v>
      </c>
      <c r="B5" s="6" t="n">
        <v>-313</v>
      </c>
      <c r="C5" s="6" t="n">
        <v>-98</v>
      </c>
      <c r="D5" s="6" t="n">
        <v>-313</v>
      </c>
      <c r="E5" s="6" t="n">
        <v>-98</v>
      </c>
      <c r="F5" s="6" t="n">
        <v>-436</v>
      </c>
      <c r="G5" s="6" t="n">
        <v>-273</v>
      </c>
      <c r="H5" s="6" t="n">
        <v>-18</v>
      </c>
    </row>
    <row r="6" spans="1:8">
      <c r="A6" s="4" t="s">
        <v>607</v>
      </c>
      <c r="B6" s="7" t="n">
        <v>-244</v>
      </c>
      <c r="C6" s="7" t="n">
        <v>1019</v>
      </c>
      <c r="D6" s="7" t="n">
        <v>-163</v>
      </c>
      <c r="E6" s="7" t="n">
        <v>1083</v>
      </c>
      <c r="F6" s="7" t="n">
        <v>3736</v>
      </c>
      <c r="G6" s="7" t="n">
        <v>1171</v>
      </c>
      <c r="H6" s="7" t="n">
        <v>659</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18</v>
      </c>
      <c r="D1" s="2" t="s">
        <v>19</v>
      </c>
    </row>
    <row r="2" spans="1:4">
      <c r="A2" s="3" t="s">
        <v>609</v>
      </c>
    </row>
    <row r="3" spans="1:4">
      <c r="A3" s="4" t="s">
        <v>610</v>
      </c>
      <c r="B3" s="7" t="n">
        <v>658501</v>
      </c>
      <c r="C3" s="7" t="n">
        <v>821330</v>
      </c>
      <c r="D3" s="7" t="n">
        <v>220054</v>
      </c>
    </row>
    <row r="4" spans="1:4">
      <c r="A4" s="4" t="s">
        <v>611</v>
      </c>
      <c r="B4" s="6" t="n">
        <v>24763</v>
      </c>
      <c r="C4" s="6" t="n">
        <v>41423</v>
      </c>
      <c r="D4" s="6" t="n">
        <v>1816</v>
      </c>
    </row>
    <row r="5" spans="1:4">
      <c r="A5" s="4" t="s">
        <v>612</v>
      </c>
      <c r="B5" s="6" t="n">
        <v>68933</v>
      </c>
      <c r="C5" s="6" t="n">
        <v>34345</v>
      </c>
      <c r="D5" s="6" t="n">
        <v>43814</v>
      </c>
    </row>
    <row r="6" spans="1:4">
      <c r="A6" s="4" t="s">
        <v>613</v>
      </c>
      <c r="B6" s="6" t="n">
        <v>1218</v>
      </c>
      <c r="C6" s="6" t="n">
        <v>1092</v>
      </c>
      <c r="D6" s="6" t="n">
        <v>1526</v>
      </c>
    </row>
    <row r="7" spans="1:4">
      <c r="A7" s="4" t="s">
        <v>565</v>
      </c>
    </row>
    <row r="8" spans="1:4">
      <c r="A8" s="3" t="s">
        <v>609</v>
      </c>
    </row>
    <row r="9" spans="1:4">
      <c r="A9" s="4" t="s">
        <v>610</v>
      </c>
      <c r="B9" s="6" t="n">
        <v>97598</v>
      </c>
      <c r="C9" s="6" t="n">
        <v>96785</v>
      </c>
    </row>
    <row r="10" spans="1:4">
      <c r="A10" s="4" t="s">
        <v>611</v>
      </c>
      <c r="B10" s="6" t="n">
        <v>3058</v>
      </c>
      <c r="C10" s="6" t="n">
        <v>3951</v>
      </c>
    </row>
    <row r="11" spans="1:4">
      <c r="A11" s="4" t="s">
        <v>566</v>
      </c>
    </row>
    <row r="12" spans="1:4">
      <c r="A12" s="3" t="s">
        <v>609</v>
      </c>
    </row>
    <row r="13" spans="1:4">
      <c r="A13" s="4" t="s">
        <v>610</v>
      </c>
      <c r="B13" s="6" t="n">
        <v>3669</v>
      </c>
      <c r="C13" s="6" t="n">
        <v>51463</v>
      </c>
      <c r="D13" s="6" t="n">
        <v>7850</v>
      </c>
    </row>
    <row r="14" spans="1:4">
      <c r="A14" s="4" t="s">
        <v>611</v>
      </c>
      <c r="B14" s="6" t="n">
        <v>7</v>
      </c>
      <c r="C14" s="6" t="n">
        <v>277</v>
      </c>
      <c r="D14" s="6" t="n">
        <v>109</v>
      </c>
    </row>
    <row r="15" spans="1:4">
      <c r="A15" s="4" t="s">
        <v>612</v>
      </c>
      <c r="B15" s="6" t="n">
        <v>32088</v>
      </c>
      <c r="C15" s="6" t="n">
        <v>12150</v>
      </c>
    </row>
    <row r="16" spans="1:4">
      <c r="A16" s="4" t="s">
        <v>613</v>
      </c>
      <c r="B16" s="6" t="n">
        <v>118</v>
      </c>
      <c r="C16" s="6" t="n">
        <v>43</v>
      </c>
    </row>
    <row r="17" spans="1:4">
      <c r="A17" s="4" t="s">
        <v>571</v>
      </c>
    </row>
    <row r="18" spans="1:4">
      <c r="A18" s="3" t="s">
        <v>609</v>
      </c>
    </row>
    <row r="19" spans="1:4">
      <c r="A19" s="4" t="s">
        <v>610</v>
      </c>
      <c r="B19" s="6" t="n">
        <v>289072</v>
      </c>
      <c r="C19" s="6" t="n">
        <v>328374</v>
      </c>
      <c r="D19" s="6" t="n">
        <v>199548</v>
      </c>
    </row>
    <row r="20" spans="1:4">
      <c r="A20" s="4" t="s">
        <v>611</v>
      </c>
      <c r="B20" s="6" t="n">
        <v>6942</v>
      </c>
      <c r="C20" s="6" t="n">
        <v>8482</v>
      </c>
      <c r="D20" s="6" t="n">
        <v>1520</v>
      </c>
    </row>
    <row r="21" spans="1:4">
      <c r="A21" s="4" t="s">
        <v>612</v>
      </c>
      <c r="B21" s="6" t="n">
        <v>31435</v>
      </c>
      <c r="C21" s="6" t="n">
        <v>17979</v>
      </c>
      <c r="D21" s="6" t="n">
        <v>39624</v>
      </c>
    </row>
    <row r="22" spans="1:4">
      <c r="A22" s="4" t="s">
        <v>613</v>
      </c>
      <c r="B22" s="6" t="n">
        <v>899</v>
      </c>
      <c r="C22" s="6" t="n">
        <v>887</v>
      </c>
      <c r="D22" s="6" t="n">
        <v>1432</v>
      </c>
    </row>
    <row r="23" spans="1:4">
      <c r="A23" s="4" t="s">
        <v>572</v>
      </c>
    </row>
    <row r="24" spans="1:4">
      <c r="A24" s="3" t="s">
        <v>609</v>
      </c>
    </row>
    <row r="25" spans="1:4">
      <c r="A25" s="4" t="s">
        <v>610</v>
      </c>
      <c r="B25" s="6" t="n">
        <v>268162</v>
      </c>
      <c r="C25" s="6" t="n">
        <v>344708</v>
      </c>
      <c r="D25" s="6" t="n">
        <v>12656</v>
      </c>
    </row>
    <row r="26" spans="1:4">
      <c r="A26" s="4" t="s">
        <v>611</v>
      </c>
      <c r="B26" s="6" t="n">
        <v>14756</v>
      </c>
      <c r="C26" s="6" t="n">
        <v>28713</v>
      </c>
      <c r="D26" s="6" t="n">
        <v>187</v>
      </c>
    </row>
    <row r="27" spans="1:4">
      <c r="A27" s="4" t="s">
        <v>612</v>
      </c>
      <c r="B27" s="6" t="n">
        <v>1125</v>
      </c>
    </row>
    <row r="28" spans="1:4">
      <c r="A28" s="4" t="s">
        <v>613</v>
      </c>
      <c r="B28" s="6" t="n">
        <v>63</v>
      </c>
    </row>
    <row r="29" spans="1:4">
      <c r="A29" s="4" t="s">
        <v>574</v>
      </c>
    </row>
    <row r="30" spans="1:4">
      <c r="A30" s="3" t="s">
        <v>609</v>
      </c>
    </row>
    <row r="31" spans="1:4">
      <c r="A31" s="4" t="s">
        <v>612</v>
      </c>
      <c r="B31" s="6" t="n">
        <v>4285</v>
      </c>
      <c r="C31" s="6" t="n">
        <v>4216</v>
      </c>
      <c r="D31" s="6" t="n">
        <v>4190</v>
      </c>
    </row>
    <row r="32" spans="1:4">
      <c r="A32" s="4" t="s">
        <v>613</v>
      </c>
      <c r="B32" s="7" t="n">
        <v>138</v>
      </c>
      <c r="C32" s="7" t="n">
        <v>162</v>
      </c>
      <c r="D32" s="7" t="n">
        <v>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614</v>
      </c>
      <c r="C1" s="2" t="s">
        <v>2</v>
      </c>
      <c r="E1" s="2" t="s">
        <v>18</v>
      </c>
      <c r="G1" s="2" t="s">
        <v>19</v>
      </c>
    </row>
    <row r="2" spans="1:8">
      <c r="A2" s="3" t="s">
        <v>615</v>
      </c>
    </row>
    <row r="3" spans="1:8">
      <c r="A3" s="4" t="s">
        <v>616</v>
      </c>
      <c r="C3" s="7" t="n">
        <v>7740492</v>
      </c>
      <c r="E3" s="7" t="n">
        <v>7457429</v>
      </c>
      <c r="G3" s="7" t="n">
        <v>6936831</v>
      </c>
    </row>
    <row r="4" spans="1:8">
      <c r="A4" s="4" t="s">
        <v>617</v>
      </c>
      <c r="C4" s="6" t="n">
        <v>-23871</v>
      </c>
      <c r="E4" s="6" t="n">
        <v>-24718</v>
      </c>
      <c r="G4" s="6" t="n">
        <v>-20311</v>
      </c>
    </row>
    <row r="5" spans="1:8">
      <c r="A5" s="4" t="s">
        <v>618</v>
      </c>
      <c r="C5" s="6" t="n">
        <v>7716621</v>
      </c>
      <c r="E5" s="6" t="n">
        <v>7432711</v>
      </c>
      <c r="G5" s="6" t="n">
        <v>6916520</v>
      </c>
    </row>
    <row r="6" spans="1:8">
      <c r="A6" s="4" t="s">
        <v>394</v>
      </c>
    </row>
    <row r="7" spans="1:8">
      <c r="A7" s="3" t="s">
        <v>615</v>
      </c>
    </row>
    <row r="8" spans="1:8">
      <c r="A8" s="4" t="s">
        <v>616</v>
      </c>
      <c r="C8" s="6" t="n">
        <v>293298</v>
      </c>
      <c r="E8" s="6" t="n">
        <v>324282</v>
      </c>
      <c r="G8" s="6" t="n">
        <v>434144</v>
      </c>
    </row>
    <row r="9" spans="1:8">
      <c r="A9" s="4" t="s">
        <v>618</v>
      </c>
      <c r="C9" s="6" t="n">
        <v>293298</v>
      </c>
      <c r="E9" s="6" t="n">
        <v>324282</v>
      </c>
      <c r="G9" s="6" t="n">
        <v>434144</v>
      </c>
    </row>
    <row r="10" spans="1:8">
      <c r="A10" s="4" t="s">
        <v>398</v>
      </c>
    </row>
    <row r="11" spans="1:8">
      <c r="A11" s="3" t="s">
        <v>615</v>
      </c>
    </row>
    <row r="12" spans="1:8">
      <c r="A12" s="4" t="s">
        <v>616</v>
      </c>
      <c r="C12" s="6" t="n">
        <v>206718</v>
      </c>
      <c r="E12" s="6" t="n">
        <v>234085</v>
      </c>
      <c r="G12" s="6" t="n">
        <v>301663</v>
      </c>
    </row>
    <row r="13" spans="1:8">
      <c r="A13" s="4" t="s">
        <v>617</v>
      </c>
      <c r="C13" s="6" t="n">
        <v>-3734</v>
      </c>
      <c r="E13" s="6" t="n">
        <v>-4301</v>
      </c>
      <c r="G13" s="6" t="n">
        <v>-5752</v>
      </c>
    </row>
    <row r="14" spans="1:8">
      <c r="A14" s="4" t="s">
        <v>618</v>
      </c>
      <c r="C14" s="6" t="n">
        <v>202984</v>
      </c>
      <c r="E14" s="6" t="n">
        <v>229784</v>
      </c>
      <c r="G14" s="6" t="n">
        <v>295911</v>
      </c>
    </row>
    <row r="15" spans="1:8">
      <c r="A15" s="4" t="s">
        <v>619</v>
      </c>
    </row>
    <row r="16" spans="1:8">
      <c r="A16" s="3" t="s">
        <v>615</v>
      </c>
    </row>
    <row r="17" spans="1:8">
      <c r="A17" s="4" t="s">
        <v>616</v>
      </c>
      <c r="C17" s="6" t="n">
        <v>7240476</v>
      </c>
      <c r="E17" s="6" t="n">
        <v>6899062</v>
      </c>
      <c r="G17" s="6" t="n">
        <v>6201024</v>
      </c>
    </row>
    <row r="18" spans="1:8">
      <c r="A18" s="4" t="s">
        <v>617</v>
      </c>
      <c r="C18" s="6" t="n">
        <v>-20137</v>
      </c>
      <c r="E18" s="6" t="n">
        <v>-20417</v>
      </c>
      <c r="G18" s="6" t="n">
        <v>-14559</v>
      </c>
    </row>
    <row r="19" spans="1:8">
      <c r="A19" s="4" t="s">
        <v>618</v>
      </c>
      <c r="C19" s="6" t="n">
        <v>7220339</v>
      </c>
      <c r="E19" s="6" t="n">
        <v>6878645</v>
      </c>
      <c r="G19" s="6" t="n">
        <v>6186465</v>
      </c>
    </row>
    <row r="20" spans="1:8">
      <c r="A20" s="4" t="s">
        <v>620</v>
      </c>
    </row>
    <row r="21" spans="1:8">
      <c r="A21" s="3" t="s">
        <v>615</v>
      </c>
    </row>
    <row r="22" spans="1:8">
      <c r="A22" s="4" t="s">
        <v>616</v>
      </c>
      <c r="C22" s="6" t="n">
        <v>4751808</v>
      </c>
      <c r="E22" s="6" t="n">
        <v>4665222</v>
      </c>
      <c r="G22" s="6" t="n">
        <v>4539438</v>
      </c>
    </row>
    <row r="23" spans="1:8">
      <c r="A23" s="4" t="s">
        <v>621</v>
      </c>
    </row>
    <row r="24" spans="1:8">
      <c r="A24" s="3" t="s">
        <v>615</v>
      </c>
    </row>
    <row r="25" spans="1:8">
      <c r="A25" s="4" t="s">
        <v>616</v>
      </c>
      <c r="C25" s="6" t="n">
        <v>34631</v>
      </c>
      <c r="E25" s="6" t="n">
        <v>38047</v>
      </c>
      <c r="G25" s="6" t="n">
        <v>61993</v>
      </c>
    </row>
    <row r="26" spans="1:8">
      <c r="A26" s="4" t="s">
        <v>622</v>
      </c>
    </row>
    <row r="27" spans="1:8">
      <c r="A27" s="3" t="s">
        <v>615</v>
      </c>
    </row>
    <row r="28" spans="1:8">
      <c r="A28" s="4" t="s">
        <v>616</v>
      </c>
      <c r="C28" s="6" t="n">
        <v>52789</v>
      </c>
      <c r="E28" s="6" t="n">
        <v>51694</v>
      </c>
      <c r="G28" s="6" t="n">
        <v>63716</v>
      </c>
    </row>
    <row r="29" spans="1:8">
      <c r="A29" s="4" t="s">
        <v>623</v>
      </c>
    </row>
    <row r="30" spans="1:8">
      <c r="A30" s="3" t="s">
        <v>615</v>
      </c>
    </row>
    <row r="31" spans="1:8">
      <c r="A31" s="4" t="s">
        <v>616</v>
      </c>
      <c r="C31" s="6" t="n">
        <v>4664388</v>
      </c>
      <c r="E31" s="6" t="n">
        <v>4575481</v>
      </c>
      <c r="G31" s="6" t="n">
        <v>4413729</v>
      </c>
    </row>
    <row r="32" spans="1:8">
      <c r="A32" s="4" t="s">
        <v>624</v>
      </c>
    </row>
    <row r="33" spans="1:8">
      <c r="A33" s="3" t="s">
        <v>615</v>
      </c>
    </row>
    <row r="34" spans="1:8">
      <c r="A34" s="4" t="s">
        <v>616</v>
      </c>
      <c r="B34" s="4" t="s">
        <v>625</v>
      </c>
      <c r="C34" s="6" t="n">
        <v>2476493</v>
      </c>
      <c r="D34" s="4" t="s">
        <v>626</v>
      </c>
      <c r="E34" s="6" t="n">
        <v>2416665</v>
      </c>
      <c r="F34" s="4" t="s">
        <v>626</v>
      </c>
      <c r="G34" s="6" t="n">
        <v>2383348</v>
      </c>
    </row>
    <row r="35" spans="1:8">
      <c r="A35" s="4" t="s">
        <v>627</v>
      </c>
    </row>
    <row r="36" spans="1:8">
      <c r="A36" s="3" t="s">
        <v>615</v>
      </c>
    </row>
    <row r="37" spans="1:8">
      <c r="A37" s="4" t="s">
        <v>616</v>
      </c>
      <c r="C37" s="6" t="n">
        <v>28358</v>
      </c>
      <c r="D37" s="4" t="s">
        <v>626</v>
      </c>
      <c r="E37" s="6" t="n">
        <v>31709</v>
      </c>
      <c r="F37" s="4" t="s">
        <v>628</v>
      </c>
      <c r="G37" s="6" t="n">
        <v>55278</v>
      </c>
      <c r="H37" s="4" t="s">
        <v>625</v>
      </c>
    </row>
    <row r="38" spans="1:8">
      <c r="A38" s="4" t="s">
        <v>629</v>
      </c>
    </row>
    <row r="39" spans="1:8">
      <c r="A39" s="3" t="s">
        <v>615</v>
      </c>
    </row>
    <row r="40" spans="1:8">
      <c r="A40" s="4" t="s">
        <v>616</v>
      </c>
      <c r="C40" s="6" t="n">
        <v>49880</v>
      </c>
      <c r="D40" s="4" t="s">
        <v>626</v>
      </c>
      <c r="E40" s="6" t="n">
        <v>47592</v>
      </c>
      <c r="F40" s="4" t="s">
        <v>628</v>
      </c>
      <c r="G40" s="6" t="n">
        <v>55320</v>
      </c>
      <c r="H40" s="4" t="s">
        <v>625</v>
      </c>
    </row>
    <row r="41" spans="1:8">
      <c r="A41" s="4" t="s">
        <v>630</v>
      </c>
    </row>
    <row r="42" spans="1:8">
      <c r="A42" s="3" t="s">
        <v>615</v>
      </c>
    </row>
    <row r="43" spans="1:8">
      <c r="A43" s="4" t="s">
        <v>616</v>
      </c>
      <c r="C43" s="6" t="n">
        <v>2398255</v>
      </c>
      <c r="D43" s="4" t="s">
        <v>626</v>
      </c>
      <c r="E43" s="6" t="n">
        <v>2337364</v>
      </c>
      <c r="F43" s="4" t="s">
        <v>628</v>
      </c>
      <c r="G43" s="6" t="n">
        <v>2272750</v>
      </c>
      <c r="H43" s="4" t="s">
        <v>625</v>
      </c>
    </row>
    <row r="44" spans="1:8">
      <c r="A44" s="4" t="s">
        <v>631</v>
      </c>
    </row>
    <row r="45" spans="1:8">
      <c r="A45" s="3" t="s">
        <v>615</v>
      </c>
    </row>
    <row r="46" spans="1:8">
      <c r="A46" s="4" t="s">
        <v>616</v>
      </c>
      <c r="C46" s="6" t="n">
        <v>902265</v>
      </c>
      <c r="E46" s="6" t="n">
        <v>939369</v>
      </c>
      <c r="G46" s="6" t="n">
        <v>1067990</v>
      </c>
    </row>
    <row r="47" spans="1:8">
      <c r="A47" s="4" t="s">
        <v>632</v>
      </c>
    </row>
    <row r="48" spans="1:8">
      <c r="A48" s="3" t="s">
        <v>615</v>
      </c>
    </row>
    <row r="49" spans="1:8">
      <c r="A49" s="4" t="s">
        <v>616</v>
      </c>
      <c r="C49" s="6" t="n">
        <v>902265</v>
      </c>
      <c r="E49" s="6" t="n">
        <v>939369</v>
      </c>
      <c r="G49" s="6" t="n">
        <v>1067990</v>
      </c>
    </row>
    <row r="50" spans="1:8">
      <c r="A50" s="4" t="s">
        <v>633</v>
      </c>
    </row>
    <row r="51" spans="1:8">
      <c r="A51" s="3" t="s">
        <v>615</v>
      </c>
    </row>
    <row r="52" spans="1:8">
      <c r="A52" s="4" t="s">
        <v>616</v>
      </c>
      <c r="C52" s="6" t="n">
        <v>985218</v>
      </c>
      <c r="E52" s="6" t="n">
        <v>864085</v>
      </c>
      <c r="G52" s="6" t="n">
        <v>626197</v>
      </c>
    </row>
    <row r="53" spans="1:8">
      <c r="A53" s="4" t="s">
        <v>634</v>
      </c>
    </row>
    <row r="54" spans="1:8">
      <c r="A54" s="3" t="s">
        <v>615</v>
      </c>
    </row>
    <row r="55" spans="1:8">
      <c r="A55" s="4" t="s">
        <v>616</v>
      </c>
      <c r="C55" s="6" t="n">
        <v>985218</v>
      </c>
      <c r="E55" s="6" t="n">
        <v>864085</v>
      </c>
      <c r="G55" s="6" t="n">
        <v>626197</v>
      </c>
    </row>
    <row r="56" spans="1:8">
      <c r="A56" s="4" t="s">
        <v>635</v>
      </c>
    </row>
    <row r="57" spans="1:8">
      <c r="A57" s="3" t="s">
        <v>615</v>
      </c>
    </row>
    <row r="58" spans="1:8">
      <c r="A58" s="4" t="s">
        <v>616</v>
      </c>
      <c r="C58" s="6" t="n">
        <v>387832</v>
      </c>
      <c r="E58" s="6" t="n">
        <v>445103</v>
      </c>
      <c r="G58" s="6" t="n">
        <v>461903</v>
      </c>
    </row>
    <row r="59" spans="1:8">
      <c r="A59" s="4" t="s">
        <v>636</v>
      </c>
    </row>
    <row r="60" spans="1:8">
      <c r="A60" s="3" t="s">
        <v>615</v>
      </c>
    </row>
    <row r="61" spans="1:8">
      <c r="A61" s="4" t="s">
        <v>616</v>
      </c>
      <c r="C61" s="6" t="n">
        <v>6273</v>
      </c>
      <c r="E61" s="6" t="n">
        <v>6338</v>
      </c>
      <c r="G61" s="6" t="n">
        <v>6715</v>
      </c>
    </row>
    <row r="62" spans="1:8">
      <c r="A62" s="4" t="s">
        <v>637</v>
      </c>
    </row>
    <row r="63" spans="1:8">
      <c r="A63" s="3" t="s">
        <v>615</v>
      </c>
    </row>
    <row r="64" spans="1:8">
      <c r="A64" s="4" t="s">
        <v>616</v>
      </c>
      <c r="C64" s="6" t="n">
        <v>2909</v>
      </c>
      <c r="E64" s="6" t="n">
        <v>4102</v>
      </c>
      <c r="G64" s="6" t="n">
        <v>8396</v>
      </c>
    </row>
    <row r="65" spans="1:8">
      <c r="A65" s="4" t="s">
        <v>638</v>
      </c>
    </row>
    <row r="66" spans="1:8">
      <c r="A66" s="3" t="s">
        <v>615</v>
      </c>
    </row>
    <row r="67" spans="1:8">
      <c r="A67" s="4" t="s">
        <v>616</v>
      </c>
      <c r="C67" s="6" t="n">
        <v>378650</v>
      </c>
      <c r="E67" s="6" t="n">
        <v>434663</v>
      </c>
      <c r="G67" s="6" t="n">
        <v>446792</v>
      </c>
    </row>
    <row r="68" spans="1:8">
      <c r="A68" s="4" t="s">
        <v>639</v>
      </c>
    </row>
    <row r="69" spans="1:8">
      <c r="A69" s="3" t="s">
        <v>615</v>
      </c>
    </row>
    <row r="70" spans="1:8">
      <c r="A70" s="4" t="s">
        <v>616</v>
      </c>
      <c r="C70" s="6" t="n">
        <v>1150288</v>
      </c>
      <c r="E70" s="6" t="n">
        <v>1072707</v>
      </c>
      <c r="G70" s="6" t="n">
        <v>895908</v>
      </c>
    </row>
    <row r="71" spans="1:8">
      <c r="A71" s="4" t="s">
        <v>640</v>
      </c>
    </row>
    <row r="72" spans="1:8">
      <c r="A72" s="3" t="s">
        <v>615</v>
      </c>
    </row>
    <row r="73" spans="1:8">
      <c r="A73" s="4" t="s">
        <v>616</v>
      </c>
      <c r="C73" s="6" t="n">
        <v>1104283</v>
      </c>
      <c r="E73" s="6" t="n">
        <v>1001703</v>
      </c>
      <c r="G73" s="6" t="n">
        <v>831362</v>
      </c>
    </row>
    <row r="74" spans="1:8">
      <c r="A74" s="4" t="s">
        <v>641</v>
      </c>
    </row>
    <row r="75" spans="1:8">
      <c r="A75" s="3" t="s">
        <v>615</v>
      </c>
    </row>
    <row r="76" spans="1:8">
      <c r="A76" s="4" t="s">
        <v>616</v>
      </c>
      <c r="C76" s="6" t="n">
        <v>46005</v>
      </c>
      <c r="E76" s="6" t="n">
        <v>71004</v>
      </c>
      <c r="G76" s="6" t="n">
        <v>64546</v>
      </c>
    </row>
    <row r="77" spans="1:8">
      <c r="A77" s="4" t="s">
        <v>642</v>
      </c>
    </row>
    <row r="78" spans="1:8">
      <c r="A78" s="3" t="s">
        <v>615</v>
      </c>
    </row>
    <row r="79" spans="1:8">
      <c r="A79" s="4" t="s">
        <v>616</v>
      </c>
      <c r="C79" s="6" t="n">
        <v>90468</v>
      </c>
      <c r="E79" s="6" t="n">
        <v>98170</v>
      </c>
      <c r="G79" s="6" t="n">
        <v>134495</v>
      </c>
    </row>
    <row r="80" spans="1:8">
      <c r="A80" s="4" t="s">
        <v>643</v>
      </c>
    </row>
    <row r="81" spans="1:8">
      <c r="A81" s="3" t="s">
        <v>615</v>
      </c>
    </row>
    <row r="82" spans="1:8">
      <c r="A82" s="4" t="s">
        <v>616</v>
      </c>
      <c r="C82" s="6" t="n">
        <v>89909</v>
      </c>
      <c r="E82" s="6" t="n">
        <v>96673</v>
      </c>
      <c r="G82" s="6" t="n">
        <v>129914</v>
      </c>
    </row>
    <row r="83" spans="1:8">
      <c r="A83" s="4" t="s">
        <v>644</v>
      </c>
    </row>
    <row r="84" spans="1:8">
      <c r="A84" s="3" t="s">
        <v>615</v>
      </c>
    </row>
    <row r="85" spans="1:8">
      <c r="A85" s="4" t="s">
        <v>616</v>
      </c>
      <c r="C85" s="6" t="n">
        <v>559</v>
      </c>
      <c r="E85" s="6" t="n">
        <v>1497</v>
      </c>
      <c r="G85" s="6" t="n">
        <v>4581</v>
      </c>
    </row>
    <row r="86" spans="1:8">
      <c r="A86" s="4" t="s">
        <v>645</v>
      </c>
    </row>
    <row r="87" spans="1:8">
      <c r="A87" s="3" t="s">
        <v>615</v>
      </c>
    </row>
    <row r="88" spans="1:8">
      <c r="A88" s="4" t="s">
        <v>616</v>
      </c>
      <c r="C88" s="6" t="n">
        <v>16729</v>
      </c>
      <c r="E88" s="6" t="n">
        <v>20306</v>
      </c>
      <c r="G88" s="6" t="n">
        <v>29911</v>
      </c>
    </row>
    <row r="89" spans="1:8">
      <c r="A89" s="4" t="s">
        <v>646</v>
      </c>
    </row>
    <row r="90" spans="1:8">
      <c r="A90" s="3" t="s">
        <v>615</v>
      </c>
    </row>
    <row r="91" spans="1:8">
      <c r="A91" s="4" t="s">
        <v>616</v>
      </c>
      <c r="C91" s="6" t="n">
        <v>15129</v>
      </c>
      <c r="E91" s="6" t="n">
        <v>18354</v>
      </c>
      <c r="G91" s="6" t="n">
        <v>27185</v>
      </c>
    </row>
    <row r="92" spans="1:8">
      <c r="A92" s="4" t="s">
        <v>647</v>
      </c>
    </row>
    <row r="93" spans="1:8">
      <c r="A93" s="3" t="s">
        <v>615</v>
      </c>
    </row>
    <row r="94" spans="1:8">
      <c r="A94" s="4" t="s">
        <v>616</v>
      </c>
      <c r="C94" s="6" t="n">
        <v>1600</v>
      </c>
      <c r="E94" s="6" t="n">
        <v>1952</v>
      </c>
      <c r="G94" s="6" t="n">
        <v>2726</v>
      </c>
    </row>
    <row r="95" spans="1:8">
      <c r="A95" s="4" t="s">
        <v>648</v>
      </c>
    </row>
    <row r="96" spans="1:8">
      <c r="A96" s="3" t="s">
        <v>615</v>
      </c>
    </row>
    <row r="97" spans="1:8">
      <c r="A97" s="4" t="s">
        <v>616</v>
      </c>
      <c r="C97" s="6" t="n">
        <v>1043091</v>
      </c>
      <c r="E97" s="6" t="n">
        <v>954231</v>
      </c>
      <c r="G97" s="6" t="n">
        <v>731502</v>
      </c>
    </row>
    <row r="98" spans="1:8">
      <c r="A98" s="4" t="s">
        <v>649</v>
      </c>
    </row>
    <row r="99" spans="1:8">
      <c r="A99" s="3" t="s">
        <v>615</v>
      </c>
    </row>
    <row r="100" spans="1:8">
      <c r="A100" s="4" t="s">
        <v>616</v>
      </c>
      <c r="C100" s="6" t="n">
        <v>999245</v>
      </c>
      <c r="E100" s="6" t="n">
        <v>886676</v>
      </c>
      <c r="G100" s="6" t="n">
        <v>674263</v>
      </c>
    </row>
    <row r="101" spans="1:8">
      <c r="A101" s="4" t="s">
        <v>650</v>
      </c>
    </row>
    <row r="102" spans="1:8">
      <c r="A102" s="3" t="s">
        <v>615</v>
      </c>
    </row>
    <row r="103" spans="1:8">
      <c r="A103" s="4" t="s">
        <v>616</v>
      </c>
      <c r="C103" s="6" t="n">
        <v>43846</v>
      </c>
      <c r="E103" s="6" t="n">
        <v>67555</v>
      </c>
      <c r="G103" s="6" t="n">
        <v>57239</v>
      </c>
    </row>
    <row r="104" spans="1:8">
      <c r="A104" s="4" t="s">
        <v>651</v>
      </c>
    </row>
    <row r="105" spans="1:8">
      <c r="A105" s="3" t="s">
        <v>615</v>
      </c>
    </row>
    <row r="106" spans="1:8">
      <c r="A106" s="4" t="s">
        <v>616</v>
      </c>
      <c r="C106" s="6" t="n">
        <v>1631192</v>
      </c>
      <c r="E106" s="6" t="n">
        <v>1525859</v>
      </c>
      <c r="G106" s="6" t="n">
        <v>1350143</v>
      </c>
    </row>
    <row r="107" spans="1:8">
      <c r="A107" s="4" t="s">
        <v>652</v>
      </c>
    </row>
    <row r="108" spans="1:8">
      <c r="A108" s="3" t="s">
        <v>615</v>
      </c>
    </row>
    <row r="109" spans="1:8">
      <c r="A109" s="4" t="s">
        <v>616</v>
      </c>
      <c r="C109" s="6" t="n">
        <v>1563693</v>
      </c>
      <c r="E109" s="6" t="n">
        <v>1457170</v>
      </c>
      <c r="G109" s="6" t="n">
        <v>1256850</v>
      </c>
    </row>
    <row r="110" spans="1:8">
      <c r="A110" s="4" t="s">
        <v>653</v>
      </c>
    </row>
    <row r="111" spans="1:8">
      <c r="A111" s="3" t="s">
        <v>615</v>
      </c>
    </row>
    <row r="112" spans="1:8">
      <c r="A112" s="4" t="s">
        <v>616</v>
      </c>
      <c r="C112" s="6" t="n">
        <v>67499</v>
      </c>
      <c r="E112" s="6" t="n">
        <v>68689</v>
      </c>
      <c r="G112" s="6" t="n">
        <v>93293</v>
      </c>
    </row>
    <row r="113" spans="1:8">
      <c r="A113" s="4" t="s">
        <v>654</v>
      </c>
    </row>
    <row r="114" spans="1:8">
      <c r="A114" s="3" t="s">
        <v>615</v>
      </c>
    </row>
    <row r="115" spans="1:8">
      <c r="A115" s="4" t="s">
        <v>616</v>
      </c>
      <c r="C115" s="6" t="n">
        <v>168199</v>
      </c>
      <c r="E115" s="6" t="n">
        <v>188065</v>
      </c>
      <c r="G115" s="6" t="n">
        <v>237656</v>
      </c>
    </row>
    <row r="116" spans="1:8">
      <c r="A116" s="4" t="s">
        <v>655</v>
      </c>
    </row>
    <row r="117" spans="1:8">
      <c r="A117" s="3" t="s">
        <v>615</v>
      </c>
    </row>
    <row r="118" spans="1:8">
      <c r="A118" s="4" t="s">
        <v>616</v>
      </c>
      <c r="C118" s="6" t="n">
        <v>166816</v>
      </c>
      <c r="E118" s="6" t="n">
        <v>186375</v>
      </c>
      <c r="G118" s="6" t="n">
        <v>235131</v>
      </c>
    </row>
    <row r="119" spans="1:8">
      <c r="A119" s="4" t="s">
        <v>656</v>
      </c>
    </row>
    <row r="120" spans="1:8">
      <c r="A120" s="3" t="s">
        <v>615</v>
      </c>
    </row>
    <row r="121" spans="1:8">
      <c r="A121" s="4" t="s">
        <v>616</v>
      </c>
      <c r="C121" s="6" t="n">
        <v>1383</v>
      </c>
      <c r="E121" s="6" t="n">
        <v>1690</v>
      </c>
      <c r="G121" s="6" t="n">
        <v>2525</v>
      </c>
    </row>
    <row r="122" spans="1:8">
      <c r="A122" s="4" t="s">
        <v>657</v>
      </c>
    </row>
    <row r="123" spans="1:8">
      <c r="A123" s="3" t="s">
        <v>615</v>
      </c>
    </row>
    <row r="124" spans="1:8">
      <c r="A124" s="4" t="s">
        <v>616</v>
      </c>
      <c r="C124" s="6" t="n">
        <v>126918</v>
      </c>
      <c r="E124" s="6" t="n">
        <v>152927</v>
      </c>
      <c r="G124" s="6" t="n">
        <v>196741</v>
      </c>
    </row>
    <row r="125" spans="1:8">
      <c r="A125" s="4" t="s">
        <v>658</v>
      </c>
    </row>
    <row r="126" spans="1:8">
      <c r="A126" s="3" t="s">
        <v>615</v>
      </c>
    </row>
    <row r="127" spans="1:8">
      <c r="A127" s="4" t="s">
        <v>616</v>
      </c>
      <c r="C127" s="6" t="n">
        <v>123977</v>
      </c>
      <c r="E127" s="6" t="n">
        <v>145747</v>
      </c>
      <c r="G127" s="6" t="n">
        <v>190794</v>
      </c>
    </row>
    <row r="128" spans="1:8">
      <c r="A128" s="4" t="s">
        <v>659</v>
      </c>
    </row>
    <row r="129" spans="1:8">
      <c r="A129" s="3" t="s">
        <v>615</v>
      </c>
    </row>
    <row r="130" spans="1:8">
      <c r="A130" s="4" t="s">
        <v>616</v>
      </c>
      <c r="C130" s="6" t="n">
        <v>2941</v>
      </c>
      <c r="E130" s="6" t="n">
        <v>7180</v>
      </c>
      <c r="G130" s="6" t="n">
        <v>5947</v>
      </c>
    </row>
    <row r="131" spans="1:8">
      <c r="A131" s="4" t="s">
        <v>660</v>
      </c>
    </row>
    <row r="132" spans="1:8">
      <c r="A132" s="3" t="s">
        <v>615</v>
      </c>
    </row>
    <row r="133" spans="1:8">
      <c r="A133" s="4" t="s">
        <v>616</v>
      </c>
      <c r="C133" s="6" t="n">
        <v>1336075</v>
      </c>
      <c r="E133" s="6" t="n">
        <v>1184867</v>
      </c>
      <c r="G133" s="6" t="n">
        <v>915746</v>
      </c>
    </row>
    <row r="134" spans="1:8">
      <c r="A134" s="4" t="s">
        <v>661</v>
      </c>
    </row>
    <row r="135" spans="1:8">
      <c r="A135" s="3" t="s">
        <v>615</v>
      </c>
    </row>
    <row r="136" spans="1:8">
      <c r="A136" s="4" t="s">
        <v>616</v>
      </c>
      <c r="C136" s="6" t="n">
        <v>1272900</v>
      </c>
      <c r="E136" s="6" t="n">
        <v>1125048</v>
      </c>
      <c r="G136" s="6" t="n">
        <v>830925</v>
      </c>
    </row>
    <row r="137" spans="1:8">
      <c r="A137" s="4" t="s">
        <v>662</v>
      </c>
    </row>
    <row r="138" spans="1:8">
      <c r="A138" s="3" t="s">
        <v>615</v>
      </c>
    </row>
    <row r="139" spans="1:8">
      <c r="A139" s="4" t="s">
        <v>616</v>
      </c>
      <c r="C139" s="6" t="n">
        <v>63175</v>
      </c>
      <c r="E139" s="6" t="n">
        <v>59819</v>
      </c>
      <c r="G139" s="6" t="n">
        <v>84821</v>
      </c>
    </row>
    <row r="140" spans="1:8">
      <c r="A140" s="4" t="s">
        <v>663</v>
      </c>
    </row>
    <row r="141" spans="1:8">
      <c r="A141" s="3" t="s">
        <v>615</v>
      </c>
    </row>
    <row r="142" spans="1:8">
      <c r="A142" s="4" t="s">
        <v>616</v>
      </c>
      <c r="C142" s="6" t="n">
        <v>207204</v>
      </c>
      <c r="E142" s="6" t="n">
        <v>193641</v>
      </c>
      <c r="G142" s="6" t="n">
        <v>151342</v>
      </c>
    </row>
    <row r="143" spans="1:8">
      <c r="A143" s="4" t="s">
        <v>664</v>
      </c>
    </row>
    <row r="144" spans="1:8">
      <c r="A144" s="3" t="s">
        <v>615</v>
      </c>
    </row>
    <row r="145" spans="1:8">
      <c r="A145" s="4" t="s">
        <v>616</v>
      </c>
      <c r="C145" s="6" t="n">
        <v>10282</v>
      </c>
      <c r="E145" s="6" t="n">
        <v>9158</v>
      </c>
      <c r="G145" s="6" t="n">
        <v>11295</v>
      </c>
    </row>
    <row r="146" spans="1:8">
      <c r="A146" s="4" t="s">
        <v>665</v>
      </c>
    </row>
    <row r="147" spans="1:8">
      <c r="A147" s="3" t="s">
        <v>615</v>
      </c>
    </row>
    <row r="148" spans="1:8">
      <c r="A148" s="4" t="s">
        <v>616</v>
      </c>
      <c r="C148" s="7" t="n">
        <v>196922</v>
      </c>
      <c r="E148" s="7" t="n">
        <v>184483</v>
      </c>
      <c r="G148" s="6" t="n">
        <v>140047</v>
      </c>
    </row>
    <row r="149" spans="1:8">
      <c r="A149" s="4" t="s">
        <v>666</v>
      </c>
    </row>
    <row r="150" spans="1:8">
      <c r="A150" s="3" t="s">
        <v>615</v>
      </c>
    </row>
    <row r="151" spans="1:8">
      <c r="A151" s="4" t="s">
        <v>616</v>
      </c>
      <c r="B151" s="4" t="s">
        <v>667</v>
      </c>
      <c r="G151" s="6" t="n">
        <v>189152</v>
      </c>
    </row>
    <row r="152" spans="1:8">
      <c r="A152" s="4" t="s">
        <v>668</v>
      </c>
    </row>
    <row r="153" spans="1:8">
      <c r="A153" s="3" t="s">
        <v>615</v>
      </c>
    </row>
    <row r="154" spans="1:8">
      <c r="A154" s="4" t="s">
        <v>616</v>
      </c>
      <c r="B154" s="4" t="s">
        <v>667</v>
      </c>
      <c r="G154" s="6" t="n">
        <v>147236</v>
      </c>
    </row>
    <row r="155" spans="1:8">
      <c r="A155" s="4" t="s">
        <v>669</v>
      </c>
    </row>
    <row r="156" spans="1:8">
      <c r="A156" s="3" t="s">
        <v>615</v>
      </c>
    </row>
    <row r="157" spans="1:8">
      <c r="A157" s="4" t="s">
        <v>616</v>
      </c>
      <c r="B157" s="4" t="s">
        <v>667</v>
      </c>
      <c r="G157" s="7" t="n">
        <v>41916</v>
      </c>
    </row>
    <row r="158" spans="1:8"/>
    <row r="159" spans="1:8">
      <c r="A159" s="4" t="s">
        <v>625</v>
      </c>
      <c r="B159" s="4" t="s">
        <v>670</v>
      </c>
    </row>
    <row r="160" spans="1:8">
      <c r="A160" s="4" t="s">
        <v>626</v>
      </c>
      <c r="B160" s="4" t="s">
        <v>671</v>
      </c>
    </row>
    <row r="161" spans="1:8">
      <c r="A161" s="4" t="s">
        <v>667</v>
      </c>
      <c r="B161" s="4" t="s">
        <v>672</v>
      </c>
    </row>
  </sheetData>
  <mergeCells count="8">
    <mergeCell ref="A1:B1"/>
    <mergeCell ref="C1:D1"/>
    <mergeCell ref="E1:F1"/>
    <mergeCell ref="G1:H1"/>
    <mergeCell ref="A158:G158"/>
    <mergeCell ref="B159:G159"/>
    <mergeCell ref="B160:G160"/>
    <mergeCell ref="B161:G1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73</v>
      </c>
      <c r="B1" s="2" t="s">
        <v>68</v>
      </c>
      <c r="D1" s="2" t="s">
        <v>1</v>
      </c>
      <c r="F1" s="2" t="s">
        <v>69</v>
      </c>
    </row>
    <row r="2" spans="1:8">
      <c r="B2" s="2" t="s">
        <v>2</v>
      </c>
      <c r="C2" s="2" t="s">
        <v>70</v>
      </c>
      <c r="D2" s="2" t="s">
        <v>2</v>
      </c>
      <c r="E2" s="2" t="s">
        <v>70</v>
      </c>
      <c r="F2" s="2" t="s">
        <v>18</v>
      </c>
      <c r="G2" s="2" t="s">
        <v>19</v>
      </c>
      <c r="H2" s="2" t="s">
        <v>71</v>
      </c>
    </row>
    <row r="3" spans="1:8">
      <c r="A3" s="3" t="s">
        <v>615</v>
      </c>
    </row>
    <row r="4" spans="1:8">
      <c r="A4" s="4" t="s">
        <v>674</v>
      </c>
      <c r="B4" s="7" t="n">
        <v>88304</v>
      </c>
      <c r="C4" s="7" t="n">
        <v>90751</v>
      </c>
      <c r="D4" s="7" t="n">
        <v>82268</v>
      </c>
      <c r="E4" s="7" t="n">
        <v>79783</v>
      </c>
      <c r="F4" s="7" t="n">
        <v>79783</v>
      </c>
      <c r="G4" s="7" t="n">
        <v>53520</v>
      </c>
      <c r="H4" s="7" t="n">
        <v>44269</v>
      </c>
    </row>
    <row r="5" spans="1:8">
      <c r="A5" s="4" t="s">
        <v>675</v>
      </c>
      <c r="B5" s="6" t="n">
        <v>6701</v>
      </c>
      <c r="C5" s="6" t="n">
        <v>14471</v>
      </c>
      <c r="D5" s="6" t="n">
        <v>12487</v>
      </c>
      <c r="E5" s="6" t="n">
        <v>24943</v>
      </c>
      <c r="F5" s="6" t="n">
        <v>49348</v>
      </c>
      <c r="G5" s="6" t="n">
        <v>35984</v>
      </c>
      <c r="H5" s="6" t="n">
        <v>14118</v>
      </c>
    </row>
    <row r="6" spans="1:8">
      <c r="A6" s="4" t="s">
        <v>676</v>
      </c>
      <c r="B6" s="6" t="n">
        <v>2879</v>
      </c>
      <c r="C6" s="6" t="n">
        <v>18206</v>
      </c>
      <c r="D6" s="6" t="n">
        <v>3430</v>
      </c>
      <c r="E6" s="6" t="n">
        <v>18512</v>
      </c>
      <c r="F6" s="6" t="n">
        <v>49302</v>
      </c>
      <c r="G6" s="6" t="n">
        <v>10734</v>
      </c>
      <c r="H6" s="6" t="n">
        <v>9307</v>
      </c>
    </row>
    <row r="7" spans="1:8">
      <c r="A7" s="4" t="s">
        <v>677</v>
      </c>
      <c r="B7" s="6" t="n">
        <v>1089</v>
      </c>
      <c r="C7" s="6" t="n">
        <v>131</v>
      </c>
      <c r="D7" s="6" t="n">
        <v>1890</v>
      </c>
      <c r="E7" s="6" t="n">
        <v>933</v>
      </c>
      <c r="F7" s="6" t="n">
        <v>2439</v>
      </c>
      <c r="G7" s="6" t="n">
        <v>1013</v>
      </c>
      <c r="H7" s="6" t="n">
        <v>4440</v>
      </c>
    </row>
    <row r="8" spans="1:8">
      <c r="A8" s="4" t="s">
        <v>678</v>
      </c>
      <c r="B8" s="6" t="n">
        <v>93215</v>
      </c>
      <c r="C8" s="6" t="n">
        <v>87147</v>
      </c>
      <c r="D8" s="6" t="n">
        <v>93215</v>
      </c>
      <c r="E8" s="6" t="n">
        <v>87147</v>
      </c>
      <c r="F8" s="6" t="n">
        <v>82268</v>
      </c>
      <c r="G8" s="6" t="n">
        <v>79783</v>
      </c>
      <c r="H8" s="6" t="n">
        <v>53520</v>
      </c>
    </row>
    <row r="9" spans="1:8">
      <c r="A9" s="4" t="s">
        <v>679</v>
      </c>
      <c r="B9" s="6" t="n">
        <v>7740492</v>
      </c>
      <c r="D9" s="6" t="n">
        <v>7740492</v>
      </c>
      <c r="F9" s="6" t="n">
        <v>7457429</v>
      </c>
      <c r="G9" s="6" t="n">
        <v>6936831</v>
      </c>
    </row>
    <row r="10" spans="1:8">
      <c r="A10" s="4" t="s">
        <v>620</v>
      </c>
    </row>
    <row r="11" spans="1:8">
      <c r="A11" s="3" t="s">
        <v>615</v>
      </c>
    </row>
    <row r="12" spans="1:8">
      <c r="A12" s="4" t="s">
        <v>674</v>
      </c>
      <c r="B12" s="6" t="n">
        <v>60007</v>
      </c>
      <c r="C12" s="6" t="n">
        <v>65119</v>
      </c>
      <c r="D12" s="6" t="n">
        <v>54688</v>
      </c>
      <c r="E12" s="6" t="n">
        <v>55824</v>
      </c>
      <c r="F12" s="6" t="n">
        <v>55824</v>
      </c>
      <c r="G12" s="6" t="n">
        <v>28930</v>
      </c>
      <c r="H12" s="6" t="n">
        <v>15856</v>
      </c>
    </row>
    <row r="13" spans="1:8">
      <c r="A13" s="4" t="s">
        <v>675</v>
      </c>
      <c r="B13" s="6" t="n">
        <v>4416</v>
      </c>
      <c r="C13" s="6" t="n">
        <v>12871</v>
      </c>
      <c r="D13" s="6" t="n">
        <v>9513</v>
      </c>
      <c r="E13" s="6" t="n">
        <v>21532</v>
      </c>
      <c r="F13" s="6" t="n">
        <v>43782</v>
      </c>
      <c r="G13" s="6" t="n">
        <v>35355</v>
      </c>
      <c r="H13" s="6" t="n">
        <v>12772</v>
      </c>
    </row>
    <row r="14" spans="1:8">
      <c r="A14" s="4" t="s">
        <v>676</v>
      </c>
      <c r="B14" s="6" t="n">
        <v>2551</v>
      </c>
      <c r="C14" s="6" t="n">
        <v>17877</v>
      </c>
      <c r="D14" s="6" t="n">
        <v>2861</v>
      </c>
      <c r="E14" s="6" t="n">
        <v>17877</v>
      </c>
      <c r="F14" s="6" t="n">
        <v>46367</v>
      </c>
      <c r="G14" s="6" t="n">
        <v>8525</v>
      </c>
      <c r="H14" s="6" t="n">
        <v>1033</v>
      </c>
    </row>
    <row r="15" spans="1:8">
      <c r="A15" s="4" t="s">
        <v>677</v>
      </c>
      <c r="B15" s="6" t="n">
        <v>363</v>
      </c>
      <c r="C15" s="6" t="n">
        <v>22</v>
      </c>
      <c r="D15" s="6" t="n">
        <v>895</v>
      </c>
      <c r="E15" s="6" t="n">
        <v>656</v>
      </c>
      <c r="F15" s="6" t="n">
        <v>1449</v>
      </c>
      <c r="G15" s="6" t="n">
        <v>64</v>
      </c>
      <c r="H15" s="6" t="n">
        <v>1335</v>
      </c>
    </row>
    <row r="16" spans="1:8">
      <c r="A16" s="4" t="s">
        <v>678</v>
      </c>
      <c r="B16" s="6" t="n">
        <v>62235</v>
      </c>
      <c r="C16" s="6" t="n">
        <v>60135</v>
      </c>
      <c r="D16" s="6" t="n">
        <v>62235</v>
      </c>
      <c r="E16" s="6" t="n">
        <v>60135</v>
      </c>
      <c r="F16" s="6" t="n">
        <v>54688</v>
      </c>
      <c r="G16" s="6" t="n">
        <v>55824</v>
      </c>
      <c r="H16" s="6" t="n">
        <v>28930</v>
      </c>
    </row>
    <row r="17" spans="1:8">
      <c r="A17" s="4" t="s">
        <v>679</v>
      </c>
      <c r="B17" s="6" t="n">
        <v>4751808</v>
      </c>
      <c r="D17" s="6" t="n">
        <v>4751808</v>
      </c>
      <c r="F17" s="6" t="n">
        <v>4665222</v>
      </c>
      <c r="G17" s="6" t="n">
        <v>4539438</v>
      </c>
    </row>
    <row r="18" spans="1:8">
      <c r="A18" s="4" t="s">
        <v>639</v>
      </c>
    </row>
    <row r="19" spans="1:8">
      <c r="A19" s="3" t="s">
        <v>615</v>
      </c>
    </row>
    <row r="20" spans="1:8">
      <c r="A20" s="4" t="s">
        <v>674</v>
      </c>
      <c r="B20" s="6" t="n">
        <v>10555</v>
      </c>
      <c r="C20" s="6" t="n">
        <v>9731</v>
      </c>
      <c r="D20" s="6" t="n">
        <v>10103</v>
      </c>
      <c r="E20" s="6" t="n">
        <v>8136</v>
      </c>
      <c r="F20" s="6" t="n">
        <v>8136</v>
      </c>
      <c r="G20" s="6" t="n">
        <v>7050</v>
      </c>
      <c r="H20" s="6" t="n">
        <v>12307</v>
      </c>
    </row>
    <row r="21" spans="1:8">
      <c r="A21" s="4" t="s">
        <v>675</v>
      </c>
      <c r="B21" s="6" t="n">
        <v>2591</v>
      </c>
      <c r="C21" s="6" t="n">
        <v>53</v>
      </c>
      <c r="D21" s="6" t="n">
        <v>3029</v>
      </c>
      <c r="E21" s="6" t="n">
        <v>1621</v>
      </c>
      <c r="F21" s="6" t="n">
        <v>1389</v>
      </c>
      <c r="G21" s="6" t="n">
        <v>1018</v>
      </c>
      <c r="H21" s="6" t="n">
        <v>-2370</v>
      </c>
    </row>
    <row r="22" spans="1:8">
      <c r="A22" s="4" t="s">
        <v>676</v>
      </c>
      <c r="G22" s="6" t="n">
        <v>271</v>
      </c>
      <c r="H22" s="6" t="n">
        <v>4668</v>
      </c>
    </row>
    <row r="23" spans="1:8">
      <c r="A23" s="4" t="s">
        <v>677</v>
      </c>
      <c r="B23" s="6" t="n">
        <v>114</v>
      </c>
      <c r="C23" s="6" t="n">
        <v>20</v>
      </c>
      <c r="D23" s="6" t="n">
        <v>128</v>
      </c>
      <c r="E23" s="6" t="n">
        <v>47</v>
      </c>
      <c r="F23" s="6" t="n">
        <v>578</v>
      </c>
      <c r="G23" s="6" t="n">
        <v>339</v>
      </c>
      <c r="H23" s="6" t="n">
        <v>1781</v>
      </c>
    </row>
    <row r="24" spans="1:8">
      <c r="A24" s="4" t="s">
        <v>678</v>
      </c>
      <c r="B24" s="6" t="n">
        <v>13260</v>
      </c>
      <c r="C24" s="6" t="n">
        <v>9804</v>
      </c>
      <c r="D24" s="6" t="n">
        <v>13260</v>
      </c>
      <c r="E24" s="6" t="n">
        <v>9804</v>
      </c>
      <c r="F24" s="6" t="n">
        <v>10103</v>
      </c>
      <c r="G24" s="6" t="n">
        <v>8136</v>
      </c>
      <c r="H24" s="6" t="n">
        <v>7050</v>
      </c>
    </row>
    <row r="25" spans="1:8">
      <c r="A25" s="4" t="s">
        <v>679</v>
      </c>
      <c r="B25" s="6" t="n">
        <v>1150288</v>
      </c>
      <c r="D25" s="6" t="n">
        <v>1150288</v>
      </c>
      <c r="F25" s="6" t="n">
        <v>1072707</v>
      </c>
      <c r="G25" s="6" t="n">
        <v>895908</v>
      </c>
    </row>
    <row r="26" spans="1:8">
      <c r="A26" s="4" t="s">
        <v>651</v>
      </c>
    </row>
    <row r="27" spans="1:8">
      <c r="A27" s="3" t="s">
        <v>615</v>
      </c>
    </row>
    <row r="28" spans="1:8">
      <c r="A28" s="4" t="s">
        <v>674</v>
      </c>
      <c r="B28" s="6" t="n">
        <v>13298</v>
      </c>
      <c r="C28" s="6" t="n">
        <v>13337</v>
      </c>
      <c r="D28" s="6" t="n">
        <v>13265</v>
      </c>
      <c r="E28" s="6" t="n">
        <v>13450</v>
      </c>
      <c r="F28" s="6" t="n">
        <v>13450</v>
      </c>
      <c r="G28" s="6" t="n">
        <v>15552</v>
      </c>
      <c r="H28" s="6" t="n">
        <v>15459</v>
      </c>
    </row>
    <row r="29" spans="1:8">
      <c r="A29" s="4" t="s">
        <v>675</v>
      </c>
      <c r="B29" s="6" t="n">
        <v>-330</v>
      </c>
      <c r="C29" s="6" t="n">
        <v>86</v>
      </c>
      <c r="D29" s="6" t="n">
        <v>-119</v>
      </c>
      <c r="E29" s="6" t="n">
        <v>141</v>
      </c>
      <c r="F29" s="6" t="n">
        <v>1506</v>
      </c>
      <c r="G29" s="6" t="n">
        <v>-1412</v>
      </c>
      <c r="H29" s="6" t="n">
        <v>2097</v>
      </c>
    </row>
    <row r="30" spans="1:8">
      <c r="A30" s="4" t="s">
        <v>676</v>
      </c>
      <c r="B30" s="6" t="n">
        <v>161</v>
      </c>
      <c r="C30" s="6" t="n">
        <v>187</v>
      </c>
      <c r="D30" s="6" t="n">
        <v>402</v>
      </c>
      <c r="E30" s="6" t="n">
        <v>493</v>
      </c>
      <c r="F30" s="6" t="n">
        <v>2094</v>
      </c>
      <c r="G30" s="6" t="n">
        <v>1291</v>
      </c>
      <c r="H30" s="6" t="n">
        <v>3313</v>
      </c>
    </row>
    <row r="31" spans="1:8">
      <c r="A31" s="4" t="s">
        <v>677</v>
      </c>
      <c r="B31" s="6" t="n">
        <v>578</v>
      </c>
      <c r="C31" s="6" t="n">
        <v>87</v>
      </c>
      <c r="D31" s="6" t="n">
        <v>641</v>
      </c>
      <c r="E31" s="6" t="n">
        <v>225</v>
      </c>
      <c r="F31" s="6" t="n">
        <v>403</v>
      </c>
      <c r="G31" s="6" t="n">
        <v>601</v>
      </c>
      <c r="H31" s="6" t="n">
        <v>1309</v>
      </c>
    </row>
    <row r="32" spans="1:8">
      <c r="A32" s="4" t="s">
        <v>678</v>
      </c>
      <c r="B32" s="6" t="n">
        <v>13385</v>
      </c>
      <c r="C32" s="6" t="n">
        <v>13323</v>
      </c>
      <c r="D32" s="6" t="n">
        <v>13385</v>
      </c>
      <c r="E32" s="6" t="n">
        <v>13323</v>
      </c>
      <c r="F32" s="6" t="n">
        <v>13265</v>
      </c>
      <c r="G32" s="6" t="n">
        <v>13450</v>
      </c>
      <c r="H32" s="6" t="n">
        <v>15552</v>
      </c>
    </row>
    <row r="33" spans="1:8">
      <c r="A33" s="4" t="s">
        <v>679</v>
      </c>
      <c r="B33" s="6" t="n">
        <v>1631192</v>
      </c>
      <c r="D33" s="6" t="n">
        <v>1631192</v>
      </c>
      <c r="F33" s="6" t="n">
        <v>1525859</v>
      </c>
      <c r="G33" s="6" t="n">
        <v>1350143</v>
      </c>
    </row>
    <row r="34" spans="1:8">
      <c r="A34" s="4" t="s">
        <v>663</v>
      </c>
    </row>
    <row r="35" spans="1:8">
      <c r="A35" s="3" t="s">
        <v>615</v>
      </c>
    </row>
    <row r="36" spans="1:8">
      <c r="A36" s="4" t="s">
        <v>674</v>
      </c>
      <c r="B36" s="6" t="n">
        <v>4444</v>
      </c>
      <c r="C36" s="6" t="n">
        <v>2564</v>
      </c>
      <c r="D36" s="6" t="n">
        <v>4212</v>
      </c>
      <c r="E36" s="6" t="n">
        <v>2373</v>
      </c>
      <c r="F36" s="6" t="n">
        <v>2373</v>
      </c>
      <c r="G36" s="6" t="n">
        <v>1988</v>
      </c>
      <c r="H36" s="6" t="n">
        <v>647</v>
      </c>
    </row>
    <row r="37" spans="1:8">
      <c r="A37" s="4" t="s">
        <v>675</v>
      </c>
      <c r="B37" s="6" t="n">
        <v>24</v>
      </c>
      <c r="C37" s="6" t="n">
        <v>1461</v>
      </c>
      <c r="D37" s="6" t="n">
        <v>64</v>
      </c>
      <c r="E37" s="6" t="n">
        <v>1649</v>
      </c>
      <c r="F37" s="6" t="n">
        <v>2671</v>
      </c>
      <c r="G37" s="6" t="n">
        <v>1023</v>
      </c>
      <c r="H37" s="6" t="n">
        <v>1619</v>
      </c>
    </row>
    <row r="38" spans="1:8">
      <c r="A38" s="4" t="s">
        <v>676</v>
      </c>
      <c r="B38" s="6" t="n">
        <v>167</v>
      </c>
      <c r="C38" s="6" t="n">
        <v>142</v>
      </c>
      <c r="D38" s="6" t="n">
        <v>167</v>
      </c>
      <c r="E38" s="6" t="n">
        <v>142</v>
      </c>
      <c r="F38" s="6" t="n">
        <v>841</v>
      </c>
      <c r="G38" s="6" t="n">
        <v>647</v>
      </c>
      <c r="H38" s="6" t="n">
        <v>293</v>
      </c>
    </row>
    <row r="39" spans="1:8">
      <c r="A39" s="4" t="s">
        <v>677</v>
      </c>
      <c r="B39" s="6" t="n">
        <v>34</v>
      </c>
      <c r="C39" s="6" t="n">
        <v>2</v>
      </c>
      <c r="D39" s="6" t="n">
        <v>226</v>
      </c>
      <c r="E39" s="6" t="n">
        <v>5</v>
      </c>
      <c r="F39" s="6" t="n">
        <v>9</v>
      </c>
      <c r="G39" s="6" t="n">
        <v>9</v>
      </c>
      <c r="H39" s="6" t="n">
        <v>15</v>
      </c>
    </row>
    <row r="40" spans="1:8">
      <c r="A40" s="4" t="s">
        <v>678</v>
      </c>
      <c r="B40" s="6" t="n">
        <v>4335</v>
      </c>
      <c r="C40" s="6" t="n">
        <v>3885</v>
      </c>
      <c r="D40" s="6" t="n">
        <v>4335</v>
      </c>
      <c r="E40" s="6" t="n">
        <v>3885</v>
      </c>
      <c r="F40" s="6" t="n">
        <v>4212</v>
      </c>
      <c r="G40" s="6" t="n">
        <v>2373</v>
      </c>
      <c r="H40" s="6" t="n">
        <v>1988</v>
      </c>
    </row>
    <row r="41" spans="1:8">
      <c r="A41" s="4" t="s">
        <v>679</v>
      </c>
      <c r="B41" s="6" t="n">
        <v>207204</v>
      </c>
      <c r="D41" s="6" t="n">
        <v>207204</v>
      </c>
      <c r="F41" s="6" t="n">
        <v>193641</v>
      </c>
      <c r="G41" s="6" t="n">
        <v>151342</v>
      </c>
    </row>
    <row r="42" spans="1:8">
      <c r="A42" s="4" t="s">
        <v>394</v>
      </c>
    </row>
    <row r="43" spans="1:8">
      <c r="A43" s="3" t="s">
        <v>615</v>
      </c>
    </row>
    <row r="44" spans="1:8">
      <c r="A44" s="4" t="s">
        <v>675</v>
      </c>
      <c r="B44" s="6" t="n">
        <v>-598</v>
      </c>
      <c r="C44" s="6" t="n">
        <v>-1372</v>
      </c>
      <c r="D44" s="6" t="n">
        <v>-936</v>
      </c>
      <c r="E44" s="6" t="n">
        <v>-3394</v>
      </c>
      <c r="F44" s="6" t="n">
        <v>-3468</v>
      </c>
      <c r="G44" s="6" t="n">
        <v>-5900</v>
      </c>
      <c r="H44" s="6" t="n">
        <v>-6023</v>
      </c>
    </row>
    <row r="45" spans="1:8">
      <c r="A45" s="4" t="s">
        <v>676</v>
      </c>
      <c r="D45" s="6" t="n">
        <v>39</v>
      </c>
      <c r="F45" s="6" t="n">
        <v>1092</v>
      </c>
      <c r="G45" s="6" t="n">
        <v>158</v>
      </c>
      <c r="H45" s="6" t="n">
        <v>5053</v>
      </c>
    </row>
    <row r="46" spans="1:8">
      <c r="A46" s="4" t="s">
        <v>677</v>
      </c>
      <c r="B46" s="6" t="n">
        <v>836</v>
      </c>
      <c r="C46" s="6" t="n">
        <v>33</v>
      </c>
      <c r="D46" s="6" t="n">
        <v>848</v>
      </c>
      <c r="E46" s="6" t="n">
        <v>65</v>
      </c>
      <c r="F46" s="6" t="n">
        <v>504</v>
      </c>
      <c r="G46" s="6" t="n">
        <v>589</v>
      </c>
      <c r="H46" s="6" t="n">
        <v>3664</v>
      </c>
    </row>
    <row r="47" spans="1:8">
      <c r="A47" s="4" t="s">
        <v>680</v>
      </c>
      <c r="B47" s="6" t="n">
        <v>9727</v>
      </c>
      <c r="C47" s="6" t="n">
        <v>10722</v>
      </c>
      <c r="D47" s="6" t="n">
        <v>9727</v>
      </c>
      <c r="E47" s="6" t="n">
        <v>10722</v>
      </c>
      <c r="F47" s="6" t="n">
        <v>10043</v>
      </c>
      <c r="G47" s="6" t="n">
        <v>13834</v>
      </c>
      <c r="H47" s="6" t="n">
        <v>17917</v>
      </c>
    </row>
    <row r="48" spans="1:8">
      <c r="A48" s="4" t="s">
        <v>681</v>
      </c>
      <c r="B48" s="6" t="n">
        <v>424</v>
      </c>
      <c r="C48" s="6" t="n">
        <v>283</v>
      </c>
      <c r="D48" s="6" t="n">
        <v>424</v>
      </c>
      <c r="E48" s="6" t="n">
        <v>283</v>
      </c>
      <c r="F48" s="6" t="n">
        <v>235</v>
      </c>
      <c r="G48" s="6" t="n">
        <v>500</v>
      </c>
      <c r="H48" s="6" t="n">
        <v>1886</v>
      </c>
    </row>
    <row r="49" spans="1:8">
      <c r="A49" s="4" t="s">
        <v>682</v>
      </c>
      <c r="B49" s="6" t="n">
        <v>274237</v>
      </c>
      <c r="D49" s="6" t="n">
        <v>274237</v>
      </c>
      <c r="F49" s="6" t="n">
        <v>301769</v>
      </c>
      <c r="G49" s="6" t="n">
        <v>382254</v>
      </c>
    </row>
    <row r="50" spans="1:8">
      <c r="A50" s="4" t="s">
        <v>683</v>
      </c>
      <c r="B50" s="6" t="n">
        <v>19061</v>
      </c>
      <c r="D50" s="6" t="n">
        <v>19061</v>
      </c>
      <c r="F50" s="6" t="n">
        <v>22513</v>
      </c>
      <c r="G50" s="6" t="n">
        <v>51890</v>
      </c>
    </row>
    <row r="51" spans="1:8">
      <c r="A51" s="4" t="s">
        <v>679</v>
      </c>
      <c r="B51" s="6" t="n">
        <v>293298</v>
      </c>
      <c r="D51" s="6" t="n">
        <v>293298</v>
      </c>
      <c r="F51" s="6" t="n">
        <v>324282</v>
      </c>
      <c r="G51" s="6" t="n">
        <v>434144</v>
      </c>
    </row>
    <row r="52" spans="1:8">
      <c r="A52" s="4" t="s">
        <v>684</v>
      </c>
    </row>
    <row r="53" spans="1:8">
      <c r="A53" s="3" t="s">
        <v>615</v>
      </c>
    </row>
    <row r="54" spans="1:8">
      <c r="A54" s="4" t="s">
        <v>675</v>
      </c>
      <c r="B54" s="6" t="n">
        <v>-46</v>
      </c>
      <c r="C54" s="6" t="n">
        <v>-174</v>
      </c>
      <c r="D54" s="6" t="n">
        <v>-183</v>
      </c>
      <c r="E54" s="6" t="n">
        <v>-2140</v>
      </c>
      <c r="F54" s="6" t="n">
        <v>-2073</v>
      </c>
      <c r="G54" s="6" t="n">
        <v>-1536</v>
      </c>
      <c r="H54" s="6" t="n">
        <v>-1931</v>
      </c>
    </row>
    <row r="55" spans="1:8">
      <c r="A55" s="4" t="s">
        <v>676</v>
      </c>
      <c r="D55" s="6" t="n">
        <v>39</v>
      </c>
      <c r="G55" s="6" t="n">
        <v>9</v>
      </c>
    </row>
    <row r="56" spans="1:8">
      <c r="A56" s="4" t="s">
        <v>677</v>
      </c>
      <c r="B56" s="6" t="n">
        <v>246</v>
      </c>
      <c r="C56" s="6" t="n">
        <v>10</v>
      </c>
      <c r="D56" s="6" t="n">
        <v>246</v>
      </c>
      <c r="E56" s="6" t="n">
        <v>13</v>
      </c>
      <c r="F56" s="6" t="n">
        <v>20</v>
      </c>
      <c r="G56" s="6" t="n">
        <v>16</v>
      </c>
      <c r="H56" s="6" t="n">
        <v>1333</v>
      </c>
    </row>
    <row r="57" spans="1:8">
      <c r="A57" s="4" t="s">
        <v>680</v>
      </c>
      <c r="B57" s="6" t="n">
        <v>1</v>
      </c>
      <c r="C57" s="6" t="n">
        <v>102</v>
      </c>
      <c r="D57" s="6" t="n">
        <v>1</v>
      </c>
      <c r="E57" s="6" t="n">
        <v>102</v>
      </c>
      <c r="F57" s="6" t="n">
        <v>176</v>
      </c>
      <c r="G57" s="6" t="n">
        <v>2062</v>
      </c>
      <c r="H57" s="6" t="n">
        <v>2528</v>
      </c>
    </row>
    <row r="58" spans="1:8">
      <c r="A58" s="4" t="s">
        <v>681</v>
      </c>
      <c r="B58" s="6" t="n">
        <v>199</v>
      </c>
      <c r="D58" s="6" t="n">
        <v>199</v>
      </c>
      <c r="G58" s="6" t="n">
        <v>168</v>
      </c>
      <c r="H58" s="6" t="n">
        <v>1229</v>
      </c>
    </row>
    <row r="59" spans="1:8">
      <c r="A59" s="4" t="s">
        <v>682</v>
      </c>
      <c r="B59" s="6" t="n">
        <v>24335</v>
      </c>
      <c r="D59" s="6" t="n">
        <v>24335</v>
      </c>
      <c r="F59" s="6" t="n">
        <v>26276</v>
      </c>
      <c r="G59" s="6" t="n">
        <v>41175</v>
      </c>
    </row>
    <row r="60" spans="1:8">
      <c r="A60" s="4" t="s">
        <v>683</v>
      </c>
      <c r="B60" s="6" t="n">
        <v>10296</v>
      </c>
      <c r="D60" s="6" t="n">
        <v>10296</v>
      </c>
      <c r="F60" s="6" t="n">
        <v>11772</v>
      </c>
      <c r="G60" s="6" t="n">
        <v>20818</v>
      </c>
    </row>
    <row r="61" spans="1:8">
      <c r="A61" s="4" t="s">
        <v>679</v>
      </c>
      <c r="B61" s="6" t="n">
        <v>34631</v>
      </c>
      <c r="D61" s="6" t="n">
        <v>34631</v>
      </c>
      <c r="F61" s="6" t="n">
        <v>38047</v>
      </c>
      <c r="G61" s="6" t="n">
        <v>61993</v>
      </c>
    </row>
    <row r="62" spans="1:8">
      <c r="A62" s="4" t="s">
        <v>685</v>
      </c>
    </row>
    <row r="63" spans="1:8">
      <c r="A63" s="3" t="s">
        <v>615</v>
      </c>
    </row>
    <row r="64" spans="1:8">
      <c r="A64" s="4" t="s">
        <v>675</v>
      </c>
      <c r="B64" s="6" t="n">
        <v>203</v>
      </c>
      <c r="C64" s="6" t="n">
        <v>-334</v>
      </c>
      <c r="D64" s="6" t="n">
        <v>318</v>
      </c>
      <c r="E64" s="6" t="n">
        <v>-113</v>
      </c>
      <c r="F64" s="6" t="n">
        <v>-904</v>
      </c>
      <c r="G64" s="6" t="n">
        <v>-966</v>
      </c>
      <c r="H64" s="6" t="n">
        <v>-2901</v>
      </c>
    </row>
    <row r="65" spans="1:8">
      <c r="A65" s="4" t="s">
        <v>676</v>
      </c>
      <c r="G65" s="6" t="n">
        <v>123</v>
      </c>
      <c r="H65" s="6" t="n">
        <v>4668</v>
      </c>
    </row>
    <row r="66" spans="1:8">
      <c r="A66" s="4" t="s">
        <v>677</v>
      </c>
      <c r="B66" s="6" t="n">
        <v>112</v>
      </c>
      <c r="C66" s="6" t="n">
        <v>20</v>
      </c>
      <c r="D66" s="6" t="n">
        <v>121</v>
      </c>
      <c r="E66" s="6" t="n">
        <v>47</v>
      </c>
      <c r="F66" s="6" t="n">
        <v>474</v>
      </c>
      <c r="G66" s="6" t="n">
        <v>331</v>
      </c>
      <c r="H66" s="6" t="n">
        <v>1719</v>
      </c>
    </row>
    <row r="67" spans="1:8">
      <c r="A67" s="4" t="s">
        <v>680</v>
      </c>
      <c r="B67" s="6" t="n">
        <v>3086</v>
      </c>
      <c r="C67" s="6" t="n">
        <v>3019</v>
      </c>
      <c r="D67" s="6" t="n">
        <v>3086</v>
      </c>
      <c r="E67" s="6" t="n">
        <v>3019</v>
      </c>
      <c r="F67" s="6" t="n">
        <v>2652</v>
      </c>
      <c r="G67" s="6" t="n">
        <v>3084</v>
      </c>
      <c r="H67" s="6" t="n">
        <v>3577</v>
      </c>
    </row>
    <row r="68" spans="1:8">
      <c r="A68" s="4" t="s">
        <v>681</v>
      </c>
      <c r="B68" s="6" t="n">
        <v>7</v>
      </c>
      <c r="D68" s="6" t="n">
        <v>7</v>
      </c>
      <c r="F68" s="6" t="n">
        <v>3</v>
      </c>
      <c r="H68" s="6" t="n">
        <v>266</v>
      </c>
    </row>
    <row r="69" spans="1:8">
      <c r="A69" s="4" t="s">
        <v>682</v>
      </c>
      <c r="B69" s="6" t="n">
        <v>81703</v>
      </c>
      <c r="D69" s="6" t="n">
        <v>81703</v>
      </c>
      <c r="F69" s="6" t="n">
        <v>87825</v>
      </c>
      <c r="G69" s="6" t="n">
        <v>105605</v>
      </c>
    </row>
    <row r="70" spans="1:8">
      <c r="A70" s="4" t="s">
        <v>683</v>
      </c>
      <c r="B70" s="6" t="n">
        <v>8765</v>
      </c>
      <c r="D70" s="6" t="n">
        <v>8765</v>
      </c>
      <c r="F70" s="6" t="n">
        <v>10345</v>
      </c>
      <c r="G70" s="6" t="n">
        <v>28890</v>
      </c>
    </row>
    <row r="71" spans="1:8">
      <c r="A71" s="4" t="s">
        <v>679</v>
      </c>
      <c r="B71" s="6" t="n">
        <v>90468</v>
      </c>
      <c r="D71" s="6" t="n">
        <v>90468</v>
      </c>
      <c r="F71" s="6" t="n">
        <v>98170</v>
      </c>
      <c r="G71" s="6" t="n">
        <v>134495</v>
      </c>
    </row>
    <row r="72" spans="1:8">
      <c r="A72" s="4" t="s">
        <v>686</v>
      </c>
    </row>
    <row r="73" spans="1:8">
      <c r="A73" s="3" t="s">
        <v>615</v>
      </c>
    </row>
    <row r="74" spans="1:8">
      <c r="A74" s="4" t="s">
        <v>675</v>
      </c>
      <c r="B74" s="6" t="n">
        <v>-755</v>
      </c>
      <c r="C74" s="6" t="n">
        <v>-864</v>
      </c>
      <c r="D74" s="6" t="n">
        <v>-1071</v>
      </c>
      <c r="E74" s="6" t="n">
        <v>-1141</v>
      </c>
      <c r="F74" s="6" t="n">
        <v>-491</v>
      </c>
      <c r="G74" s="6" t="n">
        <v>-3398</v>
      </c>
      <c r="H74" s="6" t="n">
        <v>-1191</v>
      </c>
    </row>
    <row r="75" spans="1:8">
      <c r="A75" s="4" t="s">
        <v>676</v>
      </c>
      <c r="F75" s="6" t="n">
        <v>1092</v>
      </c>
      <c r="G75" s="6" t="n">
        <v>26</v>
      </c>
      <c r="H75" s="6" t="n">
        <v>385</v>
      </c>
    </row>
    <row r="76" spans="1:8">
      <c r="A76" s="4" t="s">
        <v>677</v>
      </c>
      <c r="B76" s="6" t="n">
        <v>478</v>
      </c>
      <c r="C76" s="6" t="n">
        <v>3</v>
      </c>
      <c r="D76" s="6" t="n">
        <v>481</v>
      </c>
      <c r="E76" s="6" t="n">
        <v>5</v>
      </c>
      <c r="F76" s="6" t="n">
        <v>10</v>
      </c>
      <c r="G76" s="6" t="n">
        <v>242</v>
      </c>
      <c r="H76" s="6" t="n">
        <v>612</v>
      </c>
    </row>
    <row r="77" spans="1:8">
      <c r="A77" s="4" t="s">
        <v>680</v>
      </c>
      <c r="B77" s="6" t="n">
        <v>6640</v>
      </c>
      <c r="C77" s="6" t="n">
        <v>7601</v>
      </c>
      <c r="D77" s="6" t="n">
        <v>6640</v>
      </c>
      <c r="E77" s="6" t="n">
        <v>7601</v>
      </c>
      <c r="F77" s="6" t="n">
        <v>7215</v>
      </c>
      <c r="G77" s="6" t="n">
        <v>8688</v>
      </c>
      <c r="H77" s="6" t="n">
        <v>11812</v>
      </c>
    </row>
    <row r="78" spans="1:8">
      <c r="A78" s="4" t="s">
        <v>681</v>
      </c>
      <c r="B78" s="6" t="n">
        <v>218</v>
      </c>
      <c r="C78" s="6" t="n">
        <v>283</v>
      </c>
      <c r="D78" s="6" t="n">
        <v>218</v>
      </c>
      <c r="E78" s="6" t="n">
        <v>283</v>
      </c>
      <c r="F78" s="6" t="n">
        <v>232</v>
      </c>
      <c r="G78" s="6" t="n">
        <v>332</v>
      </c>
      <c r="H78" s="6" t="n">
        <v>391</v>
      </c>
    </row>
    <row r="79" spans="1:8">
      <c r="A79" s="4" t="s">
        <v>682</v>
      </c>
      <c r="B79" s="6" t="n">
        <v>168199</v>
      </c>
      <c r="D79" s="6" t="n">
        <v>168199</v>
      </c>
      <c r="F79" s="6" t="n">
        <v>187668</v>
      </c>
      <c r="G79" s="6" t="n">
        <v>235474</v>
      </c>
    </row>
    <row r="80" spans="1:8">
      <c r="A80" s="4" t="s">
        <v>683</v>
      </c>
      <c r="F80" s="6" t="n">
        <v>396</v>
      </c>
      <c r="G80" s="6" t="n">
        <v>2182</v>
      </c>
    </row>
    <row r="81" spans="1:8">
      <c r="A81" s="4" t="s">
        <v>679</v>
      </c>
      <c r="B81" s="6" t="n">
        <v>168199</v>
      </c>
      <c r="D81" s="6" t="n">
        <v>168199</v>
      </c>
      <c r="F81" s="6" t="n">
        <v>188065</v>
      </c>
      <c r="G81" s="6" t="n">
        <v>237656</v>
      </c>
    </row>
    <row r="82" spans="1:8">
      <c r="A82" s="4" t="s">
        <v>398</v>
      </c>
    </row>
    <row r="83" spans="1:8">
      <c r="A83" s="3" t="s">
        <v>615</v>
      </c>
    </row>
    <row r="84" spans="1:8">
      <c r="A84" s="4" t="s">
        <v>675</v>
      </c>
      <c r="B84" s="6" t="n">
        <v>481</v>
      </c>
      <c r="C84" s="6" t="n">
        <v>22</v>
      </c>
      <c r="D84" s="6" t="n">
        <v>419</v>
      </c>
      <c r="E84" s="6" t="n">
        <v>5</v>
      </c>
      <c r="F84" s="6" t="n">
        <v>-39</v>
      </c>
      <c r="G84" s="6" t="n">
        <v>385</v>
      </c>
      <c r="H84" s="6" t="n">
        <v>1666</v>
      </c>
    </row>
    <row r="85" spans="1:8">
      <c r="A85" s="4" t="s">
        <v>676</v>
      </c>
      <c r="B85" s="6" t="n">
        <v>74</v>
      </c>
      <c r="C85" s="6" t="n">
        <v>67</v>
      </c>
      <c r="D85" s="6" t="n">
        <v>232</v>
      </c>
      <c r="E85" s="6" t="n">
        <v>190</v>
      </c>
      <c r="F85" s="6" t="n">
        <v>367</v>
      </c>
      <c r="G85" s="6" t="n">
        <v>1001</v>
      </c>
      <c r="H85" s="6" t="n">
        <v>2749</v>
      </c>
    </row>
    <row r="86" spans="1:8">
      <c r="A86" s="4" t="s">
        <v>677</v>
      </c>
      <c r="B86" s="6" t="n">
        <v>110</v>
      </c>
      <c r="C86" s="6" t="n">
        <v>48</v>
      </c>
      <c r="D86" s="6" t="n">
        <v>302</v>
      </c>
      <c r="E86" s="6" t="n">
        <v>99</v>
      </c>
      <c r="F86" s="6" t="n">
        <v>321</v>
      </c>
      <c r="G86" s="6" t="n">
        <v>206</v>
      </c>
      <c r="H86" s="6" t="n">
        <v>467</v>
      </c>
    </row>
    <row r="87" spans="1:8">
      <c r="A87" s="4" t="s">
        <v>680</v>
      </c>
      <c r="B87" s="6" t="n">
        <v>1403</v>
      </c>
      <c r="C87" s="6" t="n">
        <v>916</v>
      </c>
      <c r="D87" s="6" t="n">
        <v>1403</v>
      </c>
      <c r="E87" s="6" t="n">
        <v>916</v>
      </c>
      <c r="F87" s="6" t="n">
        <v>908</v>
      </c>
      <c r="G87" s="6" t="n">
        <v>1002</v>
      </c>
      <c r="H87" s="6" t="n">
        <v>863</v>
      </c>
    </row>
    <row r="88" spans="1:8">
      <c r="A88" s="4" t="s">
        <v>681</v>
      </c>
      <c r="B88" s="6" t="n">
        <v>65</v>
      </c>
      <c r="C88" s="6" t="n">
        <v>61</v>
      </c>
      <c r="D88" s="6" t="n">
        <v>65</v>
      </c>
      <c r="E88" s="6" t="n">
        <v>61</v>
      </c>
      <c r="F88" s="6" t="n">
        <v>70</v>
      </c>
      <c r="G88" s="6" t="n">
        <v>61</v>
      </c>
      <c r="H88" s="6" t="n">
        <v>612</v>
      </c>
    </row>
    <row r="89" spans="1:8">
      <c r="A89" s="4" t="s">
        <v>682</v>
      </c>
      <c r="B89" s="6" t="n">
        <v>204766</v>
      </c>
      <c r="D89" s="6" t="n">
        <v>204766</v>
      </c>
      <c r="F89" s="6" t="n">
        <v>232528</v>
      </c>
      <c r="G89" s="6" t="n">
        <v>299770</v>
      </c>
    </row>
    <row r="90" spans="1:8">
      <c r="A90" s="4" t="s">
        <v>683</v>
      </c>
      <c r="B90" s="6" t="n">
        <v>1952</v>
      </c>
      <c r="D90" s="6" t="n">
        <v>1952</v>
      </c>
      <c r="F90" s="6" t="n">
        <v>1557</v>
      </c>
      <c r="G90" s="6" t="n">
        <v>1893</v>
      </c>
    </row>
    <row r="91" spans="1:8">
      <c r="A91" s="4" t="s">
        <v>679</v>
      </c>
      <c r="B91" s="6" t="n">
        <v>206718</v>
      </c>
      <c r="D91" s="6" t="n">
        <v>206718</v>
      </c>
      <c r="F91" s="6" t="n">
        <v>234085</v>
      </c>
      <c r="G91" s="6" t="n">
        <v>301663</v>
      </c>
    </row>
    <row r="92" spans="1:8">
      <c r="A92" s="4" t="s">
        <v>687</v>
      </c>
    </row>
    <row r="93" spans="1:8">
      <c r="A93" s="3" t="s">
        <v>615</v>
      </c>
    </row>
    <row r="94" spans="1:8">
      <c r="A94" s="4" t="s">
        <v>675</v>
      </c>
      <c r="B94" s="6" t="n">
        <v>578</v>
      </c>
      <c r="C94" s="6" t="n">
        <v>-138</v>
      </c>
      <c r="D94" s="6" t="n">
        <v>608</v>
      </c>
      <c r="E94" s="6" t="n">
        <v>-163</v>
      </c>
      <c r="F94" s="6" t="n">
        <v>-169</v>
      </c>
      <c r="G94" s="6" t="n">
        <v>31</v>
      </c>
      <c r="H94" s="6" t="n">
        <v>-854</v>
      </c>
    </row>
    <row r="95" spans="1:8">
      <c r="A95" s="4" t="s">
        <v>676</v>
      </c>
      <c r="D95" s="6" t="n">
        <v>34</v>
      </c>
      <c r="H95" s="6" t="n">
        <v>190</v>
      </c>
    </row>
    <row r="96" spans="1:8">
      <c r="A96" s="4" t="s">
        <v>677</v>
      </c>
      <c r="B96" s="6" t="n">
        <v>8</v>
      </c>
      <c r="C96" s="6" t="n">
        <v>12</v>
      </c>
      <c r="D96" s="6" t="n">
        <v>16</v>
      </c>
      <c r="E96" s="6" t="n">
        <v>23</v>
      </c>
      <c r="F96" s="6" t="n">
        <v>43</v>
      </c>
      <c r="G96" s="6" t="n">
        <v>48</v>
      </c>
      <c r="H96" s="6" t="n">
        <v>2</v>
      </c>
    </row>
    <row r="97" spans="1:8">
      <c r="A97" s="4" t="s">
        <v>680</v>
      </c>
      <c r="B97" s="6" t="n">
        <v>890</v>
      </c>
      <c r="C97" s="6" t="n">
        <v>285</v>
      </c>
      <c r="D97" s="6" t="n">
        <v>890</v>
      </c>
      <c r="E97" s="6" t="n">
        <v>285</v>
      </c>
      <c r="F97" s="6" t="n">
        <v>299</v>
      </c>
      <c r="G97" s="6" t="n">
        <v>425</v>
      </c>
      <c r="H97" s="6" t="n">
        <v>348</v>
      </c>
    </row>
    <row r="98" spans="1:8">
      <c r="A98" s="4" t="s">
        <v>682</v>
      </c>
      <c r="B98" s="6" t="n">
        <v>52789</v>
      </c>
      <c r="D98" s="6" t="n">
        <v>52789</v>
      </c>
      <c r="F98" s="6" t="n">
        <v>51694</v>
      </c>
      <c r="G98" s="6" t="n">
        <v>63716</v>
      </c>
    </row>
    <row r="99" spans="1:8">
      <c r="A99" s="4" t="s">
        <v>679</v>
      </c>
      <c r="B99" s="6" t="n">
        <v>52789</v>
      </c>
      <c r="D99" s="6" t="n">
        <v>52789</v>
      </c>
      <c r="F99" s="6" t="n">
        <v>51694</v>
      </c>
      <c r="G99" s="6" t="n">
        <v>63716</v>
      </c>
    </row>
    <row r="100" spans="1:8">
      <c r="A100" s="4" t="s">
        <v>688</v>
      </c>
    </row>
    <row r="101" spans="1:8">
      <c r="A101" s="3" t="s">
        <v>615</v>
      </c>
    </row>
    <row r="102" spans="1:8">
      <c r="A102" s="4" t="s">
        <v>675</v>
      </c>
      <c r="B102" s="6" t="n">
        <v>-40</v>
      </c>
      <c r="C102" s="6" t="n">
        <v>63</v>
      </c>
      <c r="D102" s="6" t="n">
        <v>-42</v>
      </c>
      <c r="E102" s="6" t="n">
        <v>26</v>
      </c>
      <c r="F102" s="6" t="n">
        <v>-85</v>
      </c>
      <c r="G102" s="6" t="n">
        <v>193</v>
      </c>
      <c r="H102" s="6" t="n">
        <v>-148</v>
      </c>
    </row>
    <row r="103" spans="1:8">
      <c r="A103" s="4" t="s">
        <v>676</v>
      </c>
      <c r="G103" s="6" t="n">
        <v>25</v>
      </c>
    </row>
    <row r="104" spans="1:8">
      <c r="A104" s="4" t="s">
        <v>677</v>
      </c>
      <c r="F104" s="6" t="n">
        <v>101</v>
      </c>
      <c r="G104" s="6" t="n">
        <v>8</v>
      </c>
      <c r="H104" s="6" t="n">
        <v>62</v>
      </c>
    </row>
    <row r="105" spans="1:8">
      <c r="A105" s="4" t="s">
        <v>680</v>
      </c>
      <c r="B105" s="6" t="n">
        <v>201</v>
      </c>
      <c r="C105" s="6" t="n">
        <v>253</v>
      </c>
      <c r="D105" s="6" t="n">
        <v>201</v>
      </c>
      <c r="E105" s="6" t="n">
        <v>253</v>
      </c>
      <c r="F105" s="6" t="n">
        <v>243</v>
      </c>
      <c r="G105" s="6" t="n">
        <v>227</v>
      </c>
      <c r="H105" s="6" t="n">
        <v>51</v>
      </c>
    </row>
    <row r="106" spans="1:8">
      <c r="A106" s="4" t="s">
        <v>682</v>
      </c>
      <c r="B106" s="6" t="n">
        <v>16729</v>
      </c>
      <c r="D106" s="6" t="n">
        <v>16729</v>
      </c>
      <c r="F106" s="6" t="n">
        <v>20306</v>
      </c>
      <c r="G106" s="6" t="n">
        <v>29911</v>
      </c>
    </row>
    <row r="107" spans="1:8">
      <c r="A107" s="4" t="s">
        <v>679</v>
      </c>
      <c r="B107" s="6" t="n">
        <v>16729</v>
      </c>
      <c r="D107" s="6" t="n">
        <v>16729</v>
      </c>
      <c r="F107" s="6" t="n">
        <v>20306</v>
      </c>
      <c r="G107" s="6" t="n">
        <v>29911</v>
      </c>
    </row>
    <row r="108" spans="1:8">
      <c r="A108" s="4" t="s">
        <v>689</v>
      </c>
    </row>
    <row r="109" spans="1:8">
      <c r="A109" s="3" t="s">
        <v>615</v>
      </c>
    </row>
    <row r="110" spans="1:8">
      <c r="A110" s="4" t="s">
        <v>675</v>
      </c>
      <c r="B110" s="6" t="n">
        <v>-68</v>
      </c>
      <c r="C110" s="6" t="n">
        <v>77</v>
      </c>
      <c r="D110" s="6" t="n">
        <v>8</v>
      </c>
      <c r="E110" s="6" t="n">
        <v>155</v>
      </c>
      <c r="F110" s="6" t="n">
        <v>225</v>
      </c>
      <c r="G110" s="6" t="n">
        <v>17</v>
      </c>
      <c r="H110" s="6" t="n">
        <v>1838</v>
      </c>
    </row>
    <row r="111" spans="1:8">
      <c r="A111" s="4" t="s">
        <v>676</v>
      </c>
      <c r="B111" s="6" t="n">
        <v>27</v>
      </c>
      <c r="C111" s="6" t="n">
        <v>67</v>
      </c>
      <c r="D111" s="6" t="n">
        <v>151</v>
      </c>
      <c r="E111" s="6" t="n">
        <v>190</v>
      </c>
      <c r="F111" s="6" t="n">
        <v>367</v>
      </c>
      <c r="G111" s="6" t="n">
        <v>329</v>
      </c>
      <c r="H111" s="6" t="n">
        <v>2266</v>
      </c>
    </row>
    <row r="112" spans="1:8">
      <c r="A112" s="4" t="s">
        <v>677</v>
      </c>
      <c r="B112" s="6" t="n">
        <v>75</v>
      </c>
      <c r="C112" s="6" t="n">
        <v>34</v>
      </c>
      <c r="D112" s="6" t="n">
        <v>104</v>
      </c>
      <c r="E112" s="6" t="n">
        <v>71</v>
      </c>
      <c r="F112" s="6" t="n">
        <v>168</v>
      </c>
      <c r="G112" s="6" t="n">
        <v>141</v>
      </c>
      <c r="H112" s="6" t="n">
        <v>388</v>
      </c>
    </row>
    <row r="113" spans="1:8">
      <c r="A113" s="4" t="s">
        <v>680</v>
      </c>
      <c r="B113" s="6" t="n">
        <v>55</v>
      </c>
      <c r="C113" s="6" t="n">
        <v>80</v>
      </c>
      <c r="D113" s="6" t="n">
        <v>55</v>
      </c>
      <c r="E113" s="6" t="n">
        <v>80</v>
      </c>
      <c r="F113" s="6" t="n">
        <v>94</v>
      </c>
      <c r="G113" s="6" t="n">
        <v>65</v>
      </c>
      <c r="H113" s="6" t="n">
        <v>259</v>
      </c>
    </row>
    <row r="114" spans="1:8">
      <c r="A114" s="4" t="s">
        <v>681</v>
      </c>
      <c r="B114" s="6" t="n">
        <v>36</v>
      </c>
      <c r="C114" s="6" t="n">
        <v>61</v>
      </c>
      <c r="D114" s="6" t="n">
        <v>36</v>
      </c>
      <c r="E114" s="6" t="n">
        <v>61</v>
      </c>
      <c r="F114" s="6" t="n">
        <v>37</v>
      </c>
      <c r="G114" s="6" t="n">
        <v>40</v>
      </c>
      <c r="H114" s="6" t="n">
        <v>18</v>
      </c>
    </row>
    <row r="115" spans="1:8">
      <c r="A115" s="4" t="s">
        <v>682</v>
      </c>
      <c r="B115" s="6" t="n">
        <v>125313</v>
      </c>
      <c r="D115" s="6" t="n">
        <v>125313</v>
      </c>
      <c r="F115" s="6" t="n">
        <v>151759</v>
      </c>
      <c r="G115" s="6" t="n">
        <v>195307</v>
      </c>
    </row>
    <row r="116" spans="1:8">
      <c r="A116" s="4" t="s">
        <v>683</v>
      </c>
      <c r="B116" s="6" t="n">
        <v>1605</v>
      </c>
      <c r="D116" s="6" t="n">
        <v>1605</v>
      </c>
      <c r="F116" s="6" t="n">
        <v>1168</v>
      </c>
      <c r="G116" s="6" t="n">
        <v>1434</v>
      </c>
    </row>
    <row r="117" spans="1:8">
      <c r="A117" s="4" t="s">
        <v>679</v>
      </c>
      <c r="B117" s="6" t="n">
        <v>126918</v>
      </c>
      <c r="D117" s="6" t="n">
        <v>126918</v>
      </c>
      <c r="F117" s="6" t="n">
        <v>152927</v>
      </c>
      <c r="G117" s="6" t="n">
        <v>196741</v>
      </c>
    </row>
    <row r="118" spans="1:8">
      <c r="A118" s="4" t="s">
        <v>690</v>
      </c>
    </row>
    <row r="119" spans="1:8">
      <c r="A119" s="3" t="s">
        <v>615</v>
      </c>
    </row>
    <row r="120" spans="1:8">
      <c r="A120" s="4" t="s">
        <v>675</v>
      </c>
      <c r="B120" s="6" t="n">
        <v>11</v>
      </c>
      <c r="C120" s="6" t="n">
        <v>20</v>
      </c>
      <c r="D120" s="6" t="n">
        <v>-155</v>
      </c>
      <c r="E120" s="6" t="n">
        <v>-13</v>
      </c>
      <c r="F120" s="6" t="n">
        <v>-10</v>
      </c>
      <c r="G120" s="6" t="n">
        <v>144</v>
      </c>
      <c r="H120" s="6" t="n">
        <v>830</v>
      </c>
    </row>
    <row r="121" spans="1:8">
      <c r="A121" s="4" t="s">
        <v>676</v>
      </c>
      <c r="B121" s="6" t="n">
        <v>47</v>
      </c>
      <c r="D121" s="6" t="n">
        <v>47</v>
      </c>
      <c r="G121" s="6" t="n">
        <v>647</v>
      </c>
      <c r="H121" s="6" t="n">
        <v>293</v>
      </c>
    </row>
    <row r="122" spans="1:8">
      <c r="A122" s="4" t="s">
        <v>677</v>
      </c>
      <c r="B122" s="6" t="n">
        <v>27</v>
      </c>
      <c r="C122" s="6" t="n">
        <v>2</v>
      </c>
      <c r="D122" s="6" t="n">
        <v>182</v>
      </c>
      <c r="E122" s="6" t="n">
        <v>5</v>
      </c>
      <c r="F122" s="6" t="n">
        <v>9</v>
      </c>
      <c r="G122" s="6" t="n">
        <v>9</v>
      </c>
      <c r="H122" s="6" t="n">
        <v>15</v>
      </c>
    </row>
    <row r="123" spans="1:8">
      <c r="A123" s="4" t="s">
        <v>680</v>
      </c>
      <c r="B123" s="6" t="n">
        <v>257</v>
      </c>
      <c r="C123" s="6" t="n">
        <v>298</v>
      </c>
      <c r="D123" s="6" t="n">
        <v>257</v>
      </c>
      <c r="E123" s="6" t="n">
        <v>298</v>
      </c>
      <c r="F123" s="6" t="n">
        <v>272</v>
      </c>
      <c r="G123" s="6" t="n">
        <v>285</v>
      </c>
      <c r="H123" s="6" t="n">
        <v>205</v>
      </c>
    </row>
    <row r="124" spans="1:8">
      <c r="A124" s="4" t="s">
        <v>681</v>
      </c>
      <c r="B124" s="6" t="n">
        <v>29</v>
      </c>
      <c r="D124" s="6" t="n">
        <v>29</v>
      </c>
      <c r="F124" s="6" t="n">
        <v>33</v>
      </c>
      <c r="G124" s="6" t="n">
        <v>21</v>
      </c>
      <c r="H124" s="6" t="n">
        <v>594</v>
      </c>
    </row>
    <row r="125" spans="1:8">
      <c r="A125" s="4" t="s">
        <v>682</v>
      </c>
      <c r="B125" s="6" t="n">
        <v>9935</v>
      </c>
      <c r="D125" s="6" t="n">
        <v>9935</v>
      </c>
      <c r="F125" s="6" t="n">
        <v>8769</v>
      </c>
      <c r="G125" s="6" t="n">
        <v>10836</v>
      </c>
    </row>
    <row r="126" spans="1:8">
      <c r="A126" s="4" t="s">
        <v>683</v>
      </c>
      <c r="B126" s="6" t="n">
        <v>347</v>
      </c>
      <c r="D126" s="6" t="n">
        <v>347</v>
      </c>
      <c r="F126" s="6" t="n">
        <v>389</v>
      </c>
      <c r="G126" s="6" t="n">
        <v>459</v>
      </c>
    </row>
    <row r="127" spans="1:8">
      <c r="A127" s="4" t="s">
        <v>679</v>
      </c>
      <c r="B127" s="6" t="n">
        <v>10282</v>
      </c>
      <c r="D127" s="6" t="n">
        <v>10282</v>
      </c>
      <c r="F127" s="6" t="n">
        <v>9158</v>
      </c>
      <c r="G127" s="6" t="n">
        <v>11295</v>
      </c>
    </row>
    <row r="128" spans="1:8">
      <c r="A128" s="4" t="s">
        <v>619</v>
      </c>
    </row>
    <row r="129" spans="1:8">
      <c r="A129" s="3" t="s">
        <v>615</v>
      </c>
    </row>
    <row r="130" spans="1:8">
      <c r="A130" s="4" t="s">
        <v>675</v>
      </c>
      <c r="B130" s="6" t="n">
        <v>6818</v>
      </c>
      <c r="C130" s="6" t="n">
        <v>15821</v>
      </c>
      <c r="D130" s="6" t="n">
        <v>13004</v>
      </c>
      <c r="E130" s="6" t="n">
        <v>28332</v>
      </c>
      <c r="F130" s="6" t="n">
        <v>52855</v>
      </c>
      <c r="G130" s="6" t="n">
        <v>41499</v>
      </c>
      <c r="H130" s="6" t="n">
        <v>18475</v>
      </c>
    </row>
    <row r="131" spans="1:8">
      <c r="A131" s="4" t="s">
        <v>676</v>
      </c>
      <c r="B131" s="6" t="n">
        <v>2805</v>
      </c>
      <c r="C131" s="6" t="n">
        <v>18139</v>
      </c>
      <c r="D131" s="6" t="n">
        <v>3159</v>
      </c>
      <c r="E131" s="6" t="n">
        <v>18322</v>
      </c>
      <c r="F131" s="6" t="n">
        <v>47843</v>
      </c>
      <c r="G131" s="6" t="n">
        <v>9575</v>
      </c>
      <c r="H131" s="6" t="n">
        <v>1505</v>
      </c>
    </row>
    <row r="132" spans="1:8">
      <c r="A132" s="4" t="s">
        <v>677</v>
      </c>
      <c r="B132" s="6" t="n">
        <v>143</v>
      </c>
      <c r="C132" s="6" t="n">
        <v>50</v>
      </c>
      <c r="D132" s="6" t="n">
        <v>740</v>
      </c>
      <c r="E132" s="6" t="n">
        <v>769</v>
      </c>
      <c r="F132" s="6" t="n">
        <v>1614</v>
      </c>
      <c r="G132" s="6" t="n">
        <v>218</v>
      </c>
      <c r="H132" s="6" t="n">
        <v>309</v>
      </c>
    </row>
    <row r="133" spans="1:8">
      <c r="A133" s="4" t="s">
        <v>680</v>
      </c>
      <c r="B133" s="6" t="n">
        <v>68437</v>
      </c>
      <c r="C133" s="6" t="n">
        <v>63832</v>
      </c>
      <c r="D133" s="6" t="n">
        <v>68437</v>
      </c>
      <c r="E133" s="6" t="n">
        <v>63832</v>
      </c>
      <c r="F133" s="6" t="n">
        <v>69407</v>
      </c>
      <c r="G133" s="6" t="n">
        <v>59883</v>
      </c>
      <c r="H133" s="6" t="n">
        <v>29095</v>
      </c>
    </row>
    <row r="134" spans="1:8">
      <c r="A134" s="4" t="s">
        <v>681</v>
      </c>
      <c r="B134" s="6" t="n">
        <v>13159</v>
      </c>
      <c r="C134" s="6" t="n">
        <v>11333</v>
      </c>
      <c r="D134" s="6" t="n">
        <v>13159</v>
      </c>
      <c r="E134" s="6" t="n">
        <v>11333</v>
      </c>
      <c r="F134" s="6" t="n">
        <v>1605</v>
      </c>
      <c r="G134" s="6" t="n">
        <v>4503</v>
      </c>
      <c r="H134" s="6" t="n">
        <v>3147</v>
      </c>
    </row>
    <row r="135" spans="1:8">
      <c r="A135" s="4" t="s">
        <v>682</v>
      </c>
      <c r="B135" s="6" t="n">
        <v>129490</v>
      </c>
      <c r="D135" s="6" t="n">
        <v>129490</v>
      </c>
      <c r="F135" s="6" t="n">
        <v>151634</v>
      </c>
      <c r="G135" s="6" t="n">
        <v>74415</v>
      </c>
    </row>
    <row r="136" spans="1:8">
      <c r="A136" s="4" t="s">
        <v>683</v>
      </c>
      <c r="B136" s="6" t="n">
        <v>7110986</v>
      </c>
      <c r="D136" s="6" t="n">
        <v>7110986</v>
      </c>
      <c r="F136" s="6" t="n">
        <v>6747428</v>
      </c>
      <c r="G136" s="6" t="n">
        <v>6126609</v>
      </c>
    </row>
    <row r="137" spans="1:8">
      <c r="A137" s="4" t="s">
        <v>679</v>
      </c>
      <c r="B137" s="6" t="n">
        <v>7240476</v>
      </c>
      <c r="D137" s="6" t="n">
        <v>7240476</v>
      </c>
      <c r="F137" s="6" t="n">
        <v>6899062</v>
      </c>
      <c r="G137" s="6" t="n">
        <v>6201024</v>
      </c>
    </row>
    <row r="138" spans="1:8">
      <c r="A138" s="4" t="s">
        <v>691</v>
      </c>
    </row>
    <row r="139" spans="1:8">
      <c r="A139" s="3" t="s">
        <v>615</v>
      </c>
    </row>
    <row r="140" spans="1:8">
      <c r="A140" s="4" t="s">
        <v>675</v>
      </c>
      <c r="B140" s="6" t="n">
        <v>3884</v>
      </c>
      <c r="C140" s="6" t="n">
        <v>13183</v>
      </c>
      <c r="D140" s="6" t="n">
        <v>9088</v>
      </c>
      <c r="E140" s="6" t="n">
        <v>23835</v>
      </c>
      <c r="F140" s="6" t="n">
        <v>46024</v>
      </c>
      <c r="G140" s="6" t="n">
        <v>36860</v>
      </c>
      <c r="H140" s="6" t="n">
        <v>15557</v>
      </c>
    </row>
    <row r="141" spans="1:8">
      <c r="A141" s="4" t="s">
        <v>676</v>
      </c>
      <c r="B141" s="6" t="n">
        <v>2551</v>
      </c>
      <c r="C141" s="6" t="n">
        <v>17877</v>
      </c>
      <c r="D141" s="6" t="n">
        <v>2788</v>
      </c>
      <c r="E141" s="6" t="n">
        <v>17877</v>
      </c>
      <c r="F141" s="6" t="n">
        <v>46367</v>
      </c>
      <c r="G141" s="6" t="n">
        <v>8516</v>
      </c>
      <c r="H141" s="6" t="n">
        <v>843</v>
      </c>
    </row>
    <row r="142" spans="1:8">
      <c r="A142" s="4" t="s">
        <v>677</v>
      </c>
      <c r="B142" s="6" t="n">
        <v>109</v>
      </c>
      <c r="D142" s="6" t="n">
        <v>633</v>
      </c>
      <c r="E142" s="6" t="n">
        <v>620</v>
      </c>
      <c r="F142" s="6" t="n">
        <v>1386</v>
      </c>
    </row>
    <row r="143" spans="1:8">
      <c r="A143" s="4" t="s">
        <v>680</v>
      </c>
      <c r="B143" s="6" t="n">
        <v>47991</v>
      </c>
      <c r="C143" s="6" t="n">
        <v>48459</v>
      </c>
      <c r="D143" s="6" t="n">
        <v>47991</v>
      </c>
      <c r="E143" s="6" t="n">
        <v>48459</v>
      </c>
      <c r="F143" s="6" t="n">
        <v>52615</v>
      </c>
      <c r="G143" s="6" t="n">
        <v>48666</v>
      </c>
      <c r="H143" s="6" t="n">
        <v>21685</v>
      </c>
    </row>
    <row r="144" spans="1:8">
      <c r="A144" s="4" t="s">
        <v>681</v>
      </c>
      <c r="B144" s="6" t="n">
        <v>13154</v>
      </c>
      <c r="C144" s="6" t="n">
        <v>11289</v>
      </c>
      <c r="D144" s="6" t="n">
        <v>13154</v>
      </c>
      <c r="E144" s="6" t="n">
        <v>11289</v>
      </c>
      <c r="F144" s="6" t="n">
        <v>1598</v>
      </c>
      <c r="G144" s="6" t="n">
        <v>4503</v>
      </c>
      <c r="H144" s="6" t="n">
        <v>3140</v>
      </c>
    </row>
    <row r="145" spans="1:8">
      <c r="A145" s="4" t="s">
        <v>682</v>
      </c>
      <c r="B145" s="6" t="n">
        <v>128502</v>
      </c>
      <c r="D145" s="6" t="n">
        <v>128502</v>
      </c>
      <c r="F145" s="6" t="n">
        <v>150658</v>
      </c>
      <c r="G145" s="6" t="n">
        <v>74111</v>
      </c>
    </row>
    <row r="146" spans="1:8">
      <c r="A146" s="4" t="s">
        <v>683</v>
      </c>
      <c r="B146" s="6" t="n">
        <v>4535886</v>
      </c>
      <c r="D146" s="6" t="n">
        <v>4535886</v>
      </c>
      <c r="F146" s="6" t="n">
        <v>4424822</v>
      </c>
      <c r="G146" s="6" t="n">
        <v>4339618</v>
      </c>
    </row>
    <row r="147" spans="1:8">
      <c r="A147" s="4" t="s">
        <v>679</v>
      </c>
      <c r="B147" s="6" t="n">
        <v>4664388</v>
      </c>
      <c r="D147" s="6" t="n">
        <v>4664388</v>
      </c>
      <c r="F147" s="6" t="n">
        <v>4575481</v>
      </c>
      <c r="G147" s="6" t="n">
        <v>4413729</v>
      </c>
    </row>
    <row r="148" spans="1:8">
      <c r="A148" s="4" t="s">
        <v>692</v>
      </c>
    </row>
    <row r="149" spans="1:8">
      <c r="A149" s="3" t="s">
        <v>615</v>
      </c>
    </row>
    <row r="150" spans="1:8">
      <c r="A150" s="4" t="s">
        <v>675</v>
      </c>
      <c r="B150" s="6" t="n">
        <v>2428</v>
      </c>
      <c r="C150" s="6" t="n">
        <v>324</v>
      </c>
      <c r="D150" s="6" t="n">
        <v>2753</v>
      </c>
      <c r="E150" s="6" t="n">
        <v>1708</v>
      </c>
      <c r="F150" s="6" t="n">
        <v>2378</v>
      </c>
      <c r="G150" s="6" t="n">
        <v>1791</v>
      </c>
      <c r="H150" s="6" t="n">
        <v>679</v>
      </c>
    </row>
    <row r="151" spans="1:8">
      <c r="A151" s="4" t="s">
        <v>676</v>
      </c>
      <c r="G151" s="6" t="n">
        <v>123</v>
      </c>
    </row>
    <row r="152" spans="1:8">
      <c r="A152" s="4" t="s">
        <v>677</v>
      </c>
      <c r="B152" s="6" t="n">
        <v>2</v>
      </c>
      <c r="D152" s="6" t="n">
        <v>7</v>
      </c>
      <c r="F152" s="6" t="n">
        <v>3</v>
      </c>
    </row>
    <row r="153" spans="1:8">
      <c r="A153" s="4" t="s">
        <v>680</v>
      </c>
      <c r="B153" s="6" t="n">
        <v>9966</v>
      </c>
      <c r="C153" s="6" t="n">
        <v>6532</v>
      </c>
      <c r="D153" s="6" t="n">
        <v>9966</v>
      </c>
      <c r="E153" s="6" t="n">
        <v>6532</v>
      </c>
      <c r="F153" s="6" t="n">
        <v>7205</v>
      </c>
      <c r="G153" s="6" t="n">
        <v>4825</v>
      </c>
      <c r="H153" s="6" t="n">
        <v>3156</v>
      </c>
    </row>
    <row r="154" spans="1:8">
      <c r="A154" s="4" t="s">
        <v>683</v>
      </c>
      <c r="B154" s="6" t="n">
        <v>1043091</v>
      </c>
      <c r="D154" s="6" t="n">
        <v>1043091</v>
      </c>
      <c r="F154" s="6" t="n">
        <v>954231</v>
      </c>
      <c r="G154" s="6" t="n">
        <v>731502</v>
      </c>
    </row>
    <row r="155" spans="1:8">
      <c r="A155" s="4" t="s">
        <v>679</v>
      </c>
      <c r="B155" s="6" t="n">
        <v>1043091</v>
      </c>
      <c r="D155" s="6" t="n">
        <v>1043091</v>
      </c>
      <c r="F155" s="6" t="n">
        <v>954231</v>
      </c>
      <c r="G155" s="6" t="n">
        <v>731502</v>
      </c>
    </row>
    <row r="156" spans="1:8">
      <c r="A156" s="4" t="s">
        <v>693</v>
      </c>
    </row>
    <row r="157" spans="1:8">
      <c r="A157" s="3" t="s">
        <v>615</v>
      </c>
    </row>
    <row r="158" spans="1:8">
      <c r="A158" s="4" t="s">
        <v>675</v>
      </c>
      <c r="B158" s="6" t="n">
        <v>493</v>
      </c>
      <c r="C158" s="6" t="n">
        <v>873</v>
      </c>
      <c r="D158" s="6" t="n">
        <v>944</v>
      </c>
      <c r="E158" s="6" t="n">
        <v>1127</v>
      </c>
      <c r="F158" s="6" t="n">
        <v>1772</v>
      </c>
      <c r="G158" s="6" t="n">
        <v>1969</v>
      </c>
      <c r="H158" s="6" t="n">
        <v>1450</v>
      </c>
    </row>
    <row r="159" spans="1:8">
      <c r="A159" s="4" t="s">
        <v>676</v>
      </c>
      <c r="B159" s="6" t="n">
        <v>134</v>
      </c>
      <c r="C159" s="6" t="n">
        <v>120</v>
      </c>
      <c r="D159" s="6" t="n">
        <v>251</v>
      </c>
      <c r="E159" s="6" t="n">
        <v>303</v>
      </c>
      <c r="F159" s="6" t="n">
        <v>635</v>
      </c>
      <c r="G159" s="6" t="n">
        <v>936</v>
      </c>
      <c r="H159" s="6" t="n">
        <v>662</v>
      </c>
    </row>
    <row r="160" spans="1:8">
      <c r="A160" s="4" t="s">
        <v>677</v>
      </c>
      <c r="B160" s="6" t="n">
        <v>25</v>
      </c>
      <c r="C160" s="6" t="n">
        <v>50</v>
      </c>
      <c r="D160" s="6" t="n">
        <v>56</v>
      </c>
      <c r="E160" s="6" t="n">
        <v>149</v>
      </c>
      <c r="F160" s="6" t="n">
        <v>225</v>
      </c>
      <c r="G160" s="6" t="n">
        <v>218</v>
      </c>
      <c r="H160" s="6" t="n">
        <v>309</v>
      </c>
    </row>
    <row r="161" spans="1:8">
      <c r="A161" s="4" t="s">
        <v>680</v>
      </c>
      <c r="B161" s="6" t="n">
        <v>6436</v>
      </c>
      <c r="C161" s="6" t="n">
        <v>5254</v>
      </c>
      <c r="D161" s="6" t="n">
        <v>6436</v>
      </c>
      <c r="E161" s="6" t="n">
        <v>5254</v>
      </c>
      <c r="F161" s="6" t="n">
        <v>5687</v>
      </c>
      <c r="G161" s="6" t="n">
        <v>4325</v>
      </c>
      <c r="H161" s="6" t="n">
        <v>3065</v>
      </c>
    </row>
    <row r="162" spans="1:8">
      <c r="A162" s="4" t="s">
        <v>681</v>
      </c>
      <c r="C162" s="6" t="n">
        <v>44</v>
      </c>
      <c r="E162" s="6" t="n">
        <v>44</v>
      </c>
      <c r="H162" s="6" t="n">
        <v>7</v>
      </c>
    </row>
    <row r="163" spans="1:8">
      <c r="A163" s="4" t="s">
        <v>682</v>
      </c>
      <c r="B163" s="6" t="n">
        <v>290</v>
      </c>
      <c r="D163" s="6" t="n">
        <v>290</v>
      </c>
      <c r="F163" s="6" t="n">
        <v>426</v>
      </c>
      <c r="G163" s="6" t="n">
        <v>304</v>
      </c>
    </row>
    <row r="164" spans="1:8">
      <c r="A164" s="4" t="s">
        <v>683</v>
      </c>
      <c r="B164" s="6" t="n">
        <v>1335785</v>
      </c>
      <c r="D164" s="6" t="n">
        <v>1335785</v>
      </c>
      <c r="F164" s="6" t="n">
        <v>1184442</v>
      </c>
      <c r="G164" s="6" t="n">
        <v>915442</v>
      </c>
    </row>
    <row r="165" spans="1:8">
      <c r="A165" s="4" t="s">
        <v>679</v>
      </c>
      <c r="B165" s="6" t="n">
        <v>1336075</v>
      </c>
      <c r="D165" s="6" t="n">
        <v>1336075</v>
      </c>
      <c r="F165" s="6" t="n">
        <v>1184867</v>
      </c>
      <c r="G165" s="6" t="n">
        <v>915746</v>
      </c>
    </row>
    <row r="166" spans="1:8">
      <c r="A166" s="4" t="s">
        <v>694</v>
      </c>
    </row>
    <row r="167" spans="1:8">
      <c r="A167" s="3" t="s">
        <v>615</v>
      </c>
    </row>
    <row r="168" spans="1:8">
      <c r="A168" s="4" t="s">
        <v>675</v>
      </c>
      <c r="B168" s="6" t="n">
        <v>13</v>
      </c>
      <c r="C168" s="6" t="n">
        <v>1441</v>
      </c>
      <c r="D168" s="6" t="n">
        <v>219</v>
      </c>
      <c r="E168" s="6" t="n">
        <v>1662</v>
      </c>
      <c r="F168" s="6" t="n">
        <v>2681</v>
      </c>
      <c r="G168" s="6" t="n">
        <v>879</v>
      </c>
      <c r="H168" s="6" t="n">
        <v>789</v>
      </c>
    </row>
    <row r="169" spans="1:8">
      <c r="A169" s="4" t="s">
        <v>676</v>
      </c>
      <c r="B169" s="6" t="n">
        <v>120</v>
      </c>
      <c r="C169" s="6" t="n">
        <v>142</v>
      </c>
      <c r="D169" s="6" t="n">
        <v>120</v>
      </c>
      <c r="E169" s="6" t="n">
        <v>142</v>
      </c>
      <c r="F169" s="6" t="n">
        <v>841</v>
      </c>
    </row>
    <row r="170" spans="1:8">
      <c r="A170" s="4" t="s">
        <v>677</v>
      </c>
      <c r="B170" s="6" t="n">
        <v>7</v>
      </c>
      <c r="D170" s="6" t="n">
        <v>44</v>
      </c>
    </row>
    <row r="171" spans="1:8">
      <c r="A171" s="4" t="s">
        <v>680</v>
      </c>
      <c r="B171" s="6" t="n">
        <v>4044</v>
      </c>
      <c r="C171" s="7" t="n">
        <v>3587</v>
      </c>
      <c r="D171" s="6" t="n">
        <v>4044</v>
      </c>
      <c r="E171" s="7" t="n">
        <v>3587</v>
      </c>
      <c r="F171" s="6" t="n">
        <v>3900</v>
      </c>
      <c r="G171" s="6" t="n">
        <v>2067</v>
      </c>
      <c r="H171" s="7" t="n">
        <v>1189</v>
      </c>
    </row>
    <row r="172" spans="1:8">
      <c r="A172" s="4" t="s">
        <v>681</v>
      </c>
      <c r="B172" s="6" t="n">
        <v>5</v>
      </c>
      <c r="D172" s="6" t="n">
        <v>5</v>
      </c>
      <c r="F172" s="6" t="n">
        <v>7</v>
      </c>
    </row>
    <row r="173" spans="1:8">
      <c r="A173" s="4" t="s">
        <v>682</v>
      </c>
      <c r="B173" s="6" t="n">
        <v>698</v>
      </c>
      <c r="D173" s="6" t="n">
        <v>698</v>
      </c>
      <c r="F173" s="6" t="n">
        <v>550</v>
      </c>
    </row>
    <row r="174" spans="1:8">
      <c r="A174" s="4" t="s">
        <v>683</v>
      </c>
      <c r="B174" s="6" t="n">
        <v>196224</v>
      </c>
      <c r="D174" s="6" t="n">
        <v>196224</v>
      </c>
      <c r="F174" s="6" t="n">
        <v>183933</v>
      </c>
      <c r="G174" s="6" t="n">
        <v>140047</v>
      </c>
    </row>
    <row r="175" spans="1:8">
      <c r="A175" s="4" t="s">
        <v>679</v>
      </c>
      <c r="B175" s="7" t="n">
        <v>196922</v>
      </c>
      <c r="D175" s="7" t="n">
        <v>196922</v>
      </c>
      <c r="F175" s="7" t="n">
        <v>184483</v>
      </c>
      <c r="G175" s="7" t="n">
        <v>140047</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5</v>
      </c>
      <c r="C1" s="2" t="s">
        <v>2</v>
      </c>
      <c r="D1" s="2" t="s">
        <v>18</v>
      </c>
      <c r="E1" s="2" t="s">
        <v>19</v>
      </c>
    </row>
    <row r="2" spans="1:5">
      <c r="A2" s="3" t="s">
        <v>615</v>
      </c>
    </row>
    <row r="3" spans="1:5">
      <c r="A3" s="4" t="s">
        <v>696</v>
      </c>
      <c r="B3" s="4" t="s">
        <v>625</v>
      </c>
      <c r="C3" s="7" t="n">
        <v>33355</v>
      </c>
      <c r="D3" s="7" t="n">
        <v>40696</v>
      </c>
      <c r="E3" s="7" t="n">
        <v>34293</v>
      </c>
    </row>
    <row r="4" spans="1:5">
      <c r="A4" s="4" t="s">
        <v>697</v>
      </c>
      <c r="B4" s="4" t="s">
        <v>625</v>
      </c>
      <c r="C4" s="6" t="n">
        <v>98290</v>
      </c>
      <c r="D4" s="6" t="n">
        <v>112699</v>
      </c>
      <c r="E4" s="6" t="n">
        <v>42291</v>
      </c>
    </row>
    <row r="5" spans="1:5">
      <c r="A5" s="4" t="s">
        <v>698</v>
      </c>
      <c r="C5" s="6" t="n">
        <v>40413</v>
      </c>
      <c r="D5" s="6" t="n">
        <v>46881</v>
      </c>
      <c r="E5" s="6" t="n">
        <v>38040</v>
      </c>
    </row>
    <row r="6" spans="1:5">
      <c r="A6" s="4" t="s">
        <v>699</v>
      </c>
      <c r="C6" s="6" t="n">
        <v>107300</v>
      </c>
      <c r="D6" s="6" t="n">
        <v>118313</v>
      </c>
      <c r="E6" s="6" t="n">
        <v>48313</v>
      </c>
    </row>
    <row r="7" spans="1:5">
      <c r="A7" s="4" t="s">
        <v>700</v>
      </c>
      <c r="C7" s="6" t="n">
        <v>13224</v>
      </c>
      <c r="D7" s="6" t="n">
        <v>1675</v>
      </c>
      <c r="E7" s="6" t="n">
        <v>4564</v>
      </c>
    </row>
    <row r="8" spans="1:5">
      <c r="A8" s="4" t="s">
        <v>701</v>
      </c>
      <c r="C8" s="6" t="n">
        <v>21056</v>
      </c>
      <c r="D8" s="6" t="n">
        <v>28357</v>
      </c>
      <c r="E8" s="6" t="n">
        <v>23314</v>
      </c>
    </row>
    <row r="9" spans="1:5">
      <c r="A9" s="4" t="s">
        <v>702</v>
      </c>
      <c r="C9" s="6" t="n">
        <v>78082</v>
      </c>
      <c r="D9" s="6" t="n">
        <v>92286</v>
      </c>
      <c r="E9" s="6" t="n">
        <v>31776</v>
      </c>
    </row>
    <row r="10" spans="1:5">
      <c r="A10" s="4" t="s">
        <v>703</v>
      </c>
      <c r="C10" s="6" t="n">
        <v>1675</v>
      </c>
      <c r="D10" s="6" t="n">
        <v>4788</v>
      </c>
      <c r="E10" s="6" t="n">
        <v>19286</v>
      </c>
    </row>
    <row r="11" spans="1:5">
      <c r="A11" s="4" t="s">
        <v>704</v>
      </c>
      <c r="C11" s="6" t="n">
        <v>11759</v>
      </c>
      <c r="D11" s="6" t="n">
        <v>9829</v>
      </c>
      <c r="E11" s="6" t="n">
        <v>13980</v>
      </c>
    </row>
    <row r="12" spans="1:5">
      <c r="A12" s="4" t="s">
        <v>620</v>
      </c>
    </row>
    <row r="13" spans="1:5">
      <c r="A13" s="3" t="s">
        <v>615</v>
      </c>
    </row>
    <row r="14" spans="1:5">
      <c r="A14" s="4" t="s">
        <v>696</v>
      </c>
      <c r="B14" s="4" t="s">
        <v>625</v>
      </c>
      <c r="E14" s="6" t="n">
        <v>33154</v>
      </c>
    </row>
    <row r="15" spans="1:5">
      <c r="A15" s="4" t="s">
        <v>697</v>
      </c>
      <c r="B15" s="4" t="s">
        <v>625</v>
      </c>
      <c r="C15" s="6" t="n">
        <v>96891</v>
      </c>
      <c r="D15" s="6" t="n">
        <v>111534</v>
      </c>
      <c r="E15" s="6" t="n">
        <v>41227</v>
      </c>
    </row>
    <row r="16" spans="1:5">
      <c r="A16" s="4" t="s">
        <v>698</v>
      </c>
      <c r="E16" s="6" t="n">
        <v>36299</v>
      </c>
    </row>
    <row r="17" spans="1:5">
      <c r="A17" s="4" t="s">
        <v>699</v>
      </c>
      <c r="C17" s="6" t="n">
        <v>105896</v>
      </c>
      <c r="D17" s="6" t="n">
        <v>116748</v>
      </c>
      <c r="E17" s="6" t="n">
        <v>47248</v>
      </c>
    </row>
    <row r="18" spans="1:5">
      <c r="A18" s="4" t="s">
        <v>700</v>
      </c>
      <c r="E18" s="6" t="n">
        <v>4503</v>
      </c>
    </row>
    <row r="19" spans="1:5">
      <c r="A19" s="4" t="s">
        <v>701</v>
      </c>
      <c r="E19" s="6" t="n">
        <v>22855</v>
      </c>
    </row>
    <row r="20" spans="1:5">
      <c r="A20" s="4" t="s">
        <v>702</v>
      </c>
      <c r="C20" s="6" t="n">
        <v>78044</v>
      </c>
      <c r="D20" s="6" t="n">
        <v>91987</v>
      </c>
      <c r="E20" s="6" t="n">
        <v>31692</v>
      </c>
    </row>
    <row r="21" spans="1:5">
      <c r="A21" s="4" t="s">
        <v>703</v>
      </c>
      <c r="E21" s="6" t="n">
        <v>19286</v>
      </c>
    </row>
    <row r="22" spans="1:5">
      <c r="A22" s="4" t="s">
        <v>704</v>
      </c>
      <c r="C22" s="6" t="n">
        <v>11667</v>
      </c>
      <c r="D22" s="6" t="n">
        <v>9828</v>
      </c>
      <c r="E22" s="6" t="n">
        <v>13980</v>
      </c>
    </row>
    <row r="23" spans="1:5">
      <c r="A23" s="4" t="s">
        <v>624</v>
      </c>
    </row>
    <row r="24" spans="1:5">
      <c r="A24" s="3" t="s">
        <v>615</v>
      </c>
    </row>
    <row r="25" spans="1:5">
      <c r="A25" s="4" t="s">
        <v>696</v>
      </c>
      <c r="B25" s="4" t="s">
        <v>625</v>
      </c>
      <c r="E25" s="6" t="n">
        <v>6202</v>
      </c>
    </row>
    <row r="26" spans="1:5">
      <c r="A26" s="4" t="s">
        <v>697</v>
      </c>
      <c r="B26" s="4" t="s">
        <v>625</v>
      </c>
      <c r="C26" s="6" t="n">
        <v>12818</v>
      </c>
      <c r="D26" s="6" t="n">
        <v>12334</v>
      </c>
      <c r="E26" s="6" t="n">
        <v>10120</v>
      </c>
    </row>
    <row r="27" spans="1:5">
      <c r="A27" s="4" t="s">
        <v>698</v>
      </c>
      <c r="E27" s="6" t="n">
        <v>6202</v>
      </c>
    </row>
    <row r="28" spans="1:5">
      <c r="A28" s="4" t="s">
        <v>699</v>
      </c>
      <c r="C28" s="6" t="n">
        <v>13908</v>
      </c>
      <c r="D28" s="6" t="n">
        <v>13426</v>
      </c>
      <c r="E28" s="6" t="n">
        <v>10073</v>
      </c>
    </row>
    <row r="29" spans="1:5">
      <c r="A29" s="4" t="s">
        <v>700</v>
      </c>
      <c r="E29" s="6" t="n">
        <v>124</v>
      </c>
    </row>
    <row r="30" spans="1:5">
      <c r="A30" s="4" t="s">
        <v>701</v>
      </c>
      <c r="E30" s="6" t="n">
        <v>6202</v>
      </c>
    </row>
    <row r="31" spans="1:5">
      <c r="A31" s="4" t="s">
        <v>702</v>
      </c>
      <c r="C31" s="6" t="n">
        <v>7032</v>
      </c>
      <c r="D31" s="6" t="n">
        <v>6838</v>
      </c>
      <c r="E31" s="6" t="n">
        <v>630</v>
      </c>
    </row>
    <row r="32" spans="1:5">
      <c r="A32" s="4" t="s">
        <v>703</v>
      </c>
      <c r="E32" s="6" t="n">
        <v>10071</v>
      </c>
    </row>
    <row r="33" spans="1:5">
      <c r="A33" s="4" t="s">
        <v>704</v>
      </c>
      <c r="C33" s="6" t="n">
        <v>6428</v>
      </c>
      <c r="D33" s="6" t="n">
        <v>1363</v>
      </c>
      <c r="E33" s="6" t="n">
        <v>3727</v>
      </c>
    </row>
    <row r="34" spans="1:5">
      <c r="A34" s="4" t="s">
        <v>631</v>
      </c>
    </row>
    <row r="35" spans="1:5">
      <c r="A35" s="3" t="s">
        <v>615</v>
      </c>
    </row>
    <row r="36" spans="1:5">
      <c r="A36" s="4" t="s">
        <v>696</v>
      </c>
      <c r="B36" s="4" t="s">
        <v>625</v>
      </c>
      <c r="C36" s="6" t="n">
        <v>31808</v>
      </c>
      <c r="D36" s="6" t="n">
        <v>39319</v>
      </c>
      <c r="E36" s="6" t="n">
        <v>26952</v>
      </c>
    </row>
    <row r="37" spans="1:5">
      <c r="A37" s="4" t="s">
        <v>697</v>
      </c>
      <c r="B37" s="4" t="s">
        <v>625</v>
      </c>
      <c r="C37" s="6" t="n">
        <v>84073</v>
      </c>
      <c r="D37" s="6" t="n">
        <v>99200</v>
      </c>
      <c r="E37" s="6" t="n">
        <v>31107</v>
      </c>
    </row>
    <row r="38" spans="1:5">
      <c r="A38" s="4" t="s">
        <v>698</v>
      </c>
      <c r="C38" s="6" t="n">
        <v>38172</v>
      </c>
      <c r="D38" s="6" t="n">
        <v>45243</v>
      </c>
      <c r="E38" s="6" t="n">
        <v>30097</v>
      </c>
    </row>
    <row r="39" spans="1:5">
      <c r="A39" s="4" t="s">
        <v>699</v>
      </c>
      <c r="C39" s="6" t="n">
        <v>91988</v>
      </c>
      <c r="D39" s="6" t="n">
        <v>103322</v>
      </c>
      <c r="E39" s="6" t="n">
        <v>37175</v>
      </c>
    </row>
    <row r="40" spans="1:5">
      <c r="A40" s="4" t="s">
        <v>700</v>
      </c>
      <c r="C40" s="6" t="n">
        <v>13154</v>
      </c>
      <c r="D40" s="6" t="n">
        <v>1598</v>
      </c>
      <c r="E40" s="6" t="n">
        <v>4379</v>
      </c>
    </row>
    <row r="41" spans="1:5">
      <c r="A41" s="4" t="s">
        <v>701</v>
      </c>
      <c r="C41" s="6" t="n">
        <v>20709</v>
      </c>
      <c r="D41" s="6" t="n">
        <v>28228</v>
      </c>
      <c r="E41" s="6" t="n">
        <v>16653</v>
      </c>
    </row>
    <row r="42" spans="1:5">
      <c r="A42" s="4" t="s">
        <v>702</v>
      </c>
      <c r="C42" s="6" t="n">
        <v>71012</v>
      </c>
      <c r="D42" s="6" t="n">
        <v>85149</v>
      </c>
      <c r="E42" s="6" t="n">
        <v>31062</v>
      </c>
    </row>
    <row r="43" spans="1:5">
      <c r="A43" s="4" t="s">
        <v>703</v>
      </c>
      <c r="C43" s="6" t="n">
        <v>1675</v>
      </c>
      <c r="D43" s="6" t="n">
        <v>4788</v>
      </c>
      <c r="E43" s="6" t="n">
        <v>9215</v>
      </c>
    </row>
    <row r="44" spans="1:5">
      <c r="A44" s="4" t="s">
        <v>704</v>
      </c>
      <c r="C44" s="6" t="n">
        <v>5239</v>
      </c>
      <c r="D44" s="6" t="n">
        <v>8465</v>
      </c>
      <c r="E44" s="6" t="n">
        <v>10253</v>
      </c>
    </row>
    <row r="45" spans="1:5">
      <c r="A45" s="4" t="s">
        <v>651</v>
      </c>
    </row>
    <row r="46" spans="1:5">
      <c r="A46" s="3" t="s">
        <v>615</v>
      </c>
    </row>
    <row r="47" spans="1:5">
      <c r="A47" s="4" t="s">
        <v>697</v>
      </c>
      <c r="B47" s="4" t="s">
        <v>625</v>
      </c>
      <c r="C47" s="6" t="n">
        <v>1399</v>
      </c>
      <c r="D47" s="6" t="n">
        <v>866</v>
      </c>
      <c r="E47" s="6" t="n">
        <v>1064</v>
      </c>
    </row>
    <row r="48" spans="1:5">
      <c r="A48" s="4" t="s">
        <v>699</v>
      </c>
      <c r="C48" s="6" t="n">
        <v>1404</v>
      </c>
      <c r="D48" s="6" t="n">
        <v>862</v>
      </c>
      <c r="E48" s="6" t="n">
        <v>1065</v>
      </c>
    </row>
    <row r="49" spans="1:5">
      <c r="A49" s="4" t="s">
        <v>702</v>
      </c>
      <c r="C49" s="6" t="n">
        <v>38</v>
      </c>
      <c r="E49" s="6" t="n">
        <v>84</v>
      </c>
    </row>
    <row r="50" spans="1:5">
      <c r="A50" s="4" t="s">
        <v>704</v>
      </c>
      <c r="C50" s="6" t="n">
        <v>92</v>
      </c>
      <c r="D50" s="6" t="n">
        <v>1</v>
      </c>
    </row>
    <row r="51" spans="1:5">
      <c r="A51" s="4" t="s">
        <v>652</v>
      </c>
    </row>
    <row r="52" spans="1:5">
      <c r="A52" s="3" t="s">
        <v>615</v>
      </c>
    </row>
    <row r="53" spans="1:5">
      <c r="A53" s="4" t="s">
        <v>696</v>
      </c>
      <c r="B53" s="4" t="s">
        <v>625</v>
      </c>
      <c r="C53" s="6" t="n">
        <v>500</v>
      </c>
      <c r="D53" s="6" t="n">
        <v>736</v>
      </c>
      <c r="E53" s="6" t="n">
        <v>680</v>
      </c>
    </row>
    <row r="54" spans="1:5">
      <c r="A54" s="4" t="s">
        <v>697</v>
      </c>
      <c r="B54" s="4" t="s">
        <v>625</v>
      </c>
      <c r="C54" s="6" t="n">
        <v>1107</v>
      </c>
      <c r="D54" s="6" t="n">
        <v>437</v>
      </c>
      <c r="E54" s="6" t="n">
        <v>758</v>
      </c>
    </row>
    <row r="55" spans="1:5">
      <c r="A55" s="4" t="s">
        <v>698</v>
      </c>
      <c r="C55" s="6" t="n">
        <v>500</v>
      </c>
      <c r="D55" s="6" t="n">
        <v>741</v>
      </c>
      <c r="E55" s="6" t="n">
        <v>678</v>
      </c>
    </row>
    <row r="56" spans="1:5">
      <c r="A56" s="4" t="s">
        <v>699</v>
      </c>
      <c r="C56" s="6" t="n">
        <v>1114</v>
      </c>
      <c r="D56" s="6" t="n">
        <v>435</v>
      </c>
      <c r="E56" s="6" t="n">
        <v>761</v>
      </c>
    </row>
    <row r="57" spans="1:5">
      <c r="A57" s="4" t="s">
        <v>700</v>
      </c>
      <c r="C57" s="6" t="n">
        <v>36</v>
      </c>
      <c r="D57" s="6" t="n">
        <v>37</v>
      </c>
      <c r="E57" s="6" t="n">
        <v>40</v>
      </c>
    </row>
    <row r="58" spans="1:5">
      <c r="A58" s="4" t="s">
        <v>701</v>
      </c>
      <c r="D58" s="6" t="n">
        <v>39</v>
      </c>
    </row>
    <row r="59" spans="1:5">
      <c r="A59" s="4" t="s">
        <v>702</v>
      </c>
      <c r="C59" s="6" t="n">
        <v>38</v>
      </c>
      <c r="E59" s="6" t="n">
        <v>84</v>
      </c>
    </row>
    <row r="60" spans="1:5">
      <c r="A60" s="4" t="s">
        <v>653</v>
      </c>
    </row>
    <row r="61" spans="1:5">
      <c r="A61" s="3" t="s">
        <v>615</v>
      </c>
    </row>
    <row r="62" spans="1:5">
      <c r="A62" s="4" t="s">
        <v>697</v>
      </c>
      <c r="B62" s="4" t="s">
        <v>625</v>
      </c>
      <c r="C62" s="6" t="n">
        <v>292</v>
      </c>
      <c r="D62" s="6" t="n">
        <v>429</v>
      </c>
      <c r="E62" s="6" t="n">
        <v>306</v>
      </c>
    </row>
    <row r="63" spans="1:5">
      <c r="A63" s="4" t="s">
        <v>699</v>
      </c>
      <c r="C63" s="6" t="n">
        <v>290</v>
      </c>
      <c r="D63" s="6" t="n">
        <v>427</v>
      </c>
      <c r="E63" s="6" t="n">
        <v>304</v>
      </c>
    </row>
    <row r="64" spans="1:5">
      <c r="A64" s="4" t="s">
        <v>704</v>
      </c>
      <c r="C64" s="6" t="n">
        <v>92</v>
      </c>
      <c r="D64" s="6" t="n">
        <v>1</v>
      </c>
    </row>
    <row r="65" spans="1:5">
      <c r="A65" s="4" t="s">
        <v>663</v>
      </c>
    </row>
    <row r="66" spans="1:5">
      <c r="A66" s="3" t="s">
        <v>615</v>
      </c>
    </row>
    <row r="67" spans="1:5">
      <c r="A67" s="4" t="s">
        <v>696</v>
      </c>
      <c r="B67" s="4" t="s">
        <v>625</v>
      </c>
      <c r="C67" s="6" t="n">
        <v>1047</v>
      </c>
      <c r="D67" s="6" t="n">
        <v>641</v>
      </c>
      <c r="E67" s="6" t="n">
        <v>459</v>
      </c>
    </row>
    <row r="68" spans="1:5">
      <c r="A68" s="4" t="s">
        <v>697</v>
      </c>
      <c r="B68" s="4" t="s">
        <v>625</v>
      </c>
      <c r="D68" s="6" t="n">
        <v>299</v>
      </c>
    </row>
    <row r="69" spans="1:5">
      <c r="A69" s="4" t="s">
        <v>698</v>
      </c>
      <c r="C69" s="6" t="n">
        <v>1741</v>
      </c>
      <c r="D69" s="6" t="n">
        <v>897</v>
      </c>
      <c r="E69" s="6" t="n">
        <v>1063</v>
      </c>
    </row>
    <row r="70" spans="1:5">
      <c r="A70" s="4" t="s">
        <v>699</v>
      </c>
      <c r="D70" s="6" t="n">
        <v>703</v>
      </c>
    </row>
    <row r="71" spans="1:5">
      <c r="A71" s="4" t="s">
        <v>700</v>
      </c>
      <c r="C71" s="6" t="n">
        <v>34</v>
      </c>
      <c r="D71" s="6" t="n">
        <v>40</v>
      </c>
      <c r="E71" s="6" t="n">
        <v>21</v>
      </c>
    </row>
    <row r="72" spans="1:5">
      <c r="A72" s="4" t="s">
        <v>701</v>
      </c>
      <c r="C72" s="7" t="n">
        <v>347</v>
      </c>
      <c r="D72" s="6" t="n">
        <v>90</v>
      </c>
      <c r="E72" s="7" t="n">
        <v>459</v>
      </c>
    </row>
    <row r="73" spans="1:5">
      <c r="A73" s="4" t="s">
        <v>702</v>
      </c>
      <c r="D73" s="7" t="n">
        <v>299</v>
      </c>
    </row>
    <row r="74" spans="1:5"/>
    <row r="75" spans="1:5">
      <c r="A75" s="4" t="s">
        <v>625</v>
      </c>
      <c r="B75" s="4" t="s">
        <v>705</v>
      </c>
    </row>
  </sheetData>
  <mergeCells count="3">
    <mergeCell ref="A1:B1"/>
    <mergeCell ref="A74:D74"/>
    <mergeCell ref="B75:D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 customWidth="1" max="7" min="7" width="25"/>
    <col customWidth="1" max="8" min="8" width="25"/>
    <col customWidth="1" max="9" min="9" width="25"/>
  </cols>
  <sheetData>
    <row r="1" spans="1:9">
      <c r="A1" s="1" t="s">
        <v>706</v>
      </c>
      <c r="C1" s="2" t="s">
        <v>68</v>
      </c>
      <c r="E1" s="2" t="s">
        <v>1</v>
      </c>
      <c r="G1" s="2" t="s">
        <v>69</v>
      </c>
    </row>
    <row r="2" spans="1:9">
      <c r="C2" s="2" t="s">
        <v>707</v>
      </c>
      <c r="D2" s="2" t="s">
        <v>708</v>
      </c>
      <c r="E2" s="2" t="s">
        <v>707</v>
      </c>
      <c r="F2" s="2" t="s">
        <v>708</v>
      </c>
      <c r="G2" s="2" t="s">
        <v>709</v>
      </c>
      <c r="H2" s="2" t="s">
        <v>710</v>
      </c>
      <c r="I2" s="2" t="s">
        <v>711</v>
      </c>
    </row>
    <row r="3" spans="1:9">
      <c r="A3" s="3" t="s">
        <v>615</v>
      </c>
    </row>
    <row r="4" spans="1:9">
      <c r="A4" s="4" t="s">
        <v>712</v>
      </c>
      <c r="C4" s="7" t="n">
        <v>445</v>
      </c>
      <c r="D4" s="7" t="n">
        <v>13</v>
      </c>
      <c r="E4" s="7" t="n">
        <v>867</v>
      </c>
      <c r="F4" s="7" t="n">
        <v>444</v>
      </c>
    </row>
    <row r="5" spans="1:9">
      <c r="A5" s="4" t="s">
        <v>713</v>
      </c>
      <c r="C5" s="7" t="n">
        <v>1000</v>
      </c>
      <c r="D5" s="7" t="n">
        <v>800</v>
      </c>
      <c r="E5" s="7" t="n">
        <v>1200</v>
      </c>
      <c r="F5" s="7" t="n">
        <v>1000</v>
      </c>
    </row>
    <row r="6" spans="1:9">
      <c r="A6" s="4" t="s">
        <v>714</v>
      </c>
      <c r="C6" s="6" t="n">
        <v>2</v>
      </c>
      <c r="D6" s="6" t="n">
        <v>1</v>
      </c>
      <c r="E6" s="6" t="n">
        <v>3</v>
      </c>
      <c r="F6" s="6" t="n">
        <v>3</v>
      </c>
      <c r="G6" s="6" t="n">
        <v>9</v>
      </c>
      <c r="H6" s="6" t="n">
        <v>11</v>
      </c>
      <c r="I6" s="6" t="n">
        <v>9</v>
      </c>
    </row>
    <row r="7" spans="1:9">
      <c r="A7" s="4" t="s">
        <v>715</v>
      </c>
      <c r="B7" s="4" t="s">
        <v>625</v>
      </c>
      <c r="H7" s="6" t="n">
        <v>2</v>
      </c>
      <c r="I7" s="6" t="n">
        <v>3</v>
      </c>
    </row>
    <row r="8" spans="1:9">
      <c r="A8" s="4" t="s">
        <v>394</v>
      </c>
    </row>
    <row r="9" spans="1:9">
      <c r="A9" s="3" t="s">
        <v>615</v>
      </c>
    </row>
    <row r="10" spans="1:9">
      <c r="A10" s="4" t="s">
        <v>714</v>
      </c>
      <c r="C10" s="6" t="n">
        <v>0</v>
      </c>
      <c r="E10" s="6" t="n">
        <v>0</v>
      </c>
      <c r="F10" s="6" t="n">
        <v>1</v>
      </c>
      <c r="G10" s="6" t="n">
        <v>1</v>
      </c>
      <c r="H10" s="6" t="n">
        <v>1</v>
      </c>
      <c r="I10" s="6" t="n">
        <v>1</v>
      </c>
    </row>
    <row r="11" spans="1:9">
      <c r="A11" s="4" t="s">
        <v>716</v>
      </c>
      <c r="C11" s="7" t="n">
        <v>947</v>
      </c>
      <c r="E11" s="7" t="n">
        <v>947</v>
      </c>
      <c r="G11" s="7" t="n">
        <v>954</v>
      </c>
      <c r="H11" s="7" t="n">
        <v>625</v>
      </c>
      <c r="I11" s="7" t="n">
        <v>1854</v>
      </c>
    </row>
    <row r="12" spans="1:9">
      <c r="A12" s="4" t="s">
        <v>715</v>
      </c>
      <c r="C12" s="6" t="n">
        <v>0</v>
      </c>
      <c r="D12" s="6" t="n">
        <v>0</v>
      </c>
      <c r="E12" s="6" t="n">
        <v>0</v>
      </c>
      <c r="F12" s="6" t="n">
        <v>0</v>
      </c>
      <c r="G12" s="6" t="n">
        <v>0</v>
      </c>
      <c r="H12" s="6" t="n">
        <v>0</v>
      </c>
      <c r="I12" s="6" t="n">
        <v>0</v>
      </c>
    </row>
    <row r="13" spans="1:9">
      <c r="A13" s="4" t="s">
        <v>717</v>
      </c>
    </row>
    <row r="14" spans="1:9">
      <c r="A14" s="3" t="s">
        <v>615</v>
      </c>
    </row>
    <row r="15" spans="1:9">
      <c r="A15" s="4" t="s">
        <v>718</v>
      </c>
      <c r="C15" s="7" t="n">
        <v>5500</v>
      </c>
      <c r="E15" s="7" t="n">
        <v>5500</v>
      </c>
      <c r="G15" s="7" t="n">
        <v>5100</v>
      </c>
    </row>
    <row r="16" spans="1:9">
      <c r="A16" s="4" t="s">
        <v>719</v>
      </c>
    </row>
    <row r="17" spans="1:9">
      <c r="A17" s="3" t="s">
        <v>615</v>
      </c>
    </row>
    <row r="18" spans="1:9">
      <c r="A18" s="4" t="s">
        <v>720</v>
      </c>
      <c r="C18" s="7" t="n">
        <v>2100</v>
      </c>
      <c r="E18" s="7" t="n">
        <v>2100</v>
      </c>
      <c r="G18" s="7" t="n">
        <v>2100</v>
      </c>
    </row>
    <row r="19" spans="1:9"/>
    <row r="20" spans="1:9">
      <c r="A20" s="4" t="s">
        <v>625</v>
      </c>
      <c r="B20" s="4" t="s">
        <v>721</v>
      </c>
    </row>
  </sheetData>
  <mergeCells count="6">
    <mergeCell ref="A1:B2"/>
    <mergeCell ref="C1:D1"/>
    <mergeCell ref="E1:F1"/>
    <mergeCell ref="G1:I1"/>
    <mergeCell ref="A19:H19"/>
    <mergeCell ref="B20:H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2</v>
      </c>
      <c r="B1" s="2" t="s">
        <v>68</v>
      </c>
      <c r="D1" s="2" t="s">
        <v>1</v>
      </c>
      <c r="F1" s="2" t="s">
        <v>69</v>
      </c>
    </row>
    <row r="2" spans="1:8">
      <c r="B2" s="2" t="s">
        <v>2</v>
      </c>
      <c r="C2" s="2" t="s">
        <v>70</v>
      </c>
      <c r="D2" s="2" t="s">
        <v>2</v>
      </c>
      <c r="E2" s="2" t="s">
        <v>70</v>
      </c>
      <c r="F2" s="2" t="s">
        <v>18</v>
      </c>
      <c r="G2" s="2" t="s">
        <v>19</v>
      </c>
      <c r="H2" s="2" t="s">
        <v>71</v>
      </c>
    </row>
    <row r="3" spans="1:8">
      <c r="A3" s="4" t="s">
        <v>619</v>
      </c>
    </row>
    <row r="4" spans="1:8">
      <c r="A4" s="3" t="s">
        <v>615</v>
      </c>
    </row>
    <row r="5" spans="1:8">
      <c r="A5" s="4" t="s">
        <v>723</v>
      </c>
      <c r="B5" s="7" t="n">
        <v>143280</v>
      </c>
      <c r="C5" s="7" t="n">
        <v>174937</v>
      </c>
      <c r="D5" s="7" t="n">
        <v>146132</v>
      </c>
      <c r="E5" s="7" t="n">
        <v>134951</v>
      </c>
      <c r="F5" s="7" t="n">
        <v>162293</v>
      </c>
      <c r="G5" s="7" t="n">
        <v>26791</v>
      </c>
      <c r="H5" s="7" t="n">
        <v>6795</v>
      </c>
    </row>
    <row r="6" spans="1:8">
      <c r="A6" s="4" t="s">
        <v>398</v>
      </c>
    </row>
    <row r="7" spans="1:8">
      <c r="A7" s="3" t="s">
        <v>615</v>
      </c>
    </row>
    <row r="8" spans="1:8">
      <c r="A8" s="4" t="s">
        <v>723</v>
      </c>
      <c r="B8" s="6" t="n">
        <v>1739</v>
      </c>
      <c r="C8" s="6" t="n">
        <v>2240</v>
      </c>
      <c r="D8" s="6" t="n">
        <v>1680</v>
      </c>
      <c r="E8" s="6" t="n">
        <v>2125</v>
      </c>
      <c r="F8" s="6" t="n">
        <v>2047</v>
      </c>
      <c r="G8" s="6" t="n">
        <v>2224</v>
      </c>
      <c r="H8" s="6" t="n">
        <v>2426</v>
      </c>
    </row>
    <row r="9" spans="1:8">
      <c r="A9" s="4" t="s">
        <v>623</v>
      </c>
    </row>
    <row r="10" spans="1:8">
      <c r="A10" s="3" t="s">
        <v>615</v>
      </c>
    </row>
    <row r="11" spans="1:8">
      <c r="A11" s="4" t="s">
        <v>723</v>
      </c>
      <c r="B11" s="6" t="n">
        <v>142336</v>
      </c>
      <c r="C11" s="6" t="n">
        <v>174569</v>
      </c>
      <c r="D11" s="6" t="n">
        <v>145175</v>
      </c>
      <c r="E11" s="6" t="n">
        <v>134604</v>
      </c>
      <c r="F11" s="6" t="n">
        <v>161757</v>
      </c>
      <c r="G11" s="6" t="n">
        <v>26452</v>
      </c>
      <c r="H11" s="6" t="n">
        <v>6684</v>
      </c>
    </row>
    <row r="12" spans="1:8">
      <c r="A12" s="4" t="s">
        <v>622</v>
      </c>
    </row>
    <row r="13" spans="1:8">
      <c r="A13" s="3" t="s">
        <v>615</v>
      </c>
    </row>
    <row r="14" spans="1:8">
      <c r="A14" s="4" t="s">
        <v>723</v>
      </c>
      <c r="C14" s="6" t="n">
        <v>584</v>
      </c>
      <c r="E14" s="6" t="n">
        <v>389</v>
      </c>
      <c r="F14" s="6" t="n">
        <v>432</v>
      </c>
    </row>
    <row r="15" spans="1:8">
      <c r="A15" s="4" t="s">
        <v>630</v>
      </c>
    </row>
    <row r="16" spans="1:8">
      <c r="A16" s="3" t="s">
        <v>615</v>
      </c>
    </row>
    <row r="17" spans="1:8">
      <c r="A17" s="4" t="s">
        <v>723</v>
      </c>
      <c r="B17" s="6" t="n">
        <v>12697</v>
      </c>
      <c r="C17" s="6" t="n">
        <v>8184</v>
      </c>
      <c r="D17" s="6" t="n">
        <v>12576</v>
      </c>
      <c r="E17" s="6" t="n">
        <v>10897</v>
      </c>
      <c r="F17" s="6" t="n">
        <v>10859</v>
      </c>
      <c r="G17" s="6" t="n">
        <v>6347</v>
      </c>
    </row>
    <row r="18" spans="1:8">
      <c r="A18" s="4" t="s">
        <v>629</v>
      </c>
    </row>
    <row r="19" spans="1:8">
      <c r="A19" s="3" t="s">
        <v>615</v>
      </c>
    </row>
    <row r="20" spans="1:8">
      <c r="A20" s="4" t="s">
        <v>723</v>
      </c>
      <c r="C20" s="6" t="n">
        <v>584</v>
      </c>
      <c r="E20" s="6" t="n">
        <v>389</v>
      </c>
      <c r="F20" s="6" t="n">
        <v>432</v>
      </c>
    </row>
    <row r="21" spans="1:8">
      <c r="A21" s="4" t="s">
        <v>632</v>
      </c>
    </row>
    <row r="22" spans="1:8">
      <c r="A22" s="3" t="s">
        <v>615</v>
      </c>
    </row>
    <row r="23" spans="1:8">
      <c r="A23" s="4" t="s">
        <v>723</v>
      </c>
      <c r="B23" s="6" t="n">
        <v>129639</v>
      </c>
      <c r="C23" s="6" t="n">
        <v>166385</v>
      </c>
      <c r="D23" s="6" t="n">
        <v>132599</v>
      </c>
      <c r="E23" s="6" t="n">
        <v>123707</v>
      </c>
      <c r="F23" s="6" t="n">
        <v>150898</v>
      </c>
      <c r="G23" s="6" t="n">
        <v>20105</v>
      </c>
      <c r="H23" s="6" t="n">
        <v>6684</v>
      </c>
    </row>
    <row r="24" spans="1:8">
      <c r="A24" s="4" t="s">
        <v>648</v>
      </c>
    </row>
    <row r="25" spans="1:8">
      <c r="A25" s="3" t="s">
        <v>615</v>
      </c>
    </row>
    <row r="26" spans="1:8">
      <c r="A26" s="4" t="s">
        <v>723</v>
      </c>
      <c r="H26" s="6" t="n">
        <v>10</v>
      </c>
    </row>
    <row r="27" spans="1:8">
      <c r="A27" s="4" t="s">
        <v>724</v>
      </c>
    </row>
    <row r="28" spans="1:8">
      <c r="A28" s="3" t="s">
        <v>615</v>
      </c>
    </row>
    <row r="29" spans="1:8">
      <c r="A29" s="4" t="s">
        <v>723</v>
      </c>
      <c r="H29" s="6" t="n">
        <v>10</v>
      </c>
    </row>
    <row r="30" spans="1:8">
      <c r="A30" s="4" t="s">
        <v>660</v>
      </c>
    </row>
    <row r="31" spans="1:8">
      <c r="A31" s="3" t="s">
        <v>615</v>
      </c>
    </row>
    <row r="32" spans="1:8">
      <c r="A32" s="4" t="s">
        <v>723</v>
      </c>
      <c r="B32" s="6" t="n">
        <v>319</v>
      </c>
      <c r="C32" s="6" t="n">
        <v>368</v>
      </c>
      <c r="D32" s="6" t="n">
        <v>356</v>
      </c>
      <c r="E32" s="6" t="n">
        <v>347</v>
      </c>
      <c r="F32" s="6" t="n">
        <v>398</v>
      </c>
      <c r="G32" s="6" t="n">
        <v>312</v>
      </c>
      <c r="H32" s="6" t="n">
        <v>101</v>
      </c>
    </row>
    <row r="33" spans="1:8">
      <c r="A33" s="4" t="s">
        <v>657</v>
      </c>
    </row>
    <row r="34" spans="1:8">
      <c r="A34" s="3" t="s">
        <v>615</v>
      </c>
    </row>
    <row r="35" spans="1:8">
      <c r="A35" s="4" t="s">
        <v>723</v>
      </c>
      <c r="B35" s="6" t="n">
        <v>1381</v>
      </c>
      <c r="C35" s="6" t="n">
        <v>1230</v>
      </c>
      <c r="D35" s="6" t="n">
        <v>1312</v>
      </c>
      <c r="E35" s="6" t="n">
        <v>1299</v>
      </c>
      <c r="F35" s="6" t="n">
        <v>1206</v>
      </c>
      <c r="G35" s="6" t="n">
        <v>1528</v>
      </c>
      <c r="H35" s="6" t="n">
        <v>1162</v>
      </c>
    </row>
    <row r="36" spans="1:8">
      <c r="A36" s="4" t="s">
        <v>725</v>
      </c>
    </row>
    <row r="37" spans="1:8">
      <c r="A37" s="3" t="s">
        <v>615</v>
      </c>
    </row>
    <row r="38" spans="1:8">
      <c r="A38" s="4" t="s">
        <v>723</v>
      </c>
      <c r="G38" s="6" t="n">
        <v>39</v>
      </c>
      <c r="H38" s="6" t="n">
        <v>101</v>
      </c>
    </row>
    <row r="39" spans="1:8">
      <c r="A39" s="4" t="s">
        <v>726</v>
      </c>
    </row>
    <row r="40" spans="1:8">
      <c r="A40" s="3" t="s">
        <v>615</v>
      </c>
    </row>
    <row r="41" spans="1:8">
      <c r="A41" s="4" t="s">
        <v>723</v>
      </c>
      <c r="B41" s="6" t="n">
        <v>1381</v>
      </c>
      <c r="C41" s="6" t="n">
        <v>1230</v>
      </c>
      <c r="D41" s="6" t="n">
        <v>1312</v>
      </c>
      <c r="E41" s="6" t="n">
        <v>1299</v>
      </c>
      <c r="F41" s="6" t="n">
        <v>1206</v>
      </c>
      <c r="G41" s="6" t="n">
        <v>1528</v>
      </c>
      <c r="H41" s="6" t="n">
        <v>1162</v>
      </c>
    </row>
    <row r="42" spans="1:8">
      <c r="A42" s="4" t="s">
        <v>727</v>
      </c>
    </row>
    <row r="43" spans="1:8">
      <c r="A43" s="3" t="s">
        <v>615</v>
      </c>
    </row>
    <row r="44" spans="1:8">
      <c r="A44" s="4" t="s">
        <v>723</v>
      </c>
      <c r="B44" s="6" t="n">
        <v>319</v>
      </c>
      <c r="C44" s="6" t="n">
        <v>368</v>
      </c>
      <c r="D44" s="6" t="n">
        <v>356</v>
      </c>
      <c r="E44" s="6" t="n">
        <v>347</v>
      </c>
      <c r="F44" s="6" t="n">
        <v>398</v>
      </c>
      <c r="G44" s="6" t="n">
        <v>273</v>
      </c>
    </row>
    <row r="45" spans="1:8">
      <c r="A45" s="4" t="s">
        <v>665</v>
      </c>
    </row>
    <row r="46" spans="1:8">
      <c r="A46" s="3" t="s">
        <v>615</v>
      </c>
    </row>
    <row r="47" spans="1:8">
      <c r="A47" s="4" t="s">
        <v>723</v>
      </c>
      <c r="B47" s="6" t="n">
        <v>625</v>
      </c>
      <c r="D47" s="6" t="n">
        <v>601</v>
      </c>
      <c r="F47" s="6" t="n">
        <v>138</v>
      </c>
      <c r="G47" s="6" t="n">
        <v>27</v>
      </c>
    </row>
    <row r="48" spans="1:8">
      <c r="A48" s="4" t="s">
        <v>664</v>
      </c>
    </row>
    <row r="49" spans="1:8">
      <c r="A49" s="3" t="s">
        <v>615</v>
      </c>
    </row>
    <row r="50" spans="1:8">
      <c r="A50" s="4" t="s">
        <v>723</v>
      </c>
      <c r="B50" s="7" t="n">
        <v>358</v>
      </c>
      <c r="C50" s="7" t="n">
        <v>426</v>
      </c>
      <c r="D50" s="7" t="n">
        <v>368</v>
      </c>
      <c r="E50" s="7" t="n">
        <v>437</v>
      </c>
      <c r="F50" s="7" t="n">
        <v>409</v>
      </c>
      <c r="G50" s="7" t="n">
        <v>696</v>
      </c>
      <c r="H50" s="7" t="n">
        <v>1264</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 customWidth="1" max="7" min="7" width="25"/>
    <col customWidth="1" max="8" min="8" width="25"/>
    <col customWidth="1" max="9" min="9" width="25"/>
  </cols>
  <sheetData>
    <row r="1" spans="1:9">
      <c r="A1" s="1" t="s">
        <v>728</v>
      </c>
      <c r="C1" s="2" t="s">
        <v>68</v>
      </c>
      <c r="E1" s="2" t="s">
        <v>1</v>
      </c>
      <c r="G1" s="2" t="s">
        <v>69</v>
      </c>
    </row>
    <row r="2" spans="1:9">
      <c r="C2" s="2" t="s">
        <v>707</v>
      </c>
      <c r="D2" s="2" t="s">
        <v>708</v>
      </c>
      <c r="E2" s="2" t="s">
        <v>707</v>
      </c>
      <c r="F2" s="2" t="s">
        <v>708</v>
      </c>
      <c r="G2" s="2" t="s">
        <v>709</v>
      </c>
      <c r="H2" s="2" t="s">
        <v>710</v>
      </c>
      <c r="I2" s="2" t="s">
        <v>711</v>
      </c>
    </row>
    <row r="3" spans="1:9">
      <c r="A3" s="3" t="s">
        <v>729</v>
      </c>
    </row>
    <row r="4" spans="1:9">
      <c r="A4" s="4" t="s">
        <v>715</v>
      </c>
      <c r="C4" s="6" t="n">
        <v>2</v>
      </c>
      <c r="D4" s="6" t="n">
        <v>1</v>
      </c>
      <c r="E4" s="6" t="n">
        <v>3</v>
      </c>
      <c r="F4" s="6" t="n">
        <v>3</v>
      </c>
      <c r="G4" s="6" t="n">
        <v>9</v>
      </c>
      <c r="H4" s="6" t="n">
        <v>11</v>
      </c>
      <c r="I4" s="6" t="n">
        <v>9</v>
      </c>
    </row>
    <row r="5" spans="1:9">
      <c r="A5" s="4" t="s">
        <v>730</v>
      </c>
      <c r="C5" s="7" t="n">
        <v>610</v>
      </c>
      <c r="D5" s="7" t="n">
        <v>187</v>
      </c>
      <c r="E5" s="7" t="n">
        <v>806</v>
      </c>
      <c r="F5" s="7" t="n">
        <v>7547</v>
      </c>
      <c r="G5" s="7" t="n">
        <v>44695</v>
      </c>
      <c r="H5" s="7" t="n">
        <v>27038</v>
      </c>
      <c r="I5" s="7" t="n">
        <v>4205</v>
      </c>
    </row>
    <row r="6" spans="1:9">
      <c r="A6" s="4" t="s">
        <v>715</v>
      </c>
      <c r="B6" s="4" t="s">
        <v>625</v>
      </c>
      <c r="H6" s="6" t="n">
        <v>2</v>
      </c>
      <c r="I6" s="6" t="n">
        <v>3</v>
      </c>
    </row>
    <row r="7" spans="1:9">
      <c r="A7" s="4" t="s">
        <v>730</v>
      </c>
      <c r="B7" s="4" t="s">
        <v>625</v>
      </c>
      <c r="H7" s="7" t="n">
        <v>459</v>
      </c>
      <c r="I7" s="7" t="n">
        <v>1179</v>
      </c>
    </row>
    <row r="8" spans="1:9">
      <c r="A8" s="4" t="s">
        <v>620</v>
      </c>
    </row>
    <row r="9" spans="1:9">
      <c r="A9" s="3" t="s">
        <v>729</v>
      </c>
    </row>
    <row r="10" spans="1:9">
      <c r="A10" s="4" t="s">
        <v>715</v>
      </c>
      <c r="G10" s="6" t="n">
        <v>6</v>
      </c>
      <c r="H10" s="6" t="n">
        <v>5</v>
      </c>
      <c r="I10" s="6" t="n">
        <v>1</v>
      </c>
    </row>
    <row r="11" spans="1:9">
      <c r="A11" s="4" t="s">
        <v>730</v>
      </c>
      <c r="G11" s="7" t="n">
        <v>43609</v>
      </c>
      <c r="H11" s="7" t="n">
        <v>26459</v>
      </c>
      <c r="I11" s="7" t="n">
        <v>2773</v>
      </c>
    </row>
    <row r="12" spans="1:9">
      <c r="A12" s="4" t="s">
        <v>624</v>
      </c>
    </row>
    <row r="13" spans="1:9">
      <c r="A13" s="3" t="s">
        <v>729</v>
      </c>
    </row>
    <row r="14" spans="1:9">
      <c r="A14" s="4" t="s">
        <v>715</v>
      </c>
      <c r="E14" s="6" t="n">
        <v>1</v>
      </c>
      <c r="G14" s="6" t="n">
        <v>1</v>
      </c>
      <c r="H14" s="6" t="n">
        <v>3</v>
      </c>
    </row>
    <row r="15" spans="1:9">
      <c r="A15" s="4" t="s">
        <v>730</v>
      </c>
      <c r="E15" s="7" t="n">
        <v>196</v>
      </c>
      <c r="G15" s="7" t="n">
        <v>5496</v>
      </c>
      <c r="H15" s="7" t="n">
        <v>9840</v>
      </c>
    </row>
    <row r="16" spans="1:9">
      <c r="A16" s="4" t="s">
        <v>631</v>
      </c>
    </row>
    <row r="17" spans="1:9">
      <c r="A17" s="3" t="s">
        <v>729</v>
      </c>
    </row>
    <row r="18" spans="1:9">
      <c r="A18" s="4" t="s">
        <v>715</v>
      </c>
      <c r="F18" s="6" t="n">
        <v>1</v>
      </c>
      <c r="G18" s="6" t="n">
        <v>5</v>
      </c>
      <c r="H18" s="6" t="n">
        <v>2</v>
      </c>
      <c r="I18" s="6" t="n">
        <v>1</v>
      </c>
    </row>
    <row r="19" spans="1:9">
      <c r="A19" s="4" t="s">
        <v>730</v>
      </c>
      <c r="F19" s="7" t="n">
        <v>7024</v>
      </c>
      <c r="G19" s="7" t="n">
        <v>38113</v>
      </c>
      <c r="H19" s="7" t="n">
        <v>16619</v>
      </c>
      <c r="I19" s="7" t="n">
        <v>2773</v>
      </c>
    </row>
    <row r="20" spans="1:9">
      <c r="A20" s="4" t="s">
        <v>651</v>
      </c>
    </row>
    <row r="21" spans="1:9">
      <c r="A21" s="3" t="s">
        <v>729</v>
      </c>
    </row>
    <row r="22" spans="1:9">
      <c r="A22" s="4" t="s">
        <v>715</v>
      </c>
      <c r="F22" s="6" t="n">
        <v>2</v>
      </c>
      <c r="G22" s="6" t="n">
        <v>2</v>
      </c>
      <c r="H22" s="6" t="n">
        <v>6</v>
      </c>
      <c r="I22" s="6" t="n">
        <v>7</v>
      </c>
    </row>
    <row r="23" spans="1:9">
      <c r="A23" s="4" t="s">
        <v>730</v>
      </c>
      <c r="F23" s="7" t="n">
        <v>523</v>
      </c>
      <c r="G23" s="7" t="n">
        <v>534</v>
      </c>
      <c r="H23" s="7" t="n">
        <v>579</v>
      </c>
      <c r="I23" s="7" t="n">
        <v>1256</v>
      </c>
    </row>
    <row r="24" spans="1:9">
      <c r="A24" s="4" t="s">
        <v>715</v>
      </c>
      <c r="B24" s="4" t="s">
        <v>625</v>
      </c>
      <c r="I24" s="6" t="n">
        <v>1</v>
      </c>
    </row>
    <row r="25" spans="1:9">
      <c r="A25" s="4" t="s">
        <v>730</v>
      </c>
      <c r="B25" s="4" t="s">
        <v>625</v>
      </c>
      <c r="I25" s="7" t="n">
        <v>101</v>
      </c>
    </row>
    <row r="26" spans="1:9">
      <c r="A26" s="4" t="s">
        <v>652</v>
      </c>
    </row>
    <row r="27" spans="1:9">
      <c r="A27" s="3" t="s">
        <v>729</v>
      </c>
    </row>
    <row r="28" spans="1:9">
      <c r="A28" s="4" t="s">
        <v>715</v>
      </c>
      <c r="C28" s="6" t="n">
        <v>1</v>
      </c>
      <c r="E28" s="6" t="n">
        <v>1</v>
      </c>
      <c r="F28" s="6" t="n">
        <v>1</v>
      </c>
      <c r="G28" s="6" t="n">
        <v>1</v>
      </c>
      <c r="H28" s="6" t="n">
        <v>5</v>
      </c>
      <c r="I28" s="6" t="n">
        <v>7</v>
      </c>
    </row>
    <row r="29" spans="1:9">
      <c r="A29" s="4" t="s">
        <v>730</v>
      </c>
      <c r="C29" s="7" t="n">
        <v>462</v>
      </c>
      <c r="E29" s="7" t="n">
        <v>462</v>
      </c>
      <c r="F29" s="7" t="n">
        <v>336</v>
      </c>
      <c r="G29" s="7" t="n">
        <v>334</v>
      </c>
      <c r="H29" s="7" t="n">
        <v>273</v>
      </c>
      <c r="I29" s="7" t="n">
        <v>1256</v>
      </c>
    </row>
    <row r="30" spans="1:9">
      <c r="A30" s="4" t="s">
        <v>715</v>
      </c>
      <c r="B30" s="4" t="s">
        <v>625</v>
      </c>
      <c r="I30" s="6" t="n">
        <v>1</v>
      </c>
    </row>
    <row r="31" spans="1:9">
      <c r="A31" s="4" t="s">
        <v>730</v>
      </c>
      <c r="B31" s="4" t="s">
        <v>625</v>
      </c>
      <c r="I31" s="7" t="n">
        <v>101</v>
      </c>
    </row>
    <row r="32" spans="1:9">
      <c r="A32" s="4" t="s">
        <v>653</v>
      </c>
    </row>
    <row r="33" spans="1:9">
      <c r="A33" s="3" t="s">
        <v>729</v>
      </c>
    </row>
    <row r="34" spans="1:9">
      <c r="A34" s="4" t="s">
        <v>715</v>
      </c>
      <c r="D34" s="6" t="n">
        <v>1</v>
      </c>
      <c r="F34" s="6" t="n">
        <v>1</v>
      </c>
      <c r="G34" s="6" t="n">
        <v>1</v>
      </c>
      <c r="H34" s="6" t="n">
        <v>1</v>
      </c>
    </row>
    <row r="35" spans="1:9">
      <c r="A35" s="4" t="s">
        <v>730</v>
      </c>
      <c r="D35" s="7" t="n">
        <v>187</v>
      </c>
      <c r="F35" s="7" t="n">
        <v>187</v>
      </c>
      <c r="G35" s="7" t="n">
        <v>200</v>
      </c>
      <c r="H35" s="7" t="n">
        <v>306</v>
      </c>
    </row>
    <row r="36" spans="1:9">
      <c r="A36" s="4" t="s">
        <v>663</v>
      </c>
    </row>
    <row r="37" spans="1:9">
      <c r="A37" s="3" t="s">
        <v>729</v>
      </c>
    </row>
    <row r="38" spans="1:9">
      <c r="A38" s="4" t="s">
        <v>715</v>
      </c>
      <c r="C38" s="6" t="n">
        <v>1</v>
      </c>
      <c r="E38" s="6" t="n">
        <v>1</v>
      </c>
      <c r="G38" s="6" t="n">
        <v>1</v>
      </c>
      <c r="I38" s="6" t="n">
        <v>1</v>
      </c>
    </row>
    <row r="39" spans="1:9">
      <c r="A39" s="4" t="s">
        <v>730</v>
      </c>
      <c r="C39" s="7" t="n">
        <v>148</v>
      </c>
      <c r="E39" s="7" t="n">
        <v>148</v>
      </c>
      <c r="G39" s="7" t="n">
        <v>552</v>
      </c>
      <c r="I39" s="7" t="n">
        <v>176</v>
      </c>
    </row>
    <row r="40" spans="1:9">
      <c r="A40" s="4" t="s">
        <v>715</v>
      </c>
      <c r="B40" s="4" t="s">
        <v>625</v>
      </c>
      <c r="H40" s="6" t="n">
        <v>2</v>
      </c>
      <c r="I40" s="6" t="n">
        <v>2</v>
      </c>
    </row>
    <row r="41" spans="1:9">
      <c r="A41" s="4" t="s">
        <v>730</v>
      </c>
      <c r="B41" s="4" t="s">
        <v>625</v>
      </c>
      <c r="H41" s="7" t="n">
        <v>459</v>
      </c>
      <c r="I41" s="7" t="n">
        <v>1078</v>
      </c>
    </row>
    <row r="42" spans="1:9"/>
    <row r="43" spans="1:9">
      <c r="A43" s="4" t="s">
        <v>625</v>
      </c>
      <c r="B43" s="4" t="s">
        <v>721</v>
      </c>
    </row>
  </sheetData>
  <mergeCells count="6">
    <mergeCell ref="A1:B2"/>
    <mergeCell ref="C1:D1"/>
    <mergeCell ref="E1:F1"/>
    <mergeCell ref="G1:I1"/>
    <mergeCell ref="A42:H42"/>
    <mergeCell ref="B43:H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31</v>
      </c>
      <c r="B1" s="2" t="s">
        <v>68</v>
      </c>
      <c r="D1" s="2" t="s">
        <v>1</v>
      </c>
      <c r="F1" s="2" t="s">
        <v>69</v>
      </c>
    </row>
    <row r="2" spans="1:8">
      <c r="B2" s="2" t="s">
        <v>2</v>
      </c>
      <c r="C2" s="2" t="s">
        <v>70</v>
      </c>
      <c r="D2" s="2" t="s">
        <v>2</v>
      </c>
      <c r="E2" s="2" t="s">
        <v>70</v>
      </c>
      <c r="F2" s="2" t="s">
        <v>18</v>
      </c>
      <c r="G2" s="2" t="s">
        <v>19</v>
      </c>
      <c r="H2" s="2" t="s">
        <v>71</v>
      </c>
    </row>
    <row r="3" spans="1:8">
      <c r="A3" s="3" t="s">
        <v>615</v>
      </c>
    </row>
    <row r="4" spans="1:8">
      <c r="A4" s="4" t="s">
        <v>732</v>
      </c>
      <c r="B4" s="6" t="n">
        <v>2</v>
      </c>
      <c r="C4" s="6" t="n">
        <v>1</v>
      </c>
      <c r="D4" s="6" t="n">
        <v>3</v>
      </c>
      <c r="E4" s="6" t="n">
        <v>3</v>
      </c>
      <c r="F4" s="6" t="n">
        <v>9</v>
      </c>
      <c r="G4" s="6" t="n">
        <v>11</v>
      </c>
      <c r="H4" s="6" t="n">
        <v>9</v>
      </c>
    </row>
    <row r="5" spans="1:8">
      <c r="A5" s="4" t="s">
        <v>733</v>
      </c>
    </row>
    <row r="6" spans="1:8">
      <c r="A6" s="3" t="s">
        <v>615</v>
      </c>
    </row>
    <row r="7" spans="1:8">
      <c r="A7" s="4" t="s">
        <v>732</v>
      </c>
      <c r="E7" s="6" t="n">
        <v>1</v>
      </c>
      <c r="F7" s="6" t="n">
        <v>2</v>
      </c>
      <c r="H7" s="6" t="n">
        <v>6</v>
      </c>
    </row>
    <row r="8" spans="1:8">
      <c r="A8" s="4" t="s">
        <v>734</v>
      </c>
    </row>
    <row r="9" spans="1:8">
      <c r="A9" s="3" t="s">
        <v>615</v>
      </c>
    </row>
    <row r="10" spans="1:8">
      <c r="A10" s="4" t="s">
        <v>732</v>
      </c>
      <c r="B10" s="6" t="n">
        <v>1</v>
      </c>
      <c r="D10" s="6" t="n">
        <v>2</v>
      </c>
      <c r="F10" s="6" t="n">
        <v>2</v>
      </c>
      <c r="G10" s="6" t="n">
        <v>5</v>
      </c>
      <c r="H10" s="6" t="n">
        <v>2</v>
      </c>
    </row>
    <row r="11" spans="1:8">
      <c r="A11" s="4" t="s">
        <v>735</v>
      </c>
    </row>
    <row r="12" spans="1:8">
      <c r="A12" s="3" t="s">
        <v>615</v>
      </c>
    </row>
    <row r="13" spans="1:8">
      <c r="A13" s="4" t="s">
        <v>732</v>
      </c>
      <c r="B13" s="6" t="n">
        <v>1</v>
      </c>
      <c r="C13" s="6" t="n">
        <v>1</v>
      </c>
      <c r="D13" s="6" t="n">
        <v>1</v>
      </c>
      <c r="E13" s="6" t="n">
        <v>2</v>
      </c>
      <c r="F13" s="6" t="n">
        <v>5</v>
      </c>
      <c r="G13" s="6" t="n">
        <v>6</v>
      </c>
      <c r="H13" s="6" t="n">
        <v>1</v>
      </c>
    </row>
    <row r="14" spans="1:8">
      <c r="A14" s="4" t="s">
        <v>620</v>
      </c>
    </row>
    <row r="15" spans="1:8">
      <c r="A15" s="3" t="s">
        <v>615</v>
      </c>
    </row>
    <row r="16" spans="1:8">
      <c r="A16" s="4" t="s">
        <v>732</v>
      </c>
      <c r="F16" s="6" t="n">
        <v>6</v>
      </c>
      <c r="G16" s="6" t="n">
        <v>5</v>
      </c>
      <c r="H16" s="6" t="n">
        <v>1</v>
      </c>
    </row>
    <row r="17" spans="1:8">
      <c r="A17" s="4" t="s">
        <v>736</v>
      </c>
    </row>
    <row r="18" spans="1:8">
      <c r="A18" s="3" t="s">
        <v>615</v>
      </c>
    </row>
    <row r="19" spans="1:8">
      <c r="A19" s="4" t="s">
        <v>732</v>
      </c>
      <c r="E19" s="6" t="n">
        <v>1</v>
      </c>
      <c r="F19" s="6" t="n">
        <v>2</v>
      </c>
    </row>
    <row r="20" spans="1:8">
      <c r="A20" s="4" t="s">
        <v>737</v>
      </c>
    </row>
    <row r="21" spans="1:8">
      <c r="A21" s="3" t="s">
        <v>615</v>
      </c>
    </row>
    <row r="22" spans="1:8">
      <c r="A22" s="4" t="s">
        <v>732</v>
      </c>
      <c r="D22" s="6" t="n">
        <v>1</v>
      </c>
      <c r="F22" s="6" t="n">
        <v>1</v>
      </c>
    </row>
    <row r="23" spans="1:8">
      <c r="A23" s="4" t="s">
        <v>738</v>
      </c>
    </row>
    <row r="24" spans="1:8">
      <c r="A24" s="3" t="s">
        <v>615</v>
      </c>
    </row>
    <row r="25" spans="1:8">
      <c r="A25" s="4" t="s">
        <v>732</v>
      </c>
      <c r="F25" s="6" t="n">
        <v>3</v>
      </c>
      <c r="G25" s="6" t="n">
        <v>5</v>
      </c>
    </row>
    <row r="26" spans="1:8">
      <c r="A26" s="4" t="s">
        <v>651</v>
      </c>
    </row>
    <row r="27" spans="1:8">
      <c r="A27" s="3" t="s">
        <v>615</v>
      </c>
    </row>
    <row r="28" spans="1:8">
      <c r="A28" s="4" t="s">
        <v>732</v>
      </c>
      <c r="E28" s="6" t="n">
        <v>2</v>
      </c>
      <c r="F28" s="6" t="n">
        <v>2</v>
      </c>
      <c r="G28" s="6" t="n">
        <v>6</v>
      </c>
      <c r="H28" s="6" t="n">
        <v>7</v>
      </c>
    </row>
    <row r="29" spans="1:8">
      <c r="A29" s="4" t="s">
        <v>739</v>
      </c>
    </row>
    <row r="30" spans="1:8">
      <c r="A30" s="3" t="s">
        <v>615</v>
      </c>
    </row>
    <row r="31" spans="1:8">
      <c r="A31" s="4" t="s">
        <v>732</v>
      </c>
      <c r="G31" s="6" t="n">
        <v>5</v>
      </c>
    </row>
    <row r="32" spans="1:8">
      <c r="A32" s="4" t="s">
        <v>740</v>
      </c>
    </row>
    <row r="33" spans="1:8">
      <c r="A33" s="3" t="s">
        <v>615</v>
      </c>
    </row>
    <row r="34" spans="1:8">
      <c r="A34" s="4" t="s">
        <v>732</v>
      </c>
      <c r="B34" s="6" t="n">
        <v>1</v>
      </c>
      <c r="C34" s="6" t="n">
        <v>1</v>
      </c>
      <c r="D34" s="6" t="n">
        <v>1</v>
      </c>
      <c r="E34" s="6" t="n">
        <v>2</v>
      </c>
      <c r="F34" s="6" t="n">
        <v>2</v>
      </c>
      <c r="G34" s="6" t="n">
        <v>1</v>
      </c>
    </row>
    <row r="35" spans="1:8">
      <c r="A35" s="4" t="s">
        <v>663</v>
      </c>
    </row>
    <row r="36" spans="1:8">
      <c r="A36" s="3" t="s">
        <v>615</v>
      </c>
    </row>
    <row r="37" spans="1:8">
      <c r="A37" s="4" t="s">
        <v>732</v>
      </c>
      <c r="B37" s="6" t="n">
        <v>1</v>
      </c>
      <c r="D37" s="6" t="n">
        <v>1</v>
      </c>
      <c r="F37" s="6" t="n">
        <v>1</v>
      </c>
      <c r="H37" s="6" t="n">
        <v>1</v>
      </c>
    </row>
    <row r="38" spans="1:8">
      <c r="A38" s="4" t="s">
        <v>741</v>
      </c>
    </row>
    <row r="39" spans="1:8">
      <c r="A39" s="3" t="s">
        <v>615</v>
      </c>
    </row>
    <row r="40" spans="1:8">
      <c r="A40" s="4" t="s">
        <v>732</v>
      </c>
      <c r="H40" s="6" t="n">
        <v>1</v>
      </c>
    </row>
    <row r="41" spans="1:8">
      <c r="A41" s="4" t="s">
        <v>742</v>
      </c>
    </row>
    <row r="42" spans="1:8">
      <c r="A42" s="3" t="s">
        <v>615</v>
      </c>
    </row>
    <row r="43" spans="1:8">
      <c r="A43" s="4" t="s">
        <v>732</v>
      </c>
      <c r="B43" s="6" t="n">
        <v>1</v>
      </c>
      <c r="D43" s="6" t="n">
        <v>1</v>
      </c>
      <c r="F43" s="6" t="n">
        <v>1</v>
      </c>
    </row>
    <row r="44" spans="1:8">
      <c r="A44" s="4" t="s">
        <v>743</v>
      </c>
    </row>
    <row r="45" spans="1:8">
      <c r="A45" s="3" t="s">
        <v>615</v>
      </c>
    </row>
    <row r="46" spans="1:8">
      <c r="A46" s="4" t="s">
        <v>732</v>
      </c>
      <c r="B46" s="6" t="n">
        <v>1</v>
      </c>
      <c r="D46" s="6" t="n">
        <v>1</v>
      </c>
      <c r="E46" s="6" t="n">
        <v>1</v>
      </c>
      <c r="F46" s="6" t="n">
        <v>1</v>
      </c>
      <c r="G46" s="6" t="n">
        <v>5</v>
      </c>
      <c r="H46" s="6" t="n">
        <v>7</v>
      </c>
    </row>
    <row r="47" spans="1:8">
      <c r="A47" s="4" t="s">
        <v>744</v>
      </c>
    </row>
    <row r="48" spans="1:8">
      <c r="A48" s="3" t="s">
        <v>615</v>
      </c>
    </row>
    <row r="49" spans="1:8">
      <c r="A49" s="4" t="s">
        <v>732</v>
      </c>
      <c r="H49" s="6" t="n">
        <v>5</v>
      </c>
    </row>
    <row r="50" spans="1:8">
      <c r="A50" s="4" t="s">
        <v>745</v>
      </c>
    </row>
    <row r="51" spans="1:8">
      <c r="A51" s="3" t="s">
        <v>615</v>
      </c>
    </row>
    <row r="52" spans="1:8">
      <c r="A52" s="4" t="s">
        <v>732</v>
      </c>
      <c r="G52" s="6" t="n">
        <v>5</v>
      </c>
      <c r="H52" s="6" t="n">
        <v>1</v>
      </c>
    </row>
    <row r="53" spans="1:8">
      <c r="A53" s="4" t="s">
        <v>746</v>
      </c>
    </row>
    <row r="54" spans="1:8">
      <c r="A54" s="3" t="s">
        <v>615</v>
      </c>
    </row>
    <row r="55" spans="1:8">
      <c r="A55" s="4" t="s">
        <v>732</v>
      </c>
      <c r="B55" s="6" t="n">
        <v>1</v>
      </c>
      <c r="D55" s="6" t="n">
        <v>1</v>
      </c>
      <c r="E55" s="6" t="n">
        <v>1</v>
      </c>
      <c r="F55" s="6" t="n">
        <v>1</v>
      </c>
      <c r="H55" s="6" t="n">
        <v>1</v>
      </c>
    </row>
    <row r="56" spans="1:8">
      <c r="A56" s="4" t="s">
        <v>747</v>
      </c>
    </row>
    <row r="57" spans="1:8">
      <c r="A57" s="3" t="s">
        <v>615</v>
      </c>
    </row>
    <row r="58" spans="1:8">
      <c r="A58" s="4" t="s">
        <v>732</v>
      </c>
      <c r="C58" s="6" t="n">
        <v>1</v>
      </c>
      <c r="E58" s="6" t="n">
        <v>1</v>
      </c>
      <c r="F58" s="6" t="n">
        <v>1</v>
      </c>
      <c r="G58" s="6" t="n">
        <v>1</v>
      </c>
    </row>
    <row r="59" spans="1:8">
      <c r="A59" s="4" t="s">
        <v>748</v>
      </c>
    </row>
    <row r="60" spans="1:8">
      <c r="A60" s="3" t="s">
        <v>615</v>
      </c>
    </row>
    <row r="61" spans="1:8">
      <c r="A61" s="4" t="s">
        <v>732</v>
      </c>
      <c r="C61" s="6" t="n">
        <v>1</v>
      </c>
      <c r="E61" s="6" t="n">
        <v>1</v>
      </c>
      <c r="F61" s="6" t="n">
        <v>1</v>
      </c>
      <c r="G61" s="6" t="n">
        <v>1</v>
      </c>
    </row>
    <row r="62" spans="1:8">
      <c r="A62" s="4" t="s">
        <v>749</v>
      </c>
    </row>
    <row r="63" spans="1:8">
      <c r="A63" s="3" t="s">
        <v>615</v>
      </c>
    </row>
    <row r="64" spans="1:8">
      <c r="A64" s="4" t="s">
        <v>732</v>
      </c>
      <c r="E64" s="6" t="n">
        <v>1</v>
      </c>
      <c r="F64" s="6" t="n">
        <v>5</v>
      </c>
      <c r="G64" s="6" t="n">
        <v>2</v>
      </c>
      <c r="H64" s="6" t="n">
        <v>1</v>
      </c>
    </row>
    <row r="65" spans="1:8">
      <c r="A65" s="4" t="s">
        <v>750</v>
      </c>
    </row>
    <row r="66" spans="1:8">
      <c r="A66" s="3" t="s">
        <v>615</v>
      </c>
    </row>
    <row r="67" spans="1:8">
      <c r="A67" s="4" t="s">
        <v>732</v>
      </c>
      <c r="E67" s="6" t="n">
        <v>1</v>
      </c>
      <c r="F67" s="6" t="n">
        <v>2</v>
      </c>
    </row>
    <row r="68" spans="1:8">
      <c r="A68" s="4" t="s">
        <v>751</v>
      </c>
    </row>
    <row r="69" spans="1:8">
      <c r="A69" s="3" t="s">
        <v>615</v>
      </c>
    </row>
    <row r="70" spans="1:8">
      <c r="A70" s="4" t="s">
        <v>732</v>
      </c>
      <c r="F70" s="6" t="n">
        <v>1</v>
      </c>
      <c r="H70" s="6" t="n">
        <v>1</v>
      </c>
    </row>
    <row r="71" spans="1:8">
      <c r="A71" s="4" t="s">
        <v>752</v>
      </c>
    </row>
    <row r="72" spans="1:8">
      <c r="A72" s="3" t="s">
        <v>615</v>
      </c>
    </row>
    <row r="73" spans="1:8">
      <c r="A73" s="4" t="s">
        <v>732</v>
      </c>
      <c r="F73" s="6" t="n">
        <v>2</v>
      </c>
      <c r="G73" s="6" t="n">
        <v>2</v>
      </c>
    </row>
    <row r="74" spans="1:8">
      <c r="A74" s="4" t="s">
        <v>753</v>
      </c>
    </row>
    <row r="75" spans="1:8">
      <c r="A75" s="3" t="s">
        <v>615</v>
      </c>
    </row>
    <row r="76" spans="1:8">
      <c r="A76" s="4" t="s">
        <v>732</v>
      </c>
      <c r="D76" s="6" t="n">
        <v>1</v>
      </c>
      <c r="F76" s="6" t="n">
        <v>1</v>
      </c>
      <c r="G76" s="6" t="n">
        <v>3</v>
      </c>
    </row>
    <row r="77" spans="1:8">
      <c r="A77" s="4" t="s">
        <v>754</v>
      </c>
    </row>
    <row r="78" spans="1:8">
      <c r="A78" s="3" t="s">
        <v>615</v>
      </c>
    </row>
    <row r="79" spans="1:8">
      <c r="A79" s="4" t="s">
        <v>732</v>
      </c>
      <c r="D79" s="6" t="n">
        <v>1</v>
      </c>
    </row>
    <row r="80" spans="1:8">
      <c r="A80" s="4" t="s">
        <v>755</v>
      </c>
    </row>
    <row r="81" spans="1:8">
      <c r="A81" s="3" t="s">
        <v>615</v>
      </c>
    </row>
    <row r="82" spans="1:8">
      <c r="A82" s="4" t="s">
        <v>732</v>
      </c>
      <c r="F82" s="6" t="n">
        <v>1</v>
      </c>
      <c r="G82" s="6" t="n">
        <v>3</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18</v>
      </c>
      <c r="D1" s="2" t="s">
        <v>19</v>
      </c>
    </row>
    <row r="2" spans="1:4">
      <c r="A2" s="4" t="s">
        <v>757</v>
      </c>
    </row>
    <row r="3" spans="1:4">
      <c r="A3" s="3" t="s">
        <v>758</v>
      </c>
    </row>
    <row r="4" spans="1:4">
      <c r="A4" s="4" t="s">
        <v>759</v>
      </c>
      <c r="C4" s="7" t="n">
        <v>1274477</v>
      </c>
      <c r="D4" s="7" t="n">
        <v>1024616</v>
      </c>
    </row>
    <row r="5" spans="1:4">
      <c r="A5" s="4" t="s">
        <v>760</v>
      </c>
    </row>
    <row r="6" spans="1:4">
      <c r="A6" s="3" t="s">
        <v>758</v>
      </c>
    </row>
    <row r="7" spans="1:4">
      <c r="A7" s="4" t="s">
        <v>759</v>
      </c>
      <c r="C7" s="6" t="n">
        <v>67223</v>
      </c>
      <c r="D7" s="6" t="n">
        <v>91061</v>
      </c>
    </row>
    <row r="8" spans="1:4">
      <c r="A8" s="4" t="s">
        <v>640</v>
      </c>
    </row>
    <row r="9" spans="1:4">
      <c r="A9" s="3" t="s">
        <v>758</v>
      </c>
    </row>
    <row r="10" spans="1:4">
      <c r="A10" s="4" t="s">
        <v>759</v>
      </c>
      <c r="B10" s="7" t="n">
        <v>1016967</v>
      </c>
      <c r="C10" s="6" t="n">
        <v>907018</v>
      </c>
      <c r="D10" s="6" t="n">
        <v>687815</v>
      </c>
    </row>
    <row r="11" spans="1:4">
      <c r="A11" s="4" t="s">
        <v>641</v>
      </c>
    </row>
    <row r="12" spans="1:4">
      <c r="A12" s="3" t="s">
        <v>758</v>
      </c>
    </row>
    <row r="13" spans="1:4">
      <c r="A13" s="4" t="s">
        <v>759</v>
      </c>
      <c r="B13" s="6" t="n">
        <v>45627</v>
      </c>
      <c r="C13" s="6" t="n">
        <v>69724</v>
      </c>
      <c r="D13" s="6" t="n">
        <v>75105</v>
      </c>
    </row>
    <row r="14" spans="1:4">
      <c r="A14" s="4" t="s">
        <v>761</v>
      </c>
    </row>
    <row r="15" spans="1:4">
      <c r="A15" s="3" t="s">
        <v>758</v>
      </c>
    </row>
    <row r="16" spans="1:4">
      <c r="A16" s="4" t="s">
        <v>759</v>
      </c>
      <c r="C16" s="6" t="n">
        <v>2390658</v>
      </c>
      <c r="D16" s="6" t="n">
        <v>2333567</v>
      </c>
    </row>
    <row r="17" spans="1:4">
      <c r="A17" s="4" t="s">
        <v>762</v>
      </c>
    </row>
    <row r="18" spans="1:4">
      <c r="A18" s="3" t="s">
        <v>758</v>
      </c>
    </row>
    <row r="19" spans="1:4">
      <c r="A19" s="4" t="s">
        <v>759</v>
      </c>
      <c r="C19" s="6" t="n">
        <v>941375</v>
      </c>
      <c r="D19" s="6" t="n">
        <v>1069824</v>
      </c>
    </row>
    <row r="20" spans="1:4">
      <c r="A20" s="4" t="s">
        <v>763</v>
      </c>
    </row>
    <row r="21" spans="1:4">
      <c r="A21" s="3" t="s">
        <v>758</v>
      </c>
    </row>
    <row r="22" spans="1:4">
      <c r="A22" s="4" t="s">
        <v>759</v>
      </c>
      <c r="C22" s="6" t="n">
        <v>865715</v>
      </c>
      <c r="D22" s="6" t="n">
        <v>627309</v>
      </c>
    </row>
    <row r="23" spans="1:4">
      <c r="A23" s="4" t="s">
        <v>764</v>
      </c>
    </row>
    <row r="24" spans="1:4">
      <c r="A24" s="3" t="s">
        <v>758</v>
      </c>
    </row>
    <row r="25" spans="1:4">
      <c r="A25" s="4" t="s">
        <v>759</v>
      </c>
      <c r="C25" s="6" t="n">
        <v>439869</v>
      </c>
      <c r="D25" s="6" t="n">
        <v>455838</v>
      </c>
    </row>
    <row r="26" spans="1:4">
      <c r="A26" s="4" t="s">
        <v>765</v>
      </c>
    </row>
    <row r="27" spans="1:4">
      <c r="A27" s="3" t="s">
        <v>758</v>
      </c>
    </row>
    <row r="28" spans="1:4">
      <c r="A28" s="4" t="s">
        <v>759</v>
      </c>
      <c r="C28" s="6" t="n">
        <v>789</v>
      </c>
    </row>
    <row r="29" spans="1:4">
      <c r="A29" s="4" t="s">
        <v>766</v>
      </c>
    </row>
    <row r="30" spans="1:4">
      <c r="A30" s="3" t="s">
        <v>758</v>
      </c>
    </row>
    <row r="31" spans="1:4">
      <c r="A31" s="4" t="s">
        <v>759</v>
      </c>
      <c r="C31" s="6" t="n">
        <v>1128197</v>
      </c>
      <c r="D31" s="6" t="n">
        <v>833162</v>
      </c>
    </row>
    <row r="32" spans="1:4">
      <c r="A32" s="4" t="s">
        <v>767</v>
      </c>
    </row>
    <row r="33" spans="1:4">
      <c r="A33" s="3" t="s">
        <v>758</v>
      </c>
    </row>
    <row r="34" spans="1:4">
      <c r="A34" s="4" t="s">
        <v>759</v>
      </c>
      <c r="C34" s="6" t="n">
        <v>60015</v>
      </c>
      <c r="D34" s="6" t="n">
        <v>85085</v>
      </c>
    </row>
    <row r="35" spans="1:4">
      <c r="A35" s="4" t="s">
        <v>649</v>
      </c>
    </row>
    <row r="36" spans="1:4">
      <c r="A36" s="3" t="s">
        <v>758</v>
      </c>
    </row>
    <row r="37" spans="1:4">
      <c r="A37" s="4" t="s">
        <v>759</v>
      </c>
      <c r="B37" s="6" t="n">
        <v>1001783</v>
      </c>
      <c r="C37" s="6" t="n">
        <v>888608</v>
      </c>
      <c r="D37" s="6" t="n">
        <v>660573</v>
      </c>
    </row>
    <row r="38" spans="1:4">
      <c r="A38" s="4" t="s">
        <v>650</v>
      </c>
    </row>
    <row r="39" spans="1:4">
      <c r="A39" s="3" t="s">
        <v>758</v>
      </c>
    </row>
    <row r="40" spans="1:4">
      <c r="A40" s="4" t="s">
        <v>759</v>
      </c>
      <c r="B40" s="6" t="n">
        <v>44005</v>
      </c>
      <c r="C40" s="6" t="n">
        <v>67765</v>
      </c>
      <c r="D40" s="6" t="n">
        <v>72375</v>
      </c>
    </row>
    <row r="41" spans="1:4">
      <c r="A41" s="4" t="s">
        <v>768</v>
      </c>
    </row>
    <row r="42" spans="1:4">
      <c r="A42" s="3" t="s">
        <v>758</v>
      </c>
    </row>
    <row r="43" spans="1:4">
      <c r="A43" s="4" t="s">
        <v>759</v>
      </c>
      <c r="C43" s="6" t="n">
        <v>2342868</v>
      </c>
      <c r="D43" s="6" t="n">
        <v>2277979</v>
      </c>
    </row>
    <row r="44" spans="1:4">
      <c r="A44" s="4" t="s">
        <v>769</v>
      </c>
    </row>
    <row r="45" spans="1:4">
      <c r="A45" s="3" t="s">
        <v>758</v>
      </c>
    </row>
    <row r="46" spans="1:4">
      <c r="A46" s="4" t="s">
        <v>759</v>
      </c>
      <c r="C46" s="6" t="n">
        <v>941375</v>
      </c>
      <c r="D46" s="6" t="n">
        <v>1069824</v>
      </c>
    </row>
    <row r="47" spans="1:4">
      <c r="A47" s="4" t="s">
        <v>770</v>
      </c>
    </row>
    <row r="48" spans="1:4">
      <c r="A48" s="3" t="s">
        <v>758</v>
      </c>
    </row>
    <row r="49" spans="1:4">
      <c r="A49" s="4" t="s">
        <v>759</v>
      </c>
      <c r="C49" s="6" t="n">
        <v>865715</v>
      </c>
      <c r="D49" s="6" t="n">
        <v>627309</v>
      </c>
    </row>
    <row r="50" spans="1:4">
      <c r="A50" s="4" t="s">
        <v>771</v>
      </c>
    </row>
    <row r="51" spans="1:4">
      <c r="A51" s="3" t="s">
        <v>758</v>
      </c>
    </row>
    <row r="52" spans="1:4">
      <c r="A52" s="4" t="s">
        <v>759</v>
      </c>
      <c r="C52" s="6" t="n">
        <v>435755</v>
      </c>
      <c r="D52" s="6" t="n">
        <v>447426</v>
      </c>
    </row>
    <row r="53" spans="1:4">
      <c r="A53" s="4" t="s">
        <v>772</v>
      </c>
    </row>
    <row r="54" spans="1:4">
      <c r="A54" s="3" t="s">
        <v>758</v>
      </c>
    </row>
    <row r="55" spans="1:4">
      <c r="A55" s="4" t="s">
        <v>759</v>
      </c>
      <c r="C55" s="6" t="n">
        <v>1126679</v>
      </c>
      <c r="D55" s="6" t="n">
        <v>830883</v>
      </c>
    </row>
    <row r="56" spans="1:4">
      <c r="A56" s="4" t="s">
        <v>773</v>
      </c>
    </row>
    <row r="57" spans="1:4">
      <c r="A57" s="3" t="s">
        <v>758</v>
      </c>
    </row>
    <row r="58" spans="1:4">
      <c r="A58" s="4" t="s">
        <v>759</v>
      </c>
      <c r="C58" s="6" t="n">
        <v>59145</v>
      </c>
      <c r="D58" s="6" t="n">
        <v>82976</v>
      </c>
    </row>
    <row r="59" spans="1:4">
      <c r="A59" s="4" t="s">
        <v>774</v>
      </c>
    </row>
    <row r="60" spans="1:4">
      <c r="A60" s="3" t="s">
        <v>758</v>
      </c>
    </row>
    <row r="61" spans="1:4">
      <c r="A61" s="4" t="s">
        <v>759</v>
      </c>
      <c r="B61" s="6" t="n">
        <v>1000424</v>
      </c>
      <c r="C61" s="6" t="n">
        <v>888608</v>
      </c>
      <c r="D61" s="6" t="n">
        <v>660489</v>
      </c>
    </row>
    <row r="62" spans="1:4">
      <c r="A62" s="4" t="s">
        <v>775</v>
      </c>
    </row>
    <row r="63" spans="1:4">
      <c r="A63" s="3" t="s">
        <v>758</v>
      </c>
    </row>
    <row r="64" spans="1:4">
      <c r="A64" s="4" t="s">
        <v>759</v>
      </c>
      <c r="B64" s="6" t="n">
        <v>43984</v>
      </c>
      <c r="C64" s="6" t="n">
        <v>67742</v>
      </c>
      <c r="D64" s="6" t="n">
        <v>72375</v>
      </c>
    </row>
    <row r="65" spans="1:4">
      <c r="A65" s="4" t="s">
        <v>776</v>
      </c>
    </row>
    <row r="66" spans="1:4">
      <c r="A66" s="3" t="s">
        <v>758</v>
      </c>
    </row>
    <row r="67" spans="1:4">
      <c r="A67" s="4" t="s">
        <v>759</v>
      </c>
      <c r="C67" s="6" t="n">
        <v>2279481</v>
      </c>
      <c r="D67" s="6" t="n">
        <v>2221218</v>
      </c>
    </row>
    <row r="68" spans="1:4">
      <c r="A68" s="4" t="s">
        <v>777</v>
      </c>
    </row>
    <row r="69" spans="1:4">
      <c r="A69" s="3" t="s">
        <v>758</v>
      </c>
    </row>
    <row r="70" spans="1:4">
      <c r="A70" s="4" t="s">
        <v>759</v>
      </c>
      <c r="C70" s="6" t="n">
        <v>670696</v>
      </c>
      <c r="D70" s="6" t="n">
        <v>724011</v>
      </c>
    </row>
    <row r="71" spans="1:4">
      <c r="A71" s="4" t="s">
        <v>778</v>
      </c>
    </row>
    <row r="72" spans="1:4">
      <c r="A72" s="3" t="s">
        <v>758</v>
      </c>
    </row>
    <row r="73" spans="1:4">
      <c r="A73" s="4" t="s">
        <v>759</v>
      </c>
      <c r="C73" s="6" t="n">
        <v>849546</v>
      </c>
      <c r="D73" s="6" t="n">
        <v>601996</v>
      </c>
    </row>
    <row r="74" spans="1:4">
      <c r="A74" s="4" t="s">
        <v>779</v>
      </c>
    </row>
    <row r="75" spans="1:4">
      <c r="A75" s="3" t="s">
        <v>758</v>
      </c>
    </row>
    <row r="76" spans="1:4">
      <c r="A76" s="4" t="s">
        <v>759</v>
      </c>
      <c r="C76" s="6" t="n">
        <v>426276</v>
      </c>
      <c r="D76" s="6" t="n">
        <v>442117</v>
      </c>
    </row>
    <row r="77" spans="1:4">
      <c r="A77" s="4" t="s">
        <v>780</v>
      </c>
    </row>
    <row r="78" spans="1:4">
      <c r="A78" s="3" t="s">
        <v>758</v>
      </c>
    </row>
    <row r="79" spans="1:4">
      <c r="A79" s="4" t="s">
        <v>759</v>
      </c>
      <c r="C79" s="6" t="n">
        <v>422</v>
      </c>
      <c r="D79" s="6" t="n">
        <v>1921</v>
      </c>
    </row>
    <row r="80" spans="1:4">
      <c r="A80" s="4" t="s">
        <v>781</v>
      </c>
    </row>
    <row r="81" spans="1:4">
      <c r="A81" s="3" t="s">
        <v>758</v>
      </c>
    </row>
    <row r="82" spans="1:4">
      <c r="A82" s="4" t="s">
        <v>759</v>
      </c>
      <c r="C82" s="6" t="n">
        <v>455</v>
      </c>
      <c r="D82" s="6" t="n">
        <v>1146</v>
      </c>
    </row>
    <row r="83" spans="1:4">
      <c r="A83" s="4" t="s">
        <v>782</v>
      </c>
    </row>
    <row r="84" spans="1:4">
      <c r="A84" s="3" t="s">
        <v>758</v>
      </c>
    </row>
    <row r="85" spans="1:4">
      <c r="A85" s="4" t="s">
        <v>759</v>
      </c>
      <c r="B85" s="6" t="n">
        <v>1359</v>
      </c>
    </row>
    <row r="86" spans="1:4">
      <c r="A86" s="4" t="s">
        <v>783</v>
      </c>
    </row>
    <row r="87" spans="1:4">
      <c r="A87" s="3" t="s">
        <v>758</v>
      </c>
    </row>
    <row r="88" spans="1:4">
      <c r="A88" s="4" t="s">
        <v>759</v>
      </c>
      <c r="B88" s="6" t="n">
        <v>21</v>
      </c>
      <c r="C88" s="6" t="n">
        <v>23</v>
      </c>
    </row>
    <row r="89" spans="1:4">
      <c r="A89" s="4" t="s">
        <v>784</v>
      </c>
    </row>
    <row r="90" spans="1:4">
      <c r="A90" s="3" t="s">
        <v>758</v>
      </c>
    </row>
    <row r="91" spans="1:4">
      <c r="A91" s="4" t="s">
        <v>759</v>
      </c>
      <c r="C91" s="6" t="n">
        <v>36419</v>
      </c>
      <c r="D91" s="6" t="n">
        <v>14056</v>
      </c>
    </row>
    <row r="92" spans="1:4">
      <c r="A92" s="4" t="s">
        <v>785</v>
      </c>
    </row>
    <row r="93" spans="1:4">
      <c r="A93" s="3" t="s">
        <v>758</v>
      </c>
    </row>
    <row r="94" spans="1:4">
      <c r="A94" s="4" t="s">
        <v>759</v>
      </c>
      <c r="C94" s="6" t="n">
        <v>30433</v>
      </c>
      <c r="D94" s="6" t="n">
        <v>104781</v>
      </c>
    </row>
    <row r="95" spans="1:4">
      <c r="A95" s="4" t="s">
        <v>786</v>
      </c>
    </row>
    <row r="96" spans="1:4">
      <c r="A96" s="3" t="s">
        <v>758</v>
      </c>
    </row>
    <row r="97" spans="1:4">
      <c r="A97" s="4" t="s">
        <v>759</v>
      </c>
      <c r="C97" s="6" t="n">
        <v>16169</v>
      </c>
      <c r="D97" s="6" t="n">
        <v>25313</v>
      </c>
    </row>
    <row r="98" spans="1:4">
      <c r="A98" s="4" t="s">
        <v>787</v>
      </c>
    </row>
    <row r="99" spans="1:4">
      <c r="A99" s="3" t="s">
        <v>758</v>
      </c>
    </row>
    <row r="100" spans="1:4">
      <c r="A100" s="4" t="s">
        <v>759</v>
      </c>
      <c r="C100" s="6" t="n">
        <v>9479</v>
      </c>
      <c r="D100" s="6" t="n">
        <v>212</v>
      </c>
    </row>
    <row r="101" spans="1:4">
      <c r="A101" s="4" t="s">
        <v>788</v>
      </c>
    </row>
    <row r="102" spans="1:4">
      <c r="A102" s="3" t="s">
        <v>758</v>
      </c>
    </row>
    <row r="103" spans="1:4">
      <c r="A103" s="4" t="s">
        <v>759</v>
      </c>
      <c r="C103" s="6" t="n">
        <v>1096</v>
      </c>
      <c r="D103" s="6" t="n">
        <v>358</v>
      </c>
    </row>
    <row r="104" spans="1:4">
      <c r="A104" s="4" t="s">
        <v>789</v>
      </c>
    </row>
    <row r="105" spans="1:4">
      <c r="A105" s="3" t="s">
        <v>758</v>
      </c>
    </row>
    <row r="106" spans="1:4">
      <c r="A106" s="4" t="s">
        <v>759</v>
      </c>
      <c r="C106" s="6" t="n">
        <v>415</v>
      </c>
      <c r="D106" s="6" t="n">
        <v>963</v>
      </c>
    </row>
    <row r="107" spans="1:4">
      <c r="A107" s="4" t="s">
        <v>790</v>
      </c>
    </row>
    <row r="108" spans="1:4">
      <c r="A108" s="3" t="s">
        <v>758</v>
      </c>
    </row>
    <row r="109" spans="1:4">
      <c r="A109" s="4" t="s">
        <v>759</v>
      </c>
      <c r="D109" s="6" t="n">
        <v>84</v>
      </c>
    </row>
    <row r="110" spans="1:4">
      <c r="A110" s="4" t="s">
        <v>791</v>
      </c>
    </row>
    <row r="111" spans="1:4">
      <c r="A111" s="3" t="s">
        <v>758</v>
      </c>
    </row>
    <row r="112" spans="1:4">
      <c r="A112" s="4" t="s">
        <v>759</v>
      </c>
      <c r="C112" s="6" t="n">
        <v>26968</v>
      </c>
      <c r="D112" s="6" t="n">
        <v>42705</v>
      </c>
    </row>
    <row r="113" spans="1:4">
      <c r="A113" s="4" t="s">
        <v>792</v>
      </c>
    </row>
    <row r="114" spans="1:4">
      <c r="A114" s="3" t="s">
        <v>758</v>
      </c>
    </row>
    <row r="115" spans="1:4">
      <c r="A115" s="4" t="s">
        <v>759</v>
      </c>
      <c r="C115" s="6" t="n">
        <v>239457</v>
      </c>
      <c r="D115" s="6" t="n">
        <v>241032</v>
      </c>
    </row>
    <row r="116" spans="1:4">
      <c r="A116" s="4" t="s">
        <v>793</v>
      </c>
    </row>
    <row r="117" spans="1:4">
      <c r="A117" s="3" t="s">
        <v>758</v>
      </c>
    </row>
    <row r="118" spans="1:4">
      <c r="A118" s="4" t="s">
        <v>759</v>
      </c>
      <c r="D118" s="6" t="n">
        <v>5097</v>
      </c>
    </row>
    <row r="119" spans="1:4">
      <c r="A119" s="4" t="s">
        <v>794</v>
      </c>
    </row>
    <row r="120" spans="1:4">
      <c r="A120" s="3" t="s">
        <v>758</v>
      </c>
    </row>
    <row r="121" spans="1:4">
      <c r="A121" s="4" t="s">
        <v>759</v>
      </c>
      <c r="C121" s="6" t="n">
        <v>146280</v>
      </c>
      <c r="D121" s="6" t="n">
        <v>191454</v>
      </c>
    </row>
    <row r="122" spans="1:4">
      <c r="A122" s="4" t="s">
        <v>795</v>
      </c>
    </row>
    <row r="123" spans="1:4">
      <c r="A123" s="3" t="s">
        <v>758</v>
      </c>
    </row>
    <row r="124" spans="1:4">
      <c r="A124" s="4" t="s">
        <v>759</v>
      </c>
      <c r="C124" s="6" t="n">
        <v>7208</v>
      </c>
      <c r="D124" s="6" t="n">
        <v>5976</v>
      </c>
    </row>
    <row r="125" spans="1:4">
      <c r="A125" s="4" t="s">
        <v>646</v>
      </c>
    </row>
    <row r="126" spans="1:4">
      <c r="A126" s="3" t="s">
        <v>758</v>
      </c>
    </row>
    <row r="127" spans="1:4">
      <c r="A127" s="4" t="s">
        <v>759</v>
      </c>
      <c r="B127" s="6" t="n">
        <v>15184</v>
      </c>
      <c r="C127" s="6" t="n">
        <v>18410</v>
      </c>
      <c r="D127" s="6" t="n">
        <v>27242</v>
      </c>
    </row>
    <row r="128" spans="1:4">
      <c r="A128" s="4" t="s">
        <v>647</v>
      </c>
    </row>
    <row r="129" spans="1:4">
      <c r="A129" s="3" t="s">
        <v>758</v>
      </c>
    </row>
    <row r="130" spans="1:4">
      <c r="A130" s="4" t="s">
        <v>759</v>
      </c>
      <c r="B130" s="6" t="n">
        <v>1622</v>
      </c>
      <c r="C130" s="6" t="n">
        <v>1959</v>
      </c>
      <c r="D130" s="6" t="n">
        <v>2730</v>
      </c>
    </row>
    <row r="131" spans="1:4">
      <c r="A131" s="4" t="s">
        <v>796</v>
      </c>
    </row>
    <row r="132" spans="1:4">
      <c r="A132" s="3" t="s">
        <v>758</v>
      </c>
    </row>
    <row r="133" spans="1:4">
      <c r="A133" s="4" t="s">
        <v>759</v>
      </c>
      <c r="C133" s="6" t="n">
        <v>47790</v>
      </c>
      <c r="D133" s="6" t="n">
        <v>55588</v>
      </c>
    </row>
    <row r="134" spans="1:4">
      <c r="A134" s="4" t="s">
        <v>797</v>
      </c>
    </row>
    <row r="135" spans="1:4">
      <c r="A135" s="3" t="s">
        <v>758</v>
      </c>
    </row>
    <row r="136" spans="1:4">
      <c r="A136" s="4" t="s">
        <v>759</v>
      </c>
      <c r="C136" s="6" t="n">
        <v>4114</v>
      </c>
      <c r="D136" s="6" t="n">
        <v>8412</v>
      </c>
    </row>
    <row r="137" spans="1:4">
      <c r="A137" s="4" t="s">
        <v>798</v>
      </c>
    </row>
    <row r="138" spans="1:4">
      <c r="A138" s="3" t="s">
        <v>758</v>
      </c>
    </row>
    <row r="139" spans="1:4">
      <c r="A139" s="4" t="s">
        <v>759</v>
      </c>
      <c r="C139" s="6" t="n">
        <v>141349</v>
      </c>
      <c r="D139" s="6" t="n">
        <v>186278</v>
      </c>
    </row>
    <row r="140" spans="1:4">
      <c r="A140" s="4" t="s">
        <v>799</v>
      </c>
    </row>
    <row r="141" spans="1:4">
      <c r="A141" s="3" t="s">
        <v>758</v>
      </c>
    </row>
    <row r="142" spans="1:4">
      <c r="A142" s="4" t="s">
        <v>759</v>
      </c>
      <c r="C142" s="6" t="n">
        <v>7151</v>
      </c>
      <c r="D142" s="6" t="n">
        <v>5923</v>
      </c>
    </row>
    <row r="143" spans="1:4">
      <c r="A143" s="4" t="s">
        <v>800</v>
      </c>
    </row>
    <row r="144" spans="1:4">
      <c r="A144" s="3" t="s">
        <v>758</v>
      </c>
    </row>
    <row r="145" spans="1:4">
      <c r="A145" s="4" t="s">
        <v>759</v>
      </c>
      <c r="B145" s="6" t="n">
        <v>15158</v>
      </c>
      <c r="C145" s="6" t="n">
        <v>18410</v>
      </c>
      <c r="D145" s="6" t="n">
        <v>27242</v>
      </c>
    </row>
    <row r="146" spans="1:4">
      <c r="A146" s="4" t="s">
        <v>801</v>
      </c>
    </row>
    <row r="147" spans="1:4">
      <c r="A147" s="3" t="s">
        <v>758</v>
      </c>
    </row>
    <row r="148" spans="1:4">
      <c r="A148" s="4" t="s">
        <v>759</v>
      </c>
      <c r="B148" s="6" t="n">
        <v>1311</v>
      </c>
      <c r="C148" s="6" t="n">
        <v>1618</v>
      </c>
      <c r="D148" s="6" t="n">
        <v>2391</v>
      </c>
    </row>
    <row r="149" spans="1:4">
      <c r="A149" s="4" t="s">
        <v>802</v>
      </c>
    </row>
    <row r="150" spans="1:4">
      <c r="A150" s="3" t="s">
        <v>758</v>
      </c>
    </row>
    <row r="151" spans="1:4">
      <c r="A151" s="4" t="s">
        <v>759</v>
      </c>
      <c r="C151" s="6" t="n">
        <v>47269</v>
      </c>
      <c r="D151" s="6" t="n">
        <v>53233</v>
      </c>
    </row>
    <row r="152" spans="1:4">
      <c r="A152" s="4" t="s">
        <v>803</v>
      </c>
    </row>
    <row r="153" spans="1:4">
      <c r="A153" s="3" t="s">
        <v>758</v>
      </c>
    </row>
    <row r="154" spans="1:4">
      <c r="A154" s="4" t="s">
        <v>759</v>
      </c>
      <c r="C154" s="6" t="n">
        <v>4114</v>
      </c>
      <c r="D154" s="6" t="n">
        <v>8389</v>
      </c>
    </row>
    <row r="155" spans="1:4">
      <c r="A155" s="4" t="s">
        <v>804</v>
      </c>
    </row>
    <row r="156" spans="1:4">
      <c r="A156" s="3" t="s">
        <v>758</v>
      </c>
    </row>
    <row r="157" spans="1:4">
      <c r="A157" s="4" t="s">
        <v>759</v>
      </c>
      <c r="C157" s="6" t="n">
        <v>2156</v>
      </c>
      <c r="D157" s="6" t="n">
        <v>2197</v>
      </c>
    </row>
    <row r="158" spans="1:4">
      <c r="A158" s="4" t="s">
        <v>805</v>
      </c>
    </row>
    <row r="159" spans="1:4">
      <c r="A159" s="3" t="s">
        <v>758</v>
      </c>
    </row>
    <row r="160" spans="1:4">
      <c r="A160" s="4" t="s">
        <v>759</v>
      </c>
      <c r="C160" s="6" t="n">
        <v>53</v>
      </c>
      <c r="D160" s="6" t="n">
        <v>39</v>
      </c>
    </row>
    <row r="161" spans="1:4">
      <c r="A161" s="4" t="s">
        <v>806</v>
      </c>
    </row>
    <row r="162" spans="1:4">
      <c r="A162" s="3" t="s">
        <v>758</v>
      </c>
    </row>
    <row r="163" spans="1:4">
      <c r="A163" s="4" t="s">
        <v>759</v>
      </c>
      <c r="D163" s="6" t="n">
        <v>148</v>
      </c>
    </row>
    <row r="164" spans="1:4">
      <c r="A164" s="4" t="s">
        <v>807</v>
      </c>
    </row>
    <row r="165" spans="1:4">
      <c r="A165" s="3" t="s">
        <v>758</v>
      </c>
    </row>
    <row r="166" spans="1:4">
      <c r="A166" s="4" t="s">
        <v>759</v>
      </c>
      <c r="D166" s="6" t="n">
        <v>500</v>
      </c>
    </row>
    <row r="167" spans="1:4">
      <c r="A167" s="4" t="s">
        <v>808</v>
      </c>
    </row>
    <row r="168" spans="1:4">
      <c r="A168" s="3" t="s">
        <v>758</v>
      </c>
    </row>
    <row r="169" spans="1:4">
      <c r="A169" s="4" t="s">
        <v>759</v>
      </c>
      <c r="C169" s="6" t="n">
        <v>2775</v>
      </c>
      <c r="D169" s="6" t="n">
        <v>2979</v>
      </c>
    </row>
    <row r="170" spans="1:4">
      <c r="A170" s="4" t="s">
        <v>809</v>
      </c>
    </row>
    <row r="171" spans="1:4">
      <c r="A171" s="3" t="s">
        <v>758</v>
      </c>
    </row>
    <row r="172" spans="1:4">
      <c r="A172" s="4" t="s">
        <v>759</v>
      </c>
      <c r="C172" s="6" t="n">
        <v>4</v>
      </c>
      <c r="D172" s="6" t="n">
        <v>14</v>
      </c>
    </row>
    <row r="173" spans="1:4">
      <c r="A173" s="4" t="s">
        <v>810</v>
      </c>
    </row>
    <row r="174" spans="1:4">
      <c r="A174" s="3" t="s">
        <v>758</v>
      </c>
    </row>
    <row r="175" spans="1:4">
      <c r="A175" s="4" t="s">
        <v>759</v>
      </c>
      <c r="B175" s="6" t="n">
        <v>26</v>
      </c>
    </row>
    <row r="176" spans="1:4">
      <c r="A176" s="4" t="s">
        <v>811</v>
      </c>
    </row>
    <row r="177" spans="1:4">
      <c r="A177" s="3" t="s">
        <v>758</v>
      </c>
    </row>
    <row r="178" spans="1:4">
      <c r="A178" s="4" t="s">
        <v>759</v>
      </c>
      <c r="B178" s="6" t="n">
        <v>311</v>
      </c>
      <c r="C178" s="6" t="n">
        <v>341</v>
      </c>
      <c r="D178" s="6" t="n">
        <v>191</v>
      </c>
    </row>
    <row r="179" spans="1:4">
      <c r="A179" s="4" t="s">
        <v>812</v>
      </c>
    </row>
    <row r="180" spans="1:4">
      <c r="A180" s="3" t="s">
        <v>758</v>
      </c>
    </row>
    <row r="181" spans="1:4">
      <c r="A181" s="4" t="s">
        <v>759</v>
      </c>
      <c r="C181" s="6" t="n">
        <v>521</v>
      </c>
      <c r="D181" s="6" t="n">
        <v>1855</v>
      </c>
    </row>
    <row r="182" spans="1:4">
      <c r="A182" s="4" t="s">
        <v>813</v>
      </c>
    </row>
    <row r="183" spans="1:4">
      <c r="A183" s="3" t="s">
        <v>758</v>
      </c>
    </row>
    <row r="184" spans="1:4">
      <c r="A184" s="4" t="s">
        <v>759</v>
      </c>
      <c r="D184" s="6" t="n">
        <v>23</v>
      </c>
    </row>
    <row r="185" spans="1:4">
      <c r="A185" s="4" t="s">
        <v>643</v>
      </c>
    </row>
    <row r="186" spans="1:4">
      <c r="A186" s="3" t="s">
        <v>758</v>
      </c>
    </row>
    <row r="187" spans="1:4">
      <c r="A187" s="4" t="s">
        <v>759</v>
      </c>
      <c r="B187" s="6" t="n">
        <v>92577</v>
      </c>
      <c r="C187" s="6" t="n">
        <v>99867</v>
      </c>
      <c r="D187" s="6" t="n">
        <v>133125</v>
      </c>
    </row>
    <row r="188" spans="1:4">
      <c r="A188" s="4" t="s">
        <v>644</v>
      </c>
    </row>
    <row r="189" spans="1:4">
      <c r="A189" s="3" t="s">
        <v>758</v>
      </c>
    </row>
    <row r="190" spans="1:4">
      <c r="A190" s="4" t="s">
        <v>759</v>
      </c>
      <c r="B190" s="6" t="n">
        <v>10535</v>
      </c>
      <c r="C190" s="6" t="n">
        <v>11427</v>
      </c>
      <c r="D190" s="6" t="n">
        <v>13992</v>
      </c>
    </row>
    <row r="191" spans="1:4">
      <c r="A191" s="4" t="s">
        <v>814</v>
      </c>
    </row>
    <row r="192" spans="1:4">
      <c r="A192" s="3" t="s">
        <v>758</v>
      </c>
    </row>
    <row r="193" spans="1:4">
      <c r="A193" s="4" t="s">
        <v>759</v>
      </c>
      <c r="B193" s="6" t="n">
        <v>84995</v>
      </c>
      <c r="C193" s="6" t="n">
        <v>80463</v>
      </c>
      <c r="D193" s="6" t="n">
        <v>101297</v>
      </c>
    </row>
    <row r="194" spans="1:4">
      <c r="A194" s="4" t="s">
        <v>815</v>
      </c>
    </row>
    <row r="195" spans="1:4">
      <c r="A195" s="3" t="s">
        <v>758</v>
      </c>
    </row>
    <row r="196" spans="1:4">
      <c r="A196" s="4" t="s">
        <v>759</v>
      </c>
      <c r="B196" s="6" t="n">
        <v>8421</v>
      </c>
      <c r="C196" s="6" t="n">
        <v>7254</v>
      </c>
      <c r="D196" s="6" t="n">
        <v>8658</v>
      </c>
    </row>
    <row r="197" spans="1:4">
      <c r="A197" s="4" t="s">
        <v>816</v>
      </c>
    </row>
    <row r="198" spans="1:4">
      <c r="A198" s="3" t="s">
        <v>758</v>
      </c>
    </row>
    <row r="199" spans="1:4">
      <c r="A199" s="4" t="s">
        <v>759</v>
      </c>
      <c r="B199" s="6" t="n">
        <v>1426</v>
      </c>
      <c r="C199" s="6" t="n">
        <v>5813</v>
      </c>
      <c r="D199" s="6" t="n">
        <v>2699</v>
      </c>
    </row>
    <row r="200" spans="1:4">
      <c r="A200" s="4" t="s">
        <v>817</v>
      </c>
    </row>
    <row r="201" spans="1:4">
      <c r="A201" s="3" t="s">
        <v>758</v>
      </c>
    </row>
    <row r="202" spans="1:4">
      <c r="A202" s="4" t="s">
        <v>759</v>
      </c>
      <c r="B202" s="6" t="n">
        <v>712</v>
      </c>
      <c r="C202" s="6" t="n">
        <v>933</v>
      </c>
      <c r="D202" s="6" t="n">
        <v>1171</v>
      </c>
    </row>
    <row r="203" spans="1:4">
      <c r="A203" s="4" t="s">
        <v>818</v>
      </c>
    </row>
    <row r="204" spans="1:4">
      <c r="A204" s="3" t="s">
        <v>758</v>
      </c>
    </row>
    <row r="205" spans="1:4">
      <c r="A205" s="4" t="s">
        <v>759</v>
      </c>
      <c r="B205" s="6" t="n">
        <v>6156</v>
      </c>
      <c r="C205" s="6" t="n">
        <v>13591</v>
      </c>
      <c r="D205" s="6" t="n">
        <v>29129</v>
      </c>
    </row>
    <row r="206" spans="1:4">
      <c r="A206" s="4" t="s">
        <v>819</v>
      </c>
    </row>
    <row r="207" spans="1:4">
      <c r="A207" s="3" t="s">
        <v>758</v>
      </c>
    </row>
    <row r="208" spans="1:4">
      <c r="A208" s="4" t="s">
        <v>759</v>
      </c>
      <c r="B208" s="6" t="n">
        <v>1402</v>
      </c>
      <c r="C208" s="6" t="n">
        <v>3240</v>
      </c>
      <c r="D208" s="6" t="n">
        <v>4163</v>
      </c>
    </row>
    <row r="209" spans="1:4">
      <c r="A209" s="4" t="s">
        <v>663</v>
      </c>
    </row>
    <row r="210" spans="1:4">
      <c r="A210" s="3" t="s">
        <v>758</v>
      </c>
    </row>
    <row r="211" spans="1:4">
      <c r="A211" s="4" t="s">
        <v>759</v>
      </c>
      <c r="B211" s="6" t="n">
        <v>207674</v>
      </c>
      <c r="C211" s="6" t="n">
        <v>194126</v>
      </c>
      <c r="D211" s="6" t="n">
        <v>151699</v>
      </c>
    </row>
    <row r="212" spans="1:4">
      <c r="A212" s="4" t="s">
        <v>665</v>
      </c>
    </row>
    <row r="213" spans="1:4">
      <c r="A213" s="3" t="s">
        <v>758</v>
      </c>
    </row>
    <row r="214" spans="1:4">
      <c r="A214" s="4" t="s">
        <v>759</v>
      </c>
      <c r="B214" s="6" t="n">
        <v>197371</v>
      </c>
      <c r="C214" s="6" t="n">
        <v>184944</v>
      </c>
      <c r="D214" s="6" t="n">
        <v>140378</v>
      </c>
    </row>
    <row r="215" spans="1:4">
      <c r="A215" s="4" t="s">
        <v>820</v>
      </c>
    </row>
    <row r="216" spans="1:4">
      <c r="A216" s="3" t="s">
        <v>758</v>
      </c>
    </row>
    <row r="217" spans="1:4">
      <c r="A217" s="4" t="s">
        <v>759</v>
      </c>
      <c r="B217" s="6" t="n">
        <v>193993</v>
      </c>
      <c r="C217" s="6" t="n">
        <v>182021</v>
      </c>
      <c r="D217" s="6" t="n">
        <v>138306</v>
      </c>
    </row>
    <row r="218" spans="1:4">
      <c r="A218" s="4" t="s">
        <v>821</v>
      </c>
    </row>
    <row r="219" spans="1:4">
      <c r="A219" s="3" t="s">
        <v>758</v>
      </c>
    </row>
    <row r="220" spans="1:4">
      <c r="A220" s="4" t="s">
        <v>759</v>
      </c>
      <c r="B220" s="6" t="n">
        <v>2104</v>
      </c>
      <c r="C220" s="6" t="n">
        <v>1807</v>
      </c>
      <c r="D220" s="6" t="n">
        <v>1310</v>
      </c>
    </row>
    <row r="221" spans="1:4">
      <c r="A221" s="4" t="s">
        <v>822</v>
      </c>
    </row>
    <row r="222" spans="1:4">
      <c r="A222" s="3" t="s">
        <v>758</v>
      </c>
    </row>
    <row r="223" spans="1:4">
      <c r="A223" s="4" t="s">
        <v>759</v>
      </c>
      <c r="B223" s="6" t="n">
        <v>1240</v>
      </c>
      <c r="C223" s="6" t="n">
        <v>1116</v>
      </c>
      <c r="D223" s="6" t="n">
        <v>762</v>
      </c>
    </row>
    <row r="224" spans="1:4">
      <c r="A224" s="4" t="s">
        <v>823</v>
      </c>
    </row>
    <row r="225" spans="1:4">
      <c r="A225" s="3" t="s">
        <v>758</v>
      </c>
    </row>
    <row r="226" spans="1:4">
      <c r="A226" s="4" t="s">
        <v>759</v>
      </c>
      <c r="B226" s="6" t="n">
        <v>34</v>
      </c>
    </row>
    <row r="227" spans="1:4">
      <c r="A227" s="4" t="s">
        <v>664</v>
      </c>
    </row>
    <row r="228" spans="1:4">
      <c r="A228" s="3" t="s">
        <v>758</v>
      </c>
    </row>
    <row r="229" spans="1:4">
      <c r="A229" s="4" t="s">
        <v>759</v>
      </c>
      <c r="C229" s="6" t="n">
        <v>9182</v>
      </c>
      <c r="D229" s="6" t="n">
        <v>11321</v>
      </c>
    </row>
    <row r="230" spans="1:4">
      <c r="A230" s="4" t="s">
        <v>824</v>
      </c>
    </row>
    <row r="231" spans="1:4">
      <c r="A231" s="3" t="s">
        <v>758</v>
      </c>
    </row>
    <row r="232" spans="1:4">
      <c r="A232" s="4" t="s">
        <v>759</v>
      </c>
      <c r="C232" s="6" t="n">
        <v>8407</v>
      </c>
      <c r="D232" s="6" t="n">
        <v>10368</v>
      </c>
    </row>
    <row r="233" spans="1:4">
      <c r="A233" s="4" t="s">
        <v>825</v>
      </c>
    </row>
    <row r="234" spans="1:4">
      <c r="A234" s="3" t="s">
        <v>758</v>
      </c>
    </row>
    <row r="235" spans="1:4">
      <c r="A235" s="4" t="s">
        <v>759</v>
      </c>
      <c r="C235" s="6" t="n">
        <v>11</v>
      </c>
      <c r="D235" s="6" t="n">
        <v>8</v>
      </c>
    </row>
    <row r="236" spans="1:4">
      <c r="A236" s="4" t="s">
        <v>826</v>
      </c>
    </row>
    <row r="237" spans="1:4">
      <c r="A237" s="3" t="s">
        <v>758</v>
      </c>
    </row>
    <row r="238" spans="1:4">
      <c r="A238" s="4" t="s">
        <v>759</v>
      </c>
      <c r="C238" s="6" t="n">
        <v>764</v>
      </c>
      <c r="D238" s="6" t="n">
        <v>945</v>
      </c>
    </row>
    <row r="239" spans="1:4">
      <c r="A239" s="4" t="s">
        <v>664</v>
      </c>
    </row>
    <row r="240" spans="1:4">
      <c r="A240" s="3" t="s">
        <v>758</v>
      </c>
    </row>
    <row r="241" spans="1:4">
      <c r="A241" s="4" t="s">
        <v>759</v>
      </c>
      <c r="B241" s="6" t="n">
        <v>10303</v>
      </c>
      <c r="C241" s="6" t="n">
        <v>9182</v>
      </c>
    </row>
    <row r="242" spans="1:4">
      <c r="A242" s="4" t="s">
        <v>824</v>
      </c>
    </row>
    <row r="243" spans="1:4">
      <c r="A243" s="3" t="s">
        <v>758</v>
      </c>
    </row>
    <row r="244" spans="1:4">
      <c r="A244" s="4" t="s">
        <v>759</v>
      </c>
      <c r="B244" s="6" t="n">
        <v>9656</v>
      </c>
      <c r="C244" s="6" t="n">
        <v>8407</v>
      </c>
    </row>
    <row r="245" spans="1:4">
      <c r="A245" s="4" t="s">
        <v>825</v>
      </c>
    </row>
    <row r="246" spans="1:4">
      <c r="A246" s="3" t="s">
        <v>758</v>
      </c>
    </row>
    <row r="247" spans="1:4">
      <c r="A247" s="4" t="s">
        <v>759</v>
      </c>
      <c r="B247" s="6" t="n">
        <v>43</v>
      </c>
      <c r="C247" s="6" t="n">
        <v>11</v>
      </c>
    </row>
    <row r="248" spans="1:4">
      <c r="A248" s="4" t="s">
        <v>826</v>
      </c>
    </row>
    <row r="249" spans="1:4">
      <c r="A249" s="3" t="s">
        <v>758</v>
      </c>
    </row>
    <row r="250" spans="1:4">
      <c r="A250" s="4" t="s">
        <v>759</v>
      </c>
      <c r="B250" s="6" t="n">
        <v>604</v>
      </c>
      <c r="C250" s="6" t="n">
        <v>764</v>
      </c>
    </row>
    <row r="251" spans="1:4">
      <c r="A251" s="4" t="s">
        <v>652</v>
      </c>
    </row>
    <row r="252" spans="1:4">
      <c r="A252" s="3" t="s">
        <v>758</v>
      </c>
    </row>
    <row r="253" spans="1:4">
      <c r="A253" s="4" t="s">
        <v>759</v>
      </c>
      <c r="B253" s="6" t="n">
        <v>1400844</v>
      </c>
      <c r="C253" s="6" t="n">
        <v>1274477</v>
      </c>
    </row>
    <row r="254" spans="1:4">
      <c r="A254" s="4" t="s">
        <v>653</v>
      </c>
    </row>
    <row r="255" spans="1:4">
      <c r="A255" s="3" t="s">
        <v>758</v>
      </c>
    </row>
    <row r="256" spans="1:4">
      <c r="A256" s="4" t="s">
        <v>759</v>
      </c>
      <c r="B256" s="6" t="n">
        <v>66389</v>
      </c>
      <c r="C256" s="6" t="n">
        <v>67223</v>
      </c>
    </row>
    <row r="257" spans="1:4">
      <c r="A257" s="4" t="s">
        <v>661</v>
      </c>
    </row>
    <row r="258" spans="1:4">
      <c r="A258" s="3" t="s">
        <v>758</v>
      </c>
    </row>
    <row r="259" spans="1:4">
      <c r="A259" s="4" t="s">
        <v>759</v>
      </c>
      <c r="B259" s="6" t="n">
        <v>1276404</v>
      </c>
      <c r="C259" s="6" t="n">
        <v>1128197</v>
      </c>
    </row>
    <row r="260" spans="1:4">
      <c r="A260" s="4" t="s">
        <v>662</v>
      </c>
    </row>
    <row r="261" spans="1:4">
      <c r="A261" s="3" t="s">
        <v>758</v>
      </c>
    </row>
    <row r="262" spans="1:4">
      <c r="A262" s="4" t="s">
        <v>759</v>
      </c>
      <c r="B262" s="6" t="n">
        <v>63431</v>
      </c>
      <c r="C262" s="6" t="n">
        <v>60015</v>
      </c>
    </row>
    <row r="263" spans="1:4">
      <c r="A263" s="4" t="s">
        <v>827</v>
      </c>
    </row>
    <row r="264" spans="1:4">
      <c r="A264" s="3" t="s">
        <v>758</v>
      </c>
    </row>
    <row r="265" spans="1:4">
      <c r="A265" s="4" t="s">
        <v>759</v>
      </c>
      <c r="B265" s="6" t="n">
        <v>1274710</v>
      </c>
      <c r="C265" s="6" t="n">
        <v>1126679</v>
      </c>
    </row>
    <row r="266" spans="1:4">
      <c r="A266" s="4" t="s">
        <v>828</v>
      </c>
    </row>
    <row r="267" spans="1:4">
      <c r="A267" s="3" t="s">
        <v>758</v>
      </c>
    </row>
    <row r="268" spans="1:4">
      <c r="A268" s="4" t="s">
        <v>759</v>
      </c>
      <c r="B268" s="6" t="n">
        <v>62525</v>
      </c>
      <c r="C268" s="6" t="n">
        <v>59145</v>
      </c>
    </row>
    <row r="269" spans="1:4">
      <c r="A269" s="4" t="s">
        <v>829</v>
      </c>
    </row>
    <row r="270" spans="1:4">
      <c r="A270" s="3" t="s">
        <v>758</v>
      </c>
    </row>
    <row r="271" spans="1:4">
      <c r="A271" s="4" t="s">
        <v>759</v>
      </c>
      <c r="B271" s="6" t="n">
        <v>381</v>
      </c>
      <c r="C271" s="6" t="n">
        <v>422</v>
      </c>
    </row>
    <row r="272" spans="1:4">
      <c r="A272" s="4" t="s">
        <v>830</v>
      </c>
    </row>
    <row r="273" spans="1:4">
      <c r="A273" s="3" t="s">
        <v>758</v>
      </c>
    </row>
    <row r="274" spans="1:4">
      <c r="A274" s="4" t="s">
        <v>759</v>
      </c>
      <c r="B274" s="6" t="n">
        <v>860</v>
      </c>
      <c r="C274" s="6" t="n">
        <v>455</v>
      </c>
    </row>
    <row r="275" spans="1:4">
      <c r="A275" s="4" t="s">
        <v>831</v>
      </c>
    </row>
    <row r="276" spans="1:4">
      <c r="A276" s="3" t="s">
        <v>758</v>
      </c>
    </row>
    <row r="277" spans="1:4">
      <c r="A277" s="4" t="s">
        <v>759</v>
      </c>
      <c r="B277" s="6" t="n">
        <v>1313</v>
      </c>
      <c r="C277" s="6" t="n">
        <v>1096</v>
      </c>
    </row>
    <row r="278" spans="1:4">
      <c r="A278" s="4" t="s">
        <v>832</v>
      </c>
    </row>
    <row r="279" spans="1:4">
      <c r="A279" s="3" t="s">
        <v>758</v>
      </c>
    </row>
    <row r="280" spans="1:4">
      <c r="A280" s="4" t="s">
        <v>759</v>
      </c>
      <c r="B280" s="6" t="n">
        <v>46</v>
      </c>
      <c r="C280" s="6" t="n">
        <v>415</v>
      </c>
    </row>
    <row r="281" spans="1:4">
      <c r="A281" s="4" t="s">
        <v>658</v>
      </c>
    </row>
    <row r="282" spans="1:4">
      <c r="A282" s="3" t="s">
        <v>758</v>
      </c>
    </row>
    <row r="283" spans="1:4">
      <c r="A283" s="4" t="s">
        <v>759</v>
      </c>
      <c r="B283" s="6" t="n">
        <v>124440</v>
      </c>
      <c r="C283" s="6" t="n">
        <v>146280</v>
      </c>
    </row>
    <row r="284" spans="1:4">
      <c r="A284" s="4" t="s">
        <v>659</v>
      </c>
    </row>
    <row r="285" spans="1:4">
      <c r="A285" s="3" t="s">
        <v>758</v>
      </c>
    </row>
    <row r="286" spans="1:4">
      <c r="A286" s="4" t="s">
        <v>759</v>
      </c>
      <c r="B286" s="6" t="n">
        <v>2958</v>
      </c>
      <c r="C286" s="6" t="n">
        <v>7208</v>
      </c>
    </row>
    <row r="287" spans="1:4">
      <c r="A287" s="4" t="s">
        <v>833</v>
      </c>
    </row>
    <row r="288" spans="1:4">
      <c r="A288" s="3" t="s">
        <v>758</v>
      </c>
    </row>
    <row r="289" spans="1:4">
      <c r="A289" s="4" t="s">
        <v>759</v>
      </c>
      <c r="B289" s="6" t="n">
        <v>120001</v>
      </c>
      <c r="C289" s="6" t="n">
        <v>141349</v>
      </c>
    </row>
    <row r="290" spans="1:4">
      <c r="A290" s="4" t="s">
        <v>834</v>
      </c>
    </row>
    <row r="291" spans="1:4">
      <c r="A291" s="3" t="s">
        <v>758</v>
      </c>
    </row>
    <row r="292" spans="1:4">
      <c r="A292" s="4" t="s">
        <v>759</v>
      </c>
      <c r="B292" s="6" t="n">
        <v>2911</v>
      </c>
      <c r="C292" s="6" t="n">
        <v>7151</v>
      </c>
    </row>
    <row r="293" spans="1:4">
      <c r="A293" s="4" t="s">
        <v>835</v>
      </c>
    </row>
    <row r="294" spans="1:4">
      <c r="A294" s="3" t="s">
        <v>758</v>
      </c>
    </row>
    <row r="295" spans="1:4">
      <c r="A295" s="4" t="s">
        <v>759</v>
      </c>
      <c r="B295" s="6" t="n">
        <v>1951</v>
      </c>
      <c r="C295" s="6" t="n">
        <v>2156</v>
      </c>
    </row>
    <row r="296" spans="1:4">
      <c r="A296" s="4" t="s">
        <v>836</v>
      </c>
    </row>
    <row r="297" spans="1:4">
      <c r="A297" s="3" t="s">
        <v>758</v>
      </c>
    </row>
    <row r="298" spans="1:4">
      <c r="A298" s="4" t="s">
        <v>759</v>
      </c>
      <c r="B298" s="6" t="n">
        <v>44</v>
      </c>
      <c r="C298" s="6" t="n">
        <v>53</v>
      </c>
    </row>
    <row r="299" spans="1:4">
      <c r="A299" s="4" t="s">
        <v>837</v>
      </c>
    </row>
    <row r="300" spans="1:4">
      <c r="A300" s="3" t="s">
        <v>758</v>
      </c>
    </row>
    <row r="301" spans="1:4">
      <c r="A301" s="4" t="s">
        <v>759</v>
      </c>
      <c r="B301" s="6" t="n">
        <v>2488</v>
      </c>
      <c r="C301" s="6" t="n">
        <v>2775</v>
      </c>
    </row>
    <row r="302" spans="1:4">
      <c r="A302" s="4" t="s">
        <v>838</v>
      </c>
    </row>
    <row r="303" spans="1:4">
      <c r="A303" s="3" t="s">
        <v>758</v>
      </c>
    </row>
    <row r="304" spans="1:4">
      <c r="A304" s="4" t="s">
        <v>759</v>
      </c>
      <c r="B304" s="6" t="n">
        <v>3</v>
      </c>
      <c r="C304" s="6" t="n">
        <v>4</v>
      </c>
    </row>
    <row r="305" spans="1:4">
      <c r="A305" s="4" t="s">
        <v>655</v>
      </c>
    </row>
    <row r="306" spans="1:4">
      <c r="A306" s="3" t="s">
        <v>758</v>
      </c>
    </row>
    <row r="307" spans="1:4">
      <c r="A307" s="4" t="s">
        <v>759</v>
      </c>
      <c r="B307" s="6" t="n">
        <v>169370</v>
      </c>
      <c r="C307" s="6" t="n">
        <v>189003</v>
      </c>
      <c r="D307" s="6" t="n">
        <v>240564</v>
      </c>
    </row>
    <row r="308" spans="1:4">
      <c r="A308" s="4" t="s">
        <v>656</v>
      </c>
    </row>
    <row r="309" spans="1:4">
      <c r="A309" s="3" t="s">
        <v>758</v>
      </c>
    </row>
    <row r="310" spans="1:4">
      <c r="A310" s="4" t="s">
        <v>759</v>
      </c>
      <c r="B310" s="6" t="n">
        <v>1788</v>
      </c>
      <c r="C310" s="6" t="n">
        <v>2122</v>
      </c>
      <c r="D310" s="6" t="n">
        <v>3013</v>
      </c>
    </row>
    <row r="311" spans="1:4">
      <c r="A311" s="4" t="s">
        <v>839</v>
      </c>
    </row>
    <row r="312" spans="1:4">
      <c r="A312" s="3" t="s">
        <v>758</v>
      </c>
    </row>
    <row r="313" spans="1:4">
      <c r="A313" s="4" t="s">
        <v>759</v>
      </c>
      <c r="B313" s="6" t="n">
        <v>144156</v>
      </c>
      <c r="C313" s="6" t="n">
        <v>157762</v>
      </c>
      <c r="D313" s="6" t="n">
        <v>206193</v>
      </c>
    </row>
    <row r="314" spans="1:4">
      <c r="A314" s="4" t="s">
        <v>840</v>
      </c>
    </row>
    <row r="315" spans="1:4">
      <c r="A315" s="3" t="s">
        <v>758</v>
      </c>
    </row>
    <row r="316" spans="1:4">
      <c r="A316" s="4" t="s">
        <v>759</v>
      </c>
      <c r="B316" s="6" t="n">
        <v>1564</v>
      </c>
      <c r="C316" s="6" t="n">
        <v>1821</v>
      </c>
      <c r="D316" s="6" t="n">
        <v>2519</v>
      </c>
    </row>
    <row r="317" spans="1:4">
      <c r="A317" s="4" t="s">
        <v>841</v>
      </c>
    </row>
    <row r="318" spans="1:4">
      <c r="A318" s="3" t="s">
        <v>758</v>
      </c>
    </row>
    <row r="319" spans="1:4">
      <c r="A319" s="4" t="s">
        <v>759</v>
      </c>
      <c r="B319" s="6" t="n">
        <v>3429</v>
      </c>
      <c r="C319" s="6" t="n">
        <v>3655</v>
      </c>
      <c r="D319" s="6" t="n">
        <v>1162</v>
      </c>
    </row>
    <row r="320" spans="1:4">
      <c r="A320" s="4" t="s">
        <v>842</v>
      </c>
    </row>
    <row r="321" spans="1:4">
      <c r="A321" s="3" t="s">
        <v>758</v>
      </c>
    </row>
    <row r="322" spans="1:4">
      <c r="A322" s="4" t="s">
        <v>759</v>
      </c>
      <c r="B322" s="6" t="n">
        <v>13</v>
      </c>
      <c r="C322" s="6" t="n">
        <v>14</v>
      </c>
      <c r="D322" s="6" t="n">
        <v>16</v>
      </c>
    </row>
    <row r="323" spans="1:4">
      <c r="A323" s="4" t="s">
        <v>843</v>
      </c>
    </row>
    <row r="324" spans="1:4">
      <c r="A324" s="3" t="s">
        <v>758</v>
      </c>
    </row>
    <row r="325" spans="1:4">
      <c r="A325" s="4" t="s">
        <v>759</v>
      </c>
      <c r="B325" s="6" t="n">
        <v>21785</v>
      </c>
      <c r="C325" s="6" t="n">
        <v>27586</v>
      </c>
      <c r="D325" s="6" t="n">
        <v>33209</v>
      </c>
    </row>
    <row r="326" spans="1:4">
      <c r="A326" s="4" t="s">
        <v>844</v>
      </c>
    </row>
    <row r="327" spans="1:4">
      <c r="A327" s="3" t="s">
        <v>758</v>
      </c>
    </row>
    <row r="328" spans="1:4">
      <c r="A328" s="4" t="s">
        <v>759</v>
      </c>
      <c r="B328" s="6" t="n">
        <v>211</v>
      </c>
      <c r="C328" s="6" t="n">
        <v>287</v>
      </c>
      <c r="D328" s="6" t="n">
        <v>478</v>
      </c>
    </row>
    <row r="329" spans="1:4">
      <c r="A329" s="4" t="s">
        <v>624</v>
      </c>
    </row>
    <row r="330" spans="1:4">
      <c r="A330" s="3" t="s">
        <v>758</v>
      </c>
    </row>
    <row r="331" spans="1:4">
      <c r="A331" s="4" t="s">
        <v>759</v>
      </c>
      <c r="B331" s="6" t="n">
        <v>2455126</v>
      </c>
      <c r="C331" s="6" t="n">
        <v>2390658</v>
      </c>
    </row>
    <row r="332" spans="1:4">
      <c r="A332" s="4" t="s">
        <v>631</v>
      </c>
    </row>
    <row r="333" spans="1:4">
      <c r="A333" s="3" t="s">
        <v>758</v>
      </c>
    </row>
    <row r="334" spans="1:4">
      <c r="A334" s="4" t="s">
        <v>759</v>
      </c>
      <c r="B334" s="6" t="n">
        <v>903876</v>
      </c>
      <c r="C334" s="6" t="n">
        <v>941375</v>
      </c>
    </row>
    <row r="335" spans="1:4">
      <c r="A335" s="4" t="s">
        <v>633</v>
      </c>
    </row>
    <row r="336" spans="1:4">
      <c r="A336" s="3" t="s">
        <v>758</v>
      </c>
    </row>
    <row r="337" spans="1:4">
      <c r="A337" s="4" t="s">
        <v>759</v>
      </c>
      <c r="B337" s="6" t="n">
        <v>987536</v>
      </c>
      <c r="C337" s="6" t="n">
        <v>865715</v>
      </c>
    </row>
    <row r="338" spans="1:4">
      <c r="A338" s="4" t="s">
        <v>635</v>
      </c>
    </row>
    <row r="339" spans="1:4">
      <c r="A339" s="3" t="s">
        <v>758</v>
      </c>
    </row>
    <row r="340" spans="1:4">
      <c r="A340" s="4" t="s">
        <v>759</v>
      </c>
      <c r="B340" s="6" t="n">
        <v>382801</v>
      </c>
      <c r="C340" s="6" t="n">
        <v>439869</v>
      </c>
    </row>
    <row r="341" spans="1:4">
      <c r="A341" s="4" t="s">
        <v>845</v>
      </c>
    </row>
    <row r="342" spans="1:4">
      <c r="A342" s="3" t="s">
        <v>758</v>
      </c>
    </row>
    <row r="343" spans="1:4">
      <c r="A343" s="4" t="s">
        <v>759</v>
      </c>
      <c r="B343" s="6" t="n">
        <v>2404858</v>
      </c>
      <c r="C343" s="6" t="n">
        <v>2342868</v>
      </c>
    </row>
    <row r="344" spans="1:4">
      <c r="A344" s="4" t="s">
        <v>846</v>
      </c>
    </row>
    <row r="345" spans="1:4">
      <c r="A345" s="3" t="s">
        <v>758</v>
      </c>
    </row>
    <row r="346" spans="1:4">
      <c r="A346" s="4" t="s">
        <v>759</v>
      </c>
      <c r="B346" s="6" t="n">
        <v>903876</v>
      </c>
      <c r="C346" s="6" t="n">
        <v>941375</v>
      </c>
    </row>
    <row r="347" spans="1:4">
      <c r="A347" s="4" t="s">
        <v>847</v>
      </c>
    </row>
    <row r="348" spans="1:4">
      <c r="A348" s="3" t="s">
        <v>758</v>
      </c>
    </row>
    <row r="349" spans="1:4">
      <c r="A349" s="4" t="s">
        <v>759</v>
      </c>
      <c r="B349" s="6" t="n">
        <v>987536</v>
      </c>
      <c r="C349" s="6" t="n">
        <v>865715</v>
      </c>
    </row>
    <row r="350" spans="1:4">
      <c r="A350" s="4" t="s">
        <v>848</v>
      </c>
    </row>
    <row r="351" spans="1:4">
      <c r="A351" s="3" t="s">
        <v>758</v>
      </c>
    </row>
    <row r="352" spans="1:4">
      <c r="A352" s="4" t="s">
        <v>759</v>
      </c>
      <c r="B352" s="6" t="n">
        <v>379886</v>
      </c>
      <c r="C352" s="6" t="n">
        <v>435755</v>
      </c>
    </row>
    <row r="353" spans="1:4">
      <c r="A353" s="4" t="s">
        <v>849</v>
      </c>
    </row>
    <row r="354" spans="1:4">
      <c r="A354" s="3" t="s">
        <v>758</v>
      </c>
    </row>
    <row r="355" spans="1:4">
      <c r="A355" s="4" t="s">
        <v>759</v>
      </c>
      <c r="B355" s="6" t="n">
        <v>2339405</v>
      </c>
      <c r="C355" s="6" t="n">
        <v>2279481</v>
      </c>
    </row>
    <row r="356" spans="1:4">
      <c r="A356" s="4" t="s">
        <v>850</v>
      </c>
    </row>
    <row r="357" spans="1:4">
      <c r="A357" s="3" t="s">
        <v>758</v>
      </c>
    </row>
    <row r="358" spans="1:4">
      <c r="A358" s="4" t="s">
        <v>759</v>
      </c>
      <c r="B358" s="6" t="n">
        <v>685087</v>
      </c>
      <c r="C358" s="6" t="n">
        <v>670696</v>
      </c>
    </row>
    <row r="359" spans="1:4">
      <c r="A359" s="4" t="s">
        <v>851</v>
      </c>
    </row>
    <row r="360" spans="1:4">
      <c r="A360" s="3" t="s">
        <v>758</v>
      </c>
    </row>
    <row r="361" spans="1:4">
      <c r="A361" s="4" t="s">
        <v>759</v>
      </c>
      <c r="B361" s="6" t="n">
        <v>972111</v>
      </c>
      <c r="C361" s="6" t="n">
        <v>849546</v>
      </c>
    </row>
    <row r="362" spans="1:4">
      <c r="A362" s="4" t="s">
        <v>852</v>
      </c>
    </row>
    <row r="363" spans="1:4">
      <c r="A363" s="3" t="s">
        <v>758</v>
      </c>
    </row>
    <row r="364" spans="1:4">
      <c r="A364" s="4" t="s">
        <v>759</v>
      </c>
      <c r="B364" s="6" t="n">
        <v>379834</v>
      </c>
      <c r="C364" s="6" t="n">
        <v>426276</v>
      </c>
    </row>
    <row r="365" spans="1:4">
      <c r="A365" s="4" t="s">
        <v>853</v>
      </c>
    </row>
    <row r="366" spans="1:4">
      <c r="A366" s="3" t="s">
        <v>758</v>
      </c>
    </row>
    <row r="367" spans="1:4">
      <c r="A367" s="4" t="s">
        <v>759</v>
      </c>
      <c r="B367" s="6" t="n">
        <v>912</v>
      </c>
      <c r="C367" s="6" t="n">
        <v>36419</v>
      </c>
    </row>
    <row r="368" spans="1:4">
      <c r="A368" s="4" t="s">
        <v>854</v>
      </c>
    </row>
    <row r="369" spans="1:4">
      <c r="A369" s="3" t="s">
        <v>758</v>
      </c>
    </row>
    <row r="370" spans="1:4">
      <c r="A370" s="4" t="s">
        <v>759</v>
      </c>
      <c r="B370" s="6" t="n">
        <v>26802</v>
      </c>
      <c r="C370" s="6" t="n">
        <v>30433</v>
      </c>
    </row>
    <row r="371" spans="1:4">
      <c r="A371" s="4" t="s">
        <v>855</v>
      </c>
    </row>
    <row r="372" spans="1:4">
      <c r="A372" s="3" t="s">
        <v>758</v>
      </c>
    </row>
    <row r="373" spans="1:4">
      <c r="A373" s="4" t="s">
        <v>759</v>
      </c>
      <c r="B373" s="6" t="n">
        <v>15425</v>
      </c>
      <c r="C373" s="6" t="n">
        <v>16169</v>
      </c>
    </row>
    <row r="374" spans="1:4">
      <c r="A374" s="4" t="s">
        <v>856</v>
      </c>
    </row>
    <row r="375" spans="1:4">
      <c r="A375" s="3" t="s">
        <v>758</v>
      </c>
    </row>
    <row r="376" spans="1:4">
      <c r="A376" s="4" t="s">
        <v>759</v>
      </c>
      <c r="B376" s="6" t="n">
        <v>52</v>
      </c>
      <c r="C376" s="6" t="n">
        <v>9479</v>
      </c>
    </row>
    <row r="377" spans="1:4">
      <c r="A377" s="4" t="s">
        <v>857</v>
      </c>
    </row>
    <row r="378" spans="1:4">
      <c r="A378" s="3" t="s">
        <v>758</v>
      </c>
    </row>
    <row r="379" spans="1:4">
      <c r="A379" s="4" t="s">
        <v>759</v>
      </c>
      <c r="B379" s="6" t="n">
        <v>64541</v>
      </c>
      <c r="C379" s="6" t="n">
        <v>26968</v>
      </c>
    </row>
    <row r="380" spans="1:4">
      <c r="A380" s="4" t="s">
        <v>858</v>
      </c>
    </row>
    <row r="381" spans="1:4">
      <c r="A381" s="3" t="s">
        <v>758</v>
      </c>
    </row>
    <row r="382" spans="1:4">
      <c r="A382" s="4" t="s">
        <v>759</v>
      </c>
      <c r="B382" s="6" t="n">
        <v>176992</v>
      </c>
      <c r="C382" s="6" t="n">
        <v>239457</v>
      </c>
    </row>
    <row r="383" spans="1:4">
      <c r="A383" s="4" t="s">
        <v>859</v>
      </c>
    </row>
    <row r="384" spans="1:4">
      <c r="A384" s="3" t="s">
        <v>758</v>
      </c>
    </row>
    <row r="385" spans="1:4">
      <c r="A385" s="4" t="s">
        <v>759</v>
      </c>
      <c r="B385" s="6" t="n">
        <v>14995</v>
      </c>
      <c r="C385" s="6" t="n">
        <v>789</v>
      </c>
    </row>
    <row r="386" spans="1:4">
      <c r="A386" s="4" t="s">
        <v>860</v>
      </c>
    </row>
    <row r="387" spans="1:4">
      <c r="A387" s="3" t="s">
        <v>758</v>
      </c>
    </row>
    <row r="388" spans="1:4">
      <c r="A388" s="4" t="s">
        <v>759</v>
      </c>
      <c r="B388" s="6" t="n">
        <v>50268</v>
      </c>
      <c r="C388" s="6" t="n">
        <v>47790</v>
      </c>
    </row>
    <row r="389" spans="1:4">
      <c r="A389" s="4" t="s">
        <v>861</v>
      </c>
    </row>
    <row r="390" spans="1:4">
      <c r="A390" s="3" t="s">
        <v>758</v>
      </c>
    </row>
    <row r="391" spans="1:4">
      <c r="A391" s="4" t="s">
        <v>759</v>
      </c>
      <c r="B391" s="6" t="n">
        <v>2915</v>
      </c>
      <c r="C391" s="6" t="n">
        <v>4114</v>
      </c>
    </row>
    <row r="392" spans="1:4">
      <c r="A392" s="4" t="s">
        <v>862</v>
      </c>
    </row>
    <row r="393" spans="1:4">
      <c r="A393" s="3" t="s">
        <v>758</v>
      </c>
    </row>
    <row r="394" spans="1:4">
      <c r="A394" s="4" t="s">
        <v>759</v>
      </c>
      <c r="B394" s="6" t="n">
        <v>43649</v>
      </c>
      <c r="C394" s="6" t="n">
        <v>47269</v>
      </c>
    </row>
    <row r="395" spans="1:4">
      <c r="A395" s="4" t="s">
        <v>863</v>
      </c>
    </row>
    <row r="396" spans="1:4">
      <c r="A396" s="3" t="s">
        <v>758</v>
      </c>
    </row>
    <row r="397" spans="1:4">
      <c r="A397" s="4" t="s">
        <v>759</v>
      </c>
      <c r="B397" s="6" t="n">
        <v>2915</v>
      </c>
      <c r="C397" s="6" t="n">
        <v>4114</v>
      </c>
    </row>
    <row r="398" spans="1:4">
      <c r="A398" s="4" t="s">
        <v>864</v>
      </c>
    </row>
    <row r="399" spans="1:4">
      <c r="A399" s="3" t="s">
        <v>758</v>
      </c>
    </row>
    <row r="400" spans="1:4">
      <c r="A400" s="4" t="s">
        <v>759</v>
      </c>
      <c r="B400" s="6" t="n">
        <v>6619</v>
      </c>
      <c r="C400" s="6" t="n">
        <v>521</v>
      </c>
    </row>
    <row r="401" spans="1:4">
      <c r="A401" s="4" t="s">
        <v>865</v>
      </c>
    </row>
    <row r="402" spans="1:4">
      <c r="A402" s="3" t="s">
        <v>758</v>
      </c>
    </row>
    <row r="403" spans="1:4">
      <c r="A403" s="4" t="s">
        <v>759</v>
      </c>
      <c r="B403" s="6" t="n">
        <v>29297</v>
      </c>
      <c r="C403" s="6" t="n">
        <v>33090</v>
      </c>
    </row>
    <row r="404" spans="1:4">
      <c r="A404" s="4" t="s">
        <v>866</v>
      </c>
    </row>
    <row r="405" spans="1:4">
      <c r="A405" s="3" t="s">
        <v>758</v>
      </c>
    </row>
    <row r="406" spans="1:4">
      <c r="A406" s="4" t="s">
        <v>759</v>
      </c>
      <c r="C406" s="6" t="n">
        <v>33090</v>
      </c>
      <c r="D406" s="6" t="n">
        <v>57846</v>
      </c>
    </row>
    <row r="407" spans="1:4">
      <c r="A407" s="4" t="s">
        <v>867</v>
      </c>
    </row>
    <row r="408" spans="1:4">
      <c r="A408" s="3" t="s">
        <v>758</v>
      </c>
    </row>
    <row r="409" spans="1:4">
      <c r="A409" s="4" t="s">
        <v>759</v>
      </c>
      <c r="B409" s="6" t="n">
        <v>6312</v>
      </c>
      <c r="C409" s="6" t="n">
        <v>5648</v>
      </c>
      <c r="D409" s="6" t="n">
        <v>6054</v>
      </c>
    </row>
    <row r="410" spans="1:4">
      <c r="A410" s="4" t="s">
        <v>868</v>
      </c>
    </row>
    <row r="411" spans="1:4">
      <c r="A411" s="3" t="s">
        <v>758</v>
      </c>
    </row>
    <row r="412" spans="1:4">
      <c r="A412" s="4" t="s">
        <v>759</v>
      </c>
      <c r="B412" s="6" t="n">
        <v>25828</v>
      </c>
      <c r="C412" s="6" t="n">
        <v>26634</v>
      </c>
    </row>
    <row r="413" spans="1:4">
      <c r="A413" s="4" t="s">
        <v>869</v>
      </c>
    </row>
    <row r="414" spans="1:4">
      <c r="A414" s="3" t="s">
        <v>758</v>
      </c>
    </row>
    <row r="415" spans="1:4">
      <c r="A415" s="4" t="s">
        <v>759</v>
      </c>
      <c r="C415" s="6" t="n">
        <v>26634</v>
      </c>
      <c r="D415" s="6" t="n">
        <v>40087</v>
      </c>
    </row>
    <row r="416" spans="1:4">
      <c r="A416" s="4" t="s">
        <v>870</v>
      </c>
    </row>
    <row r="417" spans="1:4">
      <c r="A417" s="3" t="s">
        <v>758</v>
      </c>
    </row>
    <row r="418" spans="1:4">
      <c r="A418" s="4" t="s">
        <v>759</v>
      </c>
      <c r="C418" s="6" t="n">
        <v>5648</v>
      </c>
      <c r="D418" s="6" t="n">
        <v>6054</v>
      </c>
    </row>
    <row r="419" spans="1:4">
      <c r="A419" s="4" t="s">
        <v>871</v>
      </c>
    </row>
    <row r="420" spans="1:4">
      <c r="A420" s="3" t="s">
        <v>758</v>
      </c>
    </row>
    <row r="421" spans="1:4">
      <c r="A421" s="4" t="s">
        <v>759</v>
      </c>
      <c r="B421" s="6" t="n">
        <v>873</v>
      </c>
      <c r="C421" s="6" t="n">
        <v>939</v>
      </c>
    </row>
    <row r="422" spans="1:4">
      <c r="A422" s="4" t="s">
        <v>872</v>
      </c>
    </row>
    <row r="423" spans="1:4">
      <c r="A423" s="3" t="s">
        <v>758</v>
      </c>
    </row>
    <row r="424" spans="1:4">
      <c r="A424" s="4" t="s">
        <v>759</v>
      </c>
      <c r="C424" s="6" t="n">
        <v>939</v>
      </c>
      <c r="D424" s="6" t="n">
        <v>2004</v>
      </c>
    </row>
    <row r="425" spans="1:4">
      <c r="A425" s="4" t="s">
        <v>873</v>
      </c>
    </row>
    <row r="426" spans="1:4">
      <c r="A426" s="3" t="s">
        <v>758</v>
      </c>
    </row>
    <row r="427" spans="1:4">
      <c r="A427" s="4" t="s">
        <v>759</v>
      </c>
      <c r="B427" s="6" t="n">
        <v>2562</v>
      </c>
      <c r="C427" s="6" t="n">
        <v>5484</v>
      </c>
    </row>
    <row r="428" spans="1:4">
      <c r="A428" s="4" t="s">
        <v>874</v>
      </c>
    </row>
    <row r="429" spans="1:4">
      <c r="A429" s="3" t="s">
        <v>758</v>
      </c>
    </row>
    <row r="430" spans="1:4">
      <c r="A430" s="4" t="s">
        <v>759</v>
      </c>
      <c r="C430" s="6" t="n">
        <v>5484</v>
      </c>
      <c r="D430" s="6" t="n">
        <v>15726</v>
      </c>
    </row>
    <row r="431" spans="1:4">
      <c r="A431" s="4" t="s">
        <v>875</v>
      </c>
    </row>
    <row r="432" spans="1:4">
      <c r="A432" s="3" t="s">
        <v>758</v>
      </c>
    </row>
    <row r="433" spans="1:4">
      <c r="A433" s="4" t="s">
        <v>759</v>
      </c>
      <c r="B433" s="6" t="n">
        <v>6312</v>
      </c>
    </row>
    <row r="434" spans="1:4">
      <c r="A434" s="4" t="s">
        <v>876</v>
      </c>
    </row>
    <row r="435" spans="1:4">
      <c r="A435" s="3" t="s">
        <v>758</v>
      </c>
    </row>
    <row r="436" spans="1:4">
      <c r="A436" s="4" t="s">
        <v>759</v>
      </c>
      <c r="B436" s="7" t="n">
        <v>34</v>
      </c>
      <c r="C436" s="6" t="n">
        <v>33</v>
      </c>
    </row>
    <row r="437" spans="1:4">
      <c r="A437" s="4" t="s">
        <v>877</v>
      </c>
    </row>
    <row r="438" spans="1:4">
      <c r="A438" s="3" t="s">
        <v>758</v>
      </c>
    </row>
    <row r="439" spans="1:4">
      <c r="A439" s="4" t="s">
        <v>759</v>
      </c>
      <c r="C439" s="7" t="n">
        <v>33</v>
      </c>
      <c r="D439" s="7"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7"/>
    <col customWidth="1" max="6" min="6" width="18"/>
    <col customWidth="1" max="7" min="7" width="16"/>
  </cols>
  <sheetData>
    <row r="1" spans="1:7">
      <c r="A1" s="1" t="s">
        <v>134</v>
      </c>
      <c r="B1" s="2" t="s">
        <v>135</v>
      </c>
      <c r="C1" s="2" t="s">
        <v>136</v>
      </c>
      <c r="D1" s="2" t="s">
        <v>54</v>
      </c>
      <c r="E1" s="2" t="s">
        <v>137</v>
      </c>
      <c r="F1" s="2" t="s">
        <v>138</v>
      </c>
      <c r="G1" s="2" t="s">
        <v>139</v>
      </c>
    </row>
    <row r="2" spans="1:7">
      <c r="A2" s="4" t="s">
        <v>140</v>
      </c>
      <c r="B2" s="7" t="n">
        <v>1003506</v>
      </c>
      <c r="C2" s="7" t="n">
        <v>30641</v>
      </c>
      <c r="D2" s="7" t="n">
        <v>750</v>
      </c>
      <c r="E2" s="7" t="n">
        <v>876905</v>
      </c>
      <c r="F2" s="7" t="n">
        <v>90394</v>
      </c>
      <c r="G2" s="7" t="n">
        <v>4816</v>
      </c>
    </row>
    <row r="3" spans="1:7">
      <c r="A3" s="4" t="s">
        <v>141</v>
      </c>
      <c r="B3" s="6" t="n">
        <v>1033</v>
      </c>
      <c r="E3" s="6" t="n">
        <v>1033</v>
      </c>
    </row>
    <row r="4" spans="1:7">
      <c r="A4" s="4" t="s">
        <v>142</v>
      </c>
      <c r="B4" s="6" t="n">
        <v>-1370</v>
      </c>
      <c r="F4" s="6" t="n">
        <v>-1370</v>
      </c>
    </row>
    <row r="5" spans="1:7">
      <c r="A5" s="4" t="s">
        <v>143</v>
      </c>
      <c r="B5" s="6" t="n">
        <v>-32914</v>
      </c>
      <c r="C5" s="6" t="n">
        <v>-32914</v>
      </c>
    </row>
    <row r="6" spans="1:7">
      <c r="A6" s="4" t="s">
        <v>144</v>
      </c>
      <c r="B6" s="6" t="n">
        <v>-4000</v>
      </c>
      <c r="F6" s="6" t="n">
        <v>-4000</v>
      </c>
    </row>
    <row r="7" spans="1:7">
      <c r="A7" s="4" t="s">
        <v>108</v>
      </c>
      <c r="B7" s="6" t="n">
        <v>-2273</v>
      </c>
      <c r="C7" s="7" t="n">
        <v>2273</v>
      </c>
      <c r="F7" s="6" t="n">
        <v>-2273</v>
      </c>
    </row>
    <row r="8" spans="1:7">
      <c r="A8" s="4" t="s">
        <v>106</v>
      </c>
      <c r="B8" s="6" t="n">
        <v>44833</v>
      </c>
      <c r="F8" s="6" t="n">
        <v>44833</v>
      </c>
    </row>
    <row r="9" spans="1:7">
      <c r="A9" s="4" t="s">
        <v>145</v>
      </c>
      <c r="B9" s="6" t="n">
        <v>3249</v>
      </c>
      <c r="G9" s="6" t="n">
        <v>3249</v>
      </c>
    </row>
    <row r="10" spans="1:7">
      <c r="A10" s="4" t="s">
        <v>146</v>
      </c>
      <c r="B10" s="6" t="n">
        <v>1014337</v>
      </c>
      <c r="D10" s="6" t="n">
        <v>750</v>
      </c>
      <c r="E10" s="6" t="n">
        <v>877938</v>
      </c>
      <c r="F10" s="6" t="n">
        <v>127584</v>
      </c>
      <c r="G10" s="6" t="n">
        <v>8065</v>
      </c>
    </row>
    <row r="11" spans="1:7">
      <c r="A11" s="4" t="s">
        <v>141</v>
      </c>
      <c r="B11" s="6" t="n">
        <v>1640</v>
      </c>
      <c r="E11" s="6" t="n">
        <v>1640</v>
      </c>
    </row>
    <row r="12" spans="1:7">
      <c r="A12" s="4" t="s">
        <v>106</v>
      </c>
      <c r="B12" s="6" t="n">
        <v>39256</v>
      </c>
      <c r="F12" s="6" t="n">
        <v>39256</v>
      </c>
    </row>
    <row r="13" spans="1:7">
      <c r="A13" s="4" t="s">
        <v>145</v>
      </c>
      <c r="B13" s="6" t="n">
        <v>-1025</v>
      </c>
      <c r="G13" s="6" t="n">
        <v>-1025</v>
      </c>
    </row>
    <row r="14" spans="1:7">
      <c r="A14" s="4" t="s">
        <v>147</v>
      </c>
      <c r="B14" s="6" t="n">
        <v>1054208</v>
      </c>
      <c r="D14" s="6" t="n">
        <v>750</v>
      </c>
      <c r="E14" s="6" t="n">
        <v>879578</v>
      </c>
      <c r="F14" s="6" t="n">
        <v>166840</v>
      </c>
      <c r="G14" s="6" t="n">
        <v>7040</v>
      </c>
    </row>
    <row r="15" spans="1:7">
      <c r="A15" s="4" t="s">
        <v>141</v>
      </c>
      <c r="B15" s="6" t="n">
        <v>87</v>
      </c>
      <c r="E15" s="6" t="n">
        <v>87</v>
      </c>
    </row>
    <row r="16" spans="1:7">
      <c r="A16" s="4" t="s">
        <v>106</v>
      </c>
      <c r="B16" s="6" t="n">
        <v>65774</v>
      </c>
      <c r="F16" s="6" t="n">
        <v>65774</v>
      </c>
    </row>
    <row r="17" spans="1:7">
      <c r="A17" s="4" t="s">
        <v>145</v>
      </c>
      <c r="B17" s="6" t="n">
        <v>-39571</v>
      </c>
      <c r="G17" s="6" t="n">
        <v>-39571</v>
      </c>
    </row>
    <row r="18" spans="1:7">
      <c r="A18" s="4" t="s">
        <v>148</v>
      </c>
      <c r="B18" s="6" t="n">
        <v>1080498</v>
      </c>
      <c r="D18" s="6" t="n">
        <v>750</v>
      </c>
      <c r="E18" s="6" t="n">
        <v>879665</v>
      </c>
      <c r="F18" s="6" t="n">
        <v>232614</v>
      </c>
      <c r="G18" s="6" t="n">
        <v>-32531</v>
      </c>
    </row>
    <row r="19" spans="1:7">
      <c r="A19" s="4" t="s">
        <v>141</v>
      </c>
      <c r="B19" s="6" t="n">
        <v>957</v>
      </c>
      <c r="E19" s="6" t="n">
        <v>957</v>
      </c>
    </row>
    <row r="20" spans="1:7">
      <c r="A20" s="4" t="s">
        <v>106</v>
      </c>
      <c r="B20" s="6" t="n">
        <v>55085</v>
      </c>
      <c r="F20" s="6" t="n">
        <v>55085</v>
      </c>
    </row>
    <row r="21" spans="1:7">
      <c r="A21" s="4" t="s">
        <v>145</v>
      </c>
      <c r="B21" s="6" t="n">
        <v>11852</v>
      </c>
      <c r="G21" s="6" t="n">
        <v>11852</v>
      </c>
    </row>
    <row r="22" spans="1:7">
      <c r="A22" s="4" t="s">
        <v>149</v>
      </c>
      <c r="B22" s="6" t="n">
        <v>155662</v>
      </c>
      <c r="D22" s="6" t="n">
        <v>86</v>
      </c>
      <c r="E22" s="6" t="n">
        <v>155576</v>
      </c>
    </row>
    <row r="23" spans="1:7">
      <c r="A23" s="4" t="s">
        <v>150</v>
      </c>
      <c r="B23" s="7" t="n">
        <v>1304054</v>
      </c>
      <c r="D23" s="7" t="n">
        <v>836</v>
      </c>
      <c r="E23" s="7" t="n">
        <v>1036198</v>
      </c>
      <c r="F23" s="7" t="n">
        <v>287699</v>
      </c>
      <c r="G23" s="7" t="n">
        <v>-206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18</v>
      </c>
      <c r="D1" s="2" t="s">
        <v>19</v>
      </c>
    </row>
    <row r="2" spans="1:4">
      <c r="A2" s="4" t="s">
        <v>879</v>
      </c>
    </row>
    <row r="3" spans="1:4">
      <c r="A3" s="3" t="s">
        <v>880</v>
      </c>
    </row>
    <row r="4" spans="1:4">
      <c r="A4" s="4" t="s">
        <v>881</v>
      </c>
      <c r="B4" s="7" t="n">
        <v>1100</v>
      </c>
    </row>
    <row r="5" spans="1:4">
      <c r="A5" s="4" t="s">
        <v>882</v>
      </c>
    </row>
    <row r="6" spans="1:4">
      <c r="A6" s="3" t="s">
        <v>880</v>
      </c>
    </row>
    <row r="7" spans="1:4">
      <c r="A7" s="4" t="s">
        <v>881</v>
      </c>
      <c r="B7" s="6" t="n">
        <v>311</v>
      </c>
    </row>
    <row r="8" spans="1:4">
      <c r="A8" s="4" t="s">
        <v>883</v>
      </c>
    </row>
    <row r="9" spans="1:4">
      <c r="A9" s="3" t="s">
        <v>880</v>
      </c>
    </row>
    <row r="10" spans="1:4">
      <c r="A10" s="4" t="s">
        <v>881</v>
      </c>
      <c r="B10" s="6" t="n">
        <v>1100</v>
      </c>
    </row>
    <row r="11" spans="1:4">
      <c r="A11" s="4" t="s">
        <v>652</v>
      </c>
    </row>
    <row r="12" spans="1:4">
      <c r="A12" s="3" t="s">
        <v>880</v>
      </c>
    </row>
    <row r="13" spans="1:4">
      <c r="A13" s="4" t="s">
        <v>881</v>
      </c>
      <c r="B13" s="6" t="n">
        <v>169370</v>
      </c>
      <c r="C13" s="7" t="n">
        <v>189003</v>
      </c>
      <c r="D13" s="7" t="n">
        <v>240564</v>
      </c>
    </row>
    <row r="14" spans="1:4">
      <c r="A14" s="4" t="s">
        <v>884</v>
      </c>
    </row>
    <row r="15" spans="1:4">
      <c r="A15" s="3" t="s">
        <v>880</v>
      </c>
    </row>
    <row r="16" spans="1:4">
      <c r="A16" s="4" t="s">
        <v>881</v>
      </c>
      <c r="B16" s="6" t="n">
        <v>3027</v>
      </c>
      <c r="C16" s="6" t="n">
        <v>4070</v>
      </c>
      <c r="D16" s="6" t="n">
        <v>3957</v>
      </c>
    </row>
    <row r="17" spans="1:4">
      <c r="A17" s="4" t="s">
        <v>885</v>
      </c>
    </row>
    <row r="18" spans="1:4">
      <c r="A18" s="3" t="s">
        <v>880</v>
      </c>
    </row>
    <row r="19" spans="1:4">
      <c r="A19" s="4" t="s">
        <v>881</v>
      </c>
      <c r="B19" s="6" t="n">
        <v>1426</v>
      </c>
      <c r="C19" s="6" t="n">
        <v>1939</v>
      </c>
      <c r="D19" s="6" t="n">
        <v>2561</v>
      </c>
    </row>
    <row r="20" spans="1:4">
      <c r="A20" s="4" t="s">
        <v>886</v>
      </c>
    </row>
    <row r="21" spans="1:4">
      <c r="A21" s="3" t="s">
        <v>880</v>
      </c>
    </row>
    <row r="22" spans="1:4">
      <c r="A22" s="4" t="s">
        <v>881</v>
      </c>
      <c r="B22" s="6" t="n">
        <v>155187</v>
      </c>
      <c r="C22" s="6" t="n">
        <v>171457</v>
      </c>
      <c r="D22" s="6" t="n">
        <v>218317</v>
      </c>
    </row>
    <row r="23" spans="1:4">
      <c r="A23" s="4" t="s">
        <v>653</v>
      </c>
    </row>
    <row r="24" spans="1:4">
      <c r="A24" s="3" t="s">
        <v>880</v>
      </c>
    </row>
    <row r="25" spans="1:4">
      <c r="A25" s="4" t="s">
        <v>881</v>
      </c>
      <c r="B25" s="6" t="n">
        <v>1788</v>
      </c>
      <c r="C25" s="6" t="n">
        <v>2122</v>
      </c>
      <c r="D25" s="6" t="n">
        <v>3013</v>
      </c>
    </row>
    <row r="26" spans="1:4">
      <c r="A26" s="4" t="s">
        <v>887</v>
      </c>
    </row>
    <row r="27" spans="1:4">
      <c r="A27" s="3" t="s">
        <v>880</v>
      </c>
    </row>
    <row r="28" spans="1:4">
      <c r="A28" s="4" t="s">
        <v>881</v>
      </c>
      <c r="B28" s="6" t="n">
        <v>123</v>
      </c>
      <c r="C28" s="6" t="n">
        <v>134</v>
      </c>
      <c r="D28" s="6" t="n">
        <v>127</v>
      </c>
    </row>
    <row r="29" spans="1:4">
      <c r="A29" s="4" t="s">
        <v>888</v>
      </c>
    </row>
    <row r="30" spans="1:4">
      <c r="A30" s="3" t="s">
        <v>880</v>
      </c>
    </row>
    <row r="31" spans="1:4">
      <c r="A31" s="4" t="s">
        <v>881</v>
      </c>
      <c r="B31" s="6" t="n">
        <v>4</v>
      </c>
      <c r="C31" s="6" t="n">
        <v>25</v>
      </c>
      <c r="D31" s="6" t="n">
        <v>59</v>
      </c>
    </row>
    <row r="32" spans="1:4">
      <c r="A32" s="4" t="s">
        <v>889</v>
      </c>
    </row>
    <row r="33" spans="1:4">
      <c r="A33" s="3" t="s">
        <v>880</v>
      </c>
    </row>
    <row r="34" spans="1:4">
      <c r="A34" s="4" t="s">
        <v>881</v>
      </c>
      <c r="B34" s="6" t="n">
        <v>1619</v>
      </c>
      <c r="C34" s="7" t="n">
        <v>1871</v>
      </c>
      <c r="D34" s="6" t="n">
        <v>2583</v>
      </c>
    </row>
    <row r="35" spans="1:4">
      <c r="A35" s="4" t="s">
        <v>890</v>
      </c>
    </row>
    <row r="36" spans="1:4">
      <c r="A36" s="3" t="s">
        <v>880</v>
      </c>
    </row>
    <row r="37" spans="1:4">
      <c r="A37" s="4" t="s">
        <v>881</v>
      </c>
      <c r="B37" s="6" t="n">
        <v>1376</v>
      </c>
      <c r="D37" s="6" t="n">
        <v>13872</v>
      </c>
    </row>
    <row r="38" spans="1:4">
      <c r="A38" s="4" t="s">
        <v>891</v>
      </c>
    </row>
    <row r="39" spans="1:4">
      <c r="A39" s="3" t="s">
        <v>880</v>
      </c>
    </row>
    <row r="40" spans="1:4">
      <c r="A40" s="4" t="s">
        <v>881</v>
      </c>
      <c r="B40" s="6" t="n">
        <v>93</v>
      </c>
      <c r="D40" s="6" t="n">
        <v>3503</v>
      </c>
    </row>
    <row r="41" spans="1:4">
      <c r="A41" s="4" t="s">
        <v>892</v>
      </c>
    </row>
    <row r="42" spans="1:4">
      <c r="A42" s="3" t="s">
        <v>880</v>
      </c>
    </row>
    <row r="43" spans="1:4">
      <c r="A43" s="4" t="s">
        <v>881</v>
      </c>
      <c r="B43" s="6" t="n">
        <v>181</v>
      </c>
      <c r="D43" s="6" t="n">
        <v>488</v>
      </c>
    </row>
    <row r="44" spans="1:4">
      <c r="A44" s="4" t="s">
        <v>893</v>
      </c>
    </row>
    <row r="45" spans="1:4">
      <c r="A45" s="3" t="s">
        <v>880</v>
      </c>
    </row>
    <row r="46" spans="1:4">
      <c r="A46" s="4" t="s">
        <v>881</v>
      </c>
      <c r="B46" s="6" t="n">
        <v>12</v>
      </c>
    </row>
    <row r="47" spans="1:4">
      <c r="A47" s="4" t="s">
        <v>894</v>
      </c>
    </row>
    <row r="48" spans="1:4">
      <c r="A48" s="3" t="s">
        <v>880</v>
      </c>
    </row>
    <row r="49" spans="1:4">
      <c r="A49" s="4" t="s">
        <v>881</v>
      </c>
      <c r="B49" s="6" t="n">
        <v>51</v>
      </c>
      <c r="D49" s="6" t="n">
        <v>378</v>
      </c>
    </row>
    <row r="50" spans="1:4">
      <c r="A50" s="4" t="s">
        <v>895</v>
      </c>
    </row>
    <row r="51" spans="1:4">
      <c r="A51" s="3" t="s">
        <v>880</v>
      </c>
    </row>
    <row r="52" spans="1:4">
      <c r="A52" s="4" t="s">
        <v>881</v>
      </c>
      <c r="B52" s="6" t="n">
        <v>14485</v>
      </c>
      <c r="D52" s="6" t="n">
        <v>1265</v>
      </c>
    </row>
    <row r="53" spans="1:4">
      <c r="A53" s="4" t="s">
        <v>896</v>
      </c>
    </row>
    <row r="54" spans="1:4">
      <c r="A54" s="3" t="s">
        <v>880</v>
      </c>
    </row>
    <row r="55" spans="1:4">
      <c r="A55" s="4" t="s">
        <v>881</v>
      </c>
      <c r="B55" s="6" t="n">
        <v>86789</v>
      </c>
      <c r="D55" s="6" t="n">
        <v>50470</v>
      </c>
    </row>
    <row r="56" spans="1:4">
      <c r="A56" s="4" t="s">
        <v>897</v>
      </c>
    </row>
    <row r="57" spans="1:4">
      <c r="A57" s="3" t="s">
        <v>880</v>
      </c>
    </row>
    <row r="58" spans="1:4">
      <c r="A58" s="4" t="s">
        <v>881</v>
      </c>
      <c r="D58" s="6" t="n">
        <v>12947</v>
      </c>
    </row>
    <row r="59" spans="1:4">
      <c r="A59" s="4" t="s">
        <v>898</v>
      </c>
    </row>
    <row r="60" spans="1:4">
      <c r="A60" s="3" t="s">
        <v>880</v>
      </c>
    </row>
    <row r="61" spans="1:4">
      <c r="A61" s="4" t="s">
        <v>881</v>
      </c>
      <c r="D61" s="6" t="n">
        <v>12947</v>
      </c>
    </row>
    <row r="62" spans="1:4">
      <c r="A62" s="4" t="s">
        <v>899</v>
      </c>
    </row>
    <row r="63" spans="1:4">
      <c r="A63" s="3" t="s">
        <v>880</v>
      </c>
    </row>
    <row r="64" spans="1:4">
      <c r="A64" s="4" t="s">
        <v>881</v>
      </c>
      <c r="D64" s="6" t="n">
        <v>3503</v>
      </c>
    </row>
    <row r="65" spans="1:4">
      <c r="A65" s="4" t="s">
        <v>900</v>
      </c>
    </row>
    <row r="66" spans="1:4">
      <c r="A66" s="3" t="s">
        <v>880</v>
      </c>
    </row>
    <row r="67" spans="1:4">
      <c r="A67" s="4" t="s">
        <v>881</v>
      </c>
      <c r="D67" s="6" t="n">
        <v>3503</v>
      </c>
    </row>
    <row r="68" spans="1:4">
      <c r="A68" s="4" t="s">
        <v>901</v>
      </c>
    </row>
    <row r="69" spans="1:4">
      <c r="A69" s="3" t="s">
        <v>880</v>
      </c>
    </row>
    <row r="70" spans="1:4">
      <c r="A70" s="4" t="s">
        <v>881</v>
      </c>
      <c r="D70" s="6" t="n">
        <v>300</v>
      </c>
    </row>
    <row r="71" spans="1:4">
      <c r="A71" s="4" t="s">
        <v>902</v>
      </c>
    </row>
    <row r="72" spans="1:4">
      <c r="A72" s="3" t="s">
        <v>880</v>
      </c>
    </row>
    <row r="73" spans="1:4">
      <c r="A73" s="4" t="s">
        <v>881</v>
      </c>
      <c r="D73" s="6" t="n">
        <v>300</v>
      </c>
    </row>
    <row r="74" spans="1:4">
      <c r="A74" s="4" t="s">
        <v>903</v>
      </c>
    </row>
    <row r="75" spans="1:4">
      <c r="A75" s="3" t="s">
        <v>880</v>
      </c>
    </row>
    <row r="76" spans="1:4">
      <c r="A76" s="4" t="s">
        <v>881</v>
      </c>
      <c r="B76" s="6" t="n">
        <v>13406</v>
      </c>
      <c r="D76" s="6" t="n">
        <v>1012</v>
      </c>
    </row>
    <row r="77" spans="1:4">
      <c r="A77" s="4" t="s">
        <v>904</v>
      </c>
    </row>
    <row r="78" spans="1:4">
      <c r="A78" s="3" t="s">
        <v>880</v>
      </c>
    </row>
    <row r="79" spans="1:4">
      <c r="A79" s="4" t="s">
        <v>881</v>
      </c>
      <c r="B79" s="6" t="n">
        <v>6839</v>
      </c>
      <c r="D79" s="6" t="n">
        <v>1012</v>
      </c>
    </row>
    <row r="80" spans="1:4">
      <c r="A80" s="4" t="s">
        <v>905</v>
      </c>
    </row>
    <row r="81" spans="1:4">
      <c r="A81" s="3" t="s">
        <v>880</v>
      </c>
    </row>
    <row r="82" spans="1:4">
      <c r="A82" s="4" t="s">
        <v>881</v>
      </c>
      <c r="B82" s="6" t="n">
        <v>6567</v>
      </c>
    </row>
    <row r="83" spans="1:4">
      <c r="A83" s="4" t="s">
        <v>906</v>
      </c>
    </row>
    <row r="84" spans="1:4">
      <c r="A84" s="3" t="s">
        <v>880</v>
      </c>
    </row>
    <row r="85" spans="1:4">
      <c r="A85" s="4" t="s">
        <v>881</v>
      </c>
      <c r="B85" s="6" t="n">
        <v>86655</v>
      </c>
      <c r="D85" s="6" t="n">
        <v>50459</v>
      </c>
    </row>
    <row r="86" spans="1:4">
      <c r="A86" s="4" t="s">
        <v>907</v>
      </c>
    </row>
    <row r="87" spans="1:4">
      <c r="A87" s="3" t="s">
        <v>880</v>
      </c>
    </row>
    <row r="88" spans="1:4">
      <c r="A88" s="4" t="s">
        <v>881</v>
      </c>
      <c r="B88" s="6" t="n">
        <v>193</v>
      </c>
      <c r="D88" s="6" t="n">
        <v>6203</v>
      </c>
    </row>
    <row r="89" spans="1:4">
      <c r="A89" s="4" t="s">
        <v>908</v>
      </c>
    </row>
    <row r="90" spans="1:4">
      <c r="A90" s="3" t="s">
        <v>880</v>
      </c>
    </row>
    <row r="91" spans="1:4">
      <c r="A91" s="4" t="s">
        <v>881</v>
      </c>
      <c r="B91" s="6" t="n">
        <v>86462</v>
      </c>
      <c r="D91" s="6" t="n">
        <v>44256</v>
      </c>
    </row>
    <row r="92" spans="1:4">
      <c r="A92" s="4" t="s">
        <v>909</v>
      </c>
    </row>
    <row r="93" spans="1:4">
      <c r="A93" s="3" t="s">
        <v>880</v>
      </c>
    </row>
    <row r="94" spans="1:4">
      <c r="A94" s="4" t="s">
        <v>881</v>
      </c>
      <c r="D94" s="6" t="n">
        <v>8</v>
      </c>
    </row>
    <row r="95" spans="1:4">
      <c r="A95" s="4" t="s">
        <v>910</v>
      </c>
    </row>
    <row r="96" spans="1:4">
      <c r="A96" s="3" t="s">
        <v>880</v>
      </c>
    </row>
    <row r="97" spans="1:4">
      <c r="A97" s="4" t="s">
        <v>881</v>
      </c>
      <c r="D97" s="6" t="n">
        <v>66</v>
      </c>
    </row>
    <row r="98" spans="1:4">
      <c r="A98" s="4" t="s">
        <v>911</v>
      </c>
    </row>
    <row r="99" spans="1:4">
      <c r="A99" s="3" t="s">
        <v>880</v>
      </c>
    </row>
    <row r="100" spans="1:4">
      <c r="A100" s="4" t="s">
        <v>881</v>
      </c>
      <c r="B100" s="6" t="n">
        <v>19</v>
      </c>
    </row>
    <row r="101" spans="1:4">
      <c r="A101" s="4" t="s">
        <v>912</v>
      </c>
    </row>
    <row r="102" spans="1:4">
      <c r="A102" s="3" t="s">
        <v>880</v>
      </c>
    </row>
    <row r="103" spans="1:4">
      <c r="A103" s="4" t="s">
        <v>881</v>
      </c>
      <c r="D103" s="6" t="n">
        <v>66</v>
      </c>
    </row>
    <row r="104" spans="1:4">
      <c r="A104" s="4" t="s">
        <v>913</v>
      </c>
    </row>
    <row r="105" spans="1:4">
      <c r="A105" s="3" t="s">
        <v>880</v>
      </c>
    </row>
    <row r="106" spans="1:4">
      <c r="A106" s="4" t="s">
        <v>881</v>
      </c>
      <c r="D106" s="6" t="n">
        <v>8</v>
      </c>
    </row>
    <row r="107" spans="1:4">
      <c r="A107" s="4" t="s">
        <v>914</v>
      </c>
    </row>
    <row r="108" spans="1:4">
      <c r="A108" s="3" t="s">
        <v>880</v>
      </c>
    </row>
    <row r="109" spans="1:4">
      <c r="A109" s="4" t="s">
        <v>881</v>
      </c>
      <c r="B109" s="6" t="n">
        <v>1195</v>
      </c>
      <c r="D109" s="6" t="n">
        <v>692</v>
      </c>
    </row>
    <row r="110" spans="1:4">
      <c r="A110" s="4" t="s">
        <v>915</v>
      </c>
    </row>
    <row r="111" spans="1:4">
      <c r="A111" s="3" t="s">
        <v>880</v>
      </c>
    </row>
    <row r="112" spans="1:4">
      <c r="A112" s="4" t="s">
        <v>881</v>
      </c>
      <c r="B112" s="6" t="n">
        <v>139</v>
      </c>
      <c r="D112" s="6" t="n">
        <v>443</v>
      </c>
    </row>
    <row r="113" spans="1:4">
      <c r="A113" s="4" t="s">
        <v>916</v>
      </c>
    </row>
    <row r="114" spans="1:4">
      <c r="A114" s="3" t="s">
        <v>880</v>
      </c>
    </row>
    <row r="115" spans="1:4">
      <c r="A115" s="4" t="s">
        <v>881</v>
      </c>
      <c r="B115" s="6" t="n">
        <v>7</v>
      </c>
    </row>
    <row r="116" spans="1:4">
      <c r="A116" s="4" t="s">
        <v>917</v>
      </c>
    </row>
    <row r="117" spans="1:4">
      <c r="A117" s="3" t="s">
        <v>880</v>
      </c>
    </row>
    <row r="118" spans="1:4">
      <c r="A118" s="4" t="s">
        <v>881</v>
      </c>
      <c r="B118" s="6" t="n">
        <v>51</v>
      </c>
      <c r="D118" s="6" t="n">
        <v>78</v>
      </c>
    </row>
    <row r="119" spans="1:4">
      <c r="A119" s="4" t="s">
        <v>918</v>
      </c>
    </row>
    <row r="120" spans="1:4">
      <c r="A120" s="3" t="s">
        <v>880</v>
      </c>
    </row>
    <row r="121" spans="1:4">
      <c r="A121" s="4" t="s">
        <v>881</v>
      </c>
      <c r="B121" s="6" t="n">
        <v>1005</v>
      </c>
      <c r="D121" s="6" t="n">
        <v>108</v>
      </c>
    </row>
    <row r="122" spans="1:4">
      <c r="A122" s="4" t="s">
        <v>919</v>
      </c>
    </row>
    <row r="123" spans="1:4">
      <c r="A123" s="3" t="s">
        <v>880</v>
      </c>
    </row>
    <row r="124" spans="1:4">
      <c r="A124" s="4" t="s">
        <v>881</v>
      </c>
      <c r="B124" s="6" t="n">
        <v>69</v>
      </c>
    </row>
    <row r="125" spans="1:4">
      <c r="A125" s="4" t="s">
        <v>920</v>
      </c>
    </row>
    <row r="126" spans="1:4">
      <c r="A126" s="3" t="s">
        <v>880</v>
      </c>
    </row>
    <row r="127" spans="1:4">
      <c r="A127" s="4" t="s">
        <v>881</v>
      </c>
      <c r="B127" s="6" t="n">
        <v>703</v>
      </c>
      <c r="D127" s="6" t="n">
        <v>598</v>
      </c>
    </row>
    <row r="128" spans="1:4">
      <c r="A128" s="4" t="s">
        <v>921</v>
      </c>
    </row>
    <row r="129" spans="1:4">
      <c r="A129" s="3" t="s">
        <v>880</v>
      </c>
    </row>
    <row r="130" spans="1:4">
      <c r="A130" s="4" t="s">
        <v>881</v>
      </c>
      <c r="B130" s="6" t="n">
        <v>115</v>
      </c>
      <c r="D130" s="6" t="n">
        <v>423</v>
      </c>
    </row>
    <row r="131" spans="1:4">
      <c r="A131" s="4" t="s">
        <v>922</v>
      </c>
    </row>
    <row r="132" spans="1:4">
      <c r="A132" s="3" t="s">
        <v>880</v>
      </c>
    </row>
    <row r="133" spans="1:4">
      <c r="A133" s="4" t="s">
        <v>881</v>
      </c>
      <c r="B133" s="6" t="n">
        <v>7</v>
      </c>
    </row>
    <row r="134" spans="1:4">
      <c r="A134" s="4" t="s">
        <v>923</v>
      </c>
    </row>
    <row r="135" spans="1:4">
      <c r="A135" s="3" t="s">
        <v>880</v>
      </c>
    </row>
    <row r="136" spans="1:4">
      <c r="A136" s="4" t="s">
        <v>881</v>
      </c>
      <c r="B136" s="6" t="n">
        <v>51</v>
      </c>
      <c r="D136" s="6" t="n">
        <v>67</v>
      </c>
    </row>
    <row r="137" spans="1:4">
      <c r="A137" s="4" t="s">
        <v>924</v>
      </c>
    </row>
    <row r="138" spans="1:4">
      <c r="A138" s="3" t="s">
        <v>880</v>
      </c>
    </row>
    <row r="139" spans="1:4">
      <c r="A139" s="4" t="s">
        <v>881</v>
      </c>
      <c r="B139" s="6" t="n">
        <v>1005</v>
      </c>
      <c r="D139" s="6" t="n">
        <v>108</v>
      </c>
    </row>
    <row r="140" spans="1:4">
      <c r="A140" s="4" t="s">
        <v>925</v>
      </c>
    </row>
    <row r="141" spans="1:4">
      <c r="A141" s="3" t="s">
        <v>880</v>
      </c>
    </row>
    <row r="142" spans="1:4">
      <c r="A142" s="4" t="s">
        <v>881</v>
      </c>
      <c r="B142" s="6" t="n">
        <v>69</v>
      </c>
    </row>
    <row r="143" spans="1:4">
      <c r="A143" s="4" t="s">
        <v>926</v>
      </c>
    </row>
    <row r="144" spans="1:4">
      <c r="A144" s="3" t="s">
        <v>880</v>
      </c>
    </row>
    <row r="145" spans="1:4">
      <c r="A145" s="4" t="s">
        <v>881</v>
      </c>
      <c r="B145" s="6" t="n">
        <v>492</v>
      </c>
      <c r="D145" s="6" t="n">
        <v>94</v>
      </c>
    </row>
    <row r="146" spans="1:4">
      <c r="A146" s="4" t="s">
        <v>927</v>
      </c>
    </row>
    <row r="147" spans="1:4">
      <c r="A147" s="3" t="s">
        <v>880</v>
      </c>
    </row>
    <row r="148" spans="1:4">
      <c r="A148" s="4" t="s">
        <v>881</v>
      </c>
      <c r="B148" s="6" t="n">
        <v>24</v>
      </c>
      <c r="D148" s="6" t="n">
        <v>20</v>
      </c>
    </row>
    <row r="149" spans="1:4">
      <c r="A149" s="4" t="s">
        <v>928</v>
      </c>
    </row>
    <row r="150" spans="1:4">
      <c r="A150" s="3" t="s">
        <v>880</v>
      </c>
    </row>
    <row r="151" spans="1:4">
      <c r="A151" s="4" t="s">
        <v>881</v>
      </c>
      <c r="D151" s="6" t="n">
        <v>11</v>
      </c>
    </row>
    <row r="152" spans="1:4">
      <c r="A152" s="4" t="s">
        <v>929</v>
      </c>
    </row>
    <row r="153" spans="1:4">
      <c r="A153" s="3" t="s">
        <v>880</v>
      </c>
    </row>
    <row r="154" spans="1:4">
      <c r="A154" s="4" t="s">
        <v>881</v>
      </c>
      <c r="B154" s="6" t="n">
        <v>162</v>
      </c>
      <c r="D154" s="6" t="n">
        <v>225</v>
      </c>
    </row>
    <row r="155" spans="1:4">
      <c r="A155" s="4" t="s">
        <v>930</v>
      </c>
    </row>
    <row r="156" spans="1:4">
      <c r="A156" s="3" t="s">
        <v>880</v>
      </c>
    </row>
    <row r="157" spans="1:4">
      <c r="A157" s="4" t="s">
        <v>881</v>
      </c>
      <c r="B157" s="6" t="n">
        <v>93</v>
      </c>
    </row>
    <row r="158" spans="1:4">
      <c r="A158" s="4" t="s">
        <v>931</v>
      </c>
    </row>
    <row r="159" spans="1:4">
      <c r="A159" s="3" t="s">
        <v>880</v>
      </c>
    </row>
    <row r="160" spans="1:4">
      <c r="A160" s="4" t="s">
        <v>881</v>
      </c>
      <c r="B160" s="6" t="n">
        <v>42</v>
      </c>
      <c r="D160" s="6" t="n">
        <v>45</v>
      </c>
    </row>
    <row r="161" spans="1:4">
      <c r="A161" s="4" t="s">
        <v>932</v>
      </c>
    </row>
    <row r="162" spans="1:4">
      <c r="A162" s="3" t="s">
        <v>880</v>
      </c>
    </row>
    <row r="163" spans="1:4">
      <c r="A163" s="4" t="s">
        <v>881</v>
      </c>
      <c r="B163" s="6" t="n">
        <v>5</v>
      </c>
    </row>
    <row r="164" spans="1:4">
      <c r="A164" s="4" t="s">
        <v>933</v>
      </c>
    </row>
    <row r="165" spans="1:4">
      <c r="A165" s="3" t="s">
        <v>880</v>
      </c>
    </row>
    <row r="166" spans="1:4">
      <c r="A166" s="4" t="s">
        <v>881</v>
      </c>
      <c r="B166" s="6" t="n">
        <v>74</v>
      </c>
      <c r="D166" s="6" t="n">
        <v>79</v>
      </c>
    </row>
    <row r="167" spans="1:4">
      <c r="A167" s="4" t="s">
        <v>934</v>
      </c>
    </row>
    <row r="168" spans="1:4">
      <c r="A168" s="3" t="s">
        <v>880</v>
      </c>
    </row>
    <row r="169" spans="1:4">
      <c r="A169" s="4" t="s">
        <v>881</v>
      </c>
      <c r="B169" s="6" t="n">
        <v>65</v>
      </c>
      <c r="D169" s="6" t="n">
        <v>11</v>
      </c>
    </row>
    <row r="170" spans="1:4">
      <c r="A170" s="4" t="s">
        <v>935</v>
      </c>
    </row>
    <row r="171" spans="1:4">
      <c r="A171" s="3" t="s">
        <v>880</v>
      </c>
    </row>
    <row r="172" spans="1:4">
      <c r="A172" s="4" t="s">
        <v>881</v>
      </c>
      <c r="D172" s="6" t="n">
        <v>1282</v>
      </c>
    </row>
    <row r="173" spans="1:4">
      <c r="A173" s="4" t="s">
        <v>936</v>
      </c>
    </row>
    <row r="174" spans="1:4">
      <c r="A174" s="3" t="s">
        <v>880</v>
      </c>
    </row>
    <row r="175" spans="1:4">
      <c r="A175" s="4" t="s">
        <v>881</v>
      </c>
      <c r="D175" s="6" t="n">
        <v>420</v>
      </c>
    </row>
    <row r="176" spans="1:4">
      <c r="A176" s="4" t="s">
        <v>937</v>
      </c>
    </row>
    <row r="177" spans="1:4">
      <c r="A177" s="3" t="s">
        <v>880</v>
      </c>
    </row>
    <row r="178" spans="1:4">
      <c r="A178" s="4" t="s">
        <v>881</v>
      </c>
      <c r="D178" s="6" t="n">
        <v>758</v>
      </c>
    </row>
    <row r="179" spans="1:4">
      <c r="A179" s="4" t="s">
        <v>938</v>
      </c>
    </row>
    <row r="180" spans="1:4">
      <c r="A180" s="3" t="s">
        <v>880</v>
      </c>
    </row>
    <row r="181" spans="1:4">
      <c r="A181" s="4" t="s">
        <v>881</v>
      </c>
      <c r="D181" s="6" t="n">
        <v>160</v>
      </c>
    </row>
    <row r="182" spans="1:4">
      <c r="A182" s="4" t="s">
        <v>939</v>
      </c>
    </row>
    <row r="183" spans="1:4">
      <c r="A183" s="3" t="s">
        <v>880</v>
      </c>
    </row>
    <row r="184" spans="1:4">
      <c r="A184" s="4" t="s">
        <v>881</v>
      </c>
      <c r="D184" s="6" t="n">
        <v>1068</v>
      </c>
    </row>
    <row r="185" spans="1:4">
      <c r="A185" s="4" t="s">
        <v>940</v>
      </c>
    </row>
    <row r="186" spans="1:4">
      <c r="A186" s="3" t="s">
        <v>880</v>
      </c>
    </row>
    <row r="187" spans="1:4">
      <c r="A187" s="4" t="s">
        <v>881</v>
      </c>
      <c r="D187" s="6" t="n">
        <v>1839</v>
      </c>
    </row>
    <row r="188" spans="1:4">
      <c r="A188" s="4" t="s">
        <v>941</v>
      </c>
    </row>
    <row r="189" spans="1:4">
      <c r="A189" s="3" t="s">
        <v>880</v>
      </c>
    </row>
    <row r="190" spans="1:4">
      <c r="A190" s="4" t="s">
        <v>881</v>
      </c>
      <c r="D190" s="6" t="n">
        <v>1112</v>
      </c>
    </row>
    <row r="191" spans="1:4">
      <c r="A191" s="4" t="s">
        <v>942</v>
      </c>
    </row>
    <row r="192" spans="1:4">
      <c r="A192" s="3" t="s">
        <v>880</v>
      </c>
    </row>
    <row r="193" spans="1:4">
      <c r="A193" s="4" t="s">
        <v>881</v>
      </c>
      <c r="D193" s="6" t="n">
        <v>70</v>
      </c>
    </row>
    <row r="194" spans="1:4">
      <c r="A194" s="4" t="s">
        <v>943</v>
      </c>
    </row>
    <row r="195" spans="1:4">
      <c r="A195" s="3" t="s">
        <v>880</v>
      </c>
    </row>
    <row r="196" spans="1:4">
      <c r="A196" s="4" t="s">
        <v>881</v>
      </c>
      <c r="D196" s="6" t="n">
        <v>47</v>
      </c>
    </row>
    <row r="197" spans="1:4">
      <c r="A197" s="4" t="s">
        <v>944</v>
      </c>
    </row>
    <row r="198" spans="1:4">
      <c r="A198" s="3" t="s">
        <v>880</v>
      </c>
    </row>
    <row r="199" spans="1:4">
      <c r="A199" s="4" t="s">
        <v>881</v>
      </c>
      <c r="D199" s="6" t="n">
        <v>23</v>
      </c>
    </row>
    <row r="200" spans="1:4">
      <c r="A200" s="4" t="s">
        <v>945</v>
      </c>
    </row>
    <row r="201" spans="1:4">
      <c r="A201" s="3" t="s">
        <v>880</v>
      </c>
    </row>
    <row r="202" spans="1:4">
      <c r="A202" s="4" t="s">
        <v>881</v>
      </c>
      <c r="D202" s="6" t="n">
        <v>33</v>
      </c>
    </row>
    <row r="203" spans="1:4">
      <c r="A203" s="4" t="s">
        <v>946</v>
      </c>
    </row>
    <row r="204" spans="1:4">
      <c r="A204" s="3" t="s">
        <v>880</v>
      </c>
    </row>
    <row r="205" spans="1:4">
      <c r="A205" s="4" t="s">
        <v>881</v>
      </c>
      <c r="D205" s="6" t="n">
        <v>33</v>
      </c>
    </row>
    <row r="206" spans="1:4">
      <c r="A206" s="4" t="s">
        <v>947</v>
      </c>
    </row>
    <row r="207" spans="1:4">
      <c r="A207" s="3" t="s">
        <v>880</v>
      </c>
    </row>
    <row r="208" spans="1:4">
      <c r="A208" s="4" t="s">
        <v>881</v>
      </c>
      <c r="D208" s="6" t="n">
        <v>50</v>
      </c>
    </row>
    <row r="209" spans="1:4">
      <c r="A209" s="4" t="s">
        <v>948</v>
      </c>
    </row>
    <row r="210" spans="1:4">
      <c r="A210" s="3" t="s">
        <v>880</v>
      </c>
    </row>
    <row r="211" spans="1:4">
      <c r="A211" s="4" t="s">
        <v>881</v>
      </c>
      <c r="D211" s="6" t="n">
        <v>50</v>
      </c>
    </row>
    <row r="212" spans="1:4">
      <c r="A212" s="4" t="s">
        <v>949</v>
      </c>
    </row>
    <row r="213" spans="1:4">
      <c r="A213" s="3" t="s">
        <v>880</v>
      </c>
    </row>
    <row r="214" spans="1:4">
      <c r="A214" s="4" t="s">
        <v>881</v>
      </c>
      <c r="D214" s="6" t="n">
        <v>148</v>
      </c>
    </row>
    <row r="215" spans="1:4">
      <c r="A215" s="4" t="s">
        <v>950</v>
      </c>
    </row>
    <row r="216" spans="1:4">
      <c r="A216" s="3" t="s">
        <v>880</v>
      </c>
    </row>
    <row r="217" spans="1:4">
      <c r="A217" s="4" t="s">
        <v>881</v>
      </c>
      <c r="D217" s="6" t="n">
        <v>1099</v>
      </c>
    </row>
    <row r="218" spans="1:4">
      <c r="A218" s="4" t="s">
        <v>951</v>
      </c>
    </row>
    <row r="219" spans="1:4">
      <c r="A219" s="3" t="s">
        <v>880</v>
      </c>
    </row>
    <row r="220" spans="1:4">
      <c r="A220" s="4" t="s">
        <v>881</v>
      </c>
      <c r="D220" s="6" t="n">
        <v>420</v>
      </c>
    </row>
    <row r="221" spans="1:4">
      <c r="A221" s="4" t="s">
        <v>952</v>
      </c>
    </row>
    <row r="222" spans="1:4">
      <c r="A222" s="3" t="s">
        <v>880</v>
      </c>
    </row>
    <row r="223" spans="1:4">
      <c r="A223" s="4" t="s">
        <v>881</v>
      </c>
      <c r="D223" s="6" t="n">
        <v>308</v>
      </c>
    </row>
    <row r="224" spans="1:4">
      <c r="A224" s="4" t="s">
        <v>953</v>
      </c>
    </row>
    <row r="225" spans="1:4">
      <c r="A225" s="3" t="s">
        <v>880</v>
      </c>
    </row>
    <row r="226" spans="1:4">
      <c r="A226" s="4" t="s">
        <v>881</v>
      </c>
      <c r="D226" s="6" t="n">
        <v>90</v>
      </c>
    </row>
    <row r="227" spans="1:4">
      <c r="A227" s="4" t="s">
        <v>954</v>
      </c>
    </row>
    <row r="228" spans="1:4">
      <c r="A228" s="3" t="s">
        <v>880</v>
      </c>
    </row>
    <row r="229" spans="1:4">
      <c r="A229" s="4" t="s">
        <v>881</v>
      </c>
      <c r="D229" s="6" t="n">
        <v>920</v>
      </c>
    </row>
    <row r="230" spans="1:4">
      <c r="A230" s="4" t="s">
        <v>955</v>
      </c>
    </row>
    <row r="231" spans="1:4">
      <c r="A231" s="3" t="s">
        <v>880</v>
      </c>
    </row>
    <row r="232" spans="1:4">
      <c r="A232" s="4" t="s">
        <v>881</v>
      </c>
      <c r="D232" s="6" t="n">
        <v>1688</v>
      </c>
    </row>
    <row r="233" spans="1:4">
      <c r="A233" s="4" t="s">
        <v>956</v>
      </c>
    </row>
    <row r="234" spans="1:4">
      <c r="A234" s="3" t="s">
        <v>880</v>
      </c>
    </row>
    <row r="235" spans="1:4">
      <c r="A235" s="4" t="s">
        <v>881</v>
      </c>
      <c r="D235" s="6" t="n">
        <v>539</v>
      </c>
    </row>
    <row r="236" spans="1:4">
      <c r="A236" s="4" t="s">
        <v>957</v>
      </c>
    </row>
    <row r="237" spans="1:4">
      <c r="A237" s="3" t="s">
        <v>880</v>
      </c>
    </row>
    <row r="238" spans="1:4">
      <c r="A238" s="4" t="s">
        <v>881</v>
      </c>
      <c r="D238" s="6" t="n">
        <v>1079</v>
      </c>
    </row>
    <row r="239" spans="1:4">
      <c r="A239" s="4" t="s">
        <v>958</v>
      </c>
    </row>
    <row r="240" spans="1:4">
      <c r="A240" s="3" t="s">
        <v>880</v>
      </c>
    </row>
    <row r="241" spans="1:4">
      <c r="A241" s="4" t="s">
        <v>881</v>
      </c>
      <c r="D241" s="6" t="n">
        <v>411</v>
      </c>
    </row>
    <row r="242" spans="1:4">
      <c r="A242" s="4" t="s">
        <v>959</v>
      </c>
    </row>
    <row r="243" spans="1:4">
      <c r="A243" s="3" t="s">
        <v>880</v>
      </c>
    </row>
    <row r="244" spans="1:4">
      <c r="A244" s="4" t="s">
        <v>881</v>
      </c>
      <c r="D244" s="6" t="n">
        <v>307</v>
      </c>
    </row>
    <row r="245" spans="1:4">
      <c r="A245" s="4" t="s">
        <v>960</v>
      </c>
    </row>
    <row r="246" spans="1:4">
      <c r="A246" s="3" t="s">
        <v>880</v>
      </c>
    </row>
    <row r="247" spans="1:4">
      <c r="A247" s="4" t="s">
        <v>881</v>
      </c>
      <c r="D247" s="6" t="n">
        <v>90</v>
      </c>
    </row>
    <row r="248" spans="1:4">
      <c r="A248" s="4" t="s">
        <v>961</v>
      </c>
    </row>
    <row r="249" spans="1:4">
      <c r="A249" s="3" t="s">
        <v>880</v>
      </c>
    </row>
    <row r="250" spans="1:4">
      <c r="A250" s="4" t="s">
        <v>881</v>
      </c>
      <c r="D250" s="6" t="n">
        <v>919</v>
      </c>
    </row>
    <row r="251" spans="1:4">
      <c r="A251" s="4" t="s">
        <v>962</v>
      </c>
    </row>
    <row r="252" spans="1:4">
      <c r="A252" s="3" t="s">
        <v>880</v>
      </c>
    </row>
    <row r="253" spans="1:4">
      <c r="A253" s="4" t="s">
        <v>881</v>
      </c>
      <c r="D253" s="6" t="n">
        <v>1688</v>
      </c>
    </row>
    <row r="254" spans="1:4">
      <c r="A254" s="4" t="s">
        <v>963</v>
      </c>
    </row>
    <row r="255" spans="1:4">
      <c r="A255" s="3" t="s">
        <v>880</v>
      </c>
    </row>
    <row r="256" spans="1:4">
      <c r="A256" s="4" t="s">
        <v>881</v>
      </c>
      <c r="D256" s="6" t="n">
        <v>539</v>
      </c>
    </row>
    <row r="257" spans="1:4">
      <c r="A257" s="4" t="s">
        <v>964</v>
      </c>
    </row>
    <row r="258" spans="1:4">
      <c r="A258" s="3" t="s">
        <v>880</v>
      </c>
    </row>
    <row r="259" spans="1:4">
      <c r="A259" s="4" t="s">
        <v>881</v>
      </c>
      <c r="D259" s="6" t="n">
        <v>20</v>
      </c>
    </row>
    <row r="260" spans="1:4">
      <c r="A260" s="4" t="s">
        <v>965</v>
      </c>
    </row>
    <row r="261" spans="1:4">
      <c r="A261" s="3" t="s">
        <v>880</v>
      </c>
    </row>
    <row r="262" spans="1:4">
      <c r="A262" s="4" t="s">
        <v>881</v>
      </c>
      <c r="D262" s="6" t="n">
        <v>9</v>
      </c>
    </row>
    <row r="263" spans="1:4">
      <c r="A263" s="4" t="s">
        <v>966</v>
      </c>
    </row>
    <row r="264" spans="1:4">
      <c r="A264" s="3" t="s">
        <v>880</v>
      </c>
    </row>
    <row r="265" spans="1:4">
      <c r="A265" s="4" t="s">
        <v>881</v>
      </c>
      <c r="D265" s="6" t="n">
        <v>1</v>
      </c>
    </row>
    <row r="266" spans="1:4">
      <c r="A266" s="4" t="s">
        <v>967</v>
      </c>
    </row>
    <row r="267" spans="1:4">
      <c r="A267" s="3" t="s">
        <v>880</v>
      </c>
    </row>
    <row r="268" spans="1:4">
      <c r="A268" s="4" t="s">
        <v>881</v>
      </c>
      <c r="D268" s="6" t="n">
        <v>1</v>
      </c>
    </row>
    <row r="269" spans="1:4">
      <c r="A269" s="4" t="s">
        <v>968</v>
      </c>
    </row>
    <row r="270" spans="1:4">
      <c r="A270" s="3" t="s">
        <v>880</v>
      </c>
    </row>
    <row r="271" spans="1:4">
      <c r="A271" s="4" t="s">
        <v>881</v>
      </c>
      <c r="D271" s="6" t="n">
        <v>113</v>
      </c>
    </row>
    <row r="272" spans="1:4">
      <c r="A272" s="4" t="s">
        <v>969</v>
      </c>
    </row>
    <row r="273" spans="1:4">
      <c r="A273" s="3" t="s">
        <v>880</v>
      </c>
    </row>
    <row r="274" spans="1:4">
      <c r="A274" s="4" t="s">
        <v>881</v>
      </c>
      <c r="D274" s="6" t="n">
        <v>417</v>
      </c>
    </row>
    <row r="275" spans="1:4">
      <c r="A275" s="4" t="s">
        <v>970</v>
      </c>
    </row>
    <row r="276" spans="1:4">
      <c r="A276" s="3" t="s">
        <v>880</v>
      </c>
    </row>
    <row r="277" spans="1:4">
      <c r="A277" s="4" t="s">
        <v>881</v>
      </c>
      <c r="D277" s="6" t="n">
        <v>70</v>
      </c>
    </row>
    <row r="278" spans="1:4">
      <c r="A278" s="4" t="s">
        <v>971</v>
      </c>
    </row>
    <row r="279" spans="1:4">
      <c r="A279" s="3" t="s">
        <v>880</v>
      </c>
    </row>
    <row r="280" spans="1:4">
      <c r="A280" s="4" t="s">
        <v>881</v>
      </c>
      <c r="D280" s="6" t="n">
        <v>151</v>
      </c>
    </row>
    <row r="281" spans="1:4">
      <c r="A281" s="4" t="s">
        <v>972</v>
      </c>
    </row>
    <row r="282" spans="1:4">
      <c r="A282" s="3" t="s">
        <v>880</v>
      </c>
    </row>
    <row r="283" spans="1:4">
      <c r="A283" s="4" t="s">
        <v>881</v>
      </c>
      <c r="D283" s="7" t="n">
        <v>523</v>
      </c>
    </row>
    <row r="284" spans="1:4">
      <c r="A284" s="4" t="s">
        <v>935</v>
      </c>
    </row>
    <row r="285" spans="1:4">
      <c r="A285" s="3" t="s">
        <v>880</v>
      </c>
    </row>
    <row r="286" spans="1:4">
      <c r="A286" s="4" t="s">
        <v>881</v>
      </c>
      <c r="B286" s="6" t="n">
        <v>316</v>
      </c>
    </row>
    <row r="287" spans="1:4">
      <c r="A287" s="4" t="s">
        <v>936</v>
      </c>
    </row>
    <row r="288" spans="1:4">
      <c r="A288" s="3" t="s">
        <v>880</v>
      </c>
    </row>
    <row r="289" spans="1:4">
      <c r="A289" s="4" t="s">
        <v>881</v>
      </c>
      <c r="B289" s="6" t="n">
        <v>148</v>
      </c>
    </row>
    <row r="290" spans="1:4">
      <c r="A290" s="4" t="s">
        <v>937</v>
      </c>
    </row>
    <row r="291" spans="1:4">
      <c r="A291" s="3" t="s">
        <v>880</v>
      </c>
    </row>
    <row r="292" spans="1:4">
      <c r="A292" s="4" t="s">
        <v>881</v>
      </c>
      <c r="B292" s="6" t="n">
        <v>2277</v>
      </c>
    </row>
    <row r="293" spans="1:4">
      <c r="A293" s="4" t="s">
        <v>938</v>
      </c>
    </row>
    <row r="294" spans="1:4">
      <c r="A294" s="3" t="s">
        <v>880</v>
      </c>
    </row>
    <row r="295" spans="1:4">
      <c r="A295" s="4" t="s">
        <v>881</v>
      </c>
      <c r="B295" s="6" t="n">
        <v>606</v>
      </c>
    </row>
    <row r="296" spans="1:4">
      <c r="A296" s="4" t="s">
        <v>939</v>
      </c>
    </row>
    <row r="297" spans="1:4">
      <c r="A297" s="3" t="s">
        <v>880</v>
      </c>
    </row>
    <row r="298" spans="1:4">
      <c r="A298" s="4" t="s">
        <v>881</v>
      </c>
      <c r="B298" s="6" t="n">
        <v>245</v>
      </c>
    </row>
    <row r="299" spans="1:4">
      <c r="A299" s="4" t="s">
        <v>940</v>
      </c>
    </row>
    <row r="300" spans="1:4">
      <c r="A300" s="3" t="s">
        <v>880</v>
      </c>
    </row>
    <row r="301" spans="1:4">
      <c r="A301" s="4" t="s">
        <v>881</v>
      </c>
      <c r="B301" s="6" t="n">
        <v>1308</v>
      </c>
    </row>
    <row r="302" spans="1:4">
      <c r="A302" s="4" t="s">
        <v>941</v>
      </c>
    </row>
    <row r="303" spans="1:4">
      <c r="A303" s="3" t="s">
        <v>880</v>
      </c>
    </row>
    <row r="304" spans="1:4">
      <c r="A304" s="4" t="s">
        <v>881</v>
      </c>
      <c r="B304" s="6" t="n">
        <v>1298</v>
      </c>
    </row>
    <row r="305" spans="1:4">
      <c r="A305" s="4" t="s">
        <v>973</v>
      </c>
    </row>
    <row r="306" spans="1:4">
      <c r="A306" s="3" t="s">
        <v>880</v>
      </c>
    </row>
    <row r="307" spans="1:4">
      <c r="A307" s="4" t="s">
        <v>881</v>
      </c>
      <c r="B307" s="6" t="n">
        <v>64</v>
      </c>
    </row>
    <row r="308" spans="1:4">
      <c r="A308" s="4" t="s">
        <v>946</v>
      </c>
    </row>
    <row r="309" spans="1:4">
      <c r="A309" s="3" t="s">
        <v>880</v>
      </c>
    </row>
    <row r="310" spans="1:4">
      <c r="A310" s="4" t="s">
        <v>881</v>
      </c>
      <c r="B310" s="6" t="n">
        <v>365</v>
      </c>
    </row>
    <row r="311" spans="1:4">
      <c r="A311" s="4" t="s">
        <v>974</v>
      </c>
    </row>
    <row r="312" spans="1:4">
      <c r="A312" s="3" t="s">
        <v>880</v>
      </c>
    </row>
    <row r="313" spans="1:4">
      <c r="A313" s="4" t="s">
        <v>881</v>
      </c>
      <c r="B313" s="6" t="n">
        <v>311</v>
      </c>
    </row>
    <row r="314" spans="1:4">
      <c r="A314" s="4" t="s">
        <v>950</v>
      </c>
    </row>
    <row r="315" spans="1:4">
      <c r="A315" s="3" t="s">
        <v>880</v>
      </c>
    </row>
    <row r="316" spans="1:4">
      <c r="A316" s="4" t="s">
        <v>881</v>
      </c>
      <c r="B316" s="6" t="n">
        <v>294</v>
      </c>
    </row>
    <row r="317" spans="1:4">
      <c r="A317" s="4" t="s">
        <v>951</v>
      </c>
    </row>
    <row r="318" spans="1:4">
      <c r="A318" s="3" t="s">
        <v>880</v>
      </c>
    </row>
    <row r="319" spans="1:4">
      <c r="A319" s="4" t="s">
        <v>881</v>
      </c>
      <c r="B319" s="6" t="n">
        <v>27</v>
      </c>
    </row>
    <row r="320" spans="1:4">
      <c r="A320" s="4" t="s">
        <v>952</v>
      </c>
    </row>
    <row r="321" spans="1:4">
      <c r="A321" s="3" t="s">
        <v>880</v>
      </c>
    </row>
    <row r="322" spans="1:4">
      <c r="A322" s="4" t="s">
        <v>881</v>
      </c>
      <c r="B322" s="6" t="n">
        <v>812</v>
      </c>
    </row>
    <row r="323" spans="1:4">
      <c r="A323" s="4" t="s">
        <v>953</v>
      </c>
    </row>
    <row r="324" spans="1:4">
      <c r="A324" s="3" t="s">
        <v>880</v>
      </c>
    </row>
    <row r="325" spans="1:4">
      <c r="A325" s="4" t="s">
        <v>881</v>
      </c>
      <c r="B325" s="6" t="n">
        <v>606</v>
      </c>
    </row>
    <row r="326" spans="1:4">
      <c r="A326" s="4" t="s">
        <v>954</v>
      </c>
    </row>
    <row r="327" spans="1:4">
      <c r="A327" s="3" t="s">
        <v>880</v>
      </c>
    </row>
    <row r="328" spans="1:4">
      <c r="A328" s="4" t="s">
        <v>881</v>
      </c>
      <c r="B328" s="6" t="n">
        <v>215</v>
      </c>
    </row>
    <row r="329" spans="1:4">
      <c r="A329" s="4" t="s">
        <v>955</v>
      </c>
    </row>
    <row r="330" spans="1:4">
      <c r="A330" s="3" t="s">
        <v>880</v>
      </c>
    </row>
    <row r="331" spans="1:4">
      <c r="A331" s="4" t="s">
        <v>881</v>
      </c>
      <c r="B331" s="6" t="n">
        <v>938</v>
      </c>
    </row>
    <row r="332" spans="1:4">
      <c r="A332" s="4" t="s">
        <v>956</v>
      </c>
    </row>
    <row r="333" spans="1:4">
      <c r="A333" s="3" t="s">
        <v>880</v>
      </c>
    </row>
    <row r="334" spans="1:4">
      <c r="A334" s="4" t="s">
        <v>881</v>
      </c>
      <c r="B334" s="6" t="n">
        <v>864</v>
      </c>
    </row>
    <row r="335" spans="1:4">
      <c r="A335" s="4" t="s">
        <v>957</v>
      </c>
    </row>
    <row r="336" spans="1:4">
      <c r="A336" s="3" t="s">
        <v>880</v>
      </c>
    </row>
    <row r="337" spans="1:4">
      <c r="A337" s="4" t="s">
        <v>881</v>
      </c>
      <c r="B337" s="6" t="n">
        <v>293</v>
      </c>
    </row>
    <row r="338" spans="1:4">
      <c r="A338" s="4" t="s">
        <v>958</v>
      </c>
    </row>
    <row r="339" spans="1:4">
      <c r="A339" s="3" t="s">
        <v>880</v>
      </c>
    </row>
    <row r="340" spans="1:4">
      <c r="A340" s="4" t="s">
        <v>881</v>
      </c>
      <c r="B340" s="6" t="n">
        <v>27</v>
      </c>
    </row>
    <row r="341" spans="1:4">
      <c r="A341" s="4" t="s">
        <v>959</v>
      </c>
    </row>
    <row r="342" spans="1:4">
      <c r="A342" s="3" t="s">
        <v>880</v>
      </c>
    </row>
    <row r="343" spans="1:4">
      <c r="A343" s="4" t="s">
        <v>881</v>
      </c>
      <c r="B343" s="6" t="n">
        <v>812</v>
      </c>
    </row>
    <row r="344" spans="1:4">
      <c r="A344" s="4" t="s">
        <v>960</v>
      </c>
    </row>
    <row r="345" spans="1:4">
      <c r="A345" s="3" t="s">
        <v>880</v>
      </c>
    </row>
    <row r="346" spans="1:4">
      <c r="A346" s="4" t="s">
        <v>881</v>
      </c>
      <c r="B346" s="6" t="n">
        <v>606</v>
      </c>
    </row>
    <row r="347" spans="1:4">
      <c r="A347" s="4" t="s">
        <v>961</v>
      </c>
    </row>
    <row r="348" spans="1:4">
      <c r="A348" s="3" t="s">
        <v>880</v>
      </c>
    </row>
    <row r="349" spans="1:4">
      <c r="A349" s="4" t="s">
        <v>881</v>
      </c>
      <c r="B349" s="6" t="n">
        <v>215</v>
      </c>
    </row>
    <row r="350" spans="1:4">
      <c r="A350" s="4" t="s">
        <v>962</v>
      </c>
    </row>
    <row r="351" spans="1:4">
      <c r="A351" s="3" t="s">
        <v>880</v>
      </c>
    </row>
    <row r="352" spans="1:4">
      <c r="A352" s="4" t="s">
        <v>881</v>
      </c>
      <c r="B352" s="6" t="n">
        <v>938</v>
      </c>
    </row>
    <row r="353" spans="1:4">
      <c r="A353" s="4" t="s">
        <v>963</v>
      </c>
    </row>
    <row r="354" spans="1:4">
      <c r="A354" s="3" t="s">
        <v>880</v>
      </c>
    </row>
    <row r="355" spans="1:4">
      <c r="A355" s="4" t="s">
        <v>881</v>
      </c>
      <c r="B355" s="6" t="n">
        <v>864</v>
      </c>
    </row>
    <row r="356" spans="1:4">
      <c r="A356" s="4" t="s">
        <v>964</v>
      </c>
    </row>
    <row r="357" spans="1:4">
      <c r="A357" s="3" t="s">
        <v>880</v>
      </c>
    </row>
    <row r="358" spans="1:4">
      <c r="A358" s="4" t="s">
        <v>881</v>
      </c>
      <c r="B358" s="6" t="n">
        <v>1</v>
      </c>
    </row>
    <row r="359" spans="1:4">
      <c r="A359" s="4" t="s">
        <v>968</v>
      </c>
    </row>
    <row r="360" spans="1:4">
      <c r="A360" s="3" t="s">
        <v>880</v>
      </c>
    </row>
    <row r="361" spans="1:4">
      <c r="A361" s="4" t="s">
        <v>881</v>
      </c>
      <c r="B361" s="6" t="n">
        <v>22</v>
      </c>
    </row>
    <row r="362" spans="1:4">
      <c r="A362" s="4" t="s">
        <v>975</v>
      </c>
    </row>
    <row r="363" spans="1:4">
      <c r="A363" s="3" t="s">
        <v>880</v>
      </c>
    </row>
    <row r="364" spans="1:4">
      <c r="A364" s="4" t="s">
        <v>881</v>
      </c>
      <c r="B364" s="6" t="n">
        <v>57</v>
      </c>
    </row>
    <row r="365" spans="1:4">
      <c r="A365" s="4" t="s">
        <v>976</v>
      </c>
    </row>
    <row r="366" spans="1:4">
      <c r="A366" s="3" t="s">
        <v>880</v>
      </c>
    </row>
    <row r="367" spans="1:4">
      <c r="A367" s="4" t="s">
        <v>881</v>
      </c>
      <c r="B367" s="6" t="n">
        <v>30</v>
      </c>
    </row>
    <row r="368" spans="1:4">
      <c r="A368" s="4" t="s">
        <v>971</v>
      </c>
    </row>
    <row r="369" spans="1:4">
      <c r="A369" s="3" t="s">
        <v>880</v>
      </c>
    </row>
    <row r="370" spans="1:4">
      <c r="A370" s="4" t="s">
        <v>881</v>
      </c>
      <c r="B370" s="6" t="n">
        <v>370</v>
      </c>
    </row>
    <row r="371" spans="1:4">
      <c r="A371" s="4" t="s">
        <v>972</v>
      </c>
    </row>
    <row r="372" spans="1:4">
      <c r="A372" s="3" t="s">
        <v>880</v>
      </c>
    </row>
    <row r="373" spans="1:4">
      <c r="A373" s="4" t="s">
        <v>881</v>
      </c>
      <c r="B373" s="7" t="n">
        <v>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7</v>
      </c>
      <c r="B1" s="2" t="s">
        <v>1</v>
      </c>
      <c r="D1" s="2" t="s">
        <v>69</v>
      </c>
    </row>
    <row r="2" spans="1:6">
      <c r="B2" s="2" t="s">
        <v>2</v>
      </c>
      <c r="C2" s="2" t="s">
        <v>70</v>
      </c>
      <c r="D2" s="2" t="s">
        <v>18</v>
      </c>
      <c r="E2" s="2" t="s">
        <v>19</v>
      </c>
      <c r="F2" s="2" t="s">
        <v>71</v>
      </c>
    </row>
    <row r="3" spans="1:6">
      <c r="A3" s="3" t="s">
        <v>758</v>
      </c>
    </row>
    <row r="4" spans="1:6">
      <c r="A4" s="4" t="s">
        <v>674</v>
      </c>
      <c r="B4" s="7" t="n">
        <v>98728</v>
      </c>
      <c r="C4" s="7" t="n">
        <v>122791</v>
      </c>
      <c r="D4" s="7" t="n">
        <v>122791</v>
      </c>
      <c r="E4" s="7" t="n">
        <v>163631</v>
      </c>
      <c r="F4" s="7" t="n">
        <v>242966</v>
      </c>
    </row>
    <row r="5" spans="1:6">
      <c r="A5" s="4" t="s">
        <v>978</v>
      </c>
      <c r="B5" s="6" t="n">
        <v>-5773</v>
      </c>
      <c r="C5" s="6" t="n">
        <v>-5546</v>
      </c>
      <c r="D5" s="6" t="n">
        <v>-11563</v>
      </c>
      <c r="E5" s="6" t="n">
        <v>-24196</v>
      </c>
      <c r="F5" s="6" t="n">
        <v>-25882</v>
      </c>
    </row>
    <row r="6" spans="1:6">
      <c r="A6" s="4" t="s">
        <v>979</v>
      </c>
      <c r="B6" s="6" t="n">
        <v>-90</v>
      </c>
      <c r="C6" s="6" t="n">
        <v>-68</v>
      </c>
      <c r="D6" s="6" t="n">
        <v>-286</v>
      </c>
      <c r="E6" s="6" t="n">
        <v>-183</v>
      </c>
      <c r="F6" s="6" t="n">
        <v>-1054</v>
      </c>
    </row>
    <row r="7" spans="1:6">
      <c r="A7" s="4" t="s">
        <v>980</v>
      </c>
      <c r="B7" s="6" t="n">
        <v>-1040</v>
      </c>
      <c r="C7" s="6" t="n">
        <v>-795</v>
      </c>
      <c r="D7" s="6" t="n">
        <v>-1041</v>
      </c>
      <c r="E7" s="6" t="n">
        <v>-1290</v>
      </c>
      <c r="F7" s="6" t="n">
        <v>-3923</v>
      </c>
    </row>
    <row r="8" spans="1:6">
      <c r="A8" s="4" t="s">
        <v>981</v>
      </c>
      <c r="B8" s="6" t="n">
        <v>-12406</v>
      </c>
      <c r="C8" s="6" t="n">
        <v>-16728</v>
      </c>
      <c r="D8" s="6" t="n">
        <v>-30870</v>
      </c>
      <c r="E8" s="6" t="n">
        <v>-46042</v>
      </c>
      <c r="F8" s="6" t="n">
        <v>-66801</v>
      </c>
    </row>
    <row r="9" spans="1:6">
      <c r="A9" s="4" t="s">
        <v>982</v>
      </c>
      <c r="B9" s="6" t="n">
        <v>6369</v>
      </c>
      <c r="C9" s="6" t="n">
        <v>8318</v>
      </c>
      <c r="D9" s="6" t="n">
        <v>19697</v>
      </c>
      <c r="E9" s="6" t="n">
        <v>30871</v>
      </c>
      <c r="F9" s="6" t="n">
        <v>18325</v>
      </c>
    </row>
    <row r="10" spans="1:6">
      <c r="A10" s="4" t="s">
        <v>678</v>
      </c>
      <c r="B10" s="7" t="n">
        <v>85788</v>
      </c>
      <c r="C10" s="7" t="n">
        <v>107972</v>
      </c>
      <c r="D10" s="7" t="n">
        <v>98728</v>
      </c>
      <c r="E10" s="7" t="n">
        <v>122791</v>
      </c>
      <c r="F10" s="7" t="n">
        <v>16363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83</v>
      </c>
      <c r="C1" s="2" t="s">
        <v>2</v>
      </c>
      <c r="D1" s="2" t="s">
        <v>18</v>
      </c>
      <c r="F1" s="2" t="s">
        <v>19</v>
      </c>
    </row>
    <row r="2" spans="1:7">
      <c r="A2" s="4" t="s">
        <v>984</v>
      </c>
    </row>
    <row r="3" spans="1:7">
      <c r="A3" s="3" t="s">
        <v>985</v>
      </c>
    </row>
    <row r="4" spans="1:7">
      <c r="A4" s="4" t="s">
        <v>986</v>
      </c>
      <c r="C4" s="7" t="n">
        <v>382801</v>
      </c>
      <c r="D4" s="7" t="n">
        <v>439869</v>
      </c>
    </row>
    <row r="5" spans="1:7">
      <c r="A5" s="4" t="s">
        <v>987</v>
      </c>
    </row>
    <row r="6" spans="1:7">
      <c r="A6" s="3" t="s">
        <v>985</v>
      </c>
    </row>
    <row r="7" spans="1:7">
      <c r="A7" s="4" t="s">
        <v>986</v>
      </c>
      <c r="D7" s="6" t="n">
        <v>439869</v>
      </c>
      <c r="F7" s="7" t="n">
        <v>455838</v>
      </c>
    </row>
    <row r="8" spans="1:7">
      <c r="A8" s="4" t="s">
        <v>753</v>
      </c>
    </row>
    <row r="9" spans="1:7">
      <c r="A9" s="3" t="s">
        <v>985</v>
      </c>
    </row>
    <row r="10" spans="1:7">
      <c r="A10" s="4" t="s">
        <v>986</v>
      </c>
      <c r="C10" s="6" t="n">
        <v>2455126</v>
      </c>
      <c r="D10" s="6" t="n">
        <v>2390658</v>
      </c>
    </row>
    <row r="11" spans="1:7">
      <c r="A11" s="4" t="s">
        <v>988</v>
      </c>
    </row>
    <row r="12" spans="1:7">
      <c r="A12" s="3" t="s">
        <v>985</v>
      </c>
    </row>
    <row r="13" spans="1:7">
      <c r="A13" s="4" t="s">
        <v>986</v>
      </c>
      <c r="D13" s="6" t="n">
        <v>2390658</v>
      </c>
      <c r="F13" s="6" t="n">
        <v>2333567</v>
      </c>
    </row>
    <row r="14" spans="1:7">
      <c r="A14" s="4" t="s">
        <v>989</v>
      </c>
    </row>
    <row r="15" spans="1:7">
      <c r="A15" s="3" t="s">
        <v>985</v>
      </c>
    </row>
    <row r="16" spans="1:7">
      <c r="A16" s="4" t="s">
        <v>986</v>
      </c>
      <c r="C16" s="6" t="n">
        <v>1016967</v>
      </c>
      <c r="D16" s="6" t="n">
        <v>907018</v>
      </c>
      <c r="F16" s="6" t="n">
        <v>687815</v>
      </c>
    </row>
    <row r="17" spans="1:7">
      <c r="A17" s="4" t="s">
        <v>990</v>
      </c>
    </row>
    <row r="18" spans="1:7">
      <c r="A18" s="3" t="s">
        <v>985</v>
      </c>
    </row>
    <row r="19" spans="1:7">
      <c r="A19" s="4" t="s">
        <v>986</v>
      </c>
      <c r="C19" s="6" t="n">
        <v>45627</v>
      </c>
      <c r="D19" s="6" t="n">
        <v>69724</v>
      </c>
      <c r="F19" s="6" t="n">
        <v>75105</v>
      </c>
    </row>
    <row r="20" spans="1:7">
      <c r="A20" s="4" t="s">
        <v>991</v>
      </c>
    </row>
    <row r="21" spans="1:7">
      <c r="A21" s="3" t="s">
        <v>985</v>
      </c>
    </row>
    <row r="22" spans="1:7">
      <c r="A22" s="4" t="s">
        <v>986</v>
      </c>
      <c r="D22" s="6" t="n">
        <v>1274477</v>
      </c>
      <c r="F22" s="6" t="n">
        <v>1024616</v>
      </c>
    </row>
    <row r="23" spans="1:7">
      <c r="A23" s="4" t="s">
        <v>743</v>
      </c>
    </row>
    <row r="24" spans="1:7">
      <c r="A24" s="3" t="s">
        <v>985</v>
      </c>
    </row>
    <row r="25" spans="1:7">
      <c r="A25" s="4" t="s">
        <v>986</v>
      </c>
      <c r="C25" s="6" t="n">
        <v>1400844</v>
      </c>
      <c r="D25" s="6" t="n">
        <v>1274477</v>
      </c>
    </row>
    <row r="26" spans="1:7">
      <c r="A26" s="4" t="s">
        <v>992</v>
      </c>
    </row>
    <row r="27" spans="1:7">
      <c r="A27" s="3" t="s">
        <v>985</v>
      </c>
    </row>
    <row r="28" spans="1:7">
      <c r="A28" s="4" t="s">
        <v>986</v>
      </c>
      <c r="C28" s="6" t="n">
        <v>164503</v>
      </c>
      <c r="D28" s="6" t="n">
        <v>113275</v>
      </c>
      <c r="E28" s="4" t="s">
        <v>625</v>
      </c>
      <c r="F28" s="6" t="n">
        <v>293552</v>
      </c>
      <c r="G28" s="4" t="s">
        <v>625</v>
      </c>
    </row>
    <row r="29" spans="1:7">
      <c r="A29" s="4" t="s">
        <v>993</v>
      </c>
      <c r="C29" s="6" t="n">
        <v>223414</v>
      </c>
      <c r="D29" s="6" t="n">
        <v>161377</v>
      </c>
      <c r="F29" s="6" t="n">
        <v>368546</v>
      </c>
    </row>
    <row r="30" spans="1:7">
      <c r="A30" s="4" t="s">
        <v>994</v>
      </c>
      <c r="C30" s="6" t="n">
        <v>10151</v>
      </c>
      <c r="D30" s="6" t="n">
        <v>10277</v>
      </c>
      <c r="F30" s="6" t="n">
        <v>14334</v>
      </c>
    </row>
    <row r="31" spans="1:7">
      <c r="A31" s="4" t="s">
        <v>995</v>
      </c>
      <c r="C31" s="6" t="n">
        <v>225</v>
      </c>
      <c r="D31" s="6" t="n">
        <v>3663</v>
      </c>
      <c r="F31" s="6" t="n">
        <v>11066</v>
      </c>
    </row>
    <row r="32" spans="1:7">
      <c r="A32" s="4" t="s">
        <v>996</v>
      </c>
      <c r="C32" s="6" t="n">
        <v>460</v>
      </c>
      <c r="D32" s="6" t="n">
        <v>1228</v>
      </c>
      <c r="F32" s="6" t="n">
        <v>3089</v>
      </c>
    </row>
    <row r="33" spans="1:7">
      <c r="A33" s="4" t="s">
        <v>997</v>
      </c>
    </row>
    <row r="34" spans="1:7">
      <c r="A34" s="3" t="s">
        <v>985</v>
      </c>
    </row>
    <row r="35" spans="1:7">
      <c r="A35" s="4" t="s">
        <v>986</v>
      </c>
      <c r="C35" s="6" t="n">
        <v>36835</v>
      </c>
      <c r="D35" s="6" t="n">
        <v>15552</v>
      </c>
      <c r="E35" s="4" t="s">
        <v>625</v>
      </c>
      <c r="F35" s="6" t="n">
        <v>26233</v>
      </c>
      <c r="G35" s="4" t="s">
        <v>625</v>
      </c>
    </row>
    <row r="36" spans="1:7">
      <c r="A36" s="4" t="s">
        <v>993</v>
      </c>
      <c r="C36" s="6" t="n">
        <v>45589</v>
      </c>
      <c r="D36" s="6" t="n">
        <v>28256</v>
      </c>
      <c r="F36" s="6" t="n">
        <v>37773</v>
      </c>
    </row>
    <row r="37" spans="1:7">
      <c r="A37" s="4" t="s">
        <v>994</v>
      </c>
      <c r="C37" s="6" t="n">
        <v>200</v>
      </c>
      <c r="D37" s="6" t="n">
        <v>176</v>
      </c>
      <c r="F37" s="6" t="n">
        <v>2230</v>
      </c>
    </row>
    <row r="38" spans="1:7">
      <c r="A38" s="4" t="s">
        <v>995</v>
      </c>
      <c r="D38" s="6" t="n">
        <v>1818</v>
      </c>
      <c r="F38" s="6" t="n">
        <v>8210</v>
      </c>
    </row>
    <row r="39" spans="1:7">
      <c r="A39" s="4" t="s">
        <v>996</v>
      </c>
      <c r="F39" s="6" t="n">
        <v>345</v>
      </c>
    </row>
    <row r="40" spans="1:7">
      <c r="A40" s="4" t="s">
        <v>998</v>
      </c>
    </row>
    <row r="41" spans="1:7">
      <c r="A41" s="3" t="s">
        <v>985</v>
      </c>
    </row>
    <row r="42" spans="1:7">
      <c r="A42" s="4" t="s">
        <v>986</v>
      </c>
      <c r="C42" s="6" t="n">
        <v>93303</v>
      </c>
      <c r="D42" s="6" t="n">
        <v>53428</v>
      </c>
      <c r="E42" s="4" t="s">
        <v>625</v>
      </c>
      <c r="F42" s="6" t="n">
        <v>56637</v>
      </c>
      <c r="G42" s="4" t="s">
        <v>625</v>
      </c>
    </row>
    <row r="43" spans="1:7">
      <c r="A43" s="4" t="s">
        <v>993</v>
      </c>
      <c r="C43" s="6" t="n">
        <v>125735</v>
      </c>
      <c r="D43" s="6" t="n">
        <v>82946</v>
      </c>
      <c r="F43" s="6" t="n">
        <v>98993</v>
      </c>
    </row>
    <row r="44" spans="1:7">
      <c r="A44" s="4" t="s">
        <v>994</v>
      </c>
      <c r="C44" s="6" t="n">
        <v>3093</v>
      </c>
      <c r="D44" s="6" t="n">
        <v>2654</v>
      </c>
      <c r="F44" s="6" t="n">
        <v>3084</v>
      </c>
    </row>
    <row r="45" spans="1:7">
      <c r="A45" s="4" t="s">
        <v>995</v>
      </c>
      <c r="C45" s="6" t="n">
        <v>225</v>
      </c>
      <c r="D45" s="6" t="n">
        <v>1845</v>
      </c>
      <c r="F45" s="6" t="n">
        <v>2856</v>
      </c>
    </row>
    <row r="46" spans="1:7">
      <c r="A46" s="4" t="s">
        <v>996</v>
      </c>
      <c r="C46" s="6" t="n">
        <v>437</v>
      </c>
      <c r="D46" s="6" t="n">
        <v>1213</v>
      </c>
      <c r="F46" s="6" t="n">
        <v>2684</v>
      </c>
    </row>
    <row r="47" spans="1:7">
      <c r="A47" s="4" t="s">
        <v>999</v>
      </c>
    </row>
    <row r="48" spans="1:7">
      <c r="A48" s="3" t="s">
        <v>985</v>
      </c>
    </row>
    <row r="49" spans="1:7">
      <c r="A49" s="4" t="s">
        <v>986</v>
      </c>
      <c r="C49" s="6" t="n">
        <v>34365</v>
      </c>
      <c r="D49" s="6" t="n">
        <v>44295</v>
      </c>
      <c r="E49" s="4" t="s">
        <v>625</v>
      </c>
      <c r="F49" s="6" t="n">
        <v>210682</v>
      </c>
      <c r="G49" s="4" t="s">
        <v>625</v>
      </c>
    </row>
    <row r="50" spans="1:7">
      <c r="A50" s="4" t="s">
        <v>993</v>
      </c>
      <c r="C50" s="6" t="n">
        <v>52090</v>
      </c>
      <c r="D50" s="6" t="n">
        <v>50175</v>
      </c>
      <c r="F50" s="6" t="n">
        <v>231780</v>
      </c>
    </row>
    <row r="51" spans="1:7">
      <c r="A51" s="4" t="s">
        <v>994</v>
      </c>
      <c r="C51" s="6" t="n">
        <v>6858</v>
      </c>
      <c r="D51" s="6" t="n">
        <v>7447</v>
      </c>
      <c r="F51" s="6" t="n">
        <v>9020</v>
      </c>
    </row>
    <row r="52" spans="1:7">
      <c r="A52" s="4" t="s">
        <v>996</v>
      </c>
      <c r="C52" s="6" t="n">
        <v>23</v>
      </c>
      <c r="D52" s="6" t="n">
        <v>15</v>
      </c>
      <c r="F52" s="6" t="n">
        <v>60</v>
      </c>
    </row>
    <row r="53" spans="1:7">
      <c r="A53" s="4" t="s">
        <v>1000</v>
      </c>
    </row>
    <row r="54" spans="1:7">
      <c r="A54" s="3" t="s">
        <v>985</v>
      </c>
    </row>
    <row r="55" spans="1:7">
      <c r="A55" s="4" t="s">
        <v>986</v>
      </c>
      <c r="C55" s="6" t="n">
        <v>6312</v>
      </c>
      <c r="D55" s="6" t="n">
        <v>5648</v>
      </c>
      <c r="E55" s="4" t="s">
        <v>625</v>
      </c>
      <c r="F55" s="6" t="n">
        <v>6054</v>
      </c>
      <c r="G55" s="4" t="s">
        <v>625</v>
      </c>
    </row>
    <row r="56" spans="1:7">
      <c r="A56" s="4" t="s">
        <v>993</v>
      </c>
      <c r="C56" s="6" t="n">
        <v>6400</v>
      </c>
      <c r="D56" s="6" t="n">
        <v>5853</v>
      </c>
      <c r="F56" s="6" t="n">
        <v>6222</v>
      </c>
    </row>
    <row r="57" spans="1:7">
      <c r="A57" s="4" t="s">
        <v>994</v>
      </c>
      <c r="C57" s="6" t="n">
        <v>184</v>
      </c>
      <c r="D57" s="6" t="n">
        <v>160</v>
      </c>
      <c r="F57" s="6" t="n">
        <v>589</v>
      </c>
    </row>
    <row r="58" spans="1:7">
      <c r="A58" s="4" t="s">
        <v>1001</v>
      </c>
    </row>
    <row r="59" spans="1:7">
      <c r="A59" s="3" t="s">
        <v>985</v>
      </c>
    </row>
    <row r="60" spans="1:7">
      <c r="A60" s="4" t="s">
        <v>986</v>
      </c>
      <c r="B60" s="4" t="s">
        <v>625</v>
      </c>
      <c r="D60" s="6" t="n">
        <v>9904</v>
      </c>
      <c r="F60" s="6" t="n">
        <v>20179</v>
      </c>
    </row>
    <row r="61" spans="1:7">
      <c r="A61" s="4" t="s">
        <v>993</v>
      </c>
      <c r="D61" s="6" t="n">
        <v>22403</v>
      </c>
      <c r="F61" s="6" t="n">
        <v>31551</v>
      </c>
    </row>
    <row r="62" spans="1:7">
      <c r="A62" s="4" t="s">
        <v>994</v>
      </c>
      <c r="D62" s="6" t="n">
        <v>16</v>
      </c>
      <c r="F62" s="6" t="n">
        <v>1641</v>
      </c>
    </row>
    <row r="63" spans="1:7">
      <c r="A63" s="4" t="s">
        <v>995</v>
      </c>
      <c r="D63" s="6" t="n">
        <v>1818</v>
      </c>
      <c r="F63" s="6" t="n">
        <v>8210</v>
      </c>
    </row>
    <row r="64" spans="1:7">
      <c r="A64" s="4" t="s">
        <v>996</v>
      </c>
      <c r="F64" s="6" t="n">
        <v>345</v>
      </c>
    </row>
    <row r="65" spans="1:7">
      <c r="A65" s="4" t="s">
        <v>1002</v>
      </c>
    </row>
    <row r="66" spans="1:7">
      <c r="A66" s="3" t="s">
        <v>985</v>
      </c>
    </row>
    <row r="67" spans="1:7">
      <c r="A67" s="4" t="s">
        <v>986</v>
      </c>
      <c r="C67" s="6" t="n">
        <v>88726</v>
      </c>
      <c r="D67" s="6" t="n">
        <v>42361</v>
      </c>
      <c r="E67" s="4" t="s">
        <v>625</v>
      </c>
      <c r="F67" s="6" t="n">
        <v>49858</v>
      </c>
      <c r="G67" s="4" t="s">
        <v>625</v>
      </c>
    </row>
    <row r="68" spans="1:7">
      <c r="A68" s="4" t="s">
        <v>993</v>
      </c>
      <c r="C68" s="6" t="n">
        <v>119649</v>
      </c>
      <c r="D68" s="6" t="n">
        <v>60378</v>
      </c>
      <c r="F68" s="6" t="n">
        <v>66632</v>
      </c>
    </row>
    <row r="69" spans="1:7">
      <c r="A69" s="4" t="s">
        <v>994</v>
      </c>
      <c r="C69" s="6" t="n">
        <v>1977</v>
      </c>
      <c r="D69" s="6" t="n">
        <v>1312</v>
      </c>
      <c r="F69" s="6" t="n">
        <v>1883</v>
      </c>
    </row>
    <row r="70" spans="1:7">
      <c r="A70" s="4" t="s">
        <v>995</v>
      </c>
      <c r="D70" s="6" t="n">
        <v>1571</v>
      </c>
      <c r="F70" s="6" t="n">
        <v>2631</v>
      </c>
    </row>
    <row r="71" spans="1:7">
      <c r="A71" s="4" t="s">
        <v>996</v>
      </c>
      <c r="C71" s="6" t="n">
        <v>28</v>
      </c>
      <c r="D71" s="6" t="n">
        <v>609</v>
      </c>
      <c r="F71" s="6" t="n">
        <v>2075</v>
      </c>
    </row>
    <row r="72" spans="1:7">
      <c r="A72" s="4" t="s">
        <v>1003</v>
      </c>
    </row>
    <row r="73" spans="1:7">
      <c r="A73" s="3" t="s">
        <v>985</v>
      </c>
    </row>
    <row r="74" spans="1:7">
      <c r="A74" s="4" t="s">
        <v>986</v>
      </c>
      <c r="C74" s="6" t="n">
        <v>4577</v>
      </c>
      <c r="D74" s="6" t="n">
        <v>11067</v>
      </c>
      <c r="E74" s="4" t="s">
        <v>625</v>
      </c>
      <c r="F74" s="6" t="n">
        <v>6779</v>
      </c>
      <c r="G74" s="4" t="s">
        <v>625</v>
      </c>
    </row>
    <row r="75" spans="1:7">
      <c r="A75" s="4" t="s">
        <v>993</v>
      </c>
      <c r="C75" s="6" t="n">
        <v>6086</v>
      </c>
      <c r="D75" s="6" t="n">
        <v>22568</v>
      </c>
      <c r="F75" s="6" t="n">
        <v>32361</v>
      </c>
    </row>
    <row r="76" spans="1:7">
      <c r="A76" s="4" t="s">
        <v>994</v>
      </c>
      <c r="C76" s="6" t="n">
        <v>1116</v>
      </c>
      <c r="D76" s="6" t="n">
        <v>1342</v>
      </c>
      <c r="F76" s="6" t="n">
        <v>1201</v>
      </c>
    </row>
    <row r="77" spans="1:7">
      <c r="A77" s="4" t="s">
        <v>995</v>
      </c>
      <c r="C77" s="6" t="n">
        <v>225</v>
      </c>
      <c r="D77" s="6" t="n">
        <v>274</v>
      </c>
      <c r="F77" s="6" t="n">
        <v>225</v>
      </c>
    </row>
    <row r="78" spans="1:7">
      <c r="A78" s="4" t="s">
        <v>996</v>
      </c>
      <c r="C78" s="6" t="n">
        <v>409</v>
      </c>
      <c r="D78" s="6" t="n">
        <v>604</v>
      </c>
      <c r="F78" s="6" t="n">
        <v>609</v>
      </c>
    </row>
    <row r="79" spans="1:7">
      <c r="A79" s="4" t="s">
        <v>1004</v>
      </c>
    </row>
    <row r="80" spans="1:7">
      <c r="A80" s="3" t="s">
        <v>985</v>
      </c>
    </row>
    <row r="81" spans="1:7">
      <c r="A81" s="4" t="s">
        <v>986</v>
      </c>
      <c r="C81" s="6" t="n">
        <v>32580</v>
      </c>
      <c r="D81" s="6" t="n">
        <v>42174</v>
      </c>
      <c r="E81" s="4" t="s">
        <v>625</v>
      </c>
      <c r="F81" s="6" t="n">
        <v>207641</v>
      </c>
      <c r="G81" s="4" t="s">
        <v>625</v>
      </c>
    </row>
    <row r="82" spans="1:7">
      <c r="A82" s="4" t="s">
        <v>993</v>
      </c>
      <c r="C82" s="6" t="n">
        <v>49209</v>
      </c>
      <c r="D82" s="6" t="n">
        <v>46946</v>
      </c>
      <c r="F82" s="6" t="n">
        <v>227511</v>
      </c>
    </row>
    <row r="83" spans="1:7">
      <c r="A83" s="4" t="s">
        <v>994</v>
      </c>
      <c r="C83" s="6" t="n">
        <v>6559</v>
      </c>
      <c r="D83" s="6" t="n">
        <v>7046</v>
      </c>
      <c r="F83" s="6" t="n">
        <v>8492</v>
      </c>
    </row>
    <row r="84" spans="1:7">
      <c r="A84" s="4" t="s">
        <v>996</v>
      </c>
      <c r="C84" s="6" t="n">
        <v>21</v>
      </c>
      <c r="D84" s="6" t="n">
        <v>5</v>
      </c>
      <c r="F84" s="6" t="n">
        <v>11</v>
      </c>
    </row>
    <row r="85" spans="1:7">
      <c r="A85" s="4" t="s">
        <v>1005</v>
      </c>
    </row>
    <row r="86" spans="1:7">
      <c r="A86" s="3" t="s">
        <v>985</v>
      </c>
    </row>
    <row r="87" spans="1:7">
      <c r="A87" s="4" t="s">
        <v>986</v>
      </c>
      <c r="C87" s="6" t="n">
        <v>1785</v>
      </c>
      <c r="D87" s="6" t="n">
        <v>2121</v>
      </c>
      <c r="E87" s="4" t="s">
        <v>625</v>
      </c>
      <c r="F87" s="6" t="n">
        <v>3041</v>
      </c>
      <c r="G87" s="4" t="s">
        <v>625</v>
      </c>
    </row>
    <row r="88" spans="1:7">
      <c r="A88" s="4" t="s">
        <v>993</v>
      </c>
      <c r="C88" s="6" t="n">
        <v>2881</v>
      </c>
      <c r="D88" s="6" t="n">
        <v>3229</v>
      </c>
      <c r="F88" s="6" t="n">
        <v>4269</v>
      </c>
    </row>
    <row r="89" spans="1:7">
      <c r="A89" s="4" t="s">
        <v>994</v>
      </c>
      <c r="C89" s="6" t="n">
        <v>299</v>
      </c>
      <c r="D89" s="6" t="n">
        <v>401</v>
      </c>
      <c r="F89" s="6" t="n">
        <v>528</v>
      </c>
    </row>
    <row r="90" spans="1:7">
      <c r="A90" s="4" t="s">
        <v>996</v>
      </c>
      <c r="C90" s="6" t="n">
        <v>2</v>
      </c>
      <c r="D90" s="6" t="n">
        <v>10</v>
      </c>
      <c r="F90" s="7" t="n">
        <v>49</v>
      </c>
    </row>
    <row r="91" spans="1:7">
      <c r="A91" s="4" t="s">
        <v>1006</v>
      </c>
    </row>
    <row r="92" spans="1:7">
      <c r="A92" s="3" t="s">
        <v>985</v>
      </c>
    </row>
    <row r="93" spans="1:7">
      <c r="A93" s="4" t="s">
        <v>986</v>
      </c>
      <c r="C93" s="6" t="n">
        <v>30523</v>
      </c>
      <c r="D93" s="6" t="n">
        <v>9904</v>
      </c>
    </row>
    <row r="94" spans="1:7">
      <c r="A94" s="4" t="s">
        <v>993</v>
      </c>
      <c r="C94" s="6" t="n">
        <v>39189</v>
      </c>
      <c r="D94" s="6" t="n">
        <v>22403</v>
      </c>
    </row>
    <row r="95" spans="1:7">
      <c r="A95" s="4" t="s">
        <v>994</v>
      </c>
      <c r="C95" s="7" t="n">
        <v>16</v>
      </c>
      <c r="D95" s="6" t="n">
        <v>16</v>
      </c>
    </row>
    <row r="96" spans="1:7">
      <c r="A96" s="4" t="s">
        <v>995</v>
      </c>
      <c r="D96" s="7" t="n">
        <v>1818</v>
      </c>
    </row>
    <row r="97" spans="1:7"/>
    <row r="98" spans="1:7">
      <c r="A98" s="4" t="s">
        <v>625</v>
      </c>
      <c r="B98" s="4" t="s">
        <v>705</v>
      </c>
    </row>
  </sheetData>
  <mergeCells count="5">
    <mergeCell ref="A1:B1"/>
    <mergeCell ref="D1:E1"/>
    <mergeCell ref="F1:G1"/>
    <mergeCell ref="A97:F97"/>
    <mergeCell ref="B98:F9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18</v>
      </c>
      <c r="D1" s="2" t="s">
        <v>19</v>
      </c>
    </row>
    <row r="2" spans="1:4">
      <c r="A2" s="4" t="s">
        <v>717</v>
      </c>
    </row>
    <row r="3" spans="1:4">
      <c r="A3" s="3" t="s">
        <v>615</v>
      </c>
    </row>
    <row r="4" spans="1:4">
      <c r="A4" s="4" t="s">
        <v>881</v>
      </c>
      <c r="B4" s="7" t="n">
        <v>169370</v>
      </c>
      <c r="C4" s="7" t="n">
        <v>189003</v>
      </c>
      <c r="D4" s="7" t="n">
        <v>240564</v>
      </c>
    </row>
    <row r="5" spans="1:4">
      <c r="A5" s="4" t="s">
        <v>1008</v>
      </c>
    </row>
    <row r="6" spans="1:4">
      <c r="A6" s="3" t="s">
        <v>615</v>
      </c>
    </row>
    <row r="7" spans="1:4">
      <c r="A7" s="4" t="s">
        <v>881</v>
      </c>
      <c r="B7" s="6" t="n">
        <v>155187</v>
      </c>
      <c r="C7" s="6" t="n">
        <v>171457</v>
      </c>
      <c r="D7" s="6" t="n">
        <v>218317</v>
      </c>
    </row>
    <row r="8" spans="1:4">
      <c r="A8" s="4" t="s">
        <v>1009</v>
      </c>
    </row>
    <row r="9" spans="1:4">
      <c r="A9" s="3" t="s">
        <v>615</v>
      </c>
    </row>
    <row r="10" spans="1:4">
      <c r="A10" s="4" t="s">
        <v>881</v>
      </c>
      <c r="B10" s="6" t="n">
        <v>3027</v>
      </c>
      <c r="C10" s="6" t="n">
        <v>4070</v>
      </c>
      <c r="D10" s="6" t="n">
        <v>3957</v>
      </c>
    </row>
    <row r="11" spans="1:4">
      <c r="A11" s="4" t="s">
        <v>1010</v>
      </c>
    </row>
    <row r="12" spans="1:4">
      <c r="A12" s="3" t="s">
        <v>615</v>
      </c>
    </row>
    <row r="13" spans="1:4">
      <c r="A13" s="4" t="s">
        <v>881</v>
      </c>
      <c r="B13" s="6" t="n">
        <v>1426</v>
      </c>
      <c r="C13" s="6" t="n">
        <v>1939</v>
      </c>
      <c r="D13" s="6" t="n">
        <v>2561</v>
      </c>
    </row>
    <row r="14" spans="1:4">
      <c r="A14" s="4" t="s">
        <v>1011</v>
      </c>
    </row>
    <row r="15" spans="1:4">
      <c r="A15" s="3" t="s">
        <v>615</v>
      </c>
    </row>
    <row r="16" spans="1:4">
      <c r="A16" s="4" t="s">
        <v>881</v>
      </c>
      <c r="B16" s="6" t="n">
        <v>384</v>
      </c>
      <c r="C16" s="6" t="n">
        <v>622</v>
      </c>
      <c r="D16" s="6" t="n">
        <v>650</v>
      </c>
    </row>
    <row r="17" spans="1:4">
      <c r="A17" s="4" t="s">
        <v>1012</v>
      </c>
    </row>
    <row r="18" spans="1:4">
      <c r="A18" s="3" t="s">
        <v>615</v>
      </c>
    </row>
    <row r="19" spans="1:4">
      <c r="A19" s="4" t="s">
        <v>881</v>
      </c>
      <c r="B19" s="6" t="n">
        <v>9346</v>
      </c>
      <c r="C19" s="6" t="n">
        <v>10915</v>
      </c>
      <c r="D19" s="6" t="n">
        <v>15079</v>
      </c>
    </row>
    <row r="20" spans="1:4">
      <c r="A20" s="4" t="s">
        <v>1013</v>
      </c>
    </row>
    <row r="21" spans="1:4">
      <c r="A21" s="3" t="s">
        <v>615</v>
      </c>
    </row>
    <row r="22" spans="1:4">
      <c r="A22" s="4" t="s">
        <v>881</v>
      </c>
      <c r="B22" s="6" t="n">
        <v>1788</v>
      </c>
      <c r="C22" s="6" t="n">
        <v>2122</v>
      </c>
      <c r="D22" s="6" t="n">
        <v>3013</v>
      </c>
    </row>
    <row r="23" spans="1:4">
      <c r="A23" s="4" t="s">
        <v>1014</v>
      </c>
    </row>
    <row r="24" spans="1:4">
      <c r="A24" s="3" t="s">
        <v>615</v>
      </c>
    </row>
    <row r="25" spans="1:4">
      <c r="A25" s="4" t="s">
        <v>881</v>
      </c>
      <c r="B25" s="6" t="n">
        <v>1619</v>
      </c>
      <c r="C25" s="6" t="n">
        <v>1871</v>
      </c>
      <c r="D25" s="6" t="n">
        <v>2583</v>
      </c>
    </row>
    <row r="26" spans="1:4">
      <c r="A26" s="4" t="s">
        <v>1015</v>
      </c>
    </row>
    <row r="27" spans="1:4">
      <c r="A27" s="3" t="s">
        <v>615</v>
      </c>
    </row>
    <row r="28" spans="1:4">
      <c r="A28" s="4" t="s">
        <v>881</v>
      </c>
      <c r="B28" s="6" t="n">
        <v>123</v>
      </c>
      <c r="C28" s="6" t="n">
        <v>134</v>
      </c>
      <c r="D28" s="6" t="n">
        <v>127</v>
      </c>
    </row>
    <row r="29" spans="1:4">
      <c r="A29" s="4" t="s">
        <v>1016</v>
      </c>
    </row>
    <row r="30" spans="1:4">
      <c r="A30" s="3" t="s">
        <v>615</v>
      </c>
    </row>
    <row r="31" spans="1:4">
      <c r="A31" s="4" t="s">
        <v>881</v>
      </c>
      <c r="B31" s="6" t="n">
        <v>4</v>
      </c>
      <c r="C31" s="6" t="n">
        <v>25</v>
      </c>
      <c r="D31" s="6" t="n">
        <v>59</v>
      </c>
    </row>
    <row r="32" spans="1:4">
      <c r="A32" s="4" t="s">
        <v>1017</v>
      </c>
    </row>
    <row r="33" spans="1:4">
      <c r="A33" s="3" t="s">
        <v>615</v>
      </c>
    </row>
    <row r="34" spans="1:4">
      <c r="A34" s="4" t="s">
        <v>881</v>
      </c>
      <c r="C34" s="6" t="n">
        <v>36</v>
      </c>
      <c r="D34" s="6" t="n">
        <v>1</v>
      </c>
    </row>
    <row r="35" spans="1:4">
      <c r="A35" s="4" t="s">
        <v>1018</v>
      </c>
    </row>
    <row r="36" spans="1:4">
      <c r="A36" s="3" t="s">
        <v>615</v>
      </c>
    </row>
    <row r="37" spans="1:4">
      <c r="A37" s="4" t="s">
        <v>881</v>
      </c>
      <c r="B37" s="7" t="n">
        <v>42</v>
      </c>
      <c r="C37" s="7" t="n">
        <v>56</v>
      </c>
      <c r="D37" s="7" t="n">
        <v>2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18</v>
      </c>
      <c r="D1" s="2" t="s">
        <v>19</v>
      </c>
    </row>
    <row r="2" spans="1:4">
      <c r="A2" s="3" t="s">
        <v>1020</v>
      </c>
    </row>
    <row r="3" spans="1:4">
      <c r="A3" s="4" t="s">
        <v>38</v>
      </c>
      <c r="B3" s="7" t="n">
        <v>317817</v>
      </c>
      <c r="C3" s="7" t="n">
        <v>317817</v>
      </c>
      <c r="D3" s="7" t="n">
        <v>317817</v>
      </c>
    </row>
    <row r="4" spans="1:4">
      <c r="A4" s="4" t="s">
        <v>39</v>
      </c>
      <c r="B4" s="6" t="n">
        <v>12444</v>
      </c>
      <c r="C4" s="6" t="n">
        <v>14874</v>
      </c>
      <c r="D4" s="6" t="n">
        <v>21406</v>
      </c>
    </row>
    <row r="5" spans="1:4">
      <c r="A5" s="4" t="s">
        <v>1021</v>
      </c>
      <c r="B5" s="6" t="n">
        <v>330261</v>
      </c>
      <c r="C5" s="6" t="n">
        <v>332691</v>
      </c>
      <c r="D5" s="6" t="n">
        <v>339223</v>
      </c>
    </row>
    <row r="6" spans="1:4">
      <c r="A6" s="4" t="s">
        <v>1022</v>
      </c>
    </row>
    <row r="7" spans="1:4">
      <c r="A7" s="3" t="s">
        <v>1020</v>
      </c>
    </row>
    <row r="8" spans="1:4">
      <c r="A8" s="4" t="s">
        <v>39</v>
      </c>
      <c r="B8" s="6" t="n">
        <v>2788</v>
      </c>
      <c r="C8" s="6" t="n">
        <v>4191</v>
      </c>
      <c r="D8" s="6" t="n">
        <v>8113</v>
      </c>
    </row>
    <row r="9" spans="1:4">
      <c r="A9" s="4" t="s">
        <v>1023</v>
      </c>
    </row>
    <row r="10" spans="1:4">
      <c r="A10" s="3" t="s">
        <v>1020</v>
      </c>
    </row>
    <row r="11" spans="1:4">
      <c r="A11" s="4" t="s">
        <v>39</v>
      </c>
      <c r="B11" s="6" t="n">
        <v>9632</v>
      </c>
      <c r="C11" s="6" t="n">
        <v>10659</v>
      </c>
      <c r="D11" s="6" t="n">
        <v>13269</v>
      </c>
    </row>
    <row r="12" spans="1:4">
      <c r="A12" s="4" t="s">
        <v>1024</v>
      </c>
    </row>
    <row r="13" spans="1:4">
      <c r="A13" s="3" t="s">
        <v>1020</v>
      </c>
    </row>
    <row r="14" spans="1:4">
      <c r="A14" s="4" t="s">
        <v>39</v>
      </c>
      <c r="B14" s="7" t="n">
        <v>24</v>
      </c>
      <c r="C14" s="7" t="n">
        <v>24</v>
      </c>
      <c r="D14" s="7" t="n">
        <v>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18</v>
      </c>
      <c r="D1" s="2" t="s">
        <v>19</v>
      </c>
    </row>
    <row r="2" spans="1:4">
      <c r="A2" s="4" t="s">
        <v>1022</v>
      </c>
    </row>
    <row r="3" spans="1:4">
      <c r="A3" s="3" t="s">
        <v>1020</v>
      </c>
    </row>
    <row r="4" spans="1:4">
      <c r="A4" s="4" t="s">
        <v>1026</v>
      </c>
      <c r="B4" s="7" t="n">
        <v>36897</v>
      </c>
      <c r="C4" s="7" t="n">
        <v>35495</v>
      </c>
      <c r="D4" s="7" t="n">
        <v>31573</v>
      </c>
    </row>
    <row r="5" spans="1:4">
      <c r="A5" s="4" t="s">
        <v>1023</v>
      </c>
    </row>
    <row r="6" spans="1:4">
      <c r="A6" s="3" t="s">
        <v>1020</v>
      </c>
    </row>
    <row r="7" spans="1:4">
      <c r="A7" s="4" t="s">
        <v>1026</v>
      </c>
      <c r="B7" s="7" t="n">
        <v>17069</v>
      </c>
      <c r="C7" s="7" t="n">
        <v>16041</v>
      </c>
      <c r="D7" s="7" t="n">
        <v>134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18</v>
      </c>
      <c r="D1" s="2" t="s">
        <v>19</v>
      </c>
    </row>
    <row r="2" spans="1:4">
      <c r="A2" s="3" t="s">
        <v>1028</v>
      </c>
    </row>
    <row r="3" spans="1:4">
      <c r="A3" s="4" t="s">
        <v>1029</v>
      </c>
      <c r="B3" s="7" t="n">
        <v>2291239</v>
      </c>
      <c r="C3" s="7" t="n">
        <v>2163167</v>
      </c>
      <c r="D3" s="7" t="n">
        <v>1832365</v>
      </c>
    </row>
    <row r="4" spans="1:4">
      <c r="A4" s="4" t="s">
        <v>1030</v>
      </c>
      <c r="B4" s="6" t="n">
        <v>3121</v>
      </c>
      <c r="C4" s="6" t="n">
        <v>4361</v>
      </c>
      <c r="D4" s="6" t="n">
        <v>7738</v>
      </c>
    </row>
    <row r="5" spans="1:4">
      <c r="A5" s="4" t="s">
        <v>1031</v>
      </c>
      <c r="B5" s="6" t="n">
        <v>18835</v>
      </c>
      <c r="C5" s="6" t="n">
        <v>20360</v>
      </c>
      <c r="D5" s="6" t="n">
        <v>4978</v>
      </c>
    </row>
    <row r="6" spans="1:4">
      <c r="A6" s="4" t="s">
        <v>1032</v>
      </c>
    </row>
    <row r="7" spans="1:4">
      <c r="A7" s="3" t="s">
        <v>1028</v>
      </c>
    </row>
    <row r="8" spans="1:4">
      <c r="A8" s="4" t="s">
        <v>1029</v>
      </c>
      <c r="B8" s="6" t="n">
        <v>1332000</v>
      </c>
      <c r="C8" s="6" t="n">
        <v>1332000</v>
      </c>
      <c r="D8" s="6" t="n">
        <v>982000</v>
      </c>
    </row>
    <row r="9" spans="1:4">
      <c r="A9" s="4" t="s">
        <v>1030</v>
      </c>
      <c r="C9" s="6" t="n">
        <v>1184</v>
      </c>
      <c r="D9" s="6" t="n">
        <v>2916</v>
      </c>
    </row>
    <row r="10" spans="1:4">
      <c r="A10" s="4" t="s">
        <v>1031</v>
      </c>
      <c r="B10" s="6" t="n">
        <v>15902</v>
      </c>
      <c r="C10" s="6" t="n">
        <v>17225</v>
      </c>
      <c r="D10" s="6" t="n">
        <v>278</v>
      </c>
    </row>
    <row r="11" spans="1:4">
      <c r="A11" s="4" t="s">
        <v>1033</v>
      </c>
    </row>
    <row r="12" spans="1:4">
      <c r="A12" s="3" t="s">
        <v>1028</v>
      </c>
    </row>
    <row r="13" spans="1:4">
      <c r="A13" s="4" t="s">
        <v>1029</v>
      </c>
      <c r="B13" s="6" t="n">
        <v>959239</v>
      </c>
      <c r="C13" s="6" t="n">
        <v>831167</v>
      </c>
      <c r="D13" s="6" t="n">
        <v>850365</v>
      </c>
    </row>
    <row r="14" spans="1:4">
      <c r="A14" s="4" t="s">
        <v>1030</v>
      </c>
      <c r="B14" s="6" t="n">
        <v>3121</v>
      </c>
      <c r="C14" s="6" t="n">
        <v>3177</v>
      </c>
      <c r="D14" s="6" t="n">
        <v>4822</v>
      </c>
    </row>
    <row r="15" spans="1:4">
      <c r="A15" s="4" t="s">
        <v>1031</v>
      </c>
      <c r="B15" s="6" t="n">
        <v>2933</v>
      </c>
      <c r="C15" s="6" t="n">
        <v>3135</v>
      </c>
      <c r="D15" s="6" t="n">
        <v>4700</v>
      </c>
    </row>
    <row r="16" spans="1:4">
      <c r="A16" s="4" t="s">
        <v>1034</v>
      </c>
    </row>
    <row r="17" spans="1:4">
      <c r="A17" s="3" t="s">
        <v>1028</v>
      </c>
    </row>
    <row r="18" spans="1:4">
      <c r="A18" s="4" t="s">
        <v>1029</v>
      </c>
      <c r="B18" s="6" t="n">
        <v>14762</v>
      </c>
      <c r="C18" s="6" t="n">
        <v>3788</v>
      </c>
      <c r="D18" s="6" t="n">
        <v>9024</v>
      </c>
    </row>
    <row r="19" spans="1:4">
      <c r="A19" s="4" t="s">
        <v>1030</v>
      </c>
      <c r="B19" s="6" t="n">
        <v>167</v>
      </c>
      <c r="C19" s="6" t="n">
        <v>88</v>
      </c>
      <c r="D19" s="6" t="n">
        <v>64</v>
      </c>
    </row>
    <row r="20" spans="1:4">
      <c r="A20" s="4" t="s">
        <v>1035</v>
      </c>
    </row>
    <row r="21" spans="1:4">
      <c r="A21" s="3" t="s">
        <v>1028</v>
      </c>
    </row>
    <row r="22" spans="1:4">
      <c r="A22" s="4" t="s">
        <v>1029</v>
      </c>
      <c r="B22" s="6" t="n">
        <v>21223</v>
      </c>
      <c r="C22" s="6" t="n">
        <v>5895</v>
      </c>
      <c r="D22" s="6" t="n">
        <v>17390</v>
      </c>
    </row>
    <row r="23" spans="1:4">
      <c r="A23" s="4" t="s">
        <v>1036</v>
      </c>
    </row>
    <row r="24" spans="1:4">
      <c r="A24" s="3" t="s">
        <v>1028</v>
      </c>
    </row>
    <row r="25" spans="1:4">
      <c r="A25" s="4" t="s">
        <v>1029</v>
      </c>
      <c r="B25" s="6" t="n">
        <v>8507</v>
      </c>
      <c r="D25" s="6" t="n">
        <v>36672</v>
      </c>
    </row>
    <row r="26" spans="1:4">
      <c r="A26" s="4" t="s">
        <v>1030</v>
      </c>
      <c r="B26" s="6" t="n">
        <v>387</v>
      </c>
      <c r="D26" s="6" t="n">
        <v>366</v>
      </c>
    </row>
    <row r="27" spans="1:4">
      <c r="A27" s="4" t="s">
        <v>1031</v>
      </c>
      <c r="B27" s="6" t="n">
        <v>377</v>
      </c>
      <c r="D27" s="6" t="n">
        <v>312</v>
      </c>
    </row>
    <row r="28" spans="1:4">
      <c r="A28" s="4" t="s">
        <v>1037</v>
      </c>
    </row>
    <row r="29" spans="1:4">
      <c r="A29" s="3" t="s">
        <v>1028</v>
      </c>
    </row>
    <row r="30" spans="1:4">
      <c r="A30" s="4" t="s">
        <v>1029</v>
      </c>
      <c r="B30" s="6" t="n">
        <v>565966</v>
      </c>
      <c r="C30" s="6" t="n">
        <v>474923</v>
      </c>
      <c r="D30" s="6" t="n">
        <v>473446</v>
      </c>
    </row>
    <row r="31" spans="1:4">
      <c r="A31" s="4" t="s">
        <v>1030</v>
      </c>
      <c r="B31" s="6" t="n">
        <v>2494</v>
      </c>
      <c r="C31" s="6" t="n">
        <v>2877</v>
      </c>
      <c r="D31" s="6" t="n">
        <v>4340</v>
      </c>
    </row>
    <row r="32" spans="1:4">
      <c r="A32" s="4" t="s">
        <v>1031</v>
      </c>
      <c r="B32" s="6" t="n">
        <v>2494</v>
      </c>
      <c r="C32" s="6" t="n">
        <v>2877</v>
      </c>
      <c r="D32" s="6" t="n">
        <v>4340</v>
      </c>
    </row>
    <row r="33" spans="1:4">
      <c r="A33" s="4" t="s">
        <v>1038</v>
      </c>
    </row>
    <row r="34" spans="1:4">
      <c r="A34" s="3" t="s">
        <v>1028</v>
      </c>
    </row>
    <row r="35" spans="1:4">
      <c r="A35" s="4" t="s">
        <v>1029</v>
      </c>
      <c r="B35" s="6" t="n">
        <v>237079</v>
      </c>
      <c r="C35" s="6" t="n">
        <v>286959</v>
      </c>
      <c r="D35" s="6" t="n">
        <v>308812</v>
      </c>
    </row>
    <row r="36" spans="1:4">
      <c r="A36" s="4" t="s">
        <v>1030</v>
      </c>
      <c r="B36" s="6" t="n">
        <v>57</v>
      </c>
      <c r="C36" s="6" t="n">
        <v>94</v>
      </c>
      <c r="D36" s="6" t="n">
        <v>48</v>
      </c>
    </row>
    <row r="37" spans="1:4">
      <c r="A37" s="4" t="s">
        <v>1031</v>
      </c>
      <c r="B37" s="6" t="n">
        <v>57</v>
      </c>
      <c r="C37" s="6" t="n">
        <v>94</v>
      </c>
      <c r="D37" s="6" t="n">
        <v>48</v>
      </c>
    </row>
    <row r="38" spans="1:4">
      <c r="A38" s="4" t="s">
        <v>1039</v>
      </c>
    </row>
    <row r="39" spans="1:4">
      <c r="A39" s="3" t="s">
        <v>1028</v>
      </c>
    </row>
    <row r="40" spans="1:4">
      <c r="A40" s="4" t="s">
        <v>1029</v>
      </c>
      <c r="B40" s="6" t="n">
        <v>107940</v>
      </c>
      <c r="C40" s="6" t="n">
        <v>51878</v>
      </c>
    </row>
    <row r="41" spans="1:4">
      <c r="A41" s="4" t="s">
        <v>1030</v>
      </c>
      <c r="B41" s="6" t="n">
        <v>5</v>
      </c>
      <c r="C41" s="6" t="n">
        <v>118</v>
      </c>
    </row>
    <row r="42" spans="1:4">
      <c r="A42" s="4" t="s">
        <v>1031</v>
      </c>
      <c r="B42" s="6" t="n">
        <v>5</v>
      </c>
      <c r="C42" s="6" t="n">
        <v>118</v>
      </c>
    </row>
    <row r="43" spans="1:4">
      <c r="A43" s="4" t="s">
        <v>1040</v>
      </c>
    </row>
    <row r="44" spans="1:4">
      <c r="A44" s="3" t="s">
        <v>1028</v>
      </c>
    </row>
    <row r="45" spans="1:4">
      <c r="A45" s="4" t="s">
        <v>1029</v>
      </c>
      <c r="B45" s="6" t="n">
        <v>3762</v>
      </c>
      <c r="C45" s="6" t="n">
        <v>7724</v>
      </c>
      <c r="D45" s="6" t="n">
        <v>5021</v>
      </c>
    </row>
    <row r="46" spans="1:4">
      <c r="A46" s="4" t="s">
        <v>1030</v>
      </c>
      <c r="B46" s="7" t="n">
        <v>11</v>
      </c>
      <c r="D46" s="7" t="n">
        <v>4</v>
      </c>
    </row>
    <row r="47" spans="1:4">
      <c r="A47" s="4" t="s">
        <v>1031</v>
      </c>
      <c r="C47" s="7" t="n">
        <v>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041</v>
      </c>
      <c r="B1" s="2" t="s">
        <v>1</v>
      </c>
      <c r="C1" s="2" t="s">
        <v>69</v>
      </c>
    </row>
    <row r="2" spans="1:4">
      <c r="B2" s="2" t="s">
        <v>2</v>
      </c>
      <c r="C2" s="2" t="s">
        <v>18</v>
      </c>
      <c r="D2" s="2" t="s">
        <v>19</v>
      </c>
    </row>
    <row r="3" spans="1:4">
      <c r="A3" s="3" t="s">
        <v>1042</v>
      </c>
    </row>
    <row r="4" spans="1:4">
      <c r="A4" s="4" t="s">
        <v>1043</v>
      </c>
      <c r="B4" s="9" t="n">
        <v>-1.6</v>
      </c>
      <c r="C4" s="7" t="n">
        <v>8</v>
      </c>
    </row>
    <row r="5" spans="1:4">
      <c r="A5" s="4" t="s">
        <v>1044</v>
      </c>
    </row>
    <row r="6" spans="1:4">
      <c r="A6" s="3" t="s">
        <v>1042</v>
      </c>
    </row>
    <row r="7" spans="1:4">
      <c r="A7" s="4" t="s">
        <v>1045</v>
      </c>
      <c r="B7" s="4" t="s">
        <v>1046</v>
      </c>
      <c r="C7" s="4" t="s">
        <v>1046</v>
      </c>
    </row>
    <row r="8" spans="1:4">
      <c r="A8" s="4" t="s">
        <v>1047</v>
      </c>
    </row>
    <row r="9" spans="1:4">
      <c r="A9" s="3" t="s">
        <v>1042</v>
      </c>
    </row>
    <row r="10" spans="1:4">
      <c r="A10" s="4" t="s">
        <v>1048</v>
      </c>
      <c r="B10" s="7" t="n">
        <v>15</v>
      </c>
      <c r="C10" s="9" t="n">
        <v>20.3</v>
      </c>
      <c r="D10" s="9" t="n">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9</v>
      </c>
      <c r="B1" s="2" t="s">
        <v>68</v>
      </c>
      <c r="D1" s="2" t="s">
        <v>1</v>
      </c>
      <c r="F1" s="2" t="s">
        <v>69</v>
      </c>
    </row>
    <row r="2" spans="1:8">
      <c r="B2" s="2" t="s">
        <v>2</v>
      </c>
      <c r="C2" s="2" t="s">
        <v>70</v>
      </c>
      <c r="D2" s="2" t="s">
        <v>2</v>
      </c>
      <c r="E2" s="2" t="s">
        <v>70</v>
      </c>
      <c r="F2" s="2" t="s">
        <v>18</v>
      </c>
      <c r="G2" s="2" t="s">
        <v>19</v>
      </c>
      <c r="H2" s="2" t="s">
        <v>71</v>
      </c>
    </row>
    <row r="3" spans="1:8">
      <c r="A3" s="3" t="s">
        <v>1050</v>
      </c>
    </row>
    <row r="4" spans="1:8">
      <c r="A4" s="4" t="s">
        <v>1051</v>
      </c>
      <c r="D4" s="7" t="n">
        <v>-1600</v>
      </c>
      <c r="F4" s="7" t="n">
        <v>8000</v>
      </c>
    </row>
    <row r="5" spans="1:8">
      <c r="A5" s="4" t="s">
        <v>1032</v>
      </c>
    </row>
    <row r="6" spans="1:8">
      <c r="A6" s="3" t="s">
        <v>1050</v>
      </c>
    </row>
    <row r="7" spans="1:8">
      <c r="A7" s="4" t="s">
        <v>1052</v>
      </c>
      <c r="B7" s="7" t="n">
        <v>4916</v>
      </c>
      <c r="C7" s="7" t="n">
        <v>15387</v>
      </c>
      <c r="D7" s="6" t="n">
        <v>3326</v>
      </c>
      <c r="E7" s="7" t="n">
        <v>32217</v>
      </c>
      <c r="F7" s="6" t="n">
        <v>-7444</v>
      </c>
      <c r="G7" s="7" t="n">
        <v>7454</v>
      </c>
    </row>
    <row r="8" spans="1:8">
      <c r="A8" s="4" t="s">
        <v>1053</v>
      </c>
      <c r="B8" s="6" t="n">
        <v>1166</v>
      </c>
      <c r="C8" s="6" t="n">
        <v>3607</v>
      </c>
      <c r="D8" s="6" t="n">
        <v>3033</v>
      </c>
      <c r="E8" s="6" t="n">
        <v>5383</v>
      </c>
      <c r="F8" s="6" t="n">
        <v>11255</v>
      </c>
      <c r="G8" s="6" t="n">
        <v>4877</v>
      </c>
    </row>
    <row r="9" spans="1:8">
      <c r="A9" s="4" t="s">
        <v>1051</v>
      </c>
      <c r="F9" s="6" t="n">
        <v>166</v>
      </c>
      <c r="G9" s="6" t="n">
        <v>-329</v>
      </c>
    </row>
    <row r="10" spans="1:8">
      <c r="A10" s="4" t="s">
        <v>1034</v>
      </c>
    </row>
    <row r="11" spans="1:8">
      <c r="A11" s="3" t="s">
        <v>1050</v>
      </c>
    </row>
    <row r="12" spans="1:8">
      <c r="A12" s="4" t="s">
        <v>1051</v>
      </c>
      <c r="B12" s="6" t="n">
        <v>-99</v>
      </c>
      <c r="C12" s="6" t="n">
        <v>67</v>
      </c>
      <c r="D12" s="6" t="n">
        <v>79</v>
      </c>
      <c r="E12" s="6" t="n">
        <v>122</v>
      </c>
      <c r="F12" s="6" t="n">
        <v>24</v>
      </c>
      <c r="G12" s="6" t="n">
        <v>-66</v>
      </c>
      <c r="H12" s="7" t="n">
        <v>52</v>
      </c>
    </row>
    <row r="13" spans="1:8">
      <c r="A13" s="4" t="s">
        <v>1054</v>
      </c>
    </row>
    <row r="14" spans="1:8">
      <c r="A14" s="3" t="s">
        <v>1050</v>
      </c>
    </row>
    <row r="15" spans="1:8">
      <c r="A15" s="4" t="s">
        <v>1051</v>
      </c>
      <c r="G15" s="6" t="n">
        <v>86</v>
      </c>
      <c r="H15" s="6" t="n">
        <v>-105</v>
      </c>
    </row>
    <row r="16" spans="1:8">
      <c r="A16" s="4" t="s">
        <v>1036</v>
      </c>
    </row>
    <row r="17" spans="1:8">
      <c r="A17" s="3" t="s">
        <v>1050</v>
      </c>
    </row>
    <row r="18" spans="1:8">
      <c r="A18" s="4" t="s">
        <v>1051</v>
      </c>
      <c r="B18" s="7" t="n">
        <v>552</v>
      </c>
      <c r="C18" s="7" t="n">
        <v>355</v>
      </c>
      <c r="D18" s="7" t="n">
        <v>1021</v>
      </c>
      <c r="E18" s="7" t="n">
        <v>596</v>
      </c>
      <c r="F18" s="7" t="n">
        <v>1264</v>
      </c>
      <c r="G18" s="7" t="n">
        <v>965</v>
      </c>
      <c r="H18" s="7" t="n">
        <v>604</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55</v>
      </c>
      <c r="B1" s="2" t="s">
        <v>1</v>
      </c>
      <c r="C1" s="2" t="s">
        <v>69</v>
      </c>
    </row>
    <row r="2" spans="1:4">
      <c r="B2" s="2" t="s">
        <v>2</v>
      </c>
      <c r="C2" s="2" t="s">
        <v>18</v>
      </c>
      <c r="D2" s="2" t="s">
        <v>19</v>
      </c>
    </row>
    <row r="3" spans="1:4">
      <c r="A3" s="3" t="s">
        <v>1042</v>
      </c>
    </row>
    <row r="4" spans="1:4">
      <c r="A4" s="4" t="s">
        <v>1029</v>
      </c>
      <c r="B4" s="7" t="n">
        <v>2291239</v>
      </c>
      <c r="C4" s="7" t="n">
        <v>2163167</v>
      </c>
      <c r="D4" s="7" t="n">
        <v>1832365</v>
      </c>
    </row>
    <row r="5" spans="1:4">
      <c r="A5" s="4" t="s">
        <v>1056</v>
      </c>
    </row>
    <row r="6" spans="1:4">
      <c r="A6" s="3" t="s">
        <v>1042</v>
      </c>
    </row>
    <row r="7" spans="1:4">
      <c r="A7" s="4" t="s">
        <v>1057</v>
      </c>
      <c r="B7" s="4" t="s">
        <v>1058</v>
      </c>
      <c r="C7" s="4" t="s">
        <v>1058</v>
      </c>
    </row>
    <row r="8" spans="1:4">
      <c r="A8" s="4" t="s">
        <v>1059</v>
      </c>
      <c r="B8" s="4" t="s">
        <v>1060</v>
      </c>
      <c r="C8" s="4" t="s">
        <v>1060</v>
      </c>
    </row>
    <row r="9" spans="1:4">
      <c r="A9" s="4" t="s">
        <v>1029</v>
      </c>
      <c r="B9" s="7" t="n">
        <v>382000</v>
      </c>
      <c r="C9" s="7" t="n">
        <v>382000</v>
      </c>
    </row>
    <row r="10" spans="1:4">
      <c r="A10" s="4" t="s">
        <v>1061</v>
      </c>
      <c r="B10" s="4" t="s">
        <v>1062</v>
      </c>
      <c r="C10" s="4" t="s">
        <v>1062</v>
      </c>
    </row>
    <row r="11" spans="1:4">
      <c r="A11" s="4" t="s">
        <v>1063</v>
      </c>
      <c r="B11" s="4" t="s">
        <v>1064</v>
      </c>
      <c r="C11" s="4" t="s">
        <v>1064</v>
      </c>
    </row>
    <row r="12" spans="1:4">
      <c r="A12" s="4" t="s">
        <v>1065</v>
      </c>
    </row>
    <row r="13" spans="1:4">
      <c r="A13" s="3" t="s">
        <v>1042</v>
      </c>
    </row>
    <row r="14" spans="1:4">
      <c r="A14" s="4" t="s">
        <v>1057</v>
      </c>
      <c r="B14" s="4" t="s">
        <v>1066</v>
      </c>
      <c r="C14" s="4" t="s">
        <v>1066</v>
      </c>
    </row>
    <row r="15" spans="1:4">
      <c r="A15" s="4" t="s">
        <v>1059</v>
      </c>
      <c r="B15" s="4" t="s">
        <v>1067</v>
      </c>
      <c r="C15" s="4" t="s">
        <v>1067</v>
      </c>
    </row>
    <row r="16" spans="1:4">
      <c r="A16" s="4" t="s">
        <v>1029</v>
      </c>
      <c r="B16" s="7" t="n">
        <v>300000</v>
      </c>
      <c r="C16" s="7" t="n">
        <v>300000</v>
      </c>
    </row>
    <row r="17" spans="1:4">
      <c r="A17" s="4" t="s">
        <v>1061</v>
      </c>
      <c r="B17" s="4" t="s">
        <v>1068</v>
      </c>
      <c r="C17" s="4" t="s">
        <v>1068</v>
      </c>
    </row>
    <row r="18" spans="1:4">
      <c r="A18" s="4" t="s">
        <v>1063</v>
      </c>
      <c r="B18" s="4" t="s">
        <v>1064</v>
      </c>
      <c r="C18" s="4" t="s">
        <v>1064</v>
      </c>
    </row>
    <row r="19" spans="1:4">
      <c r="A19" s="4" t="s">
        <v>1069</v>
      </c>
    </row>
    <row r="20" spans="1:4">
      <c r="A20" s="3" t="s">
        <v>1042</v>
      </c>
    </row>
    <row r="21" spans="1:4">
      <c r="A21" s="4" t="s">
        <v>1057</v>
      </c>
      <c r="B21" s="4" t="s">
        <v>1066</v>
      </c>
      <c r="C21" s="4" t="s">
        <v>1066</v>
      </c>
    </row>
    <row r="22" spans="1:4">
      <c r="A22" s="4" t="s">
        <v>1059</v>
      </c>
      <c r="B22" s="4" t="s">
        <v>1070</v>
      </c>
      <c r="C22" s="4" t="s">
        <v>1070</v>
      </c>
    </row>
    <row r="23" spans="1:4">
      <c r="A23" s="4" t="s">
        <v>1029</v>
      </c>
      <c r="B23" s="7" t="n">
        <v>300000</v>
      </c>
      <c r="C23" s="7" t="n">
        <v>300000</v>
      </c>
    </row>
    <row r="24" spans="1:4">
      <c r="A24" s="4" t="s">
        <v>1061</v>
      </c>
      <c r="B24" s="4" t="s">
        <v>1071</v>
      </c>
      <c r="C24" s="4" t="s">
        <v>1071</v>
      </c>
    </row>
    <row r="25" spans="1:4">
      <c r="A25" s="4" t="s">
        <v>1063</v>
      </c>
      <c r="B25" s="4" t="s">
        <v>1064</v>
      </c>
      <c r="C25" s="4" t="s">
        <v>1064</v>
      </c>
    </row>
    <row r="26" spans="1:4">
      <c r="A26" s="4" t="s">
        <v>1072</v>
      </c>
    </row>
    <row r="27" spans="1:4">
      <c r="A27" s="3" t="s">
        <v>1042</v>
      </c>
    </row>
    <row r="28" spans="1:4">
      <c r="A28" s="4" t="s">
        <v>1057</v>
      </c>
      <c r="B28" s="4" t="s">
        <v>1073</v>
      </c>
      <c r="C28" s="4" t="s">
        <v>1073</v>
      </c>
    </row>
    <row r="29" spans="1:4">
      <c r="A29" s="4" t="s">
        <v>1059</v>
      </c>
      <c r="B29" s="4" t="s">
        <v>1074</v>
      </c>
      <c r="C29" s="4" t="s">
        <v>1074</v>
      </c>
    </row>
    <row r="30" spans="1:4">
      <c r="A30" s="4" t="s">
        <v>1029</v>
      </c>
      <c r="B30" s="7" t="n">
        <v>175000</v>
      </c>
      <c r="C30" s="7" t="n">
        <v>175000</v>
      </c>
    </row>
    <row r="31" spans="1:4">
      <c r="A31" s="4" t="s">
        <v>1061</v>
      </c>
      <c r="B31" s="4" t="s">
        <v>1075</v>
      </c>
      <c r="C31" s="4" t="s">
        <v>1075</v>
      </c>
    </row>
    <row r="32" spans="1:4">
      <c r="A32" s="4" t="s">
        <v>1063</v>
      </c>
      <c r="B32" s="4" t="s">
        <v>1064</v>
      </c>
      <c r="C32" s="4" t="s">
        <v>1064</v>
      </c>
    </row>
    <row r="33" spans="1:4">
      <c r="A33" s="4" t="s">
        <v>1076</v>
      </c>
    </row>
    <row r="34" spans="1:4">
      <c r="A34" s="3" t="s">
        <v>1042</v>
      </c>
    </row>
    <row r="35" spans="1:4">
      <c r="A35" s="4" t="s">
        <v>1057</v>
      </c>
      <c r="B35" s="4" t="s">
        <v>1073</v>
      </c>
      <c r="C35" s="4" t="s">
        <v>1073</v>
      </c>
    </row>
    <row r="36" spans="1:4">
      <c r="A36" s="4" t="s">
        <v>1059</v>
      </c>
      <c r="B36" s="4" t="s">
        <v>1074</v>
      </c>
      <c r="C36" s="4" t="s">
        <v>1074</v>
      </c>
    </row>
    <row r="37" spans="1:4">
      <c r="A37" s="4" t="s">
        <v>1029</v>
      </c>
      <c r="B37" s="7" t="n">
        <v>175000</v>
      </c>
      <c r="C37" s="7" t="n">
        <v>175000</v>
      </c>
    </row>
    <row r="38" spans="1:4">
      <c r="A38" s="4" t="s">
        <v>1061</v>
      </c>
      <c r="B38" s="4" t="s">
        <v>1077</v>
      </c>
      <c r="C38" s="4" t="s">
        <v>1077</v>
      </c>
    </row>
    <row r="39" spans="1:4">
      <c r="A39" s="4" t="s">
        <v>1063</v>
      </c>
      <c r="B39" s="4" t="s">
        <v>1064</v>
      </c>
      <c r="C39" s="4" t="s">
        <v>10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51</v>
      </c>
      <c r="B1" s="2" t="s">
        <v>1</v>
      </c>
    </row>
    <row r="2" spans="1:2">
      <c r="B2" s="2" t="s">
        <v>152</v>
      </c>
    </row>
    <row r="3" spans="1:2">
      <c r="A3" s="3" t="s">
        <v>153</v>
      </c>
    </row>
    <row r="4" spans="1:2">
      <c r="A4" s="4" t="s">
        <v>154</v>
      </c>
      <c r="B4" s="6" t="n">
        <v>862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78</v>
      </c>
      <c r="B1" s="2" t="s">
        <v>2</v>
      </c>
      <c r="C1" s="2" t="s">
        <v>18</v>
      </c>
      <c r="D1" s="2" t="s">
        <v>19</v>
      </c>
    </row>
    <row r="2" spans="1:4">
      <c r="A2" s="3" t="s">
        <v>1079</v>
      </c>
    </row>
    <row r="3" spans="1:4">
      <c r="A3" s="4" t="s">
        <v>1080</v>
      </c>
      <c r="C3" s="7" t="n">
        <v>1453695</v>
      </c>
    </row>
    <row r="4" spans="1:4">
      <c r="A4" s="4" t="s">
        <v>1081</v>
      </c>
    </row>
    <row r="5" spans="1:4">
      <c r="A5" s="3" t="s">
        <v>1079</v>
      </c>
    </row>
    <row r="6" spans="1:4">
      <c r="A6" s="4" t="s">
        <v>1082</v>
      </c>
      <c r="B6" s="7" t="n">
        <v>364600</v>
      </c>
      <c r="C6" s="6" t="n">
        <v>318800</v>
      </c>
      <c r="D6" s="7" t="n">
        <v>299400</v>
      </c>
    </row>
    <row r="7" spans="1:4">
      <c r="A7" s="4" t="s">
        <v>1083</v>
      </c>
    </row>
    <row r="8" spans="1:4">
      <c r="A8" s="3" t="s">
        <v>1079</v>
      </c>
    </row>
    <row r="9" spans="1:4">
      <c r="A9" s="4" t="s">
        <v>1080</v>
      </c>
      <c r="B9" s="7" t="n">
        <v>0</v>
      </c>
      <c r="C9" s="7" t="n">
        <v>0</v>
      </c>
      <c r="D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s>
  <sheetData>
    <row r="1" spans="1:8">
      <c r="A1" s="1" t="s">
        <v>1084</v>
      </c>
      <c r="B1" s="2" t="s">
        <v>1085</v>
      </c>
      <c r="C1" s="2" t="s">
        <v>1086</v>
      </c>
      <c r="D1" s="2" t="s">
        <v>1087</v>
      </c>
      <c r="E1" s="2" t="s">
        <v>1088</v>
      </c>
      <c r="F1" s="2" t="s">
        <v>2</v>
      </c>
      <c r="G1" s="2" t="s">
        <v>18</v>
      </c>
      <c r="H1" s="2" t="s">
        <v>19</v>
      </c>
    </row>
    <row r="2" spans="1:8">
      <c r="A2" s="3" t="s">
        <v>1089</v>
      </c>
    </row>
    <row r="3" spans="1:8">
      <c r="A3" s="4" t="s">
        <v>1090</v>
      </c>
      <c r="D3" s="7" t="n">
        <v>245000</v>
      </c>
    </row>
    <row r="4" spans="1:8">
      <c r="A4" s="4" t="s">
        <v>1091</v>
      </c>
      <c r="C4" s="7" t="n">
        <v>50000</v>
      </c>
    </row>
    <row r="5" spans="1:8">
      <c r="A5" s="4" t="s">
        <v>49</v>
      </c>
      <c r="F5" s="7" t="n">
        <v>98568</v>
      </c>
      <c r="G5" s="7" t="n">
        <v>98441</v>
      </c>
      <c r="H5" s="7" t="n">
        <v>98171</v>
      </c>
    </row>
    <row r="6" spans="1:8">
      <c r="A6" s="4" t="s">
        <v>1092</v>
      </c>
      <c r="F6" s="4" t="s">
        <v>1093</v>
      </c>
      <c r="G6" s="4" t="s">
        <v>1093</v>
      </c>
    </row>
    <row r="7" spans="1:8">
      <c r="A7" s="4" t="s">
        <v>1094</v>
      </c>
      <c r="F7" s="7" t="n">
        <v>175000</v>
      </c>
      <c r="G7" s="7" t="n">
        <v>0</v>
      </c>
      <c r="H7" s="7" t="n">
        <v>370000</v>
      </c>
    </row>
    <row r="8" spans="1:8">
      <c r="A8" s="4" t="s">
        <v>1095</v>
      </c>
      <c r="F8" s="4" t="s">
        <v>1096</v>
      </c>
      <c r="H8" s="4" t="s">
        <v>1097</v>
      </c>
    </row>
    <row r="9" spans="1:8">
      <c r="A9" s="4" t="s">
        <v>1098</v>
      </c>
      <c r="F9" s="7" t="n">
        <v>335000</v>
      </c>
      <c r="G9" s="6" t="n">
        <v>335000</v>
      </c>
    </row>
    <row r="10" spans="1:8">
      <c r="A10" s="4" t="s">
        <v>1099</v>
      </c>
    </row>
    <row r="11" spans="1:8">
      <c r="A11" s="3" t="s">
        <v>1089</v>
      </c>
    </row>
    <row r="12" spans="1:8">
      <c r="A12" s="4" t="s">
        <v>1098</v>
      </c>
      <c r="F12" s="7" t="n">
        <v>35000</v>
      </c>
      <c r="G12" s="7" t="n">
        <v>35000</v>
      </c>
    </row>
    <row r="13" spans="1:8">
      <c r="A13" s="4" t="s">
        <v>1100</v>
      </c>
      <c r="F13" s="4" t="s">
        <v>1101</v>
      </c>
      <c r="G13" s="4" t="s">
        <v>1101</v>
      </c>
    </row>
    <row r="14" spans="1:8">
      <c r="A14" s="4" t="s">
        <v>1102</v>
      </c>
      <c r="F14" s="4" t="s">
        <v>1103</v>
      </c>
      <c r="G14" s="4" t="s">
        <v>1103</v>
      </c>
    </row>
    <row r="15" spans="1:8">
      <c r="A15" s="4" t="s">
        <v>1104</v>
      </c>
      <c r="F15" s="4" t="s">
        <v>1105</v>
      </c>
      <c r="G15" s="4" t="s">
        <v>1105</v>
      </c>
    </row>
    <row r="16" spans="1:8">
      <c r="A16" s="4" t="s">
        <v>1106</v>
      </c>
    </row>
    <row r="17" spans="1:8">
      <c r="A17" s="3" t="s">
        <v>1089</v>
      </c>
    </row>
    <row r="18" spans="1:8">
      <c r="A18" s="4" t="s">
        <v>1098</v>
      </c>
      <c r="F18" s="7" t="n">
        <v>300000</v>
      </c>
    </row>
    <row r="19" spans="1:8">
      <c r="A19" s="4" t="s">
        <v>1100</v>
      </c>
      <c r="F19" s="4" t="s">
        <v>1107</v>
      </c>
    </row>
    <row r="20" spans="1:8">
      <c r="A20" s="4" t="s">
        <v>1102</v>
      </c>
      <c r="F20" s="4" t="s">
        <v>1103</v>
      </c>
    </row>
    <row r="21" spans="1:8">
      <c r="A21" s="4" t="s">
        <v>1104</v>
      </c>
      <c r="F21" s="4" t="s">
        <v>1105</v>
      </c>
    </row>
    <row r="22" spans="1:8">
      <c r="A22" s="4" t="s">
        <v>1108</v>
      </c>
    </row>
    <row r="23" spans="1:8">
      <c r="A23" s="3" t="s">
        <v>1089</v>
      </c>
    </row>
    <row r="24" spans="1:8">
      <c r="A24" s="4" t="s">
        <v>1109</v>
      </c>
      <c r="B24" s="7" t="n">
        <v>75000</v>
      </c>
    </row>
    <row r="25" spans="1:8">
      <c r="A25" s="4" t="s">
        <v>1110</v>
      </c>
      <c r="E25" s="7" t="n">
        <v>75000</v>
      </c>
    </row>
    <row r="26" spans="1:8">
      <c r="A26" s="4" t="s">
        <v>1111</v>
      </c>
      <c r="E26" s="7" t="n">
        <v>60000</v>
      </c>
    </row>
    <row r="27" spans="1:8">
      <c r="A27" s="4" t="s">
        <v>1112</v>
      </c>
    </row>
    <row r="28" spans="1:8">
      <c r="A28" s="3" t="s">
        <v>1089</v>
      </c>
    </row>
    <row r="29" spans="1:8">
      <c r="A29" s="4" t="s">
        <v>1113</v>
      </c>
      <c r="F29" s="7" t="n">
        <v>0</v>
      </c>
      <c r="G29" s="7" t="n">
        <v>0</v>
      </c>
      <c r="H29" s="7" t="n">
        <v>0</v>
      </c>
    </row>
    <row r="30" spans="1:8">
      <c r="A30" s="4" t="s">
        <v>1114</v>
      </c>
    </row>
    <row r="31" spans="1:8">
      <c r="A31" s="3" t="s">
        <v>1089</v>
      </c>
    </row>
    <row r="32" spans="1:8">
      <c r="A32" s="4" t="s">
        <v>1115</v>
      </c>
      <c r="F32" s="7" t="n">
        <v>753600</v>
      </c>
      <c r="G32" s="7" t="n">
        <v>708000</v>
      </c>
    </row>
    <row r="33" spans="1:8">
      <c r="A33" s="4" t="s">
        <v>1116</v>
      </c>
    </row>
    <row r="34" spans="1:8">
      <c r="A34" s="3" t="s">
        <v>1089</v>
      </c>
    </row>
    <row r="35" spans="1:8">
      <c r="A35" s="4" t="s">
        <v>1117</v>
      </c>
      <c r="F35" s="4" t="s">
        <v>1118</v>
      </c>
      <c r="G35" s="4" t="s">
        <v>1118</v>
      </c>
    </row>
    <row r="36" spans="1:8">
      <c r="A36" s="4" t="s">
        <v>1119</v>
      </c>
    </row>
    <row r="37" spans="1:8">
      <c r="A37" s="3" t="s">
        <v>1089</v>
      </c>
    </row>
    <row r="38" spans="1:8">
      <c r="A38" s="4" t="s">
        <v>1117</v>
      </c>
      <c r="F38" s="4" t="s">
        <v>1120</v>
      </c>
      <c r="G38" s="4" t="s">
        <v>1120</v>
      </c>
    </row>
    <row r="39" spans="1:8">
      <c r="A39" s="4" t="s">
        <v>1121</v>
      </c>
    </row>
    <row r="40" spans="1:8">
      <c r="A40" s="3" t="s">
        <v>1089</v>
      </c>
    </row>
    <row r="41" spans="1:8">
      <c r="A41" s="4" t="s">
        <v>1122</v>
      </c>
      <c r="F41" s="7" t="n">
        <v>1400000</v>
      </c>
      <c r="G41" s="7" t="n">
        <v>2100000</v>
      </c>
    </row>
    <row r="42" spans="1:8">
      <c r="A42" s="4" t="s">
        <v>1123</v>
      </c>
    </row>
    <row r="43" spans="1:8">
      <c r="A43" s="3" t="s">
        <v>1089</v>
      </c>
    </row>
    <row r="44" spans="1:8">
      <c r="A44" s="4" t="s">
        <v>1124</v>
      </c>
      <c r="F44" s="4" t="s">
        <v>1125</v>
      </c>
      <c r="G44" s="4" t="s">
        <v>1125</v>
      </c>
    </row>
    <row r="45" spans="1:8">
      <c r="A45" s="4" t="s">
        <v>1126</v>
      </c>
    </row>
    <row r="46" spans="1:8">
      <c r="A46" s="3" t="s">
        <v>1089</v>
      </c>
    </row>
    <row r="47" spans="1:8">
      <c r="A47" s="4" t="s">
        <v>1124</v>
      </c>
      <c r="F47" s="4" t="s">
        <v>1127</v>
      </c>
      <c r="G47" s="4" t="s">
        <v>1127</v>
      </c>
    </row>
    <row r="48" spans="1:8">
      <c r="A48" s="4" t="s">
        <v>1128</v>
      </c>
    </row>
    <row r="49" spans="1:8">
      <c r="A49" s="3" t="s">
        <v>1089</v>
      </c>
    </row>
    <row r="50" spans="1:8">
      <c r="A50" s="4" t="s">
        <v>1124</v>
      </c>
      <c r="F50" s="4" t="s">
        <v>1129</v>
      </c>
      <c r="G50" s="4" t="s">
        <v>1129</v>
      </c>
    </row>
    <row r="51" spans="1:8">
      <c r="A51" s="4" t="s">
        <v>49</v>
      </c>
      <c r="F51" s="7" t="n">
        <v>35000</v>
      </c>
      <c r="G51" s="7" t="n">
        <v>35000</v>
      </c>
    </row>
    <row r="52" spans="1:8">
      <c r="A52" s="4" t="s">
        <v>1130</v>
      </c>
      <c r="F52" s="4" t="s">
        <v>1093</v>
      </c>
      <c r="G52" s="4" t="s">
        <v>1093</v>
      </c>
    </row>
    <row r="53" spans="1:8">
      <c r="A53" s="4" t="s">
        <v>1131</v>
      </c>
    </row>
    <row r="54" spans="1:8">
      <c r="A54" s="3" t="s">
        <v>1089</v>
      </c>
    </row>
    <row r="55" spans="1:8">
      <c r="A55" s="4" t="s">
        <v>1124</v>
      </c>
      <c r="F55" s="4" t="s">
        <v>1129</v>
      </c>
      <c r="G55" s="4" t="s">
        <v>1129</v>
      </c>
    </row>
    <row r="56" spans="1:8">
      <c r="A56" s="4" t="s">
        <v>49</v>
      </c>
      <c r="F56" s="7" t="n">
        <v>25000</v>
      </c>
      <c r="G56" s="7" t="n">
        <v>25000</v>
      </c>
    </row>
    <row r="57" spans="1:8">
      <c r="A57" s="4" t="s">
        <v>1130</v>
      </c>
      <c r="F57" s="4" t="s">
        <v>1093</v>
      </c>
      <c r="G57" s="4" t="s">
        <v>1093</v>
      </c>
    </row>
    <row r="58" spans="1:8">
      <c r="A58" s="4" t="s">
        <v>1132</v>
      </c>
    </row>
    <row r="59" spans="1:8">
      <c r="A59" s="3" t="s">
        <v>1089</v>
      </c>
    </row>
    <row r="60" spans="1:8">
      <c r="A60" s="4" t="s">
        <v>49</v>
      </c>
      <c r="F60" s="7" t="n">
        <v>40000</v>
      </c>
      <c r="G60" s="7" t="n">
        <v>40000</v>
      </c>
    </row>
    <row r="61" spans="1:8">
      <c r="A61" s="4" t="s">
        <v>1130</v>
      </c>
      <c r="F61" s="4" t="s">
        <v>1133</v>
      </c>
      <c r="G61" s="4" t="s">
        <v>1133</v>
      </c>
    </row>
    <row r="62" spans="1:8">
      <c r="A62" s="4" t="s">
        <v>1134</v>
      </c>
    </row>
    <row r="63" spans="1:8">
      <c r="A63" s="3" t="s">
        <v>1089</v>
      </c>
    </row>
    <row r="64" spans="1:8">
      <c r="A64" s="4" t="s">
        <v>1091</v>
      </c>
      <c r="C64" s="6" t="n">
        <v>10000</v>
      </c>
    </row>
    <row r="65" spans="1:8">
      <c r="A65" s="4" t="s">
        <v>1135</v>
      </c>
    </row>
    <row r="66" spans="1:8">
      <c r="A66" s="3" t="s">
        <v>1089</v>
      </c>
    </row>
    <row r="67" spans="1:8">
      <c r="A67" s="4" t="s">
        <v>1091</v>
      </c>
      <c r="C67" s="7" t="n">
        <v>40000</v>
      </c>
    </row>
    <row r="68" spans="1:8">
      <c r="A68" s="4" t="s">
        <v>1136</v>
      </c>
    </row>
    <row r="69" spans="1:8">
      <c r="A69" s="3" t="s">
        <v>1089</v>
      </c>
    </row>
    <row r="70" spans="1:8">
      <c r="A70" s="4" t="s">
        <v>1137</v>
      </c>
      <c r="B70" s="4" t="s">
        <v>11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18</v>
      </c>
      <c r="D1" s="2" t="s">
        <v>19</v>
      </c>
    </row>
    <row r="2" spans="1:4">
      <c r="A2" s="3" t="s">
        <v>230</v>
      </c>
    </row>
    <row r="3" spans="1:4">
      <c r="A3" s="4" t="s">
        <v>1140</v>
      </c>
      <c r="B3" s="7" t="n">
        <v>4980000</v>
      </c>
      <c r="C3" s="7" t="n">
        <v>3494000</v>
      </c>
      <c r="D3" s="7" t="n">
        <v>5840000</v>
      </c>
    </row>
    <row r="4" spans="1:4">
      <c r="A4" s="4" t="s">
        <v>1141</v>
      </c>
      <c r="B4" s="7" t="n">
        <v>3379000</v>
      </c>
      <c r="C4" s="7" t="n">
        <v>5948000</v>
      </c>
      <c r="D4" s="7" t="n">
        <v>7486000</v>
      </c>
    </row>
    <row r="5" spans="1:4">
      <c r="A5" s="4" t="s">
        <v>1142</v>
      </c>
      <c r="B5" s="4" t="s">
        <v>1143</v>
      </c>
      <c r="C5" s="4" t="s">
        <v>1144</v>
      </c>
      <c r="D5" s="4" t="s">
        <v>1145</v>
      </c>
    </row>
    <row r="6" spans="1:4">
      <c r="A6" s="4" t="s">
        <v>1146</v>
      </c>
      <c r="B6" s="7" t="n">
        <v>4980000</v>
      </c>
      <c r="C6" s="7" t="n">
        <v>8031000</v>
      </c>
      <c r="D6" s="7" t="n">
        <v>1083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18</v>
      </c>
      <c r="D1" s="2" t="s">
        <v>19</v>
      </c>
    </row>
    <row r="2" spans="1:4">
      <c r="A2" s="3" t="s">
        <v>1148</v>
      </c>
    </row>
    <row r="3" spans="1:4">
      <c r="A3" s="4" t="s">
        <v>1149</v>
      </c>
      <c r="B3" s="7" t="n">
        <v>-1869</v>
      </c>
      <c r="C3" s="7" t="n">
        <v>-2693</v>
      </c>
    </row>
    <row r="4" spans="1:4">
      <c r="A4" s="4" t="s">
        <v>1150</v>
      </c>
      <c r="B4" s="6" t="n">
        <v>283053</v>
      </c>
      <c r="C4" s="6" t="n">
        <v>292229</v>
      </c>
      <c r="D4" s="7" t="n">
        <v>291256</v>
      </c>
    </row>
    <row r="5" spans="1:4">
      <c r="A5" s="4" t="s">
        <v>1123</v>
      </c>
    </row>
    <row r="6" spans="1:4">
      <c r="A6" s="3" t="s">
        <v>1148</v>
      </c>
    </row>
    <row r="7" spans="1:4">
      <c r="A7" s="4" t="s">
        <v>1151</v>
      </c>
      <c r="B7" s="6" t="n">
        <v>-10078</v>
      </c>
      <c r="C7" s="6" t="n">
        <v>-78</v>
      </c>
    </row>
    <row r="8" spans="1:4">
      <c r="A8" s="4" t="s">
        <v>1152</v>
      </c>
    </row>
    <row r="9" spans="1:4">
      <c r="A9" s="3" t="s">
        <v>1148</v>
      </c>
    </row>
    <row r="10" spans="1:4">
      <c r="A10" s="4" t="s">
        <v>1153</v>
      </c>
      <c r="B10" s="6" t="n">
        <v>270000</v>
      </c>
      <c r="C10" s="6" t="n">
        <v>270000</v>
      </c>
      <c r="D10" s="6" t="n">
        <v>270000</v>
      </c>
    </row>
    <row r="11" spans="1:4">
      <c r="A11" s="4" t="s">
        <v>1154</v>
      </c>
    </row>
    <row r="12" spans="1:4">
      <c r="A12" s="3" t="s">
        <v>1148</v>
      </c>
    </row>
    <row r="13" spans="1:4">
      <c r="A13" s="4" t="s">
        <v>1153</v>
      </c>
      <c r="B13" s="6" t="n">
        <v>145000</v>
      </c>
      <c r="C13" s="6" t="n">
        <v>145000</v>
      </c>
      <c r="D13" s="6" t="n">
        <v>145000</v>
      </c>
    </row>
    <row r="14" spans="1:4">
      <c r="A14" s="4" t="s">
        <v>1155</v>
      </c>
    </row>
    <row r="15" spans="1:4">
      <c r="A15" s="3" t="s">
        <v>1148</v>
      </c>
    </row>
    <row r="16" spans="1:4">
      <c r="A16" s="4" t="s">
        <v>1153</v>
      </c>
      <c r="B16" s="6" t="n">
        <v>50000</v>
      </c>
      <c r="C16" s="6" t="n">
        <v>50000</v>
      </c>
      <c r="D16" s="6" t="n">
        <v>50000</v>
      </c>
    </row>
    <row r="17" spans="1:4">
      <c r="A17" s="4" t="s">
        <v>1156</v>
      </c>
    </row>
    <row r="18" spans="1:4">
      <c r="A18" s="3" t="s">
        <v>1148</v>
      </c>
    </row>
    <row r="19" spans="1:4">
      <c r="A19" s="4" t="s">
        <v>1153</v>
      </c>
      <c r="B19" s="6" t="n">
        <v>35000</v>
      </c>
      <c r="C19" s="6" t="n">
        <v>35000</v>
      </c>
      <c r="D19" s="6" t="n">
        <v>35000</v>
      </c>
    </row>
    <row r="20" spans="1:4">
      <c r="A20" s="4" t="s">
        <v>1157</v>
      </c>
    </row>
    <row r="21" spans="1:4">
      <c r="A21" s="3" t="s">
        <v>1148</v>
      </c>
    </row>
    <row r="22" spans="1:4">
      <c r="A22" s="4" t="s">
        <v>1153</v>
      </c>
      <c r="B22" s="6" t="n">
        <v>40000</v>
      </c>
      <c r="C22" s="6" t="n">
        <v>40000</v>
      </c>
      <c r="D22" s="6" t="n">
        <v>40000</v>
      </c>
    </row>
    <row r="23" spans="1:4">
      <c r="A23" s="4" t="s">
        <v>1158</v>
      </c>
    </row>
    <row r="24" spans="1:4">
      <c r="A24" s="3" t="s">
        <v>1148</v>
      </c>
    </row>
    <row r="25" spans="1:4">
      <c r="A25" s="4" t="s">
        <v>1153</v>
      </c>
      <c r="B25" s="7" t="n">
        <v>25000</v>
      </c>
      <c r="C25" s="6" t="n">
        <v>25000</v>
      </c>
      <c r="D25" s="6" t="n">
        <v>25000</v>
      </c>
    </row>
    <row r="26" spans="1:4">
      <c r="A26" s="4" t="s">
        <v>1159</v>
      </c>
    </row>
    <row r="27" spans="1:4">
      <c r="A27" s="3" t="s">
        <v>1148</v>
      </c>
    </row>
    <row r="28" spans="1:4">
      <c r="A28" s="4" t="s">
        <v>1149</v>
      </c>
      <c r="C28" s="7" t="n">
        <v>-2771</v>
      </c>
      <c r="D28" s="7" t="n">
        <v>-37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6"/>
  </cols>
  <sheetData>
    <row r="1" spans="1:5">
      <c r="A1" s="1" t="s">
        <v>1160</v>
      </c>
      <c r="B1" s="2" t="s">
        <v>1161</v>
      </c>
      <c r="C1" s="2" t="s">
        <v>2</v>
      </c>
      <c r="D1" s="2" t="s">
        <v>18</v>
      </c>
      <c r="E1" s="2" t="s">
        <v>19</v>
      </c>
    </row>
    <row r="2" spans="1:5">
      <c r="A2" s="4" t="s">
        <v>1123</v>
      </c>
    </row>
    <row r="3" spans="1:5">
      <c r="A3" s="3" t="s">
        <v>1148</v>
      </c>
    </row>
    <row r="4" spans="1:5">
      <c r="A4" s="4" t="s">
        <v>1162</v>
      </c>
      <c r="B4" s="4" t="s">
        <v>1163</v>
      </c>
      <c r="C4" s="4" t="s">
        <v>1163</v>
      </c>
      <c r="D4" s="4" t="s">
        <v>1163</v>
      </c>
      <c r="E4" s="4" t="s">
        <v>1163</v>
      </c>
    </row>
    <row r="5" spans="1:5">
      <c r="A5" s="4" t="s">
        <v>1164</v>
      </c>
      <c r="B5" s="4" t="s">
        <v>1165</v>
      </c>
      <c r="C5" s="4" t="s">
        <v>1165</v>
      </c>
      <c r="D5" s="4" t="s">
        <v>1165</v>
      </c>
      <c r="E5" s="4" t="s">
        <v>1165</v>
      </c>
    </row>
    <row r="6" spans="1:5">
      <c r="A6" s="4" t="s">
        <v>1126</v>
      </c>
    </row>
    <row r="7" spans="1:5">
      <c r="A7" s="3" t="s">
        <v>1148</v>
      </c>
    </row>
    <row r="8" spans="1:5">
      <c r="A8" s="4" t="s">
        <v>1162</v>
      </c>
      <c r="C8" s="4" t="s">
        <v>1166</v>
      </c>
      <c r="D8" s="4" t="s">
        <v>1166</v>
      </c>
      <c r="E8" s="4" t="s">
        <v>1166</v>
      </c>
    </row>
    <row r="9" spans="1:5">
      <c r="A9" s="4" t="s">
        <v>1164</v>
      </c>
      <c r="C9" s="4" t="s">
        <v>1167</v>
      </c>
      <c r="D9" s="4" t="s">
        <v>1167</v>
      </c>
      <c r="E9" s="4" t="s">
        <v>1167</v>
      </c>
    </row>
    <row r="10" spans="1:5">
      <c r="A10" s="4" t="s">
        <v>1128</v>
      </c>
    </row>
    <row r="11" spans="1:5">
      <c r="A11" s="3" t="s">
        <v>1148</v>
      </c>
    </row>
    <row r="12" spans="1:5">
      <c r="A12" s="4" t="s">
        <v>1162</v>
      </c>
      <c r="C12" s="4" t="s">
        <v>1168</v>
      </c>
      <c r="D12" s="4" t="s">
        <v>1168</v>
      </c>
      <c r="E12" s="4" t="s">
        <v>1168</v>
      </c>
    </row>
    <row r="13" spans="1:5">
      <c r="A13" s="4" t="s">
        <v>1164</v>
      </c>
      <c r="C13" s="4" t="s">
        <v>1169</v>
      </c>
      <c r="D13" s="4" t="s">
        <v>1169</v>
      </c>
      <c r="E13" s="4" t="s">
        <v>1169</v>
      </c>
    </row>
    <row r="14" spans="1:5">
      <c r="A14" s="4" t="s">
        <v>1132</v>
      </c>
    </row>
    <row r="15" spans="1:5">
      <c r="A15" s="3" t="s">
        <v>1148</v>
      </c>
    </row>
    <row r="16" spans="1:5">
      <c r="A16" s="4" t="s">
        <v>1162</v>
      </c>
      <c r="C16" s="4" t="s">
        <v>1170</v>
      </c>
      <c r="D16" s="4" t="s">
        <v>1170</v>
      </c>
      <c r="E16" s="4" t="s">
        <v>1170</v>
      </c>
    </row>
    <row r="17" spans="1:5">
      <c r="A17" s="4" t="s">
        <v>1164</v>
      </c>
      <c r="C17" s="4" t="s">
        <v>1171</v>
      </c>
      <c r="D17" s="4" t="s">
        <v>1171</v>
      </c>
      <c r="E17" s="4" t="s">
        <v>1171</v>
      </c>
    </row>
    <row r="18" spans="1:5">
      <c r="A18" s="4" t="s">
        <v>1131</v>
      </c>
    </row>
    <row r="19" spans="1:5">
      <c r="A19" s="3" t="s">
        <v>1148</v>
      </c>
    </row>
    <row r="20" spans="1:5">
      <c r="A20" s="4" t="s">
        <v>1162</v>
      </c>
      <c r="C20" s="4" t="s">
        <v>1172</v>
      </c>
      <c r="D20" s="4" t="s">
        <v>1172</v>
      </c>
      <c r="E20" s="4" t="s">
        <v>1172</v>
      </c>
    </row>
    <row r="21" spans="1:5">
      <c r="A21" s="4" t="s">
        <v>1164</v>
      </c>
      <c r="C21" s="4" t="s">
        <v>1169</v>
      </c>
      <c r="D21" s="4" t="s">
        <v>1169</v>
      </c>
      <c r="E21" s="4" t="s">
        <v>11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18</v>
      </c>
      <c r="D1" s="2" t="s">
        <v>19</v>
      </c>
    </row>
    <row r="2" spans="1:4">
      <c r="A2" s="3" t="s">
        <v>1148</v>
      </c>
    </row>
    <row r="3" spans="1:4">
      <c r="A3" s="4" t="s">
        <v>1174</v>
      </c>
      <c r="B3" s="7" t="n">
        <v>50619</v>
      </c>
      <c r="C3" s="7" t="n">
        <v>50619</v>
      </c>
      <c r="D3" s="7" t="n">
        <v>50619</v>
      </c>
    </row>
    <row r="4" spans="1:4">
      <c r="A4" s="4" t="s">
        <v>1175</v>
      </c>
      <c r="B4" s="6" t="n">
        <v>-14386</v>
      </c>
      <c r="C4" s="6" t="n">
        <v>-14630</v>
      </c>
      <c r="D4" s="6" t="n">
        <v>-15170</v>
      </c>
    </row>
    <row r="5" spans="1:4">
      <c r="A5" s="4" t="s">
        <v>1176</v>
      </c>
      <c r="B5" s="6" t="n">
        <v>36233</v>
      </c>
      <c r="C5" s="6" t="n">
        <v>35989</v>
      </c>
      <c r="D5" s="6" t="n">
        <v>35449</v>
      </c>
    </row>
    <row r="6" spans="1:4">
      <c r="A6" s="4" t="s">
        <v>1177</v>
      </c>
    </row>
    <row r="7" spans="1:4">
      <c r="A7" s="3" t="s">
        <v>1148</v>
      </c>
    </row>
    <row r="8" spans="1:4">
      <c r="A8" s="4" t="s">
        <v>1174</v>
      </c>
      <c r="B8" s="6" t="n">
        <v>30000</v>
      </c>
      <c r="C8" s="6" t="n">
        <v>30000</v>
      </c>
      <c r="D8" s="6" t="n">
        <v>30000</v>
      </c>
    </row>
    <row r="9" spans="1:4">
      <c r="A9" s="4" t="s">
        <v>1178</v>
      </c>
    </row>
    <row r="10" spans="1:4">
      <c r="A10" s="3" t="s">
        <v>1148</v>
      </c>
    </row>
    <row r="11" spans="1:4">
      <c r="A11" s="4" t="s">
        <v>1174</v>
      </c>
      <c r="B11" s="6" t="n">
        <v>5155</v>
      </c>
      <c r="C11" s="6" t="n">
        <v>5155</v>
      </c>
      <c r="D11" s="6" t="n">
        <v>5155</v>
      </c>
    </row>
    <row r="12" spans="1:4">
      <c r="A12" s="4" t="s">
        <v>1179</v>
      </c>
    </row>
    <row r="13" spans="1:4">
      <c r="A13" s="3" t="s">
        <v>1148</v>
      </c>
    </row>
    <row r="14" spans="1:4">
      <c r="A14" s="4" t="s">
        <v>1174</v>
      </c>
      <c r="B14" s="7" t="n">
        <v>15464</v>
      </c>
      <c r="C14" s="7" t="n">
        <v>15464</v>
      </c>
      <c r="D14" s="7" t="n">
        <v>154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80</v>
      </c>
      <c r="B1" s="2" t="s">
        <v>1</v>
      </c>
      <c r="C1" s="2" t="s">
        <v>69</v>
      </c>
    </row>
    <row r="2" spans="1:4">
      <c r="B2" s="2" t="s">
        <v>2</v>
      </c>
      <c r="C2" s="2" t="s">
        <v>18</v>
      </c>
      <c r="D2" s="2" t="s">
        <v>19</v>
      </c>
    </row>
    <row r="3" spans="1:4">
      <c r="A3" s="4" t="s">
        <v>1177</v>
      </c>
    </row>
    <row r="4" spans="1:4">
      <c r="A4" s="3" t="s">
        <v>1148</v>
      </c>
    </row>
    <row r="5" spans="1:4">
      <c r="A5" s="4" t="s">
        <v>1162</v>
      </c>
      <c r="B5" s="4" t="s">
        <v>1181</v>
      </c>
      <c r="C5" s="4" t="s">
        <v>1181</v>
      </c>
      <c r="D5" s="4" t="s">
        <v>1181</v>
      </c>
    </row>
    <row r="6" spans="1:4">
      <c r="A6" s="4" t="s">
        <v>1182</v>
      </c>
      <c r="B6" s="6" t="n">
        <v>2033</v>
      </c>
      <c r="C6" s="6" t="n">
        <v>2033</v>
      </c>
      <c r="D6" s="6" t="n">
        <v>2033</v>
      </c>
    </row>
    <row r="7" spans="1:4">
      <c r="A7" s="4" t="s">
        <v>1178</v>
      </c>
    </row>
    <row r="8" spans="1:4">
      <c r="A8" s="3" t="s">
        <v>1148</v>
      </c>
    </row>
    <row r="9" spans="1:4">
      <c r="A9" s="4" t="s">
        <v>1162</v>
      </c>
      <c r="B9" s="4" t="s">
        <v>1183</v>
      </c>
      <c r="C9" s="4" t="s">
        <v>1183</v>
      </c>
      <c r="D9" s="4" t="s">
        <v>1183</v>
      </c>
    </row>
    <row r="10" spans="1:4">
      <c r="A10" s="4" t="s">
        <v>1182</v>
      </c>
      <c r="B10" s="6" t="n">
        <v>2033</v>
      </c>
      <c r="C10" s="6" t="n">
        <v>2033</v>
      </c>
      <c r="D10" s="6" t="n">
        <v>2033</v>
      </c>
    </row>
    <row r="11" spans="1:4">
      <c r="A11" s="4" t="s">
        <v>1179</v>
      </c>
    </row>
    <row r="12" spans="1:4">
      <c r="A12" s="3" t="s">
        <v>1148</v>
      </c>
    </row>
    <row r="13" spans="1:4">
      <c r="A13" s="4" t="s">
        <v>1162</v>
      </c>
      <c r="B13" s="4" t="s">
        <v>1184</v>
      </c>
      <c r="C13" s="4" t="s">
        <v>1184</v>
      </c>
      <c r="D13" s="4" t="s">
        <v>1184</v>
      </c>
    </row>
    <row r="14" spans="1:4">
      <c r="A14" s="4" t="s">
        <v>1182</v>
      </c>
      <c r="B14" s="6" t="n">
        <v>2037</v>
      </c>
      <c r="C14" s="6" t="n">
        <v>2037</v>
      </c>
      <c r="D14" s="6" t="n">
        <v>203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85</v>
      </c>
      <c r="B1" s="2" t="s">
        <v>68</v>
      </c>
      <c r="D1" s="2" t="s">
        <v>1</v>
      </c>
      <c r="F1" s="2" t="s">
        <v>69</v>
      </c>
    </row>
    <row r="2" spans="1:8">
      <c r="B2" s="2" t="s">
        <v>2</v>
      </c>
      <c r="C2" s="2" t="s">
        <v>70</v>
      </c>
      <c r="D2" s="2" t="s">
        <v>2</v>
      </c>
      <c r="E2" s="2" t="s">
        <v>70</v>
      </c>
      <c r="F2" s="2" t="s">
        <v>18</v>
      </c>
      <c r="G2" s="2" t="s">
        <v>19</v>
      </c>
      <c r="H2" s="2" t="s">
        <v>71</v>
      </c>
    </row>
    <row r="3" spans="1:8">
      <c r="A3" s="3" t="s">
        <v>1186</v>
      </c>
    </row>
    <row r="4" spans="1:8">
      <c r="A4" s="4" t="s">
        <v>1187</v>
      </c>
      <c r="B4" s="7" t="n">
        <v>1828</v>
      </c>
      <c r="C4" s="7" t="n">
        <v>1953</v>
      </c>
      <c r="D4" s="7" t="n">
        <v>3957</v>
      </c>
      <c r="E4" s="7" t="n">
        <v>4276</v>
      </c>
      <c r="F4" s="7" t="n">
        <v>7717</v>
      </c>
      <c r="G4" s="7" t="n">
        <v>7107</v>
      </c>
      <c r="H4" s="7" t="n">
        <v>7237</v>
      </c>
    </row>
    <row r="5" spans="1:8">
      <c r="A5" s="4" t="s">
        <v>1188</v>
      </c>
      <c r="B5" s="6" t="n">
        <v>1862</v>
      </c>
      <c r="C5" s="6" t="n">
        <v>1777</v>
      </c>
      <c r="D5" s="6" t="n">
        <v>3674</v>
      </c>
      <c r="E5" s="6" t="n">
        <v>3506</v>
      </c>
      <c r="F5" s="6" t="n">
        <v>7270</v>
      </c>
      <c r="G5" s="6" t="n">
        <v>7213</v>
      </c>
      <c r="H5" s="6" t="n">
        <v>7667</v>
      </c>
    </row>
    <row r="6" spans="1:8">
      <c r="A6" s="4" t="s">
        <v>1189</v>
      </c>
      <c r="B6" s="6" t="n">
        <v>767</v>
      </c>
      <c r="C6" s="6" t="n">
        <v>731</v>
      </c>
      <c r="D6" s="6" t="n">
        <v>1826</v>
      </c>
      <c r="E6" s="6" t="n">
        <v>1464</v>
      </c>
      <c r="F6" s="6" t="n">
        <v>2954</v>
      </c>
      <c r="G6" s="6" t="n">
        <v>2994</v>
      </c>
      <c r="H6" s="6" t="n">
        <v>3343</v>
      </c>
    </row>
    <row r="7" spans="1:8">
      <c r="A7" s="4" t="s">
        <v>168</v>
      </c>
      <c r="G7" s="6" t="n">
        <v>-1501</v>
      </c>
      <c r="H7" s="6" t="n">
        <v>-763</v>
      </c>
    </row>
    <row r="8" spans="1:8">
      <c r="A8" s="4" t="s">
        <v>1013</v>
      </c>
      <c r="B8" s="6" t="n">
        <v>322</v>
      </c>
      <c r="C8" s="6" t="n">
        <v>1308</v>
      </c>
      <c r="D8" s="6" t="n">
        <v>799</v>
      </c>
      <c r="E8" s="6" t="n">
        <v>169</v>
      </c>
      <c r="F8" s="6" t="n">
        <v>-263</v>
      </c>
      <c r="G8" s="6" t="n">
        <v>-796</v>
      </c>
      <c r="H8" s="6" t="n">
        <v>3006</v>
      </c>
    </row>
    <row r="9" spans="1:8">
      <c r="A9" s="4" t="s">
        <v>1190</v>
      </c>
      <c r="B9" s="6" t="n">
        <v>4779</v>
      </c>
      <c r="C9" s="6" t="n">
        <v>5769</v>
      </c>
      <c r="D9" s="6" t="n">
        <v>10256</v>
      </c>
      <c r="E9" s="6" t="n">
        <v>9415</v>
      </c>
      <c r="F9" s="6" t="n">
        <v>17678</v>
      </c>
      <c r="G9" s="6" t="n">
        <v>15017</v>
      </c>
      <c r="H9" s="6" t="n">
        <v>20490</v>
      </c>
    </row>
    <row r="10" spans="1:8">
      <c r="A10" s="3" t="s">
        <v>1191</v>
      </c>
    </row>
    <row r="11" spans="1:8">
      <c r="A11" s="4" t="s">
        <v>1192</v>
      </c>
      <c r="B11" s="6" t="n">
        <v>427</v>
      </c>
      <c r="C11" s="6" t="n">
        <v>107</v>
      </c>
      <c r="D11" s="6" t="n">
        <v>723</v>
      </c>
      <c r="E11" s="6" t="n">
        <v>790</v>
      </c>
      <c r="F11" s="6" t="n">
        <v>3033</v>
      </c>
      <c r="G11" s="6" t="n">
        <v>5238</v>
      </c>
      <c r="H11" s="6" t="n">
        <v>1806</v>
      </c>
    </row>
    <row r="12" spans="1:8">
      <c r="A12" s="4" t="s">
        <v>1193</v>
      </c>
      <c r="B12" s="6" t="n">
        <v>1702</v>
      </c>
      <c r="C12" s="6" t="n">
        <v>1594</v>
      </c>
      <c r="D12" s="6" t="n">
        <v>3398</v>
      </c>
      <c r="E12" s="6" t="n">
        <v>2983</v>
      </c>
      <c r="F12" s="6" t="n">
        <v>6280</v>
      </c>
      <c r="G12" s="6" t="n">
        <v>6092</v>
      </c>
      <c r="H12" s="6" t="n">
        <v>6052</v>
      </c>
    </row>
    <row r="13" spans="1:8">
      <c r="A13" s="4" t="s">
        <v>1194</v>
      </c>
      <c r="B13" s="6" t="n">
        <v>469</v>
      </c>
      <c r="C13" s="6" t="n">
        <v>392</v>
      </c>
      <c r="D13" s="6" t="n">
        <v>610</v>
      </c>
      <c r="E13" s="6" t="n">
        <v>352</v>
      </c>
      <c r="F13" s="6" t="n">
        <v>1788</v>
      </c>
      <c r="G13" s="6" t="n">
        <v>3000</v>
      </c>
      <c r="H13" s="6" t="n">
        <v>5852</v>
      </c>
    </row>
    <row r="14" spans="1:8">
      <c r="A14" s="4" t="s">
        <v>1195</v>
      </c>
      <c r="B14" s="6" t="n">
        <v>1502</v>
      </c>
      <c r="C14" s="6" t="n">
        <v>1092</v>
      </c>
      <c r="D14" s="6" t="n">
        <v>2641</v>
      </c>
      <c r="E14" s="6" t="n">
        <v>2401</v>
      </c>
      <c r="F14" s="6" t="n">
        <v>6728</v>
      </c>
      <c r="G14" s="6" t="n">
        <v>5671</v>
      </c>
      <c r="H14" s="6" t="n">
        <v>6278</v>
      </c>
    </row>
    <row r="15" spans="1:8">
      <c r="A15" s="4" t="s">
        <v>1196</v>
      </c>
      <c r="B15" s="6" t="n">
        <v>757</v>
      </c>
      <c r="C15" s="6" t="n">
        <v>744</v>
      </c>
      <c r="D15" s="6" t="n">
        <v>1037</v>
      </c>
      <c r="E15" s="6" t="n">
        <v>1181</v>
      </c>
      <c r="F15" s="6" t="n">
        <v>3114</v>
      </c>
      <c r="G15" s="6" t="n">
        <v>3745</v>
      </c>
      <c r="H15" s="6" t="n">
        <v>5166</v>
      </c>
    </row>
    <row r="16" spans="1:8">
      <c r="A16" s="4" t="s">
        <v>1197</v>
      </c>
      <c r="B16" s="6" t="n">
        <v>954</v>
      </c>
      <c r="C16" s="6" t="n">
        <v>2292</v>
      </c>
      <c r="D16" s="6" t="n">
        <v>2447</v>
      </c>
      <c r="E16" s="6" t="n">
        <v>3799</v>
      </c>
      <c r="F16" s="6" t="n">
        <v>7228</v>
      </c>
      <c r="G16" s="6" t="n">
        <v>5027</v>
      </c>
      <c r="H16" s="6" t="n">
        <v>4747</v>
      </c>
    </row>
    <row r="17" spans="1:8">
      <c r="A17" s="4" t="s">
        <v>1198</v>
      </c>
      <c r="B17" s="6" t="n">
        <v>675</v>
      </c>
      <c r="C17" s="6" t="n">
        <v>721</v>
      </c>
      <c r="D17" s="6" t="n">
        <v>1330</v>
      </c>
      <c r="E17" s="6" t="n">
        <v>1379</v>
      </c>
      <c r="F17" s="6" t="n">
        <v>2656</v>
      </c>
      <c r="G17" s="6" t="n">
        <v>3249</v>
      </c>
      <c r="H17" s="6" t="n">
        <v>3768</v>
      </c>
    </row>
    <row r="18" spans="1:8">
      <c r="A18" s="4" t="s">
        <v>1199</v>
      </c>
      <c r="B18" s="6" t="n">
        <v>499</v>
      </c>
      <c r="C18" s="6" t="n">
        <v>338</v>
      </c>
      <c r="D18" s="6" t="n">
        <v>844</v>
      </c>
      <c r="E18" s="6" t="n">
        <v>722</v>
      </c>
      <c r="F18" s="6" t="n">
        <v>1369</v>
      </c>
      <c r="G18" s="6" t="n">
        <v>2295</v>
      </c>
      <c r="H18" s="6" t="n">
        <v>3353</v>
      </c>
    </row>
    <row r="19" spans="1:8">
      <c r="A19" s="4" t="s">
        <v>1200</v>
      </c>
      <c r="B19" s="6" t="n">
        <v>508</v>
      </c>
      <c r="C19" s="6" t="n">
        <v>978</v>
      </c>
      <c r="D19" s="6" t="n">
        <v>940</v>
      </c>
      <c r="E19" s="6" t="n">
        <v>1722</v>
      </c>
      <c r="F19" s="6" t="n">
        <v>2721</v>
      </c>
      <c r="G19" s="6" t="n">
        <v>3159</v>
      </c>
      <c r="H19" s="6" t="n">
        <v>2501</v>
      </c>
    </row>
    <row r="20" spans="1:8">
      <c r="A20" s="4" t="s">
        <v>1201</v>
      </c>
      <c r="B20" s="6" t="n">
        <v>47</v>
      </c>
      <c r="C20" s="6" t="n">
        <v>75</v>
      </c>
      <c r="D20" s="6" t="n">
        <v>94</v>
      </c>
      <c r="E20" s="6" t="n">
        <v>139</v>
      </c>
      <c r="F20" s="6" t="n">
        <v>238</v>
      </c>
      <c r="G20" s="6" t="n">
        <v>2074</v>
      </c>
      <c r="H20" s="6" t="n">
        <v>5222</v>
      </c>
    </row>
    <row r="21" spans="1:8">
      <c r="A21" s="4" t="s">
        <v>1013</v>
      </c>
      <c r="B21" s="6" t="n">
        <v>5542</v>
      </c>
      <c r="C21" s="6" t="n">
        <v>6217</v>
      </c>
      <c r="D21" s="6" t="n">
        <v>11138</v>
      </c>
      <c r="E21" s="6" t="n">
        <v>11852</v>
      </c>
      <c r="F21" s="6" t="n">
        <v>25443</v>
      </c>
      <c r="G21" s="6" t="n">
        <v>26306</v>
      </c>
      <c r="H21" s="6" t="n">
        <v>26738</v>
      </c>
    </row>
    <row r="22" spans="1:8">
      <c r="A22" s="4" t="s">
        <v>1202</v>
      </c>
      <c r="B22" s="7" t="n">
        <v>13082</v>
      </c>
      <c r="C22" s="7" t="n">
        <v>14550</v>
      </c>
      <c r="D22" s="7" t="n">
        <v>25202</v>
      </c>
      <c r="E22" s="7" t="n">
        <v>27320</v>
      </c>
      <c r="F22" s="7" t="n">
        <v>60598</v>
      </c>
      <c r="G22" s="7" t="n">
        <v>65856</v>
      </c>
      <c r="H22" s="7" t="n">
        <v>71483</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03</v>
      </c>
      <c r="B1" s="2" t="s">
        <v>18</v>
      </c>
      <c r="C1" s="2" t="s">
        <v>19</v>
      </c>
      <c r="D1" s="2" t="s">
        <v>71</v>
      </c>
      <c r="E1" s="2" t="s">
        <v>2</v>
      </c>
      <c r="F1" s="2" t="s">
        <v>70</v>
      </c>
      <c r="G1" s="2" t="s">
        <v>2</v>
      </c>
      <c r="H1" s="2" t="s">
        <v>70</v>
      </c>
      <c r="I1" s="2" t="s">
        <v>18</v>
      </c>
      <c r="J1" s="2" t="s">
        <v>19</v>
      </c>
      <c r="K1" s="2" t="s">
        <v>71</v>
      </c>
    </row>
    <row r="2" spans="1:11">
      <c r="A2" s="3" t="s">
        <v>238</v>
      </c>
    </row>
    <row r="3" spans="1:11">
      <c r="A3" s="4" t="s">
        <v>105</v>
      </c>
      <c r="E3" s="7" t="n">
        <v>13570000</v>
      </c>
      <c r="F3" s="7" t="n">
        <v>7175000</v>
      </c>
      <c r="G3" s="7" t="n">
        <v>26209000</v>
      </c>
      <c r="H3" s="7" t="n">
        <v>14732000</v>
      </c>
      <c r="I3" s="7" t="n">
        <v>32540000</v>
      </c>
      <c r="J3" s="7" t="n">
        <v>20109000</v>
      </c>
      <c r="K3" s="7" t="n">
        <v>26060000</v>
      </c>
    </row>
    <row r="4" spans="1:11">
      <c r="A4" s="4" t="s">
        <v>1204</v>
      </c>
      <c r="E4" s="4" t="s">
        <v>1205</v>
      </c>
      <c r="F4" s="4" t="s">
        <v>1206</v>
      </c>
      <c r="G4" s="4" t="s">
        <v>1207</v>
      </c>
      <c r="H4" s="4" t="s">
        <v>1208</v>
      </c>
    </row>
    <row r="5" spans="1:11">
      <c r="A5" s="4" t="s">
        <v>1209</v>
      </c>
      <c r="B5" s="4" t="s">
        <v>1210</v>
      </c>
      <c r="C5" s="4" t="s">
        <v>1210</v>
      </c>
      <c r="D5" s="4" t="s">
        <v>1210</v>
      </c>
    </row>
    <row r="6" spans="1:11">
      <c r="A6" s="4" t="s">
        <v>1211</v>
      </c>
      <c r="B6" s="7" t="n">
        <v>83662000</v>
      </c>
      <c r="C6" s="7" t="n">
        <v>66712000</v>
      </c>
      <c r="E6" s="7" t="n">
        <v>77111000</v>
      </c>
      <c r="G6" s="7" t="n">
        <v>77111000</v>
      </c>
      <c r="I6" s="6" t="n">
        <v>83662000</v>
      </c>
      <c r="J6" s="7" t="n">
        <v>66712000</v>
      </c>
    </row>
    <row r="7" spans="1:11">
      <c r="A7" s="4" t="s">
        <v>1212</v>
      </c>
      <c r="I7" s="6" t="n">
        <v>159500000</v>
      </c>
    </row>
    <row r="8" spans="1:11">
      <c r="A8" s="4" t="s">
        <v>1213</v>
      </c>
      <c r="B8" s="6" t="n">
        <v>614000</v>
      </c>
      <c r="I8" s="6" t="n">
        <v>614000</v>
      </c>
    </row>
    <row r="9" spans="1:11">
      <c r="A9" s="4" t="s">
        <v>1214</v>
      </c>
      <c r="I9" s="6" t="n">
        <v>-123000</v>
      </c>
    </row>
    <row r="10" spans="1:11">
      <c r="A10" s="4" t="s">
        <v>1215</v>
      </c>
      <c r="B10" s="6" t="n">
        <v>90000</v>
      </c>
      <c r="I10" s="6" t="n">
        <v>90000</v>
      </c>
    </row>
    <row r="11" spans="1:11">
      <c r="A11" s="4" t="s">
        <v>1216</v>
      </c>
    </row>
    <row r="12" spans="1:11">
      <c r="A12" s="3" t="s">
        <v>238</v>
      </c>
    </row>
    <row r="13" spans="1:11">
      <c r="A13" s="4" t="s">
        <v>1217</v>
      </c>
      <c r="B13" s="6" t="n">
        <v>44200000</v>
      </c>
      <c r="I13" s="7" t="n">
        <v>44200000</v>
      </c>
    </row>
    <row r="14" spans="1:11">
      <c r="A14" s="4" t="s">
        <v>1218</v>
      </c>
      <c r="I14" s="6" t="n">
        <v>2031</v>
      </c>
    </row>
    <row r="15" spans="1:11">
      <c r="A15" s="4" t="s">
        <v>1219</v>
      </c>
    </row>
    <row r="16" spans="1:11">
      <c r="A16" s="3" t="s">
        <v>238</v>
      </c>
    </row>
    <row r="17" spans="1:11">
      <c r="A17" s="4" t="s">
        <v>1217</v>
      </c>
      <c r="B17" s="6" t="n">
        <v>16900000</v>
      </c>
      <c r="I17" s="7" t="n">
        <v>16900000</v>
      </c>
    </row>
    <row r="18" spans="1:11">
      <c r="A18" s="4" t="s">
        <v>1218</v>
      </c>
      <c r="I18" s="6" t="n">
        <v>2022</v>
      </c>
    </row>
    <row r="19" spans="1:11">
      <c r="A19" s="4" t="s">
        <v>1220</v>
      </c>
    </row>
    <row r="20" spans="1:11">
      <c r="A20" s="3" t="s">
        <v>238</v>
      </c>
    </row>
    <row r="21" spans="1:11">
      <c r="A21" s="4" t="s">
        <v>1217</v>
      </c>
      <c r="B21" s="7" t="n">
        <v>978000</v>
      </c>
      <c r="I21" s="7" t="n">
        <v>97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21</v>
      </c>
      <c r="B1" s="2" t="s">
        <v>68</v>
      </c>
      <c r="D1" s="2" t="s">
        <v>1</v>
      </c>
      <c r="F1" s="2" t="s">
        <v>69</v>
      </c>
    </row>
    <row r="2" spans="1:8">
      <c r="B2" s="2" t="s">
        <v>2</v>
      </c>
      <c r="C2" s="2" t="s">
        <v>70</v>
      </c>
      <c r="D2" s="2" t="s">
        <v>2</v>
      </c>
      <c r="E2" s="2" t="s">
        <v>70</v>
      </c>
      <c r="F2" s="2" t="s">
        <v>18</v>
      </c>
      <c r="G2" s="2" t="s">
        <v>19</v>
      </c>
      <c r="H2" s="2" t="s">
        <v>71</v>
      </c>
    </row>
    <row r="3" spans="1:8">
      <c r="A3" s="3" t="s">
        <v>242</v>
      </c>
    </row>
    <row r="4" spans="1:8">
      <c r="A4" s="4" t="s">
        <v>106</v>
      </c>
      <c r="B4" s="7" t="n">
        <v>28968</v>
      </c>
      <c r="C4" s="7" t="n">
        <v>14840</v>
      </c>
      <c r="D4" s="7" t="n">
        <v>55085</v>
      </c>
      <c r="E4" s="7" t="n">
        <v>30181</v>
      </c>
      <c r="F4" s="7" t="n">
        <v>65774</v>
      </c>
      <c r="G4" s="7" t="n">
        <v>39256</v>
      </c>
      <c r="H4" s="7" t="n">
        <v>44833</v>
      </c>
    </row>
    <row r="5" spans="1:8">
      <c r="A5" s="4" t="s">
        <v>1222</v>
      </c>
      <c r="H5" s="6" t="n">
        <v>3643</v>
      </c>
    </row>
    <row r="6" spans="1:8">
      <c r="A6" s="4" t="s">
        <v>109</v>
      </c>
      <c r="F6" s="7" t="n">
        <v>65774</v>
      </c>
      <c r="G6" s="7" t="n">
        <v>39256</v>
      </c>
      <c r="H6" s="7" t="n">
        <v>41190</v>
      </c>
    </row>
    <row r="7" spans="1:8">
      <c r="A7" s="4" t="s">
        <v>110</v>
      </c>
      <c r="B7" s="6" t="n">
        <v>81918956</v>
      </c>
      <c r="C7" s="6" t="n">
        <v>75000000</v>
      </c>
      <c r="D7" s="6" t="n">
        <v>78478591</v>
      </c>
      <c r="E7" s="6" t="n">
        <v>75000000</v>
      </c>
      <c r="F7" s="6" t="n">
        <v>75000000</v>
      </c>
      <c r="G7" s="6" t="n">
        <v>75000000</v>
      </c>
      <c r="H7" s="6" t="n">
        <v>75000000</v>
      </c>
    </row>
    <row r="8" spans="1:8">
      <c r="A8" s="4" t="s">
        <v>1223</v>
      </c>
      <c r="B8" s="6" t="n">
        <v>32839</v>
      </c>
      <c r="C8" s="6" t="n">
        <v>258375</v>
      </c>
      <c r="D8" s="6" t="n">
        <v>352795</v>
      </c>
      <c r="E8" s="6" t="n">
        <v>258375</v>
      </c>
      <c r="F8" s="6" t="n">
        <v>294600</v>
      </c>
      <c r="G8" s="6" t="n">
        <v>116100</v>
      </c>
    </row>
    <row r="9" spans="1:8">
      <c r="A9" s="4" t="s">
        <v>111</v>
      </c>
      <c r="B9" s="6" t="n">
        <v>81951795</v>
      </c>
      <c r="C9" s="6" t="n">
        <v>75258375</v>
      </c>
      <c r="D9" s="6" t="n">
        <v>78831386</v>
      </c>
      <c r="E9" s="6" t="n">
        <v>75258375</v>
      </c>
      <c r="F9" s="6" t="n">
        <v>75294600</v>
      </c>
      <c r="G9" s="6" t="n">
        <v>75116100</v>
      </c>
      <c r="H9" s="6" t="n">
        <v>75000000</v>
      </c>
    </row>
    <row r="10" spans="1:8">
      <c r="A10" s="4" t="s">
        <v>112</v>
      </c>
      <c r="B10" s="8" t="n">
        <v>0.35</v>
      </c>
      <c r="C10" s="8" t="n">
        <v>0.2</v>
      </c>
      <c r="D10" s="8" t="n">
        <v>0.7</v>
      </c>
      <c r="E10" s="8" t="n">
        <v>0.4</v>
      </c>
      <c r="F10" s="8" t="n">
        <v>0.88</v>
      </c>
      <c r="G10" s="8" t="n">
        <v>0.52</v>
      </c>
      <c r="H10" s="8" t="n">
        <v>0.55</v>
      </c>
    </row>
    <row r="11" spans="1:8">
      <c r="A11" s="4" t="s">
        <v>113</v>
      </c>
      <c r="B11" s="8" t="n">
        <v>0.35</v>
      </c>
      <c r="C11" s="8" t="n">
        <v>0.2</v>
      </c>
      <c r="D11" s="8" t="n">
        <v>0.7</v>
      </c>
      <c r="E11" s="8" t="n">
        <v>0.4</v>
      </c>
      <c r="F11" s="8" t="n">
        <v>0.87</v>
      </c>
      <c r="G11" s="8" t="n">
        <v>0.52</v>
      </c>
      <c r="H11" s="8" t="n">
        <v>0.55</v>
      </c>
    </row>
  </sheetData>
  <mergeCells count="4">
    <mergeCell ref="A1:A2"/>
    <mergeCell ref="B1:C1"/>
    <mergeCell ref="D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5</v>
      </c>
      <c r="B1" s="2" t="s">
        <v>1</v>
      </c>
      <c r="D1" s="2" t="s">
        <v>69</v>
      </c>
    </row>
    <row r="2" spans="1:6">
      <c r="B2" s="2" t="s">
        <v>2</v>
      </c>
      <c r="C2" s="2" t="s">
        <v>70</v>
      </c>
      <c r="D2" s="2" t="s">
        <v>18</v>
      </c>
      <c r="E2" s="2" t="s">
        <v>19</v>
      </c>
      <c r="F2" s="2" t="s">
        <v>71</v>
      </c>
    </row>
    <row r="3" spans="1:6">
      <c r="A3" s="3" t="s">
        <v>156</v>
      </c>
    </row>
    <row r="4" spans="1:6">
      <c r="A4" s="4" t="s">
        <v>157</v>
      </c>
      <c r="B4" s="7" t="n">
        <v>51546</v>
      </c>
      <c r="C4" s="7" t="n">
        <v>29061</v>
      </c>
      <c r="D4" s="7" t="n">
        <v>118013</v>
      </c>
      <c r="E4" s="7" t="n">
        <v>110207</v>
      </c>
      <c r="F4" s="7" t="n">
        <v>92671</v>
      </c>
    </row>
    <row r="5" spans="1:6">
      <c r="A5" s="4" t="s">
        <v>106</v>
      </c>
      <c r="B5" s="6" t="n">
        <v>55085</v>
      </c>
      <c r="C5" s="6" t="n">
        <v>30181</v>
      </c>
      <c r="D5" s="6" t="n">
        <v>65774</v>
      </c>
      <c r="E5" s="6" t="n">
        <v>39256</v>
      </c>
      <c r="F5" s="6" t="n">
        <v>44833</v>
      </c>
    </row>
    <row r="6" spans="1:6">
      <c r="A6" s="3" t="s">
        <v>158</v>
      </c>
    </row>
    <row r="7" spans="1:6">
      <c r="A7" s="4" t="s">
        <v>159</v>
      </c>
      <c r="D7" s="6" t="n">
        <v>13250</v>
      </c>
      <c r="E7" s="6" t="n">
        <v>18262</v>
      </c>
      <c r="F7" s="6" t="n">
        <v>20299</v>
      </c>
    </row>
    <row r="8" spans="1:6">
      <c r="A8" s="4" t="s">
        <v>160</v>
      </c>
      <c r="D8" s="6" t="n">
        <v>5980</v>
      </c>
      <c r="E8" s="6" t="n">
        <v>-2928</v>
      </c>
      <c r="F8" s="6" t="n">
        <v>11127</v>
      </c>
    </row>
    <row r="9" spans="1:6">
      <c r="A9" s="4" t="s">
        <v>85</v>
      </c>
      <c r="D9" s="6" t="n">
        <v>49348</v>
      </c>
      <c r="E9" s="6" t="n">
        <v>35984</v>
      </c>
      <c r="F9" s="6" t="n">
        <v>14118</v>
      </c>
    </row>
    <row r="10" spans="1:6">
      <c r="A10" s="4" t="s">
        <v>161</v>
      </c>
      <c r="D10" s="6" t="n">
        <v>-1000</v>
      </c>
      <c r="E10" s="6" t="n">
        <v>-2000</v>
      </c>
      <c r="F10" s="6" t="n">
        <v>-3077</v>
      </c>
    </row>
    <row r="11" spans="1:6">
      <c r="A11" s="4" t="s">
        <v>162</v>
      </c>
      <c r="D11" s="6" t="n">
        <v>-2954</v>
      </c>
      <c r="E11" s="6" t="n">
        <v>-2994</v>
      </c>
      <c r="F11" s="6" t="n">
        <v>-2146</v>
      </c>
    </row>
    <row r="12" spans="1:6">
      <c r="A12" s="4" t="s">
        <v>163</v>
      </c>
      <c r="D12" s="6" t="n">
        <v>5899</v>
      </c>
      <c r="E12" s="6" t="n">
        <v>3908</v>
      </c>
      <c r="F12" s="6" t="n">
        <v>2474</v>
      </c>
    </row>
    <row r="13" spans="1:6">
      <c r="A13" s="4" t="s">
        <v>164</v>
      </c>
      <c r="D13" s="6" t="n">
        <v>87</v>
      </c>
      <c r="E13" s="6" t="n">
        <v>1640</v>
      </c>
      <c r="F13" s="6" t="n">
        <v>1033</v>
      </c>
    </row>
    <row r="14" spans="1:6">
      <c r="A14" s="4" t="s">
        <v>165</v>
      </c>
      <c r="B14" s="6" t="n">
        <v>163</v>
      </c>
      <c r="C14" s="6" t="n">
        <v>-1083</v>
      </c>
      <c r="D14" s="6" t="n">
        <v>-3736</v>
      </c>
      <c r="E14" s="6" t="n">
        <v>-1171</v>
      </c>
      <c r="F14" s="6" t="n">
        <v>-659</v>
      </c>
    </row>
    <row r="15" spans="1:6">
      <c r="A15" s="4" t="s">
        <v>166</v>
      </c>
      <c r="D15" s="6" t="n">
        <v>-2904</v>
      </c>
      <c r="E15" s="6" t="n">
        <v>-2444</v>
      </c>
      <c r="F15" s="6" t="n">
        <v>-3137</v>
      </c>
    </row>
    <row r="16" spans="1:6">
      <c r="A16" s="4" t="s">
        <v>167</v>
      </c>
      <c r="D16" s="6" t="n">
        <v>2114</v>
      </c>
      <c r="E16" s="6" t="n">
        <v>2489</v>
      </c>
      <c r="F16" s="6" t="n">
        <v>-1663</v>
      </c>
    </row>
    <row r="17" spans="1:6">
      <c r="A17" s="4" t="s">
        <v>168</v>
      </c>
      <c r="E17" s="6" t="n">
        <v>1501</v>
      </c>
    </row>
    <row r="18" spans="1:6">
      <c r="A18" s="4" t="s">
        <v>169</v>
      </c>
      <c r="D18" s="6" t="n">
        <v>-4155</v>
      </c>
      <c r="E18" s="6" t="n">
        <v>6712</v>
      </c>
      <c r="F18" s="6" t="n">
        <v>-4079</v>
      </c>
    </row>
    <row r="19" spans="1:6">
      <c r="A19" s="4" t="s">
        <v>170</v>
      </c>
      <c r="D19" s="6" t="n">
        <v>137351</v>
      </c>
      <c r="E19" s="6" t="n">
        <v>148147</v>
      </c>
      <c r="F19" s="6" t="n">
        <v>144908</v>
      </c>
    </row>
    <row r="20" spans="1:6">
      <c r="A20" s="4" t="s">
        <v>171</v>
      </c>
      <c r="D20" s="6" t="n">
        <v>-136774</v>
      </c>
      <c r="E20" s="6" t="n">
        <v>-142762</v>
      </c>
      <c r="F20" s="6" t="n">
        <v>-143524</v>
      </c>
    </row>
    <row r="21" spans="1:6">
      <c r="A21" s="4" t="s">
        <v>172</v>
      </c>
      <c r="D21" s="6" t="n">
        <v>-11278</v>
      </c>
      <c r="E21" s="6" t="n">
        <v>1785</v>
      </c>
      <c r="F21" s="6" t="n">
        <v>7459</v>
      </c>
    </row>
    <row r="22" spans="1:6">
      <c r="A22" s="4" t="s">
        <v>173</v>
      </c>
      <c r="D22" s="6" t="n">
        <v>725</v>
      </c>
      <c r="E22" s="6" t="n">
        <v>1086</v>
      </c>
      <c r="F22" s="6" t="n">
        <v>425</v>
      </c>
    </row>
    <row r="23" spans="1:6">
      <c r="A23" s="4" t="s">
        <v>174</v>
      </c>
      <c r="D23" s="6" t="n">
        <v>286</v>
      </c>
      <c r="E23" s="6" t="n">
        <v>3736</v>
      </c>
      <c r="F23" s="6" t="n">
        <v>4280</v>
      </c>
    </row>
    <row r="24" spans="1:6">
      <c r="A24" s="4" t="s">
        <v>175</v>
      </c>
      <c r="B24" s="6" t="n">
        <v>51546</v>
      </c>
      <c r="C24" s="6" t="n">
        <v>29061</v>
      </c>
      <c r="D24" s="6" t="n">
        <v>118013</v>
      </c>
      <c r="E24" s="6" t="n">
        <v>110207</v>
      </c>
      <c r="F24" s="6" t="n">
        <v>92671</v>
      </c>
    </row>
    <row r="25" spans="1:6">
      <c r="A25" s="3" t="s">
        <v>176</v>
      </c>
    </row>
    <row r="26" spans="1:6">
      <c r="A26" s="4" t="s">
        <v>177</v>
      </c>
      <c r="B26" s="6" t="n">
        <v>-116363</v>
      </c>
      <c r="C26" s="6" t="n">
        <v>-409683</v>
      </c>
      <c r="D26" s="6" t="n">
        <v>-1120250</v>
      </c>
      <c r="E26" s="6" t="n">
        <v>-478323</v>
      </c>
      <c r="F26" s="6" t="n">
        <v>-180680</v>
      </c>
    </row>
    <row r="27" spans="1:6">
      <c r="A27" s="4" t="s">
        <v>178</v>
      </c>
      <c r="D27" s="6" t="n">
        <v>14861</v>
      </c>
      <c r="E27" s="6" t="n">
        <v>-19040</v>
      </c>
      <c r="F27" s="6" t="n">
        <v>-1936</v>
      </c>
    </row>
    <row r="28" spans="1:6">
      <c r="A28" s="4" t="s">
        <v>179</v>
      </c>
      <c r="B28" s="6" t="n">
        <v>129048</v>
      </c>
      <c r="C28" s="6" t="n">
        <v>139441</v>
      </c>
      <c r="D28" s="6" t="n">
        <v>538960</v>
      </c>
      <c r="E28" s="6" t="n">
        <v>188755</v>
      </c>
      <c r="F28" s="6" t="n">
        <v>94740</v>
      </c>
    </row>
    <row r="29" spans="1:6">
      <c r="A29" s="4" t="s">
        <v>180</v>
      </c>
      <c r="B29" s="6" t="n">
        <v>46318</v>
      </c>
      <c r="C29" s="6" t="n">
        <v>63399</v>
      </c>
      <c r="D29" s="6" t="n">
        <v>134501</v>
      </c>
      <c r="E29" s="6" t="n">
        <v>114064</v>
      </c>
      <c r="F29" s="6" t="n">
        <v>69292</v>
      </c>
    </row>
    <row r="30" spans="1:6">
      <c r="A30" s="4" t="s">
        <v>181</v>
      </c>
      <c r="D30" s="6" t="n">
        <v>125</v>
      </c>
      <c r="E30" s="6" t="n">
        <v>120</v>
      </c>
      <c r="F30" s="6" t="n">
        <v>110</v>
      </c>
    </row>
    <row r="31" spans="1:6">
      <c r="A31" s="4" t="s">
        <v>182</v>
      </c>
      <c r="C31" s="6" t="n">
        <v>328840</v>
      </c>
      <c r="D31" s="6" t="n">
        <v>328381</v>
      </c>
    </row>
    <row r="32" spans="1:6">
      <c r="A32" s="4" t="s">
        <v>183</v>
      </c>
      <c r="E32" s="6" t="n">
        <v>-208439</v>
      </c>
    </row>
    <row r="33" spans="1:6">
      <c r="A33" s="4" t="s">
        <v>184</v>
      </c>
      <c r="B33" s="6" t="n">
        <v>-290758</v>
      </c>
      <c r="C33" s="6" t="n">
        <v>-583055</v>
      </c>
      <c r="D33" s="6" t="n">
        <v>-913069</v>
      </c>
      <c r="E33" s="6" t="n">
        <v>-805141</v>
      </c>
      <c r="F33" s="6" t="n">
        <v>-1376463</v>
      </c>
    </row>
    <row r="34" spans="1:6">
      <c r="A34" s="4" t="s">
        <v>185</v>
      </c>
      <c r="B34" s="6" t="n">
        <v>-5706</v>
      </c>
      <c r="C34" s="6" t="n">
        <v>-1711</v>
      </c>
      <c r="D34" s="6" t="n">
        <v>-5356</v>
      </c>
      <c r="E34" s="6" t="n">
        <v>-11125</v>
      </c>
      <c r="F34" s="6" t="n">
        <v>-6409</v>
      </c>
    </row>
    <row r="35" spans="1:6">
      <c r="A35" s="4" t="s">
        <v>186</v>
      </c>
      <c r="B35" s="6" t="n">
        <v>4533</v>
      </c>
      <c r="C35" s="6" t="n">
        <v>19757</v>
      </c>
      <c r="D35" s="6" t="n">
        <v>28489</v>
      </c>
      <c r="E35" s="6" t="n">
        <v>30904</v>
      </c>
      <c r="F35" s="6" t="n">
        <v>50809</v>
      </c>
    </row>
    <row r="36" spans="1:6">
      <c r="A36" s="4" t="s">
        <v>187</v>
      </c>
      <c r="B36" s="6" t="n">
        <v>-14862</v>
      </c>
      <c r="C36" s="6" t="n">
        <v>14891</v>
      </c>
    </row>
    <row r="37" spans="1:6">
      <c r="A37" s="4" t="s">
        <v>188</v>
      </c>
      <c r="B37" s="6" t="n">
        <v>-247790</v>
      </c>
      <c r="C37" s="6" t="n">
        <v>-428121</v>
      </c>
      <c r="D37" s="6" t="n">
        <v>-993358</v>
      </c>
      <c r="E37" s="6" t="n">
        <v>-1188225</v>
      </c>
      <c r="F37" s="6" t="n">
        <v>-1350537</v>
      </c>
    </row>
    <row r="38" spans="1:6">
      <c r="A38" s="3" t="s">
        <v>189</v>
      </c>
    </row>
    <row r="39" spans="1:6">
      <c r="A39" s="4" t="s">
        <v>190</v>
      </c>
      <c r="B39" s="6" t="n">
        <v>-86354</v>
      </c>
      <c r="C39" s="6" t="n">
        <v>685355</v>
      </c>
      <c r="D39" s="6" t="n">
        <v>1029487</v>
      </c>
      <c r="E39" s="6" t="n">
        <v>661947</v>
      </c>
      <c r="F39" s="6" t="n">
        <v>1236722</v>
      </c>
    </row>
    <row r="40" spans="1:6">
      <c r="A40" s="4" t="s">
        <v>191</v>
      </c>
      <c r="B40" s="6" t="n">
        <v>1486</v>
      </c>
      <c r="C40" s="6" t="n">
        <v>797</v>
      </c>
      <c r="D40" s="6" t="n">
        <v>-2346</v>
      </c>
      <c r="E40" s="6" t="n">
        <v>-6204</v>
      </c>
      <c r="F40" s="6" t="n">
        <v>410</v>
      </c>
    </row>
    <row r="41" spans="1:6">
      <c r="A41" s="4" t="s">
        <v>192</v>
      </c>
      <c r="B41" s="6" t="n">
        <v>175000</v>
      </c>
      <c r="C41" s="6" t="n">
        <v>-370000</v>
      </c>
      <c r="D41" s="6" t="n">
        <v>-370000</v>
      </c>
      <c r="E41" s="6" t="n">
        <v>370000</v>
      </c>
    </row>
    <row r="42" spans="1:6">
      <c r="A42" s="4" t="s">
        <v>193</v>
      </c>
      <c r="F42" s="6" t="n">
        <v>73860</v>
      </c>
    </row>
    <row r="43" spans="1:6">
      <c r="A43" s="4" t="s">
        <v>194</v>
      </c>
      <c r="B43" s="6" t="n">
        <v>-9600</v>
      </c>
      <c r="D43" s="6" t="n">
        <v>-78</v>
      </c>
    </row>
    <row r="44" spans="1:6">
      <c r="A44" s="4" t="s">
        <v>195</v>
      </c>
      <c r="F44" s="6" t="n">
        <v>-75000</v>
      </c>
    </row>
    <row r="45" spans="1:6">
      <c r="A45" s="4" t="s">
        <v>196</v>
      </c>
      <c r="B45" s="6" t="n">
        <v>155662</v>
      </c>
    </row>
    <row r="46" spans="1:6">
      <c r="A46" s="4" t="s">
        <v>197</v>
      </c>
      <c r="E46" s="6" t="n">
        <v>39253</v>
      </c>
      <c r="F46" s="6" t="n">
        <v>58836</v>
      </c>
    </row>
    <row r="47" spans="1:6">
      <c r="A47" s="4" t="s">
        <v>198</v>
      </c>
      <c r="E47" s="6" t="n">
        <v>9813</v>
      </c>
      <c r="F47" s="6" t="n">
        <v>182007</v>
      </c>
    </row>
    <row r="48" spans="1:6">
      <c r="A48" s="4" t="s">
        <v>143</v>
      </c>
      <c r="F48" s="6" t="n">
        <v>-32914</v>
      </c>
    </row>
    <row r="49" spans="1:6">
      <c r="A49" s="4" t="s">
        <v>199</v>
      </c>
      <c r="F49" s="6" t="n">
        <v>-1370</v>
      </c>
    </row>
    <row r="50" spans="1:6">
      <c r="A50" s="4" t="s">
        <v>200</v>
      </c>
      <c r="F50" s="6" t="n">
        <v>-4000</v>
      </c>
    </row>
    <row r="51" spans="1:6">
      <c r="A51" s="4" t="s">
        <v>201</v>
      </c>
      <c r="B51" s="6" t="n">
        <v>236194</v>
      </c>
      <c r="C51" s="6" t="n">
        <v>316152</v>
      </c>
      <c r="D51" s="6" t="n">
        <v>657063</v>
      </c>
      <c r="E51" s="6" t="n">
        <v>1074809</v>
      </c>
      <c r="F51" s="6" t="n">
        <v>1438551</v>
      </c>
    </row>
    <row r="52" spans="1:6">
      <c r="A52" s="4" t="s">
        <v>202</v>
      </c>
      <c r="B52" s="6" t="n">
        <v>39950</v>
      </c>
      <c r="C52" s="6" t="n">
        <v>-82908</v>
      </c>
      <c r="D52" s="6" t="n">
        <v>-218282</v>
      </c>
      <c r="E52" s="6" t="n">
        <v>-3209</v>
      </c>
      <c r="F52" s="6" t="n">
        <v>180685</v>
      </c>
    </row>
    <row r="53" spans="1:6">
      <c r="A53" s="4" t="s">
        <v>203</v>
      </c>
      <c r="B53" s="6" t="n">
        <v>248925</v>
      </c>
      <c r="C53" s="6" t="n">
        <v>467207</v>
      </c>
      <c r="D53" s="6" t="n">
        <v>467207</v>
      </c>
      <c r="E53" s="6" t="n">
        <v>470416</v>
      </c>
      <c r="F53" s="6" t="n">
        <v>289731</v>
      </c>
    </row>
    <row r="54" spans="1:6">
      <c r="A54" s="4" t="s">
        <v>204</v>
      </c>
      <c r="B54" s="7" t="n">
        <v>288875</v>
      </c>
      <c r="C54" s="7" t="n">
        <v>384299</v>
      </c>
      <c r="D54" s="7" t="n">
        <v>248925</v>
      </c>
      <c r="E54" s="7" t="n">
        <v>467207</v>
      </c>
      <c r="F54" s="7" t="n">
        <v>470416</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24</v>
      </c>
      <c r="B1" s="2" t="s">
        <v>512</v>
      </c>
      <c r="C1" s="2" t="s">
        <v>2</v>
      </c>
    </row>
    <row r="2" spans="1:3">
      <c r="A2" s="3" t="s">
        <v>242</v>
      </c>
    </row>
    <row r="3" spans="1:3">
      <c r="A3" s="4" t="s">
        <v>523</v>
      </c>
      <c r="C3" s="4" t="s">
        <v>524</v>
      </c>
    </row>
    <row r="4" spans="1:3">
      <c r="A4" s="4" t="s">
        <v>1225</v>
      </c>
      <c r="B4" s="6" t="n">
        <v>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18</v>
      </c>
      <c r="D1" s="2" t="s">
        <v>19</v>
      </c>
    </row>
    <row r="2" spans="1:4">
      <c r="A2" s="3" t="s">
        <v>1227</v>
      </c>
    </row>
    <row r="3" spans="1:4">
      <c r="A3" s="4" t="s">
        <v>1228</v>
      </c>
      <c r="B3" s="7" t="n">
        <v>1041193</v>
      </c>
      <c r="C3" s="7" t="n">
        <v>824676</v>
      </c>
      <c r="D3" s="7" t="n">
        <v>749224</v>
      </c>
    </row>
    <row r="4" spans="1:4">
      <c r="A4" s="4" t="s">
        <v>1229</v>
      </c>
      <c r="B4" s="6" t="n">
        <v>1005672</v>
      </c>
      <c r="C4" s="6" t="n">
        <v>793268</v>
      </c>
      <c r="D4" s="6" t="n">
        <v>723753</v>
      </c>
    </row>
    <row r="5" spans="1:4">
      <c r="A5" s="4" t="s">
        <v>1230</v>
      </c>
      <c r="B5" s="6" t="n">
        <v>1041193</v>
      </c>
      <c r="C5" s="6" t="n">
        <v>824676</v>
      </c>
      <c r="D5" s="6" t="n">
        <v>749224</v>
      </c>
    </row>
    <row r="6" spans="1:4">
      <c r="A6" s="4" t="s">
        <v>1231</v>
      </c>
      <c r="B6" s="6" t="n">
        <v>1234044</v>
      </c>
      <c r="C6" s="6" t="n">
        <v>1007011</v>
      </c>
      <c r="D6" s="6" t="n">
        <v>927988</v>
      </c>
    </row>
    <row r="7" spans="1:4">
      <c r="A7" s="4" t="s">
        <v>1228</v>
      </c>
      <c r="B7" s="6" t="n">
        <v>378708</v>
      </c>
      <c r="C7" s="6" t="n">
        <v>371052</v>
      </c>
      <c r="D7" s="6" t="n">
        <v>325656</v>
      </c>
    </row>
    <row r="8" spans="1:4">
      <c r="A8" s="4" t="s">
        <v>1229</v>
      </c>
      <c r="B8" s="6" t="n">
        <v>413993</v>
      </c>
      <c r="C8" s="6" t="n">
        <v>403718</v>
      </c>
      <c r="D8" s="6" t="n">
        <v>375218</v>
      </c>
    </row>
    <row r="9" spans="1:4">
      <c r="A9" s="4" t="s">
        <v>1230</v>
      </c>
      <c r="B9" s="6" t="n">
        <v>551991</v>
      </c>
      <c r="C9" s="6" t="n">
        <v>538290</v>
      </c>
      <c r="D9" s="6" t="n">
        <v>500291</v>
      </c>
    </row>
    <row r="10" spans="1:4">
      <c r="A10" s="4" t="s">
        <v>1231</v>
      </c>
      <c r="B10" s="7" t="n">
        <v>735988</v>
      </c>
      <c r="C10" s="7" t="n">
        <v>717720</v>
      </c>
      <c r="D10" s="7" t="n">
        <v>667054</v>
      </c>
    </row>
    <row r="11" spans="1:4">
      <c r="A11" s="4" t="s">
        <v>1228</v>
      </c>
      <c r="B11" s="4" t="s">
        <v>1232</v>
      </c>
      <c r="C11" s="4" t="s">
        <v>1233</v>
      </c>
      <c r="D11" s="4" t="s">
        <v>1234</v>
      </c>
    </row>
    <row r="12" spans="1:4">
      <c r="A12" s="4" t="s">
        <v>1229</v>
      </c>
      <c r="B12" s="4" t="s">
        <v>1235</v>
      </c>
      <c r="C12" s="4" t="s">
        <v>1236</v>
      </c>
      <c r="D12" s="4" t="s">
        <v>1237</v>
      </c>
    </row>
    <row r="13" spans="1:4">
      <c r="A13" s="4" t="s">
        <v>1230</v>
      </c>
      <c r="B13" s="4" t="s">
        <v>1238</v>
      </c>
      <c r="C13" s="4" t="s">
        <v>1234</v>
      </c>
      <c r="D13" s="4" t="s">
        <v>1239</v>
      </c>
    </row>
    <row r="14" spans="1:4">
      <c r="A14" s="4" t="s">
        <v>1231</v>
      </c>
      <c r="B14" s="4" t="s">
        <v>1240</v>
      </c>
      <c r="C14" s="4" t="s">
        <v>1241</v>
      </c>
      <c r="D14" s="4" t="s">
        <v>1242</v>
      </c>
    </row>
    <row r="15" spans="1:4">
      <c r="A15" s="4" t="s">
        <v>1228</v>
      </c>
      <c r="B15" s="4" t="s">
        <v>1243</v>
      </c>
      <c r="C15" s="4" t="s">
        <v>1243</v>
      </c>
      <c r="D15" s="4" t="s">
        <v>1243</v>
      </c>
    </row>
    <row r="16" spans="1:4">
      <c r="A16" s="4" t="s">
        <v>1229</v>
      </c>
      <c r="B16" s="4" t="s">
        <v>1244</v>
      </c>
      <c r="C16" s="4" t="s">
        <v>1244</v>
      </c>
      <c r="D16" s="4" t="s">
        <v>1244</v>
      </c>
    </row>
    <row r="17" spans="1:4">
      <c r="A17" s="4" t="s">
        <v>1230</v>
      </c>
      <c r="B17" s="4" t="s">
        <v>1245</v>
      </c>
      <c r="C17" s="4" t="s">
        <v>1245</v>
      </c>
      <c r="D17" s="4" t="s">
        <v>1245</v>
      </c>
    </row>
    <row r="18" spans="1:4">
      <c r="A18" s="4" t="s">
        <v>1231</v>
      </c>
      <c r="B18" s="4" t="s">
        <v>1246</v>
      </c>
      <c r="C18" s="4" t="s">
        <v>1246</v>
      </c>
      <c r="D18" s="4" t="s">
        <v>1246</v>
      </c>
    </row>
    <row r="19" spans="1:4">
      <c r="A19" s="4" t="s">
        <v>1247</v>
      </c>
    </row>
    <row r="20" spans="1:4">
      <c r="A20" s="3" t="s">
        <v>1227</v>
      </c>
    </row>
    <row r="21" spans="1:4">
      <c r="A21" s="4" t="s">
        <v>1228</v>
      </c>
      <c r="B21" s="7" t="n">
        <v>1145287</v>
      </c>
      <c r="C21" s="7" t="n">
        <v>1035972</v>
      </c>
      <c r="D21" s="7" t="n">
        <v>963296</v>
      </c>
    </row>
    <row r="22" spans="1:4">
      <c r="A22" s="4" t="s">
        <v>1229</v>
      </c>
      <c r="B22" s="6" t="n">
        <v>1097096</v>
      </c>
      <c r="C22" s="6" t="n">
        <v>989990</v>
      </c>
      <c r="D22" s="6" t="n">
        <v>922610</v>
      </c>
    </row>
    <row r="23" spans="1:4">
      <c r="A23" s="4" t="s">
        <v>1230</v>
      </c>
      <c r="B23" s="6" t="n">
        <v>1145287</v>
      </c>
      <c r="C23" s="6" t="n">
        <v>1035972</v>
      </c>
      <c r="D23" s="6" t="n">
        <v>963296</v>
      </c>
    </row>
    <row r="24" spans="1:4">
      <c r="A24" s="4" t="s">
        <v>1231</v>
      </c>
      <c r="B24" s="6" t="n">
        <v>1264250</v>
      </c>
      <c r="C24" s="6" t="n">
        <v>1144519</v>
      </c>
      <c r="D24" s="6" t="n">
        <v>1068487</v>
      </c>
    </row>
    <row r="25" spans="1:4">
      <c r="A25" s="4" t="s">
        <v>1228</v>
      </c>
      <c r="B25" s="6" t="n">
        <v>378687</v>
      </c>
      <c r="C25" s="6" t="n">
        <v>370836</v>
      </c>
      <c r="D25" s="6" t="n">
        <v>324857</v>
      </c>
    </row>
    <row r="26" spans="1:4">
      <c r="A26" s="4" t="s">
        <v>1229</v>
      </c>
      <c r="B26" s="6" t="n">
        <v>413777</v>
      </c>
      <c r="C26" s="6" t="n">
        <v>403578</v>
      </c>
      <c r="D26" s="6" t="n">
        <v>374271</v>
      </c>
    </row>
    <row r="27" spans="1:4">
      <c r="A27" s="4" t="s">
        <v>1230</v>
      </c>
      <c r="B27" s="6" t="n">
        <v>551703</v>
      </c>
      <c r="C27" s="6" t="n">
        <v>538105</v>
      </c>
      <c r="D27" s="6" t="n">
        <v>499028</v>
      </c>
    </row>
    <row r="28" spans="1:4">
      <c r="A28" s="4" t="s">
        <v>1231</v>
      </c>
      <c r="B28" s="6" t="n">
        <v>735604</v>
      </c>
      <c r="C28" s="6" t="n">
        <v>717473</v>
      </c>
      <c r="D28" s="6" t="n">
        <v>665371</v>
      </c>
    </row>
    <row r="29" spans="1:4">
      <c r="A29" s="4" t="s">
        <v>1228</v>
      </c>
      <c r="B29" s="6" t="n">
        <v>473359</v>
      </c>
      <c r="C29" s="6" t="n">
        <v>463546</v>
      </c>
      <c r="D29" s="6" t="n">
        <v>406071</v>
      </c>
    </row>
    <row r="30" spans="1:4">
      <c r="A30" s="4" t="s">
        <v>1229</v>
      </c>
      <c r="B30" s="6" t="n">
        <v>597678</v>
      </c>
      <c r="C30" s="6" t="n">
        <v>583248</v>
      </c>
      <c r="D30" s="6" t="n">
        <v>540614</v>
      </c>
    </row>
    <row r="31" spans="1:4">
      <c r="A31" s="4" t="s">
        <v>1230</v>
      </c>
      <c r="B31" s="6" t="n">
        <v>735604</v>
      </c>
      <c r="C31" s="6" t="n">
        <v>717844</v>
      </c>
      <c r="D31" s="6" t="n">
        <v>665371</v>
      </c>
    </row>
    <row r="32" spans="1:4">
      <c r="A32" s="4" t="s">
        <v>1231</v>
      </c>
      <c r="B32" s="7" t="n">
        <v>919505</v>
      </c>
      <c r="C32" s="7" t="n">
        <v>897305</v>
      </c>
      <c r="D32" s="7" t="n">
        <v>831714</v>
      </c>
    </row>
    <row r="33" spans="1:4">
      <c r="A33" s="4" t="s">
        <v>1228</v>
      </c>
      <c r="B33" s="4" t="s">
        <v>1248</v>
      </c>
      <c r="C33" s="4" t="s">
        <v>1241</v>
      </c>
      <c r="D33" s="4" t="s">
        <v>1249</v>
      </c>
    </row>
    <row r="34" spans="1:4">
      <c r="A34" s="4" t="s">
        <v>1229</v>
      </c>
      <c r="B34" s="4" t="s">
        <v>1249</v>
      </c>
      <c r="C34" s="4" t="s">
        <v>1232</v>
      </c>
      <c r="D34" s="4" t="s">
        <v>1242</v>
      </c>
    </row>
    <row r="35" spans="1:4">
      <c r="A35" s="4" t="s">
        <v>1230</v>
      </c>
      <c r="B35" s="4" t="s">
        <v>1250</v>
      </c>
      <c r="C35" s="4" t="s">
        <v>1251</v>
      </c>
      <c r="D35" s="4" t="s">
        <v>1252</v>
      </c>
    </row>
    <row r="36" spans="1:4">
      <c r="A36" s="4" t="s">
        <v>1231</v>
      </c>
      <c r="B36" s="4" t="s">
        <v>1253</v>
      </c>
      <c r="C36" s="4" t="s">
        <v>1254</v>
      </c>
      <c r="D36" s="4" t="s">
        <v>1255</v>
      </c>
    </row>
    <row r="37" spans="1:4">
      <c r="A37" s="4" t="s">
        <v>1228</v>
      </c>
      <c r="B37" s="4" t="s">
        <v>1243</v>
      </c>
      <c r="C37" s="4" t="s">
        <v>1243</v>
      </c>
      <c r="D37" s="4" t="s">
        <v>1243</v>
      </c>
    </row>
    <row r="38" spans="1:4">
      <c r="A38" s="4" t="s">
        <v>1229</v>
      </c>
      <c r="B38" s="4" t="s">
        <v>1244</v>
      </c>
      <c r="C38" s="4" t="s">
        <v>1244</v>
      </c>
      <c r="D38" s="4" t="s">
        <v>1244</v>
      </c>
    </row>
    <row r="39" spans="1:4">
      <c r="A39" s="4" t="s">
        <v>1230</v>
      </c>
      <c r="B39" s="4" t="s">
        <v>1245</v>
      </c>
      <c r="C39" s="4" t="s">
        <v>1245</v>
      </c>
      <c r="D39" s="4" t="s">
        <v>1245</v>
      </c>
    </row>
    <row r="40" spans="1:4">
      <c r="A40" s="4" t="s">
        <v>1231</v>
      </c>
      <c r="B40" s="4" t="s">
        <v>1246</v>
      </c>
      <c r="C40" s="4" t="s">
        <v>1246</v>
      </c>
      <c r="D40" s="4" t="s">
        <v>1246</v>
      </c>
    </row>
    <row r="41" spans="1:4">
      <c r="A41" s="4" t="s">
        <v>1228</v>
      </c>
      <c r="B41" s="4" t="s">
        <v>1138</v>
      </c>
      <c r="C41" s="4" t="s">
        <v>1138</v>
      </c>
      <c r="D41" s="4" t="s">
        <v>1138</v>
      </c>
    </row>
    <row r="42" spans="1:4">
      <c r="A42" s="4" t="s">
        <v>1229</v>
      </c>
      <c r="B42" s="4" t="s">
        <v>1170</v>
      </c>
      <c r="C42" s="4" t="s">
        <v>1170</v>
      </c>
      <c r="D42" s="4" t="s">
        <v>1170</v>
      </c>
    </row>
    <row r="43" spans="1:4">
      <c r="A43" s="4" t="s">
        <v>1230</v>
      </c>
      <c r="B43" s="4" t="s">
        <v>1246</v>
      </c>
      <c r="C43" s="4" t="s">
        <v>1246</v>
      </c>
      <c r="D43" s="4" t="s">
        <v>1246</v>
      </c>
    </row>
    <row r="44" spans="1:4">
      <c r="A44" s="4" t="s">
        <v>1231</v>
      </c>
      <c r="B44" s="4" t="s">
        <v>1256</v>
      </c>
      <c r="C44" s="4" t="s">
        <v>1256</v>
      </c>
      <c r="D44" s="4" t="s">
        <v>12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57</v>
      </c>
      <c r="B1" s="2" t="s">
        <v>2</v>
      </c>
      <c r="C1" s="2" t="s">
        <v>18</v>
      </c>
      <c r="D1" s="2" t="s">
        <v>19</v>
      </c>
    </row>
    <row r="2" spans="1:4">
      <c r="A2" s="3" t="s">
        <v>226</v>
      </c>
    </row>
    <row r="3" spans="1:4">
      <c r="A3" s="4" t="s">
        <v>1258</v>
      </c>
      <c r="B3" s="9" t="n">
        <v>61.1</v>
      </c>
      <c r="C3" s="9" t="n">
        <v>38.3</v>
      </c>
      <c r="D3" s="7" t="n">
        <v>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2</v>
      </c>
      <c r="C1" s="2" t="s">
        <v>18</v>
      </c>
      <c r="D1" s="2" t="s">
        <v>19</v>
      </c>
    </row>
    <row r="2" spans="1:4">
      <c r="A2" s="4" t="s">
        <v>1260</v>
      </c>
    </row>
    <row r="3" spans="1:4">
      <c r="A3" s="3" t="s">
        <v>1261</v>
      </c>
    </row>
    <row r="4" spans="1:4">
      <c r="A4" s="4" t="s">
        <v>1262</v>
      </c>
      <c r="B4" s="7" t="n">
        <v>95064</v>
      </c>
      <c r="C4" s="7" t="n">
        <v>120532</v>
      </c>
      <c r="D4" s="7" t="n">
        <v>96932</v>
      </c>
    </row>
    <row r="5" spans="1:4">
      <c r="A5" s="4" t="s">
        <v>1263</v>
      </c>
    </row>
    <row r="6" spans="1:4">
      <c r="A6" s="3" t="s">
        <v>1261</v>
      </c>
    </row>
    <row r="7" spans="1:4">
      <c r="A7" s="4" t="s">
        <v>1264</v>
      </c>
      <c r="B7" s="6" t="n">
        <v>29287</v>
      </c>
      <c r="C7" s="6" t="n">
        <v>29270</v>
      </c>
      <c r="D7" s="6" t="n">
        <v>40505</v>
      </c>
    </row>
    <row r="8" spans="1:4">
      <c r="A8" s="4" t="s">
        <v>1265</v>
      </c>
    </row>
    <row r="9" spans="1:4">
      <c r="A9" s="3" t="s">
        <v>1261</v>
      </c>
    </row>
    <row r="10" spans="1:4">
      <c r="A10" s="4" t="s">
        <v>1262</v>
      </c>
      <c r="B10" s="6" t="n">
        <v>1289</v>
      </c>
    </row>
    <row r="11" spans="1:4">
      <c r="A11" s="4" t="s">
        <v>1266</v>
      </c>
    </row>
    <row r="12" spans="1:4">
      <c r="A12" s="3" t="s">
        <v>1261</v>
      </c>
    </row>
    <row r="13" spans="1:4">
      <c r="A13" s="4" t="s">
        <v>1267</v>
      </c>
      <c r="B13" s="7" t="n">
        <v>2780554</v>
      </c>
      <c r="C13" s="7" t="n">
        <v>2643501</v>
      </c>
      <c r="D13" s="7" t="n">
        <v>26503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18</v>
      </c>
      <c r="D1" s="2" t="s">
        <v>19</v>
      </c>
    </row>
    <row r="2" spans="1:4">
      <c r="A2" s="3" t="s">
        <v>253</v>
      </c>
    </row>
    <row r="3" spans="1:4">
      <c r="A3" s="4" t="s">
        <v>1269</v>
      </c>
      <c r="B3" s="9" t="n">
        <v>19.1</v>
      </c>
      <c r="C3" s="9" t="n">
        <v>15.1</v>
      </c>
      <c r="D3" s="7" t="n">
        <v>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70</v>
      </c>
      <c r="B1" s="2" t="s">
        <v>1</v>
      </c>
      <c r="D1" s="2" t="s">
        <v>69</v>
      </c>
    </row>
    <row r="2" spans="1:6">
      <c r="B2" s="2" t="s">
        <v>2</v>
      </c>
      <c r="C2" s="2" t="s">
        <v>70</v>
      </c>
      <c r="D2" s="2" t="s">
        <v>18</v>
      </c>
      <c r="E2" s="2" t="s">
        <v>19</v>
      </c>
      <c r="F2" s="2" t="s">
        <v>71</v>
      </c>
    </row>
    <row r="3" spans="1:6">
      <c r="A3" s="3" t="s">
        <v>1271</v>
      </c>
    </row>
    <row r="4" spans="1:6">
      <c r="A4" s="4" t="s">
        <v>1272</v>
      </c>
      <c r="B4" s="7" t="n">
        <v>31708</v>
      </c>
      <c r="C4" s="7" t="n">
        <v>25680</v>
      </c>
      <c r="D4" s="7" t="n">
        <v>55086</v>
      </c>
      <c r="E4" s="7" t="n">
        <v>44333</v>
      </c>
      <c r="F4" s="7" t="n">
        <v>31732</v>
      </c>
    </row>
    <row r="5" spans="1:6">
      <c r="A5" s="4" t="s">
        <v>1273</v>
      </c>
      <c r="B5" s="6" t="n">
        <v>30606</v>
      </c>
      <c r="C5" s="6" t="n">
        <v>19440</v>
      </c>
      <c r="D5" s="6" t="n">
        <v>23025</v>
      </c>
      <c r="E5" s="6" t="n">
        <v>22139</v>
      </c>
      <c r="F5" s="6" t="n">
        <v>7097</v>
      </c>
    </row>
    <row r="6" spans="1:6">
      <c r="A6" s="3" t="s">
        <v>1274</v>
      </c>
    </row>
    <row r="7" spans="1:6">
      <c r="A7" s="4" t="s">
        <v>1275</v>
      </c>
      <c r="B7" s="7" t="n">
        <v>6415</v>
      </c>
      <c r="C7" s="6" t="n">
        <v>11315</v>
      </c>
      <c r="D7" s="6" t="n">
        <v>13494</v>
      </c>
      <c r="E7" s="6" t="n">
        <v>11800</v>
      </c>
      <c r="F7" s="6" t="n">
        <v>39732</v>
      </c>
    </row>
    <row r="8" spans="1:6">
      <c r="A8" s="4" t="s">
        <v>1276</v>
      </c>
      <c r="C8" s="7" t="n">
        <v>309415</v>
      </c>
      <c r="D8" s="6" t="n">
        <v>318868</v>
      </c>
      <c r="E8" s="6" t="n">
        <v>19400</v>
      </c>
    </row>
    <row r="9" spans="1:6">
      <c r="A9" s="4" t="s">
        <v>1277</v>
      </c>
      <c r="E9" s="7" t="n">
        <v>1591</v>
      </c>
      <c r="F9" s="7" t="n">
        <v>7563</v>
      </c>
    </row>
    <row r="10" spans="1:6">
      <c r="A10" s="4" t="s">
        <v>1278</v>
      </c>
      <c r="D10" s="7" t="n">
        <v>1910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18</v>
      </c>
      <c r="D1" s="2" t="s">
        <v>19</v>
      </c>
    </row>
    <row r="2" spans="1:4">
      <c r="A2" s="3" t="s">
        <v>1280</v>
      </c>
    </row>
    <row r="3" spans="1:4">
      <c r="A3" s="4" t="s">
        <v>1281</v>
      </c>
      <c r="B3" s="7" t="n">
        <v>1079935</v>
      </c>
      <c r="C3" s="7" t="n">
        <v>1139347</v>
      </c>
      <c r="D3" s="7" t="n">
        <v>720810</v>
      </c>
    </row>
    <row r="4" spans="1:4">
      <c r="A4" s="4" t="s">
        <v>1282</v>
      </c>
      <c r="B4" s="6" t="n">
        <v>3121</v>
      </c>
      <c r="C4" s="6" t="n">
        <v>4361</v>
      </c>
      <c r="D4" s="6" t="n">
        <v>7738</v>
      </c>
    </row>
    <row r="5" spans="1:4">
      <c r="A5" s="4" t="s">
        <v>1283</v>
      </c>
      <c r="B5" s="6" t="n">
        <v>18835</v>
      </c>
      <c r="C5" s="6" t="n">
        <v>20360</v>
      </c>
      <c r="D5" s="6" t="n">
        <v>4978</v>
      </c>
    </row>
    <row r="6" spans="1:4">
      <c r="A6" s="4" t="s">
        <v>1284</v>
      </c>
    </row>
    <row r="7" spans="1:4">
      <c r="A7" s="3" t="s">
        <v>1280</v>
      </c>
    </row>
    <row r="8" spans="1:4">
      <c r="A8" s="4" t="s">
        <v>1281</v>
      </c>
      <c r="B8" s="6" t="n">
        <v>1079935</v>
      </c>
      <c r="C8" s="6" t="n">
        <v>1139347</v>
      </c>
      <c r="D8" s="6" t="n">
        <v>720810</v>
      </c>
    </row>
    <row r="9" spans="1:4">
      <c r="A9" s="4" t="s">
        <v>1282</v>
      </c>
      <c r="B9" s="6" t="n">
        <v>3121</v>
      </c>
      <c r="C9" s="6" t="n">
        <v>4361</v>
      </c>
      <c r="D9" s="6" t="n">
        <v>7738</v>
      </c>
    </row>
    <row r="10" spans="1:4">
      <c r="A10" s="4" t="s">
        <v>1285</v>
      </c>
      <c r="B10" s="6" t="n">
        <v>16405</v>
      </c>
      <c r="C10" s="6" t="n">
        <v>19425</v>
      </c>
    </row>
    <row r="11" spans="1:4">
      <c r="A11" s="4" t="s">
        <v>1283</v>
      </c>
      <c r="B11" s="6" t="n">
        <v>18835</v>
      </c>
      <c r="C11" s="6" t="n">
        <v>20360</v>
      </c>
      <c r="D11" s="6" t="n">
        <v>4978</v>
      </c>
    </row>
    <row r="12" spans="1:4">
      <c r="A12" s="4" t="s">
        <v>565</v>
      </c>
    </row>
    <row r="13" spans="1:4">
      <c r="A13" s="3" t="s">
        <v>1280</v>
      </c>
    </row>
    <row r="14" spans="1:4">
      <c r="A14" s="4" t="s">
        <v>1281</v>
      </c>
      <c r="B14" s="6" t="n">
        <v>97598</v>
      </c>
      <c r="C14" s="6" t="n">
        <v>96785</v>
      </c>
    </row>
    <row r="15" spans="1:4">
      <c r="A15" s="4" t="s">
        <v>566</v>
      </c>
    </row>
    <row r="16" spans="1:4">
      <c r="A16" s="3" t="s">
        <v>1280</v>
      </c>
    </row>
    <row r="17" spans="1:4">
      <c r="A17" s="4" t="s">
        <v>1281</v>
      </c>
      <c r="B17" s="6" t="n">
        <v>88350</v>
      </c>
      <c r="C17" s="6" t="n">
        <v>97528</v>
      </c>
      <c r="D17" s="6" t="n">
        <v>90793</v>
      </c>
    </row>
    <row r="18" spans="1:4">
      <c r="A18" s="4" t="s">
        <v>569</v>
      </c>
    </row>
    <row r="19" spans="1:4">
      <c r="A19" s="3" t="s">
        <v>1280</v>
      </c>
    </row>
    <row r="20" spans="1:4">
      <c r="A20" s="4" t="s">
        <v>1281</v>
      </c>
      <c r="B20" s="6" t="n">
        <v>44484</v>
      </c>
      <c r="C20" s="6" t="n">
        <v>47561</v>
      </c>
      <c r="D20" s="6" t="n">
        <v>75577</v>
      </c>
    </row>
    <row r="21" spans="1:4">
      <c r="A21" s="4" t="s">
        <v>570</v>
      </c>
    </row>
    <row r="22" spans="1:4">
      <c r="A22" s="3" t="s">
        <v>1280</v>
      </c>
    </row>
    <row r="23" spans="1:4">
      <c r="A23" s="4" t="s">
        <v>1281</v>
      </c>
      <c r="B23" s="6" t="n">
        <v>61369</v>
      </c>
      <c r="C23" s="6" t="n">
        <v>62613</v>
      </c>
      <c r="D23" s="6" t="n">
        <v>24809</v>
      </c>
    </row>
    <row r="24" spans="1:4">
      <c r="A24" s="4" t="s">
        <v>571</v>
      </c>
    </row>
    <row r="25" spans="1:4">
      <c r="A25" s="3" t="s">
        <v>1280</v>
      </c>
    </row>
    <row r="26" spans="1:4">
      <c r="A26" s="4" t="s">
        <v>1281</v>
      </c>
      <c r="B26" s="6" t="n">
        <v>477817</v>
      </c>
      <c r="C26" s="6" t="n">
        <v>528655</v>
      </c>
      <c r="D26" s="6" t="n">
        <v>502283</v>
      </c>
    </row>
    <row r="27" spans="1:4">
      <c r="A27" s="4" t="s">
        <v>572</v>
      </c>
    </row>
    <row r="28" spans="1:4">
      <c r="A28" s="3" t="s">
        <v>1280</v>
      </c>
    </row>
    <row r="29" spans="1:4">
      <c r="A29" s="4" t="s">
        <v>1281</v>
      </c>
      <c r="B29" s="6" t="n">
        <v>410423</v>
      </c>
      <c r="C29" s="6" t="n">
        <v>410812</v>
      </c>
      <c r="D29" s="6" t="n">
        <v>122320</v>
      </c>
    </row>
    <row r="30" spans="1:4">
      <c r="A30" s="4" t="s">
        <v>574</v>
      </c>
    </row>
    <row r="31" spans="1:4">
      <c r="A31" s="3" t="s">
        <v>1280</v>
      </c>
    </row>
    <row r="32" spans="1:4">
      <c r="A32" s="4" t="s">
        <v>1281</v>
      </c>
      <c r="B32" s="6" t="n">
        <v>5747</v>
      </c>
      <c r="C32" s="6" t="n">
        <v>5567</v>
      </c>
      <c r="D32" s="6" t="n">
        <v>5414</v>
      </c>
    </row>
    <row r="33" spans="1:4">
      <c r="A33" s="4" t="s">
        <v>1286</v>
      </c>
    </row>
    <row r="34" spans="1:4">
      <c r="A34" s="3" t="s">
        <v>1280</v>
      </c>
    </row>
    <row r="35" spans="1:4">
      <c r="A35" s="4" t="s">
        <v>1281</v>
      </c>
      <c r="B35" s="6" t="n">
        <v>1079935</v>
      </c>
      <c r="C35" s="6" t="n">
        <v>1139347</v>
      </c>
      <c r="D35" s="6" t="n">
        <v>720810</v>
      </c>
    </row>
    <row r="36" spans="1:4">
      <c r="A36" s="4" t="s">
        <v>1282</v>
      </c>
      <c r="B36" s="6" t="n">
        <v>3121</v>
      </c>
      <c r="C36" s="6" t="n">
        <v>4361</v>
      </c>
      <c r="D36" s="6" t="n">
        <v>7738</v>
      </c>
    </row>
    <row r="37" spans="1:4">
      <c r="A37" s="4" t="s">
        <v>1285</v>
      </c>
      <c r="B37" s="6" t="n">
        <v>16405</v>
      </c>
      <c r="C37" s="6" t="n">
        <v>19425</v>
      </c>
    </row>
    <row r="38" spans="1:4">
      <c r="A38" s="4" t="s">
        <v>1287</v>
      </c>
      <c r="B38" s="6" t="n">
        <v>1099461</v>
      </c>
      <c r="C38" s="6" t="n">
        <v>1163133</v>
      </c>
      <c r="D38" s="6" t="n">
        <v>728548</v>
      </c>
    </row>
    <row r="39" spans="1:4">
      <c r="A39" s="4" t="s">
        <v>1283</v>
      </c>
      <c r="B39" s="6" t="n">
        <v>18835</v>
      </c>
      <c r="C39" s="6" t="n">
        <v>20360</v>
      </c>
      <c r="D39" s="6" t="n">
        <v>4978</v>
      </c>
    </row>
    <row r="40" spans="1:4">
      <c r="A40" s="4" t="s">
        <v>1288</v>
      </c>
      <c r="B40" s="6" t="n">
        <v>18835</v>
      </c>
      <c r="C40" s="6" t="n">
        <v>20360</v>
      </c>
      <c r="D40" s="6" t="n">
        <v>4978</v>
      </c>
    </row>
    <row r="41" spans="1:4">
      <c r="A41" s="4" t="s">
        <v>1289</v>
      </c>
    </row>
    <row r="42" spans="1:4">
      <c r="A42" s="3" t="s">
        <v>1280</v>
      </c>
    </row>
    <row r="43" spans="1:4">
      <c r="A43" s="4" t="s">
        <v>1281</v>
      </c>
      <c r="B43" s="6" t="n">
        <v>5747</v>
      </c>
      <c r="C43" s="6" t="n">
        <v>5567</v>
      </c>
      <c r="D43" s="6" t="n">
        <v>5414</v>
      </c>
    </row>
    <row r="44" spans="1:4">
      <c r="A44" s="4" t="s">
        <v>1287</v>
      </c>
      <c r="B44" s="6" t="n">
        <v>5747</v>
      </c>
      <c r="C44" s="6" t="n">
        <v>5567</v>
      </c>
      <c r="D44" s="6" t="n">
        <v>5414</v>
      </c>
    </row>
    <row r="45" spans="1:4">
      <c r="A45" s="4" t="s">
        <v>1290</v>
      </c>
    </row>
    <row r="46" spans="1:4">
      <c r="A46" s="3" t="s">
        <v>1280</v>
      </c>
    </row>
    <row r="47" spans="1:4">
      <c r="A47" s="4" t="s">
        <v>1281</v>
      </c>
      <c r="B47" s="6" t="n">
        <v>1074188</v>
      </c>
      <c r="C47" s="6" t="n">
        <v>1133780</v>
      </c>
      <c r="D47" s="6" t="n">
        <v>715396</v>
      </c>
    </row>
    <row r="48" spans="1:4">
      <c r="A48" s="4" t="s">
        <v>1282</v>
      </c>
      <c r="B48" s="6" t="n">
        <v>3121</v>
      </c>
      <c r="C48" s="6" t="n">
        <v>4361</v>
      </c>
      <c r="D48" s="6" t="n">
        <v>7738</v>
      </c>
    </row>
    <row r="49" spans="1:4">
      <c r="A49" s="4" t="s">
        <v>1287</v>
      </c>
      <c r="B49" s="6" t="n">
        <v>1077309</v>
      </c>
      <c r="C49" s="6" t="n">
        <v>1138141</v>
      </c>
      <c r="D49" s="6" t="n">
        <v>723134</v>
      </c>
    </row>
    <row r="50" spans="1:4">
      <c r="A50" s="4" t="s">
        <v>1283</v>
      </c>
      <c r="B50" s="6" t="n">
        <v>18835</v>
      </c>
      <c r="C50" s="6" t="n">
        <v>20360</v>
      </c>
      <c r="D50" s="6" t="n">
        <v>4978</v>
      </c>
    </row>
    <row r="51" spans="1:4">
      <c r="A51" s="4" t="s">
        <v>1288</v>
      </c>
      <c r="B51" s="6" t="n">
        <v>18835</v>
      </c>
      <c r="C51" s="6" t="n">
        <v>20360</v>
      </c>
      <c r="D51" s="6" t="n">
        <v>4978</v>
      </c>
    </row>
    <row r="52" spans="1:4">
      <c r="A52" s="4" t="s">
        <v>1291</v>
      </c>
    </row>
    <row r="53" spans="1:4">
      <c r="A53" s="3" t="s">
        <v>1280</v>
      </c>
    </row>
    <row r="54" spans="1:4">
      <c r="A54" s="4" t="s">
        <v>1285</v>
      </c>
      <c r="B54" s="6" t="n">
        <v>16405</v>
      </c>
      <c r="C54" s="6" t="n">
        <v>19425</v>
      </c>
    </row>
    <row r="55" spans="1:4">
      <c r="A55" s="4" t="s">
        <v>1287</v>
      </c>
      <c r="B55" s="6" t="n">
        <v>16405</v>
      </c>
      <c r="C55" s="6" t="n">
        <v>19425</v>
      </c>
    </row>
    <row r="56" spans="1:4">
      <c r="A56" s="4" t="s">
        <v>1292</v>
      </c>
    </row>
    <row r="57" spans="1:4">
      <c r="A57" s="3" t="s">
        <v>1280</v>
      </c>
    </row>
    <row r="58" spans="1:4">
      <c r="A58" s="4" t="s">
        <v>1281</v>
      </c>
      <c r="B58" s="6" t="n">
        <v>97598</v>
      </c>
      <c r="C58" s="6" t="n">
        <v>96785</v>
      </c>
    </row>
    <row r="59" spans="1:4">
      <c r="A59" s="4" t="s">
        <v>1293</v>
      </c>
    </row>
    <row r="60" spans="1:4">
      <c r="A60" s="3" t="s">
        <v>1280</v>
      </c>
    </row>
    <row r="61" spans="1:4">
      <c r="A61" s="4" t="s">
        <v>1281</v>
      </c>
      <c r="B61" s="6" t="n">
        <v>97598</v>
      </c>
      <c r="C61" s="6" t="n">
        <v>96785</v>
      </c>
    </row>
    <row r="62" spans="1:4">
      <c r="A62" s="4" t="s">
        <v>1294</v>
      </c>
    </row>
    <row r="63" spans="1:4">
      <c r="A63" s="3" t="s">
        <v>1280</v>
      </c>
    </row>
    <row r="64" spans="1:4">
      <c r="A64" s="4" t="s">
        <v>1281</v>
      </c>
      <c r="B64" s="6" t="n">
        <v>88350</v>
      </c>
      <c r="C64" s="6" t="n">
        <v>97528</v>
      </c>
      <c r="D64" s="6" t="n">
        <v>90793</v>
      </c>
    </row>
    <row r="65" spans="1:4">
      <c r="A65" s="4" t="s">
        <v>1295</v>
      </c>
    </row>
    <row r="66" spans="1:4">
      <c r="A66" s="3" t="s">
        <v>1280</v>
      </c>
    </row>
    <row r="67" spans="1:4">
      <c r="A67" s="4" t="s">
        <v>1281</v>
      </c>
      <c r="B67" s="6" t="n">
        <v>88350</v>
      </c>
      <c r="C67" s="6" t="n">
        <v>97528</v>
      </c>
      <c r="D67" s="6" t="n">
        <v>90793</v>
      </c>
    </row>
    <row r="68" spans="1:4">
      <c r="A68" s="4" t="s">
        <v>1296</v>
      </c>
    </row>
    <row r="69" spans="1:4">
      <c r="A69" s="3" t="s">
        <v>1280</v>
      </c>
    </row>
    <row r="70" spans="1:4">
      <c r="A70" s="4" t="s">
        <v>1281</v>
      </c>
      <c r="B70" s="6" t="n">
        <v>119835</v>
      </c>
      <c r="C70" s="6" t="n">
        <v>153153</v>
      </c>
      <c r="D70" s="6" t="n">
        <v>280190</v>
      </c>
    </row>
    <row r="71" spans="1:4">
      <c r="A71" s="4" t="s">
        <v>1297</v>
      </c>
    </row>
    <row r="72" spans="1:4">
      <c r="A72" s="3" t="s">
        <v>1280</v>
      </c>
    </row>
    <row r="73" spans="1:4">
      <c r="A73" s="4" t="s">
        <v>1281</v>
      </c>
      <c r="B73" s="6" t="n">
        <v>252129</v>
      </c>
      <c r="C73" s="6" t="n">
        <v>265328</v>
      </c>
      <c r="D73" s="6" t="n">
        <v>121707</v>
      </c>
    </row>
    <row r="74" spans="1:4">
      <c r="A74" s="4" t="s">
        <v>1298</v>
      </c>
    </row>
    <row r="75" spans="1:4">
      <c r="A75" s="3" t="s">
        <v>1280</v>
      </c>
    </row>
    <row r="76" spans="1:4">
      <c r="A76" s="4" t="s">
        <v>1281</v>
      </c>
      <c r="B76" s="6" t="n">
        <v>119835</v>
      </c>
      <c r="C76" s="6" t="n">
        <v>153153</v>
      </c>
      <c r="D76" s="6" t="n">
        <v>280190</v>
      </c>
    </row>
    <row r="77" spans="1:4">
      <c r="A77" s="4" t="s">
        <v>1299</v>
      </c>
    </row>
    <row r="78" spans="1:4">
      <c r="A78" s="3" t="s">
        <v>1280</v>
      </c>
    </row>
    <row r="79" spans="1:4">
      <c r="A79" s="4" t="s">
        <v>1281</v>
      </c>
      <c r="B79" s="6" t="n">
        <v>252129</v>
      </c>
      <c r="C79" s="6" t="n">
        <v>265328</v>
      </c>
      <c r="D79" s="6" t="n">
        <v>121707</v>
      </c>
    </row>
    <row r="80" spans="1:4">
      <c r="A80" s="4" t="s">
        <v>1300</v>
      </c>
    </row>
    <row r="81" spans="1:4">
      <c r="A81" s="3" t="s">
        <v>1280</v>
      </c>
    </row>
    <row r="82" spans="1:4">
      <c r="A82" s="4" t="s">
        <v>1281</v>
      </c>
      <c r="B82" s="6" t="n">
        <v>44484</v>
      </c>
      <c r="C82" s="6" t="n">
        <v>47561</v>
      </c>
      <c r="D82" s="6" t="n">
        <v>75577</v>
      </c>
    </row>
    <row r="83" spans="1:4">
      <c r="A83" s="4" t="s">
        <v>1301</v>
      </c>
    </row>
    <row r="84" spans="1:4">
      <c r="A84" s="3" t="s">
        <v>1280</v>
      </c>
    </row>
    <row r="85" spans="1:4">
      <c r="A85" s="4" t="s">
        <v>1281</v>
      </c>
      <c r="B85" s="6" t="n">
        <v>44484</v>
      </c>
      <c r="C85" s="6" t="n">
        <v>47561</v>
      </c>
      <c r="D85" s="6" t="n">
        <v>75577</v>
      </c>
    </row>
    <row r="86" spans="1:4">
      <c r="A86" s="4" t="s">
        <v>1302</v>
      </c>
    </row>
    <row r="87" spans="1:4">
      <c r="A87" s="3" t="s">
        <v>1280</v>
      </c>
    </row>
    <row r="88" spans="1:4">
      <c r="A88" s="4" t="s">
        <v>1281</v>
      </c>
      <c r="B88" s="6" t="n">
        <v>61369</v>
      </c>
      <c r="C88" s="6" t="n">
        <v>62613</v>
      </c>
      <c r="D88" s="6" t="n">
        <v>24809</v>
      </c>
    </row>
    <row r="89" spans="1:4">
      <c r="A89" s="4" t="s">
        <v>1303</v>
      </c>
    </row>
    <row r="90" spans="1:4">
      <c r="A90" s="3" t="s">
        <v>1280</v>
      </c>
    </row>
    <row r="91" spans="1:4">
      <c r="A91" s="4" t="s">
        <v>1281</v>
      </c>
      <c r="B91" s="6" t="n">
        <v>61369</v>
      </c>
      <c r="C91" s="6" t="n">
        <v>62613</v>
      </c>
      <c r="D91" s="6" t="n">
        <v>24809</v>
      </c>
    </row>
    <row r="92" spans="1:4">
      <c r="A92" s="4" t="s">
        <v>1304</v>
      </c>
    </row>
    <row r="93" spans="1:4">
      <c r="A93" s="3" t="s">
        <v>1280</v>
      </c>
    </row>
    <row r="94" spans="1:4">
      <c r="A94" s="4" t="s">
        <v>1281</v>
      </c>
      <c r="B94" s="6" t="n">
        <v>477817</v>
      </c>
      <c r="C94" s="6" t="n">
        <v>528655</v>
      </c>
      <c r="D94" s="6" t="n">
        <v>502283</v>
      </c>
    </row>
    <row r="95" spans="1:4">
      <c r="A95" s="4" t="s">
        <v>1305</v>
      </c>
    </row>
    <row r="96" spans="1:4">
      <c r="A96" s="3" t="s">
        <v>1280</v>
      </c>
    </row>
    <row r="97" spans="1:4">
      <c r="A97" s="4" t="s">
        <v>1281</v>
      </c>
      <c r="B97" s="6" t="n">
        <v>477817</v>
      </c>
      <c r="C97" s="6" t="n">
        <v>528655</v>
      </c>
      <c r="D97" s="6" t="n">
        <v>502283</v>
      </c>
    </row>
    <row r="98" spans="1:4">
      <c r="A98" s="4" t="s">
        <v>1306</v>
      </c>
    </row>
    <row r="99" spans="1:4">
      <c r="A99" s="3" t="s">
        <v>1280</v>
      </c>
    </row>
    <row r="100" spans="1:4">
      <c r="A100" s="4" t="s">
        <v>1281</v>
      </c>
      <c r="B100" s="6" t="n">
        <v>410423</v>
      </c>
      <c r="C100" s="6" t="n">
        <v>410812</v>
      </c>
      <c r="D100" s="6" t="n">
        <v>122320</v>
      </c>
    </row>
    <row r="101" spans="1:4">
      <c r="A101" s="4" t="s">
        <v>1307</v>
      </c>
    </row>
    <row r="102" spans="1:4">
      <c r="A102" s="3" t="s">
        <v>1280</v>
      </c>
    </row>
    <row r="103" spans="1:4">
      <c r="A103" s="4" t="s">
        <v>1281</v>
      </c>
      <c r="B103" s="6" t="n">
        <v>410423</v>
      </c>
      <c r="C103" s="6" t="n">
        <v>410812</v>
      </c>
      <c r="D103" s="6" t="n">
        <v>122320</v>
      </c>
    </row>
    <row r="104" spans="1:4">
      <c r="A104" s="4" t="s">
        <v>1308</v>
      </c>
    </row>
    <row r="105" spans="1:4">
      <c r="A105" s="3" t="s">
        <v>1280</v>
      </c>
    </row>
    <row r="106" spans="1:4">
      <c r="A106" s="4" t="s">
        <v>1281</v>
      </c>
      <c r="B106" s="6" t="n">
        <v>5747</v>
      </c>
      <c r="C106" s="6" t="n">
        <v>5567</v>
      </c>
      <c r="D106" s="6" t="n">
        <v>5414</v>
      </c>
    </row>
    <row r="107" spans="1:4">
      <c r="A107" s="4" t="s">
        <v>1309</v>
      </c>
    </row>
    <row r="108" spans="1:4">
      <c r="A108" s="3" t="s">
        <v>1280</v>
      </c>
    </row>
    <row r="109" spans="1:4">
      <c r="A109" s="4" t="s">
        <v>1281</v>
      </c>
      <c r="B109" s="7" t="n">
        <v>5747</v>
      </c>
      <c r="C109" s="7" t="n">
        <v>5567</v>
      </c>
      <c r="D109" s="7" t="n">
        <v>54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0</v>
      </c>
      <c r="B1" s="2" t="s">
        <v>68</v>
      </c>
      <c r="D1" s="2" t="s">
        <v>1</v>
      </c>
    </row>
    <row r="2" spans="1:5">
      <c r="B2" s="2" t="s">
        <v>2</v>
      </c>
      <c r="C2" s="2" t="s">
        <v>70</v>
      </c>
      <c r="D2" s="2" t="s">
        <v>2</v>
      </c>
      <c r="E2" s="2" t="s">
        <v>70</v>
      </c>
    </row>
    <row r="3" spans="1:5">
      <c r="A3" s="3" t="s">
        <v>1311</v>
      </c>
    </row>
    <row r="4" spans="1:5">
      <c r="A4" s="4" t="s">
        <v>1312</v>
      </c>
      <c r="B4" s="7" t="n">
        <v>16550</v>
      </c>
      <c r="D4" s="7" t="n">
        <v>19425</v>
      </c>
    </row>
    <row r="5" spans="1:5">
      <c r="A5" s="4" t="s">
        <v>1313</v>
      </c>
      <c r="C5" s="7" t="n">
        <v>8489</v>
      </c>
      <c r="E5" s="7" t="n">
        <v>8489</v>
      </c>
    </row>
    <row r="6" spans="1:5">
      <c r="A6" s="4" t="s">
        <v>1314</v>
      </c>
      <c r="B6" s="6" t="n">
        <v>114</v>
      </c>
      <c r="D6" s="6" t="n">
        <v>-2531</v>
      </c>
    </row>
    <row r="7" spans="1:5">
      <c r="A7" s="4" t="s">
        <v>1315</v>
      </c>
      <c r="B7" s="6" t="n">
        <v>-259</v>
      </c>
      <c r="D7" s="6" t="n">
        <v>-489</v>
      </c>
    </row>
    <row r="8" spans="1:5">
      <c r="A8" s="4" t="s">
        <v>1316</v>
      </c>
      <c r="B8" s="6" t="n">
        <v>16405</v>
      </c>
      <c r="C8" s="7" t="n">
        <v>8489</v>
      </c>
      <c r="D8" s="6" t="n">
        <v>16405</v>
      </c>
      <c r="E8" s="7" t="n">
        <v>8489</v>
      </c>
    </row>
    <row r="9" spans="1:5">
      <c r="A9" s="4" t="s">
        <v>1317</v>
      </c>
      <c r="B9" s="7" t="n">
        <v>114</v>
      </c>
      <c r="D9" s="7" t="n">
        <v>-253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8</v>
      </c>
      <c r="B1" s="2" t="s">
        <v>2</v>
      </c>
      <c r="C1" s="2" t="s">
        <v>18</v>
      </c>
      <c r="D1" s="2" t="s">
        <v>70</v>
      </c>
      <c r="E1" s="2" t="s">
        <v>19</v>
      </c>
    </row>
    <row r="2" spans="1:5">
      <c r="A2" s="3" t="s">
        <v>1319</v>
      </c>
    </row>
    <row r="3" spans="1:5">
      <c r="A3" s="4" t="s">
        <v>1320</v>
      </c>
      <c r="B3" s="7" t="n">
        <v>20718</v>
      </c>
      <c r="C3" s="7" t="n">
        <v>18875</v>
      </c>
      <c r="E3" s="7" t="n">
        <v>35984</v>
      </c>
    </row>
    <row r="4" spans="1:5">
      <c r="A4" s="4" t="s">
        <v>1321</v>
      </c>
    </row>
    <row r="5" spans="1:5">
      <c r="A5" s="3" t="s">
        <v>1319</v>
      </c>
    </row>
    <row r="6" spans="1:5">
      <c r="A6" s="4" t="s">
        <v>29</v>
      </c>
      <c r="B6" s="6" t="n">
        <v>49757</v>
      </c>
      <c r="C6" s="6" t="n">
        <v>17822</v>
      </c>
      <c r="D6" s="7" t="n">
        <v>17822</v>
      </c>
      <c r="E6" s="6" t="n">
        <v>25413</v>
      </c>
    </row>
    <row r="7" spans="1:5">
      <c r="A7" s="4" t="s">
        <v>986</v>
      </c>
      <c r="B7" s="6" t="n">
        <v>118421</v>
      </c>
      <c r="C7" s="6" t="n">
        <v>151720</v>
      </c>
      <c r="D7" s="6" t="n">
        <v>151720</v>
      </c>
      <c r="E7" s="6" t="n">
        <v>72020</v>
      </c>
    </row>
    <row r="8" spans="1:5">
      <c r="A8" s="4" t="s">
        <v>1320</v>
      </c>
      <c r="B8" s="6" t="n">
        <v>20718</v>
      </c>
      <c r="C8" s="6" t="n">
        <v>18875</v>
      </c>
      <c r="D8" s="6" t="n">
        <v>18875</v>
      </c>
      <c r="E8" s="6" t="n">
        <v>35984</v>
      </c>
    </row>
    <row r="9" spans="1:5">
      <c r="A9" s="4" t="s">
        <v>1322</v>
      </c>
      <c r="B9" s="6" t="n">
        <v>188896</v>
      </c>
      <c r="C9" s="6" t="n">
        <v>188417</v>
      </c>
      <c r="D9" s="6" t="n">
        <v>188417</v>
      </c>
      <c r="E9" s="6" t="n">
        <v>133417</v>
      </c>
    </row>
    <row r="10" spans="1:5">
      <c r="A10" s="4" t="s">
        <v>1323</v>
      </c>
    </row>
    <row r="11" spans="1:5">
      <c r="A11" s="3" t="s">
        <v>1319</v>
      </c>
    </row>
    <row r="12" spans="1:5">
      <c r="A12" s="4" t="s">
        <v>29</v>
      </c>
      <c r="B12" s="6" t="n">
        <v>49757</v>
      </c>
      <c r="C12" s="6" t="n">
        <v>17822</v>
      </c>
      <c r="D12" s="6" t="n">
        <v>17822</v>
      </c>
      <c r="E12" s="6" t="n">
        <v>25413</v>
      </c>
    </row>
    <row r="13" spans="1:5">
      <c r="A13" s="4" t="s">
        <v>1322</v>
      </c>
      <c r="B13" s="6" t="n">
        <v>49757</v>
      </c>
      <c r="C13" s="6" t="n">
        <v>17822</v>
      </c>
      <c r="D13" s="6" t="n">
        <v>17822</v>
      </c>
      <c r="E13" s="6" t="n">
        <v>25413</v>
      </c>
    </row>
    <row r="14" spans="1:5">
      <c r="A14" s="4" t="s">
        <v>1324</v>
      </c>
    </row>
    <row r="15" spans="1:5">
      <c r="A15" s="3" t="s">
        <v>1319</v>
      </c>
    </row>
    <row r="16" spans="1:5">
      <c r="A16" s="4" t="s">
        <v>986</v>
      </c>
      <c r="B16" s="6" t="n">
        <v>118421</v>
      </c>
      <c r="C16" s="6" t="n">
        <v>151720</v>
      </c>
      <c r="D16" s="6" t="n">
        <v>151720</v>
      </c>
      <c r="E16" s="6" t="n">
        <v>72020</v>
      </c>
    </row>
    <row r="17" spans="1:5">
      <c r="A17" s="4" t="s">
        <v>1320</v>
      </c>
      <c r="B17" s="6" t="n">
        <v>20718</v>
      </c>
      <c r="C17" s="6" t="n">
        <v>18875</v>
      </c>
      <c r="D17" s="6" t="n">
        <v>18875</v>
      </c>
      <c r="E17" s="6" t="n">
        <v>35984</v>
      </c>
    </row>
    <row r="18" spans="1:5">
      <c r="A18" s="4" t="s">
        <v>1322</v>
      </c>
      <c r="B18" s="7" t="n">
        <v>139139</v>
      </c>
      <c r="C18" s="7" t="n">
        <v>170595</v>
      </c>
      <c r="D18" s="7" t="n">
        <v>170595</v>
      </c>
      <c r="E18" s="7" t="n">
        <v>1080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57"/>
    <col customWidth="1" max="5" min="5" width="57"/>
  </cols>
  <sheetData>
    <row r="1" spans="1:5">
      <c r="A1" s="1" t="s">
        <v>1325</v>
      </c>
      <c r="B1" s="2" t="s">
        <v>1</v>
      </c>
      <c r="D1" s="2" t="s">
        <v>69</v>
      </c>
    </row>
    <row r="2" spans="1:5">
      <c r="B2" s="2" t="s">
        <v>2</v>
      </c>
      <c r="C2" s="2" t="s">
        <v>70</v>
      </c>
      <c r="D2" s="2" t="s">
        <v>18</v>
      </c>
      <c r="E2" s="2" t="s">
        <v>19</v>
      </c>
    </row>
    <row r="3" spans="1:5">
      <c r="A3" s="4" t="s">
        <v>1326</v>
      </c>
    </row>
    <row r="4" spans="1:5">
      <c r="A4" s="3" t="s">
        <v>1280</v>
      </c>
    </row>
    <row r="5" spans="1:5">
      <c r="A5" s="4" t="s">
        <v>1284</v>
      </c>
      <c r="B5" s="7" t="n">
        <v>118421</v>
      </c>
      <c r="C5" s="7" t="n">
        <v>151720</v>
      </c>
      <c r="D5" s="7" t="n">
        <v>151720</v>
      </c>
      <c r="E5" s="7" t="n">
        <v>72020</v>
      </c>
    </row>
    <row r="6" spans="1:5">
      <c r="A6" s="4" t="s">
        <v>1327</v>
      </c>
      <c r="B6" s="4" t="s">
        <v>1328</v>
      </c>
      <c r="C6" s="4" t="s">
        <v>1328</v>
      </c>
      <c r="D6" s="4" t="s">
        <v>1328</v>
      </c>
      <c r="E6" s="4" t="s">
        <v>1328</v>
      </c>
    </row>
    <row r="7" spans="1:5">
      <c r="A7" s="4" t="s">
        <v>1329</v>
      </c>
      <c r="B7" s="4" t="s">
        <v>1330</v>
      </c>
      <c r="C7" s="4" t="s">
        <v>1330</v>
      </c>
      <c r="D7" s="4" t="s">
        <v>1330</v>
      </c>
      <c r="E7" s="4" t="s">
        <v>1330</v>
      </c>
    </row>
    <row r="8" spans="1:5">
      <c r="A8" s="4" t="s">
        <v>1331</v>
      </c>
    </row>
    <row r="9" spans="1:5">
      <c r="A9" s="3" t="s">
        <v>1280</v>
      </c>
    </row>
    <row r="10" spans="1:5">
      <c r="A10" s="4" t="s">
        <v>1327</v>
      </c>
      <c r="B10" s="4" t="s">
        <v>1332</v>
      </c>
      <c r="C10" s="4" t="s">
        <v>1332</v>
      </c>
      <c r="D10" s="4" t="s">
        <v>1332</v>
      </c>
      <c r="E10" s="4" t="s">
        <v>1332</v>
      </c>
    </row>
    <row r="11" spans="1:5">
      <c r="A11" s="4" t="s">
        <v>1329</v>
      </c>
      <c r="B11" s="4" t="s">
        <v>1333</v>
      </c>
      <c r="C11" s="4" t="s">
        <v>1333</v>
      </c>
      <c r="D11" s="4" t="s">
        <v>1333</v>
      </c>
      <c r="E11" s="4" t="s">
        <v>1333</v>
      </c>
    </row>
    <row r="12" spans="1:5">
      <c r="A12" s="4" t="s">
        <v>1334</v>
      </c>
    </row>
    <row r="13" spans="1:5">
      <c r="A13" s="3" t="s">
        <v>1280</v>
      </c>
    </row>
    <row r="14" spans="1:5">
      <c r="A14" s="4" t="s">
        <v>1284</v>
      </c>
      <c r="B14" s="7" t="n">
        <v>20718</v>
      </c>
      <c r="C14" s="7" t="n">
        <v>18875</v>
      </c>
      <c r="D14" s="7" t="n">
        <v>18875</v>
      </c>
      <c r="E14" s="7" t="n">
        <v>35984</v>
      </c>
    </row>
    <row r="15" spans="1:5">
      <c r="A15" s="4" t="s">
        <v>1327</v>
      </c>
      <c r="B15" s="4" t="s">
        <v>1332</v>
      </c>
      <c r="C15" s="4" t="s">
        <v>1332</v>
      </c>
      <c r="D15" s="4" t="s">
        <v>1332</v>
      </c>
      <c r="E15" s="4" t="s">
        <v>1332</v>
      </c>
    </row>
    <row r="16" spans="1:5">
      <c r="A16" s="4" t="s">
        <v>1329</v>
      </c>
      <c r="B16" s="4" t="s">
        <v>1333</v>
      </c>
      <c r="C16" s="4" t="s">
        <v>1333</v>
      </c>
      <c r="D16" s="4" t="s">
        <v>1333</v>
      </c>
      <c r="E16" s="4" t="s">
        <v>1333</v>
      </c>
    </row>
    <row r="17" spans="1:5">
      <c r="A17" s="4" t="s">
        <v>1335</v>
      </c>
    </row>
    <row r="18" spans="1:5">
      <c r="A18" s="3" t="s">
        <v>1280</v>
      </c>
    </row>
    <row r="19" spans="1:5">
      <c r="A19" s="4" t="s">
        <v>1329</v>
      </c>
      <c r="B19" s="4" t="s">
        <v>1336</v>
      </c>
      <c r="C19" s="4" t="s">
        <v>1336</v>
      </c>
      <c r="D19" s="4" t="s">
        <v>1336</v>
      </c>
      <c r="E19" s="4" t="s">
        <v>1336</v>
      </c>
    </row>
    <row r="20" spans="1:5">
      <c r="A20" s="4" t="s">
        <v>1337</v>
      </c>
      <c r="B20" s="4" t="s">
        <v>1256</v>
      </c>
      <c r="C20" s="4" t="s">
        <v>1256</v>
      </c>
      <c r="D20" s="4" t="s">
        <v>1256</v>
      </c>
      <c r="E20" s="4" t="s">
        <v>1256</v>
      </c>
    </row>
    <row r="21" spans="1:5">
      <c r="A21" s="4" t="s">
        <v>1338</v>
      </c>
    </row>
    <row r="22" spans="1:5">
      <c r="A22" s="3" t="s">
        <v>1280</v>
      </c>
    </row>
    <row r="23" spans="1:5">
      <c r="A23" s="4" t="s">
        <v>1337</v>
      </c>
      <c r="B23" s="4" t="s">
        <v>555</v>
      </c>
      <c r="C23" s="4" t="s">
        <v>555</v>
      </c>
      <c r="D23" s="4" t="s">
        <v>555</v>
      </c>
      <c r="E23" s="4" t="s">
        <v>555</v>
      </c>
    </row>
    <row r="24" spans="1:5">
      <c r="A24" s="4" t="s">
        <v>1339</v>
      </c>
    </row>
    <row r="25" spans="1:5">
      <c r="A25" s="3" t="s">
        <v>1280</v>
      </c>
    </row>
    <row r="26" spans="1:5">
      <c r="A26" s="4" t="s">
        <v>1337</v>
      </c>
      <c r="B26" s="4" t="s">
        <v>1340</v>
      </c>
      <c r="C26" s="4" t="s">
        <v>1340</v>
      </c>
      <c r="D26" s="4" t="s">
        <v>1340</v>
      </c>
      <c r="E26" s="4" t="s">
        <v>1340</v>
      </c>
    </row>
    <row r="27" spans="1:5">
      <c r="A27" s="4" t="s">
        <v>1341</v>
      </c>
    </row>
    <row r="28" spans="1:5">
      <c r="A28" s="3" t="s">
        <v>1280</v>
      </c>
    </row>
    <row r="29" spans="1:5">
      <c r="A29" s="4" t="s">
        <v>1337</v>
      </c>
      <c r="B29" s="4" t="s">
        <v>1340</v>
      </c>
      <c r="C29" s="4" t="s">
        <v>1340</v>
      </c>
      <c r="D29" s="4" t="s">
        <v>1340</v>
      </c>
      <c r="E29" s="4" t="s">
        <v>1340</v>
      </c>
    </row>
    <row r="30" spans="1:5">
      <c r="A30" s="4" t="s">
        <v>1342</v>
      </c>
    </row>
    <row r="31" spans="1:5">
      <c r="A31" s="3" t="s">
        <v>1280</v>
      </c>
    </row>
    <row r="32" spans="1:5">
      <c r="A32" s="4" t="s">
        <v>1337</v>
      </c>
      <c r="B32" s="4" t="s">
        <v>600</v>
      </c>
      <c r="C32" s="4" t="s">
        <v>600</v>
      </c>
      <c r="D32" s="4" t="s">
        <v>600</v>
      </c>
      <c r="E32" s="4" t="s">
        <v>600</v>
      </c>
    </row>
    <row r="33" spans="1:5">
      <c r="A33" s="4" t="s">
        <v>1343</v>
      </c>
    </row>
    <row r="34" spans="1:5">
      <c r="A34" s="3" t="s">
        <v>1280</v>
      </c>
    </row>
    <row r="35" spans="1:5">
      <c r="A35" s="4" t="s">
        <v>1337</v>
      </c>
      <c r="B35" s="4" t="s">
        <v>1344</v>
      </c>
      <c r="C35" s="4" t="s">
        <v>1344</v>
      </c>
      <c r="D35" s="4" t="s">
        <v>1344</v>
      </c>
      <c r="E35" s="4" t="s">
        <v>1344</v>
      </c>
    </row>
    <row r="36" spans="1:5">
      <c r="A36" s="4" t="s">
        <v>1345</v>
      </c>
    </row>
    <row r="37" spans="1:5">
      <c r="A37" s="3" t="s">
        <v>1280</v>
      </c>
    </row>
    <row r="38" spans="1:5">
      <c r="A38" s="4" t="s">
        <v>1337</v>
      </c>
      <c r="B38" s="4" t="s">
        <v>1340</v>
      </c>
    </row>
    <row r="39" spans="1:5">
      <c r="A39" s="4" t="s">
        <v>1337</v>
      </c>
      <c r="B39" s="4" t="s">
        <v>1344</v>
      </c>
      <c r="C39" s="4" t="s">
        <v>1344</v>
      </c>
      <c r="D39" s="4" t="s">
        <v>1344</v>
      </c>
      <c r="E39" s="4" t="s">
        <v>134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18:14Z</dcterms:created>
  <dcterms:modified xmlns:dcterms="http://purl.org/dc/terms/" xmlns:xsi="http://www.w3.org/2001/XMLSchema-instance" xsi:type="dcterms:W3CDTF">2017-11-06T16:18:14Z</dcterms:modified>
</cp:coreProperties>
</file>